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a" sheetId="25" r:id="rId2"/>
    <sheet name="RiskReturn_Detail_Data_Direxio" sheetId="26" r:id="rId3"/>
    <sheet name="RiskReturn_Summary_Direxion_Da1" sheetId="27" r:id="rId4"/>
    <sheet name="RiskReturn_Detail_Data_Direxio1" sheetId="28" r:id="rId5"/>
    <sheet name="RiskReturn_Summary_Direxion_Da2" sheetId="29" r:id="rId6"/>
    <sheet name="RiskReturn_Detail_Data_Direxio2" sheetId="30" r:id="rId7"/>
    <sheet name="RiskReturn_Summary_Direxion_Da3" sheetId="31" r:id="rId8"/>
    <sheet name="RiskReturn_Detail_Data_Direxio3" sheetId="32" r:id="rId9"/>
    <sheet name="RiskReturn_Summary_Direxion_Da4" sheetId="33" r:id="rId10"/>
    <sheet name="RiskReturn_Detail_Data_Direxio4" sheetId="34" r:id="rId11"/>
    <sheet name="RiskReturn_Summary_Direxion_Da5" sheetId="35" r:id="rId12"/>
    <sheet name="RiskReturn_Detail_Data_Direxio5" sheetId="36" r:id="rId13"/>
    <sheet name="RiskReturn_Summary_Direxion_Da6" sheetId="37" r:id="rId14"/>
    <sheet name="RiskReturn_Detail_Data_Direxio6" sheetId="38" r:id="rId15"/>
    <sheet name="RiskReturn_Summary_Direxion_Da7" sheetId="39" r:id="rId16"/>
    <sheet name="RiskReturn_Detail_Data_Direxio7" sheetId="40" r:id="rId17"/>
    <sheet name="RiskReturn_Summary_Direxion_Da8" sheetId="41" r:id="rId18"/>
    <sheet name="RiskReturn_Detail_Data_Direxio8" sheetId="42" r:id="rId19"/>
    <sheet name="RiskReturn_Summary_Direxion_Da9" sheetId="43" r:id="rId20"/>
    <sheet name="RiskReturn_Detail_Data_Direxio9" sheetId="44" r:id="rId21"/>
    <sheet name="Recovered_Sheet1" sheetId="45" r:id="rId22"/>
    <sheet name="Recovered_Sheet2" sheetId="46" r:id="rId23"/>
    <sheet name="RiskReturn_Detail_Data" sheetId="24" r:id="rId24"/>
  </sheets>
  <calcPr calcId="0"/>
</workbook>
</file>

<file path=xl/sharedStrings.xml><?xml version="1.0" encoding="utf-8"?>
<sst xmlns="http://schemas.openxmlformats.org/spreadsheetml/2006/main" count="6699" uniqueCount="425">
  <si>
    <t>Document and Entity Information</t>
  </si>
  <si>
    <t>0 Months Ended</t>
  </si>
  <si>
    <t>Dec. 19, 2014</t>
  </si>
  <si>
    <t>Risk/Return:</t>
  </si>
  <si>
    <t>Document Type</t>
  </si>
  <si>
    <t>Document Period End Date</t>
  </si>
  <si>
    <t>Registrant Name</t>
  </si>
  <si>
    <t>Direxion Shares ETF Trust</t>
  </si>
  <si>
    <t>Central Index Key</t>
  </si>
  <si>
    <t>Amendment Flag</t>
  </si>
  <si>
    <t>Document Creation Date</t>
  </si>
  <si>
    <t>Document Effective Date</t>
  </si>
  <si>
    <t>Prospectus Date</t>
  </si>
  <si>
    <t>Direxion Daily S&amp;P 500Â® Bull 1.25X Shares | Direxion Daily S&amp;P 500 Bull 1.25X Shares</t>
  </si>
  <si>
    <t>Trading Symbol</t>
  </si>
  <si>
    <t>SPUX</t>
  </si>
  <si>
    <t>Direxion Daily Small Cap Bull 1.25X Shares | Direxion Daily Small Cap Bull 1.25X Shares</t>
  </si>
  <si>
    <t>SMLX</t>
  </si>
  <si>
    <t>Direxion Daily FTSE Developed Markets Bull 1.25X Shares | Direxion Daily FTSE Developed Markets Bull 1.25X Shares</t>
  </si>
  <si>
    <t>DMLX</t>
  </si>
  <si>
    <t>Direxion Daily FTSE Emerging Markets Bull 1.25X Shares | Direxion Daily FTSE Emerging Markets Bull 1.25X Shares</t>
  </si>
  <si>
    <t>EMLX</t>
  </si>
  <si>
    <t>Direxion Daily Russell 1000Â® Growth Index Bull 1.25X Shares</t>
  </si>
  <si>
    <t>Direxion Daily Russell 1000® Growth Index Bull 1.25X Shares</t>
  </si>
  <si>
    <t>Important Information Regarding the Fund</t>
  </si>
  <si>
    <r>
      <t>The Direxion Daily Russell 1000</t>
    </r>
    <r>
      <rPr>
        <vertAlign val="superscript"/>
        <sz val="7.5"/>
        <color theme="1"/>
        <rFont val="Arial Narrow"/>
        <family val="2"/>
      </rPr>
      <t>®</t>
    </r>
    <r>
      <rPr>
        <sz val="10"/>
        <color theme="1"/>
        <rFont val="Arial Narrow"/>
        <family val="2"/>
      </rPr>
      <t xml:space="preserve"> Growth Index Bull 1.25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underlying index. The pursuit of daily leveraged investment goals means that the return of the Fund for a period longer than a full trading day may have no resemblance to 125% of the return of its underlying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t>Investment Objective</t>
  </si>
  <si>
    <r>
      <t>The Fund seeks daily investment results, before fees and expenses, of 125% of the performance of the Russell 1000</t>
    </r>
    <r>
      <rPr>
        <vertAlign val="superscript"/>
        <sz val="7.5"/>
        <color theme="1"/>
        <rFont val="Arial Narrow"/>
        <family val="2"/>
      </rPr>
      <t>®</t>
    </r>
    <r>
      <rPr>
        <sz val="10"/>
        <color theme="1"/>
        <rFont val="Arial Narrow"/>
        <family val="2"/>
      </rPr>
      <t xml:space="preserve"> Growth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The Fund is designed to be utilized only by knowledgeable investors who understand the potential consequences of seeking daily leveraged investment results, understand the risks associated with the use of leverage and are willing to monitor their portfolios frequently. The Fund seeks daily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t>
  </si>
  <si>
    <t>Fees and Expenses of the Fund</t>
  </si>
  <si>
    <t>This table describes the fees and expenses that you may pay if you buy or hold shares of the Fund (“Shares”). Investors purchasing shares in the secondary market may pay costs (including customary brokerage commissions) charged by their broker.</t>
  </si>
  <si>
    <t>Annual Fund Operating Expenses(1) (expenses that you pay each year as a percentage of the value of your investment)</t>
  </si>
  <si>
    <t>Annual Fund Operating Expenses (expenses that you pay each year as a percentage of the value of your investment)</t>
  </si>
  <si>
    <t>Annual Fund Operating Expenses</t>
  </si>
  <si>
    <t>Direxion Daily Russell 1000 Growth Index Bull 1.25X Shares</t>
  </si>
  <si>
    <t>Management Fees</t>
  </si>
  <si>
    <t>[1]</t>
  </si>
  <si>
    <t>Distribution and/or Service (12b-1) Fees</t>
  </si>
  <si>
    <t xml:space="preserve">none </t>
  </si>
  <si>
    <t>Other Expenses of the Fund</t>
  </si>
  <si>
    <t>[1][2]</t>
  </si>
  <si>
    <t>Acquired Fund Fees and Expenses</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contractually agreed to cap all or a portion of its management fee and/or reimburse the Fund for Other Expenses through September 1, 2016, to the extent that the Fund's Total Annual Operating Expenses exceed 0.50%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Other Expenses are estimated for the Fund's current fiscal year.</t>
  </si>
  <si>
    <t>Expense 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Direxion Daily Russell 1000Â® Growth Index Bull 1.25X Shares Direxion Daily Russell 1000 Growth Index Bull 1.25X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The Fund, under normal circumstances, creates long positions by investing at least 80% of its assets in the securities that comprise the Russell 1000</t>
    </r>
    <r>
      <rPr>
        <vertAlign val="superscript"/>
        <sz val="7.5"/>
        <color theme="1"/>
        <rFont val="Arial Narrow"/>
        <family val="2"/>
      </rPr>
      <t>®</t>
    </r>
    <r>
      <rPr>
        <sz val="10"/>
        <color theme="1"/>
        <rFont val="Arial Narrow"/>
        <family val="2"/>
      </rPr>
      <t xml:space="preserve"> Growth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r>
  </si>
  <si>
    <r>
      <t>The Index measures the performance of the mid-cap and large-cap growth segment of the U.S. equity universe. It is a subset of the Russell 1000</t>
    </r>
    <r>
      <rPr>
        <vertAlign val="superscript"/>
        <sz val="7.5"/>
        <color theme="1"/>
        <rFont val="Arial Narrow"/>
        <family val="2"/>
      </rPr>
      <t>®</t>
    </r>
    <r>
      <rPr>
        <sz val="10"/>
        <color theme="1"/>
        <rFont val="Arial Narrow"/>
        <family val="2"/>
      </rPr>
      <t xml:space="preserve"> Index and includes those companies within the Russell 1000</t>
    </r>
    <r>
      <rPr>
        <vertAlign val="superscript"/>
        <sz val="7.5"/>
        <color theme="1"/>
        <rFont val="Arial Narrow"/>
        <family val="2"/>
      </rPr>
      <t>®</t>
    </r>
    <r>
      <rPr>
        <sz val="10"/>
        <color theme="1"/>
        <rFont val="Arial Narrow"/>
        <family val="2"/>
      </rPr>
      <t xml:space="preserve"> Index with higher price-to-book ratios and higher forecasted growth values. The Index has an average market capitalization of $22.36 billion and a median market capitalization of $8.72 billion as of June 30, 2014. The Index is reconstituted on an annual basis. Components of the Index include companies in the technology, consumer discretionary, healthcare, producer durables and consumer staples industries. The components of the Index and the percentages represented by certain industries in the Index may change over time. Component securities have capitalizations ranging from $751.64 million to $560.34 billion as of June 30, 2014.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 The Frank Russell Company is not a sponsor of, or in any way affiliated with, the Fund.</t>
    </r>
  </si>
  <si>
    <t>The Fund may gain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leveraged exposure to those securities. The Fund invests in derivatives, which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t>
  </si>
  <si>
    <t>Because of daily rebalancing and the compounding of each day’s return over time, the return of the Fund for periods longer than a single day will be the result of each day’s returns compounded over the period, which will very likely differ from 125%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t>
  </si>
  <si>
    <t>Additionally, because a significant portion of the assets of the Fund may come from investors using “asset allocation” and “market timing” investment strategies, the Fund may further need to engage in frequent trading.</t>
  </si>
  <si>
    <t>Principal Investment Risks</t>
  </si>
  <si>
    <t>An investment in the Fund entails risk. The Fund could lose money or its performance could trail that of other investment alternatives. The Adviser cannot guarantee that the Fund will achieve its investment objective. In addition, the Fund presents some risks not traditionally associated with most mutual funds and ETF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Adverse Market Conditions Risk</t>
  </si>
  <si>
    <t>Because the Fund magnifies the performance of the Index, its performance will suffer during conditions in which the Index declines.</t>
  </si>
  <si>
    <t>Adviser’s Investment Strategy Risk</t>
  </si>
  <si>
    <t>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Aggressive Investment Techniques Risk</t>
  </si>
  <si>
    <t>The Fund uses investment techniques that may be considered aggressive and may entail significantly higher than normal risk. Risks associated with the use of futures contracts,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onsumer Discretionary Sector Risk</t>
  </si>
  <si>
    <t>The Fund may invest in, and/or have exposure to, the securities of companies in the consumer discretionary sector.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t>
  </si>
  <si>
    <t>Consumer Staples Sector Risk</t>
  </si>
  <si>
    <t>The Fund may invest in, and/or have exposure to, the securities of companies in the consumer staples sector. The consumer staples sector may be affected by the permissibility of using various food additives and production methods, changing consumer tastes, marketing campaigns and other factors affecting consumer demand. In particular, tobacco companies may be adversely affected by new laws, regulations and litigation. The consumer staples sector may also be adversely affected by changes or trends in commodity prices, which may be influenced or characterized by unpredictable factors.</t>
  </si>
  <si>
    <t>Counterparty Risk</t>
  </si>
  <si>
    <t>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Daily Index Correlation/Tracking Risk</t>
  </si>
  <si>
    <t>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The Fund may have difficulty achieving its daily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leveraged investment objective on that day.</t>
  </si>
  <si>
    <t>Derivatives Risk</t>
  </si>
  <si>
    <r>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t>
    </r>
    <r>
      <rPr>
        <sz val="11"/>
        <color theme="1"/>
        <rFont val="Calibri"/>
        <family val="2"/>
        <scheme val="minor"/>
      </rPr>
      <t xml:space="preserve"> </t>
    </r>
    <r>
      <rPr>
        <sz val="10"/>
        <color theme="1"/>
        <rFont val="Arial Narrow"/>
        <family val="2"/>
      </rPr>
      <t>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leveraged investment objective. This may prevent the Fund from achieving its daily leveraged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r>
  </si>
  <si>
    <r>
      <t>Futures Contracts.</t>
    </r>
    <r>
      <rPr>
        <sz val="10"/>
        <color theme="1"/>
        <rFont val="Arial Narrow"/>
        <family val="2"/>
      </rPr>
      <t xml:space="preserve"> There may be an imperfect correlation between the changes in market value of the securities held by the Fund and the prices of futures contracts. There may not be a liquid secondary market for the futures contracts.</t>
    </r>
  </si>
  <si>
    <r>
      <t>Forward Contracts.</t>
    </r>
    <r>
      <rPr>
        <sz val="10"/>
        <color theme="1"/>
        <rFont val="Arial Narrow"/>
        <family val="2"/>
      </rPr>
      <t xml:space="preserve">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r>
      <t>Options.</t>
    </r>
    <r>
      <rPr>
        <sz val="10"/>
        <color theme="1"/>
        <rFont val="Arial Narrow"/>
        <family val="2"/>
      </rPr>
      <t xml:space="preserve"> There may be an imperfect correlation between the prices of options and movements in the price of the securities (or indices) hedged or used for cover, which may cause a given hedge not to achieve its investment objective.</t>
    </r>
  </si>
  <si>
    <r>
      <t>Swap Agreements.</t>
    </r>
    <r>
      <rPr>
        <sz val="10"/>
        <color theme="1"/>
        <rFont val="Arial Narrow"/>
        <family val="2"/>
      </rPr>
      <t xml:space="preserve">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Interest rate swaps are subject to interest rate and credit risk. Total return swaps are subject to counterparty risk, which relates to credit risk of the counterparty and liquidity risk of the swaps themselves.</t>
    </r>
  </si>
  <si>
    <t>Early Close/Trading Halt Risk</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Effects of Compounding and Market Volatility Risk</t>
  </si>
  <si>
    <t>The Fund does not attempt to, and should not be expected to, provide returns which are a multiple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daily goals may result in daily leveraged compounding. It also means that the return of an index over a period of time greater than one day multiplied by the Fund’s daily target (125%) generally will not equal the Fund’s performance over that same period. If adverse daily performance of a Fund’s underlying index reduces the amount of a shareholder’s investment, any further adverse daily performance will lead to a smaller dollar loss because the shareholder’s investment had already been reduced by the prior adverse performance. Equally, however, if favorable daily performance of a Fund’s underlying index increases the amount of a shareholder’s investment, the dollar amount lost due to future adverse performance will increase correspondingly.</t>
  </si>
  <si>
    <r>
      <t>As a result, over time, the cumulative percentage increase or decrease in the value of the Fund’s portfolio may diverge significantly from the cumulative percentage increase or decrease in the multiple of the return of the Fund’s underlying index due to the compounding effect of losses</t>
    </r>
    <r>
      <rPr>
        <sz val="11"/>
        <color theme="1"/>
        <rFont val="Calibri"/>
        <family val="2"/>
        <scheme val="minor"/>
      </rPr>
      <t xml:space="preserve"> </t>
    </r>
    <r>
      <rPr>
        <sz val="10"/>
        <color theme="1"/>
        <rFont val="Arial Narrow"/>
        <family val="2"/>
      </rPr>
      <t>and gains on the returns of the Fund. It also is expected that the Fund’s use of leverage will cause the Fund to underperform the return of two times its underlying index in a trendless or flat market.</t>
    </r>
  </si>
  <si>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As shown below, the Fund would be expected to lose 0.8% (as shown in Table 1 below) if its Index provided no return over a one year period during which the Index experienced annualized volatility of 25%. If the Index’s annualized volatility were to rise to 75%, the hypothetical loss for a one year period for the Fund widens to approximately 24.6%.</t>
  </si>
  <si>
    <t>At higher ranges of volatility, there is a chance of a near complete loss of value in the Fund. For instance, if the Index’s annualized volatility is 100%, the Fund would be expected to lose over 32.3% of its value, even if the cumulative Index return for the year was 0%.</t>
  </si>
  <si>
    <t>Table 1</t>
  </si>
  <si>
    <t>One</t>
  </si>
  <si>
    <t>Year</t>
  </si>
  <si>
    <t>Index</t>
  </si>
  <si>
    <t>Return</t>
  </si>
  <si>
    <t>One Year</t>
  </si>
  <si>
    <t>Simple Return</t>
  </si>
  <si>
    <t>Volatility Rate</t>
  </si>
  <si>
    <t>–60%</t>
  </si>
  <si>
    <t>  </t>
  </si>
  <si>
    <t>–75%</t>
  </si>
  <si>
    <t>–68.6%</t>
  </si>
  <si>
    <t>–70.1%</t>
  </si>
  <si>
    <t>–74.3%</t>
  </si>
  <si>
    <t>–78.3%</t>
  </si>
  <si>
    <t>–81.3%</t>
  </si>
  <si>
    <t>–50%</t>
  </si>
  <si>
    <t>–63%</t>
  </si>
  <si>
    <t>–58.4%</t>
  </si>
  <si>
    <t>–60.3%</t>
  </si>
  <si>
    <t>–65.0%</t>
  </si>
  <si>
    <t>–70.3%</t>
  </si>
  <si>
    <t>–40%</t>
  </si>
  <si>
    <t>–47.7%</t>
  </si>
  <si>
    <t>–49.9%</t>
  </si>
  <si>
    <t>–55.7%</t>
  </si>
  <si>
    <t>–61.8%</t>
  </si>
  <si>
    <t>–66.6%</t>
  </si>
  <si>
    <t>–30%</t>
  </si>
  <si>
    <t>–38%</t>
  </si>
  <si>
    <t>–36.5%</t>
  </si>
  <si>
    <t>–39.0%</t>
  </si>
  <si>
    <t>–45.9%</t>
  </si>
  <si>
    <t>–52.7%</t>
  </si>
  <si>
    <t>–58.5%</t>
  </si>
  <si>
    <t>–20%</t>
  </si>
  <si>
    <t>–25%</t>
  </si>
  <si>
    <t>–24.9%</t>
  </si>
  <si>
    <t>–27.8%</t>
  </si>
  <si>
    <t>–35.6%</t>
  </si>
  <si>
    <t>–43.6%</t>
  </si>
  <si>
    <t>–50.0%</t>
  </si>
  <si>
    <t>–10%</t>
  </si>
  <si>
    <t>–13%</t>
  </si>
  <si>
    <t>–13.0%</t>
  </si>
  <si>
    <t>–16.3%</t>
  </si>
  <si>
    <t>–25.2%</t>
  </si>
  <si>
    <t>–34.2%</t>
  </si>
  <si>
    <t>–41.1%</t>
  </si>
  <si>
    <t>–0.8%</t>
  </si>
  <si>
    <t>–4.4%</t>
  </si>
  <si>
    <t>–13.8%</t>
  </si>
  <si>
    <t>–24.6%</t>
  </si>
  <si>
    <t>–32.3%</t>
  </si>
  <si>
    <t>–2.9%</t>
  </si>
  <si>
    <t>–14.4%</t>
  </si>
  <si>
    <t>–23.0%</t>
  </si>
  <si>
    <t>–4.3%</t>
  </si>
  <si>
    <t>–14.3%</t>
  </si>
  <si>
    <t>–5.0%</t>
  </si>
  <si>
    <t>The Index’s annualized historical volatility rate for the five-year period ended December 31, 2013 is 18.70%. The Index’s highest volatility rate for any one calendar year during the five-year period is 24.59% and volatility for a shorter period of time may have been substantially higher. The Index’s annualized performance for the five-year period ended December 31, 2013 is 20.38%.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t>For additional information and examples demonstrat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t>
  </si>
  <si>
    <t>Holding an unmanaged position opens the investor to the risk of market volatility adversely affecting the performance of the 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t>
  </si>
  <si>
    <t>Equity Securities Risk</t>
  </si>
  <si>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AV of the Fund to fluctuate.</t>
  </si>
  <si>
    <t>Growth Investing Risk</t>
  </si>
  <si>
    <t>Investments in growth securities and securities that provide exposure to growth securities are subject to risks, including the risk of sharp price movement. Growth companies often internally reinvest earnings instead of declaring dividends, which would otherwise bolster share value in adverse market conditions. As such, the Fund’s investment in growth securities may be susceptible to increased volatility and may perform differently than the market as a whole.</t>
  </si>
  <si>
    <t>Healthcare Sector Risk</t>
  </si>
  <si>
    <r>
      <t>The Fund may invest in, and/or have exposure to, the securities of companies in the healthcare sector. The profitability of companies in the healthcare sector may be affected by extensive government regulation, restrictions on government reimbursement for medical expenses, rising costs of medical products and services, pricing pressure, an</t>
    </r>
    <r>
      <rPr>
        <sz val="11"/>
        <color theme="1"/>
        <rFont val="Calibri"/>
        <family val="2"/>
        <scheme val="minor"/>
      </rPr>
      <t xml:space="preserve"> </t>
    </r>
    <r>
      <rPr>
        <sz val="10"/>
        <color theme="1"/>
        <rFont val="Arial Narrow"/>
        <family val="2"/>
      </rPr>
      <t>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t>
    </r>
  </si>
  <si>
    <t>High Portfolio Turnover Risk</t>
  </si>
  <si>
    <t>Daily rebalancing of the Fund’s holdings pursuant to its daily investment objective causes a much greater number of portfolio transactions when compared to most ETFs. Such frequent and active trading leads to significantly higher transaction costs because of increased broker commissions resulting from such transactions. In addition, there is the possibility of significantly increased short-term capital gains (which will be taxable to shareholders as ordinary income when distributed to them) and/or long-term capital gains.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t>
  </si>
  <si>
    <t>Intra-Day Investment Risk</t>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Since a Fund starts each trading day with exposure which is 125% of its net assets, a change in both the exposure and the net assets of the Fund by the same absolute amount results in a change in the comparative relationship of the two. As an example (using simplified numbers), if the Fund had $100 in net assets at the market close, it would seek $125 of exposure to the next trading day’s Index performance. If the Index rose by 1% by noon the following trading day, the exposure of the Fund will have risen by 1% to $126.25 and the net assets will have risen by that $1.25 gain to $101.25. With net assets of $101.25 and exposure of $126.26, a purchaser at that point would be receiving 124.7% exposure of her investment instead of 125%.</t>
  </si>
  <si>
    <t>Leverage Risk</t>
  </si>
  <si>
    <t>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 decline in the daily performance of the Index will be leveraged. This means that your investment in the Fund will be reduced by an amount equal to 1.25% for every 1% daily decline, not including the cost of financing the portfolio and the impact of operating expenses, which would further lower your investment. The Fund could theoretically lose an amount greater than its net assets in the event of an Index decline of more than 80%. Further, purchasing shares during a day may result in greater than 125% exposure to the performance of the Index if the Index declines between the close of the markets on one trading day and before the close of the markets on the next trading day.</t>
  </si>
  <si>
    <t>To fully understand the risks of using leverage in the Fund, see “Effects of Compounding and Market Volatility Risk” above.</t>
  </si>
  <si>
    <t>Liquidity Risk</t>
  </si>
  <si>
    <t>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t>
  </si>
  <si>
    <t>Market Risk</t>
  </si>
  <si>
    <t>The Fund is subject to market risks that can affect the value of its shares. These risks include political, regulatory, market and economic developments, including developments that impact specific economic sectors, industries or segments of the market.</t>
  </si>
  <si>
    <t>Market Timing Risk</t>
  </si>
  <si>
    <r>
      <t>Rafferty expects a significant portion of the assets of the Fund to come from professional money managers and investors who use the Funds as part of “asset allocation” and “market timing” investment strategies. These strategies</t>
    </r>
    <r>
      <rPr>
        <sz val="11"/>
        <color theme="1"/>
        <rFont val="Calibri"/>
        <family val="2"/>
        <scheme val="minor"/>
      </rPr>
      <t xml:space="preserve"> </t>
    </r>
    <r>
      <rPr>
        <sz val="10"/>
        <color theme="1"/>
        <rFont val="Arial Narrow"/>
        <family val="2"/>
      </rPr>
      <t>often call for frequent trading, which may lead to increased portfolio turnover, higher transaction costs, and the possibility of increased short-term capital gains (which will be taxable to shareholders as ordinary income when distributed to them) and/or long-term capital gains.</t>
    </r>
  </si>
  <si>
    <t>Mid Capitalization Company Risk</t>
  </si>
  <si>
    <t>Investing in the securities of mid capitalization companies, and securities that provide exposure to mid capitalization companies, involves greater risks and the possibility of greater price volatility than investing in more-established, larger capitalization companies. Mid 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ir performance can be more volatile and they face greater risk of business failure, which could increase the volatility of the Fund’s portfolio.</t>
  </si>
  <si>
    <t>Non-Diversification Risk</t>
  </si>
  <si>
    <t>The Fund is non-diversified, which means it invests a high percentage of its assets in a limited number of securities. A non-diversified fund’s NAV and total return may fluctuate more or fall greater in times of weaker markets than a conventional diversified fund.</t>
  </si>
  <si>
    <t>Other Investment Companies (including Exchange Traded Funds) Risk</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Producer Durables Sector Risk</t>
  </si>
  <si>
    <t>The Fund may invest in, and/or have exposure to, the securities of companies in the producer durables sector. This sector includes companies involved in the design, manufacture or distribution of industrial durables such as electrical equipment and components, industrial products, and housing and telecommunications equipment. These companies may be impacted by changes in the overall economy, domestic and international politics, consolidation, excess capacity, and consumer demands, spending, tastes and preferences.</t>
  </si>
  <si>
    <t>Regulatory Risk</t>
  </si>
  <si>
    <t>The Fund is subject to the risk that a change in U.S. law and related regulations will impact the way the Fund operates, increase the particular costs of the Fund’s operations and/or change the competitive landscape.</t>
  </si>
  <si>
    <t>Tax and Distribution Risk</t>
  </si>
  <si>
    <t>The Fund has extremely high portfolio turnover which, causes the Fund to generate significant amounts of taxable income. This income is typically short-term capital gain, which is treated as ordinary income when distributed to shareholders, or short-term capital loss. The Fund rarely holds securities long enough to generate long-term capital gain or loss. The Fund will generally need to distribute any net short-term capital gain to satisfy certain tax requirements and avoid federal income tax liability. As a result of the Fund’s high portfolio turnover, the Fund could make larger and/or more frequent distributions than traditional unleveraged ETFs. Because the Fund’s asset level changes frequently, these distributions could comprise a substantial portion or even all of the Fund’s net assets if it distributes this income after a decline in its net assets. In addition, the Fund may be held by short-term investors, which may exit the Fund prior to the record date of a distribution. As a result, shareholders in the Fund on the day of a distribution may receive substantial distributions, which could lead to negative tax implications for them. Potential investors are urged to consult their own tax advisers for more detailed information.</t>
  </si>
  <si>
    <r>
      <t>Rules governing the federal income tax aspects of certain derivatives, including total return equity swaps, real</t>
    </r>
    <r>
      <rPr>
        <sz val="11"/>
        <color theme="1"/>
        <rFont val="Calibri"/>
        <family val="2"/>
        <scheme val="minor"/>
      </rPr>
      <t xml:space="preserve"> </t>
    </r>
    <r>
      <rPr>
        <sz val="10"/>
        <color theme="1"/>
        <rFont val="Arial Narrow"/>
        <family val="2"/>
      </rPr>
      <t>estate-related swaps, credit default swaps and other credit derivatives, are not entirely clear. Because the Fund’s status as a “regulated investment company” might be affected if the Internal Revenue Service did not accept the Fund’s treatment of certain transactions involving derivatives, the Fund’s ability to engage in these transactions may be limited.</t>
    </r>
  </si>
  <si>
    <t>Technology Securities Risk</t>
  </si>
  <si>
    <t>The Fund may invest in, and/or have exposure to, technology-related securities. The market prices of technology-related securities tend to exhibit a greater degree of market risk and sharp price fluctuations than other types of securitie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 addition, a rising interest rate environment tends to negatively affect technology companies. Technology companies having high market valuations may appear less attractive to investors, which may cause sharp decreases in their market prices. Further, those technology companies seeking to finance expansion would have increased borrowing costs, which may negatively impact earnings.</t>
  </si>
  <si>
    <t>Special Risks of Exchange-Traded Funds</t>
  </si>
  <si>
    <r>
      <t>Not Individually Redeemable.</t>
    </r>
    <r>
      <rPr>
        <sz val="10"/>
        <color theme="1"/>
        <rFont val="Arial Narrow"/>
        <family val="2"/>
      </rPr>
      <t xml:space="preserve"> Shares are not individually redeemable and may be redeemed by the Fund at NAV only in large blocks known as Creation Units. You may incur brokerage costs purchasing enough Shares to constitute a Creation Unit.</t>
    </r>
  </si>
  <si>
    <r>
      <t>Trading Issues.</t>
    </r>
    <r>
      <rPr>
        <sz val="10"/>
        <color theme="1"/>
        <rFont val="Arial Narrow"/>
        <family val="2"/>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r>
      <t>Market Price Variance Risk.</t>
    </r>
    <r>
      <rPr>
        <sz val="10"/>
        <color theme="1"/>
        <rFont val="Arial Narrow"/>
        <family val="2"/>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Differences between secondary market prices and NAV for Shares may be due largely to supply and demand forces in the secondary market, which forces may not be the same as those influencing prices for securities or instruments held by the Fund at a particular time.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market price of Shares, like the price of any exchange-traded security, includes a “bid-ask spread” charged by the exchange specialists, market makers or other participants that trade the particular security. In times of severe market disruption, the bid-ask spread often increases significantly. This means that Shares may trade at a discount to NAV and the discount is likely to be greatest when the price of Shares is falling fastest, which may be the time that you most want to sell your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t>Fund Performance</t>
  </si>
  <si>
    <t>No prior investment performance is provided for the Fund because it had not commenced operations prior to the date of this Prospectus. Upon commencement of operations, updated performance will be available on the Fund’s website at www.direxioninvestments.com/etfs?producttab=rformance or by calling the Fund toll free at 1-866-476-7523.</t>
  </si>
  <si>
    <t>Label</t>
  </si>
  <si>
    <t>Element</t>
  </si>
  <si>
    <t>Value</t>
  </si>
  <si>
    <t>rr_RiskReturnAbstract</t>
  </si>
  <si>
    <t>Supplement [Text Block]</t>
  </si>
  <si>
    <t>ck0001424958_SupplementTextBlock</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t>Non-Diversification Risk The Fund is non-diversified, which means it invests a high percentage of its assets in a limited number of securities. A non-diversified fund's NAV and total return may fluctuate more or fall greater in times of weaker markets than a conventional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had not commenced operations prior to the date of this Prospectus.</t>
  </si>
  <si>
    <t>Performance Availability Phone [Text]</t>
  </si>
  <si>
    <t>rr_PerformanceAvailabilityPhone</t>
  </si>
  <si>
    <t>1-866-476-7523</t>
  </si>
  <si>
    <t>Performance Availability Website Address [Text]</t>
  </si>
  <si>
    <t>rr_PerformanceAvailabilityWebSiteAddress</t>
  </si>
  <si>
    <t>www.direxioninvestments.com/etfs?producttab=rformance</t>
  </si>
  <si>
    <t>rr_ManagementFeesOverAssets</t>
  </si>
  <si>
    <t>rr_DistributionAndService12b1FeesOverAssets</t>
  </si>
  <si>
    <t>rr_OtherExpensesOverAssets</t>
  </si>
  <si>
    <t>[1],[2]</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Direxion Daily Russell 1000Â® Value Index Bull 1.25X Shares</t>
  </si>
  <si>
    <t>Direxion Daily Russell 1000® Value Index Bull 1.25X Shares</t>
  </si>
  <si>
    <r>
      <t>The Direxion Daily Russell 1000</t>
    </r>
    <r>
      <rPr>
        <vertAlign val="superscript"/>
        <sz val="7.5"/>
        <color theme="1"/>
        <rFont val="Arial Narrow"/>
        <family val="2"/>
      </rPr>
      <t>®</t>
    </r>
    <r>
      <rPr>
        <sz val="10"/>
        <color theme="1"/>
        <rFont val="Arial Narrow"/>
        <family val="2"/>
      </rPr>
      <t xml:space="preserve"> Value Index Bull 1.25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underlying index. The pursuit of daily leveraged investment goals means that the return of the Fund for a period longer than a full trading day may have no resemblance to 125% of the return of its underlying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The Fund seeks daily investment results, before fees and expenses, of 125% of the performance of the Russell 1000</t>
    </r>
    <r>
      <rPr>
        <vertAlign val="superscript"/>
        <sz val="7.5"/>
        <color theme="1"/>
        <rFont val="Arial Narrow"/>
        <family val="2"/>
      </rPr>
      <t>®</t>
    </r>
    <r>
      <rPr>
        <sz val="10"/>
        <color theme="1"/>
        <rFont val="Arial Narrow"/>
        <family val="2"/>
      </rPr>
      <t xml:space="preserve"> Value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Direxion Daily Russell 1000 Value Index Bull 1.25X Shares</t>
  </si>
  <si>
    <t>Direxion Daily Russell 1000Â® Value Index Bull 1.25X Shares Direxion Daily Russell 1000 Value Index Bull 1.25X Shares</t>
  </si>
  <si>
    <r>
      <t>The Fund, under normal circumstances, creates long positions by investing at least 80% of its assets in the securities that comprise the Russell 1000</t>
    </r>
    <r>
      <rPr>
        <vertAlign val="superscript"/>
        <sz val="7.5"/>
        <color theme="1"/>
        <rFont val="Arial Narrow"/>
        <family val="2"/>
      </rPr>
      <t>®</t>
    </r>
    <r>
      <rPr>
        <sz val="10"/>
        <color theme="1"/>
        <rFont val="Arial Narrow"/>
        <family val="2"/>
      </rPr>
      <t xml:space="preserve"> Value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r>
  </si>
  <si>
    <r>
      <t>The Index measures the performance of the large-cap value segment of the U.S. equity universe. It is a subset of the Russell 1000</t>
    </r>
    <r>
      <rPr>
        <vertAlign val="superscript"/>
        <sz val="7.5"/>
        <color theme="1"/>
        <rFont val="Arial Narrow"/>
        <family val="2"/>
      </rPr>
      <t>®</t>
    </r>
    <r>
      <rPr>
        <sz val="10"/>
        <color theme="1"/>
        <rFont val="Arial Narrow"/>
        <family val="2"/>
      </rPr>
      <t xml:space="preserve"> Index and includes those companies within the Russell 1000</t>
    </r>
    <r>
      <rPr>
        <vertAlign val="superscript"/>
        <sz val="7.5"/>
        <color theme="1"/>
        <rFont val="Arial Narrow"/>
        <family val="2"/>
      </rPr>
      <t>®</t>
    </r>
    <r>
      <rPr>
        <sz val="10"/>
        <color theme="1"/>
        <rFont val="Arial Narrow"/>
        <family val="2"/>
      </rPr>
      <t xml:space="preserve"> Index with lower price-to-book ratios and lower forecasted growth values. The Index has an average market capitalization of $19.74 billion and a median market capitalization of $7.20 billion as of June 30, 2014. The Index is reconstituted on an annual basis. Components of the Index include the financial services, energy, healthcare, producer durables and technology industries. The components of the Index and the percentages represented by certain industries in the Index may change over time. Component securities have capitalizations ranging from $751.64 million to $432.36 billion as of June 30, 2014.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 The Frank Russell Company is not a sponsor of, or in any way affiliated with, the Fund.</t>
    </r>
  </si>
  <si>
    <t>The Fund uses investment techniques that may be considered aggressive and may entail significantly higher than normal risk. Risks associated with the use of futures contracts,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r>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leveraged investment objective. This may prevent the Fund from achieving its daily leveraged investment objective particularly if the Index reverses all or a portion of its intraday move by the end of the day. Any financing, borrowing or other costs associated with using derivatives</t>
    </r>
    <r>
      <rPr>
        <sz val="11"/>
        <color theme="1"/>
        <rFont val="Calibri"/>
        <family val="2"/>
        <scheme val="minor"/>
      </rPr>
      <t xml:space="preserve"> </t>
    </r>
    <r>
      <rPr>
        <sz val="10"/>
        <color theme="1"/>
        <rFont val="Arial Narrow"/>
        <family val="2"/>
      </rPr>
      <t>may also have the effect of lowering the Fund’s return. In addition, the Fund’s investments in derivatives, as of the date of this Prospectus, are subject to the following risks:</t>
    </r>
  </si>
  <si>
    <t>As a result, over time, the cumulative percentage increase or decrease in the value of the Fund’s portfolio may diverge significantly from the cumulative percentage increase or decrease in the multiple of the return of the Fund’s underlying index due to the compounding effect of losses and gains on the returns of the Fund. It also is expected that the Fund’s use of leverage will cause the Fund to underperform the return of two times its underlying index in a trendless or flat market.</t>
  </si>
  <si>
    <t>Volatility Rate</t>
  </si>
  <si>
    <t>The Index’s annualized historical volatility rate for the five-year period ended December 31, 2013 is 21.37%. The Index’s highest volatility rate for any one calendar year during the five-year period is 31.55% and volatility for a shorter period of time may have been substantially higher. The Index’s annualized performance for the five-year period ended December 31, 2013 is 16.66%.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t>Energy Securities Risk</t>
  </si>
  <si>
    <t>The Fund may invest in, and/or have exposure to, energy companies that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and legislation. Weak demand for energy companies’ products or services or for energy products and services in general, as well as negative developments in these other areas, including natural disasters or terrorist attacks, impact the Fund’s performance. In addition, the prices of energy product securities may be affected by changes in value and dividend yield.</t>
  </si>
  <si>
    <t>Financial Services Companies Risk</t>
  </si>
  <si>
    <t>The Fund may invest in,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t>
  </si>
  <si>
    <r>
      <t>The Fund may invest in, and/or have exposure to, the securities of companies in the healthcare sector. The profitability of companies in the health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t>
    </r>
    <r>
      <rPr>
        <sz val="11"/>
        <color theme="1"/>
        <rFont val="Calibri"/>
        <family val="2"/>
        <scheme val="minor"/>
      </rPr>
      <t xml:space="preserve"> </t>
    </r>
    <r>
      <rPr>
        <sz val="10"/>
        <color theme="1"/>
        <rFont val="Arial Narrow"/>
        <family val="2"/>
      </rPr>
      <t>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t>
    </r>
  </si>
  <si>
    <t>Rafferty expects a significant portion of the assets of the Fund to come from professional money managers and investors who use the Funds as part of “asset allocation” and “market timing” investment strategies. These strategies often call for frequent trading, which may lead to increased portfolio turnover, higher transaction costs, and the possibility of increased short-term capital gains (which will be taxable to shareholders as ordinary income when distributed to them) and/or long-term capital gains.</t>
  </si>
  <si>
    <r>
      <t>Investing in the securities of mid capitalization companies, and securities that provide exposure to mid capitalization</t>
    </r>
    <r>
      <rPr>
        <sz val="11"/>
        <color theme="1"/>
        <rFont val="Calibri"/>
        <family val="2"/>
        <scheme val="minor"/>
      </rPr>
      <t xml:space="preserve"> </t>
    </r>
    <r>
      <rPr>
        <sz val="10"/>
        <color theme="1"/>
        <rFont val="Arial Narrow"/>
        <family val="2"/>
      </rPr>
      <t>companies, involves greater risks and the possibility of greater price volatility than investing in more-established, larger capitalization companies. Mid 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ir performance can be more volatile and they face greater risk of business failure, which could increase the volatility of the Fund’s portfolio.</t>
    </r>
  </si>
  <si>
    <t>Rules governing the federal income tax aspects of certain derivatives, including total return equity swaps, real estate-related swaps, credit default swaps and other credit derivatives, are not entirely clear. Because the Fund’s status as a “regulated investment company” might be affected if the Internal Revenue Service did not accept the Fund’s treatment of certain transactions involving derivatives, the Fund’s ability to engage in these transactions may be limited.</t>
  </si>
  <si>
    <r>
      <t>The Fund may invest in, and/or have exposure to, technology-related securities. The market prices of</t>
    </r>
    <r>
      <rPr>
        <sz val="11"/>
        <color theme="1"/>
        <rFont val="Calibri"/>
        <family val="2"/>
        <scheme val="minor"/>
      </rPr>
      <t xml:space="preserve"> </t>
    </r>
    <r>
      <rPr>
        <sz val="10"/>
        <color theme="1"/>
        <rFont val="Arial Narrow"/>
        <family val="2"/>
      </rPr>
      <t>technology-related securities tend to exhibit a greater degree of market risk and sharp price fluctuations than other types of securitie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 addition, a rising interest rate environment tends to negatively affect technology companies. Technology companies having high market valuations may appear less attractive to investors, which may cause sharp decreases in their market prices. Further, those technology companies seeking to finance expansion would have increased borrowing costs, which may negatively impact earnings.</t>
    </r>
  </si>
  <si>
    <t>Value Investing Risk</t>
  </si>
  <si>
    <t>Investments in value securities and securities that provide exposure to value securities are subject to risks, including the risk that a security’s intrinsic value may never be realized by the market, the security will not appreciate as much as anticipated or its market price will decline.</t>
  </si>
  <si>
    <t>Direxion Daily S&amp;P 500Â® Bull 1.25X Shares</t>
  </si>
  <si>
    <t>Direxion Daily S&amp;P 500® Bull 1.25X Shares</t>
  </si>
  <si>
    <r>
      <t>The Direxion Daily S&amp;P 500</t>
    </r>
    <r>
      <rPr>
        <vertAlign val="superscript"/>
        <sz val="7.5"/>
        <color theme="1"/>
        <rFont val="Arial Narrow"/>
        <family val="2"/>
      </rPr>
      <t>®</t>
    </r>
    <r>
      <rPr>
        <sz val="10"/>
        <color theme="1"/>
        <rFont val="Arial Narrow"/>
        <family val="2"/>
      </rPr>
      <t xml:space="preserve"> Bull 1.25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underlying index. The pursuit of daily leveraged investment goals means that the return of the Fund for a period longer than a full trading day may have no resemblance to 125% of the return of its underlying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The Fund seeks daily investment results, before fees and expenses, of 125% of the performance of the S&amp;P 500</t>
    </r>
    <r>
      <rPr>
        <vertAlign val="superscript"/>
        <sz val="7.5"/>
        <color theme="1"/>
        <rFont val="Arial Narrow"/>
        <family val="2"/>
      </rPr>
      <t>®</t>
    </r>
    <r>
      <rPr>
        <sz val="10"/>
        <color theme="1"/>
        <rFont val="Arial Narrow"/>
        <family val="2"/>
      </rPr>
      <t xml:space="preserve">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Direxion Daily S&amp;P 500 Bull 1.25X Shares</t>
  </si>
  <si>
    <t>Direxion Daily S&amp;P 500Â® Bull 1.25X Shares Direxion Daily S&amp;P 500 Bull 1.25X Shares</t>
  </si>
  <si>
    <r>
      <t>The Fund, under normal circumstances, creates long positions by investing at least 80% of its assets in the securities that comprise the S&amp;P 500</t>
    </r>
    <r>
      <rPr>
        <vertAlign val="superscript"/>
        <sz val="7.5"/>
        <color theme="1"/>
        <rFont val="Arial Narrow"/>
        <family val="2"/>
      </rPr>
      <t>®</t>
    </r>
    <r>
      <rPr>
        <sz val="10"/>
        <color theme="1"/>
        <rFont val="Arial Narrow"/>
        <family val="2"/>
      </rPr>
      <t xml:space="preserve">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r>
  </si>
  <si>
    <r>
      <t>The Index is a capitalization-weighted index composed of 500 domestic common stocks. Standard &amp; Poor’s</t>
    </r>
    <r>
      <rPr>
        <vertAlign val="superscript"/>
        <sz val="7.5"/>
        <color theme="1"/>
        <rFont val="Arial Narrow"/>
        <family val="2"/>
      </rPr>
      <t>®</t>
    </r>
    <r>
      <rPr>
        <sz val="10"/>
        <color theme="1"/>
        <rFont val="Arial Narrow"/>
        <family val="2"/>
      </rPr>
      <t xml:space="preserve"> selects the 500 stocks comprising the Index on the basis of market values and industry diversification. Most of the stocks in the Index are issued by the 500 largest companies, in terms of the aggregate market value of their outstanding stock, and generally are listed on the NYSE. The Index has an average market capitalization of $38.77 billion and a median market capitalization of $18.79 billion as of November 28, 2014. Component securities have capitalizations ranging from $2.91 billion to $712.31 billion as of November 28, 2014. As of November 28, 2014, components of the Index include the information technology, financial, health care, consumer discretionary and industrial services industries.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 “Standard &amp; Poor’s</t>
    </r>
    <r>
      <rPr>
        <vertAlign val="superscript"/>
        <sz val="7.5"/>
        <color theme="1"/>
        <rFont val="Arial Narrow"/>
        <family val="2"/>
      </rPr>
      <t>®</t>
    </r>
    <r>
      <rPr>
        <sz val="10"/>
        <color theme="1"/>
        <rFont val="Arial Narrow"/>
        <family val="2"/>
      </rPr>
      <t>”, “S&amp;P</t>
    </r>
    <r>
      <rPr>
        <vertAlign val="superscript"/>
        <sz val="7.5"/>
        <color theme="1"/>
        <rFont val="Arial Narrow"/>
        <family val="2"/>
      </rPr>
      <t>®</t>
    </r>
    <r>
      <rPr>
        <sz val="10"/>
        <color theme="1"/>
        <rFont val="Arial Narrow"/>
        <family val="2"/>
      </rPr>
      <t>”, “S&amp;P 500</t>
    </r>
    <r>
      <rPr>
        <vertAlign val="superscript"/>
        <sz val="7.5"/>
        <color theme="1"/>
        <rFont val="Arial Narrow"/>
        <family val="2"/>
      </rPr>
      <t>®</t>
    </r>
    <r>
      <rPr>
        <sz val="10"/>
        <color theme="1"/>
        <rFont val="Arial Narrow"/>
        <family val="2"/>
      </rPr>
      <t>” and “Standard &amp; Poor’s 500</t>
    </r>
    <r>
      <rPr>
        <vertAlign val="superscript"/>
        <sz val="7.5"/>
        <color theme="1"/>
        <rFont val="Arial Narrow"/>
        <family val="2"/>
      </rPr>
      <t>®</t>
    </r>
    <r>
      <rPr>
        <sz val="10"/>
        <color theme="1"/>
        <rFont val="Arial Narrow"/>
        <family val="2"/>
      </rPr>
      <t>” are trademarks of The McGraw-Hill Companies, Inc. and have been licensed for use. The Fund is not sponsored, endorsed, sold or promoted by Standard &amp; Poor’s</t>
    </r>
    <r>
      <rPr>
        <vertAlign val="superscript"/>
        <sz val="7.5"/>
        <color theme="1"/>
        <rFont val="Arial Narrow"/>
        <family val="2"/>
      </rPr>
      <t>®</t>
    </r>
    <r>
      <rPr>
        <sz val="10"/>
        <color theme="1"/>
        <rFont val="Arial Narrow"/>
        <family val="2"/>
      </rPr>
      <t xml:space="preserve"> and Standard &amp; Poor’s</t>
    </r>
    <r>
      <rPr>
        <vertAlign val="superscript"/>
        <sz val="7.5"/>
        <color theme="1"/>
        <rFont val="Arial Narrow"/>
        <family val="2"/>
      </rPr>
      <t>®</t>
    </r>
    <r>
      <rPr>
        <sz val="10"/>
        <color theme="1"/>
        <rFont val="Arial Narrow"/>
        <family val="2"/>
      </rPr>
      <t xml:space="preserve"> makes no representation regarding the advisability of investing in the Fund.</t>
    </r>
  </si>
  <si>
    <t>The Fund may gain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leveraged exposure to those securities. The volatility of U.S. exchange traded funds or instruments that reflect the value of the underlying Index such as swaps, may differ from the volatility of the Index. 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t>
  </si>
  <si>
    <r>
      <t>The Adviser utilizes a quantitative methodology to select investments for the Fund. Although this methodology is designed to correlate the Fund’s performance with the</t>
    </r>
    <r>
      <rPr>
        <sz val="11"/>
        <color theme="1"/>
        <rFont val="Calibri"/>
        <family val="2"/>
        <scheme val="minor"/>
      </rPr>
      <t xml:space="preserve"> </t>
    </r>
    <r>
      <rPr>
        <sz val="10"/>
        <color theme="1"/>
        <rFont val="Arial Narrow"/>
        <family val="2"/>
      </rPr>
      <t>performance of the Index, there is no assurance that such methodology will be successful and will enable the Fund to achieve its investment objective.</t>
    </r>
  </si>
  <si>
    <r>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 reference or underlying asset, the Fund</t>
    </r>
    <r>
      <rPr>
        <sz val="11"/>
        <color theme="1"/>
        <rFont val="Calibri"/>
        <family val="2"/>
        <scheme val="minor"/>
      </rPr>
      <t xml:space="preserve"> </t>
    </r>
    <r>
      <rPr>
        <sz val="10"/>
        <color theme="1"/>
        <rFont val="Arial Narrow"/>
        <family val="2"/>
      </rPr>
      <t>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leveraged investment objective. This may prevent the Fund from achieving its daily leveraged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r>
  </si>
  <si>
    <t>The Index’s annualized historical volatility rate for the five-year period ended December 31, 2013 is 19.48%. The Index’s highest volatility rate for any one calendar year during the five-year period is 27.55% and volatility for a shorter period of time may have been substantially higher. The Index’s annualized performance for the five-year period ended December 31, 2013 is 17.94%.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r>
      <t>The Fund may invest in, and/or have exposure to, the securities of companies in the healthcare sector. The profitability of companies in the health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t>
    </r>
    <r>
      <rPr>
        <sz val="11"/>
        <color theme="1"/>
        <rFont val="Calibri"/>
        <family val="2"/>
        <scheme val="minor"/>
      </rPr>
      <t xml:space="preserve"> </t>
    </r>
    <r>
      <rPr>
        <sz val="10"/>
        <color theme="1"/>
        <rFont val="Arial Narrow"/>
        <family val="2"/>
      </rPr>
      <t>healthcare sector may be subject to regulatory approvals. The process of obtaining such approvals may be long and costly.</t>
    </r>
  </si>
  <si>
    <t>Industrial Sector Risk</t>
  </si>
  <si>
    <t>The Fund may invest in, and/or have exposure to, the securities of companies in the industrial sector. Stock prices of issuers in the industrial sector are affected by supply and demand both for their specific product or service and for industrial sector products in general. Government regulation, world events and economic conditions will also affect the performance of investment in such issuers. Aerospace and defense companies, a component of the industrials sector, can be significantly affected by governments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the control government spending budgets. Transportation companies, another component of the industrial sector, are subject to cyclical performance and therefore investment in such companies may experience occasional sharp price movements which may result from changes in the economy, fuel prices, labor agreements and insurance costs.</t>
  </si>
  <si>
    <r>
      <t>The Fund is subject to market risks that can affect the value of its shares. These risks include political, regulatory, market</t>
    </r>
    <r>
      <rPr>
        <sz val="11"/>
        <color theme="1"/>
        <rFont val="Calibri"/>
        <family val="2"/>
        <scheme val="minor"/>
      </rPr>
      <t xml:space="preserve"> </t>
    </r>
    <r>
      <rPr>
        <sz val="10"/>
        <color theme="1"/>
        <rFont val="Arial Narrow"/>
        <family val="2"/>
      </rPr>
      <t>and economic developments, including developments that impact specific economic sectors, industries or segments of the market.</t>
    </r>
  </si>
  <si>
    <t>Investments in the securities of other investment companies, including ETFs, may involve duplication of advisory fees and certain other expenses. By investing in another investment company of ETF, the Fund becomes a shareholder thereof. As a result,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r>
      <t>Not Individually Redeemable.</t>
    </r>
    <r>
      <rPr>
        <sz val="10"/>
        <color theme="1"/>
        <rFont val="Arial Narrow"/>
        <family val="2"/>
      </rPr>
      <t xml:space="preserve"> Shares are not individually redeemable and may be redeemed by the Fund at NAV only</t>
    </r>
    <r>
      <rPr>
        <sz val="11"/>
        <color theme="1"/>
        <rFont val="Calibri"/>
        <family val="2"/>
        <scheme val="minor"/>
      </rPr>
      <t xml:space="preserve"> </t>
    </r>
    <r>
      <rPr>
        <sz val="10"/>
        <color theme="1"/>
        <rFont val="Arial Narrow"/>
        <family val="2"/>
      </rPr>
      <t>in large blocks known as Creation Units. You may incur brokerage costs purchasing enough Shares to constitute a Creation Unit.</t>
    </r>
  </si>
  <si>
    <t>No prior investment performance is provided for the Fund because it does not have annual returns for at least one full calendar year prior to the date of this Prospectus. Updated performance is available on the Fund’s website at www.direxioninvestments.com/etfs?producttab=rformance or by calling the Fund toll free at 1-866-476-7523.</t>
  </si>
  <si>
    <t>No prior investment performance is provided for the Fund because it does not have annual returns for at least one full calendar year prior to the date of this Prospectus.</t>
  </si>
  <si>
    <t>Direxion Daily Mid Cap Bull 1.25X Shares</t>
  </si>
  <si>
    <r>
      <t xml:space="preserve">The Direxion Daily Mid Cap Bull 1.25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underlying index. The pursuit of daily leveraged investment goals means that the return of the Fund for a period longer than a full trading day may have no resemblance to 125% of the return of its underlying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The Fund seeks daily investment results, before fees and expenses, of 125% of the performance of the S&amp;P MidCap</t>
    </r>
    <r>
      <rPr>
        <vertAlign val="superscript"/>
        <sz val="7.5"/>
        <color theme="1"/>
        <rFont val="Arial Narrow"/>
        <family val="2"/>
      </rPr>
      <t>®</t>
    </r>
    <r>
      <rPr>
        <sz val="10"/>
        <color theme="1"/>
        <rFont val="Arial Narrow"/>
        <family val="2"/>
      </rPr>
      <t xml:space="preserve"> 400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r>
      <t>The Fund, under normal circumstances, creates long positions by investing at least 80% of its assets in the securities that comprise the S&amp;P MidCap</t>
    </r>
    <r>
      <rPr>
        <vertAlign val="superscript"/>
        <sz val="7.5"/>
        <color theme="1"/>
        <rFont val="Arial Narrow"/>
        <family val="2"/>
      </rPr>
      <t>®</t>
    </r>
    <r>
      <rPr>
        <sz val="10"/>
        <color theme="1"/>
        <rFont val="Arial Narrow"/>
        <family val="2"/>
      </rPr>
      <t xml:space="preserve"> 400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r>
  </si>
  <si>
    <r>
      <t>The Index measures the performance of the mid-cap segment of the U.S. equity universe. The Index is a capitalization-weighted index composed of 400 domestic common stocks. Standard &amp; Poor’s</t>
    </r>
    <r>
      <rPr>
        <vertAlign val="superscript"/>
        <sz val="7.5"/>
        <color theme="1"/>
        <rFont val="Arial Narrow"/>
        <family val="2"/>
      </rPr>
      <t>®</t>
    </r>
    <r>
      <rPr>
        <sz val="10"/>
        <color theme="1"/>
        <rFont val="Arial Narrow"/>
        <family val="2"/>
      </rPr>
      <t xml:space="preserve"> selects the 400 stocks comprising the Index on the basis of market values and industry diversification. The Index represents approximately 7% of the U.S. equities market. The Index has an average market capitalization of $4.28 billion and a median market capitalization of $3.93 billion as of June 30, 2014. Component securities have capitalizations ranging from $1.27 billion to $11.35 billion as of June 30, 2014. Components of the Index include the financial, industrial, information technology, consumer discretionary and health care industries.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r>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t>
    </r>
    <r>
      <rPr>
        <sz val="11"/>
        <color theme="1"/>
        <rFont val="Calibri"/>
        <family val="2"/>
        <scheme val="minor"/>
      </rPr>
      <t xml:space="preserve"> </t>
    </r>
    <r>
      <rPr>
        <sz val="10"/>
        <color theme="1"/>
        <rFont val="Arial Narrow"/>
        <family val="2"/>
      </rPr>
      <t>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leveraged investment objective. This may prevent the Fund from achieving its daily leveraged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r>
  </si>
  <si>
    <r>
      <t>Forward Contracts.</t>
    </r>
    <r>
      <rPr>
        <sz val="10"/>
        <color theme="1"/>
        <rFont val="Arial Narrow"/>
        <family val="2"/>
      </rPr>
      <t xml:space="preserve">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r>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t>
    </r>
    <r>
      <rPr>
        <sz val="11"/>
        <color theme="1"/>
        <rFont val="Calibri"/>
        <family val="2"/>
        <scheme val="minor"/>
      </rPr>
      <t xml:space="preserve"> </t>
    </r>
    <r>
      <rPr>
        <sz val="10"/>
        <color theme="1"/>
        <rFont val="Arial Narrow"/>
        <family val="2"/>
      </rPr>
      <t>were no Fund expenses; and (iii) borrowing/lending rates (to obtain leveraged exposure) of 0%. If Fund expenses and/or actual borrowing/lending rates were reflected, the estimated returns would be different than those shown. As shown below, the Fund would be expected to lose 0.8% (as shown in Table 1 below) if its Index provided no return over a one year period during which the Index experienced annualized volatility of 25%. If the Index’s annualized volatility were to rise to 75%, the hypothetical loss for a one year period for the Fund widens to approximately 24.6%.</t>
    </r>
  </si>
  <si>
    <t>The Index’s annualized historical volatility rate for the five-year period ended December 31, 2013 is 23.31%. The Index’s highest volatility rate for any one calendar year during the five-year period is 32.87% and volatility for a shorter period of time may have been substantially higher. The Index’s annualized performance for the five-year period ended December 31, 2013 is 21.85%.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t>The Fund may invest in, and/or have exposure to, the securities of companies in the healthcare sector. The profitability of companies in the health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t>
  </si>
  <si>
    <t>Small and/or Mid Capitalization Company Risk</t>
  </si>
  <si>
    <t>Investing in the securities of small and/or mid capitalization companies, and securities that provide exposure to small and/or mid capitalization companies, involves greater risks and the possibility of greater price volatility than investing in more-established, larger capitalization companies. Small and mid 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ir performance can be more volatile and they face greater risk of business failure, which could increase the volatility of the Fund’s portfolio.</t>
  </si>
  <si>
    <r>
      <t>Rules governing the federal income tax aspects of certain derivatives, including total return equity swaps, real estate-related swaps, credit default swaps and other credit derivatives, are not entirely clear. Because the Fund’s status as a “regulated investment company” might be affected if</t>
    </r>
    <r>
      <rPr>
        <sz val="11"/>
        <color theme="1"/>
        <rFont val="Calibri"/>
        <family val="2"/>
        <scheme val="minor"/>
      </rPr>
      <t xml:space="preserve"> </t>
    </r>
    <r>
      <rPr>
        <sz val="10"/>
        <color theme="1"/>
        <rFont val="Arial Narrow"/>
        <family val="2"/>
      </rPr>
      <t>the Internal Revenue Service did not accept the Fund’s treatment of certain transactions involving derivatives, the Fund’s ability to engage in these transactions may be limited.</t>
    </r>
  </si>
  <si>
    <t>Direxion Daily Small Cap Bull 1.25X Shares</t>
  </si>
  <si>
    <r>
      <t xml:space="preserve">The Direxion Daily Small Cap Bull 3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underlying index. The pursuit of daily leveraged investment goals means that the return of the Fund for a period longer than a full trading day may have no resemblance to 125% of the return of its underlying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The Fund seeks daily investment results, before fees and expenses, of 125% of the performance of the Russell 2000</t>
    </r>
    <r>
      <rPr>
        <vertAlign val="superscript"/>
        <sz val="7.5"/>
        <color theme="1"/>
        <rFont val="Arial Narrow"/>
        <family val="2"/>
      </rPr>
      <t>®</t>
    </r>
    <r>
      <rPr>
        <sz val="10"/>
        <color theme="1"/>
        <rFont val="Arial Narrow"/>
        <family val="2"/>
      </rPr>
      <t xml:space="preserve">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The Fund is different and much riskier than most exchange-traded funds.</t>
    </r>
  </si>
  <si>
    <r>
      <t>The Fund, under normal circumstances, creates long positions by investing at least 80% of its assets in the securities that comprise the Russell 2000</t>
    </r>
    <r>
      <rPr>
        <vertAlign val="superscript"/>
        <sz val="7.5"/>
        <color theme="1"/>
        <rFont val="Arial Narrow"/>
        <family val="2"/>
      </rPr>
      <t>®</t>
    </r>
    <r>
      <rPr>
        <sz val="10"/>
        <color theme="1"/>
        <rFont val="Arial Narrow"/>
        <family val="2"/>
      </rPr>
      <t xml:space="preserve">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r>
  </si>
  <si>
    <r>
      <t>The Index measures the performance of the small-cap segment of the U.S. equity universe and is comprised of the smallest 2000 companies in the Russell 3000</t>
    </r>
    <r>
      <rPr>
        <vertAlign val="superscript"/>
        <sz val="7.5"/>
        <color theme="1"/>
        <rFont val="Arial Narrow"/>
        <family val="2"/>
      </rPr>
      <t>®</t>
    </r>
    <r>
      <rPr>
        <sz val="10"/>
        <color theme="1"/>
        <rFont val="Arial Narrow"/>
        <family val="2"/>
      </rPr>
      <t xml:space="preserve"> Index, representing approximately 10% of the total market capitalization of that index. It includes approximately 2000 of the smallest securities based on a combination of their market cap and current index membership. The companies included in the Index have an average market capitalization of more than $1.87 billion and a median market capitalization of $702 million as of November 30, 2014. Component securities have capitalizations ranging from $19.49 million to $6.74 billion as of November 30, 2014. Components of the Index include the financial, technology, consumer discretionary, health care and industrial industries.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t>The Index’s annualized historical volatility rate for the five-year period ended December 31, 2013 is 26.62%. The Index’s highest volatility rate for any one calendar year during the five-year period is 36.81% and volatility for a shorter period of time may have been substantially higher. The Index’s annualized performance for the five-year period ended December 31, 2013 is 20.08%.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and ETF shares depends on the demand in the market, the Adviser may not be able to liquidate the Fund’s holdings in those shares at the most optimal time, adversely affecting the Fund’s performance.</t>
  </si>
  <si>
    <r>
      <t>The Fund has extremely high portfolio turnover which, causes the Fund to generate significant amounts of taxable income. This income is typically short-term capital gain, which is treated as ordinary income when distributed to shareholders, or short-term capital loss. The Fund rarely holds securities long enough to generate long-term capital gain or loss. The Fund will generally need to distribute any net short-term capital gain to satisfy certain tax requirements and avoid federal income tax liability. As a result of the Fund’s high portfolio turnover, the Fund could make larger and/or more frequent distributions than traditional unleveraged ETFs. Because the Fund’s asset level changes frequently, these distributions could comprise a substantial portion or even all of the Fund’s net assets if it</t>
    </r>
    <r>
      <rPr>
        <sz val="11"/>
        <color theme="1"/>
        <rFont val="Calibri"/>
        <family val="2"/>
        <scheme val="minor"/>
      </rPr>
      <t xml:space="preserve"> </t>
    </r>
    <r>
      <rPr>
        <sz val="10"/>
        <color theme="1"/>
        <rFont val="Arial Narrow"/>
        <family val="2"/>
      </rPr>
      <t>distributes this income after a decline in its net assets. In addition, the Fund may be held by short-term investors, which may exit the Fund prior to the record date of a distribution. As a result, shareholders in the Fund on the day of a distribution may receive substantial distributions, which could lead to negative tax implications for them. Potential investors are urged to consult their own tax advisers for more detailed information.</t>
    </r>
  </si>
  <si>
    <t>No prior investment performance is provided for the Fund because it does not have annual returns for at least one full calendar year prior to the date of this Prospectus. Updated performance will be available on the Fund’s website at www.direxioninvestments.com/etfs?producttab=rformance or by calling the Fund toll free at 1-866-476-7523.</t>
  </si>
  <si>
    <t>Direxion Daily Total Stock Market Bull 1.25X Shares</t>
  </si>
  <si>
    <r>
      <t xml:space="preserve">The Direxion Daily Total Stock Market Bull 1.25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underlying index. The pursuit of daily leveraged investment goals means that the return of the Fund for a period longer than a full trading day may have no resemblance to 125% of the return of its underlying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t>The Fund seeks daily investment results, before fees and expenses, of 125% of the performance of the MSCI U.S. Broad Market Index.</t>
  </si>
  <si>
    <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The Fund, under normal circumstances, creates long positions by investing at least 80% of its assets in the securities that comprise the MSCI U.S. Broad Market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r>
      <t>The Index represents the universe of companies in the U.S. equity market, including large, mid, small and micro-capitalization companies. This index targets for inclusion 99% of the capitalization of the US equity market. The MSCI US Broad Market Index is the aggregation of the MSCI U.S. Investable Market 2500 and Micro Cap Indexes. As of November 28, 2014, the Index was composed of 3,315 companies. The median market capitalization of the Index was $996.63 million as of November 28, 2014. Component securities have capitalizations ranging from $2.56 million to $712.13 billion as of November 28, 2014. Components of the Index include the information technology, financials, health care, consumer discretionary and industrial services industries.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r>
      <t>Swap Agreements.</t>
    </r>
    <r>
      <rPr>
        <sz val="10"/>
        <color theme="1"/>
        <rFont val="Arial Narrow"/>
        <family val="2"/>
      </rPr>
      <t xml:space="preserve">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Interest rate swaps are subject to interest rate and credit risk. Total return swaps are subject to counterparty risk, which relates to credit risk of the counterparty and liquidity risk of the swaps themselves</t>
    </r>
    <r>
      <rPr>
        <b/>
        <i/>
        <sz val="10"/>
        <color theme="1"/>
        <rFont val="Arial Narrow"/>
        <family val="2"/>
      </rPr>
      <t>.</t>
    </r>
  </si>
  <si>
    <t>As a result, over time, the cumulative percentage increase or decrease in the value of the Fund’s portfolio may diverge significantly from the cumulative percentage increase or decrease in the multiple of the return of the Fund’s underlying index due to the compounding effect of losses and gains on the returns of the Fund. It also is expected that the Fund’s use of leverage will cause the Fund to underperform the return of three times its underlying index in a trendless or flat market.</t>
  </si>
  <si>
    <r>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t>
    </r>
    <r>
      <rPr>
        <sz val="11"/>
        <color theme="1"/>
        <rFont val="Calibri"/>
        <family val="2"/>
        <scheme val="minor"/>
      </rPr>
      <t xml:space="preserve"> </t>
    </r>
    <r>
      <rPr>
        <sz val="10"/>
        <color theme="1"/>
        <rFont val="Arial Narrow"/>
        <family val="2"/>
      </rPr>
      <t>were no Fund expenses; and (iii) borrowing/lending rates (to obtain leveraged exposure) of 0%. If Fund expenses and/or actual borrowing/lending rates were reflected, the estimated returns would be different than those shown. As shown below, this Fund, or any other Fund, would be expected to lose 0.8% (as shown in Table 1 below) if its Index provided no return over a one year period during which the Index experienced annualized volatility of 25%. If the Index’s annualized volatility were to rise to 75%, the hypothetical loss for a one year period for the Fund widens to approximately 24.6%.</t>
    </r>
  </si>
  <si>
    <t>At higher ranges of volatility, there is a chance of a near complete loss of value even if the Index is flat. For instance, if the Index’s annualized volatility is 100%, the Fund would be expected to lose 32.3% of its value, even if the cumulative Index return for the year was only 0%.</t>
  </si>
  <si>
    <t>The Index’s annualized historical volatility rate for the five-year period ended December 31, 2013 is 16.48%. The Index’s highest volatility rate for any one calendar year during the five-year period is 28.09% and volatility for a shorter period of time may have been substantially higher. The Index’s annualized performance for the five-year period ended December 31, 2013 is 20.17%.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r>
      <t>The Fund has extremely high portfolio turnover which, causes the Fund to generate significant amounts of taxable income. This income is typically short-term capital gain, which is treated as ordinary income when distributed to shareholders, or short-term capital loss. The Fund rarely holds securities long enough to generate long-term capital gain or loss. The Fund will generally need to distribute any net short-term capital gain to satisfy certain tax</t>
    </r>
    <r>
      <rPr>
        <sz val="11"/>
        <color theme="1"/>
        <rFont val="Calibri"/>
        <family val="2"/>
        <scheme val="minor"/>
      </rPr>
      <t xml:space="preserve"> </t>
    </r>
    <r>
      <rPr>
        <sz val="10"/>
        <color theme="1"/>
        <rFont val="Arial Narrow"/>
        <family val="2"/>
      </rPr>
      <t>requirements and avoid federal income tax liability. As a result of the Fund’s high portfolio turnover, the Fund could make larger and/or more frequent distributions than traditional unleveraged ETFs. Because the Fund’s asset level changes frequently, these distributions could comprise a substantial portion or even all of the Fund’s net assets if it distributes this income after a decline in its net assets. In addition, the Fund may be held by short-term investors, which may exit the Fund prior to the record date of a distribution. As a result, shareholders in the Fund on the day of a distribution may receive substantial distributions, which could lead to negative tax implications for them. Potential investors are urged to consult their own tax advisers for more detailed information.</t>
    </r>
  </si>
  <si>
    <t>Direxion Daily FTSE Developed Markets Bull 1.25X Shares</t>
  </si>
  <si>
    <r>
      <t xml:space="preserve">The Direxion Daily FTSE Developed Markets Bull 3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index. The pursuit of daily leveraged investment goals means that the return of the Fund for a period longer than a full trading day may have no resemblance to 125% of the return of its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 xml:space="preserve">The Fund seeks daily investment results, before fees and expenses, of 125% of the performance of the FTSE Developed ex North America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The Fund, under normal circumstances, creates long positions by investing at least 80% of its assets in the securities that comprise the FTSE Developed ex North America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r>
      <t>The Index consists of the stocks of large and mid-capitalization companies in developed market countries excluding the United States and Canada. The Index is derived from the FTSE Global Equity Index Series (GEIS), which covers 98% of the world’s investable market capitalization. As of November 28, 2014, the Index included the following 24 countries: Australia, Austria, Belgium &amp; Luxembourg, Denmark, Finland, France, Germany, Greece, Hong Kong, Ireland, Israel, Italy, Japan, Korea, the Netherlands, New Zealand, Norway, Portugal, Singapore, Spain, Sweden, Switzerland and the United Kingdom; companies from Japan, the United Kingdom, Switzerland, France Germany and Australia represented the largest percentages in the Index. As of November 28, 2014, the Index was comprised of 1,383 companies with an average market capitalization of $10.147 billion and a median market capitalization of $3.928 billion. Component securities have capitalizations ranging from $271 million to $2.03 trillion as of November 28, 2014. Components of the Index include the industrial goods and services and financial industry.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r>
      <t>The Adviser utilizes a quantitative methodology to select investments for the Fund. Although this methodology is</t>
    </r>
    <r>
      <rPr>
        <sz val="11"/>
        <color theme="1"/>
        <rFont val="Calibri"/>
        <family val="2"/>
        <scheme val="minor"/>
      </rPr>
      <t xml:space="preserve"> </t>
    </r>
    <r>
      <rPr>
        <sz val="10"/>
        <color theme="1"/>
        <rFont val="Arial Narrow"/>
        <family val="2"/>
      </rPr>
      <t>designed to correlate the Fund’s performance with the performance of the Index, there is no assurance that such methodology will be successful and will enable the Fund to achieve its investment objective.</t>
    </r>
  </si>
  <si>
    <t>Currency Exchange Rate Risk</t>
  </si>
  <si>
    <t>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Depositary Receipt Risk</t>
  </si>
  <si>
    <r>
      <t>To the extent the Fund seeks exposure to foreign companies, the Fund’s investments may be in the form of depositary receipts or other securities convertible into securities of foreign issuers, including American Depositary Receipts (“ADRs”), European Depositary Receipts (“EDRs”), and Global Depositary Receipts (“GDR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While the use of ADRs, EDRs and GDRs, which are traded on exchanges and represent and ownership in a foreign</t>
    </r>
    <r>
      <rPr>
        <sz val="11"/>
        <color theme="1"/>
        <rFont val="Calibri"/>
        <family val="2"/>
        <scheme val="minor"/>
      </rPr>
      <t xml:space="preserve"> </t>
    </r>
    <r>
      <rPr>
        <sz val="10"/>
        <color theme="1"/>
        <rFont val="Arial Narrow"/>
        <family val="2"/>
      </rPr>
      <t>security, provide an alternative to directly purchasing the underlying foreign securities in their respective national markets and currencies, investments in ADRs, EDRs, and GDRs continue to be subject to certain of the risks associated with investing directly in foreign securities.</t>
    </r>
  </si>
  <si>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leveraged investment objective. This may prevent the Fund from achieving its daily leveraged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si>
  <si>
    <r>
      <t>The Fund does not attempt to, and should not be expected to, provide returns which are a multiple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daily goals may result in daily leveraged compounding. It also means that the return of an index over a period of time greater than one day multiplied by the Fund’s daily target (125%) generally will not equal the Fund’s performance over that same period. If</t>
    </r>
    <r>
      <rPr>
        <sz val="11"/>
        <color theme="1"/>
        <rFont val="Calibri"/>
        <family val="2"/>
        <scheme val="minor"/>
      </rPr>
      <t xml:space="preserve"> </t>
    </r>
    <r>
      <rPr>
        <sz val="10"/>
        <color theme="1"/>
        <rFont val="Arial Narrow"/>
        <family val="2"/>
      </rPr>
      <t>adverse daily performance of a Fund’s underlying index reduces the amount of a shareholder’s investment, any further adverse daily performance will lead to a smaller dollar loss because the shareholder’s investment had already been reduced by the prior adverse performance. Equally, however, if favorable daily performance of a Fund’s underlying index increases the amount of a shareholder’s investment, the dollar amount lost due to future adverse performance will increase correspondingly.</t>
    </r>
  </si>
  <si>
    <t>The Index’s annualized historical volatility rate for the five-year period ended December 31, 2013 is 13.21%. The Index’s highest volatility rate for any one calendar year during the five-year period is 25.32% and volatility for a shorter period of time may have been substantially higher. The Index’s annualized performance for the five-year period ended December 31, 2013 is 19.87%.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r>
      <t>Investments in publicly issued equity securities and securities that provide exposure to equity securities, including common stocks, in general are subject to market</t>
    </r>
    <r>
      <rPr>
        <sz val="11"/>
        <color theme="1"/>
        <rFont val="Calibri"/>
        <family val="2"/>
        <scheme val="minor"/>
      </rPr>
      <t xml:space="preserve"> </t>
    </r>
    <r>
      <rPr>
        <sz val="10"/>
        <color theme="1"/>
        <rFont val="Arial Narrow"/>
        <family val="2"/>
      </rPr>
      <t>risks that may cause their prices to fluctuate over time. Fluctuations in the value of equity securities in which the Fund invests will cause the NAV of the Fund to fluctuate.</t>
    </r>
  </si>
  <si>
    <t>Foreign Securities Risk</t>
  </si>
  <si>
    <t>Indirectly investing in foreign instruments may involve greater risks than investing in domestic instruments. As a result, the Fund’s returns and NAVs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t>
  </si>
  <si>
    <r>
      <t>The Fund has extremely high portfolio turnover which, causes the Fund to generate significant amounts of taxable</t>
    </r>
    <r>
      <rPr>
        <sz val="11"/>
        <color theme="1"/>
        <rFont val="Calibri"/>
        <family val="2"/>
        <scheme val="minor"/>
      </rPr>
      <t xml:space="preserve"> </t>
    </r>
    <r>
      <rPr>
        <sz val="10"/>
        <color theme="1"/>
        <rFont val="Arial Narrow"/>
        <family val="2"/>
      </rPr>
      <t>income. This income is typically short-term capital gain, which is treated as ordinary income when distributed to shareholders, or short-term capital loss. The Fund rarely holds securities long enough to generate long-term capital gain or loss. The Fund will generally need to distribute any net short-term capital gain to satisfy certain tax requirements and avoid federal income tax liability. As a result of the Fund’s high portfolio turnover, the Fund could make larger and/or more frequent distributions than traditional unleveraged ETFs. Because the Fund’s asset level changes frequently, these distributions could comprise a substantial portion or even all of the Fund’s net assets if it distributes this income after a decline in its net assets. In addition, the Fund may be held by short-term investors, which may exit the Fund prior to the record date of a distribution. As a result, shareholders in the Fund on the day of a distribution may receive substantial distributions, which could lead to negative tax implications for them. Potential investors are urged to consult their own tax advisers for more detailed information.</t>
    </r>
  </si>
  <si>
    <t>Valuation Time Risk</t>
  </si>
  <si>
    <t>The Fund values its portfolio as of the close of regular trading on the New York Stock Exchange (“NYSE”) (generally 4:00 p.m. Eastern Time). In some cases, foreign markets may close before the NYSE opens or may not be open for business on the same calendar days as the Fund. As a result, the daily performance of a fund that tracks a foreign market index or an index that includes foreign securities can vary from the performance of that index.</t>
  </si>
  <si>
    <t>Direxion Daily FTSE Emerging Markets Bull 1.25X Shares</t>
  </si>
  <si>
    <r>
      <t xml:space="preserve">The Direxion Daily Emerging Markets Bull 3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index. The pursuit of daily leveraged investment goals means that the return of the Fund for a period longer than a full trading day may have no resemblance to 125% of the return of its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 xml:space="preserve">The Fund seeks daily investment results, before fees and expenses, of 125% of the performance of the FTSE Emerging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The Fund, under normal circumstances, creates long positions by investing at least 80% of its assets in the securities that comprise the FTSE Emerging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t>The term “emerging market,” as it is defined by the index provider, refers to an economy that is in the initial stages of industrialization and has been historically marked by low per capita income and lack of capital market transparency, but appears to be implementing political and/or market reforms resulting in greater capital market transparency, increased access for foreign investors and generally improved economic conditions. Emerging markets have the potential for significantly higher or lower rates of return and carry greater risks than more developed economies.</t>
  </si>
  <si>
    <r>
      <t>The Index is a free float-adjusted market capitalization index that is designed to measure equity market performance in the global emerging markets. As of November 28, 2014, the Index consisted of the following 22 emerging market country indices: Brazil, Chile, China, Colombia, Czech Republic, Egypt, Hungary, India, Indonesia, Malaysia, Mexico, Morocco, Pakistan, Peru, Philippines, Poland, Russia, South Africa, Taiwan, Thailand, Turkey and United Arab Emirates. Component securities have capitalizations ranging from $101 million to $109.509 billion as of November 28, 2014. Components of the Index include the technology and financial industries.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r>
      <t>To the extent the Fund seeks exposure to foreign companies, the Fund’s investments may be in the form of depositary receipts or other securities convertible into securities of foreign issuers, including American Depositary Receipts (“ADRs”), European Depositary Receipts (“EDRs”), and Global Depositary Receipts (“GDR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t>
    </r>
    <r>
      <rPr>
        <sz val="11"/>
        <color theme="1"/>
        <rFont val="Calibri"/>
        <family val="2"/>
        <scheme val="minor"/>
      </rPr>
      <t xml:space="preserve"> </t>
    </r>
    <r>
      <rPr>
        <sz val="10"/>
        <color theme="1"/>
        <rFont val="Arial Narrow"/>
        <family val="2"/>
      </rPr>
      <t>deposited security or to pass through voting rights to the holders of such receipts of the deposited securities. While the use of ADRs, EDRs and GDRs, which are traded on exchanges and represent and ownership in a foreign security, provide an alternative to directly purchasing the underlying foreign securities in their respective national markets and currencies, investments in ADRs, EDRs, and GDRs continue to be subject to certain of the risks associated with investing directly in foreign securities.</t>
    </r>
  </si>
  <si>
    <r>
      <t>The Fund does not attempt to, and should not be expected to, provide returns which are a multiple of the return of the Index for periods other than a single day. The Fund rebalances its portfolio on a daily basis, increasing exposure in response to that day’s gains or reducing exposure in</t>
    </r>
    <r>
      <rPr>
        <sz val="11"/>
        <color theme="1"/>
        <rFont val="Calibri"/>
        <family val="2"/>
        <scheme val="minor"/>
      </rPr>
      <t xml:space="preserve"> </t>
    </r>
    <r>
      <rPr>
        <sz val="10"/>
        <color theme="1"/>
        <rFont val="Arial Narrow"/>
        <family val="2"/>
      </rPr>
      <t>response to that day’s losses. This means that for a period longer than one day, the pursuit of daily goals may result in daily leveraged compounding. It also means that the return of an index over a period of time greater than one day multiplied by the Fund’s daily target (125%) generally will not equal the Fund’s performance over that same period. If adverse daily performance of a Fund’s underlying index reduces the amount of a shareholder’s investment, any further adverse daily performance will lead to a smaller dollar loss because the shareholder’s investment had already been reduced by the prior adverse performance. Equally, however, if favorable daily performance of a Fund’s underlying index increases the amount of a shareholder’s investment, the dollar amount lost due to future adverse performance will increase correspondingly.</t>
    </r>
  </si>
  <si>
    <t>The Index’s annualized historical volatility rate for the five-year period ended December 31, 2013 is 19.56%. The Index’s highest volatility rate for any one calendar year during the five-year period is 27.49% and volatility for a shorter period of time may have been substantially higher. The Index’s annualized performance for the five-year period ended December 31, 2013 is 14.77%.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t>Emerging Markets Risk</t>
  </si>
  <si>
    <r>
      <t>Indirectly investing in emerging markets instruments involve greater risks than indirectly investing in foreign instruments in general. Risks of investing in emerging market countries</t>
    </r>
    <r>
      <rPr>
        <sz val="11"/>
        <color theme="1"/>
        <rFont val="Calibri"/>
        <family val="2"/>
        <scheme val="minor"/>
      </rPr>
      <t xml:space="preserve"> </t>
    </r>
    <r>
      <rPr>
        <sz val="10"/>
        <color theme="1"/>
        <rFont val="Arial Narrow"/>
        <family val="2"/>
      </rPr>
      <t>include: political or social upheaval; nationalization of businesses; restrictions on foreign ownership;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t>Investments in the securities of other investment companies, including ETFs, may involve duplication of advisory fees and certain other expenses.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ETF shares depends on the demand in the market, the Adviser may not be able to liquidate the Fund’s holdings in those shares at the most optimal time, adversely affecting the Fund’s performance.</t>
  </si>
  <si>
    <r>
      <t>The Fund may invest in, and/or have exposure to, technology-related securities. The market prices of technology-related securities tend to exhibit a greater degree of market risk and sharp price fluctuations than other types of securitie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 addition, a rising interest rate environment tends to negatively affect technology companies. Technology companies having high</t>
    </r>
    <r>
      <rPr>
        <sz val="11"/>
        <color theme="1"/>
        <rFont val="Calibri"/>
        <family val="2"/>
        <scheme val="minor"/>
      </rPr>
      <t xml:space="preserve"> </t>
    </r>
    <r>
      <rPr>
        <sz val="10"/>
        <color theme="1"/>
        <rFont val="Arial Narrow"/>
        <family val="2"/>
      </rPr>
      <t>market valuations may appear less attractive to investors, which may cause sharp decreases in their market prices. Further, those technology companies seeking to finance expansion would have increased borrowing costs, which may negatively impact earnings.</t>
    </r>
  </si>
  <si>
    <r>
      <t>Market Price Variance Risk.</t>
    </r>
    <r>
      <rPr>
        <sz val="10"/>
        <color theme="1"/>
        <rFont val="Arial Narrow"/>
        <family val="2"/>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Differences between secondary market prices and NAV for Shares may be due largely to supply and demand forces in the secondary market, which forces may not be the same as those influencing prices for securities or instruments held by the Fund at a particular time.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market price of Shares, like the price of any exchange-traded security, includes a “bid-ask spread” charged by the exchange specialists, market makers or other participants that trade the particular security. In times of severe market disruption, the bid-ask spread often increases significantly. This means that Shares may trade at a discount to NAV and the discount</t>
    </r>
    <r>
      <rPr>
        <sz val="11"/>
        <color theme="1"/>
        <rFont val="Calibri"/>
        <family val="2"/>
        <scheme val="minor"/>
      </rPr>
      <t xml:space="preserve"> </t>
    </r>
    <r>
      <rPr>
        <sz val="10"/>
        <color theme="1"/>
        <rFont val="Arial Narrow"/>
        <family val="2"/>
      </rPr>
      <t>is likely to be greatest when the price of Shares is falling fastest, which may be the time that you most want to sell your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t>Direxion Daily 7-10 Year Treasury Bond Bull 1.25X Shares</t>
  </si>
  <si>
    <r>
      <t xml:space="preserve">The Direxion Daily 7-10 Year Treasury Bull 1.25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index. The pursuit of daily leveraged investment goals means that the return of the Fund for a period longer than a full trading day may have no resemblance to 125% of the return of its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 xml:space="preserve">The Fund seeks daily investment results, before fees and expenses, of 125% of the performance of the NYSE 7-10 Year Treasury Bond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The Fund is designed to be utilized only by knowledgeable investors who understand the potential consequences of seeking daily leveraged investment results, understand the risks associated with the use of leverage and are willing to monitor their portfolios frequently. The Fund seeks daily leveraged investment results relative to the Index and is different and riskier than similarly underlying indexed exchange-traded funds that do not use leverage. Therefore, the Fund is not intended to be used by, and is not appropriate for, investors who do not intend to actively monitor and manage their portfolios.</t>
  </si>
  <si>
    <t>The Fund, under normal circumstances, creates long positions by investing at least 80% of its assets in U.S. government securities that comprise the NYSE 7-10 Year Treasury Bond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r>
      <t>The Index is a multi-security index that includes all qualified U.S. Treasury bonds. Bonds eligible for inclusion must be: U.S. Treasury Bonds; bullet or callable issues with fixed coupon payments; denominated in U.S. Dollars; and have a maturity of 7-10 years at issuance. As of November 30, 2014, the Index was composed of 18 bonds. The Index rebalances monthly, after the close of trading on the last business day of each month, with coupons re-invested in the index. The weighting of the bonds in each index is reset during the rebalance to represent the market value of each issu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t>The Fund may gain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leveraged exposure to those securities. The Fund invests in derivatives, which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t>
  </si>
  <si>
    <t>An investment in the Fund entails risk. The Fund could lose money or its performance could trail that of other investment alternatives. The Adviser cannot guarantee that the Fund will achieve its objective. In addition, the Fund presents some risks not traditionally associated with most mutual funds and ETF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r>
      <t>The Fund uses investment techniques that may be considered aggressive and may entail significantly higher than normal risk. Risks associated with the use of futures</t>
    </r>
    <r>
      <rPr>
        <sz val="11"/>
        <color theme="1"/>
        <rFont val="Calibri"/>
        <family val="2"/>
        <scheme val="minor"/>
      </rPr>
      <t xml:space="preserve"> </t>
    </r>
    <r>
      <rPr>
        <sz val="10"/>
        <color theme="1"/>
        <rFont val="Arial Narrow"/>
        <family val="2"/>
      </rPr>
      <t>contracts,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r>
  </si>
  <si>
    <t>Credit Risk</t>
  </si>
  <si>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r>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leveraged investment objective. This may prevent the Fund from</t>
    </r>
    <r>
      <rPr>
        <sz val="11"/>
        <color theme="1"/>
        <rFont val="Calibri"/>
        <family val="2"/>
        <scheme val="minor"/>
      </rPr>
      <t xml:space="preserve"> </t>
    </r>
    <r>
      <rPr>
        <sz val="10"/>
        <color theme="1"/>
        <rFont val="Arial Narrow"/>
        <family val="2"/>
      </rPr>
      <t>achieving its daily leveraged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r>
  </si>
  <si>
    <r>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As shown below, the Fund would be expected to lose 0.8% (as shown in Table 1 below) if its Index provided no return over a one year period during which the Index experienced annualized</t>
    </r>
    <r>
      <rPr>
        <sz val="11"/>
        <color theme="1"/>
        <rFont val="Calibri"/>
        <family val="2"/>
        <scheme val="minor"/>
      </rPr>
      <t xml:space="preserve"> </t>
    </r>
    <r>
      <rPr>
        <sz val="10"/>
        <color theme="1"/>
        <rFont val="Arial Narrow"/>
        <family val="2"/>
      </rPr>
      <t>volatility of 25%. If the Index’s annualized volatility were to rise to 75%, the hypothetical loss for a one year period for the Fund widens to approximately 24.6%.</t>
    </r>
  </si>
  <si>
    <t>The Index’s annualized historical volatility rate for the five-year period ended December 31, 2013 is 7.36%. The Index’s highest volatility rate for any one calendar year during the five-year period is 9.65% and volatility for a shorter period of time may have been substantially higher. The Index’s annualized performance for the five-year period ended December 31, 2013 is 2.95%.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t>Interest Rate Risk</t>
  </si>
  <si>
    <t>The value of the Fund’s investments in fixed income securities and securities that provide exposure to fixed income securities will fall when interest rates rise. Because the Fund invests in intermediate-term bonds, the effect of increasing interest rates may be more pronounced than for investment in short-term bonds. Recent events in the fixed-income market may expose the Fund to heightened interest rate risk and volatility.</t>
  </si>
  <si>
    <r>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Since a Fund starts each trading day with exposure which is 125% of its net assets, a change in both the exposure and the net assets of the Fund by the same absolute amount results in a change in the comparative relationship of the two. As an example (using simplified numbers), if the Fund had $100 in net assets at the market close, it would seek $125 of exposure to the next trading day’s Index performance. If the Index rose by 1% by noon the following trading day, the exposure of the Fund will have risen by 1% to $126.25 and the net assets will have risen by</t>
    </r>
    <r>
      <rPr>
        <sz val="11"/>
        <color theme="1"/>
        <rFont val="Calibri"/>
        <family val="2"/>
        <scheme val="minor"/>
      </rPr>
      <t xml:space="preserve"> </t>
    </r>
    <r>
      <rPr>
        <sz val="10"/>
        <color theme="1"/>
        <rFont val="Arial Narrow"/>
        <family val="2"/>
      </rPr>
      <t>that $1.25 gain to $101.25. With net assets of $101.25 and exposure of $126.26, a purchaser at that point would be receiving 124.7% exposure of her investment instead of 125%.</t>
    </r>
  </si>
  <si>
    <t>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t>
  </si>
  <si>
    <r>
      <t>The Fund has extremely high portfolio turnover which, causes the Fund to generate significant amounts of taxable income. This income is typically short-term capital gain, which is treated as ordinary income when distributed to shareholders, or short-term capital loss. The Fund rarely holds securities long enough to generate long-term capital gain or loss. The Fund will generally need to distribute any</t>
    </r>
    <r>
      <rPr>
        <sz val="11"/>
        <color theme="1"/>
        <rFont val="Calibri"/>
        <family val="2"/>
        <scheme val="minor"/>
      </rPr>
      <t xml:space="preserve"> </t>
    </r>
    <r>
      <rPr>
        <sz val="10"/>
        <color theme="1"/>
        <rFont val="Arial Narrow"/>
        <family val="2"/>
      </rPr>
      <t>net short-term capital gain to satisfy certain tax requirements and avoid federal income tax liability. As a result of the Fund’s high portfolio turnover, the Fund could make larger and/or more frequent distributions than traditional unleveraged ETFs. Because the Fund’s asset level changes frequently, these distributions could comprise a substantial portion or even all of the Fund’s net assets if it distributes this income after a decline in its net assets. In addition, the Fund may be held by short-term investors, which may exit the Fund prior to the record date of a distribution. As a result, shareholders in the Fund on the day of a distribution may receive substantial distributions, which could lead to negative tax implications for them. Potential investors are urged to consult their own tax advisers for more detailed information.</t>
    </r>
  </si>
  <si>
    <t>U.S. Government Securities Risk</t>
  </si>
  <si>
    <t>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t>
  </si>
  <si>
    <t>Direxion Daily 20+ Year Treasury Bond Bull 1.25X Shares</t>
  </si>
  <si>
    <r>
      <t xml:space="preserve">The Direxion Daily 20+ Year Treasury Bull 1.25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index. The pursuit of daily leveraged investment goals means that the return of the Fund for a period longer than a full trading day may have no resemblance to 125% of the return of its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 xml:space="preserve">The Fund seeks daily investment results, before fees and expenses, of 125% of the performance of the NYSE 20 Year Plus Treasury Bond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The Fund, under normal circumstances, creates long positions by investing at least 80% of its assets in U.S. government securities that comprise the NYSE 20 Year Plus Treasury Bond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r>
      <t>The Index is a multi-security index that includes all qualified U.S. Treasury bonds. Bonds eligible for inclusion must be: U.S. Treasury Bonds; bullet or callable issues with fixed coupon payments; denominated in U.S. Dollars; and have a maturity of 20 or more years at issuance. The Index rebalances monthly, after the close of trading on the last business day of each month, with coupons re-invested in the index. The weighting of the bonds in each index is reset during the rebalance to represent the market value of each issu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r>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leveraged</t>
    </r>
    <r>
      <rPr>
        <sz val="11"/>
        <color theme="1"/>
        <rFont val="Calibri"/>
        <family val="2"/>
        <scheme val="minor"/>
      </rPr>
      <t xml:space="preserve"> </t>
    </r>
    <r>
      <rPr>
        <sz val="10"/>
        <color theme="1"/>
        <rFont val="Arial Narrow"/>
        <family val="2"/>
      </rPr>
      <t>investment objective. This may prevent the Fund from achieving its daily leveraged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r>
  </si>
  <si>
    <t>The Index’s annualized historical volatility rate for the five-year period ended December 31, 2013 is 16.73%. The Index’s highest volatility rate for any one calendar year during the five-year period is 20.1% and volatility for a shorter period of time may have been substantially higher. The Index’s annualized performance for the five-year period ended December 31, 2013 is 0.34%.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t>The value of the Fund’s investments in fixed income securities and securities that provide exposure to fixed income securities will fall when interest rates rise. Because the Fund invests in long-term bonds, the effect of increasing interest rates may be more pronounced than investment in intermediate-term or short-term bonds. Recent events in the fixed-income market may expose the Fund to heightened interest rate risk and volatility.</t>
  </si>
  <si>
    <t>Direxion Daily Total Bond Market Bull 1.25X Shares</t>
  </si>
  <si>
    <r>
      <t xml:space="preserve">The Direxion Daily Total Bond Market Bull 1.25X Shares (“Fund”) seeks </t>
    </r>
    <r>
      <rPr>
        <b/>
        <i/>
        <sz val="10"/>
        <color theme="1"/>
        <rFont val="Arial Narrow"/>
        <family val="2"/>
      </rPr>
      <t>daily leveraged</t>
    </r>
    <r>
      <rPr>
        <sz val="10"/>
        <color theme="1"/>
        <rFont val="Arial Narrow"/>
        <family val="2"/>
      </rPr>
      <t xml:space="preserve"> investment results. The pursuit of daily leveraged goals means that the Fund is riskier than alternatives that do not use leverage because the Fund’s objective is to magnify the performance of an index. The pursuit of daily leveraged investment goals means that the return of the Fund for a period longer than a full trading day may have no resemblance to 125% of the return of its index for such longer period because the aggregate return of the Fund is the product of the series of daily leveraged returns for each trading day. The path of the underlying index during the longer period may be at least as important to the Fund’s return for the longer period as the cumulative return of the underlying index for the relevant longer period, especially in periods of market volatility. Further, the return for investors that invest for periods less than a full trading day or for a period different than a trading day will not be the product of the return of the Fund’s stated goal and the performance of the underlying index for the full trading day.</t>
    </r>
  </si>
  <si>
    <r>
      <t xml:space="preserve">The Fund seeks daily investment results, before fees and expenses, of 125% of the performance of the Barclays Capital U.S. Aggregate Bond Index. </t>
    </r>
    <r>
      <rPr>
        <b/>
        <i/>
        <sz val="10"/>
        <color theme="1"/>
        <rFont val="Arial Narrow"/>
        <family val="2"/>
      </rPr>
      <t>The Fund seeks</t>
    </r>
    <r>
      <rPr>
        <sz val="10"/>
        <color theme="1"/>
        <rFont val="Arial Narrow"/>
        <family val="2"/>
      </rPr>
      <t xml:space="preserve"> </t>
    </r>
    <r>
      <rPr>
        <b/>
        <sz val="10"/>
        <color theme="1"/>
        <rFont val="Arial Narrow"/>
        <family val="2"/>
      </rPr>
      <t>daily</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t>
    </r>
  </si>
  <si>
    <t>The Fund, under normal circumstances, creates long positions by investing at least 80% of its assets in the securities that comprise the Barclays Capital U.S. Aggregate Bond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r>
      <t>The Index measures the performance of the investment grade, U.S. Dollar denominated, fixed-rate taxable bond market, and is composed of U.S. Treasury bonds, government-related bonds, investment-grade corporate bonds, mortgage pass-through securities, commercial mortgage-backed securities and asset-backed securities. All bonds included in the Index must be denominated in U.S. Dollars, be rated investment grade (Baa3/BBB-/BBB- or higher) using the ratings of Moody’s Investors Service, Standard and Poor’s Corporation S&amp;P and Fitch Ratings, Inc., have a fixed rate, be non-convertible, be publicly offered in the U.S. and have at least one year remaining until maturity. The Index is rebalanced monthly.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t>Asset-Backed Securities Risk</t>
  </si>
  <si>
    <t>Payment of interest and repayment of principal may be impacted by the cash flows generated by the assets backing these securities. The value of the Fund’s asset-backed securities also may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t>
  </si>
  <si>
    <t>Debt Instrument Risk</t>
  </si>
  <si>
    <t>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r>
      <t>Futures Contracts</t>
    </r>
    <r>
      <rPr>
        <sz val="10"/>
        <color theme="1"/>
        <rFont val="Arial Narrow"/>
        <family val="2"/>
      </rPr>
      <t>. There may be an imperfect correlation between the changes in market value of the securities held by the Fund and the prices of futures contracts. There may not be a liquid secondary market for the futures contracts.</t>
    </r>
  </si>
  <si>
    <r>
      <t>Forward Contracts</t>
    </r>
    <r>
      <rPr>
        <sz val="10"/>
        <color theme="1"/>
        <rFont val="Arial Narrow"/>
        <family val="2"/>
      </rPr>
      <t>.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t>The Fund does not attempt to, and should not be expected to, provide returns which are a multiple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daily goals may result in daily leveraged compounding. It also means that the return of an index over a period of time greater than one day multiplied by the Fund’s daily target (125%) generally will not equal the Fund’s performance over that same period. If adverse daily performance of a Fund’s underlying index reduces the amount of a shareholder’s investment, any further adverse daily performance will lead to a smaller dollar loss because the shareholder’s investment had already been reduced by the prior adverse performance.</t>
  </si>
  <si>
    <t>Equally, however, if favorable daily performance of a Fund’s underlying index increases the amount of a shareholder’s investment, the dollar amount lost due to future adverse performance will increase correspondingly.</t>
  </si>
  <si>
    <t>The Index’s annualized historical volatility rate for the five-year period ended December 31, 2013 is 3.64%. The Index’s highest volatility rate for any one calendar year during the five-year period is 4.53% and volatility for a shorter period of time may have been substantially higher. The Index’s annualized performance for the five-year period ended December 31, 2013 is 4.44%. Historical Index volatility and performance are not indications of what the Index volatility and performance will be in the future. The volatility of U.S. exchange traded funds or instruments that reflect the value of the underlying Index such as swaps, may differ from the volatility of the Index.</t>
  </si>
  <si>
    <r>
      <t>Daily rebalancing of the Fund’s holdings pursuant to its daily investment objective causes a much greater number of portfolio transactions when compared to most ETFs. Such</t>
    </r>
    <r>
      <rPr>
        <sz val="11"/>
        <color theme="1"/>
        <rFont val="Calibri"/>
        <family val="2"/>
        <scheme val="minor"/>
      </rPr>
      <t xml:space="preserve"> </t>
    </r>
    <r>
      <rPr>
        <sz val="10"/>
        <color theme="1"/>
        <rFont val="Arial Narrow"/>
        <family val="2"/>
      </rPr>
      <t>frequent and active trading leads to significantly higher transaction costs because of increased broker commissions resulting from such transactions. In addition, there is the possibility of significantly increased short-term capital gains (which will be taxable to shareholders as ordinary income when distributed to them) and/or long-term capital gains.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t>
    </r>
  </si>
  <si>
    <t>The value of the Fund’s investments in fixed income securities and securities that provide exposure to fixed income securities will fall when interest rates rise. The effect of increasing interest rates is more pronounced for any intermediate-term or longer-term fixed income obligations owned by the Fund. Recent events in the fixed-income market may expose the Fund to heightened interest rate risk and volatility.</t>
  </si>
  <si>
    <r>
      <t>The Fund is non-diversified, which means it invests a high percentage of its assets in a limited number of securities. A</t>
    </r>
    <r>
      <rPr>
        <sz val="11"/>
        <color theme="1"/>
        <rFont val="Calibri"/>
        <family val="2"/>
        <scheme val="minor"/>
      </rPr>
      <t xml:space="preserve"> </t>
    </r>
    <r>
      <rPr>
        <sz val="10"/>
        <color theme="1"/>
        <rFont val="Arial Narrow"/>
        <family val="2"/>
      </rPr>
      <t>non-diversified fund’s NAV and total return may fluctuate more or fall greater in times of weaker markets than a conventional diversified fund.</t>
    </r>
  </si>
  <si>
    <t>Prepayment Risk and Mortgage-Backed Securities Risk</t>
  </si>
  <si>
    <t>Many types of debt securities, including mortgage securities, are subject to prepayment risk, which is the risk that the issuer of the security will repay principal prior to the maturity date.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As a result, the Fund may have to reinvest its assets in mortgage securities or other debt securities that have lower yield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b/>
      <sz val="10"/>
      <color theme="1"/>
      <name val="Arial Narrow"/>
      <family val="2"/>
    </font>
    <font>
      <sz val="7.5"/>
      <color theme="1"/>
      <name val="Arial Narrow"/>
      <family val="2"/>
    </font>
    <font>
      <vertAlign val="superscript"/>
      <sz val="7.5"/>
      <color theme="1"/>
      <name val="Arial Narrow"/>
      <family val="2"/>
    </font>
    <font>
      <b/>
      <i/>
      <sz val="10"/>
      <color theme="1"/>
      <name val="Arial Narrow"/>
      <family val="2"/>
    </font>
    <font>
      <vertAlign val="superscript"/>
      <sz val="11"/>
      <color theme="1"/>
      <name val="Calibri"/>
      <family val="2"/>
      <scheme val="minor"/>
    </font>
    <font>
      <i/>
      <sz val="10"/>
      <color theme="1"/>
      <name val="Arial Narrow"/>
      <family val="2"/>
    </font>
    <font>
      <sz val="7.5"/>
      <color theme="1"/>
      <name val="Calibri"/>
      <family val="2"/>
      <scheme val="minor"/>
    </font>
    <font>
      <sz val="12"/>
      <color theme="1"/>
      <name val="Arial Narrow"/>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AF51"/>
        <bgColor indexed="64"/>
      </patternFill>
    </fill>
    <fill>
      <patternFill patternType="solid">
        <fgColor rgb="FFFF0000"/>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bottom style="medium">
        <color rgb="FF000000"/>
      </bottom>
      <diagonal/>
    </border>
    <border>
      <left/>
      <right/>
      <top style="medium">
        <color rgb="FF000000"/>
      </top>
      <bottom style="medium">
        <color rgb="FF000000"/>
      </bottom>
      <diagonal/>
    </border>
    <border>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5" fillId="0" borderId="19" xfId="0" applyFont="1" applyBorder="1" applyAlignment="1">
      <alignment wrapText="1"/>
    </xf>
    <xf numFmtId="0" fontId="18" fillId="0" borderId="13" xfId="0" applyFont="1" applyBorder="1" applyAlignment="1">
      <alignment vertical="top" wrapText="1"/>
    </xf>
    <xf numFmtId="0" fontId="18" fillId="0" borderId="15" xfId="0" applyFont="1" applyBorder="1" applyAlignment="1">
      <alignment horizontal="right" vertical="top" wrapText="1"/>
    </xf>
    <xf numFmtId="0" fontId="18" fillId="0" borderId="15" xfId="0" applyFont="1" applyBorder="1" applyAlignment="1">
      <alignment vertical="top"/>
    </xf>
    <xf numFmtId="0" fontId="25" fillId="0" borderId="13"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wrapText="1"/>
    </xf>
    <xf numFmtId="0" fontId="18" fillId="0" borderId="15" xfId="0" applyFont="1" applyBorder="1"/>
    <xf numFmtId="0" fontId="25" fillId="33" borderId="13" xfId="0" applyFont="1" applyFill="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8" fillId="33" borderId="15" xfId="0" applyFont="1" applyFill="1" applyBorder="1"/>
    <xf numFmtId="0" fontId="25" fillId="34" borderId="13" xfId="0" applyFont="1" applyFill="1" applyBorder="1" applyAlignment="1">
      <alignment wrapText="1"/>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18" fillId="34" borderId="17" xfId="0" applyFont="1" applyFill="1" applyBorder="1"/>
    <xf numFmtId="0" fontId="18" fillId="0" borderId="14" xfId="0" applyFont="1" applyBorder="1" applyAlignment="1">
      <alignment vertical="top" wrapText="1"/>
    </xf>
    <xf numFmtId="0" fontId="18" fillId="0" borderId="16" xfId="0" applyFont="1" applyBorder="1" applyAlignment="1">
      <alignment horizontal="right" vertical="top" wrapText="1"/>
    </xf>
    <xf numFmtId="0" fontId="18" fillId="0" borderId="16" xfId="0" applyFont="1" applyBorder="1" applyAlignment="1">
      <alignment vertical="top"/>
    </xf>
    <xf numFmtId="0" fontId="25" fillId="0" borderId="14"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right" wrapText="1"/>
    </xf>
    <xf numFmtId="0" fontId="18" fillId="0" borderId="16" xfId="0" applyFont="1" applyBorder="1"/>
    <xf numFmtId="0" fontId="25" fillId="33" borderId="14" xfId="0" applyFont="1" applyFill="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8" fillId="33" borderId="16" xfId="0" applyFont="1" applyFill="1" applyBorder="1"/>
    <xf numFmtId="0" fontId="25" fillId="34" borderId="14" xfId="0" applyFont="1" applyFill="1" applyBorder="1" applyAlignment="1">
      <alignment wrapText="1"/>
    </xf>
    <xf numFmtId="0" fontId="18" fillId="34" borderId="16" xfId="0" applyFont="1" applyFill="1" applyBorder="1" applyAlignment="1">
      <alignment wrapText="1"/>
    </xf>
    <xf numFmtId="0" fontId="18" fillId="34" borderId="16" xfId="0" applyFont="1" applyFill="1" applyBorder="1" applyAlignment="1">
      <alignment horizontal="right" wrapText="1"/>
    </xf>
    <xf numFmtId="0" fontId="18" fillId="34" borderId="16" xfId="0" applyFont="1" applyFill="1" applyBorder="1"/>
    <xf numFmtId="0" fontId="18" fillId="34" borderId="20" xfId="0" applyFont="1" applyFill="1" applyBorder="1"/>
    <xf numFmtId="9" fontId="18" fillId="0" borderId="16" xfId="0" applyNumberFormat="1" applyFont="1" applyBorder="1" applyAlignment="1">
      <alignment horizontal="right" vertical="top" wrapText="1"/>
    </xf>
    <xf numFmtId="9" fontId="18" fillId="0" borderId="16" xfId="0" applyNumberFormat="1" applyFont="1" applyBorder="1" applyAlignment="1">
      <alignment horizontal="right" wrapText="1"/>
    </xf>
    <xf numFmtId="10" fontId="18" fillId="33" borderId="16" xfId="0" applyNumberFormat="1" applyFont="1" applyFill="1" applyBorder="1" applyAlignment="1">
      <alignment horizontal="right" wrapText="1"/>
    </xf>
    <xf numFmtId="10" fontId="18" fillId="34" borderId="16" xfId="0" applyNumberFormat="1" applyFont="1" applyFill="1" applyBorder="1" applyAlignment="1">
      <alignment horizontal="right" wrapText="1"/>
    </xf>
    <xf numFmtId="0" fontId="20" fillId="0" borderId="10" xfId="0" applyFont="1" applyBorder="1"/>
    <xf numFmtId="0" fontId="20" fillId="0" borderId="11" xfId="0" applyFont="1" applyBorder="1"/>
    <xf numFmtId="0" fontId="20" fillId="0" borderId="12" xfId="0" applyFont="1" applyBorder="1"/>
    <xf numFmtId="0" fontId="20" fillId="0" borderId="0" xfId="0" applyFont="1" applyBorder="1"/>
    <xf numFmtId="0" fontId="20" fillId="0" borderId="14" xfId="0" applyFont="1" applyBorder="1"/>
    <xf numFmtId="0" fontId="20" fillId="0" borderId="16" xfId="0" applyFont="1" applyBorder="1"/>
    <xf numFmtId="0" fontId="25" fillId="0" borderId="18" xfId="0" applyFont="1" applyBorder="1" applyAlignment="1">
      <alignment wrapText="1"/>
    </xf>
    <xf numFmtId="0" fontId="25" fillId="0" borderId="19" xfId="0" applyFont="1" applyBorder="1" applyAlignment="1">
      <alignment wrapText="1"/>
    </xf>
    <xf numFmtId="0" fontId="25" fillId="0" borderId="20" xfId="0" applyFont="1" applyBorder="1" applyAlignment="1">
      <alignment wrapText="1"/>
    </xf>
    <xf numFmtId="0" fontId="25" fillId="0" borderId="10" xfId="0" applyFont="1" applyBorder="1" applyAlignment="1">
      <alignment wrapText="1"/>
    </xf>
    <xf numFmtId="0" fontId="25" fillId="0" borderId="12" xfId="0" applyFont="1" applyBorder="1" applyAlignment="1">
      <alignment wrapText="1"/>
    </xf>
    <xf numFmtId="9" fontId="20" fillId="0" borderId="11" xfId="0" applyNumberFormat="1" applyFont="1" applyBorder="1" applyAlignment="1">
      <alignment horizontal="center"/>
    </xf>
    <xf numFmtId="0" fontId="20" fillId="0" borderId="0" xfId="0" applyFont="1" applyAlignment="1">
      <alignment horizontal="center"/>
    </xf>
    <xf numFmtId="0" fontId="20" fillId="0" borderId="16" xfId="0" applyFont="1" applyBorder="1" applyAlignment="1">
      <alignment horizontal="center"/>
    </xf>
    <xf numFmtId="0" fontId="25" fillId="0" borderId="14" xfId="0" applyFont="1" applyBorder="1" applyAlignment="1">
      <alignment wrapText="1"/>
    </xf>
    <xf numFmtId="0" fontId="20" fillId="0" borderId="11" xfId="0" applyFont="1" applyBorder="1" applyAlignment="1">
      <alignment horizontal="center"/>
    </xf>
    <xf numFmtId="0" fontId="20" fillId="0" borderId="0" xfId="0" applyFont="1" applyBorder="1" applyAlignment="1">
      <alignment horizontal="center"/>
    </xf>
    <xf numFmtId="9" fontId="20" fillId="0" borderId="15" xfId="0" applyNumberFormat="1"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11" xfId="0" applyBorder="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92</v>
      </c>
    </row>
    <row r="6" spans="1:2" x14ac:dyDescent="0.25">
      <c r="A6" s="2" t="s">
        <v>6</v>
      </c>
      <c r="B6" s="4" t="s">
        <v>7</v>
      </c>
    </row>
    <row r="7" spans="1:2" x14ac:dyDescent="0.25">
      <c r="A7" s="2" t="s">
        <v>8</v>
      </c>
      <c r="B7" s="4">
        <v>1424958</v>
      </c>
    </row>
    <row r="8" spans="1:2" x14ac:dyDescent="0.25">
      <c r="A8" s="2" t="s">
        <v>9</v>
      </c>
      <c r="B8" s="4" t="b">
        <v>0</v>
      </c>
    </row>
    <row r="9" spans="1:2" x14ac:dyDescent="0.25">
      <c r="A9" s="2" t="s">
        <v>10</v>
      </c>
      <c r="B9" s="5">
        <v>41992</v>
      </c>
    </row>
    <row r="10" spans="1:2" x14ac:dyDescent="0.25">
      <c r="A10" s="2" t="s">
        <v>11</v>
      </c>
      <c r="B10" s="5">
        <v>41992</v>
      </c>
    </row>
    <row r="11" spans="1:2" x14ac:dyDescent="0.25">
      <c r="A11" s="2" t="s">
        <v>12</v>
      </c>
      <c r="B11" s="5">
        <v>41873</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45" x14ac:dyDescent="0.25">
      <c r="A18" s="2" t="s">
        <v>18</v>
      </c>
      <c r="B18" s="4"/>
    </row>
    <row r="19" spans="1:2" x14ac:dyDescent="0.25">
      <c r="A19" s="3" t="s">
        <v>3</v>
      </c>
      <c r="B19" s="4"/>
    </row>
    <row r="20" spans="1:2" x14ac:dyDescent="0.25">
      <c r="A20" s="2" t="s">
        <v>14</v>
      </c>
      <c r="B20" s="4" t="s">
        <v>19</v>
      </c>
    </row>
    <row r="21" spans="1:2" ht="45"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0"/>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322</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322</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323</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324</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322</v>
      </c>
    </row>
    <row r="15" spans="1:27" ht="17.25" x14ac:dyDescent="0.25">
      <c r="A15" s="2" t="s">
        <v>35</v>
      </c>
      <c r="B15" s="7" t="s">
        <v>36</v>
      </c>
      <c r="C15" s="8">
        <v>4.4999999999999997E-3</v>
      </c>
    </row>
    <row r="16" spans="1:27" ht="30" x14ac:dyDescent="0.25">
      <c r="A16" s="2" t="s">
        <v>37</v>
      </c>
      <c r="B16" s="7" t="s">
        <v>36</v>
      </c>
      <c r="C16" s="9" t="s">
        <v>38</v>
      </c>
    </row>
    <row r="17" spans="1:27" ht="17.25" x14ac:dyDescent="0.25">
      <c r="A17" s="2" t="s">
        <v>39</v>
      </c>
      <c r="B17" s="7" t="s">
        <v>40</v>
      </c>
      <c r="C17" s="8">
        <v>2.8E-3</v>
      </c>
    </row>
    <row r="18" spans="1:27" ht="17.25" x14ac:dyDescent="0.25">
      <c r="A18" s="2" t="s">
        <v>41</v>
      </c>
      <c r="B18" s="7" t="s">
        <v>36</v>
      </c>
      <c r="C18" s="8">
        <v>2.0000000000000001E-4</v>
      </c>
    </row>
    <row r="19" spans="1:27" ht="17.25" x14ac:dyDescent="0.25">
      <c r="A19" s="2" t="s">
        <v>42</v>
      </c>
      <c r="B19" s="7" t="s">
        <v>36</v>
      </c>
      <c r="C19" s="8">
        <v>7.4999999999999997E-3</v>
      </c>
    </row>
    <row r="20" spans="1:27" ht="17.25" x14ac:dyDescent="0.25">
      <c r="A20" s="2" t="s">
        <v>43</v>
      </c>
      <c r="B20" s="7" t="s">
        <v>36</v>
      </c>
      <c r="C20" s="8">
        <v>-2.3E-3</v>
      </c>
    </row>
    <row r="21" spans="1:27" ht="30" x14ac:dyDescent="0.25">
      <c r="A21" s="2" t="s">
        <v>44</v>
      </c>
      <c r="B21" s="7" t="s">
        <v>36</v>
      </c>
      <c r="C21" s="8">
        <v>5.1999999999999998E-3</v>
      </c>
    </row>
    <row r="22" spans="1:27" ht="409.5" x14ac:dyDescent="0.25">
      <c r="A22" s="2" t="s">
        <v>36</v>
      </c>
      <c r="B22" s="2" t="s">
        <v>45</v>
      </c>
    </row>
    <row r="23" spans="1:27" ht="30" x14ac:dyDescent="0.25">
      <c r="A23" s="2" t="s">
        <v>46</v>
      </c>
      <c r="B23" s="2" t="s">
        <v>47</v>
      </c>
    </row>
    <row r="24" spans="1:27" ht="15" customHeight="1" x14ac:dyDescent="0.25">
      <c r="A24" s="66" t="s">
        <v>48</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68" t="s">
        <v>49</v>
      </c>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 t="s">
        <v>50</v>
      </c>
      <c r="B26" s="1" t="s">
        <v>51</v>
      </c>
      <c r="C26" s="1" t="s">
        <v>52</v>
      </c>
    </row>
    <row r="27" spans="1:27" ht="30" x14ac:dyDescent="0.25">
      <c r="A27" s="2" t="s">
        <v>322</v>
      </c>
      <c r="B27" s="4">
        <v>53</v>
      </c>
      <c r="C27" s="4">
        <v>217</v>
      </c>
    </row>
    <row r="28" spans="1:27" ht="15" customHeight="1" x14ac:dyDescent="0.25">
      <c r="A28" s="66" t="s">
        <v>54</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8" t="s">
        <v>55</v>
      </c>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ht="15" customHeight="1" x14ac:dyDescent="0.25">
      <c r="A30" s="66" t="s">
        <v>56</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25.5" customHeight="1" x14ac:dyDescent="0.25">
      <c r="A31" s="68" t="s">
        <v>325</v>
      </c>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6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ht="25.5" customHeight="1" x14ac:dyDescent="0.25">
      <c r="A33" s="68" t="s">
        <v>326</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6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68" t="s">
        <v>59</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6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7" t="s">
        <v>60</v>
      </c>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6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68" t="s">
        <v>61</v>
      </c>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 customHeight="1" x14ac:dyDescent="0.25">
      <c r="A40" s="66" t="s">
        <v>62</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8" t="s">
        <v>63</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6"/>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69" t="s">
        <v>64</v>
      </c>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x14ac:dyDescent="0.25">
      <c r="A44" s="6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8" t="s">
        <v>65</v>
      </c>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6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69" t="s">
        <v>66</v>
      </c>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row>
    <row r="48" spans="1:27" x14ac:dyDescent="0.25">
      <c r="A48" s="6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8" t="s">
        <v>67</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6"/>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69" t="s">
        <v>68</v>
      </c>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row>
    <row r="52" spans="1:27" x14ac:dyDescent="0.25">
      <c r="A52" s="66"/>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8" t="s">
        <v>69</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x14ac:dyDescent="0.25">
      <c r="A55" s="69" t="s">
        <v>70</v>
      </c>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row>
    <row r="56" spans="1:27" x14ac:dyDescent="0.25">
      <c r="A56" s="66"/>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x14ac:dyDescent="0.25">
      <c r="A57" s="68" t="s">
        <v>71</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x14ac:dyDescent="0.25">
      <c r="A59" s="69" t="s">
        <v>74</v>
      </c>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6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ht="25.5" customHeight="1" x14ac:dyDescent="0.25">
      <c r="A61" s="68" t="s">
        <v>75</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69" t="s">
        <v>76</v>
      </c>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row>
    <row r="64" spans="1:27" x14ac:dyDescent="0.25">
      <c r="A64" s="66"/>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ht="38.25" customHeight="1" x14ac:dyDescent="0.25">
      <c r="A65" s="68" t="s">
        <v>77</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6"/>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x14ac:dyDescent="0.25">
      <c r="A67" s="69" t="s">
        <v>78</v>
      </c>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row>
    <row r="68" spans="1:27" x14ac:dyDescent="0.25">
      <c r="A68" s="6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ht="40.5" customHeight="1" x14ac:dyDescent="0.25">
      <c r="A69" s="68" t="s">
        <v>314</v>
      </c>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6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70" t="s">
        <v>80</v>
      </c>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row>
    <row r="72" spans="1:27" x14ac:dyDescent="0.25">
      <c r="A72" s="66"/>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x14ac:dyDescent="0.25">
      <c r="A73" s="70" t="s">
        <v>315</v>
      </c>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row>
    <row r="74" spans="1:27" x14ac:dyDescent="0.25">
      <c r="A74" s="6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70" t="s">
        <v>82</v>
      </c>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row>
    <row r="76" spans="1:27" x14ac:dyDescent="0.25">
      <c r="A76" s="66"/>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ht="25.5" customHeight="1" x14ac:dyDescent="0.25">
      <c r="A77" s="70" t="s">
        <v>83</v>
      </c>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x14ac:dyDescent="0.25">
      <c r="A78" s="66"/>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69" t="s">
        <v>84</v>
      </c>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row>
    <row r="80" spans="1:27" x14ac:dyDescent="0.25">
      <c r="A80" s="6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68" t="s">
        <v>85</v>
      </c>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68"/>
    </row>
    <row r="82" spans="1:27" x14ac:dyDescent="0.25">
      <c r="A82" s="6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69" t="s">
        <v>86</v>
      </c>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x14ac:dyDescent="0.25">
      <c r="A84" s="66"/>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ht="25.5" customHeight="1" x14ac:dyDescent="0.25">
      <c r="A85" s="68" t="s">
        <v>87</v>
      </c>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row>
    <row r="86" spans="1:27" x14ac:dyDescent="0.25">
      <c r="A86" s="66"/>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row>
    <row r="87" spans="1:27" x14ac:dyDescent="0.25">
      <c r="A87" s="68" t="s">
        <v>275</v>
      </c>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x14ac:dyDescent="0.25">
      <c r="A88" s="6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ht="27.75" customHeight="1" x14ac:dyDescent="0.25">
      <c r="A89" s="68" t="s">
        <v>316</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x14ac:dyDescent="0.25">
      <c r="A91" s="68" t="s">
        <v>90</v>
      </c>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x14ac:dyDescent="0.25">
      <c r="A93" s="69" t="s">
        <v>91</v>
      </c>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ht="15.75" thickBot="1" x14ac:dyDescent="0.3">
      <c r="A95" s="4"/>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x14ac:dyDescent="0.25">
      <c r="A96" s="48" t="s">
        <v>92</v>
      </c>
      <c r="B96" s="49"/>
      <c r="C96" s="54"/>
      <c r="D96" s="57"/>
      <c r="E96" s="59">
        <v>1.25</v>
      </c>
      <c r="F96" s="59"/>
      <c r="G96" s="54"/>
      <c r="H96" s="57"/>
      <c r="I96" s="63" t="s">
        <v>276</v>
      </c>
      <c r="J96" s="63"/>
      <c r="K96" s="63"/>
      <c r="L96" s="63"/>
      <c r="M96" s="63"/>
      <c r="N96" s="63"/>
      <c r="O96" s="63"/>
      <c r="P96" s="63"/>
      <c r="Q96" s="63"/>
      <c r="R96" s="63"/>
      <c r="S96" s="63"/>
      <c r="T96" s="63"/>
      <c r="U96" s="63"/>
      <c r="V96" s="63"/>
      <c r="W96" s="63"/>
      <c r="X96" s="63"/>
      <c r="Y96" s="63"/>
      <c r="Z96" s="63"/>
      <c r="AA96" s="54"/>
    </row>
    <row r="97" spans="1:27" x14ac:dyDescent="0.25">
      <c r="A97" s="50" t="s">
        <v>93</v>
      </c>
      <c r="B97" s="51"/>
      <c r="C97" s="55"/>
      <c r="D97" s="58"/>
      <c r="E97" s="60" t="s">
        <v>96</v>
      </c>
      <c r="F97" s="60"/>
      <c r="G97" s="55"/>
      <c r="H97" s="58"/>
      <c r="I97" s="64"/>
      <c r="J97" s="64"/>
      <c r="K97" s="64"/>
      <c r="L97" s="64"/>
      <c r="M97" s="64"/>
      <c r="N97" s="64"/>
      <c r="O97" s="64"/>
      <c r="P97" s="64"/>
      <c r="Q97" s="64"/>
      <c r="R97" s="64"/>
      <c r="S97" s="64"/>
      <c r="T97" s="64"/>
      <c r="U97" s="64"/>
      <c r="V97" s="64"/>
      <c r="W97" s="64"/>
      <c r="X97" s="64"/>
      <c r="Y97" s="64"/>
      <c r="Z97" s="64"/>
      <c r="AA97" s="55"/>
    </row>
    <row r="98" spans="1:27" ht="15.75" thickBot="1" x14ac:dyDescent="0.3">
      <c r="A98" s="50" t="s">
        <v>94</v>
      </c>
      <c r="B98" s="51"/>
      <c r="C98" s="55"/>
      <c r="D98" s="58"/>
      <c r="E98" s="60" t="s">
        <v>94</v>
      </c>
      <c r="F98" s="60"/>
      <c r="G98" s="55"/>
      <c r="H98" s="62"/>
      <c r="I98" s="61"/>
      <c r="J98" s="61"/>
      <c r="K98" s="61"/>
      <c r="L98" s="61"/>
      <c r="M98" s="61"/>
      <c r="N98" s="61"/>
      <c r="O98" s="61"/>
      <c r="P98" s="61"/>
      <c r="Q98" s="61"/>
      <c r="R98" s="61"/>
      <c r="S98" s="61"/>
      <c r="T98" s="61"/>
      <c r="U98" s="61"/>
      <c r="V98" s="61"/>
      <c r="W98" s="61"/>
      <c r="X98" s="61"/>
      <c r="Y98" s="61"/>
      <c r="Z98" s="61"/>
      <c r="AA98" s="56"/>
    </row>
    <row r="99" spans="1:27" ht="15.75" thickBot="1" x14ac:dyDescent="0.3">
      <c r="A99" s="52" t="s">
        <v>95</v>
      </c>
      <c r="B99" s="53"/>
      <c r="C99" s="56"/>
      <c r="D99" s="11"/>
      <c r="E99" s="61" t="s">
        <v>97</v>
      </c>
      <c r="F99" s="61"/>
      <c r="G99" s="56"/>
      <c r="H99" s="11"/>
      <c r="I99" s="65">
        <v>0.1</v>
      </c>
      <c r="J99" s="65"/>
      <c r="K99" s="10"/>
      <c r="L99" s="11"/>
      <c r="M99" s="65">
        <v>0.25</v>
      </c>
      <c r="N99" s="65"/>
      <c r="O99" s="10"/>
      <c r="P99" s="11"/>
      <c r="Q99" s="65">
        <v>0.5</v>
      </c>
      <c r="R99" s="65"/>
      <c r="S99" s="10"/>
      <c r="T99" s="11"/>
      <c r="U99" s="65">
        <v>0.75</v>
      </c>
      <c r="V99" s="65"/>
      <c r="W99" s="10"/>
      <c r="X99" s="11"/>
      <c r="Y99" s="65">
        <v>1</v>
      </c>
      <c r="Z99" s="65"/>
      <c r="AA99" s="12"/>
    </row>
    <row r="100" spans="1:27" ht="15.75" thickBot="1" x14ac:dyDescent="0.3">
      <c r="A100" s="13"/>
      <c r="B100" s="14" t="s">
        <v>99</v>
      </c>
      <c r="C100" s="15" t="s">
        <v>100</v>
      </c>
      <c r="D100" s="16"/>
      <c r="E100" s="17"/>
      <c r="F100" s="18" t="s">
        <v>101</v>
      </c>
      <c r="G100" s="19" t="s">
        <v>100</v>
      </c>
      <c r="H100" s="20"/>
      <c r="I100" s="21"/>
      <c r="J100" s="22" t="s">
        <v>102</v>
      </c>
      <c r="K100" s="23" t="s">
        <v>100</v>
      </c>
      <c r="L100" s="20"/>
      <c r="M100" s="21"/>
      <c r="N100" s="22" t="s">
        <v>103</v>
      </c>
      <c r="O100" s="23" t="s">
        <v>100</v>
      </c>
      <c r="P100" s="20"/>
      <c r="Q100" s="21"/>
      <c r="R100" s="22" t="s">
        <v>104</v>
      </c>
      <c r="S100" s="23" t="s">
        <v>100</v>
      </c>
      <c r="T100" s="20"/>
      <c r="U100" s="21"/>
      <c r="V100" s="22" t="s">
        <v>105</v>
      </c>
      <c r="W100" s="23" t="s">
        <v>100</v>
      </c>
      <c r="X100" s="24"/>
      <c r="Y100" s="25"/>
      <c r="Z100" s="26" t="s">
        <v>106</v>
      </c>
      <c r="AA100" s="27" t="s">
        <v>100</v>
      </c>
    </row>
    <row r="101" spans="1:27" ht="15.75" thickBot="1" x14ac:dyDescent="0.3">
      <c r="A101" s="28"/>
      <c r="B101" s="29" t="s">
        <v>107</v>
      </c>
      <c r="C101" s="30" t="s">
        <v>100</v>
      </c>
      <c r="D101" s="31"/>
      <c r="E101" s="32"/>
      <c r="F101" s="33" t="s">
        <v>108</v>
      </c>
      <c r="G101" s="34" t="s">
        <v>100</v>
      </c>
      <c r="H101" s="35"/>
      <c r="I101" s="36"/>
      <c r="J101" s="37" t="s">
        <v>109</v>
      </c>
      <c r="K101" s="38" t="s">
        <v>100</v>
      </c>
      <c r="L101" s="35"/>
      <c r="M101" s="36"/>
      <c r="N101" s="37" t="s">
        <v>110</v>
      </c>
      <c r="O101" s="38" t="s">
        <v>100</v>
      </c>
      <c r="P101" s="35"/>
      <c r="Q101" s="36"/>
      <c r="R101" s="37" t="s">
        <v>111</v>
      </c>
      <c r="S101" s="38" t="s">
        <v>100</v>
      </c>
      <c r="T101" s="39"/>
      <c r="U101" s="40"/>
      <c r="V101" s="41" t="s">
        <v>112</v>
      </c>
      <c r="W101" s="42" t="s">
        <v>100</v>
      </c>
      <c r="X101" s="39"/>
      <c r="Y101" s="40"/>
      <c r="Z101" s="41" t="s">
        <v>104</v>
      </c>
      <c r="AA101" s="43" t="s">
        <v>100</v>
      </c>
    </row>
    <row r="102" spans="1:27" ht="15.75" thickBot="1" x14ac:dyDescent="0.3">
      <c r="A102" s="28"/>
      <c r="B102" s="29" t="s">
        <v>113</v>
      </c>
      <c r="C102" s="30" t="s">
        <v>100</v>
      </c>
      <c r="D102" s="31"/>
      <c r="E102" s="32"/>
      <c r="F102" s="33" t="s">
        <v>107</v>
      </c>
      <c r="G102" s="34" t="s">
        <v>100</v>
      </c>
      <c r="H102" s="35"/>
      <c r="I102" s="36"/>
      <c r="J102" s="37" t="s">
        <v>114</v>
      </c>
      <c r="K102" s="38" t="s">
        <v>100</v>
      </c>
      <c r="L102" s="35"/>
      <c r="M102" s="36"/>
      <c r="N102" s="37" t="s">
        <v>115</v>
      </c>
      <c r="O102" s="38" t="s">
        <v>100</v>
      </c>
      <c r="P102" s="39"/>
      <c r="Q102" s="40"/>
      <c r="R102" s="41" t="s">
        <v>116</v>
      </c>
      <c r="S102" s="42" t="s">
        <v>100</v>
      </c>
      <c r="T102" s="39"/>
      <c r="U102" s="40"/>
      <c r="V102" s="41" t="s">
        <v>117</v>
      </c>
      <c r="W102" s="42" t="s">
        <v>100</v>
      </c>
      <c r="X102" s="39"/>
      <c r="Y102" s="40"/>
      <c r="Z102" s="41" t="s">
        <v>118</v>
      </c>
      <c r="AA102" s="43" t="s">
        <v>100</v>
      </c>
    </row>
    <row r="103" spans="1:27" ht="15.75" thickBot="1" x14ac:dyDescent="0.3">
      <c r="A103" s="28"/>
      <c r="B103" s="29" t="s">
        <v>119</v>
      </c>
      <c r="C103" s="30" t="s">
        <v>100</v>
      </c>
      <c r="D103" s="31"/>
      <c r="E103" s="32"/>
      <c r="F103" s="33" t="s">
        <v>120</v>
      </c>
      <c r="G103" s="34" t="s">
        <v>100</v>
      </c>
      <c r="H103" s="35"/>
      <c r="I103" s="36"/>
      <c r="J103" s="37" t="s">
        <v>121</v>
      </c>
      <c r="K103" s="38" t="s">
        <v>100</v>
      </c>
      <c r="L103" s="35"/>
      <c r="M103" s="36"/>
      <c r="N103" s="37" t="s">
        <v>122</v>
      </c>
      <c r="O103" s="38" t="s">
        <v>100</v>
      </c>
      <c r="P103" s="39"/>
      <c r="Q103" s="40"/>
      <c r="R103" s="41" t="s">
        <v>123</v>
      </c>
      <c r="S103" s="42" t="s">
        <v>100</v>
      </c>
      <c r="T103" s="39"/>
      <c r="U103" s="40"/>
      <c r="V103" s="41" t="s">
        <v>124</v>
      </c>
      <c r="W103" s="42" t="s">
        <v>100</v>
      </c>
      <c r="X103" s="39"/>
      <c r="Y103" s="40"/>
      <c r="Z103" s="41" t="s">
        <v>125</v>
      </c>
      <c r="AA103" s="43" t="s">
        <v>100</v>
      </c>
    </row>
    <row r="104" spans="1:27" ht="15.75" thickBot="1" x14ac:dyDescent="0.3">
      <c r="A104" s="28"/>
      <c r="B104" s="29" t="s">
        <v>126</v>
      </c>
      <c r="C104" s="30" t="s">
        <v>100</v>
      </c>
      <c r="D104" s="31"/>
      <c r="E104" s="32"/>
      <c r="F104" s="33" t="s">
        <v>127</v>
      </c>
      <c r="G104" s="34" t="s">
        <v>100</v>
      </c>
      <c r="H104" s="35"/>
      <c r="I104" s="36"/>
      <c r="J104" s="37" t="s">
        <v>128</v>
      </c>
      <c r="K104" s="38" t="s">
        <v>100</v>
      </c>
      <c r="L104" s="35"/>
      <c r="M104" s="36"/>
      <c r="N104" s="37" t="s">
        <v>129</v>
      </c>
      <c r="O104" s="38" t="s">
        <v>100</v>
      </c>
      <c r="P104" s="39"/>
      <c r="Q104" s="40"/>
      <c r="R104" s="41" t="s">
        <v>130</v>
      </c>
      <c r="S104" s="42" t="s">
        <v>100</v>
      </c>
      <c r="T104" s="39"/>
      <c r="U104" s="40"/>
      <c r="V104" s="41" t="s">
        <v>131</v>
      </c>
      <c r="W104" s="42" t="s">
        <v>100</v>
      </c>
      <c r="X104" s="39"/>
      <c r="Y104" s="40"/>
      <c r="Z104" s="41" t="s">
        <v>132</v>
      </c>
      <c r="AA104" s="43" t="s">
        <v>100</v>
      </c>
    </row>
    <row r="105" spans="1:27" ht="15.75" thickBot="1" x14ac:dyDescent="0.3">
      <c r="A105" s="28"/>
      <c r="B105" s="29" t="s">
        <v>133</v>
      </c>
      <c r="C105" s="30" t="s">
        <v>100</v>
      </c>
      <c r="D105" s="31"/>
      <c r="E105" s="32"/>
      <c r="F105" s="33" t="s">
        <v>134</v>
      </c>
      <c r="G105" s="34" t="s">
        <v>100</v>
      </c>
      <c r="H105" s="35"/>
      <c r="I105" s="36"/>
      <c r="J105" s="37" t="s">
        <v>135</v>
      </c>
      <c r="K105" s="38" t="s">
        <v>100</v>
      </c>
      <c r="L105" s="35"/>
      <c r="M105" s="36"/>
      <c r="N105" s="37" t="s">
        <v>136</v>
      </c>
      <c r="O105" s="38" t="s">
        <v>100</v>
      </c>
      <c r="P105" s="39"/>
      <c r="Q105" s="40"/>
      <c r="R105" s="41" t="s">
        <v>137</v>
      </c>
      <c r="S105" s="42" t="s">
        <v>100</v>
      </c>
      <c r="T105" s="39"/>
      <c r="U105" s="40"/>
      <c r="V105" s="41" t="s">
        <v>138</v>
      </c>
      <c r="W105" s="42" t="s">
        <v>100</v>
      </c>
      <c r="X105" s="39"/>
      <c r="Y105" s="40"/>
      <c r="Z105" s="41" t="s">
        <v>139</v>
      </c>
      <c r="AA105" s="43" t="s">
        <v>100</v>
      </c>
    </row>
    <row r="106" spans="1:27" ht="15.75" thickBot="1" x14ac:dyDescent="0.3">
      <c r="A106" s="28"/>
      <c r="B106" s="44">
        <v>0</v>
      </c>
      <c r="C106" s="30" t="s">
        <v>100</v>
      </c>
      <c r="D106" s="31"/>
      <c r="E106" s="32"/>
      <c r="F106" s="45">
        <v>0</v>
      </c>
      <c r="G106" s="34" t="s">
        <v>100</v>
      </c>
      <c r="H106" s="39"/>
      <c r="I106" s="40"/>
      <c r="J106" s="41" t="s">
        <v>140</v>
      </c>
      <c r="K106" s="42" t="s">
        <v>100</v>
      </c>
      <c r="L106" s="39"/>
      <c r="M106" s="40"/>
      <c r="N106" s="41" t="s">
        <v>141</v>
      </c>
      <c r="O106" s="42" t="s">
        <v>100</v>
      </c>
      <c r="P106" s="39"/>
      <c r="Q106" s="40"/>
      <c r="R106" s="41" t="s">
        <v>142</v>
      </c>
      <c r="S106" s="42" t="s">
        <v>100</v>
      </c>
      <c r="T106" s="39"/>
      <c r="U106" s="40"/>
      <c r="V106" s="41" t="s">
        <v>143</v>
      </c>
      <c r="W106" s="42" t="s">
        <v>100</v>
      </c>
      <c r="X106" s="39"/>
      <c r="Y106" s="40"/>
      <c r="Z106" s="41" t="s">
        <v>144</v>
      </c>
      <c r="AA106" s="43" t="s">
        <v>100</v>
      </c>
    </row>
    <row r="107" spans="1:27" ht="15.75" thickBot="1" x14ac:dyDescent="0.3">
      <c r="A107" s="28"/>
      <c r="B107" s="44">
        <v>0.1</v>
      </c>
      <c r="C107" s="30" t="s">
        <v>100</v>
      </c>
      <c r="D107" s="31"/>
      <c r="E107" s="32"/>
      <c r="F107" s="45">
        <v>0.13</v>
      </c>
      <c r="G107" s="34" t="s">
        <v>100</v>
      </c>
      <c r="H107" s="35"/>
      <c r="I107" s="36"/>
      <c r="J107" s="46">
        <v>0.11799999999999999</v>
      </c>
      <c r="K107" s="38" t="s">
        <v>100</v>
      </c>
      <c r="L107" s="39"/>
      <c r="M107" s="40"/>
      <c r="N107" s="47">
        <v>7.5999999999999998E-2</v>
      </c>
      <c r="O107" s="42" t="s">
        <v>100</v>
      </c>
      <c r="P107" s="39"/>
      <c r="Q107" s="40"/>
      <c r="R107" s="41" t="s">
        <v>145</v>
      </c>
      <c r="S107" s="42" t="s">
        <v>100</v>
      </c>
      <c r="T107" s="39"/>
      <c r="U107" s="40"/>
      <c r="V107" s="41" t="s">
        <v>146</v>
      </c>
      <c r="W107" s="42" t="s">
        <v>100</v>
      </c>
      <c r="X107" s="39"/>
      <c r="Y107" s="40"/>
      <c r="Z107" s="41" t="s">
        <v>147</v>
      </c>
      <c r="AA107" s="43" t="s">
        <v>100</v>
      </c>
    </row>
    <row r="108" spans="1:27" ht="15.75" thickBot="1" x14ac:dyDescent="0.3">
      <c r="A108" s="28"/>
      <c r="B108" s="44">
        <v>0.2</v>
      </c>
      <c r="C108" s="30" t="s">
        <v>100</v>
      </c>
      <c r="D108" s="31"/>
      <c r="E108" s="32"/>
      <c r="F108" s="45">
        <v>0.25</v>
      </c>
      <c r="G108" s="34" t="s">
        <v>100</v>
      </c>
      <c r="H108" s="35"/>
      <c r="I108" s="36"/>
      <c r="J108" s="46">
        <v>0.246</v>
      </c>
      <c r="K108" s="38" t="s">
        <v>100</v>
      </c>
      <c r="L108" s="39"/>
      <c r="M108" s="40"/>
      <c r="N108" s="47">
        <v>0.2</v>
      </c>
      <c r="O108" s="42" t="s">
        <v>100</v>
      </c>
      <c r="P108" s="39"/>
      <c r="Q108" s="40"/>
      <c r="R108" s="47">
        <v>7.8E-2</v>
      </c>
      <c r="S108" s="42" t="s">
        <v>100</v>
      </c>
      <c r="T108" s="39"/>
      <c r="U108" s="40"/>
      <c r="V108" s="41" t="s">
        <v>148</v>
      </c>
      <c r="W108" s="42" t="s">
        <v>100</v>
      </c>
      <c r="X108" s="39"/>
      <c r="Y108" s="40"/>
      <c r="Z108" s="41" t="s">
        <v>149</v>
      </c>
      <c r="AA108" s="43" t="s">
        <v>100</v>
      </c>
    </row>
    <row r="109" spans="1:27" ht="15.75" thickBot="1" x14ac:dyDescent="0.3">
      <c r="A109" s="28"/>
      <c r="B109" s="44">
        <v>0.3</v>
      </c>
      <c r="C109" s="30" t="s">
        <v>100</v>
      </c>
      <c r="D109" s="31"/>
      <c r="E109" s="32"/>
      <c r="F109" s="45">
        <v>0.38</v>
      </c>
      <c r="G109" s="34" t="s">
        <v>100</v>
      </c>
      <c r="H109" s="35"/>
      <c r="I109" s="36"/>
      <c r="J109" s="46">
        <v>0.377</v>
      </c>
      <c r="K109" s="38" t="s">
        <v>100</v>
      </c>
      <c r="L109" s="39"/>
      <c r="M109" s="40"/>
      <c r="N109" s="47">
        <v>0.32500000000000001</v>
      </c>
      <c r="O109" s="42" t="s">
        <v>100</v>
      </c>
      <c r="P109" s="39"/>
      <c r="Q109" s="40"/>
      <c r="R109" s="47">
        <v>0.184</v>
      </c>
      <c r="S109" s="42" t="s">
        <v>100</v>
      </c>
      <c r="T109" s="39"/>
      <c r="U109" s="40"/>
      <c r="V109" s="47">
        <v>5.5E-2</v>
      </c>
      <c r="W109" s="42" t="s">
        <v>100</v>
      </c>
      <c r="X109" s="39"/>
      <c r="Y109" s="40"/>
      <c r="Z109" s="41" t="s">
        <v>150</v>
      </c>
      <c r="AA109" s="43" t="s">
        <v>100</v>
      </c>
    </row>
    <row r="110" spans="1:27" ht="15.75" thickBot="1" x14ac:dyDescent="0.3">
      <c r="A110" s="28"/>
      <c r="B110" s="44">
        <v>0.4</v>
      </c>
      <c r="C110" s="30" t="s">
        <v>100</v>
      </c>
      <c r="D110" s="31"/>
      <c r="E110" s="32"/>
      <c r="F110" s="45">
        <v>0.5</v>
      </c>
      <c r="G110" s="34" t="s">
        <v>100</v>
      </c>
      <c r="H110" s="35"/>
      <c r="I110" s="36"/>
      <c r="J110" s="46">
        <v>0.51</v>
      </c>
      <c r="K110" s="38" t="s">
        <v>100</v>
      </c>
      <c r="L110" s="39"/>
      <c r="M110" s="40"/>
      <c r="N110" s="47">
        <v>0.45100000000000001</v>
      </c>
      <c r="O110" s="42" t="s">
        <v>100</v>
      </c>
      <c r="P110" s="39"/>
      <c r="Q110" s="40"/>
      <c r="R110" s="47">
        <v>0.29799999999999999</v>
      </c>
      <c r="S110" s="42" t="s">
        <v>100</v>
      </c>
      <c r="T110" s="39"/>
      <c r="U110" s="40"/>
      <c r="V110" s="47">
        <v>0.158</v>
      </c>
      <c r="W110" s="42" t="s">
        <v>100</v>
      </c>
      <c r="X110" s="39"/>
      <c r="Y110" s="40"/>
      <c r="Z110" s="47">
        <v>5.5E-2</v>
      </c>
      <c r="AA110" s="43" t="s">
        <v>100</v>
      </c>
    </row>
    <row r="111" spans="1:27" ht="15.75" thickBot="1" x14ac:dyDescent="0.3">
      <c r="A111" s="28"/>
      <c r="B111" s="44">
        <v>0.5</v>
      </c>
      <c r="C111" s="30" t="s">
        <v>100</v>
      </c>
      <c r="D111" s="31"/>
      <c r="E111" s="32"/>
      <c r="F111" s="45">
        <v>0.63</v>
      </c>
      <c r="G111" s="34" t="s">
        <v>100</v>
      </c>
      <c r="H111" s="35"/>
      <c r="I111" s="36"/>
      <c r="J111" s="46">
        <v>0.64500000000000002</v>
      </c>
      <c r="K111" s="38" t="s">
        <v>100</v>
      </c>
      <c r="L111" s="39"/>
      <c r="M111" s="40"/>
      <c r="N111" s="47">
        <v>0.57899999999999996</v>
      </c>
      <c r="O111" s="42" t="s">
        <v>100</v>
      </c>
      <c r="P111" s="39"/>
      <c r="Q111" s="40"/>
      <c r="R111" s="47">
        <v>0.40699999999999997</v>
      </c>
      <c r="S111" s="42" t="s">
        <v>100</v>
      </c>
      <c r="T111" s="39"/>
      <c r="U111" s="40"/>
      <c r="V111" s="47">
        <v>0.253</v>
      </c>
      <c r="W111" s="42" t="s">
        <v>100</v>
      </c>
      <c r="X111" s="39"/>
      <c r="Y111" s="40"/>
      <c r="Z111" s="47">
        <v>0.14799999999999999</v>
      </c>
      <c r="AA111" s="43" t="s">
        <v>100</v>
      </c>
    </row>
    <row r="112" spans="1:27" ht="15.75" thickBot="1" x14ac:dyDescent="0.3">
      <c r="A112" s="28"/>
      <c r="B112" s="44">
        <v>0.6</v>
      </c>
      <c r="C112" s="30" t="s">
        <v>100</v>
      </c>
      <c r="D112" s="31"/>
      <c r="E112" s="32"/>
      <c r="F112" s="45">
        <v>0.75</v>
      </c>
      <c r="G112" s="34" t="s">
        <v>100</v>
      </c>
      <c r="H112" s="35"/>
      <c r="I112" s="36"/>
      <c r="J112" s="46">
        <v>0.78200000000000003</v>
      </c>
      <c r="K112" s="38" t="s">
        <v>100</v>
      </c>
      <c r="L112" s="35"/>
      <c r="M112" s="36"/>
      <c r="N112" s="46">
        <v>0.70799999999999996</v>
      </c>
      <c r="O112" s="38" t="s">
        <v>100</v>
      </c>
      <c r="P112" s="39"/>
      <c r="Q112" s="40"/>
      <c r="R112" s="47">
        <v>0.51800000000000002</v>
      </c>
      <c r="S112" s="42" t="s">
        <v>100</v>
      </c>
      <c r="T112" s="39"/>
      <c r="U112" s="40"/>
      <c r="V112" s="47">
        <v>0.35499999999999998</v>
      </c>
      <c r="W112" s="42" t="s">
        <v>100</v>
      </c>
      <c r="X112" s="39"/>
      <c r="Y112" s="40"/>
      <c r="Z112" s="47">
        <v>0.23799999999999999</v>
      </c>
      <c r="AA112" s="43" t="s">
        <v>100</v>
      </c>
    </row>
    <row r="113" spans="1:27" x14ac:dyDescent="0.25">
      <c r="A113" s="71"/>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row>
    <row r="114" spans="1:27" x14ac:dyDescent="0.25">
      <c r="A114" s="68" t="s">
        <v>327</v>
      </c>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row>
    <row r="115" spans="1:27" x14ac:dyDescent="0.25">
      <c r="A115" s="66"/>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row>
    <row r="116" spans="1:27" x14ac:dyDescent="0.25">
      <c r="A116" s="67" t="s">
        <v>152</v>
      </c>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row>
    <row r="117" spans="1:27" x14ac:dyDescent="0.25">
      <c r="A117" s="66"/>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row>
    <row r="118" spans="1:27" x14ac:dyDescent="0.25">
      <c r="A118" s="68" t="s">
        <v>153</v>
      </c>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row>
    <row r="119" spans="1:27" x14ac:dyDescent="0.25">
      <c r="A119" s="66"/>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9" t="s">
        <v>154</v>
      </c>
      <c r="B120" s="69"/>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row>
    <row r="121" spans="1:27" x14ac:dyDescent="0.25">
      <c r="A121" s="6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x14ac:dyDescent="0.25">
      <c r="A122" s="68" t="s">
        <v>155</v>
      </c>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row>
    <row r="123" spans="1:27" x14ac:dyDescent="0.25">
      <c r="A123" s="66"/>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9" t="s">
        <v>280</v>
      </c>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8" t="s">
        <v>281</v>
      </c>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9" t="s">
        <v>158</v>
      </c>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ht="25.5" customHeight="1" x14ac:dyDescent="0.25">
      <c r="A130" s="68" t="s">
        <v>318</v>
      </c>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x14ac:dyDescent="0.25">
      <c r="A132" s="69" t="s">
        <v>160</v>
      </c>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ht="25.5" customHeight="1" x14ac:dyDescent="0.25">
      <c r="A134" s="68" t="s">
        <v>161</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x14ac:dyDescent="0.25">
      <c r="A136" s="69" t="s">
        <v>302</v>
      </c>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ht="25.5" customHeight="1" x14ac:dyDescent="0.25">
      <c r="A138" s="68" t="s">
        <v>303</v>
      </c>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x14ac:dyDescent="0.25">
      <c r="A140" s="69" t="s">
        <v>162</v>
      </c>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c r="AA140" s="69"/>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ht="25.5" customHeight="1" x14ac:dyDescent="0.25">
      <c r="A142" s="68" t="s">
        <v>163</v>
      </c>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x14ac:dyDescent="0.25">
      <c r="A144" s="69" t="s">
        <v>164</v>
      </c>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ht="25.5" customHeight="1" x14ac:dyDescent="0.25">
      <c r="A146" s="68" t="s">
        <v>165</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x14ac:dyDescent="0.25">
      <c r="A148" s="68" t="s">
        <v>166</v>
      </c>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9" t="s">
        <v>167</v>
      </c>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x14ac:dyDescent="0.25">
      <c r="A152" s="68" t="s">
        <v>168</v>
      </c>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row>
    <row r="153" spans="1:27" x14ac:dyDescent="0.25">
      <c r="A153" s="6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9" t="s">
        <v>169</v>
      </c>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row>
    <row r="155" spans="1:27" x14ac:dyDescent="0.25">
      <c r="A155" s="6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ht="15" customHeight="1" x14ac:dyDescent="0.25">
      <c r="A156" s="68" t="s">
        <v>304</v>
      </c>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row>
    <row r="157" spans="1:27" x14ac:dyDescent="0.25">
      <c r="A157" s="6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69" t="s">
        <v>171</v>
      </c>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row>
    <row r="159" spans="1:27" x14ac:dyDescent="0.25">
      <c r="A159" s="66"/>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row>
    <row r="160" spans="1:27" x14ac:dyDescent="0.25">
      <c r="A160" s="68" t="s">
        <v>283</v>
      </c>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row>
    <row r="161" spans="1:27" x14ac:dyDescent="0.25">
      <c r="A161" s="6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row>
    <row r="162" spans="1:27" x14ac:dyDescent="0.25">
      <c r="A162" s="69" t="s">
        <v>175</v>
      </c>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row>
    <row r="163" spans="1:27" x14ac:dyDescent="0.25">
      <c r="A163" s="66"/>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x14ac:dyDescent="0.25">
      <c r="A164" s="68" t="s">
        <v>176</v>
      </c>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row>
    <row r="165" spans="1:27" x14ac:dyDescent="0.25">
      <c r="A165" s="66"/>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x14ac:dyDescent="0.25">
      <c r="A166" s="69" t="s">
        <v>177</v>
      </c>
      <c r="B166" s="69"/>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row>
    <row r="167" spans="1:27" x14ac:dyDescent="0.25">
      <c r="A167" s="66"/>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ht="25.5" customHeight="1" x14ac:dyDescent="0.25">
      <c r="A168" s="68" t="s">
        <v>328</v>
      </c>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row>
    <row r="169" spans="1:27" x14ac:dyDescent="0.25">
      <c r="A169" s="66"/>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x14ac:dyDescent="0.25">
      <c r="A170" s="69" t="s">
        <v>179</v>
      </c>
      <c r="B170" s="69"/>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row>
    <row r="171" spans="1:27" x14ac:dyDescent="0.25">
      <c r="A171" s="66"/>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row>
    <row r="172" spans="1:27" x14ac:dyDescent="0.25">
      <c r="A172" s="68" t="s">
        <v>180</v>
      </c>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row>
    <row r="173" spans="1:27" x14ac:dyDescent="0.25">
      <c r="A173" s="6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x14ac:dyDescent="0.25">
      <c r="A174" s="69" t="s">
        <v>181</v>
      </c>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row>
    <row r="175" spans="1:27" x14ac:dyDescent="0.25">
      <c r="A175" s="66"/>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x14ac:dyDescent="0.25">
      <c r="A176" s="68" t="s">
        <v>182</v>
      </c>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row>
    <row r="177" spans="1:27" x14ac:dyDescent="0.25">
      <c r="A177" s="66"/>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x14ac:dyDescent="0.25">
      <c r="A178" s="69" t="s">
        <v>319</v>
      </c>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row>
    <row r="179" spans="1:27" x14ac:dyDescent="0.25">
      <c r="A179" s="66"/>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ht="25.5" customHeight="1" x14ac:dyDescent="0.25">
      <c r="A180" s="68" t="s">
        <v>320</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x14ac:dyDescent="0.25">
      <c r="A181" s="66"/>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row>
    <row r="182" spans="1:27" x14ac:dyDescent="0.25">
      <c r="A182" s="69" t="s">
        <v>183</v>
      </c>
      <c r="B182" s="69"/>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c r="AA182" s="69"/>
    </row>
    <row r="183" spans="1:27" x14ac:dyDescent="0.25">
      <c r="A183" s="66"/>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ht="27.75" customHeight="1" x14ac:dyDescent="0.25">
      <c r="A184" s="68" t="s">
        <v>329</v>
      </c>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row>
    <row r="185" spans="1:27" x14ac:dyDescent="0.25">
      <c r="A185" s="66"/>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row>
    <row r="186" spans="1:27" x14ac:dyDescent="0.25">
      <c r="A186" s="68" t="s">
        <v>285</v>
      </c>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row>
    <row r="187" spans="1:27" x14ac:dyDescent="0.25">
      <c r="A187" s="66"/>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x14ac:dyDescent="0.25">
      <c r="A188" s="69" t="s">
        <v>186</v>
      </c>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row>
    <row r="189" spans="1:27" x14ac:dyDescent="0.25">
      <c r="A189" s="66"/>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row>
    <row r="190" spans="1:27" ht="25.5" customHeight="1" x14ac:dyDescent="0.25">
      <c r="A190" s="68" t="s">
        <v>187</v>
      </c>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row>
    <row r="191" spans="1:27" x14ac:dyDescent="0.25">
      <c r="A191" s="66"/>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row>
    <row r="192" spans="1:27" x14ac:dyDescent="0.25">
      <c r="A192" s="69" t="s">
        <v>188</v>
      </c>
      <c r="B192" s="69"/>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row>
    <row r="193" spans="1:27" x14ac:dyDescent="0.25">
      <c r="A193" s="66"/>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row>
    <row r="194" spans="1:27" x14ac:dyDescent="0.25">
      <c r="A194" s="69" t="s">
        <v>189</v>
      </c>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row>
    <row r="195" spans="1:27" x14ac:dyDescent="0.25">
      <c r="A195" s="66"/>
      <c r="B195" s="66"/>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row>
    <row r="196" spans="1:27" x14ac:dyDescent="0.25">
      <c r="A196" s="69" t="s">
        <v>190</v>
      </c>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row>
    <row r="197" spans="1:27" x14ac:dyDescent="0.25">
      <c r="A197" s="66"/>
      <c r="B197" s="66"/>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row>
    <row r="198" spans="1:27" ht="38.25" customHeight="1" x14ac:dyDescent="0.25">
      <c r="A198" s="69" t="s">
        <v>191</v>
      </c>
      <c r="B198" s="69"/>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row>
    <row r="199" spans="1:27" ht="15" customHeight="1" x14ac:dyDescent="0.25">
      <c r="A199" s="66" t="s">
        <v>192</v>
      </c>
      <c r="B199" s="66"/>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row>
    <row r="200" spans="1:27" x14ac:dyDescent="0.25">
      <c r="A200" s="68" t="s">
        <v>330</v>
      </c>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row>
  </sheetData>
  <mergeCells count="190">
    <mergeCell ref="A197:AA197"/>
    <mergeCell ref="A198:AA198"/>
    <mergeCell ref="A199:AA199"/>
    <mergeCell ref="A200:AA200"/>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113:AA113"/>
    <mergeCell ref="A114:AA114"/>
    <mergeCell ref="A115:AA115"/>
    <mergeCell ref="A116:AA116"/>
    <mergeCell ref="A117:AA117"/>
    <mergeCell ref="A118:AA118"/>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3:AA13"/>
    <mergeCell ref="A24:AA24"/>
    <mergeCell ref="A25:AA25"/>
    <mergeCell ref="A28:AA28"/>
    <mergeCell ref="A29:AA29"/>
    <mergeCell ref="A30:AA30"/>
    <mergeCell ref="A7:AA7"/>
    <mergeCell ref="A8:AA8"/>
    <mergeCell ref="A9:AA9"/>
    <mergeCell ref="A10:AA10"/>
    <mergeCell ref="A11:AA11"/>
    <mergeCell ref="A12:AA12"/>
    <mergeCell ref="A1:AA1"/>
    <mergeCell ref="A2:AA2"/>
    <mergeCell ref="A3:AA3"/>
    <mergeCell ref="A4:AA4"/>
    <mergeCell ref="A5:AA5"/>
    <mergeCell ref="A6:AA6"/>
    <mergeCell ref="H96:H98"/>
    <mergeCell ref="I96:Z98"/>
    <mergeCell ref="AA96:AA98"/>
    <mergeCell ref="I99:J99"/>
    <mergeCell ref="M99:N99"/>
    <mergeCell ref="Q99:R99"/>
    <mergeCell ref="U99:V99"/>
    <mergeCell ref="Y99:Z99"/>
    <mergeCell ref="D96:D98"/>
    <mergeCell ref="E96:F96"/>
    <mergeCell ref="E97:F97"/>
    <mergeCell ref="E98:F98"/>
    <mergeCell ref="E99:F99"/>
    <mergeCell ref="G96:G99"/>
    <mergeCell ref="A14:B14"/>
    <mergeCell ref="A96:B96"/>
    <mergeCell ref="A97:B97"/>
    <mergeCell ref="A98:B98"/>
    <mergeCell ref="A99:B99"/>
    <mergeCell ref="C96:C99"/>
    <mergeCell ref="A31:AA31"/>
    <mergeCell ref="A32:AA32"/>
    <mergeCell ref="A33:AA33"/>
    <mergeCell ref="A34:A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x14ac:dyDescent="0.25"/>
  <cols>
    <col min="1" max="2" width="36.5703125" bestFit="1" customWidth="1"/>
    <col min="3" max="3" width="36.5703125" customWidth="1"/>
    <col min="4" max="4" width="23.7109375" customWidth="1"/>
    <col min="5" max="5" width="8.5703125" customWidth="1"/>
    <col min="6" max="7" width="36.5703125" customWidth="1"/>
    <col min="8" max="8" width="23.7109375" customWidth="1"/>
    <col min="9" max="9" width="8.5703125" customWidth="1"/>
    <col min="10" max="11" width="36.5703125" customWidth="1"/>
    <col min="12" max="12" width="29.7109375" customWidth="1"/>
    <col min="13" max="13" width="8.5703125" customWidth="1"/>
    <col min="14" max="15" width="36.5703125" customWidth="1"/>
    <col min="16" max="16" width="29.7109375" customWidth="1"/>
    <col min="17" max="17" width="8.5703125" customWidth="1"/>
    <col min="18" max="19" width="36.5703125" customWidth="1"/>
    <col min="20" max="20" width="29.7109375" customWidth="1"/>
    <col min="21" max="21" width="8.5703125" customWidth="1"/>
    <col min="22" max="23" width="36.5703125" customWidth="1"/>
    <col min="24" max="24" width="29.7109375" customWidth="1"/>
    <col min="25" max="25" width="8.5703125" customWidth="1"/>
    <col min="26" max="27" width="36.5703125" customWidth="1"/>
    <col min="28" max="28" width="29.7109375" customWidth="1"/>
    <col min="29" max="29" width="8.57031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323</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322</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324</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325</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ht="25.5" customHeight="1" x14ac:dyDescent="0.25">
      <c r="A24" s="72"/>
      <c r="B24" s="66"/>
      <c r="C24" s="68" t="s">
        <v>326</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59</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6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8" t="s">
        <v>67</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8" t="s">
        <v>69</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70</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72"/>
      <c r="B48" s="66"/>
      <c r="C48" s="68" t="s">
        <v>71</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74</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ht="25.5" customHeight="1" x14ac:dyDescent="0.25">
      <c r="A52" s="72"/>
      <c r="B52" s="66"/>
      <c r="C52" s="68" t="s">
        <v>75</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76</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ht="25.5" customHeight="1" x14ac:dyDescent="0.25">
      <c r="A56" s="72"/>
      <c r="B56" s="66"/>
      <c r="C56" s="68" t="s">
        <v>77</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69" t="s">
        <v>78</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40.5" customHeight="1" x14ac:dyDescent="0.25">
      <c r="A60" s="72"/>
      <c r="B60" s="66"/>
      <c r="C60" s="68" t="s">
        <v>314</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70" t="s">
        <v>80</v>
      </c>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70" t="s">
        <v>315</v>
      </c>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70" t="s">
        <v>82</v>
      </c>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83</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69" t="s">
        <v>84</v>
      </c>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68" t="s">
        <v>85</v>
      </c>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9" t="s">
        <v>86</v>
      </c>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ht="25.5" customHeight="1" x14ac:dyDescent="0.25">
      <c r="A76" s="72"/>
      <c r="B76" s="66"/>
      <c r="C76" s="68" t="s">
        <v>87</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8" t="s">
        <v>275</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ht="27.75" customHeight="1" x14ac:dyDescent="0.25">
      <c r="A80" s="72"/>
      <c r="B80" s="66"/>
      <c r="C80" s="68" t="s">
        <v>316</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72"/>
      <c r="B82" s="66"/>
      <c r="C82" s="68" t="s">
        <v>90</v>
      </c>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x14ac:dyDescent="0.25">
      <c r="A84" s="72"/>
      <c r="B84" s="66"/>
      <c r="C84" s="69" t="s">
        <v>91</v>
      </c>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ht="15.75" thickBot="1" x14ac:dyDescent="0.3">
      <c r="A86" s="72"/>
      <c r="B86" s="66"/>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66"/>
    </row>
    <row r="87" spans="1:30" x14ac:dyDescent="0.25">
      <c r="A87" s="72"/>
      <c r="B87" s="66"/>
      <c r="C87" s="48" t="s">
        <v>92</v>
      </c>
      <c r="D87" s="49"/>
      <c r="E87" s="54"/>
      <c r="F87" s="57"/>
      <c r="G87" s="59">
        <v>1.25</v>
      </c>
      <c r="H87" s="59"/>
      <c r="I87" s="54"/>
      <c r="J87" s="57"/>
      <c r="K87" s="63" t="s">
        <v>276</v>
      </c>
      <c r="L87" s="63"/>
      <c r="M87" s="63"/>
      <c r="N87" s="63"/>
      <c r="O87" s="63"/>
      <c r="P87" s="63"/>
      <c r="Q87" s="63"/>
      <c r="R87" s="63"/>
      <c r="S87" s="63"/>
      <c r="T87" s="63"/>
      <c r="U87" s="63"/>
      <c r="V87" s="63"/>
      <c r="W87" s="63"/>
      <c r="X87" s="63"/>
      <c r="Y87" s="63"/>
      <c r="Z87" s="63"/>
      <c r="AA87" s="63"/>
      <c r="AB87" s="63"/>
      <c r="AC87" s="54"/>
      <c r="AD87" s="66"/>
    </row>
    <row r="88" spans="1:30" x14ac:dyDescent="0.25">
      <c r="A88" s="72"/>
      <c r="B88" s="66"/>
      <c r="C88" s="50" t="s">
        <v>93</v>
      </c>
      <c r="D88" s="51"/>
      <c r="E88" s="55"/>
      <c r="F88" s="58"/>
      <c r="G88" s="60" t="s">
        <v>96</v>
      </c>
      <c r="H88" s="60"/>
      <c r="I88" s="55"/>
      <c r="J88" s="58"/>
      <c r="K88" s="64"/>
      <c r="L88" s="64"/>
      <c r="M88" s="64"/>
      <c r="N88" s="64"/>
      <c r="O88" s="64"/>
      <c r="P88" s="64"/>
      <c r="Q88" s="64"/>
      <c r="R88" s="64"/>
      <c r="S88" s="64"/>
      <c r="T88" s="64"/>
      <c r="U88" s="64"/>
      <c r="V88" s="64"/>
      <c r="W88" s="64"/>
      <c r="X88" s="64"/>
      <c r="Y88" s="64"/>
      <c r="Z88" s="64"/>
      <c r="AA88" s="64"/>
      <c r="AB88" s="64"/>
      <c r="AC88" s="55"/>
      <c r="AD88" s="66"/>
    </row>
    <row r="89" spans="1:30" ht="15.75" thickBot="1" x14ac:dyDescent="0.3">
      <c r="A89" s="72"/>
      <c r="B89" s="66"/>
      <c r="C89" s="50" t="s">
        <v>94</v>
      </c>
      <c r="D89" s="51"/>
      <c r="E89" s="55"/>
      <c r="F89" s="58"/>
      <c r="G89" s="60" t="s">
        <v>94</v>
      </c>
      <c r="H89" s="60"/>
      <c r="I89" s="55"/>
      <c r="J89" s="62"/>
      <c r="K89" s="61"/>
      <c r="L89" s="61"/>
      <c r="M89" s="61"/>
      <c r="N89" s="61"/>
      <c r="O89" s="61"/>
      <c r="P89" s="61"/>
      <c r="Q89" s="61"/>
      <c r="R89" s="61"/>
      <c r="S89" s="61"/>
      <c r="T89" s="61"/>
      <c r="U89" s="61"/>
      <c r="V89" s="61"/>
      <c r="W89" s="61"/>
      <c r="X89" s="61"/>
      <c r="Y89" s="61"/>
      <c r="Z89" s="61"/>
      <c r="AA89" s="61"/>
      <c r="AB89" s="61"/>
      <c r="AC89" s="56"/>
      <c r="AD89" s="66"/>
    </row>
    <row r="90" spans="1:30" ht="15.75" thickBot="1" x14ac:dyDescent="0.3">
      <c r="A90" s="72"/>
      <c r="B90" s="66"/>
      <c r="C90" s="52" t="s">
        <v>95</v>
      </c>
      <c r="D90" s="53"/>
      <c r="E90" s="56"/>
      <c r="F90" s="11"/>
      <c r="G90" s="61" t="s">
        <v>97</v>
      </c>
      <c r="H90" s="61"/>
      <c r="I90" s="56"/>
      <c r="J90" s="11"/>
      <c r="K90" s="65">
        <v>0.1</v>
      </c>
      <c r="L90" s="65"/>
      <c r="M90" s="10"/>
      <c r="N90" s="11"/>
      <c r="O90" s="65">
        <v>0.25</v>
      </c>
      <c r="P90" s="65"/>
      <c r="Q90" s="10"/>
      <c r="R90" s="11"/>
      <c r="S90" s="65">
        <v>0.5</v>
      </c>
      <c r="T90" s="65"/>
      <c r="U90" s="10"/>
      <c r="V90" s="11"/>
      <c r="W90" s="65">
        <v>0.75</v>
      </c>
      <c r="X90" s="65"/>
      <c r="Y90" s="10"/>
      <c r="Z90" s="11"/>
      <c r="AA90" s="65">
        <v>1</v>
      </c>
      <c r="AB90" s="65"/>
      <c r="AC90" s="12"/>
      <c r="AD90" s="66"/>
    </row>
    <row r="91" spans="1:30" ht="15.75" thickBot="1" x14ac:dyDescent="0.3">
      <c r="A91" s="72"/>
      <c r="B91" s="66"/>
      <c r="C91" s="13"/>
      <c r="D91" s="14" t="s">
        <v>99</v>
      </c>
      <c r="E91" s="15" t="s">
        <v>100</v>
      </c>
      <c r="F91" s="16"/>
      <c r="G91" s="17"/>
      <c r="H91" s="18" t="s">
        <v>101</v>
      </c>
      <c r="I91" s="19" t="s">
        <v>100</v>
      </c>
      <c r="J91" s="20"/>
      <c r="K91" s="21"/>
      <c r="L91" s="22" t="s">
        <v>102</v>
      </c>
      <c r="M91" s="23" t="s">
        <v>100</v>
      </c>
      <c r="N91" s="20"/>
      <c r="O91" s="21"/>
      <c r="P91" s="22" t="s">
        <v>103</v>
      </c>
      <c r="Q91" s="23" t="s">
        <v>100</v>
      </c>
      <c r="R91" s="20"/>
      <c r="S91" s="21"/>
      <c r="T91" s="22" t="s">
        <v>104</v>
      </c>
      <c r="U91" s="23" t="s">
        <v>100</v>
      </c>
      <c r="V91" s="20"/>
      <c r="W91" s="21"/>
      <c r="X91" s="22" t="s">
        <v>105</v>
      </c>
      <c r="Y91" s="23" t="s">
        <v>100</v>
      </c>
      <c r="Z91" s="24"/>
      <c r="AA91" s="25"/>
      <c r="AB91" s="26" t="s">
        <v>106</v>
      </c>
      <c r="AC91" s="27" t="s">
        <v>100</v>
      </c>
      <c r="AD91" s="66"/>
    </row>
    <row r="92" spans="1:30" ht="15.75" thickBot="1" x14ac:dyDescent="0.3">
      <c r="A92" s="72"/>
      <c r="B92" s="66"/>
      <c r="C92" s="28"/>
      <c r="D92" s="29" t="s">
        <v>107</v>
      </c>
      <c r="E92" s="30" t="s">
        <v>100</v>
      </c>
      <c r="F92" s="31"/>
      <c r="G92" s="32"/>
      <c r="H92" s="33" t="s">
        <v>108</v>
      </c>
      <c r="I92" s="34" t="s">
        <v>100</v>
      </c>
      <c r="J92" s="35"/>
      <c r="K92" s="36"/>
      <c r="L92" s="37" t="s">
        <v>109</v>
      </c>
      <c r="M92" s="38" t="s">
        <v>100</v>
      </c>
      <c r="N92" s="35"/>
      <c r="O92" s="36"/>
      <c r="P92" s="37" t="s">
        <v>110</v>
      </c>
      <c r="Q92" s="38" t="s">
        <v>100</v>
      </c>
      <c r="R92" s="35"/>
      <c r="S92" s="36"/>
      <c r="T92" s="37" t="s">
        <v>111</v>
      </c>
      <c r="U92" s="38" t="s">
        <v>100</v>
      </c>
      <c r="V92" s="39"/>
      <c r="W92" s="40"/>
      <c r="X92" s="41" t="s">
        <v>112</v>
      </c>
      <c r="Y92" s="42" t="s">
        <v>100</v>
      </c>
      <c r="Z92" s="39"/>
      <c r="AA92" s="40"/>
      <c r="AB92" s="41" t="s">
        <v>104</v>
      </c>
      <c r="AC92" s="43" t="s">
        <v>100</v>
      </c>
      <c r="AD92" s="66"/>
    </row>
    <row r="93" spans="1:30" ht="15.75" thickBot="1" x14ac:dyDescent="0.3">
      <c r="A93" s="72"/>
      <c r="B93" s="66"/>
      <c r="C93" s="28"/>
      <c r="D93" s="29" t="s">
        <v>113</v>
      </c>
      <c r="E93" s="30" t="s">
        <v>100</v>
      </c>
      <c r="F93" s="31"/>
      <c r="G93" s="32"/>
      <c r="H93" s="33" t="s">
        <v>107</v>
      </c>
      <c r="I93" s="34" t="s">
        <v>100</v>
      </c>
      <c r="J93" s="35"/>
      <c r="K93" s="36"/>
      <c r="L93" s="37" t="s">
        <v>114</v>
      </c>
      <c r="M93" s="38" t="s">
        <v>100</v>
      </c>
      <c r="N93" s="35"/>
      <c r="O93" s="36"/>
      <c r="P93" s="37" t="s">
        <v>115</v>
      </c>
      <c r="Q93" s="38" t="s">
        <v>100</v>
      </c>
      <c r="R93" s="39"/>
      <c r="S93" s="40"/>
      <c r="T93" s="41" t="s">
        <v>116</v>
      </c>
      <c r="U93" s="42" t="s">
        <v>100</v>
      </c>
      <c r="V93" s="39"/>
      <c r="W93" s="40"/>
      <c r="X93" s="41" t="s">
        <v>117</v>
      </c>
      <c r="Y93" s="42" t="s">
        <v>100</v>
      </c>
      <c r="Z93" s="39"/>
      <c r="AA93" s="40"/>
      <c r="AB93" s="41" t="s">
        <v>118</v>
      </c>
      <c r="AC93" s="43" t="s">
        <v>100</v>
      </c>
      <c r="AD93" s="66"/>
    </row>
    <row r="94" spans="1:30" ht="15.75" thickBot="1" x14ac:dyDescent="0.3">
      <c r="A94" s="72"/>
      <c r="B94" s="66"/>
      <c r="C94" s="28"/>
      <c r="D94" s="29" t="s">
        <v>119</v>
      </c>
      <c r="E94" s="30" t="s">
        <v>100</v>
      </c>
      <c r="F94" s="31"/>
      <c r="G94" s="32"/>
      <c r="H94" s="33" t="s">
        <v>120</v>
      </c>
      <c r="I94" s="34" t="s">
        <v>100</v>
      </c>
      <c r="J94" s="35"/>
      <c r="K94" s="36"/>
      <c r="L94" s="37" t="s">
        <v>121</v>
      </c>
      <c r="M94" s="38" t="s">
        <v>100</v>
      </c>
      <c r="N94" s="35"/>
      <c r="O94" s="36"/>
      <c r="P94" s="37" t="s">
        <v>122</v>
      </c>
      <c r="Q94" s="38" t="s">
        <v>100</v>
      </c>
      <c r="R94" s="39"/>
      <c r="S94" s="40"/>
      <c r="T94" s="41" t="s">
        <v>123</v>
      </c>
      <c r="U94" s="42" t="s">
        <v>100</v>
      </c>
      <c r="V94" s="39"/>
      <c r="W94" s="40"/>
      <c r="X94" s="41" t="s">
        <v>124</v>
      </c>
      <c r="Y94" s="42" t="s">
        <v>100</v>
      </c>
      <c r="Z94" s="39"/>
      <c r="AA94" s="40"/>
      <c r="AB94" s="41" t="s">
        <v>125</v>
      </c>
      <c r="AC94" s="43" t="s">
        <v>100</v>
      </c>
      <c r="AD94" s="66"/>
    </row>
    <row r="95" spans="1:30" ht="15.75" thickBot="1" x14ac:dyDescent="0.3">
      <c r="A95" s="72"/>
      <c r="B95" s="66"/>
      <c r="C95" s="28"/>
      <c r="D95" s="29" t="s">
        <v>126</v>
      </c>
      <c r="E95" s="30" t="s">
        <v>100</v>
      </c>
      <c r="F95" s="31"/>
      <c r="G95" s="32"/>
      <c r="H95" s="33" t="s">
        <v>127</v>
      </c>
      <c r="I95" s="34" t="s">
        <v>100</v>
      </c>
      <c r="J95" s="35"/>
      <c r="K95" s="36"/>
      <c r="L95" s="37" t="s">
        <v>128</v>
      </c>
      <c r="M95" s="38" t="s">
        <v>100</v>
      </c>
      <c r="N95" s="35"/>
      <c r="O95" s="36"/>
      <c r="P95" s="37" t="s">
        <v>129</v>
      </c>
      <c r="Q95" s="38" t="s">
        <v>100</v>
      </c>
      <c r="R95" s="39"/>
      <c r="S95" s="40"/>
      <c r="T95" s="41" t="s">
        <v>130</v>
      </c>
      <c r="U95" s="42" t="s">
        <v>100</v>
      </c>
      <c r="V95" s="39"/>
      <c r="W95" s="40"/>
      <c r="X95" s="41" t="s">
        <v>131</v>
      </c>
      <c r="Y95" s="42" t="s">
        <v>100</v>
      </c>
      <c r="Z95" s="39"/>
      <c r="AA95" s="40"/>
      <c r="AB95" s="41" t="s">
        <v>132</v>
      </c>
      <c r="AC95" s="43" t="s">
        <v>100</v>
      </c>
      <c r="AD95" s="66"/>
    </row>
    <row r="96" spans="1:30" ht="15.75" thickBot="1" x14ac:dyDescent="0.3">
      <c r="A96" s="72"/>
      <c r="B96" s="66"/>
      <c r="C96" s="28"/>
      <c r="D96" s="29" t="s">
        <v>133</v>
      </c>
      <c r="E96" s="30" t="s">
        <v>100</v>
      </c>
      <c r="F96" s="31"/>
      <c r="G96" s="32"/>
      <c r="H96" s="33" t="s">
        <v>134</v>
      </c>
      <c r="I96" s="34" t="s">
        <v>100</v>
      </c>
      <c r="J96" s="35"/>
      <c r="K96" s="36"/>
      <c r="L96" s="37" t="s">
        <v>135</v>
      </c>
      <c r="M96" s="38" t="s">
        <v>100</v>
      </c>
      <c r="N96" s="35"/>
      <c r="O96" s="36"/>
      <c r="P96" s="37" t="s">
        <v>136</v>
      </c>
      <c r="Q96" s="38" t="s">
        <v>100</v>
      </c>
      <c r="R96" s="39"/>
      <c r="S96" s="40"/>
      <c r="T96" s="41" t="s">
        <v>137</v>
      </c>
      <c r="U96" s="42" t="s">
        <v>100</v>
      </c>
      <c r="V96" s="39"/>
      <c r="W96" s="40"/>
      <c r="X96" s="41" t="s">
        <v>138</v>
      </c>
      <c r="Y96" s="42" t="s">
        <v>100</v>
      </c>
      <c r="Z96" s="39"/>
      <c r="AA96" s="40"/>
      <c r="AB96" s="41" t="s">
        <v>139</v>
      </c>
      <c r="AC96" s="43" t="s">
        <v>100</v>
      </c>
      <c r="AD96" s="66"/>
    </row>
    <row r="97" spans="1:30" ht="15.75" thickBot="1" x14ac:dyDescent="0.3">
      <c r="A97" s="72"/>
      <c r="B97" s="66"/>
      <c r="C97" s="28"/>
      <c r="D97" s="44">
        <v>0</v>
      </c>
      <c r="E97" s="30" t="s">
        <v>100</v>
      </c>
      <c r="F97" s="31"/>
      <c r="G97" s="32"/>
      <c r="H97" s="45">
        <v>0</v>
      </c>
      <c r="I97" s="34" t="s">
        <v>100</v>
      </c>
      <c r="J97" s="39"/>
      <c r="K97" s="40"/>
      <c r="L97" s="41" t="s">
        <v>140</v>
      </c>
      <c r="M97" s="42" t="s">
        <v>100</v>
      </c>
      <c r="N97" s="39"/>
      <c r="O97" s="40"/>
      <c r="P97" s="41" t="s">
        <v>141</v>
      </c>
      <c r="Q97" s="42" t="s">
        <v>100</v>
      </c>
      <c r="R97" s="39"/>
      <c r="S97" s="40"/>
      <c r="T97" s="41" t="s">
        <v>142</v>
      </c>
      <c r="U97" s="42" t="s">
        <v>100</v>
      </c>
      <c r="V97" s="39"/>
      <c r="W97" s="40"/>
      <c r="X97" s="41" t="s">
        <v>143</v>
      </c>
      <c r="Y97" s="42" t="s">
        <v>100</v>
      </c>
      <c r="Z97" s="39"/>
      <c r="AA97" s="40"/>
      <c r="AB97" s="41" t="s">
        <v>144</v>
      </c>
      <c r="AC97" s="43" t="s">
        <v>100</v>
      </c>
      <c r="AD97" s="66"/>
    </row>
    <row r="98" spans="1:30" ht="15.75" thickBot="1" x14ac:dyDescent="0.3">
      <c r="A98" s="72"/>
      <c r="B98" s="66"/>
      <c r="C98" s="28"/>
      <c r="D98" s="44">
        <v>0.1</v>
      </c>
      <c r="E98" s="30" t="s">
        <v>100</v>
      </c>
      <c r="F98" s="31"/>
      <c r="G98" s="32"/>
      <c r="H98" s="45">
        <v>0.13</v>
      </c>
      <c r="I98" s="34" t="s">
        <v>100</v>
      </c>
      <c r="J98" s="35"/>
      <c r="K98" s="36"/>
      <c r="L98" s="46">
        <v>0.11799999999999999</v>
      </c>
      <c r="M98" s="38" t="s">
        <v>100</v>
      </c>
      <c r="N98" s="39"/>
      <c r="O98" s="40"/>
      <c r="P98" s="47">
        <v>7.5999999999999998E-2</v>
      </c>
      <c r="Q98" s="42" t="s">
        <v>100</v>
      </c>
      <c r="R98" s="39"/>
      <c r="S98" s="40"/>
      <c r="T98" s="41" t="s">
        <v>145</v>
      </c>
      <c r="U98" s="42" t="s">
        <v>100</v>
      </c>
      <c r="V98" s="39"/>
      <c r="W98" s="40"/>
      <c r="X98" s="41" t="s">
        <v>146</v>
      </c>
      <c r="Y98" s="42" t="s">
        <v>100</v>
      </c>
      <c r="Z98" s="39"/>
      <c r="AA98" s="40"/>
      <c r="AB98" s="41" t="s">
        <v>147</v>
      </c>
      <c r="AC98" s="43" t="s">
        <v>100</v>
      </c>
      <c r="AD98" s="66"/>
    </row>
    <row r="99" spans="1:30" ht="15.75" thickBot="1" x14ac:dyDescent="0.3">
      <c r="A99" s="72"/>
      <c r="B99" s="66"/>
      <c r="C99" s="28"/>
      <c r="D99" s="44">
        <v>0.2</v>
      </c>
      <c r="E99" s="30" t="s">
        <v>100</v>
      </c>
      <c r="F99" s="31"/>
      <c r="G99" s="32"/>
      <c r="H99" s="45">
        <v>0.25</v>
      </c>
      <c r="I99" s="34" t="s">
        <v>100</v>
      </c>
      <c r="J99" s="35"/>
      <c r="K99" s="36"/>
      <c r="L99" s="46">
        <v>0.246</v>
      </c>
      <c r="M99" s="38" t="s">
        <v>100</v>
      </c>
      <c r="N99" s="39"/>
      <c r="O99" s="40"/>
      <c r="P99" s="47">
        <v>0.2</v>
      </c>
      <c r="Q99" s="42" t="s">
        <v>100</v>
      </c>
      <c r="R99" s="39"/>
      <c r="S99" s="40"/>
      <c r="T99" s="47">
        <v>7.8E-2</v>
      </c>
      <c r="U99" s="42" t="s">
        <v>100</v>
      </c>
      <c r="V99" s="39"/>
      <c r="W99" s="40"/>
      <c r="X99" s="41" t="s">
        <v>148</v>
      </c>
      <c r="Y99" s="42" t="s">
        <v>100</v>
      </c>
      <c r="Z99" s="39"/>
      <c r="AA99" s="40"/>
      <c r="AB99" s="41" t="s">
        <v>149</v>
      </c>
      <c r="AC99" s="43" t="s">
        <v>100</v>
      </c>
      <c r="AD99" s="66"/>
    </row>
    <row r="100" spans="1:30" ht="15.75" thickBot="1" x14ac:dyDescent="0.3">
      <c r="A100" s="72"/>
      <c r="B100" s="66"/>
      <c r="C100" s="28"/>
      <c r="D100" s="44">
        <v>0.3</v>
      </c>
      <c r="E100" s="30" t="s">
        <v>100</v>
      </c>
      <c r="F100" s="31"/>
      <c r="G100" s="32"/>
      <c r="H100" s="45">
        <v>0.38</v>
      </c>
      <c r="I100" s="34" t="s">
        <v>100</v>
      </c>
      <c r="J100" s="35"/>
      <c r="K100" s="36"/>
      <c r="L100" s="46">
        <v>0.377</v>
      </c>
      <c r="M100" s="38" t="s">
        <v>100</v>
      </c>
      <c r="N100" s="39"/>
      <c r="O100" s="40"/>
      <c r="P100" s="47">
        <v>0.32500000000000001</v>
      </c>
      <c r="Q100" s="42" t="s">
        <v>100</v>
      </c>
      <c r="R100" s="39"/>
      <c r="S100" s="40"/>
      <c r="T100" s="47">
        <v>0.184</v>
      </c>
      <c r="U100" s="42" t="s">
        <v>100</v>
      </c>
      <c r="V100" s="39"/>
      <c r="W100" s="40"/>
      <c r="X100" s="47">
        <v>5.5E-2</v>
      </c>
      <c r="Y100" s="42" t="s">
        <v>100</v>
      </c>
      <c r="Z100" s="39"/>
      <c r="AA100" s="40"/>
      <c r="AB100" s="41" t="s">
        <v>150</v>
      </c>
      <c r="AC100" s="43" t="s">
        <v>100</v>
      </c>
      <c r="AD100" s="66"/>
    </row>
    <row r="101" spans="1:30" ht="15.75" thickBot="1" x14ac:dyDescent="0.3">
      <c r="A101" s="72"/>
      <c r="B101" s="66"/>
      <c r="C101" s="28"/>
      <c r="D101" s="44">
        <v>0.4</v>
      </c>
      <c r="E101" s="30" t="s">
        <v>100</v>
      </c>
      <c r="F101" s="31"/>
      <c r="G101" s="32"/>
      <c r="H101" s="45">
        <v>0.5</v>
      </c>
      <c r="I101" s="34" t="s">
        <v>100</v>
      </c>
      <c r="J101" s="35"/>
      <c r="K101" s="36"/>
      <c r="L101" s="46">
        <v>0.51</v>
      </c>
      <c r="M101" s="38" t="s">
        <v>100</v>
      </c>
      <c r="N101" s="39"/>
      <c r="O101" s="40"/>
      <c r="P101" s="47">
        <v>0.45100000000000001</v>
      </c>
      <c r="Q101" s="42" t="s">
        <v>100</v>
      </c>
      <c r="R101" s="39"/>
      <c r="S101" s="40"/>
      <c r="T101" s="47">
        <v>0.29799999999999999</v>
      </c>
      <c r="U101" s="42" t="s">
        <v>100</v>
      </c>
      <c r="V101" s="39"/>
      <c r="W101" s="40"/>
      <c r="X101" s="47">
        <v>0.158</v>
      </c>
      <c r="Y101" s="42" t="s">
        <v>100</v>
      </c>
      <c r="Z101" s="39"/>
      <c r="AA101" s="40"/>
      <c r="AB101" s="47">
        <v>5.5E-2</v>
      </c>
      <c r="AC101" s="43" t="s">
        <v>100</v>
      </c>
      <c r="AD101" s="66"/>
    </row>
    <row r="102" spans="1:30" ht="15.75" thickBot="1" x14ac:dyDescent="0.3">
      <c r="A102" s="72"/>
      <c r="B102" s="66"/>
      <c r="C102" s="28"/>
      <c r="D102" s="44">
        <v>0.5</v>
      </c>
      <c r="E102" s="30" t="s">
        <v>100</v>
      </c>
      <c r="F102" s="31"/>
      <c r="G102" s="32"/>
      <c r="H102" s="45">
        <v>0.63</v>
      </c>
      <c r="I102" s="34" t="s">
        <v>100</v>
      </c>
      <c r="J102" s="35"/>
      <c r="K102" s="36"/>
      <c r="L102" s="46">
        <v>0.64500000000000002</v>
      </c>
      <c r="M102" s="38" t="s">
        <v>100</v>
      </c>
      <c r="N102" s="39"/>
      <c r="O102" s="40"/>
      <c r="P102" s="47">
        <v>0.57899999999999996</v>
      </c>
      <c r="Q102" s="42" t="s">
        <v>100</v>
      </c>
      <c r="R102" s="39"/>
      <c r="S102" s="40"/>
      <c r="T102" s="47">
        <v>0.40699999999999997</v>
      </c>
      <c r="U102" s="42" t="s">
        <v>100</v>
      </c>
      <c r="V102" s="39"/>
      <c r="W102" s="40"/>
      <c r="X102" s="47">
        <v>0.253</v>
      </c>
      <c r="Y102" s="42" t="s">
        <v>100</v>
      </c>
      <c r="Z102" s="39"/>
      <c r="AA102" s="40"/>
      <c r="AB102" s="47">
        <v>0.14799999999999999</v>
      </c>
      <c r="AC102" s="43" t="s">
        <v>100</v>
      </c>
      <c r="AD102" s="66"/>
    </row>
    <row r="103" spans="1:30" ht="15.75" thickBot="1" x14ac:dyDescent="0.3">
      <c r="A103" s="72"/>
      <c r="B103" s="66"/>
      <c r="C103" s="28"/>
      <c r="D103" s="44">
        <v>0.6</v>
      </c>
      <c r="E103" s="30" t="s">
        <v>100</v>
      </c>
      <c r="F103" s="31"/>
      <c r="G103" s="32"/>
      <c r="H103" s="45">
        <v>0.75</v>
      </c>
      <c r="I103" s="34" t="s">
        <v>100</v>
      </c>
      <c r="J103" s="35"/>
      <c r="K103" s="36"/>
      <c r="L103" s="46">
        <v>0.78200000000000003</v>
      </c>
      <c r="M103" s="38" t="s">
        <v>100</v>
      </c>
      <c r="N103" s="35"/>
      <c r="O103" s="36"/>
      <c r="P103" s="46">
        <v>0.70799999999999996</v>
      </c>
      <c r="Q103" s="38" t="s">
        <v>100</v>
      </c>
      <c r="R103" s="39"/>
      <c r="S103" s="40"/>
      <c r="T103" s="47">
        <v>0.51800000000000002</v>
      </c>
      <c r="U103" s="42" t="s">
        <v>100</v>
      </c>
      <c r="V103" s="39"/>
      <c r="W103" s="40"/>
      <c r="X103" s="47">
        <v>0.35499999999999998</v>
      </c>
      <c r="Y103" s="42" t="s">
        <v>100</v>
      </c>
      <c r="Z103" s="39"/>
      <c r="AA103" s="40"/>
      <c r="AB103" s="47">
        <v>0.23799999999999999</v>
      </c>
      <c r="AC103" s="43" t="s">
        <v>100</v>
      </c>
      <c r="AD103" s="66"/>
    </row>
    <row r="104" spans="1:30" x14ac:dyDescent="0.25">
      <c r="A104" s="72"/>
      <c r="B104" s="66"/>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66"/>
    </row>
    <row r="105" spans="1:30" x14ac:dyDescent="0.25">
      <c r="A105" s="72"/>
      <c r="B105" s="66"/>
      <c r="C105" s="68" t="s">
        <v>327</v>
      </c>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6"/>
    </row>
    <row r="106" spans="1:30" x14ac:dyDescent="0.25">
      <c r="A106" s="72"/>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row>
    <row r="107" spans="1:30" x14ac:dyDescent="0.25">
      <c r="A107" s="72"/>
      <c r="B107" s="66"/>
      <c r="C107" s="67" t="s">
        <v>152</v>
      </c>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6"/>
    </row>
    <row r="108" spans="1:30" x14ac:dyDescent="0.25">
      <c r="A108" s="7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row>
    <row r="109" spans="1:30" x14ac:dyDescent="0.25">
      <c r="A109" s="72"/>
      <c r="B109" s="66"/>
      <c r="C109" s="68" t="s">
        <v>153</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6"/>
    </row>
    <row r="110" spans="1:30" x14ac:dyDescent="0.25">
      <c r="A110" s="7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72"/>
      <c r="B111" s="66"/>
      <c r="C111" s="69" t="s">
        <v>154</v>
      </c>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8" t="s">
        <v>155</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9" t="s">
        <v>280</v>
      </c>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8" t="s">
        <v>281</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9" t="s">
        <v>158</v>
      </c>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x14ac:dyDescent="0.25">
      <c r="A121" s="72"/>
      <c r="B121" s="66"/>
      <c r="C121" s="68" t="s">
        <v>318</v>
      </c>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9" t="s">
        <v>160</v>
      </c>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8" t="s">
        <v>161</v>
      </c>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9" t="s">
        <v>302</v>
      </c>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ht="25.5" customHeight="1" x14ac:dyDescent="0.25">
      <c r="A129" s="72"/>
      <c r="B129" s="66"/>
      <c r="C129" s="68" t="s">
        <v>303</v>
      </c>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x14ac:dyDescent="0.25">
      <c r="A131" s="72"/>
      <c r="B131" s="66"/>
      <c r="C131" s="69" t="s">
        <v>162</v>
      </c>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ht="25.5" customHeight="1" x14ac:dyDescent="0.25">
      <c r="A133" s="72"/>
      <c r="B133" s="66"/>
      <c r="C133" s="68" t="s">
        <v>163</v>
      </c>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9" t="s">
        <v>164</v>
      </c>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8" t="s">
        <v>165</v>
      </c>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8" t="s">
        <v>166</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9" t="s">
        <v>167</v>
      </c>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8" t="s">
        <v>168</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9" t="s">
        <v>169</v>
      </c>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ht="15" customHeight="1" x14ac:dyDescent="0.25">
      <c r="A147" s="72"/>
      <c r="B147" s="66"/>
      <c r="C147" s="68" t="s">
        <v>304</v>
      </c>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x14ac:dyDescent="0.25">
      <c r="A149" s="72"/>
      <c r="B149" s="66"/>
      <c r="C149" s="69" t="s">
        <v>171</v>
      </c>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x14ac:dyDescent="0.25">
      <c r="A151" s="72"/>
      <c r="B151" s="66"/>
      <c r="C151" s="68" t="s">
        <v>283</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72"/>
      <c r="B153" s="66"/>
      <c r="C153" s="69" t="s">
        <v>175</v>
      </c>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x14ac:dyDescent="0.25">
      <c r="A155" s="72"/>
      <c r="B155" s="66"/>
      <c r="C155" s="68" t="s">
        <v>176</v>
      </c>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x14ac:dyDescent="0.25">
      <c r="A157" s="72"/>
      <c r="B157" s="66"/>
      <c r="C157" s="69" t="s">
        <v>177</v>
      </c>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ht="25.5" customHeight="1" x14ac:dyDescent="0.25">
      <c r="A159" s="72"/>
      <c r="B159" s="66"/>
      <c r="C159" s="68" t="s">
        <v>328</v>
      </c>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72"/>
      <c r="B161" s="66"/>
      <c r="C161" s="69" t="s">
        <v>179</v>
      </c>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72"/>
      <c r="B163" s="66"/>
      <c r="C163" s="68" t="s">
        <v>180</v>
      </c>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72"/>
      <c r="B165" s="66"/>
      <c r="C165" s="69" t="s">
        <v>181</v>
      </c>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72"/>
      <c r="B167" s="66"/>
      <c r="C167" s="68" t="s">
        <v>182</v>
      </c>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x14ac:dyDescent="0.25">
      <c r="A169" s="72"/>
      <c r="B169" s="66"/>
      <c r="C169" s="69" t="s">
        <v>319</v>
      </c>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6"/>
    </row>
    <row r="170" spans="1:30" x14ac:dyDescent="0.25">
      <c r="A170" s="72"/>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ht="25.5" customHeight="1" x14ac:dyDescent="0.25">
      <c r="A171" s="72"/>
      <c r="B171" s="66"/>
      <c r="C171" s="68" t="s">
        <v>320</v>
      </c>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c r="AC171" s="68"/>
      <c r="AD171" s="66"/>
    </row>
    <row r="172" spans="1:30" x14ac:dyDescent="0.25">
      <c r="A172" s="72"/>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row>
    <row r="173" spans="1:30" x14ac:dyDescent="0.25">
      <c r="A173" s="72"/>
      <c r="B173" s="66"/>
      <c r="C173" s="69" t="s">
        <v>183</v>
      </c>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c r="AB173" s="69"/>
      <c r="AC173" s="69"/>
      <c r="AD173" s="66"/>
    </row>
    <row r="174" spans="1:30" x14ac:dyDescent="0.25">
      <c r="A174" s="72"/>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row>
    <row r="175" spans="1:30" ht="27.75" customHeight="1" x14ac:dyDescent="0.25">
      <c r="A175" s="72"/>
      <c r="B175" s="66"/>
      <c r="C175" s="68" t="s">
        <v>329</v>
      </c>
      <c r="D175" s="68"/>
      <c r="E175" s="68"/>
      <c r="F175" s="68"/>
      <c r="G175" s="68"/>
      <c r="H175" s="68"/>
      <c r="I175" s="68"/>
      <c r="J175" s="68"/>
      <c r="K175" s="68"/>
      <c r="L175" s="68"/>
      <c r="M175" s="68"/>
      <c r="N175" s="68"/>
      <c r="O175" s="68"/>
      <c r="P175" s="68"/>
      <c r="Q175" s="68"/>
      <c r="R175" s="68"/>
      <c r="S175" s="68"/>
      <c r="T175" s="68"/>
      <c r="U175" s="68"/>
      <c r="V175" s="68"/>
      <c r="W175" s="68"/>
      <c r="X175" s="68"/>
      <c r="Y175" s="68"/>
      <c r="Z175" s="68"/>
      <c r="AA175" s="68"/>
      <c r="AB175" s="68"/>
      <c r="AC175" s="68"/>
      <c r="AD175" s="66"/>
    </row>
    <row r="176" spans="1:30" x14ac:dyDescent="0.25">
      <c r="A176" s="72"/>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row>
    <row r="177" spans="1:30" x14ac:dyDescent="0.25">
      <c r="A177" s="72"/>
      <c r="B177" s="66"/>
      <c r="C177" s="68" t="s">
        <v>285</v>
      </c>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6"/>
    </row>
    <row r="178" spans="1:30" x14ac:dyDescent="0.25">
      <c r="A178" s="72"/>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x14ac:dyDescent="0.25">
      <c r="A179" s="72"/>
      <c r="B179" s="66"/>
      <c r="C179" s="69" t="s">
        <v>186</v>
      </c>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6"/>
    </row>
    <row r="180" spans="1:30" x14ac:dyDescent="0.25">
      <c r="A180" s="72"/>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row>
    <row r="181" spans="1:30" x14ac:dyDescent="0.25">
      <c r="A181" s="72"/>
      <c r="B181" s="66"/>
      <c r="C181" s="68" t="s">
        <v>187</v>
      </c>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6"/>
    </row>
    <row r="182" spans="1:30" x14ac:dyDescent="0.25">
      <c r="A182" s="72"/>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x14ac:dyDescent="0.25">
      <c r="A183" s="72"/>
      <c r="B183" s="66"/>
      <c r="C183" s="69" t="s">
        <v>188</v>
      </c>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6"/>
    </row>
    <row r="184" spans="1:30" x14ac:dyDescent="0.25">
      <c r="A184" s="72"/>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x14ac:dyDescent="0.25">
      <c r="A185" s="72"/>
      <c r="B185" s="66"/>
      <c r="C185" s="69" t="s">
        <v>189</v>
      </c>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6"/>
    </row>
    <row r="186" spans="1:30" x14ac:dyDescent="0.25">
      <c r="A186" s="72"/>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x14ac:dyDescent="0.25">
      <c r="A187" s="72"/>
      <c r="B187" s="66"/>
      <c r="C187" s="69" t="s">
        <v>190</v>
      </c>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6"/>
    </row>
    <row r="188" spans="1:30" x14ac:dyDescent="0.25">
      <c r="A188" s="72"/>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row>
    <row r="189" spans="1:30" ht="25.5" customHeight="1" x14ac:dyDescent="0.25">
      <c r="A189" s="72"/>
      <c r="B189" s="66"/>
      <c r="C189" s="69" t="s">
        <v>191</v>
      </c>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6"/>
    </row>
    <row r="190" spans="1:30" ht="15" customHeight="1" x14ac:dyDescent="0.25">
      <c r="A190" s="2" t="s">
        <v>234</v>
      </c>
      <c r="B190" s="4" t="s">
        <v>235</v>
      </c>
      <c r="C190" s="66" t="s">
        <v>236</v>
      </c>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4"/>
    </row>
    <row r="191" spans="1:30" ht="15" customHeight="1" x14ac:dyDescent="0.25">
      <c r="A191" s="2" t="s">
        <v>237</v>
      </c>
      <c r="B191" s="4" t="s">
        <v>238</v>
      </c>
      <c r="C191" s="66" t="s">
        <v>239</v>
      </c>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4"/>
    </row>
    <row r="192" spans="1:30" ht="30" x14ac:dyDescent="0.25">
      <c r="A192" s="2" t="s">
        <v>240</v>
      </c>
      <c r="B192" s="4" t="s">
        <v>241</v>
      </c>
      <c r="C192" s="66" t="s">
        <v>192</v>
      </c>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4"/>
    </row>
    <row r="193" spans="1:30" ht="15.75" x14ac:dyDescent="0.25">
      <c r="A193" s="2" t="s">
        <v>242</v>
      </c>
      <c r="B193" s="4" t="s">
        <v>243</v>
      </c>
      <c r="C193" s="68" t="s">
        <v>330</v>
      </c>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c r="AB193" s="68"/>
      <c r="AC193" s="68"/>
      <c r="AD193" s="4"/>
    </row>
    <row r="194" spans="1:30" ht="15" customHeight="1" x14ac:dyDescent="0.25">
      <c r="A194" s="2" t="s">
        <v>244</v>
      </c>
      <c r="B194" s="4" t="s">
        <v>245</v>
      </c>
      <c r="C194" s="66" t="s">
        <v>308</v>
      </c>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4"/>
    </row>
    <row r="195" spans="1:30" ht="15" customHeight="1" x14ac:dyDescent="0.25">
      <c r="A195" s="2" t="s">
        <v>247</v>
      </c>
      <c r="B195" s="4" t="s">
        <v>248</v>
      </c>
      <c r="C195" s="66" t="s">
        <v>249</v>
      </c>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4"/>
    </row>
    <row r="196" spans="1:30" ht="30" x14ac:dyDescent="0.25">
      <c r="A196" s="2" t="s">
        <v>250</v>
      </c>
      <c r="B196" s="4" t="s">
        <v>251</v>
      </c>
      <c r="C196" s="66" t="s">
        <v>252</v>
      </c>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4"/>
    </row>
    <row r="197" spans="1:30" ht="30" x14ac:dyDescent="0.25">
      <c r="A197" s="2" t="s">
        <v>322</v>
      </c>
      <c r="B197" s="4"/>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4"/>
    </row>
    <row r="198" spans="1:30" x14ac:dyDescent="0.25">
      <c r="A198" s="3" t="s">
        <v>3</v>
      </c>
      <c r="B198" s="4" t="s">
        <v>197</v>
      </c>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4"/>
    </row>
    <row r="199" spans="1:30" ht="17.25" x14ac:dyDescent="0.25">
      <c r="A199" s="2" t="s">
        <v>35</v>
      </c>
      <c r="B199" s="4" t="s">
        <v>253</v>
      </c>
      <c r="C199" s="74">
        <v>4.4999999999999997E-3</v>
      </c>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 t="s">
        <v>36</v>
      </c>
    </row>
    <row r="200" spans="1:30" ht="30" x14ac:dyDescent="0.25">
      <c r="A200" s="2" t="s">
        <v>37</v>
      </c>
      <c r="B200" s="4" t="s">
        <v>254</v>
      </c>
      <c r="C200" s="75" t="s">
        <v>38</v>
      </c>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7" t="s">
        <v>36</v>
      </c>
    </row>
    <row r="201" spans="1:30" ht="17.25" x14ac:dyDescent="0.25">
      <c r="A201" s="2" t="s">
        <v>39</v>
      </c>
      <c r="B201" s="4" t="s">
        <v>255</v>
      </c>
      <c r="C201" s="74">
        <v>2.8E-3</v>
      </c>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c r="AD201" s="7" t="s">
        <v>256</v>
      </c>
    </row>
    <row r="202" spans="1:30" ht="30" x14ac:dyDescent="0.25">
      <c r="A202" s="2" t="s">
        <v>41</v>
      </c>
      <c r="B202" s="4" t="s">
        <v>257</v>
      </c>
      <c r="C202" s="74">
        <v>2.0000000000000001E-4</v>
      </c>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 t="s">
        <v>36</v>
      </c>
    </row>
    <row r="203" spans="1:30" ht="17.25" x14ac:dyDescent="0.25">
      <c r="A203" s="2" t="s">
        <v>42</v>
      </c>
      <c r="B203" s="4" t="s">
        <v>258</v>
      </c>
      <c r="C203" s="74">
        <v>7.4999999999999997E-3</v>
      </c>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c r="AB203" s="74"/>
      <c r="AC203" s="74"/>
      <c r="AD203" s="7" t="s">
        <v>36</v>
      </c>
    </row>
    <row r="204" spans="1:30" ht="30" x14ac:dyDescent="0.25">
      <c r="A204" s="2" t="s">
        <v>43</v>
      </c>
      <c r="B204" s="4" t="s">
        <v>259</v>
      </c>
      <c r="C204" s="74">
        <v>-2.3E-3</v>
      </c>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 t="s">
        <v>36</v>
      </c>
    </row>
    <row r="205" spans="1:30" ht="30" x14ac:dyDescent="0.25">
      <c r="A205" s="2" t="s">
        <v>44</v>
      </c>
      <c r="B205" s="4" t="s">
        <v>260</v>
      </c>
      <c r="C205" s="74">
        <v>5.1999999999999998E-3</v>
      </c>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 t="s">
        <v>36</v>
      </c>
    </row>
    <row r="206" spans="1:30" ht="30" x14ac:dyDescent="0.25">
      <c r="A206" s="2" t="s">
        <v>261</v>
      </c>
      <c r="B206" s="4" t="s">
        <v>262</v>
      </c>
      <c r="C206" s="66">
        <v>53</v>
      </c>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c r="AD206" s="4"/>
    </row>
    <row r="207" spans="1:30" ht="30" x14ac:dyDescent="0.25">
      <c r="A207" s="2" t="s">
        <v>263</v>
      </c>
      <c r="B207" s="4" t="s">
        <v>264</v>
      </c>
      <c r="C207" s="66">
        <v>217</v>
      </c>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4"/>
    </row>
    <row r="208" spans="1:30" x14ac:dyDescent="0.25">
      <c r="A208" s="66"/>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row>
    <row r="209" spans="1:29" ht="30" customHeight="1" x14ac:dyDescent="0.25">
      <c r="A209" s="2" t="s">
        <v>36</v>
      </c>
      <c r="B209" s="72" t="s">
        <v>45</v>
      </c>
      <c r="C209" s="72"/>
      <c r="D209" s="72"/>
      <c r="E209" s="72"/>
      <c r="F209" s="72"/>
      <c r="G209" s="72"/>
      <c r="H209" s="72"/>
      <c r="I209" s="72"/>
      <c r="J209" s="72"/>
      <c r="K209" s="72"/>
      <c r="L209" s="72"/>
      <c r="M209" s="72"/>
      <c r="N209" s="72"/>
      <c r="O209" s="72"/>
      <c r="P209" s="72"/>
      <c r="Q209" s="72"/>
      <c r="R209" s="72"/>
      <c r="S209" s="72"/>
      <c r="T209" s="72"/>
      <c r="U209" s="72"/>
      <c r="V209" s="72"/>
      <c r="W209" s="72"/>
      <c r="X209" s="72"/>
      <c r="Y209" s="72"/>
      <c r="Z209" s="72"/>
      <c r="AA209" s="72"/>
      <c r="AB209" s="72"/>
      <c r="AC209" s="72"/>
    </row>
    <row r="210" spans="1:29" ht="15" customHeight="1" x14ac:dyDescent="0.25">
      <c r="A210" s="2" t="s">
        <v>46</v>
      </c>
      <c r="B210" s="72" t="s">
        <v>47</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c r="AA210" s="72"/>
      <c r="AB210" s="72"/>
      <c r="AC210" s="72"/>
    </row>
  </sheetData>
  <mergeCells count="223">
    <mergeCell ref="B210:AC210"/>
    <mergeCell ref="C204:AC204"/>
    <mergeCell ref="C205:AC205"/>
    <mergeCell ref="C206:AC206"/>
    <mergeCell ref="C207:AC207"/>
    <mergeCell ref="A208:AC208"/>
    <mergeCell ref="B209:AC209"/>
    <mergeCell ref="C198:AC198"/>
    <mergeCell ref="C199:AC199"/>
    <mergeCell ref="C200:AC200"/>
    <mergeCell ref="C201:AC201"/>
    <mergeCell ref="C202:AC202"/>
    <mergeCell ref="C203:AC203"/>
    <mergeCell ref="C192:AC192"/>
    <mergeCell ref="C193:AC193"/>
    <mergeCell ref="C194:AC194"/>
    <mergeCell ref="C195:AC195"/>
    <mergeCell ref="C196:AC196"/>
    <mergeCell ref="C197:AC197"/>
    <mergeCell ref="C187:AC187"/>
    <mergeCell ref="C188:AC188"/>
    <mergeCell ref="C189:AC189"/>
    <mergeCell ref="AD32:AD189"/>
    <mergeCell ref="C190:AC190"/>
    <mergeCell ref="C191:AC191"/>
    <mergeCell ref="C181:AC181"/>
    <mergeCell ref="C182:AC182"/>
    <mergeCell ref="C183:AC183"/>
    <mergeCell ref="C184:AC184"/>
    <mergeCell ref="C185:AC185"/>
    <mergeCell ref="C186:AC186"/>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85:AC85"/>
    <mergeCell ref="C104:AC104"/>
    <mergeCell ref="C105:AC105"/>
    <mergeCell ref="C106:AC106"/>
    <mergeCell ref="C107:AC107"/>
    <mergeCell ref="C108:AC108"/>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89"/>
    <mergeCell ref="B32:B189"/>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87:AB89"/>
    <mergeCell ref="AC87:AC89"/>
    <mergeCell ref="K90:L90"/>
    <mergeCell ref="O90:P90"/>
    <mergeCell ref="S90:T90"/>
    <mergeCell ref="W90:X90"/>
    <mergeCell ref="AA90:AB90"/>
    <mergeCell ref="G87:H87"/>
    <mergeCell ref="G88:H88"/>
    <mergeCell ref="G89:H89"/>
    <mergeCell ref="G90:H90"/>
    <mergeCell ref="I87:I90"/>
    <mergeCell ref="J87:J89"/>
    <mergeCell ref="C87:D87"/>
    <mergeCell ref="C88:D88"/>
    <mergeCell ref="C89:D89"/>
    <mergeCell ref="C90:D90"/>
    <mergeCell ref="E87:E90"/>
    <mergeCell ref="F87:F8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8"/>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331</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331</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332</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333</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9" t="s">
        <v>334</v>
      </c>
      <c r="B9" s="69"/>
      <c r="C9" s="69"/>
      <c r="D9" s="69"/>
      <c r="E9" s="69"/>
      <c r="F9" s="69"/>
      <c r="G9" s="69"/>
      <c r="H9" s="69"/>
      <c r="I9" s="69"/>
      <c r="J9" s="69"/>
      <c r="K9" s="69"/>
      <c r="L9" s="69"/>
      <c r="M9" s="69"/>
      <c r="N9" s="69"/>
      <c r="O9" s="69"/>
      <c r="P9" s="69"/>
      <c r="Q9" s="69"/>
      <c r="R9" s="69"/>
      <c r="S9" s="69"/>
      <c r="T9" s="69"/>
      <c r="U9" s="69"/>
      <c r="V9" s="69"/>
      <c r="W9" s="69"/>
      <c r="X9" s="69"/>
      <c r="Y9" s="69"/>
      <c r="Z9" s="69"/>
      <c r="AA9" s="69"/>
    </row>
    <row r="10" spans="1:27" x14ac:dyDescent="0.25">
      <c r="A10" s="66"/>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7" t="s">
        <v>28</v>
      </c>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row>
    <row r="12" spans="1:27" ht="15" customHeight="1" x14ac:dyDescent="0.25">
      <c r="A12" s="66" t="s">
        <v>29</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x14ac:dyDescent="0.25">
      <c r="A13" s="68" t="s">
        <v>30</v>
      </c>
      <c r="B13" s="68"/>
      <c r="C13" s="68"/>
      <c r="D13" s="68"/>
      <c r="E13" s="68"/>
      <c r="F13" s="68"/>
      <c r="G13" s="68"/>
      <c r="H13" s="68"/>
      <c r="I13" s="68"/>
      <c r="J13" s="68"/>
      <c r="K13" s="68"/>
      <c r="L13" s="68"/>
      <c r="M13" s="68"/>
      <c r="N13" s="68"/>
      <c r="O13" s="68"/>
      <c r="P13" s="68"/>
      <c r="Q13" s="68"/>
      <c r="R13" s="68"/>
      <c r="S13" s="68"/>
      <c r="T13" s="68"/>
      <c r="U13" s="68"/>
      <c r="V13" s="68"/>
      <c r="W13" s="68"/>
      <c r="X13" s="68"/>
      <c r="Y13" s="68"/>
      <c r="Z13" s="68"/>
      <c r="AA13" s="68"/>
    </row>
    <row r="14" spans="1:27" ht="15" customHeight="1" x14ac:dyDescent="0.25">
      <c r="A14" s="66" t="s">
        <v>31</v>
      </c>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row>
    <row r="15" spans="1:27" ht="15" customHeight="1" x14ac:dyDescent="0.25">
      <c r="A15" s="66" t="s">
        <v>32</v>
      </c>
      <c r="B15" s="66"/>
      <c r="C15" s="66"/>
      <c r="D15" s="66"/>
      <c r="E15" s="66"/>
      <c r="F15" s="66"/>
      <c r="G15" s="66"/>
      <c r="H15" s="66"/>
      <c r="I15" s="66"/>
      <c r="J15" s="66"/>
      <c r="K15" s="66"/>
      <c r="L15" s="66"/>
      <c r="M15" s="66"/>
      <c r="N15" s="66"/>
      <c r="O15" s="66"/>
      <c r="P15" s="66"/>
      <c r="Q15" s="66"/>
      <c r="R15" s="66"/>
      <c r="S15" s="66"/>
      <c r="T15" s="66"/>
      <c r="U15" s="66"/>
      <c r="V15" s="66"/>
      <c r="W15" s="66"/>
      <c r="X15" s="66"/>
      <c r="Y15" s="66"/>
      <c r="Z15" s="66"/>
      <c r="AA15" s="66"/>
    </row>
    <row r="16" spans="1:27" ht="30" x14ac:dyDescent="0.25">
      <c r="A16" s="6" t="s">
        <v>33</v>
      </c>
      <c r="B16" s="6"/>
      <c r="C16" s="1" t="s">
        <v>331</v>
      </c>
    </row>
    <row r="17" spans="1:27" ht="17.25" x14ac:dyDescent="0.25">
      <c r="A17" s="2" t="s">
        <v>35</v>
      </c>
      <c r="B17" s="7" t="s">
        <v>36</v>
      </c>
      <c r="C17" s="8">
        <v>4.4999999999999997E-3</v>
      </c>
    </row>
    <row r="18" spans="1:27" ht="30" x14ac:dyDescent="0.25">
      <c r="A18" s="2" t="s">
        <v>37</v>
      </c>
      <c r="B18" s="7" t="s">
        <v>36</v>
      </c>
      <c r="C18" s="9" t="s">
        <v>38</v>
      </c>
    </row>
    <row r="19" spans="1:27" ht="17.25" x14ac:dyDescent="0.25">
      <c r="A19" s="2" t="s">
        <v>39</v>
      </c>
      <c r="B19" s="7" t="s">
        <v>40</v>
      </c>
      <c r="C19" s="8">
        <v>2.8E-3</v>
      </c>
    </row>
    <row r="20" spans="1:27" ht="17.25" x14ac:dyDescent="0.25">
      <c r="A20" s="2" t="s">
        <v>41</v>
      </c>
      <c r="B20" s="7" t="s">
        <v>36</v>
      </c>
      <c r="C20" s="8">
        <v>2.0000000000000001E-4</v>
      </c>
    </row>
    <row r="21" spans="1:27" ht="17.25" x14ac:dyDescent="0.25">
      <c r="A21" s="2" t="s">
        <v>42</v>
      </c>
      <c r="B21" s="7" t="s">
        <v>36</v>
      </c>
      <c r="C21" s="8">
        <v>7.4999999999999997E-3</v>
      </c>
    </row>
    <row r="22" spans="1:27" ht="17.25" x14ac:dyDescent="0.25">
      <c r="A22" s="2" t="s">
        <v>43</v>
      </c>
      <c r="B22" s="7" t="s">
        <v>36</v>
      </c>
      <c r="C22" s="8">
        <v>-2.3E-3</v>
      </c>
    </row>
    <row r="23" spans="1:27" ht="30" x14ac:dyDescent="0.25">
      <c r="A23" s="2" t="s">
        <v>44</v>
      </c>
      <c r="B23" s="7" t="s">
        <v>36</v>
      </c>
      <c r="C23" s="8">
        <v>5.1999999999999998E-3</v>
      </c>
    </row>
    <row r="24" spans="1:27" ht="409.5" x14ac:dyDescent="0.25">
      <c r="A24" s="2" t="s">
        <v>36</v>
      </c>
      <c r="B24" s="2" t="s">
        <v>45</v>
      </c>
    </row>
    <row r="25" spans="1:27" ht="30" x14ac:dyDescent="0.25">
      <c r="A25" s="2" t="s">
        <v>46</v>
      </c>
      <c r="B25" s="2" t="s">
        <v>47</v>
      </c>
    </row>
    <row r="26" spans="1:27" ht="15" customHeight="1" x14ac:dyDescent="0.25">
      <c r="A26" s="66" t="s">
        <v>48</v>
      </c>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x14ac:dyDescent="0.25">
      <c r="A27" s="68" t="s">
        <v>49</v>
      </c>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row>
    <row r="28" spans="1:27" x14ac:dyDescent="0.25">
      <c r="A28" s="1" t="s">
        <v>50</v>
      </c>
      <c r="B28" s="1" t="s">
        <v>51</v>
      </c>
      <c r="C28" s="1" t="s">
        <v>52</v>
      </c>
    </row>
    <row r="29" spans="1:27" ht="30" x14ac:dyDescent="0.25">
      <c r="A29" s="2" t="s">
        <v>331</v>
      </c>
      <c r="B29" s="4">
        <v>53</v>
      </c>
      <c r="C29" s="4">
        <v>217</v>
      </c>
    </row>
    <row r="30" spans="1:27" ht="15" customHeight="1" x14ac:dyDescent="0.25">
      <c r="A30" s="66" t="s">
        <v>54</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x14ac:dyDescent="0.25">
      <c r="A31" s="68" t="s">
        <v>55</v>
      </c>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ht="15" customHeight="1" x14ac:dyDescent="0.25">
      <c r="A32" s="66" t="s">
        <v>56</v>
      </c>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ht="25.5" customHeight="1" x14ac:dyDescent="0.25">
      <c r="A33" s="68" t="s">
        <v>335</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6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68" t="s">
        <v>336</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6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ht="25.5" customHeight="1" x14ac:dyDescent="0.25">
      <c r="A37" s="68" t="s">
        <v>59</v>
      </c>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row>
    <row r="38" spans="1:27" x14ac:dyDescent="0.25">
      <c r="A38" s="6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67" t="s">
        <v>60</v>
      </c>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x14ac:dyDescent="0.25">
      <c r="A40" s="66"/>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8" t="s">
        <v>61</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ht="15" customHeight="1" x14ac:dyDescent="0.25">
      <c r="A42" s="66" t="s">
        <v>62</v>
      </c>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68" t="s">
        <v>63</v>
      </c>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x14ac:dyDescent="0.25">
      <c r="A44" s="6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9" t="s">
        <v>64</v>
      </c>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row>
    <row r="46" spans="1:27" x14ac:dyDescent="0.25">
      <c r="A46" s="6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68" t="s">
        <v>65</v>
      </c>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x14ac:dyDescent="0.25">
      <c r="A48" s="6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9" t="s">
        <v>66</v>
      </c>
      <c r="B49" s="69"/>
      <c r="C49" s="69"/>
      <c r="D49" s="69"/>
      <c r="E49" s="69"/>
      <c r="F49" s="69"/>
      <c r="G49" s="69"/>
      <c r="H49" s="69"/>
      <c r="I49" s="69"/>
      <c r="J49" s="69"/>
      <c r="K49" s="69"/>
      <c r="L49" s="69"/>
      <c r="M49" s="69"/>
      <c r="N49" s="69"/>
      <c r="O49" s="69"/>
      <c r="P49" s="69"/>
      <c r="Q49" s="69"/>
      <c r="R49" s="69"/>
      <c r="S49" s="69"/>
      <c r="T49" s="69"/>
      <c r="U49" s="69"/>
      <c r="V49" s="69"/>
      <c r="W49" s="69"/>
      <c r="X49" s="69"/>
      <c r="Y49" s="69"/>
      <c r="Z49" s="69"/>
      <c r="AA49" s="69"/>
    </row>
    <row r="50" spans="1:27" x14ac:dyDescent="0.25">
      <c r="A50" s="66"/>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68" t="s">
        <v>67</v>
      </c>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row>
    <row r="52" spans="1:27" x14ac:dyDescent="0.25">
      <c r="A52" s="66"/>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9" t="s">
        <v>68</v>
      </c>
      <c r="B53" s="69"/>
      <c r="C53" s="69"/>
      <c r="D53" s="69"/>
      <c r="E53" s="69"/>
      <c r="F53" s="69"/>
      <c r="G53" s="69"/>
      <c r="H53" s="69"/>
      <c r="I53" s="69"/>
      <c r="J53" s="69"/>
      <c r="K53" s="69"/>
      <c r="L53" s="69"/>
      <c r="M53" s="69"/>
      <c r="N53" s="69"/>
      <c r="O53" s="69"/>
      <c r="P53" s="69"/>
      <c r="Q53" s="69"/>
      <c r="R53" s="69"/>
      <c r="S53" s="69"/>
      <c r="T53" s="69"/>
      <c r="U53" s="69"/>
      <c r="V53" s="69"/>
      <c r="W53" s="69"/>
      <c r="X53" s="69"/>
      <c r="Y53" s="69"/>
      <c r="Z53" s="69"/>
      <c r="AA53" s="69"/>
    </row>
    <row r="54" spans="1:27" x14ac:dyDescent="0.25">
      <c r="A54" s="6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x14ac:dyDescent="0.25">
      <c r="A55" s="68" t="s">
        <v>69</v>
      </c>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66"/>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x14ac:dyDescent="0.25">
      <c r="A57" s="69" t="s">
        <v>70</v>
      </c>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row>
    <row r="58" spans="1:27" x14ac:dyDescent="0.25">
      <c r="A58" s="6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x14ac:dyDescent="0.25">
      <c r="A59" s="68" t="s">
        <v>71</v>
      </c>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row>
    <row r="60" spans="1:27" x14ac:dyDescent="0.25">
      <c r="A60" s="6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69" t="s">
        <v>74</v>
      </c>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row>
    <row r="62" spans="1:27" x14ac:dyDescent="0.25">
      <c r="A62" s="6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ht="25.5" customHeight="1" x14ac:dyDescent="0.25">
      <c r="A63" s="68" t="s">
        <v>75</v>
      </c>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x14ac:dyDescent="0.25">
      <c r="A64" s="66"/>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x14ac:dyDescent="0.25">
      <c r="A65" s="69" t="s">
        <v>76</v>
      </c>
      <c r="B65" s="69"/>
      <c r="C65" s="69"/>
      <c r="D65" s="69"/>
      <c r="E65" s="69"/>
      <c r="F65" s="69"/>
      <c r="G65" s="69"/>
      <c r="H65" s="69"/>
      <c r="I65" s="69"/>
      <c r="J65" s="69"/>
      <c r="K65" s="69"/>
      <c r="L65" s="69"/>
      <c r="M65" s="69"/>
      <c r="N65" s="69"/>
      <c r="O65" s="69"/>
      <c r="P65" s="69"/>
      <c r="Q65" s="69"/>
      <c r="R65" s="69"/>
      <c r="S65" s="69"/>
      <c r="T65" s="69"/>
      <c r="U65" s="69"/>
      <c r="V65" s="69"/>
      <c r="W65" s="69"/>
      <c r="X65" s="69"/>
      <c r="Y65" s="69"/>
      <c r="Z65" s="69"/>
      <c r="AA65" s="69"/>
    </row>
    <row r="66" spans="1:27" x14ac:dyDescent="0.25">
      <c r="A66" s="66"/>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ht="38.25" customHeight="1" x14ac:dyDescent="0.25">
      <c r="A67" s="68" t="s">
        <v>77</v>
      </c>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row>
    <row r="68" spans="1:27" x14ac:dyDescent="0.25">
      <c r="A68" s="6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x14ac:dyDescent="0.25">
      <c r="A69" s="69" t="s">
        <v>78</v>
      </c>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row>
    <row r="70" spans="1:27" x14ac:dyDescent="0.25">
      <c r="A70" s="6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ht="40.5" customHeight="1" x14ac:dyDescent="0.25">
      <c r="A71" s="68" t="s">
        <v>314</v>
      </c>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row>
    <row r="72" spans="1:27" x14ac:dyDescent="0.25">
      <c r="A72" s="66"/>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x14ac:dyDescent="0.25">
      <c r="A73" s="70" t="s">
        <v>80</v>
      </c>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row>
    <row r="74" spans="1:27" x14ac:dyDescent="0.25">
      <c r="A74" s="6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70" t="s">
        <v>315</v>
      </c>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row>
    <row r="76" spans="1:27" x14ac:dyDescent="0.25">
      <c r="A76" s="66"/>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x14ac:dyDescent="0.25">
      <c r="A77" s="70" t="s">
        <v>82</v>
      </c>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x14ac:dyDescent="0.25">
      <c r="A78" s="66"/>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ht="25.5" customHeight="1" x14ac:dyDescent="0.25">
      <c r="A79" s="70" t="s">
        <v>337</v>
      </c>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row>
    <row r="80" spans="1:27" x14ac:dyDescent="0.25">
      <c r="A80" s="6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69" t="s">
        <v>84</v>
      </c>
      <c r="B81" s="69"/>
      <c r="C81" s="69"/>
      <c r="D81" s="69"/>
      <c r="E81" s="69"/>
      <c r="F81" s="69"/>
      <c r="G81" s="69"/>
      <c r="H81" s="69"/>
      <c r="I81" s="69"/>
      <c r="J81" s="69"/>
      <c r="K81" s="69"/>
      <c r="L81" s="69"/>
      <c r="M81" s="69"/>
      <c r="N81" s="69"/>
      <c r="O81" s="69"/>
      <c r="P81" s="69"/>
      <c r="Q81" s="69"/>
      <c r="R81" s="69"/>
      <c r="S81" s="69"/>
      <c r="T81" s="69"/>
      <c r="U81" s="69"/>
      <c r="V81" s="69"/>
      <c r="W81" s="69"/>
      <c r="X81" s="69"/>
      <c r="Y81" s="69"/>
      <c r="Z81" s="69"/>
      <c r="AA81" s="69"/>
    </row>
    <row r="82" spans="1:27" x14ac:dyDescent="0.25">
      <c r="A82" s="6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68" t="s">
        <v>85</v>
      </c>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row>
    <row r="84" spans="1:27" x14ac:dyDescent="0.25">
      <c r="A84" s="66"/>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x14ac:dyDescent="0.25">
      <c r="A85" s="69" t="s">
        <v>86</v>
      </c>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row>
    <row r="86" spans="1:27" x14ac:dyDescent="0.25">
      <c r="A86" s="66"/>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row>
    <row r="87" spans="1:27" ht="25.5" customHeight="1" x14ac:dyDescent="0.25">
      <c r="A87" s="68" t="s">
        <v>87</v>
      </c>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x14ac:dyDescent="0.25">
      <c r="A88" s="6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x14ac:dyDescent="0.25">
      <c r="A89" s="68" t="s">
        <v>338</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ht="27.75" customHeight="1" x14ac:dyDescent="0.25">
      <c r="A91" s="68" t="s">
        <v>339</v>
      </c>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x14ac:dyDescent="0.25">
      <c r="A93" s="68" t="s">
        <v>340</v>
      </c>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x14ac:dyDescent="0.25">
      <c r="A95" s="69" t="s">
        <v>91</v>
      </c>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row>
    <row r="96" spans="1:27" x14ac:dyDescent="0.25">
      <c r="A96" s="66"/>
      <c r="B96" s="66"/>
      <c r="C96" s="66"/>
      <c r="D96" s="66"/>
      <c r="E96" s="66"/>
      <c r="F96" s="66"/>
      <c r="G96" s="66"/>
      <c r="H96" s="66"/>
      <c r="I96" s="66"/>
      <c r="J96" s="66"/>
      <c r="K96" s="66"/>
      <c r="L96" s="66"/>
      <c r="M96" s="66"/>
      <c r="N96" s="66"/>
      <c r="O96" s="66"/>
      <c r="P96" s="66"/>
      <c r="Q96" s="66"/>
      <c r="R96" s="66"/>
      <c r="S96" s="66"/>
      <c r="T96" s="66"/>
      <c r="U96" s="66"/>
      <c r="V96" s="66"/>
      <c r="W96" s="66"/>
      <c r="X96" s="66"/>
      <c r="Y96" s="66"/>
      <c r="Z96" s="66"/>
      <c r="AA96" s="66"/>
    </row>
    <row r="97" spans="1:27" ht="15.75" thickBot="1" x14ac:dyDescent="0.3">
      <c r="A97" s="4"/>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48" t="s">
        <v>92</v>
      </c>
      <c r="B98" s="49"/>
      <c r="C98" s="54"/>
      <c r="D98" s="57"/>
      <c r="E98" s="59">
        <v>1.25</v>
      </c>
      <c r="F98" s="59"/>
      <c r="G98" s="54"/>
      <c r="H98" s="57"/>
      <c r="I98" s="63" t="s">
        <v>276</v>
      </c>
      <c r="J98" s="63"/>
      <c r="K98" s="63"/>
      <c r="L98" s="63"/>
      <c r="M98" s="63"/>
      <c r="N98" s="63"/>
      <c r="O98" s="63"/>
      <c r="P98" s="63"/>
      <c r="Q98" s="63"/>
      <c r="R98" s="63"/>
      <c r="S98" s="63"/>
      <c r="T98" s="63"/>
      <c r="U98" s="63"/>
      <c r="V98" s="63"/>
      <c r="W98" s="63"/>
      <c r="X98" s="63"/>
      <c r="Y98" s="63"/>
      <c r="Z98" s="63"/>
      <c r="AA98" s="54"/>
    </row>
    <row r="99" spans="1:27" x14ac:dyDescent="0.25">
      <c r="A99" s="50" t="s">
        <v>93</v>
      </c>
      <c r="B99" s="51"/>
      <c r="C99" s="55"/>
      <c r="D99" s="58"/>
      <c r="E99" s="60" t="s">
        <v>96</v>
      </c>
      <c r="F99" s="60"/>
      <c r="G99" s="55"/>
      <c r="H99" s="58"/>
      <c r="I99" s="64"/>
      <c r="J99" s="64"/>
      <c r="K99" s="64"/>
      <c r="L99" s="64"/>
      <c r="M99" s="64"/>
      <c r="N99" s="64"/>
      <c r="O99" s="64"/>
      <c r="P99" s="64"/>
      <c r="Q99" s="64"/>
      <c r="R99" s="64"/>
      <c r="S99" s="64"/>
      <c r="T99" s="64"/>
      <c r="U99" s="64"/>
      <c r="V99" s="64"/>
      <c r="W99" s="64"/>
      <c r="X99" s="64"/>
      <c r="Y99" s="64"/>
      <c r="Z99" s="64"/>
      <c r="AA99" s="55"/>
    </row>
    <row r="100" spans="1:27" ht="15.75" thickBot="1" x14ac:dyDescent="0.3">
      <c r="A100" s="50" t="s">
        <v>94</v>
      </c>
      <c r="B100" s="51"/>
      <c r="C100" s="55"/>
      <c r="D100" s="58"/>
      <c r="E100" s="60" t="s">
        <v>94</v>
      </c>
      <c r="F100" s="60"/>
      <c r="G100" s="55"/>
      <c r="H100" s="62"/>
      <c r="I100" s="61"/>
      <c r="J100" s="61"/>
      <c r="K100" s="61"/>
      <c r="L100" s="61"/>
      <c r="M100" s="61"/>
      <c r="N100" s="61"/>
      <c r="O100" s="61"/>
      <c r="P100" s="61"/>
      <c r="Q100" s="61"/>
      <c r="R100" s="61"/>
      <c r="S100" s="61"/>
      <c r="T100" s="61"/>
      <c r="U100" s="61"/>
      <c r="V100" s="61"/>
      <c r="W100" s="61"/>
      <c r="X100" s="61"/>
      <c r="Y100" s="61"/>
      <c r="Z100" s="61"/>
      <c r="AA100" s="56"/>
    </row>
    <row r="101" spans="1:27" ht="15.75" thickBot="1" x14ac:dyDescent="0.3">
      <c r="A101" s="52" t="s">
        <v>95</v>
      </c>
      <c r="B101" s="53"/>
      <c r="C101" s="56"/>
      <c r="D101" s="11"/>
      <c r="E101" s="61" t="s">
        <v>97</v>
      </c>
      <c r="F101" s="61"/>
      <c r="G101" s="56"/>
      <c r="H101" s="11"/>
      <c r="I101" s="65">
        <v>0.1</v>
      </c>
      <c r="J101" s="65"/>
      <c r="K101" s="10"/>
      <c r="L101" s="11"/>
      <c r="M101" s="65">
        <v>0.25</v>
      </c>
      <c r="N101" s="65"/>
      <c r="O101" s="10"/>
      <c r="P101" s="11"/>
      <c r="Q101" s="65">
        <v>0.5</v>
      </c>
      <c r="R101" s="65"/>
      <c r="S101" s="10"/>
      <c r="T101" s="11"/>
      <c r="U101" s="65">
        <v>0.75</v>
      </c>
      <c r="V101" s="65"/>
      <c r="W101" s="10"/>
      <c r="X101" s="11"/>
      <c r="Y101" s="65">
        <v>1</v>
      </c>
      <c r="Z101" s="65"/>
      <c r="AA101" s="12"/>
    </row>
    <row r="102" spans="1:27" ht="15.75" thickBot="1" x14ac:dyDescent="0.3">
      <c r="A102" s="13"/>
      <c r="B102" s="14" t="s">
        <v>99</v>
      </c>
      <c r="C102" s="15" t="s">
        <v>100</v>
      </c>
      <c r="D102" s="16"/>
      <c r="E102" s="17"/>
      <c r="F102" s="18" t="s">
        <v>101</v>
      </c>
      <c r="G102" s="19" t="s">
        <v>100</v>
      </c>
      <c r="H102" s="20"/>
      <c r="I102" s="21"/>
      <c r="J102" s="22" t="s">
        <v>102</v>
      </c>
      <c r="K102" s="23" t="s">
        <v>100</v>
      </c>
      <c r="L102" s="20"/>
      <c r="M102" s="21"/>
      <c r="N102" s="22" t="s">
        <v>103</v>
      </c>
      <c r="O102" s="23" t="s">
        <v>100</v>
      </c>
      <c r="P102" s="20"/>
      <c r="Q102" s="21"/>
      <c r="R102" s="22" t="s">
        <v>104</v>
      </c>
      <c r="S102" s="23" t="s">
        <v>100</v>
      </c>
      <c r="T102" s="20"/>
      <c r="U102" s="21"/>
      <c r="V102" s="22" t="s">
        <v>105</v>
      </c>
      <c r="W102" s="23" t="s">
        <v>100</v>
      </c>
      <c r="X102" s="24"/>
      <c r="Y102" s="25"/>
      <c r="Z102" s="26" t="s">
        <v>106</v>
      </c>
      <c r="AA102" s="27" t="s">
        <v>100</v>
      </c>
    </row>
    <row r="103" spans="1:27" ht="15.75" thickBot="1" x14ac:dyDescent="0.3">
      <c r="A103" s="28"/>
      <c r="B103" s="29" t="s">
        <v>107</v>
      </c>
      <c r="C103" s="30" t="s">
        <v>100</v>
      </c>
      <c r="D103" s="31"/>
      <c r="E103" s="32"/>
      <c r="F103" s="33" t="s">
        <v>108</v>
      </c>
      <c r="G103" s="34" t="s">
        <v>100</v>
      </c>
      <c r="H103" s="35"/>
      <c r="I103" s="36"/>
      <c r="J103" s="37" t="s">
        <v>109</v>
      </c>
      <c r="K103" s="38" t="s">
        <v>100</v>
      </c>
      <c r="L103" s="35"/>
      <c r="M103" s="36"/>
      <c r="N103" s="37" t="s">
        <v>110</v>
      </c>
      <c r="O103" s="38" t="s">
        <v>100</v>
      </c>
      <c r="P103" s="35"/>
      <c r="Q103" s="36"/>
      <c r="R103" s="37" t="s">
        <v>111</v>
      </c>
      <c r="S103" s="38" t="s">
        <v>100</v>
      </c>
      <c r="T103" s="39"/>
      <c r="U103" s="40"/>
      <c r="V103" s="41" t="s">
        <v>112</v>
      </c>
      <c r="W103" s="42" t="s">
        <v>100</v>
      </c>
      <c r="X103" s="39"/>
      <c r="Y103" s="40"/>
      <c r="Z103" s="41" t="s">
        <v>104</v>
      </c>
      <c r="AA103" s="43" t="s">
        <v>100</v>
      </c>
    </row>
    <row r="104" spans="1:27" ht="15.75" thickBot="1" x14ac:dyDescent="0.3">
      <c r="A104" s="28"/>
      <c r="B104" s="29" t="s">
        <v>113</v>
      </c>
      <c r="C104" s="30" t="s">
        <v>100</v>
      </c>
      <c r="D104" s="31"/>
      <c r="E104" s="32"/>
      <c r="F104" s="33" t="s">
        <v>107</v>
      </c>
      <c r="G104" s="34" t="s">
        <v>100</v>
      </c>
      <c r="H104" s="35"/>
      <c r="I104" s="36"/>
      <c r="J104" s="37" t="s">
        <v>114</v>
      </c>
      <c r="K104" s="38" t="s">
        <v>100</v>
      </c>
      <c r="L104" s="35"/>
      <c r="M104" s="36"/>
      <c r="N104" s="37" t="s">
        <v>115</v>
      </c>
      <c r="O104" s="38" t="s">
        <v>100</v>
      </c>
      <c r="P104" s="39"/>
      <c r="Q104" s="40"/>
      <c r="R104" s="41" t="s">
        <v>116</v>
      </c>
      <c r="S104" s="42" t="s">
        <v>100</v>
      </c>
      <c r="T104" s="39"/>
      <c r="U104" s="40"/>
      <c r="V104" s="41" t="s">
        <v>117</v>
      </c>
      <c r="W104" s="42" t="s">
        <v>100</v>
      </c>
      <c r="X104" s="39"/>
      <c r="Y104" s="40"/>
      <c r="Z104" s="41" t="s">
        <v>118</v>
      </c>
      <c r="AA104" s="43" t="s">
        <v>100</v>
      </c>
    </row>
    <row r="105" spans="1:27" ht="15.75" thickBot="1" x14ac:dyDescent="0.3">
      <c r="A105" s="28"/>
      <c r="B105" s="29" t="s">
        <v>119</v>
      </c>
      <c r="C105" s="30" t="s">
        <v>100</v>
      </c>
      <c r="D105" s="31"/>
      <c r="E105" s="32"/>
      <c r="F105" s="33" t="s">
        <v>120</v>
      </c>
      <c r="G105" s="34" t="s">
        <v>100</v>
      </c>
      <c r="H105" s="35"/>
      <c r="I105" s="36"/>
      <c r="J105" s="37" t="s">
        <v>121</v>
      </c>
      <c r="K105" s="38" t="s">
        <v>100</v>
      </c>
      <c r="L105" s="35"/>
      <c r="M105" s="36"/>
      <c r="N105" s="37" t="s">
        <v>122</v>
      </c>
      <c r="O105" s="38" t="s">
        <v>100</v>
      </c>
      <c r="P105" s="39"/>
      <c r="Q105" s="40"/>
      <c r="R105" s="41" t="s">
        <v>123</v>
      </c>
      <c r="S105" s="42" t="s">
        <v>100</v>
      </c>
      <c r="T105" s="39"/>
      <c r="U105" s="40"/>
      <c r="V105" s="41" t="s">
        <v>124</v>
      </c>
      <c r="W105" s="42" t="s">
        <v>100</v>
      </c>
      <c r="X105" s="39"/>
      <c r="Y105" s="40"/>
      <c r="Z105" s="41" t="s">
        <v>125</v>
      </c>
      <c r="AA105" s="43" t="s">
        <v>100</v>
      </c>
    </row>
    <row r="106" spans="1:27" ht="15.75" thickBot="1" x14ac:dyDescent="0.3">
      <c r="A106" s="28"/>
      <c r="B106" s="29" t="s">
        <v>126</v>
      </c>
      <c r="C106" s="30" t="s">
        <v>100</v>
      </c>
      <c r="D106" s="31"/>
      <c r="E106" s="32"/>
      <c r="F106" s="33" t="s">
        <v>127</v>
      </c>
      <c r="G106" s="34" t="s">
        <v>100</v>
      </c>
      <c r="H106" s="35"/>
      <c r="I106" s="36"/>
      <c r="J106" s="37" t="s">
        <v>128</v>
      </c>
      <c r="K106" s="38" t="s">
        <v>100</v>
      </c>
      <c r="L106" s="35"/>
      <c r="M106" s="36"/>
      <c r="N106" s="37" t="s">
        <v>129</v>
      </c>
      <c r="O106" s="38" t="s">
        <v>100</v>
      </c>
      <c r="P106" s="39"/>
      <c r="Q106" s="40"/>
      <c r="R106" s="41" t="s">
        <v>130</v>
      </c>
      <c r="S106" s="42" t="s">
        <v>100</v>
      </c>
      <c r="T106" s="39"/>
      <c r="U106" s="40"/>
      <c r="V106" s="41" t="s">
        <v>131</v>
      </c>
      <c r="W106" s="42" t="s">
        <v>100</v>
      </c>
      <c r="X106" s="39"/>
      <c r="Y106" s="40"/>
      <c r="Z106" s="41" t="s">
        <v>132</v>
      </c>
      <c r="AA106" s="43" t="s">
        <v>100</v>
      </c>
    </row>
    <row r="107" spans="1:27" ht="15.75" thickBot="1" x14ac:dyDescent="0.3">
      <c r="A107" s="28"/>
      <c r="B107" s="29" t="s">
        <v>133</v>
      </c>
      <c r="C107" s="30" t="s">
        <v>100</v>
      </c>
      <c r="D107" s="31"/>
      <c r="E107" s="32"/>
      <c r="F107" s="33" t="s">
        <v>134</v>
      </c>
      <c r="G107" s="34" t="s">
        <v>100</v>
      </c>
      <c r="H107" s="35"/>
      <c r="I107" s="36"/>
      <c r="J107" s="37" t="s">
        <v>135</v>
      </c>
      <c r="K107" s="38" t="s">
        <v>100</v>
      </c>
      <c r="L107" s="35"/>
      <c r="M107" s="36"/>
      <c r="N107" s="37" t="s">
        <v>136</v>
      </c>
      <c r="O107" s="38" t="s">
        <v>100</v>
      </c>
      <c r="P107" s="39"/>
      <c r="Q107" s="40"/>
      <c r="R107" s="41" t="s">
        <v>137</v>
      </c>
      <c r="S107" s="42" t="s">
        <v>100</v>
      </c>
      <c r="T107" s="39"/>
      <c r="U107" s="40"/>
      <c r="V107" s="41" t="s">
        <v>138</v>
      </c>
      <c r="W107" s="42" t="s">
        <v>100</v>
      </c>
      <c r="X107" s="39"/>
      <c r="Y107" s="40"/>
      <c r="Z107" s="41" t="s">
        <v>139</v>
      </c>
      <c r="AA107" s="43" t="s">
        <v>100</v>
      </c>
    </row>
    <row r="108" spans="1:27" ht="15.75" thickBot="1" x14ac:dyDescent="0.3">
      <c r="A108" s="28"/>
      <c r="B108" s="44">
        <v>0</v>
      </c>
      <c r="C108" s="30" t="s">
        <v>100</v>
      </c>
      <c r="D108" s="31"/>
      <c r="E108" s="32"/>
      <c r="F108" s="45">
        <v>0</v>
      </c>
      <c r="G108" s="34" t="s">
        <v>100</v>
      </c>
      <c r="H108" s="39"/>
      <c r="I108" s="40"/>
      <c r="J108" s="41" t="s">
        <v>140</v>
      </c>
      <c r="K108" s="42" t="s">
        <v>100</v>
      </c>
      <c r="L108" s="39"/>
      <c r="M108" s="40"/>
      <c r="N108" s="41" t="s">
        <v>141</v>
      </c>
      <c r="O108" s="42" t="s">
        <v>100</v>
      </c>
      <c r="P108" s="39"/>
      <c r="Q108" s="40"/>
      <c r="R108" s="41" t="s">
        <v>142</v>
      </c>
      <c r="S108" s="42" t="s">
        <v>100</v>
      </c>
      <c r="T108" s="39"/>
      <c r="U108" s="40"/>
      <c r="V108" s="41" t="s">
        <v>143</v>
      </c>
      <c r="W108" s="42" t="s">
        <v>100</v>
      </c>
      <c r="X108" s="39"/>
      <c r="Y108" s="40"/>
      <c r="Z108" s="41" t="s">
        <v>144</v>
      </c>
      <c r="AA108" s="43" t="s">
        <v>100</v>
      </c>
    </row>
    <row r="109" spans="1:27" ht="15.75" thickBot="1" x14ac:dyDescent="0.3">
      <c r="A109" s="28"/>
      <c r="B109" s="44">
        <v>0.1</v>
      </c>
      <c r="C109" s="30" t="s">
        <v>100</v>
      </c>
      <c r="D109" s="31"/>
      <c r="E109" s="32"/>
      <c r="F109" s="45">
        <v>0.13</v>
      </c>
      <c r="G109" s="34" t="s">
        <v>100</v>
      </c>
      <c r="H109" s="35"/>
      <c r="I109" s="36"/>
      <c r="J109" s="46">
        <v>0.11799999999999999</v>
      </c>
      <c r="K109" s="38" t="s">
        <v>100</v>
      </c>
      <c r="L109" s="39"/>
      <c r="M109" s="40"/>
      <c r="N109" s="47">
        <v>7.5999999999999998E-2</v>
      </c>
      <c r="O109" s="42" t="s">
        <v>100</v>
      </c>
      <c r="P109" s="39"/>
      <c r="Q109" s="40"/>
      <c r="R109" s="41" t="s">
        <v>145</v>
      </c>
      <c r="S109" s="42" t="s">
        <v>100</v>
      </c>
      <c r="T109" s="39"/>
      <c r="U109" s="40"/>
      <c r="V109" s="41" t="s">
        <v>146</v>
      </c>
      <c r="W109" s="42" t="s">
        <v>100</v>
      </c>
      <c r="X109" s="39"/>
      <c r="Y109" s="40"/>
      <c r="Z109" s="41" t="s">
        <v>147</v>
      </c>
      <c r="AA109" s="43" t="s">
        <v>100</v>
      </c>
    </row>
    <row r="110" spans="1:27" ht="15.75" thickBot="1" x14ac:dyDescent="0.3">
      <c r="A110" s="28"/>
      <c r="B110" s="44">
        <v>0.2</v>
      </c>
      <c r="C110" s="30" t="s">
        <v>100</v>
      </c>
      <c r="D110" s="31"/>
      <c r="E110" s="32"/>
      <c r="F110" s="45">
        <v>0.25</v>
      </c>
      <c r="G110" s="34" t="s">
        <v>100</v>
      </c>
      <c r="H110" s="35"/>
      <c r="I110" s="36"/>
      <c r="J110" s="46">
        <v>0.246</v>
      </c>
      <c r="K110" s="38" t="s">
        <v>100</v>
      </c>
      <c r="L110" s="39"/>
      <c r="M110" s="40"/>
      <c r="N110" s="47">
        <v>0.2</v>
      </c>
      <c r="O110" s="42" t="s">
        <v>100</v>
      </c>
      <c r="P110" s="39"/>
      <c r="Q110" s="40"/>
      <c r="R110" s="47">
        <v>7.8E-2</v>
      </c>
      <c r="S110" s="42" t="s">
        <v>100</v>
      </c>
      <c r="T110" s="39"/>
      <c r="U110" s="40"/>
      <c r="V110" s="41" t="s">
        <v>148</v>
      </c>
      <c r="W110" s="42" t="s">
        <v>100</v>
      </c>
      <c r="X110" s="39"/>
      <c r="Y110" s="40"/>
      <c r="Z110" s="41" t="s">
        <v>149</v>
      </c>
      <c r="AA110" s="43" t="s">
        <v>100</v>
      </c>
    </row>
    <row r="111" spans="1:27" ht="15.75" thickBot="1" x14ac:dyDescent="0.3">
      <c r="A111" s="28"/>
      <c r="B111" s="44">
        <v>0.3</v>
      </c>
      <c r="C111" s="30" t="s">
        <v>100</v>
      </c>
      <c r="D111" s="31"/>
      <c r="E111" s="32"/>
      <c r="F111" s="45">
        <v>0.38</v>
      </c>
      <c r="G111" s="34" t="s">
        <v>100</v>
      </c>
      <c r="H111" s="35"/>
      <c r="I111" s="36"/>
      <c r="J111" s="46">
        <v>0.377</v>
      </c>
      <c r="K111" s="38" t="s">
        <v>100</v>
      </c>
      <c r="L111" s="39"/>
      <c r="M111" s="40"/>
      <c r="N111" s="47">
        <v>0.32500000000000001</v>
      </c>
      <c r="O111" s="42" t="s">
        <v>100</v>
      </c>
      <c r="P111" s="39"/>
      <c r="Q111" s="40"/>
      <c r="R111" s="47">
        <v>0.184</v>
      </c>
      <c r="S111" s="42" t="s">
        <v>100</v>
      </c>
      <c r="T111" s="39"/>
      <c r="U111" s="40"/>
      <c r="V111" s="47">
        <v>5.5E-2</v>
      </c>
      <c r="W111" s="42" t="s">
        <v>100</v>
      </c>
      <c r="X111" s="39"/>
      <c r="Y111" s="40"/>
      <c r="Z111" s="41" t="s">
        <v>150</v>
      </c>
      <c r="AA111" s="43" t="s">
        <v>100</v>
      </c>
    </row>
    <row r="112" spans="1:27" ht="15.75" thickBot="1" x14ac:dyDescent="0.3">
      <c r="A112" s="28"/>
      <c r="B112" s="44">
        <v>0.4</v>
      </c>
      <c r="C112" s="30" t="s">
        <v>100</v>
      </c>
      <c r="D112" s="31"/>
      <c r="E112" s="32"/>
      <c r="F112" s="45">
        <v>0.5</v>
      </c>
      <c r="G112" s="34" t="s">
        <v>100</v>
      </c>
      <c r="H112" s="35"/>
      <c r="I112" s="36"/>
      <c r="J112" s="46">
        <v>0.51</v>
      </c>
      <c r="K112" s="38" t="s">
        <v>100</v>
      </c>
      <c r="L112" s="39"/>
      <c r="M112" s="40"/>
      <c r="N112" s="47">
        <v>0.45100000000000001</v>
      </c>
      <c r="O112" s="42" t="s">
        <v>100</v>
      </c>
      <c r="P112" s="39"/>
      <c r="Q112" s="40"/>
      <c r="R112" s="47">
        <v>0.29799999999999999</v>
      </c>
      <c r="S112" s="42" t="s">
        <v>100</v>
      </c>
      <c r="T112" s="39"/>
      <c r="U112" s="40"/>
      <c r="V112" s="47">
        <v>0.158</v>
      </c>
      <c r="W112" s="42" t="s">
        <v>100</v>
      </c>
      <c r="X112" s="39"/>
      <c r="Y112" s="40"/>
      <c r="Z112" s="47">
        <v>5.5E-2</v>
      </c>
      <c r="AA112" s="43" t="s">
        <v>100</v>
      </c>
    </row>
    <row r="113" spans="1:27" ht="15.75" thickBot="1" x14ac:dyDescent="0.3">
      <c r="A113" s="28"/>
      <c r="B113" s="44">
        <v>0.5</v>
      </c>
      <c r="C113" s="30" t="s">
        <v>100</v>
      </c>
      <c r="D113" s="31"/>
      <c r="E113" s="32"/>
      <c r="F113" s="45">
        <v>0.63</v>
      </c>
      <c r="G113" s="34" t="s">
        <v>100</v>
      </c>
      <c r="H113" s="35"/>
      <c r="I113" s="36"/>
      <c r="J113" s="46">
        <v>0.64500000000000002</v>
      </c>
      <c r="K113" s="38" t="s">
        <v>100</v>
      </c>
      <c r="L113" s="39"/>
      <c r="M113" s="40"/>
      <c r="N113" s="47">
        <v>0.57899999999999996</v>
      </c>
      <c r="O113" s="42" t="s">
        <v>100</v>
      </c>
      <c r="P113" s="39"/>
      <c r="Q113" s="40"/>
      <c r="R113" s="47">
        <v>0.40699999999999997</v>
      </c>
      <c r="S113" s="42" t="s">
        <v>100</v>
      </c>
      <c r="T113" s="39"/>
      <c r="U113" s="40"/>
      <c r="V113" s="47">
        <v>0.253</v>
      </c>
      <c r="W113" s="42" t="s">
        <v>100</v>
      </c>
      <c r="X113" s="39"/>
      <c r="Y113" s="40"/>
      <c r="Z113" s="47">
        <v>0.14799999999999999</v>
      </c>
      <c r="AA113" s="43" t="s">
        <v>100</v>
      </c>
    </row>
    <row r="114" spans="1:27" ht="15.75" thickBot="1" x14ac:dyDescent="0.3">
      <c r="A114" s="28"/>
      <c r="B114" s="44">
        <v>0.6</v>
      </c>
      <c r="C114" s="30" t="s">
        <v>100</v>
      </c>
      <c r="D114" s="31"/>
      <c r="E114" s="32"/>
      <c r="F114" s="45">
        <v>0.75</v>
      </c>
      <c r="G114" s="34" t="s">
        <v>100</v>
      </c>
      <c r="H114" s="35"/>
      <c r="I114" s="36"/>
      <c r="J114" s="46">
        <v>0.78200000000000003</v>
      </c>
      <c r="K114" s="38" t="s">
        <v>100</v>
      </c>
      <c r="L114" s="35"/>
      <c r="M114" s="36"/>
      <c r="N114" s="46">
        <v>0.70799999999999996</v>
      </c>
      <c r="O114" s="38" t="s">
        <v>100</v>
      </c>
      <c r="P114" s="39"/>
      <c r="Q114" s="40"/>
      <c r="R114" s="47">
        <v>0.51800000000000002</v>
      </c>
      <c r="S114" s="42" t="s">
        <v>100</v>
      </c>
      <c r="T114" s="39"/>
      <c r="U114" s="40"/>
      <c r="V114" s="47">
        <v>0.35499999999999998</v>
      </c>
      <c r="W114" s="42" t="s">
        <v>100</v>
      </c>
      <c r="X114" s="39"/>
      <c r="Y114" s="40"/>
      <c r="Z114" s="47">
        <v>0.23799999999999999</v>
      </c>
      <c r="AA114" s="43" t="s">
        <v>100</v>
      </c>
    </row>
    <row r="115" spans="1:27" x14ac:dyDescent="0.25">
      <c r="A115" s="71"/>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row>
    <row r="116" spans="1:27" x14ac:dyDescent="0.25">
      <c r="A116" s="68" t="s">
        <v>341</v>
      </c>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row>
    <row r="117" spans="1:27" x14ac:dyDescent="0.25">
      <c r="A117" s="66"/>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row>
    <row r="118" spans="1:27" x14ac:dyDescent="0.25">
      <c r="A118" s="67" t="s">
        <v>152</v>
      </c>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row>
    <row r="119" spans="1:27" x14ac:dyDescent="0.25">
      <c r="A119" s="66"/>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8" t="s">
        <v>153</v>
      </c>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row>
    <row r="121" spans="1:27" x14ac:dyDescent="0.25">
      <c r="A121" s="6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x14ac:dyDescent="0.25">
      <c r="A122" s="69" t="s">
        <v>154</v>
      </c>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row>
    <row r="123" spans="1:27" x14ac:dyDescent="0.25">
      <c r="A123" s="66"/>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8" t="s">
        <v>155</v>
      </c>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9" t="s">
        <v>280</v>
      </c>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8" t="s">
        <v>281</v>
      </c>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x14ac:dyDescent="0.25">
      <c r="A130" s="69" t="s">
        <v>158</v>
      </c>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ht="25.5" customHeight="1" x14ac:dyDescent="0.25">
      <c r="A132" s="68" t="s">
        <v>318</v>
      </c>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69" t="s">
        <v>160</v>
      </c>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ht="25.5" customHeight="1" x14ac:dyDescent="0.25">
      <c r="A136" s="68" t="s">
        <v>161</v>
      </c>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x14ac:dyDescent="0.25">
      <c r="A138" s="69" t="s">
        <v>302</v>
      </c>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ht="25.5" customHeight="1" x14ac:dyDescent="0.25">
      <c r="A140" s="68" t="s">
        <v>303</v>
      </c>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69" t="s">
        <v>162</v>
      </c>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ht="25.5" customHeight="1" x14ac:dyDescent="0.25">
      <c r="A144" s="68" t="s">
        <v>163</v>
      </c>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x14ac:dyDescent="0.25">
      <c r="A146" s="69" t="s">
        <v>164</v>
      </c>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ht="25.5" customHeight="1" x14ac:dyDescent="0.25">
      <c r="A148" s="68" t="s">
        <v>165</v>
      </c>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8" t="s">
        <v>166</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x14ac:dyDescent="0.25">
      <c r="A152" s="69" t="s">
        <v>167</v>
      </c>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row>
    <row r="153" spans="1:27" x14ac:dyDescent="0.25">
      <c r="A153" s="6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8" t="s">
        <v>168</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x14ac:dyDescent="0.25">
      <c r="A156" s="69" t="s">
        <v>169</v>
      </c>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row>
    <row r="157" spans="1:27" x14ac:dyDescent="0.25">
      <c r="A157" s="6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ht="15" customHeight="1" x14ac:dyDescent="0.25">
      <c r="A158" s="68" t="s">
        <v>304</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6"/>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row>
    <row r="160" spans="1:27" x14ac:dyDescent="0.25">
      <c r="A160" s="69" t="s">
        <v>171</v>
      </c>
      <c r="B160" s="69"/>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row>
    <row r="161" spans="1:27" x14ac:dyDescent="0.25">
      <c r="A161" s="6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row>
    <row r="162" spans="1:27" x14ac:dyDescent="0.25">
      <c r="A162" s="68" t="s">
        <v>283</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6"/>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x14ac:dyDescent="0.25">
      <c r="A164" s="69" t="s">
        <v>175</v>
      </c>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row>
    <row r="165" spans="1:27" x14ac:dyDescent="0.25">
      <c r="A165" s="66"/>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x14ac:dyDescent="0.25">
      <c r="A166" s="68" t="s">
        <v>176</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6"/>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x14ac:dyDescent="0.25">
      <c r="A168" s="69" t="s">
        <v>177</v>
      </c>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row>
    <row r="169" spans="1:27" x14ac:dyDescent="0.25">
      <c r="A169" s="66"/>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ht="25.5" customHeight="1" x14ac:dyDescent="0.25">
      <c r="A170" s="68" t="s">
        <v>178</v>
      </c>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x14ac:dyDescent="0.25">
      <c r="A171" s="66"/>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row>
    <row r="172" spans="1:27" x14ac:dyDescent="0.25">
      <c r="A172" s="69" t="s">
        <v>181</v>
      </c>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row>
    <row r="173" spans="1:27" x14ac:dyDescent="0.25">
      <c r="A173" s="6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x14ac:dyDescent="0.25">
      <c r="A174" s="68" t="s">
        <v>182</v>
      </c>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row>
    <row r="175" spans="1:27" x14ac:dyDescent="0.25">
      <c r="A175" s="66"/>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x14ac:dyDescent="0.25">
      <c r="A176" s="69" t="s">
        <v>319</v>
      </c>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row>
    <row r="177" spans="1:27" x14ac:dyDescent="0.25">
      <c r="A177" s="66"/>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ht="25.5" customHeight="1" x14ac:dyDescent="0.25">
      <c r="A178" s="68" t="s">
        <v>320</v>
      </c>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row>
    <row r="179" spans="1:27" x14ac:dyDescent="0.25">
      <c r="A179" s="66"/>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x14ac:dyDescent="0.25">
      <c r="A180" s="69" t="s">
        <v>186</v>
      </c>
      <c r="B180" s="69"/>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row>
    <row r="181" spans="1:27" x14ac:dyDescent="0.25">
      <c r="A181" s="66"/>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row>
    <row r="182" spans="1:27" ht="25.5" customHeight="1" x14ac:dyDescent="0.25">
      <c r="A182" s="68" t="s">
        <v>187</v>
      </c>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row>
    <row r="183" spans="1:27" x14ac:dyDescent="0.25">
      <c r="A183" s="66"/>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x14ac:dyDescent="0.25">
      <c r="A184" s="69" t="s">
        <v>183</v>
      </c>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row>
    <row r="185" spans="1:27" x14ac:dyDescent="0.25">
      <c r="A185" s="66"/>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row>
    <row r="186" spans="1:27" ht="27.75" customHeight="1" x14ac:dyDescent="0.25">
      <c r="A186" s="68" t="s">
        <v>342</v>
      </c>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row>
    <row r="187" spans="1:27" x14ac:dyDescent="0.25">
      <c r="A187" s="66"/>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x14ac:dyDescent="0.25">
      <c r="A188" s="68" t="s">
        <v>285</v>
      </c>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row>
    <row r="189" spans="1:27" x14ac:dyDescent="0.25">
      <c r="A189" s="66"/>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row>
    <row r="190" spans="1:27" x14ac:dyDescent="0.25">
      <c r="A190" s="69" t="s">
        <v>188</v>
      </c>
      <c r="B190" s="69"/>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row>
    <row r="191" spans="1:27" x14ac:dyDescent="0.25">
      <c r="A191" s="66"/>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row>
    <row r="192" spans="1:27" x14ac:dyDescent="0.25">
      <c r="A192" s="69" t="s">
        <v>189</v>
      </c>
      <c r="B192" s="69"/>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row>
    <row r="193" spans="1:27" x14ac:dyDescent="0.25">
      <c r="A193" s="66"/>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row>
    <row r="194" spans="1:27" x14ac:dyDescent="0.25">
      <c r="A194" s="69" t="s">
        <v>190</v>
      </c>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row>
    <row r="195" spans="1:27" x14ac:dyDescent="0.25">
      <c r="A195" s="66"/>
      <c r="B195" s="66"/>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row>
    <row r="196" spans="1:27" ht="38.25" customHeight="1" x14ac:dyDescent="0.25">
      <c r="A196" s="69" t="s">
        <v>191</v>
      </c>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row>
    <row r="197" spans="1:27" ht="15" customHeight="1" x14ac:dyDescent="0.25">
      <c r="A197" s="66" t="s">
        <v>192</v>
      </c>
      <c r="B197" s="66"/>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row>
    <row r="198" spans="1:27" x14ac:dyDescent="0.25">
      <c r="A198" s="68" t="s">
        <v>193</v>
      </c>
      <c r="B198" s="68"/>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row>
  </sheetData>
  <mergeCells count="188">
    <mergeCell ref="A197:AA197"/>
    <mergeCell ref="A198:AA198"/>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95:AA95"/>
    <mergeCell ref="A96:AA96"/>
    <mergeCell ref="A115:AA115"/>
    <mergeCell ref="A116:AA116"/>
    <mergeCell ref="A117:AA117"/>
    <mergeCell ref="A118:AA118"/>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3:AA13"/>
    <mergeCell ref="A14:AA14"/>
    <mergeCell ref="A15:AA15"/>
    <mergeCell ref="A26:AA26"/>
    <mergeCell ref="A27:AA27"/>
    <mergeCell ref="A30:AA30"/>
    <mergeCell ref="A7:AA7"/>
    <mergeCell ref="A8:AA8"/>
    <mergeCell ref="A9:AA9"/>
    <mergeCell ref="A10:AA10"/>
    <mergeCell ref="A11:AA11"/>
    <mergeCell ref="A12:AA12"/>
    <mergeCell ref="A1:AA1"/>
    <mergeCell ref="A2:AA2"/>
    <mergeCell ref="A3:AA3"/>
    <mergeCell ref="A4:AA4"/>
    <mergeCell ref="A5:AA5"/>
    <mergeCell ref="A6:AA6"/>
    <mergeCell ref="H98:H100"/>
    <mergeCell ref="I98:Z100"/>
    <mergeCell ref="AA98:AA100"/>
    <mergeCell ref="I101:J101"/>
    <mergeCell ref="M101:N101"/>
    <mergeCell ref="Q101:R101"/>
    <mergeCell ref="U101:V101"/>
    <mergeCell ref="Y101:Z101"/>
    <mergeCell ref="D98:D100"/>
    <mergeCell ref="E98:F98"/>
    <mergeCell ref="E99:F99"/>
    <mergeCell ref="E100:F100"/>
    <mergeCell ref="E101:F101"/>
    <mergeCell ref="G98:G101"/>
    <mergeCell ref="A16:B16"/>
    <mergeCell ref="A98:B98"/>
    <mergeCell ref="A99:B99"/>
    <mergeCell ref="A100:B100"/>
    <mergeCell ref="A101:B101"/>
    <mergeCell ref="C98:C101"/>
    <mergeCell ref="A31:AA31"/>
    <mergeCell ref="A32:AA32"/>
    <mergeCell ref="A33:AA33"/>
    <mergeCell ref="A34:A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8"/>
  <sheetViews>
    <sheetView showGridLines="0" workbookViewId="0"/>
  </sheetViews>
  <sheetFormatPr defaultRowHeight="15" x14ac:dyDescent="0.25"/>
  <cols>
    <col min="1" max="2" width="36.5703125" bestFit="1" customWidth="1"/>
    <col min="3" max="3" width="36.5703125" customWidth="1"/>
    <col min="4" max="4" width="23.85546875" customWidth="1"/>
    <col min="5" max="5" width="8.5703125" customWidth="1"/>
    <col min="6" max="7" width="36.5703125" customWidth="1"/>
    <col min="8" max="8" width="23.85546875" customWidth="1"/>
    <col min="9" max="9" width="8.5703125" customWidth="1"/>
    <col min="10" max="11" width="36.5703125" customWidth="1"/>
    <col min="12" max="12" width="29.85546875" customWidth="1"/>
    <col min="13" max="13" width="8.5703125" customWidth="1"/>
    <col min="14" max="15" width="36.5703125" customWidth="1"/>
    <col min="16" max="16" width="29.85546875" customWidth="1"/>
    <col min="17" max="17" width="8.5703125" customWidth="1"/>
    <col min="18" max="19" width="36.5703125" customWidth="1"/>
    <col min="20" max="20" width="29.85546875" customWidth="1"/>
    <col min="21" max="21" width="8.5703125" customWidth="1"/>
    <col min="22" max="23" width="36.5703125" customWidth="1"/>
    <col min="24" max="24" width="29.85546875" customWidth="1"/>
    <col min="25" max="25" width="8.5703125" customWidth="1"/>
    <col min="26" max="27" width="36.5703125" customWidth="1"/>
    <col min="28" max="28" width="29.85546875" customWidth="1"/>
    <col min="29" max="29" width="8.57031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332</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331</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333</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9" t="s">
        <v>334</v>
      </c>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6"/>
    </row>
    <row r="11" spans="1:30" x14ac:dyDescent="0.25">
      <c r="A11" s="72"/>
      <c r="B11" s="66"/>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x14ac:dyDescent="0.25">
      <c r="A12" s="72"/>
      <c r="B12" s="66"/>
      <c r="C12" s="67" t="s">
        <v>28</v>
      </c>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6"/>
    </row>
    <row r="13" spans="1:30" ht="15" customHeight="1" x14ac:dyDescent="0.25">
      <c r="A13" s="2" t="s">
        <v>206</v>
      </c>
      <c r="B13" s="4" t="s">
        <v>207</v>
      </c>
      <c r="C13" s="66" t="s">
        <v>29</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75" x14ac:dyDescent="0.25">
      <c r="A14" s="2" t="s">
        <v>208</v>
      </c>
      <c r="B14" s="4" t="s">
        <v>209</v>
      </c>
      <c r="C14" s="68" t="s">
        <v>30</v>
      </c>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4"/>
    </row>
    <row r="15" spans="1:30" ht="15" customHeight="1" x14ac:dyDescent="0.25">
      <c r="A15" s="2" t="s">
        <v>210</v>
      </c>
      <c r="B15" s="4" t="s">
        <v>211</v>
      </c>
      <c r="C15" s="66" t="s">
        <v>31</v>
      </c>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4"/>
    </row>
    <row r="16" spans="1:30" ht="15" customHeight="1" x14ac:dyDescent="0.25">
      <c r="A16" s="2" t="s">
        <v>212</v>
      </c>
      <c r="B16" s="4" t="s">
        <v>213</v>
      </c>
      <c r="C16" s="66" t="s">
        <v>32</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30" x14ac:dyDescent="0.25">
      <c r="A17" s="2" t="s">
        <v>214</v>
      </c>
      <c r="B17" s="4" t="s">
        <v>215</v>
      </c>
      <c r="C17" s="73">
        <v>42614</v>
      </c>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4"/>
    </row>
    <row r="18" spans="1:30" ht="15" customHeight="1" x14ac:dyDescent="0.25">
      <c r="A18" s="2" t="s">
        <v>216</v>
      </c>
      <c r="B18" s="4" t="s">
        <v>217</v>
      </c>
      <c r="C18" s="66" t="s">
        <v>54</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75" x14ac:dyDescent="0.25">
      <c r="A19" s="2" t="s">
        <v>218</v>
      </c>
      <c r="B19" s="4" t="s">
        <v>219</v>
      </c>
      <c r="C19" s="68" t="s">
        <v>55</v>
      </c>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4"/>
    </row>
    <row r="20" spans="1:30" ht="30" x14ac:dyDescent="0.25">
      <c r="A20" s="2" t="s">
        <v>220</v>
      </c>
      <c r="B20" s="4" t="s">
        <v>221</v>
      </c>
      <c r="C20" s="66" t="s">
        <v>47</v>
      </c>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4"/>
    </row>
    <row r="21" spans="1:30" ht="15" customHeight="1" x14ac:dyDescent="0.25">
      <c r="A21" s="2" t="s">
        <v>222</v>
      </c>
      <c r="B21" s="4" t="s">
        <v>223</v>
      </c>
      <c r="C21" s="66" t="s">
        <v>48</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ht="30.75" x14ac:dyDescent="0.25">
      <c r="A22" s="2" t="s">
        <v>224</v>
      </c>
      <c r="B22" s="4" t="s">
        <v>225</v>
      </c>
      <c r="C22" s="68" t="s">
        <v>49</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4"/>
    </row>
    <row r="23" spans="1:30" ht="15" customHeight="1" x14ac:dyDescent="0.25">
      <c r="A23" s="2" t="s">
        <v>226</v>
      </c>
      <c r="B23" s="4" t="s">
        <v>227</v>
      </c>
      <c r="C23" s="66" t="s">
        <v>56</v>
      </c>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4"/>
    </row>
    <row r="24" spans="1:30" x14ac:dyDescent="0.25">
      <c r="A24" s="72" t="s">
        <v>228</v>
      </c>
      <c r="B24" s="66" t="s">
        <v>229</v>
      </c>
      <c r="C24" s="68" t="s">
        <v>335</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336</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ht="25.5" customHeight="1" x14ac:dyDescent="0.25">
      <c r="A28" s="72"/>
      <c r="B28" s="66"/>
      <c r="C28" s="68" t="s">
        <v>59</v>
      </c>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7" t="s">
        <v>60</v>
      </c>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6"/>
    </row>
    <row r="31" spans="1:30" x14ac:dyDescent="0.25">
      <c r="A31" s="72"/>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row>
    <row r="32" spans="1:30" x14ac:dyDescent="0.25">
      <c r="A32" s="72"/>
      <c r="B32" s="66"/>
      <c r="C32" s="68" t="s">
        <v>61</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ht="15" customHeight="1" x14ac:dyDescent="0.25">
      <c r="A33" s="2" t="s">
        <v>230</v>
      </c>
      <c r="B33" s="4" t="s">
        <v>231</v>
      </c>
      <c r="C33" s="66" t="s">
        <v>62</v>
      </c>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4"/>
    </row>
    <row r="34" spans="1:30" x14ac:dyDescent="0.25">
      <c r="A34" s="72" t="s">
        <v>232</v>
      </c>
      <c r="B34" s="66" t="s">
        <v>233</v>
      </c>
      <c r="C34" s="68" t="s">
        <v>63</v>
      </c>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9" t="s">
        <v>64</v>
      </c>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8" t="s">
        <v>65</v>
      </c>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9" t="s">
        <v>66</v>
      </c>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8" t="s">
        <v>67</v>
      </c>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9" t="s">
        <v>68</v>
      </c>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8" t="s">
        <v>69</v>
      </c>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72"/>
      <c r="B48" s="66"/>
      <c r="C48" s="69" t="s">
        <v>70</v>
      </c>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8" t="s">
        <v>71</v>
      </c>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x14ac:dyDescent="0.25">
      <c r="A52" s="72"/>
      <c r="B52" s="66"/>
      <c r="C52" s="69" t="s">
        <v>74</v>
      </c>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ht="25.5" customHeight="1" x14ac:dyDescent="0.25">
      <c r="A54" s="72"/>
      <c r="B54" s="66"/>
      <c r="C54" s="68" t="s">
        <v>75</v>
      </c>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x14ac:dyDescent="0.25">
      <c r="A56" s="72"/>
      <c r="B56" s="66"/>
      <c r="C56" s="69" t="s">
        <v>76</v>
      </c>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ht="25.5" customHeight="1" x14ac:dyDescent="0.25">
      <c r="A58" s="72"/>
      <c r="B58" s="66"/>
      <c r="C58" s="68" t="s">
        <v>77</v>
      </c>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x14ac:dyDescent="0.25">
      <c r="A60" s="72"/>
      <c r="B60" s="66"/>
      <c r="C60" s="69" t="s">
        <v>78</v>
      </c>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ht="40.5" customHeight="1" x14ac:dyDescent="0.25">
      <c r="A62" s="72"/>
      <c r="B62" s="66"/>
      <c r="C62" s="68" t="s">
        <v>314</v>
      </c>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70" t="s">
        <v>80</v>
      </c>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70" t="s">
        <v>315</v>
      </c>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82</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70" t="s">
        <v>337</v>
      </c>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69" t="s">
        <v>84</v>
      </c>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8" t="s">
        <v>85</v>
      </c>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x14ac:dyDescent="0.25">
      <c r="A76" s="72"/>
      <c r="B76" s="66"/>
      <c r="C76" s="69" t="s">
        <v>86</v>
      </c>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ht="25.5" customHeight="1" x14ac:dyDescent="0.25">
      <c r="A78" s="72"/>
      <c r="B78" s="66"/>
      <c r="C78" s="68" t="s">
        <v>87</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x14ac:dyDescent="0.25">
      <c r="A80" s="72"/>
      <c r="B80" s="66"/>
      <c r="C80" s="68" t="s">
        <v>338</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ht="27.75" customHeight="1" x14ac:dyDescent="0.25">
      <c r="A82" s="72"/>
      <c r="B82" s="66"/>
      <c r="C82" s="68" t="s">
        <v>339</v>
      </c>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x14ac:dyDescent="0.25">
      <c r="A84" s="72"/>
      <c r="B84" s="66"/>
      <c r="C84" s="68" t="s">
        <v>340</v>
      </c>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x14ac:dyDescent="0.25">
      <c r="A86" s="72"/>
      <c r="B86" s="66"/>
      <c r="C86" s="69" t="s">
        <v>91</v>
      </c>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6"/>
    </row>
    <row r="87" spans="1:30" x14ac:dyDescent="0.25">
      <c r="A87" s="72"/>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ht="15.75" thickBot="1" x14ac:dyDescent="0.3">
      <c r="A88" s="72"/>
      <c r="B88" s="66"/>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66"/>
    </row>
    <row r="89" spans="1:30" x14ac:dyDescent="0.25">
      <c r="A89" s="72"/>
      <c r="B89" s="66"/>
      <c r="C89" s="48" t="s">
        <v>92</v>
      </c>
      <c r="D89" s="49"/>
      <c r="E89" s="54"/>
      <c r="F89" s="57"/>
      <c r="G89" s="59">
        <v>1.25</v>
      </c>
      <c r="H89" s="59"/>
      <c r="I89" s="54"/>
      <c r="J89" s="57"/>
      <c r="K89" s="63" t="s">
        <v>276</v>
      </c>
      <c r="L89" s="63"/>
      <c r="M89" s="63"/>
      <c r="N89" s="63"/>
      <c r="O89" s="63"/>
      <c r="P89" s="63"/>
      <c r="Q89" s="63"/>
      <c r="R89" s="63"/>
      <c r="S89" s="63"/>
      <c r="T89" s="63"/>
      <c r="U89" s="63"/>
      <c r="V89" s="63"/>
      <c r="W89" s="63"/>
      <c r="X89" s="63"/>
      <c r="Y89" s="63"/>
      <c r="Z89" s="63"/>
      <c r="AA89" s="63"/>
      <c r="AB89" s="63"/>
      <c r="AC89" s="54"/>
      <c r="AD89" s="66"/>
    </row>
    <row r="90" spans="1:30" x14ac:dyDescent="0.25">
      <c r="A90" s="72"/>
      <c r="B90" s="66"/>
      <c r="C90" s="50" t="s">
        <v>93</v>
      </c>
      <c r="D90" s="51"/>
      <c r="E90" s="55"/>
      <c r="F90" s="58"/>
      <c r="G90" s="60" t="s">
        <v>96</v>
      </c>
      <c r="H90" s="60"/>
      <c r="I90" s="55"/>
      <c r="J90" s="58"/>
      <c r="K90" s="64"/>
      <c r="L90" s="64"/>
      <c r="M90" s="64"/>
      <c r="N90" s="64"/>
      <c r="O90" s="64"/>
      <c r="P90" s="64"/>
      <c r="Q90" s="64"/>
      <c r="R90" s="64"/>
      <c r="S90" s="64"/>
      <c r="T90" s="64"/>
      <c r="U90" s="64"/>
      <c r="V90" s="64"/>
      <c r="W90" s="64"/>
      <c r="X90" s="64"/>
      <c r="Y90" s="64"/>
      <c r="Z90" s="64"/>
      <c r="AA90" s="64"/>
      <c r="AB90" s="64"/>
      <c r="AC90" s="55"/>
      <c r="AD90" s="66"/>
    </row>
    <row r="91" spans="1:30" ht="15.75" thickBot="1" x14ac:dyDescent="0.3">
      <c r="A91" s="72"/>
      <c r="B91" s="66"/>
      <c r="C91" s="50" t="s">
        <v>94</v>
      </c>
      <c r="D91" s="51"/>
      <c r="E91" s="55"/>
      <c r="F91" s="58"/>
      <c r="G91" s="60" t="s">
        <v>94</v>
      </c>
      <c r="H91" s="60"/>
      <c r="I91" s="55"/>
      <c r="J91" s="62"/>
      <c r="K91" s="61"/>
      <c r="L91" s="61"/>
      <c r="M91" s="61"/>
      <c r="N91" s="61"/>
      <c r="O91" s="61"/>
      <c r="P91" s="61"/>
      <c r="Q91" s="61"/>
      <c r="R91" s="61"/>
      <c r="S91" s="61"/>
      <c r="T91" s="61"/>
      <c r="U91" s="61"/>
      <c r="V91" s="61"/>
      <c r="W91" s="61"/>
      <c r="X91" s="61"/>
      <c r="Y91" s="61"/>
      <c r="Z91" s="61"/>
      <c r="AA91" s="61"/>
      <c r="AB91" s="61"/>
      <c r="AC91" s="56"/>
      <c r="AD91" s="66"/>
    </row>
    <row r="92" spans="1:30" ht="15.75" thickBot="1" x14ac:dyDescent="0.3">
      <c r="A92" s="72"/>
      <c r="B92" s="66"/>
      <c r="C92" s="52" t="s">
        <v>95</v>
      </c>
      <c r="D92" s="53"/>
      <c r="E92" s="56"/>
      <c r="F92" s="11"/>
      <c r="G92" s="61" t="s">
        <v>97</v>
      </c>
      <c r="H92" s="61"/>
      <c r="I92" s="56"/>
      <c r="J92" s="11"/>
      <c r="K92" s="65">
        <v>0.1</v>
      </c>
      <c r="L92" s="65"/>
      <c r="M92" s="10"/>
      <c r="N92" s="11"/>
      <c r="O92" s="65">
        <v>0.25</v>
      </c>
      <c r="P92" s="65"/>
      <c r="Q92" s="10"/>
      <c r="R92" s="11"/>
      <c r="S92" s="65">
        <v>0.5</v>
      </c>
      <c r="T92" s="65"/>
      <c r="U92" s="10"/>
      <c r="V92" s="11"/>
      <c r="W92" s="65">
        <v>0.75</v>
      </c>
      <c r="X92" s="65"/>
      <c r="Y92" s="10"/>
      <c r="Z92" s="11"/>
      <c r="AA92" s="65">
        <v>1</v>
      </c>
      <c r="AB92" s="65"/>
      <c r="AC92" s="12"/>
      <c r="AD92" s="66"/>
    </row>
    <row r="93" spans="1:30" ht="15.75" thickBot="1" x14ac:dyDescent="0.3">
      <c r="A93" s="72"/>
      <c r="B93" s="66"/>
      <c r="C93" s="13"/>
      <c r="D93" s="14" t="s">
        <v>99</v>
      </c>
      <c r="E93" s="15" t="s">
        <v>100</v>
      </c>
      <c r="F93" s="16"/>
      <c r="G93" s="17"/>
      <c r="H93" s="18" t="s">
        <v>101</v>
      </c>
      <c r="I93" s="19" t="s">
        <v>100</v>
      </c>
      <c r="J93" s="20"/>
      <c r="K93" s="21"/>
      <c r="L93" s="22" t="s">
        <v>102</v>
      </c>
      <c r="M93" s="23" t="s">
        <v>100</v>
      </c>
      <c r="N93" s="20"/>
      <c r="O93" s="21"/>
      <c r="P93" s="22" t="s">
        <v>103</v>
      </c>
      <c r="Q93" s="23" t="s">
        <v>100</v>
      </c>
      <c r="R93" s="20"/>
      <c r="S93" s="21"/>
      <c r="T93" s="22" t="s">
        <v>104</v>
      </c>
      <c r="U93" s="23" t="s">
        <v>100</v>
      </c>
      <c r="V93" s="20"/>
      <c r="W93" s="21"/>
      <c r="X93" s="22" t="s">
        <v>105</v>
      </c>
      <c r="Y93" s="23" t="s">
        <v>100</v>
      </c>
      <c r="Z93" s="24"/>
      <c r="AA93" s="25"/>
      <c r="AB93" s="26" t="s">
        <v>106</v>
      </c>
      <c r="AC93" s="27" t="s">
        <v>100</v>
      </c>
      <c r="AD93" s="66"/>
    </row>
    <row r="94" spans="1:30" ht="15.75" thickBot="1" x14ac:dyDescent="0.3">
      <c r="A94" s="72"/>
      <c r="B94" s="66"/>
      <c r="C94" s="28"/>
      <c r="D94" s="29" t="s">
        <v>107</v>
      </c>
      <c r="E94" s="30" t="s">
        <v>100</v>
      </c>
      <c r="F94" s="31"/>
      <c r="G94" s="32"/>
      <c r="H94" s="33" t="s">
        <v>108</v>
      </c>
      <c r="I94" s="34" t="s">
        <v>100</v>
      </c>
      <c r="J94" s="35"/>
      <c r="K94" s="36"/>
      <c r="L94" s="37" t="s">
        <v>109</v>
      </c>
      <c r="M94" s="38" t="s">
        <v>100</v>
      </c>
      <c r="N94" s="35"/>
      <c r="O94" s="36"/>
      <c r="P94" s="37" t="s">
        <v>110</v>
      </c>
      <c r="Q94" s="38" t="s">
        <v>100</v>
      </c>
      <c r="R94" s="35"/>
      <c r="S94" s="36"/>
      <c r="T94" s="37" t="s">
        <v>111</v>
      </c>
      <c r="U94" s="38" t="s">
        <v>100</v>
      </c>
      <c r="V94" s="39"/>
      <c r="W94" s="40"/>
      <c r="X94" s="41" t="s">
        <v>112</v>
      </c>
      <c r="Y94" s="42" t="s">
        <v>100</v>
      </c>
      <c r="Z94" s="39"/>
      <c r="AA94" s="40"/>
      <c r="AB94" s="41" t="s">
        <v>104</v>
      </c>
      <c r="AC94" s="43" t="s">
        <v>100</v>
      </c>
      <c r="AD94" s="66"/>
    </row>
    <row r="95" spans="1:30" ht="15.75" thickBot="1" x14ac:dyDescent="0.3">
      <c r="A95" s="72"/>
      <c r="B95" s="66"/>
      <c r="C95" s="28"/>
      <c r="D95" s="29" t="s">
        <v>113</v>
      </c>
      <c r="E95" s="30" t="s">
        <v>100</v>
      </c>
      <c r="F95" s="31"/>
      <c r="G95" s="32"/>
      <c r="H95" s="33" t="s">
        <v>107</v>
      </c>
      <c r="I95" s="34" t="s">
        <v>100</v>
      </c>
      <c r="J95" s="35"/>
      <c r="K95" s="36"/>
      <c r="L95" s="37" t="s">
        <v>114</v>
      </c>
      <c r="M95" s="38" t="s">
        <v>100</v>
      </c>
      <c r="N95" s="35"/>
      <c r="O95" s="36"/>
      <c r="P95" s="37" t="s">
        <v>115</v>
      </c>
      <c r="Q95" s="38" t="s">
        <v>100</v>
      </c>
      <c r="R95" s="39"/>
      <c r="S95" s="40"/>
      <c r="T95" s="41" t="s">
        <v>116</v>
      </c>
      <c r="U95" s="42" t="s">
        <v>100</v>
      </c>
      <c r="V95" s="39"/>
      <c r="W95" s="40"/>
      <c r="X95" s="41" t="s">
        <v>117</v>
      </c>
      <c r="Y95" s="42" t="s">
        <v>100</v>
      </c>
      <c r="Z95" s="39"/>
      <c r="AA95" s="40"/>
      <c r="AB95" s="41" t="s">
        <v>118</v>
      </c>
      <c r="AC95" s="43" t="s">
        <v>100</v>
      </c>
      <c r="AD95" s="66"/>
    </row>
    <row r="96" spans="1:30" ht="15.75" thickBot="1" x14ac:dyDescent="0.3">
      <c r="A96" s="72"/>
      <c r="B96" s="66"/>
      <c r="C96" s="28"/>
      <c r="D96" s="29" t="s">
        <v>119</v>
      </c>
      <c r="E96" s="30" t="s">
        <v>100</v>
      </c>
      <c r="F96" s="31"/>
      <c r="G96" s="32"/>
      <c r="H96" s="33" t="s">
        <v>120</v>
      </c>
      <c r="I96" s="34" t="s">
        <v>100</v>
      </c>
      <c r="J96" s="35"/>
      <c r="K96" s="36"/>
      <c r="L96" s="37" t="s">
        <v>121</v>
      </c>
      <c r="M96" s="38" t="s">
        <v>100</v>
      </c>
      <c r="N96" s="35"/>
      <c r="O96" s="36"/>
      <c r="P96" s="37" t="s">
        <v>122</v>
      </c>
      <c r="Q96" s="38" t="s">
        <v>100</v>
      </c>
      <c r="R96" s="39"/>
      <c r="S96" s="40"/>
      <c r="T96" s="41" t="s">
        <v>123</v>
      </c>
      <c r="U96" s="42" t="s">
        <v>100</v>
      </c>
      <c r="V96" s="39"/>
      <c r="W96" s="40"/>
      <c r="X96" s="41" t="s">
        <v>124</v>
      </c>
      <c r="Y96" s="42" t="s">
        <v>100</v>
      </c>
      <c r="Z96" s="39"/>
      <c r="AA96" s="40"/>
      <c r="AB96" s="41" t="s">
        <v>125</v>
      </c>
      <c r="AC96" s="43" t="s">
        <v>100</v>
      </c>
      <c r="AD96" s="66"/>
    </row>
    <row r="97" spans="1:30" ht="15.75" thickBot="1" x14ac:dyDescent="0.3">
      <c r="A97" s="72"/>
      <c r="B97" s="66"/>
      <c r="C97" s="28"/>
      <c r="D97" s="29" t="s">
        <v>126</v>
      </c>
      <c r="E97" s="30" t="s">
        <v>100</v>
      </c>
      <c r="F97" s="31"/>
      <c r="G97" s="32"/>
      <c r="H97" s="33" t="s">
        <v>127</v>
      </c>
      <c r="I97" s="34" t="s">
        <v>100</v>
      </c>
      <c r="J97" s="35"/>
      <c r="K97" s="36"/>
      <c r="L97" s="37" t="s">
        <v>128</v>
      </c>
      <c r="M97" s="38" t="s">
        <v>100</v>
      </c>
      <c r="N97" s="35"/>
      <c r="O97" s="36"/>
      <c r="P97" s="37" t="s">
        <v>129</v>
      </c>
      <c r="Q97" s="38" t="s">
        <v>100</v>
      </c>
      <c r="R97" s="39"/>
      <c r="S97" s="40"/>
      <c r="T97" s="41" t="s">
        <v>130</v>
      </c>
      <c r="U97" s="42" t="s">
        <v>100</v>
      </c>
      <c r="V97" s="39"/>
      <c r="W97" s="40"/>
      <c r="X97" s="41" t="s">
        <v>131</v>
      </c>
      <c r="Y97" s="42" t="s">
        <v>100</v>
      </c>
      <c r="Z97" s="39"/>
      <c r="AA97" s="40"/>
      <c r="AB97" s="41" t="s">
        <v>132</v>
      </c>
      <c r="AC97" s="43" t="s">
        <v>100</v>
      </c>
      <c r="AD97" s="66"/>
    </row>
    <row r="98" spans="1:30" ht="15.75" thickBot="1" x14ac:dyDescent="0.3">
      <c r="A98" s="72"/>
      <c r="B98" s="66"/>
      <c r="C98" s="28"/>
      <c r="D98" s="29" t="s">
        <v>133</v>
      </c>
      <c r="E98" s="30" t="s">
        <v>100</v>
      </c>
      <c r="F98" s="31"/>
      <c r="G98" s="32"/>
      <c r="H98" s="33" t="s">
        <v>134</v>
      </c>
      <c r="I98" s="34" t="s">
        <v>100</v>
      </c>
      <c r="J98" s="35"/>
      <c r="K98" s="36"/>
      <c r="L98" s="37" t="s">
        <v>135</v>
      </c>
      <c r="M98" s="38" t="s">
        <v>100</v>
      </c>
      <c r="N98" s="35"/>
      <c r="O98" s="36"/>
      <c r="P98" s="37" t="s">
        <v>136</v>
      </c>
      <c r="Q98" s="38" t="s">
        <v>100</v>
      </c>
      <c r="R98" s="39"/>
      <c r="S98" s="40"/>
      <c r="T98" s="41" t="s">
        <v>137</v>
      </c>
      <c r="U98" s="42" t="s">
        <v>100</v>
      </c>
      <c r="V98" s="39"/>
      <c r="W98" s="40"/>
      <c r="X98" s="41" t="s">
        <v>138</v>
      </c>
      <c r="Y98" s="42" t="s">
        <v>100</v>
      </c>
      <c r="Z98" s="39"/>
      <c r="AA98" s="40"/>
      <c r="AB98" s="41" t="s">
        <v>139</v>
      </c>
      <c r="AC98" s="43" t="s">
        <v>100</v>
      </c>
      <c r="AD98" s="66"/>
    </row>
    <row r="99" spans="1:30" ht="15.75" thickBot="1" x14ac:dyDescent="0.3">
      <c r="A99" s="72"/>
      <c r="B99" s="66"/>
      <c r="C99" s="28"/>
      <c r="D99" s="44">
        <v>0</v>
      </c>
      <c r="E99" s="30" t="s">
        <v>100</v>
      </c>
      <c r="F99" s="31"/>
      <c r="G99" s="32"/>
      <c r="H99" s="45">
        <v>0</v>
      </c>
      <c r="I99" s="34" t="s">
        <v>100</v>
      </c>
      <c r="J99" s="39"/>
      <c r="K99" s="40"/>
      <c r="L99" s="41" t="s">
        <v>140</v>
      </c>
      <c r="M99" s="42" t="s">
        <v>100</v>
      </c>
      <c r="N99" s="39"/>
      <c r="O99" s="40"/>
      <c r="P99" s="41" t="s">
        <v>141</v>
      </c>
      <c r="Q99" s="42" t="s">
        <v>100</v>
      </c>
      <c r="R99" s="39"/>
      <c r="S99" s="40"/>
      <c r="T99" s="41" t="s">
        <v>142</v>
      </c>
      <c r="U99" s="42" t="s">
        <v>100</v>
      </c>
      <c r="V99" s="39"/>
      <c r="W99" s="40"/>
      <c r="X99" s="41" t="s">
        <v>143</v>
      </c>
      <c r="Y99" s="42" t="s">
        <v>100</v>
      </c>
      <c r="Z99" s="39"/>
      <c r="AA99" s="40"/>
      <c r="AB99" s="41" t="s">
        <v>144</v>
      </c>
      <c r="AC99" s="43" t="s">
        <v>100</v>
      </c>
      <c r="AD99" s="66"/>
    </row>
    <row r="100" spans="1:30" ht="15.75" thickBot="1" x14ac:dyDescent="0.3">
      <c r="A100" s="72"/>
      <c r="B100" s="66"/>
      <c r="C100" s="28"/>
      <c r="D100" s="44">
        <v>0.1</v>
      </c>
      <c r="E100" s="30" t="s">
        <v>100</v>
      </c>
      <c r="F100" s="31"/>
      <c r="G100" s="32"/>
      <c r="H100" s="45">
        <v>0.13</v>
      </c>
      <c r="I100" s="34" t="s">
        <v>100</v>
      </c>
      <c r="J100" s="35"/>
      <c r="K100" s="36"/>
      <c r="L100" s="46">
        <v>0.11799999999999999</v>
      </c>
      <c r="M100" s="38" t="s">
        <v>100</v>
      </c>
      <c r="N100" s="39"/>
      <c r="O100" s="40"/>
      <c r="P100" s="47">
        <v>7.5999999999999998E-2</v>
      </c>
      <c r="Q100" s="42" t="s">
        <v>100</v>
      </c>
      <c r="R100" s="39"/>
      <c r="S100" s="40"/>
      <c r="T100" s="41" t="s">
        <v>145</v>
      </c>
      <c r="U100" s="42" t="s">
        <v>100</v>
      </c>
      <c r="V100" s="39"/>
      <c r="W100" s="40"/>
      <c r="X100" s="41" t="s">
        <v>146</v>
      </c>
      <c r="Y100" s="42" t="s">
        <v>100</v>
      </c>
      <c r="Z100" s="39"/>
      <c r="AA100" s="40"/>
      <c r="AB100" s="41" t="s">
        <v>147</v>
      </c>
      <c r="AC100" s="43" t="s">
        <v>100</v>
      </c>
      <c r="AD100" s="66"/>
    </row>
    <row r="101" spans="1:30" ht="15.75" thickBot="1" x14ac:dyDescent="0.3">
      <c r="A101" s="72"/>
      <c r="B101" s="66"/>
      <c r="C101" s="28"/>
      <c r="D101" s="44">
        <v>0.2</v>
      </c>
      <c r="E101" s="30" t="s">
        <v>100</v>
      </c>
      <c r="F101" s="31"/>
      <c r="G101" s="32"/>
      <c r="H101" s="45">
        <v>0.25</v>
      </c>
      <c r="I101" s="34" t="s">
        <v>100</v>
      </c>
      <c r="J101" s="35"/>
      <c r="K101" s="36"/>
      <c r="L101" s="46">
        <v>0.246</v>
      </c>
      <c r="M101" s="38" t="s">
        <v>100</v>
      </c>
      <c r="N101" s="39"/>
      <c r="O101" s="40"/>
      <c r="P101" s="47">
        <v>0.2</v>
      </c>
      <c r="Q101" s="42" t="s">
        <v>100</v>
      </c>
      <c r="R101" s="39"/>
      <c r="S101" s="40"/>
      <c r="T101" s="47">
        <v>7.8E-2</v>
      </c>
      <c r="U101" s="42" t="s">
        <v>100</v>
      </c>
      <c r="V101" s="39"/>
      <c r="W101" s="40"/>
      <c r="X101" s="41" t="s">
        <v>148</v>
      </c>
      <c r="Y101" s="42" t="s">
        <v>100</v>
      </c>
      <c r="Z101" s="39"/>
      <c r="AA101" s="40"/>
      <c r="AB101" s="41" t="s">
        <v>149</v>
      </c>
      <c r="AC101" s="43" t="s">
        <v>100</v>
      </c>
      <c r="AD101" s="66"/>
    </row>
    <row r="102" spans="1:30" ht="15.75" thickBot="1" x14ac:dyDescent="0.3">
      <c r="A102" s="72"/>
      <c r="B102" s="66"/>
      <c r="C102" s="28"/>
      <c r="D102" s="44">
        <v>0.3</v>
      </c>
      <c r="E102" s="30" t="s">
        <v>100</v>
      </c>
      <c r="F102" s="31"/>
      <c r="G102" s="32"/>
      <c r="H102" s="45">
        <v>0.38</v>
      </c>
      <c r="I102" s="34" t="s">
        <v>100</v>
      </c>
      <c r="J102" s="35"/>
      <c r="K102" s="36"/>
      <c r="L102" s="46">
        <v>0.377</v>
      </c>
      <c r="M102" s="38" t="s">
        <v>100</v>
      </c>
      <c r="N102" s="39"/>
      <c r="O102" s="40"/>
      <c r="P102" s="47">
        <v>0.32500000000000001</v>
      </c>
      <c r="Q102" s="42" t="s">
        <v>100</v>
      </c>
      <c r="R102" s="39"/>
      <c r="S102" s="40"/>
      <c r="T102" s="47">
        <v>0.184</v>
      </c>
      <c r="U102" s="42" t="s">
        <v>100</v>
      </c>
      <c r="V102" s="39"/>
      <c r="W102" s="40"/>
      <c r="X102" s="47">
        <v>5.5E-2</v>
      </c>
      <c r="Y102" s="42" t="s">
        <v>100</v>
      </c>
      <c r="Z102" s="39"/>
      <c r="AA102" s="40"/>
      <c r="AB102" s="41" t="s">
        <v>150</v>
      </c>
      <c r="AC102" s="43" t="s">
        <v>100</v>
      </c>
      <c r="AD102" s="66"/>
    </row>
    <row r="103" spans="1:30" ht="15.75" thickBot="1" x14ac:dyDescent="0.3">
      <c r="A103" s="72"/>
      <c r="B103" s="66"/>
      <c r="C103" s="28"/>
      <c r="D103" s="44">
        <v>0.4</v>
      </c>
      <c r="E103" s="30" t="s">
        <v>100</v>
      </c>
      <c r="F103" s="31"/>
      <c r="G103" s="32"/>
      <c r="H103" s="45">
        <v>0.5</v>
      </c>
      <c r="I103" s="34" t="s">
        <v>100</v>
      </c>
      <c r="J103" s="35"/>
      <c r="K103" s="36"/>
      <c r="L103" s="46">
        <v>0.51</v>
      </c>
      <c r="M103" s="38" t="s">
        <v>100</v>
      </c>
      <c r="N103" s="39"/>
      <c r="O103" s="40"/>
      <c r="P103" s="47">
        <v>0.45100000000000001</v>
      </c>
      <c r="Q103" s="42" t="s">
        <v>100</v>
      </c>
      <c r="R103" s="39"/>
      <c r="S103" s="40"/>
      <c r="T103" s="47">
        <v>0.29799999999999999</v>
      </c>
      <c r="U103" s="42" t="s">
        <v>100</v>
      </c>
      <c r="V103" s="39"/>
      <c r="W103" s="40"/>
      <c r="X103" s="47">
        <v>0.158</v>
      </c>
      <c r="Y103" s="42" t="s">
        <v>100</v>
      </c>
      <c r="Z103" s="39"/>
      <c r="AA103" s="40"/>
      <c r="AB103" s="47">
        <v>5.5E-2</v>
      </c>
      <c r="AC103" s="43" t="s">
        <v>100</v>
      </c>
      <c r="AD103" s="66"/>
    </row>
    <row r="104" spans="1:30" ht="15.75" thickBot="1" x14ac:dyDescent="0.3">
      <c r="A104" s="72"/>
      <c r="B104" s="66"/>
      <c r="C104" s="28"/>
      <c r="D104" s="44">
        <v>0.5</v>
      </c>
      <c r="E104" s="30" t="s">
        <v>100</v>
      </c>
      <c r="F104" s="31"/>
      <c r="G104" s="32"/>
      <c r="H104" s="45">
        <v>0.63</v>
      </c>
      <c r="I104" s="34" t="s">
        <v>100</v>
      </c>
      <c r="J104" s="35"/>
      <c r="K104" s="36"/>
      <c r="L104" s="46">
        <v>0.64500000000000002</v>
      </c>
      <c r="M104" s="38" t="s">
        <v>100</v>
      </c>
      <c r="N104" s="39"/>
      <c r="O104" s="40"/>
      <c r="P104" s="47">
        <v>0.57899999999999996</v>
      </c>
      <c r="Q104" s="42" t="s">
        <v>100</v>
      </c>
      <c r="R104" s="39"/>
      <c r="S104" s="40"/>
      <c r="T104" s="47">
        <v>0.40699999999999997</v>
      </c>
      <c r="U104" s="42" t="s">
        <v>100</v>
      </c>
      <c r="V104" s="39"/>
      <c r="W104" s="40"/>
      <c r="X104" s="47">
        <v>0.253</v>
      </c>
      <c r="Y104" s="42" t="s">
        <v>100</v>
      </c>
      <c r="Z104" s="39"/>
      <c r="AA104" s="40"/>
      <c r="AB104" s="47">
        <v>0.14799999999999999</v>
      </c>
      <c r="AC104" s="43" t="s">
        <v>100</v>
      </c>
      <c r="AD104" s="66"/>
    </row>
    <row r="105" spans="1:30" ht="15.75" thickBot="1" x14ac:dyDescent="0.3">
      <c r="A105" s="72"/>
      <c r="B105" s="66"/>
      <c r="C105" s="28"/>
      <c r="D105" s="44">
        <v>0.6</v>
      </c>
      <c r="E105" s="30" t="s">
        <v>100</v>
      </c>
      <c r="F105" s="31"/>
      <c r="G105" s="32"/>
      <c r="H105" s="45">
        <v>0.75</v>
      </c>
      <c r="I105" s="34" t="s">
        <v>100</v>
      </c>
      <c r="J105" s="35"/>
      <c r="K105" s="36"/>
      <c r="L105" s="46">
        <v>0.78200000000000003</v>
      </c>
      <c r="M105" s="38" t="s">
        <v>100</v>
      </c>
      <c r="N105" s="35"/>
      <c r="O105" s="36"/>
      <c r="P105" s="46">
        <v>0.70799999999999996</v>
      </c>
      <c r="Q105" s="38" t="s">
        <v>100</v>
      </c>
      <c r="R105" s="39"/>
      <c r="S105" s="40"/>
      <c r="T105" s="47">
        <v>0.51800000000000002</v>
      </c>
      <c r="U105" s="42" t="s">
        <v>100</v>
      </c>
      <c r="V105" s="39"/>
      <c r="W105" s="40"/>
      <c r="X105" s="47">
        <v>0.35499999999999998</v>
      </c>
      <c r="Y105" s="42" t="s">
        <v>100</v>
      </c>
      <c r="Z105" s="39"/>
      <c r="AA105" s="40"/>
      <c r="AB105" s="47">
        <v>0.23799999999999999</v>
      </c>
      <c r="AC105" s="43" t="s">
        <v>100</v>
      </c>
      <c r="AD105" s="66"/>
    </row>
    <row r="106" spans="1:30" x14ac:dyDescent="0.25">
      <c r="A106" s="72"/>
      <c r="B106" s="66"/>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c r="AD106" s="66"/>
    </row>
    <row r="107" spans="1:30" x14ac:dyDescent="0.25">
      <c r="A107" s="72"/>
      <c r="B107" s="66"/>
      <c r="C107" s="68" t="s">
        <v>341</v>
      </c>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6"/>
    </row>
    <row r="108" spans="1:30" x14ac:dyDescent="0.25">
      <c r="A108" s="7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row>
    <row r="109" spans="1:30" x14ac:dyDescent="0.25">
      <c r="A109" s="72"/>
      <c r="B109" s="66"/>
      <c r="C109" s="67" t="s">
        <v>152</v>
      </c>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c r="AB109" s="67"/>
      <c r="AC109" s="67"/>
      <c r="AD109" s="66"/>
    </row>
    <row r="110" spans="1:30" x14ac:dyDescent="0.25">
      <c r="A110" s="7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72"/>
      <c r="B111" s="66"/>
      <c r="C111" s="68" t="s">
        <v>153</v>
      </c>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9" t="s">
        <v>154</v>
      </c>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8" t="s">
        <v>155</v>
      </c>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9" t="s">
        <v>280</v>
      </c>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8" t="s">
        <v>281</v>
      </c>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x14ac:dyDescent="0.25">
      <c r="A121" s="72"/>
      <c r="B121" s="66"/>
      <c r="C121" s="69" t="s">
        <v>158</v>
      </c>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c r="AB121" s="69"/>
      <c r="AC121" s="69"/>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8" t="s">
        <v>318</v>
      </c>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9" t="s">
        <v>160</v>
      </c>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8" t="s">
        <v>161</v>
      </c>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x14ac:dyDescent="0.25">
      <c r="A129" s="72"/>
      <c r="B129" s="66"/>
      <c r="C129" s="69" t="s">
        <v>302</v>
      </c>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ht="25.5" customHeight="1" x14ac:dyDescent="0.25">
      <c r="A131" s="72"/>
      <c r="B131" s="66"/>
      <c r="C131" s="68" t="s">
        <v>303</v>
      </c>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x14ac:dyDescent="0.25">
      <c r="A133" s="72"/>
      <c r="B133" s="66"/>
      <c r="C133" s="69" t="s">
        <v>162</v>
      </c>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ht="25.5" customHeight="1" x14ac:dyDescent="0.25">
      <c r="A135" s="72"/>
      <c r="B135" s="66"/>
      <c r="C135" s="68" t="s">
        <v>163</v>
      </c>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9" t="s">
        <v>164</v>
      </c>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8" t="s">
        <v>165</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8" t="s">
        <v>166</v>
      </c>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9" t="s">
        <v>167</v>
      </c>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8" t="s">
        <v>168</v>
      </c>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x14ac:dyDescent="0.25">
      <c r="A147" s="72"/>
      <c r="B147" s="66"/>
      <c r="C147" s="69" t="s">
        <v>169</v>
      </c>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ht="15" customHeight="1" x14ac:dyDescent="0.25">
      <c r="A149" s="72"/>
      <c r="B149" s="66"/>
      <c r="C149" s="68" t="s">
        <v>304</v>
      </c>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x14ac:dyDescent="0.25">
      <c r="A151" s="72"/>
      <c r="B151" s="66"/>
      <c r="C151" s="69" t="s">
        <v>171</v>
      </c>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72"/>
      <c r="B153" s="66"/>
      <c r="C153" s="68" t="s">
        <v>283</v>
      </c>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x14ac:dyDescent="0.25">
      <c r="A155" s="72"/>
      <c r="B155" s="66"/>
      <c r="C155" s="69" t="s">
        <v>175</v>
      </c>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x14ac:dyDescent="0.25">
      <c r="A157" s="72"/>
      <c r="B157" s="66"/>
      <c r="C157" s="68" t="s">
        <v>176</v>
      </c>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x14ac:dyDescent="0.25">
      <c r="A159" s="72"/>
      <c r="B159" s="66"/>
      <c r="C159" s="69" t="s">
        <v>177</v>
      </c>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ht="25.5" customHeight="1" x14ac:dyDescent="0.25">
      <c r="A161" s="72"/>
      <c r="B161" s="66"/>
      <c r="C161" s="68" t="s">
        <v>178</v>
      </c>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72"/>
      <c r="B163" s="66"/>
      <c r="C163" s="69" t="s">
        <v>181</v>
      </c>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72"/>
      <c r="B165" s="66"/>
      <c r="C165" s="68" t="s">
        <v>182</v>
      </c>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72"/>
      <c r="B167" s="66"/>
      <c r="C167" s="69" t="s">
        <v>319</v>
      </c>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ht="25.5" customHeight="1" x14ac:dyDescent="0.25">
      <c r="A169" s="72"/>
      <c r="B169" s="66"/>
      <c r="C169" s="68" t="s">
        <v>320</v>
      </c>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c r="AB169" s="68"/>
      <c r="AC169" s="68"/>
      <c r="AD169" s="66"/>
    </row>
    <row r="170" spans="1:30" x14ac:dyDescent="0.25">
      <c r="A170" s="72"/>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x14ac:dyDescent="0.25">
      <c r="A171" s="72"/>
      <c r="B171" s="66"/>
      <c r="C171" s="69" t="s">
        <v>186</v>
      </c>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c r="AB171" s="69"/>
      <c r="AC171" s="69"/>
      <c r="AD171" s="66"/>
    </row>
    <row r="172" spans="1:30" x14ac:dyDescent="0.25">
      <c r="A172" s="72"/>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row>
    <row r="173" spans="1:30" x14ac:dyDescent="0.25">
      <c r="A173" s="72"/>
      <c r="B173" s="66"/>
      <c r="C173" s="68" t="s">
        <v>187</v>
      </c>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66"/>
    </row>
    <row r="174" spans="1:30" x14ac:dyDescent="0.25">
      <c r="A174" s="72"/>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row>
    <row r="175" spans="1:30" x14ac:dyDescent="0.25">
      <c r="A175" s="72"/>
      <c r="B175" s="66"/>
      <c r="C175" s="69" t="s">
        <v>183</v>
      </c>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6"/>
    </row>
    <row r="176" spans="1:30" x14ac:dyDescent="0.25">
      <c r="A176" s="72"/>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row>
    <row r="177" spans="1:30" ht="27.75" customHeight="1" x14ac:dyDescent="0.25">
      <c r="A177" s="72"/>
      <c r="B177" s="66"/>
      <c r="C177" s="68" t="s">
        <v>342</v>
      </c>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6"/>
    </row>
    <row r="178" spans="1:30" x14ac:dyDescent="0.25">
      <c r="A178" s="72"/>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x14ac:dyDescent="0.25">
      <c r="A179" s="72"/>
      <c r="B179" s="66"/>
      <c r="C179" s="68" t="s">
        <v>285</v>
      </c>
      <c r="D179" s="68"/>
      <c r="E179" s="68"/>
      <c r="F179" s="68"/>
      <c r="G179" s="68"/>
      <c r="H179" s="68"/>
      <c r="I179" s="68"/>
      <c r="J179" s="68"/>
      <c r="K179" s="68"/>
      <c r="L179" s="68"/>
      <c r="M179" s="68"/>
      <c r="N179" s="68"/>
      <c r="O179" s="68"/>
      <c r="P179" s="68"/>
      <c r="Q179" s="68"/>
      <c r="R179" s="68"/>
      <c r="S179" s="68"/>
      <c r="T179" s="68"/>
      <c r="U179" s="68"/>
      <c r="V179" s="68"/>
      <c r="W179" s="68"/>
      <c r="X179" s="68"/>
      <c r="Y179" s="68"/>
      <c r="Z179" s="68"/>
      <c r="AA179" s="68"/>
      <c r="AB179" s="68"/>
      <c r="AC179" s="68"/>
      <c r="AD179" s="66"/>
    </row>
    <row r="180" spans="1:30" x14ac:dyDescent="0.25">
      <c r="A180" s="72"/>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row>
    <row r="181" spans="1:30" x14ac:dyDescent="0.25">
      <c r="A181" s="72"/>
      <c r="B181" s="66"/>
      <c r="C181" s="69" t="s">
        <v>188</v>
      </c>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6"/>
    </row>
    <row r="182" spans="1:30" x14ac:dyDescent="0.25">
      <c r="A182" s="72"/>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x14ac:dyDescent="0.25">
      <c r="A183" s="72"/>
      <c r="B183" s="66"/>
      <c r="C183" s="69" t="s">
        <v>189</v>
      </c>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6"/>
    </row>
    <row r="184" spans="1:30" x14ac:dyDescent="0.25">
      <c r="A184" s="72"/>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x14ac:dyDescent="0.25">
      <c r="A185" s="72"/>
      <c r="B185" s="66"/>
      <c r="C185" s="69" t="s">
        <v>190</v>
      </c>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6"/>
    </row>
    <row r="186" spans="1:30" x14ac:dyDescent="0.25">
      <c r="A186" s="72"/>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ht="25.5" customHeight="1" x14ac:dyDescent="0.25">
      <c r="A187" s="72"/>
      <c r="B187" s="66"/>
      <c r="C187" s="69" t="s">
        <v>191</v>
      </c>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6"/>
    </row>
    <row r="188" spans="1:30" ht="15" customHeight="1" x14ac:dyDescent="0.25">
      <c r="A188" s="2" t="s">
        <v>234</v>
      </c>
      <c r="B188" s="4" t="s">
        <v>235</v>
      </c>
      <c r="C188" s="66" t="s">
        <v>236</v>
      </c>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4"/>
    </row>
    <row r="189" spans="1:30" ht="15" customHeight="1" x14ac:dyDescent="0.25">
      <c r="A189" s="2" t="s">
        <v>237</v>
      </c>
      <c r="B189" s="4" t="s">
        <v>238</v>
      </c>
      <c r="C189" s="66" t="s">
        <v>239</v>
      </c>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4"/>
    </row>
    <row r="190" spans="1:30" ht="30" x14ac:dyDescent="0.25">
      <c r="A190" s="2" t="s">
        <v>240</v>
      </c>
      <c r="B190" s="4" t="s">
        <v>241</v>
      </c>
      <c r="C190" s="66" t="s">
        <v>192</v>
      </c>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4"/>
    </row>
    <row r="191" spans="1:30" ht="15.75" x14ac:dyDescent="0.25">
      <c r="A191" s="2" t="s">
        <v>242</v>
      </c>
      <c r="B191" s="4" t="s">
        <v>243</v>
      </c>
      <c r="C191" s="68" t="s">
        <v>193</v>
      </c>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c r="AB191" s="68"/>
      <c r="AC191" s="68"/>
      <c r="AD191" s="4"/>
    </row>
    <row r="192" spans="1:30" ht="15" customHeight="1" x14ac:dyDescent="0.25">
      <c r="A192" s="2" t="s">
        <v>244</v>
      </c>
      <c r="B192" s="4" t="s">
        <v>245</v>
      </c>
      <c r="C192" s="66" t="s">
        <v>246</v>
      </c>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4"/>
    </row>
    <row r="193" spans="1:30" ht="15" customHeight="1" x14ac:dyDescent="0.25">
      <c r="A193" s="2" t="s">
        <v>247</v>
      </c>
      <c r="B193" s="4" t="s">
        <v>248</v>
      </c>
      <c r="C193" s="66" t="s">
        <v>249</v>
      </c>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4"/>
    </row>
    <row r="194" spans="1:30" ht="30" x14ac:dyDescent="0.25">
      <c r="A194" s="2" t="s">
        <v>250</v>
      </c>
      <c r="B194" s="4" t="s">
        <v>251</v>
      </c>
      <c r="C194" s="66" t="s">
        <v>252</v>
      </c>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4"/>
    </row>
    <row r="195" spans="1:30" ht="30" x14ac:dyDescent="0.25">
      <c r="A195" s="2" t="s">
        <v>331</v>
      </c>
      <c r="B195" s="4"/>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4"/>
    </row>
    <row r="196" spans="1:30" x14ac:dyDescent="0.25">
      <c r="A196" s="3" t="s">
        <v>3</v>
      </c>
      <c r="B196" s="4" t="s">
        <v>197</v>
      </c>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4"/>
    </row>
    <row r="197" spans="1:30" ht="17.25" x14ac:dyDescent="0.25">
      <c r="A197" s="2" t="s">
        <v>35</v>
      </c>
      <c r="B197" s="4" t="s">
        <v>253</v>
      </c>
      <c r="C197" s="74">
        <v>4.4999999999999997E-3</v>
      </c>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 t="s">
        <v>36</v>
      </c>
    </row>
    <row r="198" spans="1:30" ht="30" x14ac:dyDescent="0.25">
      <c r="A198" s="2" t="s">
        <v>37</v>
      </c>
      <c r="B198" s="4" t="s">
        <v>254</v>
      </c>
      <c r="C198" s="75" t="s">
        <v>38</v>
      </c>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c r="AB198" s="75"/>
      <c r="AC198" s="75"/>
      <c r="AD198" s="7" t="s">
        <v>36</v>
      </c>
    </row>
    <row r="199" spans="1:30" ht="17.25" x14ac:dyDescent="0.25">
      <c r="A199" s="2" t="s">
        <v>39</v>
      </c>
      <c r="B199" s="4" t="s">
        <v>255</v>
      </c>
      <c r="C199" s="74">
        <v>2.8E-3</v>
      </c>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 t="s">
        <v>256</v>
      </c>
    </row>
    <row r="200" spans="1:30" ht="30" x14ac:dyDescent="0.25">
      <c r="A200" s="2" t="s">
        <v>41</v>
      </c>
      <c r="B200" s="4" t="s">
        <v>257</v>
      </c>
      <c r="C200" s="74">
        <v>2.0000000000000001E-4</v>
      </c>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 t="s">
        <v>36</v>
      </c>
    </row>
    <row r="201" spans="1:30" ht="17.25" x14ac:dyDescent="0.25">
      <c r="A201" s="2" t="s">
        <v>42</v>
      </c>
      <c r="B201" s="4" t="s">
        <v>258</v>
      </c>
      <c r="C201" s="74">
        <v>7.4999999999999997E-3</v>
      </c>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c r="AD201" s="7" t="s">
        <v>36</v>
      </c>
    </row>
    <row r="202" spans="1:30" ht="30" x14ac:dyDescent="0.25">
      <c r="A202" s="2" t="s">
        <v>43</v>
      </c>
      <c r="B202" s="4" t="s">
        <v>259</v>
      </c>
      <c r="C202" s="74">
        <v>-2.3E-3</v>
      </c>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 t="s">
        <v>36</v>
      </c>
    </row>
    <row r="203" spans="1:30" ht="30" x14ac:dyDescent="0.25">
      <c r="A203" s="2" t="s">
        <v>44</v>
      </c>
      <c r="B203" s="4" t="s">
        <v>260</v>
      </c>
      <c r="C203" s="74">
        <v>5.1999999999999998E-3</v>
      </c>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c r="AB203" s="74"/>
      <c r="AC203" s="74"/>
      <c r="AD203" s="7" t="s">
        <v>36</v>
      </c>
    </row>
    <row r="204" spans="1:30" ht="30" x14ac:dyDescent="0.25">
      <c r="A204" s="2" t="s">
        <v>261</v>
      </c>
      <c r="B204" s="4" t="s">
        <v>262</v>
      </c>
      <c r="C204" s="66">
        <v>53</v>
      </c>
      <c r="D204" s="66"/>
      <c r="E204" s="66"/>
      <c r="F204" s="66"/>
      <c r="G204" s="66"/>
      <c r="H204" s="66"/>
      <c r="I204" s="66"/>
      <c r="J204" s="66"/>
      <c r="K204" s="66"/>
      <c r="L204" s="66"/>
      <c r="M204" s="66"/>
      <c r="N204" s="66"/>
      <c r="O204" s="66"/>
      <c r="P204" s="66"/>
      <c r="Q204" s="66"/>
      <c r="R204" s="66"/>
      <c r="S204" s="66"/>
      <c r="T204" s="66"/>
      <c r="U204" s="66"/>
      <c r="V204" s="66"/>
      <c r="W204" s="66"/>
      <c r="X204" s="66"/>
      <c r="Y204" s="66"/>
      <c r="Z204" s="66"/>
      <c r="AA204" s="66"/>
      <c r="AB204" s="66"/>
      <c r="AC204" s="66"/>
      <c r="AD204" s="4"/>
    </row>
    <row r="205" spans="1:30" ht="30" x14ac:dyDescent="0.25">
      <c r="A205" s="2" t="s">
        <v>263</v>
      </c>
      <c r="B205" s="4" t="s">
        <v>264</v>
      </c>
      <c r="C205" s="66">
        <v>217</v>
      </c>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c r="AB205" s="66"/>
      <c r="AC205" s="66"/>
      <c r="AD205" s="4"/>
    </row>
    <row r="206" spans="1:30" x14ac:dyDescent="0.25">
      <c r="A206" s="66"/>
      <c r="B206" s="66"/>
      <c r="C206" s="66"/>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row>
    <row r="207" spans="1:30" ht="30" customHeight="1" x14ac:dyDescent="0.25">
      <c r="A207" s="2" t="s">
        <v>36</v>
      </c>
      <c r="B207" s="72" t="s">
        <v>45</v>
      </c>
      <c r="C207" s="72"/>
      <c r="D207" s="72"/>
      <c r="E207" s="72"/>
      <c r="F207" s="72"/>
      <c r="G207" s="72"/>
      <c r="H207" s="72"/>
      <c r="I207" s="72"/>
      <c r="J207" s="72"/>
      <c r="K207" s="72"/>
      <c r="L207" s="72"/>
      <c r="M207" s="72"/>
      <c r="N207" s="72"/>
      <c r="O207" s="72"/>
      <c r="P207" s="72"/>
      <c r="Q207" s="72"/>
      <c r="R207" s="72"/>
      <c r="S207" s="72"/>
      <c r="T207" s="72"/>
      <c r="U207" s="72"/>
      <c r="V207" s="72"/>
      <c r="W207" s="72"/>
      <c r="X207" s="72"/>
      <c r="Y207" s="72"/>
      <c r="Z207" s="72"/>
      <c r="AA207" s="72"/>
      <c r="AB207" s="72"/>
      <c r="AC207" s="72"/>
    </row>
    <row r="208" spans="1:30" ht="15" customHeight="1" x14ac:dyDescent="0.25">
      <c r="A208" s="2" t="s">
        <v>46</v>
      </c>
      <c r="B208" s="72" t="s">
        <v>47</v>
      </c>
      <c r="C208" s="72"/>
      <c r="D208" s="72"/>
      <c r="E208" s="72"/>
      <c r="F208" s="72"/>
      <c r="G208" s="72"/>
      <c r="H208" s="72"/>
      <c r="I208" s="72"/>
      <c r="J208" s="72"/>
      <c r="K208" s="72"/>
      <c r="L208" s="72"/>
      <c r="M208" s="72"/>
      <c r="N208" s="72"/>
      <c r="O208" s="72"/>
      <c r="P208" s="72"/>
      <c r="Q208" s="72"/>
      <c r="R208" s="72"/>
      <c r="S208" s="72"/>
      <c r="T208" s="72"/>
      <c r="U208" s="72"/>
      <c r="V208" s="72"/>
      <c r="W208" s="72"/>
      <c r="X208" s="72"/>
      <c r="Y208" s="72"/>
      <c r="Z208" s="72"/>
      <c r="AA208" s="72"/>
      <c r="AB208" s="72"/>
      <c r="AC208" s="72"/>
    </row>
  </sheetData>
  <mergeCells count="221">
    <mergeCell ref="A206:AC206"/>
    <mergeCell ref="B207:AC207"/>
    <mergeCell ref="B208:AC208"/>
    <mergeCell ref="C200:AC200"/>
    <mergeCell ref="C201:AC201"/>
    <mergeCell ref="C202:AC202"/>
    <mergeCell ref="C203:AC203"/>
    <mergeCell ref="C204:AC204"/>
    <mergeCell ref="C205:AC205"/>
    <mergeCell ref="C194:AC194"/>
    <mergeCell ref="C195:AC195"/>
    <mergeCell ref="C196:AC196"/>
    <mergeCell ref="C197:AC197"/>
    <mergeCell ref="C198:AC198"/>
    <mergeCell ref="C199:AC199"/>
    <mergeCell ref="C188:AC188"/>
    <mergeCell ref="C189:AC189"/>
    <mergeCell ref="C190:AC190"/>
    <mergeCell ref="C191:AC191"/>
    <mergeCell ref="C192:AC192"/>
    <mergeCell ref="C193:AC193"/>
    <mergeCell ref="C183:AC183"/>
    <mergeCell ref="C184:AC184"/>
    <mergeCell ref="C185:AC185"/>
    <mergeCell ref="C186:AC186"/>
    <mergeCell ref="C187:AC187"/>
    <mergeCell ref="AD34:AD187"/>
    <mergeCell ref="C177:AC177"/>
    <mergeCell ref="C178:AC178"/>
    <mergeCell ref="C179:AC179"/>
    <mergeCell ref="C180:AC180"/>
    <mergeCell ref="C181:AC181"/>
    <mergeCell ref="C182:AC182"/>
    <mergeCell ref="C171:AC171"/>
    <mergeCell ref="C172:AC172"/>
    <mergeCell ref="C173:AC173"/>
    <mergeCell ref="C174:AC174"/>
    <mergeCell ref="C175:AC175"/>
    <mergeCell ref="C176:AC176"/>
    <mergeCell ref="C165:AC165"/>
    <mergeCell ref="C166:AC166"/>
    <mergeCell ref="C167:AC167"/>
    <mergeCell ref="C168:AC168"/>
    <mergeCell ref="C169:AC169"/>
    <mergeCell ref="C170:AC170"/>
    <mergeCell ref="C159:AC159"/>
    <mergeCell ref="C160:AC160"/>
    <mergeCell ref="C161:AC161"/>
    <mergeCell ref="C162:AC162"/>
    <mergeCell ref="C163:AC163"/>
    <mergeCell ref="C164:AC164"/>
    <mergeCell ref="C153:AC153"/>
    <mergeCell ref="C154:AC154"/>
    <mergeCell ref="C155:AC155"/>
    <mergeCell ref="C156:AC156"/>
    <mergeCell ref="C157:AC157"/>
    <mergeCell ref="C158:AC158"/>
    <mergeCell ref="C147:AC147"/>
    <mergeCell ref="C148:AC148"/>
    <mergeCell ref="C149:AC149"/>
    <mergeCell ref="C150:AC150"/>
    <mergeCell ref="C151:AC151"/>
    <mergeCell ref="C152:AC152"/>
    <mergeCell ref="C141:AC141"/>
    <mergeCell ref="C142:AC142"/>
    <mergeCell ref="C143:AC143"/>
    <mergeCell ref="C144:AC144"/>
    <mergeCell ref="C145:AC145"/>
    <mergeCell ref="C146:AC146"/>
    <mergeCell ref="C135:AC135"/>
    <mergeCell ref="C136:AC136"/>
    <mergeCell ref="C137:AC137"/>
    <mergeCell ref="C138:AC138"/>
    <mergeCell ref="C139:AC139"/>
    <mergeCell ref="C140:AC140"/>
    <mergeCell ref="C129:AC129"/>
    <mergeCell ref="C130:AC130"/>
    <mergeCell ref="C131:AC131"/>
    <mergeCell ref="C132:AC132"/>
    <mergeCell ref="C133:AC133"/>
    <mergeCell ref="C134:AC134"/>
    <mergeCell ref="C123:AC123"/>
    <mergeCell ref="C124:AC124"/>
    <mergeCell ref="C125:AC125"/>
    <mergeCell ref="C126:AC126"/>
    <mergeCell ref="C127:AC127"/>
    <mergeCell ref="C128:AC128"/>
    <mergeCell ref="C117:AC117"/>
    <mergeCell ref="C118:AC118"/>
    <mergeCell ref="C119:AC119"/>
    <mergeCell ref="C120:AC120"/>
    <mergeCell ref="C121:AC121"/>
    <mergeCell ref="C122:AC122"/>
    <mergeCell ref="C111:AC111"/>
    <mergeCell ref="C112:AC112"/>
    <mergeCell ref="C113:AC113"/>
    <mergeCell ref="C114:AC114"/>
    <mergeCell ref="C115:AC115"/>
    <mergeCell ref="C116:AC116"/>
    <mergeCell ref="C87:AC87"/>
    <mergeCell ref="C106:AC106"/>
    <mergeCell ref="C107:AC107"/>
    <mergeCell ref="C108:AC108"/>
    <mergeCell ref="C109:AC109"/>
    <mergeCell ref="C110:AC110"/>
    <mergeCell ref="C81:AC81"/>
    <mergeCell ref="C82:AC82"/>
    <mergeCell ref="C83:AC83"/>
    <mergeCell ref="C84:AC84"/>
    <mergeCell ref="C85:AC85"/>
    <mergeCell ref="C86:AC86"/>
    <mergeCell ref="C75:AC75"/>
    <mergeCell ref="C76:AC76"/>
    <mergeCell ref="C77:AC77"/>
    <mergeCell ref="C78:AC78"/>
    <mergeCell ref="C79:AC79"/>
    <mergeCell ref="C80:AC80"/>
    <mergeCell ref="C69:AC69"/>
    <mergeCell ref="C70:AC70"/>
    <mergeCell ref="C71:AC71"/>
    <mergeCell ref="C72:AC72"/>
    <mergeCell ref="C73:AC73"/>
    <mergeCell ref="C74:AC74"/>
    <mergeCell ref="C63:AC63"/>
    <mergeCell ref="C64:AC64"/>
    <mergeCell ref="C65:AC65"/>
    <mergeCell ref="C66:AC66"/>
    <mergeCell ref="C67:AC67"/>
    <mergeCell ref="C68:AC68"/>
    <mergeCell ref="C57:AC57"/>
    <mergeCell ref="C58:AC58"/>
    <mergeCell ref="C59:AC59"/>
    <mergeCell ref="C60:AC60"/>
    <mergeCell ref="C61:AC61"/>
    <mergeCell ref="C62:AC62"/>
    <mergeCell ref="C51:AC51"/>
    <mergeCell ref="C52:AC52"/>
    <mergeCell ref="C53:AC53"/>
    <mergeCell ref="C54:AC54"/>
    <mergeCell ref="C55:AC55"/>
    <mergeCell ref="C56:AC56"/>
    <mergeCell ref="C45:AC45"/>
    <mergeCell ref="C46:AC46"/>
    <mergeCell ref="C47:AC47"/>
    <mergeCell ref="C48:AC48"/>
    <mergeCell ref="C49:AC49"/>
    <mergeCell ref="C50:AC50"/>
    <mergeCell ref="C39:AC39"/>
    <mergeCell ref="C40:AC40"/>
    <mergeCell ref="C41:AC41"/>
    <mergeCell ref="C42:AC42"/>
    <mergeCell ref="C43:AC43"/>
    <mergeCell ref="C44:AC44"/>
    <mergeCell ref="C32:AC32"/>
    <mergeCell ref="AD24:AD32"/>
    <mergeCell ref="C33:AC33"/>
    <mergeCell ref="A34:A187"/>
    <mergeCell ref="B34:B187"/>
    <mergeCell ref="C34:AC34"/>
    <mergeCell ref="C35:AC35"/>
    <mergeCell ref="C36:AC36"/>
    <mergeCell ref="C37:AC37"/>
    <mergeCell ref="C38:AC38"/>
    <mergeCell ref="A24:A32"/>
    <mergeCell ref="B24:B32"/>
    <mergeCell ref="C24:AC24"/>
    <mergeCell ref="C25:AC25"/>
    <mergeCell ref="C26:AC26"/>
    <mergeCell ref="C27:AC27"/>
    <mergeCell ref="C28:AC28"/>
    <mergeCell ref="C29:AC29"/>
    <mergeCell ref="C30:AC30"/>
    <mergeCell ref="C31:AC31"/>
    <mergeCell ref="C18:AC18"/>
    <mergeCell ref="C19:AC19"/>
    <mergeCell ref="C20:AC20"/>
    <mergeCell ref="C21:AC21"/>
    <mergeCell ref="C22:AC22"/>
    <mergeCell ref="C23:AC23"/>
    <mergeCell ref="AD8:AD12"/>
    <mergeCell ref="C13:AC13"/>
    <mergeCell ref="C14:AC14"/>
    <mergeCell ref="C15:AC15"/>
    <mergeCell ref="C16:AC16"/>
    <mergeCell ref="C17:AC17"/>
    <mergeCell ref="C6:AC6"/>
    <mergeCell ref="C7:AC7"/>
    <mergeCell ref="A8:A12"/>
    <mergeCell ref="B8:B12"/>
    <mergeCell ref="C8:AC8"/>
    <mergeCell ref="C9:AC9"/>
    <mergeCell ref="C10:AC10"/>
    <mergeCell ref="C11:AC11"/>
    <mergeCell ref="C12:AC12"/>
    <mergeCell ref="C1:AD1"/>
    <mergeCell ref="C2:AC2"/>
    <mergeCell ref="A3:A5"/>
    <mergeCell ref="B3:B5"/>
    <mergeCell ref="C3:AC3"/>
    <mergeCell ref="C4:AC4"/>
    <mergeCell ref="C5:AC5"/>
    <mergeCell ref="AD3:AD5"/>
    <mergeCell ref="K89:AB91"/>
    <mergeCell ref="AC89:AC91"/>
    <mergeCell ref="K92:L92"/>
    <mergeCell ref="O92:P92"/>
    <mergeCell ref="S92:T92"/>
    <mergeCell ref="W92:X92"/>
    <mergeCell ref="AA92:AB92"/>
    <mergeCell ref="G89:H89"/>
    <mergeCell ref="G90:H90"/>
    <mergeCell ref="G91:H91"/>
    <mergeCell ref="G92:H92"/>
    <mergeCell ref="I89:I92"/>
    <mergeCell ref="J89:J91"/>
    <mergeCell ref="C89:D89"/>
    <mergeCell ref="C90:D90"/>
    <mergeCell ref="C91:D91"/>
    <mergeCell ref="C92:D92"/>
    <mergeCell ref="E89:E92"/>
    <mergeCell ref="F89:F9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1"/>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343</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343</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344</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345</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343</v>
      </c>
    </row>
    <row r="15" spans="1:27" ht="17.25" x14ac:dyDescent="0.25">
      <c r="A15" s="2" t="s">
        <v>35</v>
      </c>
      <c r="B15" s="7" t="s">
        <v>36</v>
      </c>
      <c r="C15" s="8">
        <v>4.4999999999999997E-3</v>
      </c>
    </row>
    <row r="16" spans="1:27" ht="30" x14ac:dyDescent="0.25">
      <c r="A16" s="2" t="s">
        <v>37</v>
      </c>
      <c r="B16" s="7" t="s">
        <v>36</v>
      </c>
      <c r="C16" s="9" t="s">
        <v>38</v>
      </c>
    </row>
    <row r="17" spans="1:27" ht="17.25" x14ac:dyDescent="0.25">
      <c r="A17" s="2" t="s">
        <v>39</v>
      </c>
      <c r="B17" s="7" t="s">
        <v>40</v>
      </c>
      <c r="C17" s="8">
        <v>2.8E-3</v>
      </c>
    </row>
    <row r="18" spans="1:27" ht="17.25" x14ac:dyDescent="0.25">
      <c r="A18" s="2" t="s">
        <v>41</v>
      </c>
      <c r="B18" s="7" t="s">
        <v>36</v>
      </c>
      <c r="C18" s="8">
        <v>2.0000000000000001E-4</v>
      </c>
    </row>
    <row r="19" spans="1:27" ht="17.25" x14ac:dyDescent="0.25">
      <c r="A19" s="2" t="s">
        <v>42</v>
      </c>
      <c r="B19" s="7" t="s">
        <v>36</v>
      </c>
      <c r="C19" s="8">
        <v>7.4999999999999997E-3</v>
      </c>
    </row>
    <row r="20" spans="1:27" ht="17.25" x14ac:dyDescent="0.25">
      <c r="A20" s="2" t="s">
        <v>43</v>
      </c>
      <c r="B20" s="7" t="s">
        <v>36</v>
      </c>
      <c r="C20" s="8">
        <v>-2.3E-3</v>
      </c>
    </row>
    <row r="21" spans="1:27" ht="30" x14ac:dyDescent="0.25">
      <c r="A21" s="2" t="s">
        <v>44</v>
      </c>
      <c r="B21" s="7" t="s">
        <v>36</v>
      </c>
      <c r="C21" s="8">
        <v>5.1999999999999998E-3</v>
      </c>
    </row>
    <row r="22" spans="1:27" ht="409.5" x14ac:dyDescent="0.25">
      <c r="A22" s="2" t="s">
        <v>36</v>
      </c>
      <c r="B22" s="2" t="s">
        <v>45</v>
      </c>
    </row>
    <row r="23" spans="1:27" ht="30" x14ac:dyDescent="0.25">
      <c r="A23" s="2" t="s">
        <v>46</v>
      </c>
      <c r="B23" s="2" t="s">
        <v>47</v>
      </c>
    </row>
    <row r="24" spans="1:27" ht="15" customHeight="1" x14ac:dyDescent="0.25">
      <c r="A24" s="66" t="s">
        <v>48</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68" t="s">
        <v>49</v>
      </c>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 t="s">
        <v>50</v>
      </c>
      <c r="B26" s="1" t="s">
        <v>51</v>
      </c>
      <c r="C26" s="1" t="s">
        <v>52</v>
      </c>
    </row>
    <row r="27" spans="1:27" ht="30" x14ac:dyDescent="0.25">
      <c r="A27" s="2" t="s">
        <v>343</v>
      </c>
      <c r="B27" s="4">
        <v>53</v>
      </c>
      <c r="C27" s="4">
        <v>217</v>
      </c>
    </row>
    <row r="28" spans="1:27" ht="15" customHeight="1" x14ac:dyDescent="0.25">
      <c r="A28" s="66" t="s">
        <v>54</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8" t="s">
        <v>55</v>
      </c>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ht="15" customHeight="1" x14ac:dyDescent="0.25">
      <c r="A30" s="66" t="s">
        <v>56</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25.5" customHeight="1" x14ac:dyDescent="0.25">
      <c r="A31" s="68" t="s">
        <v>346</v>
      </c>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6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ht="25.5" customHeight="1" x14ac:dyDescent="0.25">
      <c r="A33" s="68" t="s">
        <v>347</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6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68" t="s">
        <v>59</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6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7" t="s">
        <v>60</v>
      </c>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6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68" t="s">
        <v>61</v>
      </c>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 customHeight="1" x14ac:dyDescent="0.25">
      <c r="A40" s="66" t="s">
        <v>62</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8" t="s">
        <v>63</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6"/>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69" t="s">
        <v>64</v>
      </c>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x14ac:dyDescent="0.25">
      <c r="A44" s="6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8" t="s">
        <v>65</v>
      </c>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6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69" t="s">
        <v>66</v>
      </c>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row>
    <row r="48" spans="1:27" x14ac:dyDescent="0.25">
      <c r="A48" s="6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ht="15" customHeight="1" x14ac:dyDescent="0.25">
      <c r="A49" s="68" t="s">
        <v>348</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6"/>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69" t="s">
        <v>68</v>
      </c>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row>
    <row r="52" spans="1:27" x14ac:dyDescent="0.25">
      <c r="A52" s="66"/>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8" t="s">
        <v>69</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x14ac:dyDescent="0.25">
      <c r="A55" s="69" t="s">
        <v>74</v>
      </c>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row>
    <row r="56" spans="1:27" x14ac:dyDescent="0.25">
      <c r="A56" s="66"/>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ht="25.5" customHeight="1" x14ac:dyDescent="0.25">
      <c r="A57" s="68" t="s">
        <v>75</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x14ac:dyDescent="0.25">
      <c r="A59" s="69" t="s">
        <v>349</v>
      </c>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6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68" t="s">
        <v>350</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69" t="s">
        <v>76</v>
      </c>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row>
    <row r="64" spans="1:27" x14ac:dyDescent="0.25">
      <c r="A64" s="66"/>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ht="38.25" customHeight="1" x14ac:dyDescent="0.25">
      <c r="A65" s="68" t="s">
        <v>77</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6"/>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x14ac:dyDescent="0.25">
      <c r="A67" s="69" t="s">
        <v>351</v>
      </c>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row>
    <row r="68" spans="1:27" x14ac:dyDescent="0.25">
      <c r="A68" s="6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ht="27.75" customHeight="1" x14ac:dyDescent="0.25">
      <c r="A69" s="68" t="s">
        <v>352</v>
      </c>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6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69" t="s">
        <v>78</v>
      </c>
      <c r="B71" s="69"/>
      <c r="C71" s="69"/>
      <c r="D71" s="69"/>
      <c r="E71" s="69"/>
      <c r="F71" s="69"/>
      <c r="G71" s="69"/>
      <c r="H71" s="69"/>
      <c r="I71" s="69"/>
      <c r="J71" s="69"/>
      <c r="K71" s="69"/>
      <c r="L71" s="69"/>
      <c r="M71" s="69"/>
      <c r="N71" s="69"/>
      <c r="O71" s="69"/>
      <c r="P71" s="69"/>
      <c r="Q71" s="69"/>
      <c r="R71" s="69"/>
      <c r="S71" s="69"/>
      <c r="T71" s="69"/>
      <c r="U71" s="69"/>
      <c r="V71" s="69"/>
      <c r="W71" s="69"/>
      <c r="X71" s="69"/>
      <c r="Y71" s="69"/>
      <c r="Z71" s="69"/>
      <c r="AA71" s="69"/>
    </row>
    <row r="72" spans="1:27" x14ac:dyDescent="0.25">
      <c r="A72" s="66"/>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ht="38.25" customHeight="1" x14ac:dyDescent="0.25">
      <c r="A73" s="68" t="s">
        <v>353</v>
      </c>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row>
    <row r="74" spans="1:27" x14ac:dyDescent="0.25">
      <c r="A74" s="6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70" t="s">
        <v>80</v>
      </c>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row>
    <row r="76" spans="1:27" x14ac:dyDescent="0.25">
      <c r="A76" s="66"/>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x14ac:dyDescent="0.25">
      <c r="A77" s="70" t="s">
        <v>315</v>
      </c>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x14ac:dyDescent="0.25">
      <c r="A78" s="66"/>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70" t="s">
        <v>82</v>
      </c>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row>
    <row r="80" spans="1:27" x14ac:dyDescent="0.25">
      <c r="A80" s="6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ht="25.5" customHeight="1" x14ac:dyDescent="0.25">
      <c r="A81" s="70" t="s">
        <v>83</v>
      </c>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row>
    <row r="82" spans="1:27" x14ac:dyDescent="0.25">
      <c r="A82" s="6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69" t="s">
        <v>84</v>
      </c>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x14ac:dyDescent="0.25">
      <c r="A84" s="66"/>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x14ac:dyDescent="0.25">
      <c r="A85" s="68" t="s">
        <v>85</v>
      </c>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row>
    <row r="86" spans="1:27" x14ac:dyDescent="0.25">
      <c r="A86" s="66"/>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row>
    <row r="87" spans="1:27" x14ac:dyDescent="0.25">
      <c r="A87" s="69" t="s">
        <v>86</v>
      </c>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row>
    <row r="88" spans="1:27" x14ac:dyDescent="0.25">
      <c r="A88" s="6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ht="27.75" customHeight="1" x14ac:dyDescent="0.25">
      <c r="A89" s="68" t="s">
        <v>354</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x14ac:dyDescent="0.25">
      <c r="A91" s="68" t="s">
        <v>275</v>
      </c>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ht="25.5" customHeight="1" x14ac:dyDescent="0.25">
      <c r="A93" s="68" t="s">
        <v>89</v>
      </c>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x14ac:dyDescent="0.25">
      <c r="A95" s="68" t="s">
        <v>90</v>
      </c>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row>
    <row r="96" spans="1:27" x14ac:dyDescent="0.25">
      <c r="A96" s="66"/>
      <c r="B96" s="66"/>
      <c r="C96" s="66"/>
      <c r="D96" s="66"/>
      <c r="E96" s="66"/>
      <c r="F96" s="66"/>
      <c r="G96" s="66"/>
      <c r="H96" s="66"/>
      <c r="I96" s="66"/>
      <c r="J96" s="66"/>
      <c r="K96" s="66"/>
      <c r="L96" s="66"/>
      <c r="M96" s="66"/>
      <c r="N96" s="66"/>
      <c r="O96" s="66"/>
      <c r="P96" s="66"/>
      <c r="Q96" s="66"/>
      <c r="R96" s="66"/>
      <c r="S96" s="66"/>
      <c r="T96" s="66"/>
      <c r="U96" s="66"/>
      <c r="V96" s="66"/>
      <c r="W96" s="66"/>
      <c r="X96" s="66"/>
      <c r="Y96" s="66"/>
      <c r="Z96" s="66"/>
      <c r="AA96" s="66"/>
    </row>
    <row r="97" spans="1:27" x14ac:dyDescent="0.25">
      <c r="A97" s="69" t="s">
        <v>91</v>
      </c>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row>
    <row r="98" spans="1:27" x14ac:dyDescent="0.25">
      <c r="A98" s="66"/>
      <c r="B98" s="66"/>
      <c r="C98" s="66"/>
      <c r="D98" s="66"/>
      <c r="E98" s="66"/>
      <c r="F98" s="66"/>
      <c r="G98" s="66"/>
      <c r="H98" s="66"/>
      <c r="I98" s="66"/>
      <c r="J98" s="66"/>
      <c r="K98" s="66"/>
      <c r="L98" s="66"/>
      <c r="M98" s="66"/>
      <c r="N98" s="66"/>
      <c r="O98" s="66"/>
      <c r="P98" s="66"/>
      <c r="Q98" s="66"/>
      <c r="R98" s="66"/>
      <c r="S98" s="66"/>
      <c r="T98" s="66"/>
      <c r="U98" s="66"/>
      <c r="V98" s="66"/>
      <c r="W98" s="66"/>
      <c r="X98" s="66"/>
      <c r="Y98" s="66"/>
      <c r="Z98" s="66"/>
      <c r="AA98" s="66"/>
    </row>
    <row r="99" spans="1:27" ht="15.75" thickBot="1" x14ac:dyDescent="0.3">
      <c r="A99" s="4"/>
      <c r="B99" s="4"/>
      <c r="C99" s="4"/>
      <c r="D99" s="4"/>
      <c r="E99" s="4"/>
      <c r="F99" s="4"/>
      <c r="G99" s="4"/>
      <c r="H99" s="4"/>
      <c r="I99" s="4"/>
      <c r="J99" s="4"/>
      <c r="K99" s="4"/>
      <c r="L99" s="4"/>
      <c r="M99" s="4"/>
      <c r="N99" s="4"/>
      <c r="O99" s="4"/>
      <c r="P99" s="4"/>
      <c r="Q99" s="4"/>
      <c r="R99" s="4"/>
      <c r="S99" s="4"/>
      <c r="T99" s="4"/>
      <c r="U99" s="4"/>
      <c r="V99" s="4"/>
      <c r="W99" s="4"/>
      <c r="X99" s="4"/>
      <c r="Y99" s="4"/>
      <c r="Z99" s="4"/>
      <c r="AA99" s="4"/>
    </row>
    <row r="100" spans="1:27" x14ac:dyDescent="0.25">
      <c r="A100" s="48" t="s">
        <v>92</v>
      </c>
      <c r="B100" s="49"/>
      <c r="C100" s="54"/>
      <c r="D100" s="57"/>
      <c r="E100" s="59">
        <v>1.25</v>
      </c>
      <c r="F100" s="59"/>
      <c r="G100" s="54"/>
      <c r="H100" s="57"/>
      <c r="I100" s="63" t="s">
        <v>276</v>
      </c>
      <c r="J100" s="63"/>
      <c r="K100" s="63"/>
      <c r="L100" s="63"/>
      <c r="M100" s="63"/>
      <c r="N100" s="63"/>
      <c r="O100" s="63"/>
      <c r="P100" s="63"/>
      <c r="Q100" s="63"/>
      <c r="R100" s="63"/>
      <c r="S100" s="63"/>
      <c r="T100" s="63"/>
      <c r="U100" s="63"/>
      <c r="V100" s="63"/>
      <c r="W100" s="63"/>
      <c r="X100" s="63"/>
      <c r="Y100" s="63"/>
      <c r="Z100" s="63"/>
      <c r="AA100" s="54"/>
    </row>
    <row r="101" spans="1:27" x14ac:dyDescent="0.25">
      <c r="A101" s="50" t="s">
        <v>93</v>
      </c>
      <c r="B101" s="51"/>
      <c r="C101" s="55"/>
      <c r="D101" s="58"/>
      <c r="E101" s="60" t="s">
        <v>96</v>
      </c>
      <c r="F101" s="60"/>
      <c r="G101" s="55"/>
      <c r="H101" s="58"/>
      <c r="I101" s="64"/>
      <c r="J101" s="64"/>
      <c r="K101" s="64"/>
      <c r="L101" s="64"/>
      <c r="M101" s="64"/>
      <c r="N101" s="64"/>
      <c r="O101" s="64"/>
      <c r="P101" s="64"/>
      <c r="Q101" s="64"/>
      <c r="R101" s="64"/>
      <c r="S101" s="64"/>
      <c r="T101" s="64"/>
      <c r="U101" s="64"/>
      <c r="V101" s="64"/>
      <c r="W101" s="64"/>
      <c r="X101" s="64"/>
      <c r="Y101" s="64"/>
      <c r="Z101" s="64"/>
      <c r="AA101" s="55"/>
    </row>
    <row r="102" spans="1:27" ht="15.75" thickBot="1" x14ac:dyDescent="0.3">
      <c r="A102" s="50" t="s">
        <v>94</v>
      </c>
      <c r="B102" s="51"/>
      <c r="C102" s="55"/>
      <c r="D102" s="58"/>
      <c r="E102" s="60" t="s">
        <v>94</v>
      </c>
      <c r="F102" s="60"/>
      <c r="G102" s="55"/>
      <c r="H102" s="62"/>
      <c r="I102" s="61"/>
      <c r="J102" s="61"/>
      <c r="K102" s="61"/>
      <c r="L102" s="61"/>
      <c r="M102" s="61"/>
      <c r="N102" s="61"/>
      <c r="O102" s="61"/>
      <c r="P102" s="61"/>
      <c r="Q102" s="61"/>
      <c r="R102" s="61"/>
      <c r="S102" s="61"/>
      <c r="T102" s="61"/>
      <c r="U102" s="61"/>
      <c r="V102" s="61"/>
      <c r="W102" s="61"/>
      <c r="X102" s="61"/>
      <c r="Y102" s="61"/>
      <c r="Z102" s="61"/>
      <c r="AA102" s="56"/>
    </row>
    <row r="103" spans="1:27" ht="15.75" thickBot="1" x14ac:dyDescent="0.3">
      <c r="A103" s="52" t="s">
        <v>95</v>
      </c>
      <c r="B103" s="53"/>
      <c r="C103" s="56"/>
      <c r="D103" s="11"/>
      <c r="E103" s="61" t="s">
        <v>97</v>
      </c>
      <c r="F103" s="61"/>
      <c r="G103" s="56"/>
      <c r="H103" s="11"/>
      <c r="I103" s="65">
        <v>0.1</v>
      </c>
      <c r="J103" s="65"/>
      <c r="K103" s="10"/>
      <c r="L103" s="11"/>
      <c r="M103" s="65">
        <v>0.25</v>
      </c>
      <c r="N103" s="65"/>
      <c r="O103" s="10"/>
      <c r="P103" s="11"/>
      <c r="Q103" s="65">
        <v>0.5</v>
      </c>
      <c r="R103" s="65"/>
      <c r="S103" s="10"/>
      <c r="T103" s="11"/>
      <c r="U103" s="65">
        <v>0.75</v>
      </c>
      <c r="V103" s="65"/>
      <c r="W103" s="10"/>
      <c r="X103" s="11"/>
      <c r="Y103" s="65">
        <v>1</v>
      </c>
      <c r="Z103" s="65"/>
      <c r="AA103" s="12"/>
    </row>
    <row r="104" spans="1:27" ht="15.75" thickBot="1" x14ac:dyDescent="0.3">
      <c r="A104" s="13"/>
      <c r="B104" s="14" t="s">
        <v>99</v>
      </c>
      <c r="C104" s="15" t="s">
        <v>100</v>
      </c>
      <c r="D104" s="16"/>
      <c r="E104" s="17"/>
      <c r="F104" s="18" t="s">
        <v>101</v>
      </c>
      <c r="G104" s="19" t="s">
        <v>100</v>
      </c>
      <c r="H104" s="20"/>
      <c r="I104" s="21"/>
      <c r="J104" s="22" t="s">
        <v>102</v>
      </c>
      <c r="K104" s="23" t="s">
        <v>100</v>
      </c>
      <c r="L104" s="20"/>
      <c r="M104" s="21"/>
      <c r="N104" s="22" t="s">
        <v>103</v>
      </c>
      <c r="O104" s="23" t="s">
        <v>100</v>
      </c>
      <c r="P104" s="20"/>
      <c r="Q104" s="21"/>
      <c r="R104" s="22" t="s">
        <v>104</v>
      </c>
      <c r="S104" s="23" t="s">
        <v>100</v>
      </c>
      <c r="T104" s="20"/>
      <c r="U104" s="21"/>
      <c r="V104" s="22" t="s">
        <v>105</v>
      </c>
      <c r="W104" s="23" t="s">
        <v>100</v>
      </c>
      <c r="X104" s="24"/>
      <c r="Y104" s="25"/>
      <c r="Z104" s="26" t="s">
        <v>106</v>
      </c>
      <c r="AA104" s="27" t="s">
        <v>100</v>
      </c>
    </row>
    <row r="105" spans="1:27" ht="15.75" thickBot="1" x14ac:dyDescent="0.3">
      <c r="A105" s="28"/>
      <c r="B105" s="29" t="s">
        <v>107</v>
      </c>
      <c r="C105" s="30" t="s">
        <v>100</v>
      </c>
      <c r="D105" s="31"/>
      <c r="E105" s="32"/>
      <c r="F105" s="33" t="s">
        <v>108</v>
      </c>
      <c r="G105" s="34" t="s">
        <v>100</v>
      </c>
      <c r="H105" s="35"/>
      <c r="I105" s="36"/>
      <c r="J105" s="37" t="s">
        <v>109</v>
      </c>
      <c r="K105" s="38" t="s">
        <v>100</v>
      </c>
      <c r="L105" s="35"/>
      <c r="M105" s="36"/>
      <c r="N105" s="37" t="s">
        <v>110</v>
      </c>
      <c r="O105" s="38" t="s">
        <v>100</v>
      </c>
      <c r="P105" s="35"/>
      <c r="Q105" s="36"/>
      <c r="R105" s="37" t="s">
        <v>111</v>
      </c>
      <c r="S105" s="38" t="s">
        <v>100</v>
      </c>
      <c r="T105" s="39"/>
      <c r="U105" s="40"/>
      <c r="V105" s="41" t="s">
        <v>112</v>
      </c>
      <c r="W105" s="42" t="s">
        <v>100</v>
      </c>
      <c r="X105" s="39"/>
      <c r="Y105" s="40"/>
      <c r="Z105" s="41" t="s">
        <v>104</v>
      </c>
      <c r="AA105" s="43" t="s">
        <v>100</v>
      </c>
    </row>
    <row r="106" spans="1:27" ht="15.75" thickBot="1" x14ac:dyDescent="0.3">
      <c r="A106" s="28"/>
      <c r="B106" s="29" t="s">
        <v>113</v>
      </c>
      <c r="C106" s="30" t="s">
        <v>100</v>
      </c>
      <c r="D106" s="31"/>
      <c r="E106" s="32"/>
      <c r="F106" s="33" t="s">
        <v>107</v>
      </c>
      <c r="G106" s="34" t="s">
        <v>100</v>
      </c>
      <c r="H106" s="35"/>
      <c r="I106" s="36"/>
      <c r="J106" s="37" t="s">
        <v>114</v>
      </c>
      <c r="K106" s="38" t="s">
        <v>100</v>
      </c>
      <c r="L106" s="35"/>
      <c r="M106" s="36"/>
      <c r="N106" s="37" t="s">
        <v>115</v>
      </c>
      <c r="O106" s="38" t="s">
        <v>100</v>
      </c>
      <c r="P106" s="39"/>
      <c r="Q106" s="40"/>
      <c r="R106" s="41" t="s">
        <v>116</v>
      </c>
      <c r="S106" s="42" t="s">
        <v>100</v>
      </c>
      <c r="T106" s="39"/>
      <c r="U106" s="40"/>
      <c r="V106" s="41" t="s">
        <v>117</v>
      </c>
      <c r="W106" s="42" t="s">
        <v>100</v>
      </c>
      <c r="X106" s="39"/>
      <c r="Y106" s="40"/>
      <c r="Z106" s="41" t="s">
        <v>118</v>
      </c>
      <c r="AA106" s="43" t="s">
        <v>100</v>
      </c>
    </row>
    <row r="107" spans="1:27" ht="15.75" thickBot="1" x14ac:dyDescent="0.3">
      <c r="A107" s="28"/>
      <c r="B107" s="29" t="s">
        <v>119</v>
      </c>
      <c r="C107" s="30" t="s">
        <v>100</v>
      </c>
      <c r="D107" s="31"/>
      <c r="E107" s="32"/>
      <c r="F107" s="33" t="s">
        <v>120</v>
      </c>
      <c r="G107" s="34" t="s">
        <v>100</v>
      </c>
      <c r="H107" s="35"/>
      <c r="I107" s="36"/>
      <c r="J107" s="37" t="s">
        <v>121</v>
      </c>
      <c r="K107" s="38" t="s">
        <v>100</v>
      </c>
      <c r="L107" s="35"/>
      <c r="M107" s="36"/>
      <c r="N107" s="37" t="s">
        <v>122</v>
      </c>
      <c r="O107" s="38" t="s">
        <v>100</v>
      </c>
      <c r="P107" s="39"/>
      <c r="Q107" s="40"/>
      <c r="R107" s="41" t="s">
        <v>123</v>
      </c>
      <c r="S107" s="42" t="s">
        <v>100</v>
      </c>
      <c r="T107" s="39"/>
      <c r="U107" s="40"/>
      <c r="V107" s="41" t="s">
        <v>124</v>
      </c>
      <c r="W107" s="42" t="s">
        <v>100</v>
      </c>
      <c r="X107" s="39"/>
      <c r="Y107" s="40"/>
      <c r="Z107" s="41" t="s">
        <v>125</v>
      </c>
      <c r="AA107" s="43" t="s">
        <v>100</v>
      </c>
    </row>
    <row r="108" spans="1:27" ht="15.75" thickBot="1" x14ac:dyDescent="0.3">
      <c r="A108" s="28"/>
      <c r="B108" s="29" t="s">
        <v>126</v>
      </c>
      <c r="C108" s="30" t="s">
        <v>100</v>
      </c>
      <c r="D108" s="31"/>
      <c r="E108" s="32"/>
      <c r="F108" s="33" t="s">
        <v>127</v>
      </c>
      <c r="G108" s="34" t="s">
        <v>100</v>
      </c>
      <c r="H108" s="35"/>
      <c r="I108" s="36"/>
      <c r="J108" s="37" t="s">
        <v>128</v>
      </c>
      <c r="K108" s="38" t="s">
        <v>100</v>
      </c>
      <c r="L108" s="35"/>
      <c r="M108" s="36"/>
      <c r="N108" s="37" t="s">
        <v>129</v>
      </c>
      <c r="O108" s="38" t="s">
        <v>100</v>
      </c>
      <c r="P108" s="39"/>
      <c r="Q108" s="40"/>
      <c r="R108" s="41" t="s">
        <v>130</v>
      </c>
      <c r="S108" s="42" t="s">
        <v>100</v>
      </c>
      <c r="T108" s="39"/>
      <c r="U108" s="40"/>
      <c r="V108" s="41" t="s">
        <v>131</v>
      </c>
      <c r="W108" s="42" t="s">
        <v>100</v>
      </c>
      <c r="X108" s="39"/>
      <c r="Y108" s="40"/>
      <c r="Z108" s="41" t="s">
        <v>132</v>
      </c>
      <c r="AA108" s="43" t="s">
        <v>100</v>
      </c>
    </row>
    <row r="109" spans="1:27" ht="15.75" thickBot="1" x14ac:dyDescent="0.3">
      <c r="A109" s="28"/>
      <c r="B109" s="29" t="s">
        <v>133</v>
      </c>
      <c r="C109" s="30" t="s">
        <v>100</v>
      </c>
      <c r="D109" s="31"/>
      <c r="E109" s="32"/>
      <c r="F109" s="33" t="s">
        <v>134</v>
      </c>
      <c r="G109" s="34" t="s">
        <v>100</v>
      </c>
      <c r="H109" s="35"/>
      <c r="I109" s="36"/>
      <c r="J109" s="37" t="s">
        <v>135</v>
      </c>
      <c r="K109" s="38" t="s">
        <v>100</v>
      </c>
      <c r="L109" s="35"/>
      <c r="M109" s="36"/>
      <c r="N109" s="37" t="s">
        <v>136</v>
      </c>
      <c r="O109" s="38" t="s">
        <v>100</v>
      </c>
      <c r="P109" s="39"/>
      <c r="Q109" s="40"/>
      <c r="R109" s="41" t="s">
        <v>137</v>
      </c>
      <c r="S109" s="42" t="s">
        <v>100</v>
      </c>
      <c r="T109" s="39"/>
      <c r="U109" s="40"/>
      <c r="V109" s="41" t="s">
        <v>138</v>
      </c>
      <c r="W109" s="42" t="s">
        <v>100</v>
      </c>
      <c r="X109" s="39"/>
      <c r="Y109" s="40"/>
      <c r="Z109" s="41" t="s">
        <v>139</v>
      </c>
      <c r="AA109" s="43" t="s">
        <v>100</v>
      </c>
    </row>
    <row r="110" spans="1:27" ht="15.75" thickBot="1" x14ac:dyDescent="0.3">
      <c r="A110" s="28"/>
      <c r="B110" s="44">
        <v>0</v>
      </c>
      <c r="C110" s="30" t="s">
        <v>100</v>
      </c>
      <c r="D110" s="31"/>
      <c r="E110" s="32"/>
      <c r="F110" s="45">
        <v>0</v>
      </c>
      <c r="G110" s="34" t="s">
        <v>100</v>
      </c>
      <c r="H110" s="39"/>
      <c r="I110" s="40"/>
      <c r="J110" s="41" t="s">
        <v>140</v>
      </c>
      <c r="K110" s="42" t="s">
        <v>100</v>
      </c>
      <c r="L110" s="39"/>
      <c r="M110" s="40"/>
      <c r="N110" s="41" t="s">
        <v>141</v>
      </c>
      <c r="O110" s="42" t="s">
        <v>100</v>
      </c>
      <c r="P110" s="39"/>
      <c r="Q110" s="40"/>
      <c r="R110" s="41" t="s">
        <v>142</v>
      </c>
      <c r="S110" s="42" t="s">
        <v>100</v>
      </c>
      <c r="T110" s="39"/>
      <c r="U110" s="40"/>
      <c r="V110" s="41" t="s">
        <v>143</v>
      </c>
      <c r="W110" s="42" t="s">
        <v>100</v>
      </c>
      <c r="X110" s="39"/>
      <c r="Y110" s="40"/>
      <c r="Z110" s="41" t="s">
        <v>144</v>
      </c>
      <c r="AA110" s="43" t="s">
        <v>100</v>
      </c>
    </row>
    <row r="111" spans="1:27" ht="15.75" thickBot="1" x14ac:dyDescent="0.3">
      <c r="A111" s="28"/>
      <c r="B111" s="44">
        <v>0.1</v>
      </c>
      <c r="C111" s="30" t="s">
        <v>100</v>
      </c>
      <c r="D111" s="31"/>
      <c r="E111" s="32"/>
      <c r="F111" s="45">
        <v>0.13</v>
      </c>
      <c r="G111" s="34" t="s">
        <v>100</v>
      </c>
      <c r="H111" s="35"/>
      <c r="I111" s="36"/>
      <c r="J111" s="46">
        <v>0.11799999999999999</v>
      </c>
      <c r="K111" s="38" t="s">
        <v>100</v>
      </c>
      <c r="L111" s="39"/>
      <c r="M111" s="40"/>
      <c r="N111" s="47">
        <v>7.5999999999999998E-2</v>
      </c>
      <c r="O111" s="42" t="s">
        <v>100</v>
      </c>
      <c r="P111" s="39"/>
      <c r="Q111" s="40"/>
      <c r="R111" s="41" t="s">
        <v>145</v>
      </c>
      <c r="S111" s="42" t="s">
        <v>100</v>
      </c>
      <c r="T111" s="39"/>
      <c r="U111" s="40"/>
      <c r="V111" s="41" t="s">
        <v>146</v>
      </c>
      <c r="W111" s="42" t="s">
        <v>100</v>
      </c>
      <c r="X111" s="39"/>
      <c r="Y111" s="40"/>
      <c r="Z111" s="41" t="s">
        <v>147</v>
      </c>
      <c r="AA111" s="43" t="s">
        <v>100</v>
      </c>
    </row>
    <row r="112" spans="1:27" ht="15.75" thickBot="1" x14ac:dyDescent="0.3">
      <c r="A112" s="28"/>
      <c r="B112" s="44">
        <v>0.2</v>
      </c>
      <c r="C112" s="30" t="s">
        <v>100</v>
      </c>
      <c r="D112" s="31"/>
      <c r="E112" s="32"/>
      <c r="F112" s="45">
        <v>0.25</v>
      </c>
      <c r="G112" s="34" t="s">
        <v>100</v>
      </c>
      <c r="H112" s="35"/>
      <c r="I112" s="36"/>
      <c r="J112" s="46">
        <v>0.246</v>
      </c>
      <c r="K112" s="38" t="s">
        <v>100</v>
      </c>
      <c r="L112" s="39"/>
      <c r="M112" s="40"/>
      <c r="N112" s="47">
        <v>0.2</v>
      </c>
      <c r="O112" s="42" t="s">
        <v>100</v>
      </c>
      <c r="P112" s="39"/>
      <c r="Q112" s="40"/>
      <c r="R112" s="47">
        <v>7.8E-2</v>
      </c>
      <c r="S112" s="42" t="s">
        <v>100</v>
      </c>
      <c r="T112" s="39"/>
      <c r="U112" s="40"/>
      <c r="V112" s="41" t="s">
        <v>148</v>
      </c>
      <c r="W112" s="42" t="s">
        <v>100</v>
      </c>
      <c r="X112" s="39"/>
      <c r="Y112" s="40"/>
      <c r="Z112" s="41" t="s">
        <v>149</v>
      </c>
      <c r="AA112" s="43" t="s">
        <v>100</v>
      </c>
    </row>
    <row r="113" spans="1:27" ht="15.75" thickBot="1" x14ac:dyDescent="0.3">
      <c r="A113" s="28"/>
      <c r="B113" s="44">
        <v>0.3</v>
      </c>
      <c r="C113" s="30" t="s">
        <v>100</v>
      </c>
      <c r="D113" s="31"/>
      <c r="E113" s="32"/>
      <c r="F113" s="45">
        <v>0.38</v>
      </c>
      <c r="G113" s="34" t="s">
        <v>100</v>
      </c>
      <c r="H113" s="35"/>
      <c r="I113" s="36"/>
      <c r="J113" s="46">
        <v>0.377</v>
      </c>
      <c r="K113" s="38" t="s">
        <v>100</v>
      </c>
      <c r="L113" s="39"/>
      <c r="M113" s="40"/>
      <c r="N113" s="47">
        <v>0.32500000000000001</v>
      </c>
      <c r="O113" s="42" t="s">
        <v>100</v>
      </c>
      <c r="P113" s="39"/>
      <c r="Q113" s="40"/>
      <c r="R113" s="47">
        <v>0.184</v>
      </c>
      <c r="S113" s="42" t="s">
        <v>100</v>
      </c>
      <c r="T113" s="39"/>
      <c r="U113" s="40"/>
      <c r="V113" s="47">
        <v>5.5E-2</v>
      </c>
      <c r="W113" s="42" t="s">
        <v>100</v>
      </c>
      <c r="X113" s="39"/>
      <c r="Y113" s="40"/>
      <c r="Z113" s="41" t="s">
        <v>150</v>
      </c>
      <c r="AA113" s="43" t="s">
        <v>100</v>
      </c>
    </row>
    <row r="114" spans="1:27" ht="15.75" thickBot="1" x14ac:dyDescent="0.3">
      <c r="A114" s="28"/>
      <c r="B114" s="44">
        <v>0.4</v>
      </c>
      <c r="C114" s="30" t="s">
        <v>100</v>
      </c>
      <c r="D114" s="31"/>
      <c r="E114" s="32"/>
      <c r="F114" s="45">
        <v>0.5</v>
      </c>
      <c r="G114" s="34" t="s">
        <v>100</v>
      </c>
      <c r="H114" s="35"/>
      <c r="I114" s="36"/>
      <c r="J114" s="46">
        <v>0.51</v>
      </c>
      <c r="K114" s="38" t="s">
        <v>100</v>
      </c>
      <c r="L114" s="39"/>
      <c r="M114" s="40"/>
      <c r="N114" s="47">
        <v>0.45100000000000001</v>
      </c>
      <c r="O114" s="42" t="s">
        <v>100</v>
      </c>
      <c r="P114" s="39"/>
      <c r="Q114" s="40"/>
      <c r="R114" s="47">
        <v>0.29799999999999999</v>
      </c>
      <c r="S114" s="42" t="s">
        <v>100</v>
      </c>
      <c r="T114" s="39"/>
      <c r="U114" s="40"/>
      <c r="V114" s="47">
        <v>0.158</v>
      </c>
      <c r="W114" s="42" t="s">
        <v>100</v>
      </c>
      <c r="X114" s="39"/>
      <c r="Y114" s="40"/>
      <c r="Z114" s="47">
        <v>5.5E-2</v>
      </c>
      <c r="AA114" s="43" t="s">
        <v>100</v>
      </c>
    </row>
    <row r="115" spans="1:27" ht="15.75" thickBot="1" x14ac:dyDescent="0.3">
      <c r="A115" s="28"/>
      <c r="B115" s="44">
        <v>0.5</v>
      </c>
      <c r="C115" s="30" t="s">
        <v>100</v>
      </c>
      <c r="D115" s="31"/>
      <c r="E115" s="32"/>
      <c r="F115" s="45">
        <v>0.63</v>
      </c>
      <c r="G115" s="34" t="s">
        <v>100</v>
      </c>
      <c r="H115" s="35"/>
      <c r="I115" s="36"/>
      <c r="J115" s="46">
        <v>0.64500000000000002</v>
      </c>
      <c r="K115" s="38" t="s">
        <v>100</v>
      </c>
      <c r="L115" s="39"/>
      <c r="M115" s="40"/>
      <c r="N115" s="47">
        <v>0.57899999999999996</v>
      </c>
      <c r="O115" s="42" t="s">
        <v>100</v>
      </c>
      <c r="P115" s="39"/>
      <c r="Q115" s="40"/>
      <c r="R115" s="47">
        <v>0.40699999999999997</v>
      </c>
      <c r="S115" s="42" t="s">
        <v>100</v>
      </c>
      <c r="T115" s="39"/>
      <c r="U115" s="40"/>
      <c r="V115" s="47">
        <v>0.253</v>
      </c>
      <c r="W115" s="42" t="s">
        <v>100</v>
      </c>
      <c r="X115" s="39"/>
      <c r="Y115" s="40"/>
      <c r="Z115" s="47">
        <v>0.14799999999999999</v>
      </c>
      <c r="AA115" s="43" t="s">
        <v>100</v>
      </c>
    </row>
    <row r="116" spans="1:27" ht="15.75" thickBot="1" x14ac:dyDescent="0.3">
      <c r="A116" s="28"/>
      <c r="B116" s="44">
        <v>0.6</v>
      </c>
      <c r="C116" s="30" t="s">
        <v>100</v>
      </c>
      <c r="D116" s="31"/>
      <c r="E116" s="32"/>
      <c r="F116" s="45">
        <v>0.75</v>
      </c>
      <c r="G116" s="34" t="s">
        <v>100</v>
      </c>
      <c r="H116" s="35"/>
      <c r="I116" s="36"/>
      <c r="J116" s="46">
        <v>0.78200000000000003</v>
      </c>
      <c r="K116" s="38" t="s">
        <v>100</v>
      </c>
      <c r="L116" s="35"/>
      <c r="M116" s="36"/>
      <c r="N116" s="46">
        <v>0.70799999999999996</v>
      </c>
      <c r="O116" s="38" t="s">
        <v>100</v>
      </c>
      <c r="P116" s="39"/>
      <c r="Q116" s="40"/>
      <c r="R116" s="47">
        <v>0.51800000000000002</v>
      </c>
      <c r="S116" s="42" t="s">
        <v>100</v>
      </c>
      <c r="T116" s="39"/>
      <c r="U116" s="40"/>
      <c r="V116" s="47">
        <v>0.35499999999999998</v>
      </c>
      <c r="W116" s="42" t="s">
        <v>100</v>
      </c>
      <c r="X116" s="39"/>
      <c r="Y116" s="40"/>
      <c r="Z116" s="47">
        <v>0.23799999999999999</v>
      </c>
      <c r="AA116" s="43" t="s">
        <v>100</v>
      </c>
    </row>
    <row r="117" spans="1:27" x14ac:dyDescent="0.25">
      <c r="A117" s="71"/>
      <c r="B117" s="71"/>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row>
    <row r="118" spans="1:27" x14ac:dyDescent="0.25">
      <c r="A118" s="68" t="s">
        <v>355</v>
      </c>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row>
    <row r="119" spans="1:27" x14ac:dyDescent="0.25">
      <c r="A119" s="66"/>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7" t="s">
        <v>152</v>
      </c>
      <c r="B120" s="67"/>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row>
    <row r="121" spans="1:27" x14ac:dyDescent="0.25">
      <c r="A121" s="6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x14ac:dyDescent="0.25">
      <c r="A122" s="68" t="s">
        <v>153</v>
      </c>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row>
    <row r="123" spans="1:27" x14ac:dyDescent="0.25">
      <c r="A123" s="66"/>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9" t="s">
        <v>154</v>
      </c>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ht="15" customHeight="1" x14ac:dyDescent="0.25">
      <c r="A126" s="68" t="s">
        <v>356</v>
      </c>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9" t="s">
        <v>280</v>
      </c>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x14ac:dyDescent="0.25">
      <c r="A130" s="68" t="s">
        <v>281</v>
      </c>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x14ac:dyDescent="0.25">
      <c r="A132" s="69" t="s">
        <v>357</v>
      </c>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68" t="s">
        <v>358</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x14ac:dyDescent="0.25">
      <c r="A136" s="69" t="s">
        <v>160</v>
      </c>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ht="25.5" customHeight="1" x14ac:dyDescent="0.25">
      <c r="A138" s="68" t="s">
        <v>161</v>
      </c>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x14ac:dyDescent="0.25">
      <c r="A140" s="69" t="s">
        <v>302</v>
      </c>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c r="AA140" s="69"/>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ht="25.5" customHeight="1" x14ac:dyDescent="0.25">
      <c r="A142" s="68" t="s">
        <v>303</v>
      </c>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x14ac:dyDescent="0.25">
      <c r="A144" s="69" t="s">
        <v>162</v>
      </c>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ht="25.5" customHeight="1" x14ac:dyDescent="0.25">
      <c r="A146" s="68" t="s">
        <v>163</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x14ac:dyDescent="0.25">
      <c r="A148" s="69" t="s">
        <v>164</v>
      </c>
      <c r="B148" s="69"/>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c r="AA148" s="69"/>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ht="31.5" customHeight="1" x14ac:dyDescent="0.25">
      <c r="A150" s="76" t="s">
        <v>165</v>
      </c>
      <c r="B150" s="76"/>
      <c r="C150" s="76"/>
      <c r="D150" s="76"/>
      <c r="E150" s="76"/>
      <c r="F150" s="76"/>
      <c r="G150" s="76"/>
      <c r="H150" s="76"/>
      <c r="I150" s="76"/>
      <c r="J150" s="76"/>
      <c r="K150" s="76"/>
      <c r="L150" s="76"/>
      <c r="M150" s="76"/>
      <c r="N150" s="76"/>
      <c r="O150" s="76"/>
      <c r="P150" s="76"/>
      <c r="Q150" s="76"/>
      <c r="R150" s="76"/>
      <c r="S150" s="76"/>
      <c r="T150" s="76"/>
      <c r="U150" s="76"/>
      <c r="V150" s="76"/>
      <c r="W150" s="76"/>
      <c r="X150" s="76"/>
      <c r="Y150" s="76"/>
      <c r="Z150" s="76"/>
      <c r="AA150" s="76"/>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x14ac:dyDescent="0.25">
      <c r="A152" s="66"/>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row>
    <row r="153" spans="1:27" x14ac:dyDescent="0.25">
      <c r="A153" s="68" t="s">
        <v>166</v>
      </c>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row>
    <row r="154" spans="1:27" x14ac:dyDescent="0.25">
      <c r="A154" s="66"/>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row>
    <row r="155" spans="1:27" x14ac:dyDescent="0.25">
      <c r="A155" s="69" t="s">
        <v>167</v>
      </c>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row>
    <row r="156" spans="1:27" x14ac:dyDescent="0.25">
      <c r="A156" s="66"/>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row>
    <row r="157" spans="1:27" x14ac:dyDescent="0.25">
      <c r="A157" s="68" t="s">
        <v>168</v>
      </c>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row>
    <row r="158" spans="1:27" x14ac:dyDescent="0.25">
      <c r="A158" s="66"/>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row>
    <row r="159" spans="1:27" x14ac:dyDescent="0.25">
      <c r="A159" s="69" t="s">
        <v>169</v>
      </c>
      <c r="B159" s="69"/>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row>
    <row r="160" spans="1:27" x14ac:dyDescent="0.25">
      <c r="A160" s="66"/>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row>
    <row r="161" spans="1:27" x14ac:dyDescent="0.25">
      <c r="A161" s="68" t="s">
        <v>170</v>
      </c>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row>
    <row r="162" spans="1:27" x14ac:dyDescent="0.25">
      <c r="A162" s="66"/>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row>
    <row r="163" spans="1:27" x14ac:dyDescent="0.25">
      <c r="A163" s="69" t="s">
        <v>171</v>
      </c>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row>
    <row r="164" spans="1:27" x14ac:dyDescent="0.25">
      <c r="A164" s="66"/>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row>
    <row r="165" spans="1:27" x14ac:dyDescent="0.25">
      <c r="A165" s="68" t="s">
        <v>283</v>
      </c>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row>
    <row r="166" spans="1:27" x14ac:dyDescent="0.25">
      <c r="A166" s="66"/>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row>
    <row r="167" spans="1:27" x14ac:dyDescent="0.25">
      <c r="A167" s="69" t="s">
        <v>175</v>
      </c>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row>
    <row r="168" spans="1:27" x14ac:dyDescent="0.25">
      <c r="A168" s="66"/>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row>
    <row r="169" spans="1:27" x14ac:dyDescent="0.25">
      <c r="A169" s="68" t="s">
        <v>176</v>
      </c>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row>
    <row r="170" spans="1:27" x14ac:dyDescent="0.25">
      <c r="A170" s="66"/>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row>
    <row r="171" spans="1:27" x14ac:dyDescent="0.25">
      <c r="A171" s="69" t="s">
        <v>177</v>
      </c>
      <c r="B171" s="69"/>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row>
    <row r="172" spans="1:27" x14ac:dyDescent="0.25">
      <c r="A172" s="66"/>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row>
    <row r="173" spans="1:27" ht="25.5" customHeight="1" x14ac:dyDescent="0.25">
      <c r="A173" s="68" t="s">
        <v>178</v>
      </c>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row>
    <row r="174" spans="1:27" x14ac:dyDescent="0.25">
      <c r="A174" s="66"/>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row>
    <row r="175" spans="1:27" x14ac:dyDescent="0.25">
      <c r="A175" s="69" t="s">
        <v>181</v>
      </c>
      <c r="B175" s="69"/>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row>
    <row r="176" spans="1:27" x14ac:dyDescent="0.25">
      <c r="A176" s="66"/>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row>
    <row r="177" spans="1:27" x14ac:dyDescent="0.25">
      <c r="A177" s="68" t="s">
        <v>182</v>
      </c>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row>
    <row r="178" spans="1:27" x14ac:dyDescent="0.25">
      <c r="A178" s="66"/>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row>
    <row r="179" spans="1:27" x14ac:dyDescent="0.25">
      <c r="A179" s="69" t="s">
        <v>319</v>
      </c>
      <c r="B179" s="69"/>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row>
    <row r="180" spans="1:27" x14ac:dyDescent="0.25">
      <c r="A180" s="66"/>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row>
    <row r="181" spans="1:27" ht="25.5" customHeight="1" x14ac:dyDescent="0.25">
      <c r="A181" s="68" t="s">
        <v>320</v>
      </c>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row>
    <row r="182" spans="1:27" x14ac:dyDescent="0.25">
      <c r="A182" s="66"/>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row>
    <row r="183" spans="1:27" x14ac:dyDescent="0.25">
      <c r="A183" s="69" t="s">
        <v>183</v>
      </c>
      <c r="B183" s="69"/>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row>
    <row r="184" spans="1:27" x14ac:dyDescent="0.25">
      <c r="A184" s="66"/>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row>
    <row r="185" spans="1:27" ht="27.75" customHeight="1" x14ac:dyDescent="0.25">
      <c r="A185" s="68" t="s">
        <v>359</v>
      </c>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row>
    <row r="186" spans="1:27" x14ac:dyDescent="0.25">
      <c r="A186" s="66"/>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row>
    <row r="187" spans="1:27" x14ac:dyDescent="0.25">
      <c r="A187" s="68" t="s">
        <v>285</v>
      </c>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row>
    <row r="188" spans="1:27" x14ac:dyDescent="0.25">
      <c r="A188" s="66"/>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row>
    <row r="189" spans="1:27" x14ac:dyDescent="0.25">
      <c r="A189" s="69" t="s">
        <v>360</v>
      </c>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row>
    <row r="190" spans="1:27" x14ac:dyDescent="0.25">
      <c r="A190" s="66"/>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row>
    <row r="191" spans="1:27" x14ac:dyDescent="0.25">
      <c r="A191" s="68" t="s">
        <v>361</v>
      </c>
      <c r="B191" s="68"/>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row>
    <row r="192" spans="1:27" x14ac:dyDescent="0.25">
      <c r="A192" s="66"/>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row>
    <row r="193" spans="1:27" x14ac:dyDescent="0.25">
      <c r="A193" s="69" t="s">
        <v>188</v>
      </c>
      <c r="B193" s="69"/>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row>
    <row r="194" spans="1:27" x14ac:dyDescent="0.25">
      <c r="A194" s="66"/>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row>
    <row r="195" spans="1:27" x14ac:dyDescent="0.25">
      <c r="A195" s="69" t="s">
        <v>189</v>
      </c>
      <c r="B195" s="69"/>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row>
    <row r="196" spans="1:27" x14ac:dyDescent="0.25">
      <c r="A196" s="66"/>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row>
    <row r="197" spans="1:27" x14ac:dyDescent="0.25">
      <c r="A197" s="69" t="s">
        <v>190</v>
      </c>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row>
    <row r="198" spans="1:27" x14ac:dyDescent="0.25">
      <c r="A198" s="66"/>
      <c r="B198" s="66"/>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row>
    <row r="199" spans="1:27" ht="38.25" customHeight="1" x14ac:dyDescent="0.25">
      <c r="A199" s="69" t="s">
        <v>191</v>
      </c>
      <c r="B199" s="69"/>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row>
    <row r="200" spans="1:27" ht="15" customHeight="1" x14ac:dyDescent="0.25">
      <c r="A200" s="66" t="s">
        <v>192</v>
      </c>
      <c r="B200" s="66"/>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row>
    <row r="201" spans="1:27" x14ac:dyDescent="0.25">
      <c r="A201" s="68" t="s">
        <v>330</v>
      </c>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row>
  </sheetData>
  <mergeCells count="191">
    <mergeCell ref="A197:AA197"/>
    <mergeCell ref="A198:AA198"/>
    <mergeCell ref="A199:AA199"/>
    <mergeCell ref="A200:AA200"/>
    <mergeCell ref="A201:AA201"/>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95:AA95"/>
    <mergeCell ref="A96:AA96"/>
    <mergeCell ref="A97:AA97"/>
    <mergeCell ref="A98:AA98"/>
    <mergeCell ref="A117:AA117"/>
    <mergeCell ref="A118:AA118"/>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3:AA13"/>
    <mergeCell ref="A24:AA24"/>
    <mergeCell ref="A25:AA25"/>
    <mergeCell ref="A28:AA28"/>
    <mergeCell ref="A29:AA29"/>
    <mergeCell ref="A30:AA30"/>
    <mergeCell ref="A7:AA7"/>
    <mergeCell ref="A8:AA8"/>
    <mergeCell ref="A9:AA9"/>
    <mergeCell ref="A10:AA10"/>
    <mergeCell ref="A11:AA11"/>
    <mergeCell ref="A12:AA12"/>
    <mergeCell ref="A1:AA1"/>
    <mergeCell ref="A2:AA2"/>
    <mergeCell ref="A3:AA3"/>
    <mergeCell ref="A4:AA4"/>
    <mergeCell ref="A5:AA5"/>
    <mergeCell ref="A6:AA6"/>
    <mergeCell ref="H100:H102"/>
    <mergeCell ref="I100:Z102"/>
    <mergeCell ref="AA100:AA102"/>
    <mergeCell ref="I103:J103"/>
    <mergeCell ref="M103:N103"/>
    <mergeCell ref="Q103:R103"/>
    <mergeCell ref="U103:V103"/>
    <mergeCell ref="Y103:Z103"/>
    <mergeCell ref="D100:D102"/>
    <mergeCell ref="E100:F100"/>
    <mergeCell ref="E101:F101"/>
    <mergeCell ref="E102:F102"/>
    <mergeCell ref="E103:F103"/>
    <mergeCell ref="G100:G103"/>
    <mergeCell ref="A14:B14"/>
    <mergeCell ref="A100:B100"/>
    <mergeCell ref="A101:B101"/>
    <mergeCell ref="A102:B102"/>
    <mergeCell ref="A103:B103"/>
    <mergeCell ref="C100:C103"/>
    <mergeCell ref="A31:AA31"/>
    <mergeCell ref="A32:AA32"/>
    <mergeCell ref="A33:AA33"/>
    <mergeCell ref="A34:A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1"/>
  <sheetViews>
    <sheetView showGridLines="0" workbookViewId="0"/>
  </sheetViews>
  <sheetFormatPr defaultRowHeight="15" x14ac:dyDescent="0.25"/>
  <cols>
    <col min="1" max="2" width="36.5703125" bestFit="1" customWidth="1"/>
    <col min="3" max="3" width="36.5703125" customWidth="1"/>
    <col min="4" max="4" width="23.140625" customWidth="1"/>
    <col min="5" max="5" width="8.28515625" customWidth="1"/>
    <col min="6" max="7" width="36.5703125" customWidth="1"/>
    <col min="8" max="8" width="23.140625" customWidth="1"/>
    <col min="9" max="9" width="8.28515625" customWidth="1"/>
    <col min="10" max="11" width="36.5703125" customWidth="1"/>
    <col min="12" max="12" width="29" customWidth="1"/>
    <col min="13" max="13" width="8.28515625" customWidth="1"/>
    <col min="14" max="15" width="36.5703125" customWidth="1"/>
    <col min="16" max="16" width="29" customWidth="1"/>
    <col min="17" max="17" width="8.28515625" customWidth="1"/>
    <col min="18" max="19" width="36.5703125" customWidth="1"/>
    <col min="20" max="20" width="29" customWidth="1"/>
    <col min="21" max="21" width="8.28515625" customWidth="1"/>
    <col min="22" max="23" width="36.5703125" customWidth="1"/>
    <col min="24" max="24" width="29" customWidth="1"/>
    <col min="25" max="25" width="8.28515625" customWidth="1"/>
    <col min="26" max="27" width="36.5703125" customWidth="1"/>
    <col min="28" max="28" width="29" customWidth="1"/>
    <col min="29" max="29" width="8.285156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344</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343</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345</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346</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ht="25.5" customHeight="1" x14ac:dyDescent="0.25">
      <c r="A24" s="72"/>
      <c r="B24" s="66"/>
      <c r="C24" s="68" t="s">
        <v>347</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59</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6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ht="15" customHeight="1" x14ac:dyDescent="0.25">
      <c r="A40" s="72"/>
      <c r="B40" s="66"/>
      <c r="C40" s="68" t="s">
        <v>348</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8" t="s">
        <v>69</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74</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ht="25.5" customHeight="1" x14ac:dyDescent="0.25">
      <c r="A48" s="72"/>
      <c r="B48" s="66"/>
      <c r="C48" s="68" t="s">
        <v>75</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349</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x14ac:dyDescent="0.25">
      <c r="A52" s="72"/>
      <c r="B52" s="66"/>
      <c r="C52" s="68" t="s">
        <v>350</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76</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ht="25.5" customHeight="1" x14ac:dyDescent="0.25">
      <c r="A56" s="72"/>
      <c r="B56" s="66"/>
      <c r="C56" s="68" t="s">
        <v>77</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69" t="s">
        <v>351</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27.75" customHeight="1" x14ac:dyDescent="0.25">
      <c r="A60" s="72"/>
      <c r="B60" s="66"/>
      <c r="C60" s="68" t="s">
        <v>352</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69" t="s">
        <v>78</v>
      </c>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ht="38.25" customHeight="1" x14ac:dyDescent="0.25">
      <c r="A64" s="72"/>
      <c r="B64" s="66"/>
      <c r="C64" s="68" t="s">
        <v>353</v>
      </c>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70" t="s">
        <v>80</v>
      </c>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315</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70" t="s">
        <v>82</v>
      </c>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70" t="s">
        <v>83</v>
      </c>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9" t="s">
        <v>84</v>
      </c>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x14ac:dyDescent="0.25">
      <c r="A76" s="72"/>
      <c r="B76" s="66"/>
      <c r="C76" s="68" t="s">
        <v>85</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9" t="s">
        <v>86</v>
      </c>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ht="27.75" customHeight="1" x14ac:dyDescent="0.25">
      <c r="A80" s="72"/>
      <c r="B80" s="66"/>
      <c r="C80" s="68" t="s">
        <v>354</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72"/>
      <c r="B82" s="66"/>
      <c r="C82" s="68" t="s">
        <v>275</v>
      </c>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ht="25.5" customHeight="1" x14ac:dyDescent="0.25">
      <c r="A84" s="72"/>
      <c r="B84" s="66"/>
      <c r="C84" s="68" t="s">
        <v>89</v>
      </c>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x14ac:dyDescent="0.25">
      <c r="A86" s="72"/>
      <c r="B86" s="66"/>
      <c r="C86" s="68" t="s">
        <v>90</v>
      </c>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6"/>
    </row>
    <row r="87" spans="1:30" x14ac:dyDescent="0.25">
      <c r="A87" s="72"/>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x14ac:dyDescent="0.25">
      <c r="A88" s="72"/>
      <c r="B88" s="66"/>
      <c r="C88" s="69" t="s">
        <v>91</v>
      </c>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6"/>
    </row>
    <row r="89" spans="1:30" x14ac:dyDescent="0.25">
      <c r="A89" s="72"/>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row>
    <row r="90" spans="1:30" ht="15.75" thickBot="1" x14ac:dyDescent="0.3">
      <c r="A90" s="72"/>
      <c r="B90" s="66"/>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66"/>
    </row>
    <row r="91" spans="1:30" x14ac:dyDescent="0.25">
      <c r="A91" s="72"/>
      <c r="B91" s="66"/>
      <c r="C91" s="48" t="s">
        <v>92</v>
      </c>
      <c r="D91" s="49"/>
      <c r="E91" s="54"/>
      <c r="F91" s="57"/>
      <c r="G91" s="59">
        <v>1.25</v>
      </c>
      <c r="H91" s="59"/>
      <c r="I91" s="54"/>
      <c r="J91" s="57"/>
      <c r="K91" s="63" t="s">
        <v>276</v>
      </c>
      <c r="L91" s="63"/>
      <c r="M91" s="63"/>
      <c r="N91" s="63"/>
      <c r="O91" s="63"/>
      <c r="P91" s="63"/>
      <c r="Q91" s="63"/>
      <c r="R91" s="63"/>
      <c r="S91" s="63"/>
      <c r="T91" s="63"/>
      <c r="U91" s="63"/>
      <c r="V91" s="63"/>
      <c r="W91" s="63"/>
      <c r="X91" s="63"/>
      <c r="Y91" s="63"/>
      <c r="Z91" s="63"/>
      <c r="AA91" s="63"/>
      <c r="AB91" s="63"/>
      <c r="AC91" s="54"/>
      <c r="AD91" s="66"/>
    </row>
    <row r="92" spans="1:30" x14ac:dyDescent="0.25">
      <c r="A92" s="72"/>
      <c r="B92" s="66"/>
      <c r="C92" s="50" t="s">
        <v>93</v>
      </c>
      <c r="D92" s="51"/>
      <c r="E92" s="55"/>
      <c r="F92" s="58"/>
      <c r="G92" s="60" t="s">
        <v>96</v>
      </c>
      <c r="H92" s="60"/>
      <c r="I92" s="55"/>
      <c r="J92" s="58"/>
      <c r="K92" s="64"/>
      <c r="L92" s="64"/>
      <c r="M92" s="64"/>
      <c r="N92" s="64"/>
      <c r="O92" s="64"/>
      <c r="P92" s="64"/>
      <c r="Q92" s="64"/>
      <c r="R92" s="64"/>
      <c r="S92" s="64"/>
      <c r="T92" s="64"/>
      <c r="U92" s="64"/>
      <c r="V92" s="64"/>
      <c r="W92" s="64"/>
      <c r="X92" s="64"/>
      <c r="Y92" s="64"/>
      <c r="Z92" s="64"/>
      <c r="AA92" s="64"/>
      <c r="AB92" s="64"/>
      <c r="AC92" s="55"/>
      <c r="AD92" s="66"/>
    </row>
    <row r="93" spans="1:30" ht="15.75" thickBot="1" x14ac:dyDescent="0.3">
      <c r="A93" s="72"/>
      <c r="B93" s="66"/>
      <c r="C93" s="50" t="s">
        <v>94</v>
      </c>
      <c r="D93" s="51"/>
      <c r="E93" s="55"/>
      <c r="F93" s="58"/>
      <c r="G93" s="60" t="s">
        <v>94</v>
      </c>
      <c r="H93" s="60"/>
      <c r="I93" s="55"/>
      <c r="J93" s="62"/>
      <c r="K93" s="61"/>
      <c r="L93" s="61"/>
      <c r="M93" s="61"/>
      <c r="N93" s="61"/>
      <c r="O93" s="61"/>
      <c r="P93" s="61"/>
      <c r="Q93" s="61"/>
      <c r="R93" s="61"/>
      <c r="S93" s="61"/>
      <c r="T93" s="61"/>
      <c r="U93" s="61"/>
      <c r="V93" s="61"/>
      <c r="W93" s="61"/>
      <c r="X93" s="61"/>
      <c r="Y93" s="61"/>
      <c r="Z93" s="61"/>
      <c r="AA93" s="61"/>
      <c r="AB93" s="61"/>
      <c r="AC93" s="56"/>
      <c r="AD93" s="66"/>
    </row>
    <row r="94" spans="1:30" ht="15.75" thickBot="1" x14ac:dyDescent="0.3">
      <c r="A94" s="72"/>
      <c r="B94" s="66"/>
      <c r="C94" s="52" t="s">
        <v>95</v>
      </c>
      <c r="D94" s="53"/>
      <c r="E94" s="56"/>
      <c r="F94" s="11"/>
      <c r="G94" s="61" t="s">
        <v>97</v>
      </c>
      <c r="H94" s="61"/>
      <c r="I94" s="56"/>
      <c r="J94" s="11"/>
      <c r="K94" s="65">
        <v>0.1</v>
      </c>
      <c r="L94" s="65"/>
      <c r="M94" s="10"/>
      <c r="N94" s="11"/>
      <c r="O94" s="65">
        <v>0.25</v>
      </c>
      <c r="P94" s="65"/>
      <c r="Q94" s="10"/>
      <c r="R94" s="11"/>
      <c r="S94" s="65">
        <v>0.5</v>
      </c>
      <c r="T94" s="65"/>
      <c r="U94" s="10"/>
      <c r="V94" s="11"/>
      <c r="W94" s="65">
        <v>0.75</v>
      </c>
      <c r="X94" s="65"/>
      <c r="Y94" s="10"/>
      <c r="Z94" s="11"/>
      <c r="AA94" s="65">
        <v>1</v>
      </c>
      <c r="AB94" s="65"/>
      <c r="AC94" s="12"/>
      <c r="AD94" s="66"/>
    </row>
    <row r="95" spans="1:30" ht="15.75" thickBot="1" x14ac:dyDescent="0.3">
      <c r="A95" s="72"/>
      <c r="B95" s="66"/>
      <c r="C95" s="13"/>
      <c r="D95" s="14" t="s">
        <v>99</v>
      </c>
      <c r="E95" s="15" t="s">
        <v>100</v>
      </c>
      <c r="F95" s="16"/>
      <c r="G95" s="17"/>
      <c r="H95" s="18" t="s">
        <v>101</v>
      </c>
      <c r="I95" s="19" t="s">
        <v>100</v>
      </c>
      <c r="J95" s="20"/>
      <c r="K95" s="21"/>
      <c r="L95" s="22" t="s">
        <v>102</v>
      </c>
      <c r="M95" s="23" t="s">
        <v>100</v>
      </c>
      <c r="N95" s="20"/>
      <c r="O95" s="21"/>
      <c r="P95" s="22" t="s">
        <v>103</v>
      </c>
      <c r="Q95" s="23" t="s">
        <v>100</v>
      </c>
      <c r="R95" s="20"/>
      <c r="S95" s="21"/>
      <c r="T95" s="22" t="s">
        <v>104</v>
      </c>
      <c r="U95" s="23" t="s">
        <v>100</v>
      </c>
      <c r="V95" s="20"/>
      <c r="W95" s="21"/>
      <c r="X95" s="22" t="s">
        <v>105</v>
      </c>
      <c r="Y95" s="23" t="s">
        <v>100</v>
      </c>
      <c r="Z95" s="24"/>
      <c r="AA95" s="25"/>
      <c r="AB95" s="26" t="s">
        <v>106</v>
      </c>
      <c r="AC95" s="27" t="s">
        <v>100</v>
      </c>
      <c r="AD95" s="66"/>
    </row>
    <row r="96" spans="1:30" ht="15.75" thickBot="1" x14ac:dyDescent="0.3">
      <c r="A96" s="72"/>
      <c r="B96" s="66"/>
      <c r="C96" s="28"/>
      <c r="D96" s="29" t="s">
        <v>107</v>
      </c>
      <c r="E96" s="30" t="s">
        <v>100</v>
      </c>
      <c r="F96" s="31"/>
      <c r="G96" s="32"/>
      <c r="H96" s="33" t="s">
        <v>108</v>
      </c>
      <c r="I96" s="34" t="s">
        <v>100</v>
      </c>
      <c r="J96" s="35"/>
      <c r="K96" s="36"/>
      <c r="L96" s="37" t="s">
        <v>109</v>
      </c>
      <c r="M96" s="38" t="s">
        <v>100</v>
      </c>
      <c r="N96" s="35"/>
      <c r="O96" s="36"/>
      <c r="P96" s="37" t="s">
        <v>110</v>
      </c>
      <c r="Q96" s="38" t="s">
        <v>100</v>
      </c>
      <c r="R96" s="35"/>
      <c r="S96" s="36"/>
      <c r="T96" s="37" t="s">
        <v>111</v>
      </c>
      <c r="U96" s="38" t="s">
        <v>100</v>
      </c>
      <c r="V96" s="39"/>
      <c r="W96" s="40"/>
      <c r="X96" s="41" t="s">
        <v>112</v>
      </c>
      <c r="Y96" s="42" t="s">
        <v>100</v>
      </c>
      <c r="Z96" s="39"/>
      <c r="AA96" s="40"/>
      <c r="AB96" s="41" t="s">
        <v>104</v>
      </c>
      <c r="AC96" s="43" t="s">
        <v>100</v>
      </c>
      <c r="AD96" s="66"/>
    </row>
    <row r="97" spans="1:30" ht="15.75" thickBot="1" x14ac:dyDescent="0.3">
      <c r="A97" s="72"/>
      <c r="B97" s="66"/>
      <c r="C97" s="28"/>
      <c r="D97" s="29" t="s">
        <v>113</v>
      </c>
      <c r="E97" s="30" t="s">
        <v>100</v>
      </c>
      <c r="F97" s="31"/>
      <c r="G97" s="32"/>
      <c r="H97" s="33" t="s">
        <v>107</v>
      </c>
      <c r="I97" s="34" t="s">
        <v>100</v>
      </c>
      <c r="J97" s="35"/>
      <c r="K97" s="36"/>
      <c r="L97" s="37" t="s">
        <v>114</v>
      </c>
      <c r="M97" s="38" t="s">
        <v>100</v>
      </c>
      <c r="N97" s="35"/>
      <c r="O97" s="36"/>
      <c r="P97" s="37" t="s">
        <v>115</v>
      </c>
      <c r="Q97" s="38" t="s">
        <v>100</v>
      </c>
      <c r="R97" s="39"/>
      <c r="S97" s="40"/>
      <c r="T97" s="41" t="s">
        <v>116</v>
      </c>
      <c r="U97" s="42" t="s">
        <v>100</v>
      </c>
      <c r="V97" s="39"/>
      <c r="W97" s="40"/>
      <c r="X97" s="41" t="s">
        <v>117</v>
      </c>
      <c r="Y97" s="42" t="s">
        <v>100</v>
      </c>
      <c r="Z97" s="39"/>
      <c r="AA97" s="40"/>
      <c r="AB97" s="41" t="s">
        <v>118</v>
      </c>
      <c r="AC97" s="43" t="s">
        <v>100</v>
      </c>
      <c r="AD97" s="66"/>
    </row>
    <row r="98" spans="1:30" ht="15.75" thickBot="1" x14ac:dyDescent="0.3">
      <c r="A98" s="72"/>
      <c r="B98" s="66"/>
      <c r="C98" s="28"/>
      <c r="D98" s="29" t="s">
        <v>119</v>
      </c>
      <c r="E98" s="30" t="s">
        <v>100</v>
      </c>
      <c r="F98" s="31"/>
      <c r="G98" s="32"/>
      <c r="H98" s="33" t="s">
        <v>120</v>
      </c>
      <c r="I98" s="34" t="s">
        <v>100</v>
      </c>
      <c r="J98" s="35"/>
      <c r="K98" s="36"/>
      <c r="L98" s="37" t="s">
        <v>121</v>
      </c>
      <c r="M98" s="38" t="s">
        <v>100</v>
      </c>
      <c r="N98" s="35"/>
      <c r="O98" s="36"/>
      <c r="P98" s="37" t="s">
        <v>122</v>
      </c>
      <c r="Q98" s="38" t="s">
        <v>100</v>
      </c>
      <c r="R98" s="39"/>
      <c r="S98" s="40"/>
      <c r="T98" s="41" t="s">
        <v>123</v>
      </c>
      <c r="U98" s="42" t="s">
        <v>100</v>
      </c>
      <c r="V98" s="39"/>
      <c r="W98" s="40"/>
      <c r="X98" s="41" t="s">
        <v>124</v>
      </c>
      <c r="Y98" s="42" t="s">
        <v>100</v>
      </c>
      <c r="Z98" s="39"/>
      <c r="AA98" s="40"/>
      <c r="AB98" s="41" t="s">
        <v>125</v>
      </c>
      <c r="AC98" s="43" t="s">
        <v>100</v>
      </c>
      <c r="AD98" s="66"/>
    </row>
    <row r="99" spans="1:30" ht="15.75" thickBot="1" x14ac:dyDescent="0.3">
      <c r="A99" s="72"/>
      <c r="B99" s="66"/>
      <c r="C99" s="28"/>
      <c r="D99" s="29" t="s">
        <v>126</v>
      </c>
      <c r="E99" s="30" t="s">
        <v>100</v>
      </c>
      <c r="F99" s="31"/>
      <c r="G99" s="32"/>
      <c r="H99" s="33" t="s">
        <v>127</v>
      </c>
      <c r="I99" s="34" t="s">
        <v>100</v>
      </c>
      <c r="J99" s="35"/>
      <c r="K99" s="36"/>
      <c r="L99" s="37" t="s">
        <v>128</v>
      </c>
      <c r="M99" s="38" t="s">
        <v>100</v>
      </c>
      <c r="N99" s="35"/>
      <c r="O99" s="36"/>
      <c r="P99" s="37" t="s">
        <v>129</v>
      </c>
      <c r="Q99" s="38" t="s">
        <v>100</v>
      </c>
      <c r="R99" s="39"/>
      <c r="S99" s="40"/>
      <c r="T99" s="41" t="s">
        <v>130</v>
      </c>
      <c r="U99" s="42" t="s">
        <v>100</v>
      </c>
      <c r="V99" s="39"/>
      <c r="W99" s="40"/>
      <c r="X99" s="41" t="s">
        <v>131</v>
      </c>
      <c r="Y99" s="42" t="s">
        <v>100</v>
      </c>
      <c r="Z99" s="39"/>
      <c r="AA99" s="40"/>
      <c r="AB99" s="41" t="s">
        <v>132</v>
      </c>
      <c r="AC99" s="43" t="s">
        <v>100</v>
      </c>
      <c r="AD99" s="66"/>
    </row>
    <row r="100" spans="1:30" ht="15.75" thickBot="1" x14ac:dyDescent="0.3">
      <c r="A100" s="72"/>
      <c r="B100" s="66"/>
      <c r="C100" s="28"/>
      <c r="D100" s="29" t="s">
        <v>133</v>
      </c>
      <c r="E100" s="30" t="s">
        <v>100</v>
      </c>
      <c r="F100" s="31"/>
      <c r="G100" s="32"/>
      <c r="H100" s="33" t="s">
        <v>134</v>
      </c>
      <c r="I100" s="34" t="s">
        <v>100</v>
      </c>
      <c r="J100" s="35"/>
      <c r="K100" s="36"/>
      <c r="L100" s="37" t="s">
        <v>135</v>
      </c>
      <c r="M100" s="38" t="s">
        <v>100</v>
      </c>
      <c r="N100" s="35"/>
      <c r="O100" s="36"/>
      <c r="P100" s="37" t="s">
        <v>136</v>
      </c>
      <c r="Q100" s="38" t="s">
        <v>100</v>
      </c>
      <c r="R100" s="39"/>
      <c r="S100" s="40"/>
      <c r="T100" s="41" t="s">
        <v>137</v>
      </c>
      <c r="U100" s="42" t="s">
        <v>100</v>
      </c>
      <c r="V100" s="39"/>
      <c r="W100" s="40"/>
      <c r="X100" s="41" t="s">
        <v>138</v>
      </c>
      <c r="Y100" s="42" t="s">
        <v>100</v>
      </c>
      <c r="Z100" s="39"/>
      <c r="AA100" s="40"/>
      <c r="AB100" s="41" t="s">
        <v>139</v>
      </c>
      <c r="AC100" s="43" t="s">
        <v>100</v>
      </c>
      <c r="AD100" s="66"/>
    </row>
    <row r="101" spans="1:30" ht="15.75" thickBot="1" x14ac:dyDescent="0.3">
      <c r="A101" s="72"/>
      <c r="B101" s="66"/>
      <c r="C101" s="28"/>
      <c r="D101" s="44">
        <v>0</v>
      </c>
      <c r="E101" s="30" t="s">
        <v>100</v>
      </c>
      <c r="F101" s="31"/>
      <c r="G101" s="32"/>
      <c r="H101" s="45">
        <v>0</v>
      </c>
      <c r="I101" s="34" t="s">
        <v>100</v>
      </c>
      <c r="J101" s="39"/>
      <c r="K101" s="40"/>
      <c r="L101" s="41" t="s">
        <v>140</v>
      </c>
      <c r="M101" s="42" t="s">
        <v>100</v>
      </c>
      <c r="N101" s="39"/>
      <c r="O101" s="40"/>
      <c r="P101" s="41" t="s">
        <v>141</v>
      </c>
      <c r="Q101" s="42" t="s">
        <v>100</v>
      </c>
      <c r="R101" s="39"/>
      <c r="S101" s="40"/>
      <c r="T101" s="41" t="s">
        <v>142</v>
      </c>
      <c r="U101" s="42" t="s">
        <v>100</v>
      </c>
      <c r="V101" s="39"/>
      <c r="W101" s="40"/>
      <c r="X101" s="41" t="s">
        <v>143</v>
      </c>
      <c r="Y101" s="42" t="s">
        <v>100</v>
      </c>
      <c r="Z101" s="39"/>
      <c r="AA101" s="40"/>
      <c r="AB101" s="41" t="s">
        <v>144</v>
      </c>
      <c r="AC101" s="43" t="s">
        <v>100</v>
      </c>
      <c r="AD101" s="66"/>
    </row>
    <row r="102" spans="1:30" ht="15.75" thickBot="1" x14ac:dyDescent="0.3">
      <c r="A102" s="72"/>
      <c r="B102" s="66"/>
      <c r="C102" s="28"/>
      <c r="D102" s="44">
        <v>0.1</v>
      </c>
      <c r="E102" s="30" t="s">
        <v>100</v>
      </c>
      <c r="F102" s="31"/>
      <c r="G102" s="32"/>
      <c r="H102" s="45">
        <v>0.13</v>
      </c>
      <c r="I102" s="34" t="s">
        <v>100</v>
      </c>
      <c r="J102" s="35"/>
      <c r="K102" s="36"/>
      <c r="L102" s="46">
        <v>0.11799999999999999</v>
      </c>
      <c r="M102" s="38" t="s">
        <v>100</v>
      </c>
      <c r="N102" s="39"/>
      <c r="O102" s="40"/>
      <c r="P102" s="47">
        <v>7.5999999999999998E-2</v>
      </c>
      <c r="Q102" s="42" t="s">
        <v>100</v>
      </c>
      <c r="R102" s="39"/>
      <c r="S102" s="40"/>
      <c r="T102" s="41" t="s">
        <v>145</v>
      </c>
      <c r="U102" s="42" t="s">
        <v>100</v>
      </c>
      <c r="V102" s="39"/>
      <c r="W102" s="40"/>
      <c r="X102" s="41" t="s">
        <v>146</v>
      </c>
      <c r="Y102" s="42" t="s">
        <v>100</v>
      </c>
      <c r="Z102" s="39"/>
      <c r="AA102" s="40"/>
      <c r="AB102" s="41" t="s">
        <v>147</v>
      </c>
      <c r="AC102" s="43" t="s">
        <v>100</v>
      </c>
      <c r="AD102" s="66"/>
    </row>
    <row r="103" spans="1:30" ht="15.75" thickBot="1" x14ac:dyDescent="0.3">
      <c r="A103" s="72"/>
      <c r="B103" s="66"/>
      <c r="C103" s="28"/>
      <c r="D103" s="44">
        <v>0.2</v>
      </c>
      <c r="E103" s="30" t="s">
        <v>100</v>
      </c>
      <c r="F103" s="31"/>
      <c r="G103" s="32"/>
      <c r="H103" s="45">
        <v>0.25</v>
      </c>
      <c r="I103" s="34" t="s">
        <v>100</v>
      </c>
      <c r="J103" s="35"/>
      <c r="K103" s="36"/>
      <c r="L103" s="46">
        <v>0.246</v>
      </c>
      <c r="M103" s="38" t="s">
        <v>100</v>
      </c>
      <c r="N103" s="39"/>
      <c r="O103" s="40"/>
      <c r="P103" s="47">
        <v>0.2</v>
      </c>
      <c r="Q103" s="42" t="s">
        <v>100</v>
      </c>
      <c r="R103" s="39"/>
      <c r="S103" s="40"/>
      <c r="T103" s="47">
        <v>7.8E-2</v>
      </c>
      <c r="U103" s="42" t="s">
        <v>100</v>
      </c>
      <c r="V103" s="39"/>
      <c r="W103" s="40"/>
      <c r="X103" s="41" t="s">
        <v>148</v>
      </c>
      <c r="Y103" s="42" t="s">
        <v>100</v>
      </c>
      <c r="Z103" s="39"/>
      <c r="AA103" s="40"/>
      <c r="AB103" s="41" t="s">
        <v>149</v>
      </c>
      <c r="AC103" s="43" t="s">
        <v>100</v>
      </c>
      <c r="AD103" s="66"/>
    </row>
    <row r="104" spans="1:30" ht="15.75" thickBot="1" x14ac:dyDescent="0.3">
      <c r="A104" s="72"/>
      <c r="B104" s="66"/>
      <c r="C104" s="28"/>
      <c r="D104" s="44">
        <v>0.3</v>
      </c>
      <c r="E104" s="30" t="s">
        <v>100</v>
      </c>
      <c r="F104" s="31"/>
      <c r="G104" s="32"/>
      <c r="H104" s="45">
        <v>0.38</v>
      </c>
      <c r="I104" s="34" t="s">
        <v>100</v>
      </c>
      <c r="J104" s="35"/>
      <c r="K104" s="36"/>
      <c r="L104" s="46">
        <v>0.377</v>
      </c>
      <c r="M104" s="38" t="s">
        <v>100</v>
      </c>
      <c r="N104" s="39"/>
      <c r="O104" s="40"/>
      <c r="P104" s="47">
        <v>0.32500000000000001</v>
      </c>
      <c r="Q104" s="42" t="s">
        <v>100</v>
      </c>
      <c r="R104" s="39"/>
      <c r="S104" s="40"/>
      <c r="T104" s="47">
        <v>0.184</v>
      </c>
      <c r="U104" s="42" t="s">
        <v>100</v>
      </c>
      <c r="V104" s="39"/>
      <c r="W104" s="40"/>
      <c r="X104" s="47">
        <v>5.5E-2</v>
      </c>
      <c r="Y104" s="42" t="s">
        <v>100</v>
      </c>
      <c r="Z104" s="39"/>
      <c r="AA104" s="40"/>
      <c r="AB104" s="41" t="s">
        <v>150</v>
      </c>
      <c r="AC104" s="43" t="s">
        <v>100</v>
      </c>
      <c r="AD104" s="66"/>
    </row>
    <row r="105" spans="1:30" ht="15.75" thickBot="1" x14ac:dyDescent="0.3">
      <c r="A105" s="72"/>
      <c r="B105" s="66"/>
      <c r="C105" s="28"/>
      <c r="D105" s="44">
        <v>0.4</v>
      </c>
      <c r="E105" s="30" t="s">
        <v>100</v>
      </c>
      <c r="F105" s="31"/>
      <c r="G105" s="32"/>
      <c r="H105" s="45">
        <v>0.5</v>
      </c>
      <c r="I105" s="34" t="s">
        <v>100</v>
      </c>
      <c r="J105" s="35"/>
      <c r="K105" s="36"/>
      <c r="L105" s="46">
        <v>0.51</v>
      </c>
      <c r="M105" s="38" t="s">
        <v>100</v>
      </c>
      <c r="N105" s="39"/>
      <c r="O105" s="40"/>
      <c r="P105" s="47">
        <v>0.45100000000000001</v>
      </c>
      <c r="Q105" s="42" t="s">
        <v>100</v>
      </c>
      <c r="R105" s="39"/>
      <c r="S105" s="40"/>
      <c r="T105" s="47">
        <v>0.29799999999999999</v>
      </c>
      <c r="U105" s="42" t="s">
        <v>100</v>
      </c>
      <c r="V105" s="39"/>
      <c r="W105" s="40"/>
      <c r="X105" s="47">
        <v>0.158</v>
      </c>
      <c r="Y105" s="42" t="s">
        <v>100</v>
      </c>
      <c r="Z105" s="39"/>
      <c r="AA105" s="40"/>
      <c r="AB105" s="47">
        <v>5.5E-2</v>
      </c>
      <c r="AC105" s="43" t="s">
        <v>100</v>
      </c>
      <c r="AD105" s="66"/>
    </row>
    <row r="106" spans="1:30" ht="15.75" thickBot="1" x14ac:dyDescent="0.3">
      <c r="A106" s="72"/>
      <c r="B106" s="66"/>
      <c r="C106" s="28"/>
      <c r="D106" s="44">
        <v>0.5</v>
      </c>
      <c r="E106" s="30" t="s">
        <v>100</v>
      </c>
      <c r="F106" s="31"/>
      <c r="G106" s="32"/>
      <c r="H106" s="45">
        <v>0.63</v>
      </c>
      <c r="I106" s="34" t="s">
        <v>100</v>
      </c>
      <c r="J106" s="35"/>
      <c r="K106" s="36"/>
      <c r="L106" s="46">
        <v>0.64500000000000002</v>
      </c>
      <c r="M106" s="38" t="s">
        <v>100</v>
      </c>
      <c r="N106" s="39"/>
      <c r="O106" s="40"/>
      <c r="P106" s="47">
        <v>0.57899999999999996</v>
      </c>
      <c r="Q106" s="42" t="s">
        <v>100</v>
      </c>
      <c r="R106" s="39"/>
      <c r="S106" s="40"/>
      <c r="T106" s="47">
        <v>0.40699999999999997</v>
      </c>
      <c r="U106" s="42" t="s">
        <v>100</v>
      </c>
      <c r="V106" s="39"/>
      <c r="W106" s="40"/>
      <c r="X106" s="47">
        <v>0.253</v>
      </c>
      <c r="Y106" s="42" t="s">
        <v>100</v>
      </c>
      <c r="Z106" s="39"/>
      <c r="AA106" s="40"/>
      <c r="AB106" s="47">
        <v>0.14799999999999999</v>
      </c>
      <c r="AC106" s="43" t="s">
        <v>100</v>
      </c>
      <c r="AD106" s="66"/>
    </row>
    <row r="107" spans="1:30" ht="15.75" thickBot="1" x14ac:dyDescent="0.3">
      <c r="A107" s="72"/>
      <c r="B107" s="66"/>
      <c r="C107" s="28"/>
      <c r="D107" s="44">
        <v>0.6</v>
      </c>
      <c r="E107" s="30" t="s">
        <v>100</v>
      </c>
      <c r="F107" s="31"/>
      <c r="G107" s="32"/>
      <c r="H107" s="45">
        <v>0.75</v>
      </c>
      <c r="I107" s="34" t="s">
        <v>100</v>
      </c>
      <c r="J107" s="35"/>
      <c r="K107" s="36"/>
      <c r="L107" s="46">
        <v>0.78200000000000003</v>
      </c>
      <c r="M107" s="38" t="s">
        <v>100</v>
      </c>
      <c r="N107" s="35"/>
      <c r="O107" s="36"/>
      <c r="P107" s="46">
        <v>0.70799999999999996</v>
      </c>
      <c r="Q107" s="38" t="s">
        <v>100</v>
      </c>
      <c r="R107" s="39"/>
      <c r="S107" s="40"/>
      <c r="T107" s="47">
        <v>0.51800000000000002</v>
      </c>
      <c r="U107" s="42" t="s">
        <v>100</v>
      </c>
      <c r="V107" s="39"/>
      <c r="W107" s="40"/>
      <c r="X107" s="47">
        <v>0.35499999999999998</v>
      </c>
      <c r="Y107" s="42" t="s">
        <v>100</v>
      </c>
      <c r="Z107" s="39"/>
      <c r="AA107" s="40"/>
      <c r="AB107" s="47">
        <v>0.23799999999999999</v>
      </c>
      <c r="AC107" s="43" t="s">
        <v>100</v>
      </c>
      <c r="AD107" s="66"/>
    </row>
    <row r="108" spans="1:30" x14ac:dyDescent="0.25">
      <c r="A108" s="72"/>
      <c r="B108" s="66"/>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66"/>
    </row>
    <row r="109" spans="1:30" x14ac:dyDescent="0.25">
      <c r="A109" s="72"/>
      <c r="B109" s="66"/>
      <c r="C109" s="68" t="s">
        <v>355</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6"/>
    </row>
    <row r="110" spans="1:30" x14ac:dyDescent="0.25">
      <c r="A110" s="7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72"/>
      <c r="B111" s="66"/>
      <c r="C111" s="67" t="s">
        <v>152</v>
      </c>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8" t="s">
        <v>153</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9" t="s">
        <v>154</v>
      </c>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ht="15" customHeight="1" x14ac:dyDescent="0.25">
      <c r="A117" s="72"/>
      <c r="B117" s="66"/>
      <c r="C117" s="68" t="s">
        <v>356</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9" t="s">
        <v>280</v>
      </c>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x14ac:dyDescent="0.25">
      <c r="A121" s="72"/>
      <c r="B121" s="66"/>
      <c r="C121" s="68" t="s">
        <v>281</v>
      </c>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9" t="s">
        <v>357</v>
      </c>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8" t="s">
        <v>358</v>
      </c>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9" t="s">
        <v>160</v>
      </c>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x14ac:dyDescent="0.25">
      <c r="A129" s="72"/>
      <c r="B129" s="66"/>
      <c r="C129" s="68" t="s">
        <v>161</v>
      </c>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x14ac:dyDescent="0.25">
      <c r="A131" s="72"/>
      <c r="B131" s="66"/>
      <c r="C131" s="69" t="s">
        <v>302</v>
      </c>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ht="25.5" customHeight="1" x14ac:dyDescent="0.25">
      <c r="A133" s="72"/>
      <c r="B133" s="66"/>
      <c r="C133" s="68" t="s">
        <v>303</v>
      </c>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9" t="s">
        <v>162</v>
      </c>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ht="25.5" customHeight="1" x14ac:dyDescent="0.25">
      <c r="A137" s="72"/>
      <c r="B137" s="66"/>
      <c r="C137" s="68" t="s">
        <v>163</v>
      </c>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9" t="s">
        <v>164</v>
      </c>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c r="AB139" s="69"/>
      <c r="AC139" s="69"/>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ht="31.5" customHeight="1" x14ac:dyDescent="0.25">
      <c r="A141" s="72"/>
      <c r="B141" s="66"/>
      <c r="C141" s="76" t="s">
        <v>165</v>
      </c>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row>
    <row r="144" spans="1:30" x14ac:dyDescent="0.25">
      <c r="A144" s="72"/>
      <c r="B144" s="66"/>
      <c r="C144" s="68" t="s">
        <v>166</v>
      </c>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6"/>
    </row>
    <row r="145" spans="1:30" x14ac:dyDescent="0.25">
      <c r="A145" s="72"/>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6"/>
    </row>
    <row r="146" spans="1:30" x14ac:dyDescent="0.25">
      <c r="A146" s="72"/>
      <c r="B146" s="66"/>
      <c r="C146" s="69" t="s">
        <v>167</v>
      </c>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6"/>
    </row>
    <row r="147" spans="1:30" x14ac:dyDescent="0.25">
      <c r="A147" s="72"/>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c r="AC147" s="66"/>
      <c r="AD147" s="66"/>
    </row>
    <row r="148" spans="1:30" x14ac:dyDescent="0.25">
      <c r="A148" s="72"/>
      <c r="B148" s="66"/>
      <c r="C148" s="68" t="s">
        <v>168</v>
      </c>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6"/>
    </row>
    <row r="149" spans="1:30" x14ac:dyDescent="0.25">
      <c r="A149" s="72"/>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c r="AD149" s="66"/>
    </row>
    <row r="150" spans="1:30" x14ac:dyDescent="0.25">
      <c r="A150" s="72"/>
      <c r="B150" s="66"/>
      <c r="C150" s="69" t="s">
        <v>169</v>
      </c>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6"/>
    </row>
    <row r="151" spans="1:30" x14ac:dyDescent="0.25">
      <c r="A151" s="72"/>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c r="AB151" s="66"/>
      <c r="AC151" s="66"/>
      <c r="AD151" s="66"/>
    </row>
    <row r="152" spans="1:30" x14ac:dyDescent="0.25">
      <c r="A152" s="72"/>
      <c r="B152" s="66"/>
      <c r="C152" s="68" t="s">
        <v>170</v>
      </c>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6"/>
    </row>
    <row r="153" spans="1:30" x14ac:dyDescent="0.25">
      <c r="A153" s="72"/>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c r="AB153" s="66"/>
      <c r="AC153" s="66"/>
      <c r="AD153" s="66"/>
    </row>
    <row r="154" spans="1:30" x14ac:dyDescent="0.25">
      <c r="A154" s="72"/>
      <c r="B154" s="66"/>
      <c r="C154" s="69" t="s">
        <v>171</v>
      </c>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c r="AB154" s="69"/>
      <c r="AC154" s="69"/>
      <c r="AD154" s="66"/>
    </row>
    <row r="155" spans="1:30" x14ac:dyDescent="0.25">
      <c r="A155" s="72"/>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c r="AB155" s="66"/>
      <c r="AC155" s="66"/>
      <c r="AD155" s="66"/>
    </row>
    <row r="156" spans="1:30" x14ac:dyDescent="0.25">
      <c r="A156" s="72"/>
      <c r="B156" s="66"/>
      <c r="C156" s="68" t="s">
        <v>283</v>
      </c>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c r="AB156" s="68"/>
      <c r="AC156" s="68"/>
      <c r="AD156" s="66"/>
    </row>
    <row r="157" spans="1:30" x14ac:dyDescent="0.25">
      <c r="A157" s="72"/>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c r="AD157" s="66"/>
    </row>
    <row r="158" spans="1:30" x14ac:dyDescent="0.25">
      <c r="A158" s="72"/>
      <c r="B158" s="66"/>
      <c r="C158" s="69" t="s">
        <v>175</v>
      </c>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6"/>
    </row>
    <row r="159" spans="1:30" x14ac:dyDescent="0.25">
      <c r="A159" s="72"/>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66"/>
    </row>
    <row r="160" spans="1:30" x14ac:dyDescent="0.25">
      <c r="A160" s="72"/>
      <c r="B160" s="66"/>
      <c r="C160" s="68" t="s">
        <v>176</v>
      </c>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6"/>
    </row>
    <row r="161" spans="1:30" x14ac:dyDescent="0.25">
      <c r="A161" s="72"/>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row>
    <row r="162" spans="1:30" x14ac:dyDescent="0.25">
      <c r="A162" s="72"/>
      <c r="B162" s="66"/>
      <c r="C162" s="69" t="s">
        <v>177</v>
      </c>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c r="AD162" s="66"/>
    </row>
    <row r="163" spans="1:30" x14ac:dyDescent="0.25">
      <c r="A163" s="72"/>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c r="AB163" s="66"/>
      <c r="AC163" s="66"/>
      <c r="AD163" s="66"/>
    </row>
    <row r="164" spans="1:30" ht="25.5" customHeight="1" x14ac:dyDescent="0.25">
      <c r="A164" s="72"/>
      <c r="B164" s="66"/>
      <c r="C164" s="68" t="s">
        <v>178</v>
      </c>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6"/>
    </row>
    <row r="165" spans="1:30" x14ac:dyDescent="0.25">
      <c r="A165" s="72"/>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c r="AB165" s="66"/>
      <c r="AC165" s="66"/>
      <c r="AD165" s="66"/>
    </row>
    <row r="166" spans="1:30" x14ac:dyDescent="0.25">
      <c r="A166" s="72"/>
      <c r="B166" s="66"/>
      <c r="C166" s="69" t="s">
        <v>181</v>
      </c>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c r="AB166" s="69"/>
      <c r="AC166" s="69"/>
      <c r="AD166" s="66"/>
    </row>
    <row r="167" spans="1:30" x14ac:dyDescent="0.25">
      <c r="A167" s="72"/>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c r="AB167" s="66"/>
      <c r="AC167" s="66"/>
      <c r="AD167" s="66"/>
    </row>
    <row r="168" spans="1:30" x14ac:dyDescent="0.25">
      <c r="A168" s="72"/>
      <c r="B168" s="66"/>
      <c r="C168" s="68" t="s">
        <v>182</v>
      </c>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6"/>
    </row>
    <row r="169" spans="1:30" x14ac:dyDescent="0.25">
      <c r="A169" s="72"/>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c r="AB169" s="66"/>
      <c r="AC169" s="66"/>
      <c r="AD169" s="66"/>
    </row>
    <row r="170" spans="1:30" x14ac:dyDescent="0.25">
      <c r="A170" s="72"/>
      <c r="B170" s="66"/>
      <c r="C170" s="69" t="s">
        <v>319</v>
      </c>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c r="AB170" s="69"/>
      <c r="AC170" s="69"/>
      <c r="AD170" s="66"/>
    </row>
    <row r="171" spans="1:30" x14ac:dyDescent="0.25">
      <c r="A171" s="72"/>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c r="AD171" s="66"/>
    </row>
    <row r="172" spans="1:30" ht="25.5" customHeight="1" x14ac:dyDescent="0.25">
      <c r="A172" s="72"/>
      <c r="B172" s="66"/>
      <c r="C172" s="68" t="s">
        <v>320</v>
      </c>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6"/>
    </row>
    <row r="173" spans="1:30" x14ac:dyDescent="0.25">
      <c r="A173" s="72"/>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c r="AD173" s="66"/>
    </row>
    <row r="174" spans="1:30" x14ac:dyDescent="0.25">
      <c r="A174" s="72"/>
      <c r="B174" s="66"/>
      <c r="C174" s="69" t="s">
        <v>183</v>
      </c>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c r="AB174" s="69"/>
      <c r="AC174" s="69"/>
      <c r="AD174" s="66"/>
    </row>
    <row r="175" spans="1:30" x14ac:dyDescent="0.25">
      <c r="A175" s="72"/>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66"/>
    </row>
    <row r="176" spans="1:30" ht="27.75" customHeight="1" x14ac:dyDescent="0.25">
      <c r="A176" s="72"/>
      <c r="B176" s="66"/>
      <c r="C176" s="68" t="s">
        <v>359</v>
      </c>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c r="AB176" s="68"/>
      <c r="AC176" s="68"/>
      <c r="AD176" s="66"/>
    </row>
    <row r="177" spans="1:30" x14ac:dyDescent="0.25">
      <c r="A177" s="72"/>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row>
    <row r="178" spans="1:30" x14ac:dyDescent="0.25">
      <c r="A178" s="72"/>
      <c r="B178" s="66"/>
      <c r="C178" s="68" t="s">
        <v>285</v>
      </c>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66"/>
    </row>
    <row r="179" spans="1:30" x14ac:dyDescent="0.25">
      <c r="A179" s="72"/>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c r="AB179" s="66"/>
      <c r="AC179" s="66"/>
      <c r="AD179" s="66"/>
    </row>
    <row r="180" spans="1:30" x14ac:dyDescent="0.25">
      <c r="A180" s="72"/>
      <c r="B180" s="66"/>
      <c r="C180" s="69" t="s">
        <v>360</v>
      </c>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6"/>
    </row>
    <row r="181" spans="1:30" x14ac:dyDescent="0.25">
      <c r="A181" s="72"/>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row>
    <row r="182" spans="1:30" x14ac:dyDescent="0.25">
      <c r="A182" s="72"/>
      <c r="B182" s="66"/>
      <c r="C182" s="68" t="s">
        <v>361</v>
      </c>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6"/>
    </row>
    <row r="183" spans="1:30" x14ac:dyDescent="0.25">
      <c r="A183" s="72"/>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c r="AB183" s="66"/>
      <c r="AC183" s="66"/>
      <c r="AD183" s="66"/>
    </row>
    <row r="184" spans="1:30" x14ac:dyDescent="0.25">
      <c r="A184" s="72"/>
      <c r="B184" s="66"/>
      <c r="C184" s="69" t="s">
        <v>188</v>
      </c>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6"/>
    </row>
    <row r="185" spans="1:30" x14ac:dyDescent="0.25">
      <c r="A185" s="72"/>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c r="AB185" s="66"/>
      <c r="AC185" s="66"/>
      <c r="AD185" s="66"/>
    </row>
    <row r="186" spans="1:30" x14ac:dyDescent="0.25">
      <c r="A186" s="72"/>
      <c r="B186" s="66"/>
      <c r="C186" s="69" t="s">
        <v>189</v>
      </c>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c r="AB186" s="69"/>
      <c r="AC186" s="69"/>
      <c r="AD186" s="66"/>
    </row>
    <row r="187" spans="1:30" x14ac:dyDescent="0.25">
      <c r="A187" s="72"/>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66"/>
    </row>
    <row r="188" spans="1:30" x14ac:dyDescent="0.25">
      <c r="A188" s="72"/>
      <c r="B188" s="66"/>
      <c r="C188" s="69" t="s">
        <v>190</v>
      </c>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6"/>
    </row>
    <row r="189" spans="1:30" x14ac:dyDescent="0.25">
      <c r="A189" s="72"/>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66"/>
    </row>
    <row r="190" spans="1:30" ht="25.5" customHeight="1" x14ac:dyDescent="0.25">
      <c r="A190" s="72"/>
      <c r="B190" s="66"/>
      <c r="C190" s="69" t="s">
        <v>191</v>
      </c>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c r="AB190" s="69"/>
      <c r="AC190" s="69"/>
      <c r="AD190" s="66"/>
    </row>
    <row r="191" spans="1:30" ht="15" customHeight="1" x14ac:dyDescent="0.25">
      <c r="A191" s="2" t="s">
        <v>234</v>
      </c>
      <c r="B191" s="4" t="s">
        <v>235</v>
      </c>
      <c r="C191" s="66" t="s">
        <v>236</v>
      </c>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4"/>
    </row>
    <row r="192" spans="1:30" ht="15" customHeight="1" x14ac:dyDescent="0.25">
      <c r="A192" s="2" t="s">
        <v>237</v>
      </c>
      <c r="B192" s="4" t="s">
        <v>238</v>
      </c>
      <c r="C192" s="66" t="s">
        <v>239</v>
      </c>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4"/>
    </row>
    <row r="193" spans="1:30" ht="30" x14ac:dyDescent="0.25">
      <c r="A193" s="2" t="s">
        <v>240</v>
      </c>
      <c r="B193" s="4" t="s">
        <v>241</v>
      </c>
      <c r="C193" s="66" t="s">
        <v>192</v>
      </c>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4"/>
    </row>
    <row r="194" spans="1:30" ht="15.75" x14ac:dyDescent="0.25">
      <c r="A194" s="2" t="s">
        <v>242</v>
      </c>
      <c r="B194" s="4" t="s">
        <v>243</v>
      </c>
      <c r="C194" s="68" t="s">
        <v>330</v>
      </c>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c r="AB194" s="68"/>
      <c r="AC194" s="68"/>
      <c r="AD194" s="4"/>
    </row>
    <row r="195" spans="1:30" ht="15" customHeight="1" x14ac:dyDescent="0.25">
      <c r="A195" s="2" t="s">
        <v>244</v>
      </c>
      <c r="B195" s="4" t="s">
        <v>245</v>
      </c>
      <c r="C195" s="66" t="s">
        <v>308</v>
      </c>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4"/>
    </row>
    <row r="196" spans="1:30" ht="15" customHeight="1" x14ac:dyDescent="0.25">
      <c r="A196" s="2" t="s">
        <v>247</v>
      </c>
      <c r="B196" s="4" t="s">
        <v>248</v>
      </c>
      <c r="C196" s="66" t="s">
        <v>249</v>
      </c>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4"/>
    </row>
    <row r="197" spans="1:30" ht="30" x14ac:dyDescent="0.25">
      <c r="A197" s="2" t="s">
        <v>250</v>
      </c>
      <c r="B197" s="4" t="s">
        <v>251</v>
      </c>
      <c r="C197" s="66" t="s">
        <v>252</v>
      </c>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4"/>
    </row>
    <row r="198" spans="1:30" ht="30" x14ac:dyDescent="0.25">
      <c r="A198" s="2" t="s">
        <v>343</v>
      </c>
      <c r="B198" s="4"/>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4"/>
    </row>
    <row r="199" spans="1:30" x14ac:dyDescent="0.25">
      <c r="A199" s="3" t="s">
        <v>3</v>
      </c>
      <c r="B199" s="4" t="s">
        <v>197</v>
      </c>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c r="AB199" s="66"/>
      <c r="AC199" s="66"/>
      <c r="AD199" s="4"/>
    </row>
    <row r="200" spans="1:30" ht="17.25" x14ac:dyDescent="0.25">
      <c r="A200" s="2" t="s">
        <v>35</v>
      </c>
      <c r="B200" s="4" t="s">
        <v>253</v>
      </c>
      <c r="C200" s="74">
        <v>4.4999999999999997E-3</v>
      </c>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 t="s">
        <v>36</v>
      </c>
    </row>
    <row r="201" spans="1:30" ht="30" x14ac:dyDescent="0.25">
      <c r="A201" s="2" t="s">
        <v>37</v>
      </c>
      <c r="B201" s="4" t="s">
        <v>254</v>
      </c>
      <c r="C201" s="75" t="s">
        <v>38</v>
      </c>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7" t="s">
        <v>36</v>
      </c>
    </row>
    <row r="202" spans="1:30" ht="17.25" x14ac:dyDescent="0.25">
      <c r="A202" s="2" t="s">
        <v>39</v>
      </c>
      <c r="B202" s="4" t="s">
        <v>255</v>
      </c>
      <c r="C202" s="74">
        <v>2.8E-3</v>
      </c>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 t="s">
        <v>256</v>
      </c>
    </row>
    <row r="203" spans="1:30" ht="30" x14ac:dyDescent="0.25">
      <c r="A203" s="2" t="s">
        <v>41</v>
      </c>
      <c r="B203" s="4" t="s">
        <v>257</v>
      </c>
      <c r="C203" s="74">
        <v>2.0000000000000001E-4</v>
      </c>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c r="AB203" s="74"/>
      <c r="AC203" s="74"/>
      <c r="AD203" s="7" t="s">
        <v>36</v>
      </c>
    </row>
    <row r="204" spans="1:30" ht="17.25" x14ac:dyDescent="0.25">
      <c r="A204" s="2" t="s">
        <v>42</v>
      </c>
      <c r="B204" s="4" t="s">
        <v>258</v>
      </c>
      <c r="C204" s="74">
        <v>7.4999999999999997E-3</v>
      </c>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 t="s">
        <v>36</v>
      </c>
    </row>
    <row r="205" spans="1:30" ht="30" x14ac:dyDescent="0.25">
      <c r="A205" s="2" t="s">
        <v>43</v>
      </c>
      <c r="B205" s="4" t="s">
        <v>259</v>
      </c>
      <c r="C205" s="74">
        <v>-2.3E-3</v>
      </c>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 t="s">
        <v>36</v>
      </c>
    </row>
    <row r="206" spans="1:30" ht="30" x14ac:dyDescent="0.25">
      <c r="A206" s="2" t="s">
        <v>44</v>
      </c>
      <c r="B206" s="4" t="s">
        <v>260</v>
      </c>
      <c r="C206" s="74">
        <v>5.1999999999999998E-3</v>
      </c>
      <c r="D206" s="74"/>
      <c r="E206" s="74"/>
      <c r="F206" s="74"/>
      <c r="G206" s="74"/>
      <c r="H206" s="74"/>
      <c r="I206" s="74"/>
      <c r="J206" s="74"/>
      <c r="K206" s="74"/>
      <c r="L206" s="74"/>
      <c r="M206" s="74"/>
      <c r="N206" s="74"/>
      <c r="O206" s="74"/>
      <c r="P206" s="74"/>
      <c r="Q206" s="74"/>
      <c r="R206" s="74"/>
      <c r="S206" s="74"/>
      <c r="T206" s="74"/>
      <c r="U206" s="74"/>
      <c r="V206" s="74"/>
      <c r="W206" s="74"/>
      <c r="X206" s="74"/>
      <c r="Y206" s="74"/>
      <c r="Z206" s="74"/>
      <c r="AA206" s="74"/>
      <c r="AB206" s="74"/>
      <c r="AC206" s="74"/>
      <c r="AD206" s="7" t="s">
        <v>36</v>
      </c>
    </row>
    <row r="207" spans="1:30" ht="30" x14ac:dyDescent="0.25">
      <c r="A207" s="2" t="s">
        <v>261</v>
      </c>
      <c r="B207" s="4" t="s">
        <v>262</v>
      </c>
      <c r="C207" s="66">
        <v>53</v>
      </c>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4"/>
    </row>
    <row r="208" spans="1:30" ht="30" x14ac:dyDescent="0.25">
      <c r="A208" s="2" t="s">
        <v>263</v>
      </c>
      <c r="B208" s="4" t="s">
        <v>264</v>
      </c>
      <c r="C208" s="66">
        <v>217</v>
      </c>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c r="AD208" s="4"/>
    </row>
    <row r="209" spans="1:29" x14ac:dyDescent="0.25">
      <c r="A209" s="66"/>
      <c r="B209" s="66"/>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c r="AA209" s="66"/>
      <c r="AB209" s="66"/>
      <c r="AC209" s="66"/>
    </row>
    <row r="210" spans="1:29" ht="30" customHeight="1" x14ac:dyDescent="0.25">
      <c r="A210" s="2" t="s">
        <v>36</v>
      </c>
      <c r="B210" s="72" t="s">
        <v>45</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c r="AA210" s="72"/>
      <c r="AB210" s="72"/>
      <c r="AC210" s="72"/>
    </row>
    <row r="211" spans="1:29" ht="15" customHeight="1" x14ac:dyDescent="0.25">
      <c r="A211" s="2" t="s">
        <v>46</v>
      </c>
      <c r="B211" s="72" t="s">
        <v>47</v>
      </c>
      <c r="C211" s="72"/>
      <c r="D211" s="72"/>
      <c r="E211" s="72"/>
      <c r="F211" s="72"/>
      <c r="G211" s="72"/>
      <c r="H211" s="72"/>
      <c r="I211" s="72"/>
      <c r="J211" s="72"/>
      <c r="K211" s="72"/>
      <c r="L211" s="72"/>
      <c r="M211" s="72"/>
      <c r="N211" s="72"/>
      <c r="O211" s="72"/>
      <c r="P211" s="72"/>
      <c r="Q211" s="72"/>
      <c r="R211" s="72"/>
      <c r="S211" s="72"/>
      <c r="T211" s="72"/>
      <c r="U211" s="72"/>
      <c r="V211" s="72"/>
      <c r="W211" s="72"/>
      <c r="X211" s="72"/>
      <c r="Y211" s="72"/>
      <c r="Z211" s="72"/>
      <c r="AA211" s="72"/>
      <c r="AB211" s="72"/>
      <c r="AC211" s="72"/>
    </row>
  </sheetData>
  <mergeCells count="224">
    <mergeCell ref="B210:AC210"/>
    <mergeCell ref="B211:AC211"/>
    <mergeCell ref="C204:AC204"/>
    <mergeCell ref="C205:AC205"/>
    <mergeCell ref="C206:AC206"/>
    <mergeCell ref="C207:AC207"/>
    <mergeCell ref="C208:AC208"/>
    <mergeCell ref="A209:AC209"/>
    <mergeCell ref="C198:AC198"/>
    <mergeCell ref="C199:AC199"/>
    <mergeCell ref="C200:AC200"/>
    <mergeCell ref="C201:AC201"/>
    <mergeCell ref="C202:AC202"/>
    <mergeCell ref="C203:AC203"/>
    <mergeCell ref="C192:AC192"/>
    <mergeCell ref="C193:AC193"/>
    <mergeCell ref="C194:AC194"/>
    <mergeCell ref="C195:AC195"/>
    <mergeCell ref="C196:AC196"/>
    <mergeCell ref="C197:AC197"/>
    <mergeCell ref="C187:AC187"/>
    <mergeCell ref="C188:AC188"/>
    <mergeCell ref="C189:AC189"/>
    <mergeCell ref="C190:AC190"/>
    <mergeCell ref="AD32:AD190"/>
    <mergeCell ref="C191:AC191"/>
    <mergeCell ref="C181:AC181"/>
    <mergeCell ref="C182:AC182"/>
    <mergeCell ref="C183:AC183"/>
    <mergeCell ref="C184:AC184"/>
    <mergeCell ref="C185:AC185"/>
    <mergeCell ref="C186:AC186"/>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85:AC85"/>
    <mergeCell ref="C86:AC86"/>
    <mergeCell ref="C87:AC87"/>
    <mergeCell ref="C88:AC88"/>
    <mergeCell ref="C89:AC89"/>
    <mergeCell ref="C108:AC108"/>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90"/>
    <mergeCell ref="B32:B190"/>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91:AB93"/>
    <mergeCell ref="AC91:AC93"/>
    <mergeCell ref="K94:L94"/>
    <mergeCell ref="O94:P94"/>
    <mergeCell ref="S94:T94"/>
    <mergeCell ref="W94:X94"/>
    <mergeCell ref="AA94:AB94"/>
    <mergeCell ref="G91:H91"/>
    <mergeCell ref="G92:H92"/>
    <mergeCell ref="G93:H93"/>
    <mergeCell ref="G94:H94"/>
    <mergeCell ref="I91:I94"/>
    <mergeCell ref="J91:J93"/>
    <mergeCell ref="C91:D91"/>
    <mergeCell ref="C92:D92"/>
    <mergeCell ref="C93:D93"/>
    <mergeCell ref="C94:D94"/>
    <mergeCell ref="E91:E94"/>
    <mergeCell ref="F91:F9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0"/>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362</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362</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363</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364</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362</v>
      </c>
    </row>
    <row r="15" spans="1:27" ht="17.25" x14ac:dyDescent="0.25">
      <c r="A15" s="2" t="s">
        <v>35</v>
      </c>
      <c r="B15" s="7" t="s">
        <v>36</v>
      </c>
      <c r="C15" s="8">
        <v>4.4999999999999997E-3</v>
      </c>
    </row>
    <row r="16" spans="1:27" ht="30" x14ac:dyDescent="0.25">
      <c r="A16" s="2" t="s">
        <v>37</v>
      </c>
      <c r="B16" s="7" t="s">
        <v>36</v>
      </c>
      <c r="C16" s="9" t="s">
        <v>38</v>
      </c>
    </row>
    <row r="17" spans="1:27" ht="17.25" x14ac:dyDescent="0.25">
      <c r="A17" s="2" t="s">
        <v>39</v>
      </c>
      <c r="B17" s="7" t="s">
        <v>40</v>
      </c>
      <c r="C17" s="8">
        <v>2.8E-3</v>
      </c>
    </row>
    <row r="18" spans="1:27" ht="17.25" x14ac:dyDescent="0.25">
      <c r="A18" s="2" t="s">
        <v>41</v>
      </c>
      <c r="B18" s="7" t="s">
        <v>36</v>
      </c>
      <c r="C18" s="8">
        <v>2.0000000000000001E-4</v>
      </c>
    </row>
    <row r="19" spans="1:27" ht="17.25" x14ac:dyDescent="0.25">
      <c r="A19" s="2" t="s">
        <v>42</v>
      </c>
      <c r="B19" s="7" t="s">
        <v>36</v>
      </c>
      <c r="C19" s="8">
        <v>7.4999999999999997E-3</v>
      </c>
    </row>
    <row r="20" spans="1:27" ht="17.25" x14ac:dyDescent="0.25">
      <c r="A20" s="2" t="s">
        <v>43</v>
      </c>
      <c r="B20" s="7" t="s">
        <v>36</v>
      </c>
      <c r="C20" s="8">
        <v>-2.3E-3</v>
      </c>
    </row>
    <row r="21" spans="1:27" ht="30" x14ac:dyDescent="0.25">
      <c r="A21" s="2" t="s">
        <v>44</v>
      </c>
      <c r="B21" s="7" t="s">
        <v>36</v>
      </c>
      <c r="C21" s="8">
        <v>5.1999999999999998E-3</v>
      </c>
    </row>
    <row r="22" spans="1:27" ht="409.5" x14ac:dyDescent="0.25">
      <c r="A22" s="2" t="s">
        <v>36</v>
      </c>
      <c r="B22" s="2" t="s">
        <v>45</v>
      </c>
    </row>
    <row r="23" spans="1:27" ht="30" x14ac:dyDescent="0.25">
      <c r="A23" s="2" t="s">
        <v>46</v>
      </c>
      <c r="B23" s="2" t="s">
        <v>47</v>
      </c>
    </row>
    <row r="24" spans="1:27" ht="15" customHeight="1" x14ac:dyDescent="0.25">
      <c r="A24" s="66" t="s">
        <v>48</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68" t="s">
        <v>49</v>
      </c>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 t="s">
        <v>50</v>
      </c>
      <c r="B26" s="1" t="s">
        <v>51</v>
      </c>
      <c r="C26" s="1" t="s">
        <v>52</v>
      </c>
    </row>
    <row r="27" spans="1:27" ht="30" x14ac:dyDescent="0.25">
      <c r="A27" s="2" t="s">
        <v>362</v>
      </c>
      <c r="B27" s="4">
        <v>53</v>
      </c>
      <c r="C27" s="4">
        <v>217</v>
      </c>
    </row>
    <row r="28" spans="1:27" ht="15" customHeight="1" x14ac:dyDescent="0.25">
      <c r="A28" s="66" t="s">
        <v>54</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8" t="s">
        <v>55</v>
      </c>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ht="15" customHeight="1" x14ac:dyDescent="0.25">
      <c r="A30" s="66" t="s">
        <v>56</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25.5" customHeight="1" x14ac:dyDescent="0.25">
      <c r="A31" s="68" t="s">
        <v>365</v>
      </c>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6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x14ac:dyDescent="0.25">
      <c r="A33" s="68" t="s">
        <v>366</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6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68" t="s">
        <v>367</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6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ht="25.5" customHeight="1" x14ac:dyDescent="0.25">
      <c r="A37" s="68" t="s">
        <v>59</v>
      </c>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row>
    <row r="38" spans="1:27" x14ac:dyDescent="0.25">
      <c r="A38" s="6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67" t="s">
        <v>60</v>
      </c>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x14ac:dyDescent="0.25">
      <c r="A40" s="66"/>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8" t="s">
        <v>61</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ht="15" customHeight="1" x14ac:dyDescent="0.25">
      <c r="A42" s="66" t="s">
        <v>62</v>
      </c>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68" t="s">
        <v>63</v>
      </c>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x14ac:dyDescent="0.25">
      <c r="A44" s="6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9" t="s">
        <v>64</v>
      </c>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row>
    <row r="46" spans="1:27" x14ac:dyDescent="0.25">
      <c r="A46" s="6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68" t="s">
        <v>65</v>
      </c>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x14ac:dyDescent="0.25">
      <c r="A48" s="6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9" t="s">
        <v>66</v>
      </c>
      <c r="B49" s="69"/>
      <c r="C49" s="69"/>
      <c r="D49" s="69"/>
      <c r="E49" s="69"/>
      <c r="F49" s="69"/>
      <c r="G49" s="69"/>
      <c r="H49" s="69"/>
      <c r="I49" s="69"/>
      <c r="J49" s="69"/>
      <c r="K49" s="69"/>
      <c r="L49" s="69"/>
      <c r="M49" s="69"/>
      <c r="N49" s="69"/>
      <c r="O49" s="69"/>
      <c r="P49" s="69"/>
      <c r="Q49" s="69"/>
      <c r="R49" s="69"/>
      <c r="S49" s="69"/>
      <c r="T49" s="69"/>
      <c r="U49" s="69"/>
      <c r="V49" s="69"/>
      <c r="W49" s="69"/>
      <c r="X49" s="69"/>
      <c r="Y49" s="69"/>
      <c r="Z49" s="69"/>
      <c r="AA49" s="69"/>
    </row>
    <row r="50" spans="1:27" x14ac:dyDescent="0.25">
      <c r="A50" s="66"/>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68" t="s">
        <v>67</v>
      </c>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row>
    <row r="52" spans="1:27" x14ac:dyDescent="0.25">
      <c r="A52" s="66"/>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9" t="s">
        <v>68</v>
      </c>
      <c r="B53" s="69"/>
      <c r="C53" s="69"/>
      <c r="D53" s="69"/>
      <c r="E53" s="69"/>
      <c r="F53" s="69"/>
      <c r="G53" s="69"/>
      <c r="H53" s="69"/>
      <c r="I53" s="69"/>
      <c r="J53" s="69"/>
      <c r="K53" s="69"/>
      <c r="L53" s="69"/>
      <c r="M53" s="69"/>
      <c r="N53" s="69"/>
      <c r="O53" s="69"/>
      <c r="P53" s="69"/>
      <c r="Q53" s="69"/>
      <c r="R53" s="69"/>
      <c r="S53" s="69"/>
      <c r="T53" s="69"/>
      <c r="U53" s="69"/>
      <c r="V53" s="69"/>
      <c r="W53" s="69"/>
      <c r="X53" s="69"/>
      <c r="Y53" s="69"/>
      <c r="Z53" s="69"/>
      <c r="AA53" s="69"/>
    </row>
    <row r="54" spans="1:27" x14ac:dyDescent="0.25">
      <c r="A54" s="6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x14ac:dyDescent="0.25">
      <c r="A55" s="68" t="s">
        <v>69</v>
      </c>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66"/>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x14ac:dyDescent="0.25">
      <c r="A57" s="69" t="s">
        <v>74</v>
      </c>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row>
    <row r="58" spans="1:27" x14ac:dyDescent="0.25">
      <c r="A58" s="6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ht="25.5" customHeight="1" x14ac:dyDescent="0.25">
      <c r="A59" s="68" t="s">
        <v>75</v>
      </c>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row>
    <row r="60" spans="1:27" x14ac:dyDescent="0.25">
      <c r="A60" s="6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69" t="s">
        <v>349</v>
      </c>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row>
    <row r="62" spans="1:27" x14ac:dyDescent="0.25">
      <c r="A62" s="6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68" t="s">
        <v>350</v>
      </c>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x14ac:dyDescent="0.25">
      <c r="A64" s="66"/>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x14ac:dyDescent="0.25">
      <c r="A65" s="69" t="s">
        <v>76</v>
      </c>
      <c r="B65" s="69"/>
      <c r="C65" s="69"/>
      <c r="D65" s="69"/>
      <c r="E65" s="69"/>
      <c r="F65" s="69"/>
      <c r="G65" s="69"/>
      <c r="H65" s="69"/>
      <c r="I65" s="69"/>
      <c r="J65" s="69"/>
      <c r="K65" s="69"/>
      <c r="L65" s="69"/>
      <c r="M65" s="69"/>
      <c r="N65" s="69"/>
      <c r="O65" s="69"/>
      <c r="P65" s="69"/>
      <c r="Q65" s="69"/>
      <c r="R65" s="69"/>
      <c r="S65" s="69"/>
      <c r="T65" s="69"/>
      <c r="U65" s="69"/>
      <c r="V65" s="69"/>
      <c r="W65" s="69"/>
      <c r="X65" s="69"/>
      <c r="Y65" s="69"/>
      <c r="Z65" s="69"/>
      <c r="AA65" s="69"/>
    </row>
    <row r="66" spans="1:27" x14ac:dyDescent="0.25">
      <c r="A66" s="66"/>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ht="38.25" customHeight="1" x14ac:dyDescent="0.25">
      <c r="A67" s="68" t="s">
        <v>77</v>
      </c>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row>
    <row r="68" spans="1:27" x14ac:dyDescent="0.25">
      <c r="A68" s="6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x14ac:dyDescent="0.25">
      <c r="A69" s="69" t="s">
        <v>351</v>
      </c>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row>
    <row r="70" spans="1:27" x14ac:dyDescent="0.25">
      <c r="A70" s="6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ht="27.75" customHeight="1" x14ac:dyDescent="0.25">
      <c r="A71" s="68" t="s">
        <v>368</v>
      </c>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row>
    <row r="72" spans="1:27" x14ac:dyDescent="0.25">
      <c r="A72" s="66"/>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x14ac:dyDescent="0.25">
      <c r="A73" s="69" t="s">
        <v>78</v>
      </c>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row>
    <row r="74" spans="1:27" x14ac:dyDescent="0.25">
      <c r="A74" s="6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ht="38.25" customHeight="1" x14ac:dyDescent="0.25">
      <c r="A75" s="68" t="s">
        <v>353</v>
      </c>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68"/>
    </row>
    <row r="76" spans="1:27" x14ac:dyDescent="0.25">
      <c r="A76" s="66"/>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x14ac:dyDescent="0.25">
      <c r="A77" s="70" t="s">
        <v>80</v>
      </c>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x14ac:dyDescent="0.25">
      <c r="A78" s="66"/>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70" t="s">
        <v>315</v>
      </c>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row>
    <row r="80" spans="1:27" x14ac:dyDescent="0.25">
      <c r="A80" s="6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70" t="s">
        <v>82</v>
      </c>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row>
    <row r="82" spans="1:27" x14ac:dyDescent="0.25">
      <c r="A82" s="6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ht="25.5" customHeight="1" x14ac:dyDescent="0.25">
      <c r="A83" s="70" t="s">
        <v>83</v>
      </c>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row>
    <row r="84" spans="1:27" x14ac:dyDescent="0.25">
      <c r="A84" s="66"/>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x14ac:dyDescent="0.25">
      <c r="A85" s="69" t="s">
        <v>84</v>
      </c>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row>
    <row r="86" spans="1:27" x14ac:dyDescent="0.25">
      <c r="A86" s="66"/>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row>
    <row r="87" spans="1:27" x14ac:dyDescent="0.25">
      <c r="A87" s="68" t="s">
        <v>85</v>
      </c>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x14ac:dyDescent="0.25">
      <c r="A88" s="6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x14ac:dyDescent="0.25">
      <c r="A89" s="69" t="s">
        <v>86</v>
      </c>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row>
    <row r="90" spans="1:27" x14ac:dyDescent="0.25">
      <c r="A90" s="6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ht="27.75" customHeight="1" x14ac:dyDescent="0.25">
      <c r="A91" s="68" t="s">
        <v>369</v>
      </c>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x14ac:dyDescent="0.25">
      <c r="A93" s="68" t="s">
        <v>275</v>
      </c>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ht="25.5" customHeight="1" x14ac:dyDescent="0.25">
      <c r="A95" s="68" t="s">
        <v>89</v>
      </c>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row>
    <row r="96" spans="1:27" x14ac:dyDescent="0.25">
      <c r="A96" s="66"/>
      <c r="B96" s="66"/>
      <c r="C96" s="66"/>
      <c r="D96" s="66"/>
      <c r="E96" s="66"/>
      <c r="F96" s="66"/>
      <c r="G96" s="66"/>
      <c r="H96" s="66"/>
      <c r="I96" s="66"/>
      <c r="J96" s="66"/>
      <c r="K96" s="66"/>
      <c r="L96" s="66"/>
      <c r="M96" s="66"/>
      <c r="N96" s="66"/>
      <c r="O96" s="66"/>
      <c r="P96" s="66"/>
      <c r="Q96" s="66"/>
      <c r="R96" s="66"/>
      <c r="S96" s="66"/>
      <c r="T96" s="66"/>
      <c r="U96" s="66"/>
      <c r="V96" s="66"/>
      <c r="W96" s="66"/>
      <c r="X96" s="66"/>
      <c r="Y96" s="66"/>
      <c r="Z96" s="66"/>
      <c r="AA96" s="66"/>
    </row>
    <row r="97" spans="1:27" x14ac:dyDescent="0.25">
      <c r="A97" s="68" t="s">
        <v>90</v>
      </c>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row>
    <row r="98" spans="1:27" x14ac:dyDescent="0.25">
      <c r="A98" s="66"/>
      <c r="B98" s="66"/>
      <c r="C98" s="66"/>
      <c r="D98" s="66"/>
      <c r="E98" s="66"/>
      <c r="F98" s="66"/>
      <c r="G98" s="66"/>
      <c r="H98" s="66"/>
      <c r="I98" s="66"/>
      <c r="J98" s="66"/>
      <c r="K98" s="66"/>
      <c r="L98" s="66"/>
      <c r="M98" s="66"/>
      <c r="N98" s="66"/>
      <c r="O98" s="66"/>
      <c r="P98" s="66"/>
      <c r="Q98" s="66"/>
      <c r="R98" s="66"/>
      <c r="S98" s="66"/>
      <c r="T98" s="66"/>
      <c r="U98" s="66"/>
      <c r="V98" s="66"/>
      <c r="W98" s="66"/>
      <c r="X98" s="66"/>
      <c r="Y98" s="66"/>
      <c r="Z98" s="66"/>
      <c r="AA98" s="66"/>
    </row>
    <row r="99" spans="1:27" x14ac:dyDescent="0.25">
      <c r="A99" s="69" t="s">
        <v>91</v>
      </c>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row>
    <row r="100" spans="1:27" x14ac:dyDescent="0.25">
      <c r="A100" s="66"/>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row>
    <row r="101" spans="1:27" ht="15.75" thickBot="1" x14ac:dyDescent="0.3">
      <c r="A101" s="4"/>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x14ac:dyDescent="0.25">
      <c r="A102" s="48" t="s">
        <v>92</v>
      </c>
      <c r="B102" s="49"/>
      <c r="C102" s="54"/>
      <c r="D102" s="57"/>
      <c r="E102" s="59">
        <v>1.25</v>
      </c>
      <c r="F102" s="59"/>
      <c r="G102" s="54"/>
      <c r="H102" s="57"/>
      <c r="I102" s="63" t="s">
        <v>276</v>
      </c>
      <c r="J102" s="63"/>
      <c r="K102" s="63"/>
      <c r="L102" s="63"/>
      <c r="M102" s="63"/>
      <c r="N102" s="63"/>
      <c r="O102" s="63"/>
      <c r="P102" s="63"/>
      <c r="Q102" s="63"/>
      <c r="R102" s="63"/>
      <c r="S102" s="63"/>
      <c r="T102" s="63"/>
      <c r="U102" s="63"/>
      <c r="V102" s="63"/>
      <c r="W102" s="63"/>
      <c r="X102" s="63"/>
      <c r="Y102" s="63"/>
      <c r="Z102" s="63"/>
      <c r="AA102" s="54"/>
    </row>
    <row r="103" spans="1:27" x14ac:dyDescent="0.25">
      <c r="A103" s="50" t="s">
        <v>93</v>
      </c>
      <c r="B103" s="51"/>
      <c r="C103" s="55"/>
      <c r="D103" s="58"/>
      <c r="E103" s="60" t="s">
        <v>96</v>
      </c>
      <c r="F103" s="60"/>
      <c r="G103" s="55"/>
      <c r="H103" s="58"/>
      <c r="I103" s="64"/>
      <c r="J103" s="64"/>
      <c r="K103" s="64"/>
      <c r="L103" s="64"/>
      <c r="M103" s="64"/>
      <c r="N103" s="64"/>
      <c r="O103" s="64"/>
      <c r="P103" s="64"/>
      <c r="Q103" s="64"/>
      <c r="R103" s="64"/>
      <c r="S103" s="64"/>
      <c r="T103" s="64"/>
      <c r="U103" s="64"/>
      <c r="V103" s="64"/>
      <c r="W103" s="64"/>
      <c r="X103" s="64"/>
      <c r="Y103" s="64"/>
      <c r="Z103" s="64"/>
      <c r="AA103" s="55"/>
    </row>
    <row r="104" spans="1:27" ht="15.75" thickBot="1" x14ac:dyDescent="0.3">
      <c r="A104" s="50" t="s">
        <v>94</v>
      </c>
      <c r="B104" s="51"/>
      <c r="C104" s="55"/>
      <c r="D104" s="58"/>
      <c r="E104" s="60" t="s">
        <v>94</v>
      </c>
      <c r="F104" s="60"/>
      <c r="G104" s="55"/>
      <c r="H104" s="62"/>
      <c r="I104" s="61"/>
      <c r="J104" s="61"/>
      <c r="K104" s="61"/>
      <c r="L104" s="61"/>
      <c r="M104" s="61"/>
      <c r="N104" s="61"/>
      <c r="O104" s="61"/>
      <c r="P104" s="61"/>
      <c r="Q104" s="61"/>
      <c r="R104" s="61"/>
      <c r="S104" s="61"/>
      <c r="T104" s="61"/>
      <c r="U104" s="61"/>
      <c r="V104" s="61"/>
      <c r="W104" s="61"/>
      <c r="X104" s="61"/>
      <c r="Y104" s="61"/>
      <c r="Z104" s="61"/>
      <c r="AA104" s="56"/>
    </row>
    <row r="105" spans="1:27" ht="15.75" thickBot="1" x14ac:dyDescent="0.3">
      <c r="A105" s="52" t="s">
        <v>95</v>
      </c>
      <c r="B105" s="53"/>
      <c r="C105" s="56"/>
      <c r="D105" s="11"/>
      <c r="E105" s="61" t="s">
        <v>97</v>
      </c>
      <c r="F105" s="61"/>
      <c r="G105" s="56"/>
      <c r="H105" s="11"/>
      <c r="I105" s="65">
        <v>0.1</v>
      </c>
      <c r="J105" s="65"/>
      <c r="K105" s="10"/>
      <c r="L105" s="11"/>
      <c r="M105" s="65">
        <v>0.25</v>
      </c>
      <c r="N105" s="65"/>
      <c r="O105" s="10"/>
      <c r="P105" s="11"/>
      <c r="Q105" s="65">
        <v>0.5</v>
      </c>
      <c r="R105" s="65"/>
      <c r="S105" s="10"/>
      <c r="T105" s="11"/>
      <c r="U105" s="65">
        <v>0.75</v>
      </c>
      <c r="V105" s="65"/>
      <c r="W105" s="10"/>
      <c r="X105" s="11"/>
      <c r="Y105" s="65">
        <v>1</v>
      </c>
      <c r="Z105" s="65"/>
      <c r="AA105" s="12"/>
    </row>
    <row r="106" spans="1:27" ht="15.75" thickBot="1" x14ac:dyDescent="0.3">
      <c r="A106" s="13"/>
      <c r="B106" s="14" t="s">
        <v>99</v>
      </c>
      <c r="C106" s="15" t="s">
        <v>100</v>
      </c>
      <c r="D106" s="16"/>
      <c r="E106" s="17"/>
      <c r="F106" s="18" t="s">
        <v>101</v>
      </c>
      <c r="G106" s="19" t="s">
        <v>100</v>
      </c>
      <c r="H106" s="20"/>
      <c r="I106" s="21"/>
      <c r="J106" s="22" t="s">
        <v>102</v>
      </c>
      <c r="K106" s="23" t="s">
        <v>100</v>
      </c>
      <c r="L106" s="20"/>
      <c r="M106" s="21"/>
      <c r="N106" s="22" t="s">
        <v>103</v>
      </c>
      <c r="O106" s="23" t="s">
        <v>100</v>
      </c>
      <c r="P106" s="20"/>
      <c r="Q106" s="21"/>
      <c r="R106" s="22" t="s">
        <v>104</v>
      </c>
      <c r="S106" s="23" t="s">
        <v>100</v>
      </c>
      <c r="T106" s="20"/>
      <c r="U106" s="21"/>
      <c r="V106" s="22" t="s">
        <v>105</v>
      </c>
      <c r="W106" s="23" t="s">
        <v>100</v>
      </c>
      <c r="X106" s="24"/>
      <c r="Y106" s="25"/>
      <c r="Z106" s="26" t="s">
        <v>106</v>
      </c>
      <c r="AA106" s="27" t="s">
        <v>100</v>
      </c>
    </row>
    <row r="107" spans="1:27" ht="15.75" thickBot="1" x14ac:dyDescent="0.3">
      <c r="A107" s="28"/>
      <c r="B107" s="29" t="s">
        <v>107</v>
      </c>
      <c r="C107" s="30" t="s">
        <v>100</v>
      </c>
      <c r="D107" s="31"/>
      <c r="E107" s="32"/>
      <c r="F107" s="33" t="s">
        <v>108</v>
      </c>
      <c r="G107" s="34" t="s">
        <v>100</v>
      </c>
      <c r="H107" s="35"/>
      <c r="I107" s="36"/>
      <c r="J107" s="37" t="s">
        <v>109</v>
      </c>
      <c r="K107" s="38" t="s">
        <v>100</v>
      </c>
      <c r="L107" s="35"/>
      <c r="M107" s="36"/>
      <c r="N107" s="37" t="s">
        <v>110</v>
      </c>
      <c r="O107" s="38" t="s">
        <v>100</v>
      </c>
      <c r="P107" s="35"/>
      <c r="Q107" s="36"/>
      <c r="R107" s="37" t="s">
        <v>111</v>
      </c>
      <c r="S107" s="38" t="s">
        <v>100</v>
      </c>
      <c r="T107" s="39"/>
      <c r="U107" s="40"/>
      <c r="V107" s="41" t="s">
        <v>112</v>
      </c>
      <c r="W107" s="42" t="s">
        <v>100</v>
      </c>
      <c r="X107" s="39"/>
      <c r="Y107" s="40"/>
      <c r="Z107" s="41" t="s">
        <v>104</v>
      </c>
      <c r="AA107" s="43" t="s">
        <v>100</v>
      </c>
    </row>
    <row r="108" spans="1:27" ht="15.75" thickBot="1" x14ac:dyDescent="0.3">
      <c r="A108" s="28"/>
      <c r="B108" s="29" t="s">
        <v>113</v>
      </c>
      <c r="C108" s="30" t="s">
        <v>100</v>
      </c>
      <c r="D108" s="31"/>
      <c r="E108" s="32"/>
      <c r="F108" s="33" t="s">
        <v>107</v>
      </c>
      <c r="G108" s="34" t="s">
        <v>100</v>
      </c>
      <c r="H108" s="35"/>
      <c r="I108" s="36"/>
      <c r="J108" s="37" t="s">
        <v>114</v>
      </c>
      <c r="K108" s="38" t="s">
        <v>100</v>
      </c>
      <c r="L108" s="35"/>
      <c r="M108" s="36"/>
      <c r="N108" s="37" t="s">
        <v>115</v>
      </c>
      <c r="O108" s="38" t="s">
        <v>100</v>
      </c>
      <c r="P108" s="39"/>
      <c r="Q108" s="40"/>
      <c r="R108" s="41" t="s">
        <v>116</v>
      </c>
      <c r="S108" s="42" t="s">
        <v>100</v>
      </c>
      <c r="T108" s="39"/>
      <c r="U108" s="40"/>
      <c r="V108" s="41" t="s">
        <v>117</v>
      </c>
      <c r="W108" s="42" t="s">
        <v>100</v>
      </c>
      <c r="X108" s="39"/>
      <c r="Y108" s="40"/>
      <c r="Z108" s="41" t="s">
        <v>118</v>
      </c>
      <c r="AA108" s="43" t="s">
        <v>100</v>
      </c>
    </row>
    <row r="109" spans="1:27" ht="15.75" thickBot="1" x14ac:dyDescent="0.3">
      <c r="A109" s="28"/>
      <c r="B109" s="29" t="s">
        <v>119</v>
      </c>
      <c r="C109" s="30" t="s">
        <v>100</v>
      </c>
      <c r="D109" s="31"/>
      <c r="E109" s="32"/>
      <c r="F109" s="33" t="s">
        <v>120</v>
      </c>
      <c r="G109" s="34" t="s">
        <v>100</v>
      </c>
      <c r="H109" s="35"/>
      <c r="I109" s="36"/>
      <c r="J109" s="37" t="s">
        <v>121</v>
      </c>
      <c r="K109" s="38" t="s">
        <v>100</v>
      </c>
      <c r="L109" s="35"/>
      <c r="M109" s="36"/>
      <c r="N109" s="37" t="s">
        <v>122</v>
      </c>
      <c r="O109" s="38" t="s">
        <v>100</v>
      </c>
      <c r="P109" s="39"/>
      <c r="Q109" s="40"/>
      <c r="R109" s="41" t="s">
        <v>123</v>
      </c>
      <c r="S109" s="42" t="s">
        <v>100</v>
      </c>
      <c r="T109" s="39"/>
      <c r="U109" s="40"/>
      <c r="V109" s="41" t="s">
        <v>124</v>
      </c>
      <c r="W109" s="42" t="s">
        <v>100</v>
      </c>
      <c r="X109" s="39"/>
      <c r="Y109" s="40"/>
      <c r="Z109" s="41" t="s">
        <v>125</v>
      </c>
      <c r="AA109" s="43" t="s">
        <v>100</v>
      </c>
    </row>
    <row r="110" spans="1:27" ht="15.75" thickBot="1" x14ac:dyDescent="0.3">
      <c r="A110" s="28"/>
      <c r="B110" s="29" t="s">
        <v>126</v>
      </c>
      <c r="C110" s="30" t="s">
        <v>100</v>
      </c>
      <c r="D110" s="31"/>
      <c r="E110" s="32"/>
      <c r="F110" s="33" t="s">
        <v>127</v>
      </c>
      <c r="G110" s="34" t="s">
        <v>100</v>
      </c>
      <c r="H110" s="35"/>
      <c r="I110" s="36"/>
      <c r="J110" s="37" t="s">
        <v>128</v>
      </c>
      <c r="K110" s="38" t="s">
        <v>100</v>
      </c>
      <c r="L110" s="35"/>
      <c r="M110" s="36"/>
      <c r="N110" s="37" t="s">
        <v>129</v>
      </c>
      <c r="O110" s="38" t="s">
        <v>100</v>
      </c>
      <c r="P110" s="39"/>
      <c r="Q110" s="40"/>
      <c r="R110" s="41" t="s">
        <v>130</v>
      </c>
      <c r="S110" s="42" t="s">
        <v>100</v>
      </c>
      <c r="T110" s="39"/>
      <c r="U110" s="40"/>
      <c r="V110" s="41" t="s">
        <v>131</v>
      </c>
      <c r="W110" s="42" t="s">
        <v>100</v>
      </c>
      <c r="X110" s="39"/>
      <c r="Y110" s="40"/>
      <c r="Z110" s="41" t="s">
        <v>132</v>
      </c>
      <c r="AA110" s="43" t="s">
        <v>100</v>
      </c>
    </row>
    <row r="111" spans="1:27" ht="15.75" thickBot="1" x14ac:dyDescent="0.3">
      <c r="A111" s="28"/>
      <c r="B111" s="29" t="s">
        <v>133</v>
      </c>
      <c r="C111" s="30" t="s">
        <v>100</v>
      </c>
      <c r="D111" s="31"/>
      <c r="E111" s="32"/>
      <c r="F111" s="33" t="s">
        <v>134</v>
      </c>
      <c r="G111" s="34" t="s">
        <v>100</v>
      </c>
      <c r="H111" s="35"/>
      <c r="I111" s="36"/>
      <c r="J111" s="37" t="s">
        <v>135</v>
      </c>
      <c r="K111" s="38" t="s">
        <v>100</v>
      </c>
      <c r="L111" s="35"/>
      <c r="M111" s="36"/>
      <c r="N111" s="37" t="s">
        <v>136</v>
      </c>
      <c r="O111" s="38" t="s">
        <v>100</v>
      </c>
      <c r="P111" s="39"/>
      <c r="Q111" s="40"/>
      <c r="R111" s="41" t="s">
        <v>137</v>
      </c>
      <c r="S111" s="42" t="s">
        <v>100</v>
      </c>
      <c r="T111" s="39"/>
      <c r="U111" s="40"/>
      <c r="V111" s="41" t="s">
        <v>138</v>
      </c>
      <c r="W111" s="42" t="s">
        <v>100</v>
      </c>
      <c r="X111" s="39"/>
      <c r="Y111" s="40"/>
      <c r="Z111" s="41" t="s">
        <v>139</v>
      </c>
      <c r="AA111" s="43" t="s">
        <v>100</v>
      </c>
    </row>
    <row r="112" spans="1:27" ht="15.75" thickBot="1" x14ac:dyDescent="0.3">
      <c r="A112" s="28"/>
      <c r="B112" s="44">
        <v>0</v>
      </c>
      <c r="C112" s="30" t="s">
        <v>100</v>
      </c>
      <c r="D112" s="31"/>
      <c r="E112" s="32"/>
      <c r="F112" s="45">
        <v>0</v>
      </c>
      <c r="G112" s="34" t="s">
        <v>100</v>
      </c>
      <c r="H112" s="39"/>
      <c r="I112" s="40"/>
      <c r="J112" s="41" t="s">
        <v>140</v>
      </c>
      <c r="K112" s="42" t="s">
        <v>100</v>
      </c>
      <c r="L112" s="39"/>
      <c r="M112" s="40"/>
      <c r="N112" s="41" t="s">
        <v>141</v>
      </c>
      <c r="O112" s="42" t="s">
        <v>100</v>
      </c>
      <c r="P112" s="39"/>
      <c r="Q112" s="40"/>
      <c r="R112" s="41" t="s">
        <v>142</v>
      </c>
      <c r="S112" s="42" t="s">
        <v>100</v>
      </c>
      <c r="T112" s="39"/>
      <c r="U112" s="40"/>
      <c r="V112" s="41" t="s">
        <v>143</v>
      </c>
      <c r="W112" s="42" t="s">
        <v>100</v>
      </c>
      <c r="X112" s="39"/>
      <c r="Y112" s="40"/>
      <c r="Z112" s="41" t="s">
        <v>144</v>
      </c>
      <c r="AA112" s="43" t="s">
        <v>100</v>
      </c>
    </row>
    <row r="113" spans="1:27" ht="15.75" thickBot="1" x14ac:dyDescent="0.3">
      <c r="A113" s="28"/>
      <c r="B113" s="44">
        <v>0.1</v>
      </c>
      <c r="C113" s="30" t="s">
        <v>100</v>
      </c>
      <c r="D113" s="31"/>
      <c r="E113" s="32"/>
      <c r="F113" s="45">
        <v>0.13</v>
      </c>
      <c r="G113" s="34" t="s">
        <v>100</v>
      </c>
      <c r="H113" s="35"/>
      <c r="I113" s="36"/>
      <c r="J113" s="46">
        <v>0.11799999999999999</v>
      </c>
      <c r="K113" s="38" t="s">
        <v>100</v>
      </c>
      <c r="L113" s="39"/>
      <c r="M113" s="40"/>
      <c r="N113" s="47">
        <v>7.5999999999999998E-2</v>
      </c>
      <c r="O113" s="42" t="s">
        <v>100</v>
      </c>
      <c r="P113" s="39"/>
      <c r="Q113" s="40"/>
      <c r="R113" s="41" t="s">
        <v>145</v>
      </c>
      <c r="S113" s="42" t="s">
        <v>100</v>
      </c>
      <c r="T113" s="39"/>
      <c r="U113" s="40"/>
      <c r="V113" s="41" t="s">
        <v>146</v>
      </c>
      <c r="W113" s="42" t="s">
        <v>100</v>
      </c>
      <c r="X113" s="39"/>
      <c r="Y113" s="40"/>
      <c r="Z113" s="41" t="s">
        <v>147</v>
      </c>
      <c r="AA113" s="43" t="s">
        <v>100</v>
      </c>
    </row>
    <row r="114" spans="1:27" ht="15.75" thickBot="1" x14ac:dyDescent="0.3">
      <c r="A114" s="28"/>
      <c r="B114" s="44">
        <v>0.2</v>
      </c>
      <c r="C114" s="30" t="s">
        <v>100</v>
      </c>
      <c r="D114" s="31"/>
      <c r="E114" s="32"/>
      <c r="F114" s="45">
        <v>0.25</v>
      </c>
      <c r="G114" s="34" t="s">
        <v>100</v>
      </c>
      <c r="H114" s="35"/>
      <c r="I114" s="36"/>
      <c r="J114" s="46">
        <v>0.246</v>
      </c>
      <c r="K114" s="38" t="s">
        <v>100</v>
      </c>
      <c r="L114" s="39"/>
      <c r="M114" s="40"/>
      <c r="N114" s="47">
        <v>0.2</v>
      </c>
      <c r="O114" s="42" t="s">
        <v>100</v>
      </c>
      <c r="P114" s="39"/>
      <c r="Q114" s="40"/>
      <c r="R114" s="47">
        <v>7.8E-2</v>
      </c>
      <c r="S114" s="42" t="s">
        <v>100</v>
      </c>
      <c r="T114" s="39"/>
      <c r="U114" s="40"/>
      <c r="V114" s="41" t="s">
        <v>148</v>
      </c>
      <c r="W114" s="42" t="s">
        <v>100</v>
      </c>
      <c r="X114" s="39"/>
      <c r="Y114" s="40"/>
      <c r="Z114" s="41" t="s">
        <v>149</v>
      </c>
      <c r="AA114" s="43" t="s">
        <v>100</v>
      </c>
    </row>
    <row r="115" spans="1:27" ht="15.75" thickBot="1" x14ac:dyDescent="0.3">
      <c r="A115" s="28"/>
      <c r="B115" s="44">
        <v>0.3</v>
      </c>
      <c r="C115" s="30" t="s">
        <v>100</v>
      </c>
      <c r="D115" s="31"/>
      <c r="E115" s="32"/>
      <c r="F115" s="45">
        <v>0.38</v>
      </c>
      <c r="G115" s="34" t="s">
        <v>100</v>
      </c>
      <c r="H115" s="35"/>
      <c r="I115" s="36"/>
      <c r="J115" s="46">
        <v>0.377</v>
      </c>
      <c r="K115" s="38" t="s">
        <v>100</v>
      </c>
      <c r="L115" s="39"/>
      <c r="M115" s="40"/>
      <c r="N115" s="47">
        <v>0.32500000000000001</v>
      </c>
      <c r="O115" s="42" t="s">
        <v>100</v>
      </c>
      <c r="P115" s="39"/>
      <c r="Q115" s="40"/>
      <c r="R115" s="47">
        <v>0.184</v>
      </c>
      <c r="S115" s="42" t="s">
        <v>100</v>
      </c>
      <c r="T115" s="39"/>
      <c r="U115" s="40"/>
      <c r="V115" s="47">
        <v>5.5E-2</v>
      </c>
      <c r="W115" s="42" t="s">
        <v>100</v>
      </c>
      <c r="X115" s="39"/>
      <c r="Y115" s="40"/>
      <c r="Z115" s="41" t="s">
        <v>150</v>
      </c>
      <c r="AA115" s="43" t="s">
        <v>100</v>
      </c>
    </row>
    <row r="116" spans="1:27" ht="15.75" thickBot="1" x14ac:dyDescent="0.3">
      <c r="A116" s="28"/>
      <c r="B116" s="44">
        <v>0.4</v>
      </c>
      <c r="C116" s="30" t="s">
        <v>100</v>
      </c>
      <c r="D116" s="31"/>
      <c r="E116" s="32"/>
      <c r="F116" s="45">
        <v>0.5</v>
      </c>
      <c r="G116" s="34" t="s">
        <v>100</v>
      </c>
      <c r="H116" s="35"/>
      <c r="I116" s="36"/>
      <c r="J116" s="46">
        <v>0.51</v>
      </c>
      <c r="K116" s="38" t="s">
        <v>100</v>
      </c>
      <c r="L116" s="39"/>
      <c r="M116" s="40"/>
      <c r="N116" s="47">
        <v>0.45100000000000001</v>
      </c>
      <c r="O116" s="42" t="s">
        <v>100</v>
      </c>
      <c r="P116" s="39"/>
      <c r="Q116" s="40"/>
      <c r="R116" s="47">
        <v>0.29799999999999999</v>
      </c>
      <c r="S116" s="42" t="s">
        <v>100</v>
      </c>
      <c r="T116" s="39"/>
      <c r="U116" s="40"/>
      <c r="V116" s="47">
        <v>0.158</v>
      </c>
      <c r="W116" s="42" t="s">
        <v>100</v>
      </c>
      <c r="X116" s="39"/>
      <c r="Y116" s="40"/>
      <c r="Z116" s="47">
        <v>5.5E-2</v>
      </c>
      <c r="AA116" s="43" t="s">
        <v>100</v>
      </c>
    </row>
    <row r="117" spans="1:27" ht="15.75" thickBot="1" x14ac:dyDescent="0.3">
      <c r="A117" s="28"/>
      <c r="B117" s="44">
        <v>0.5</v>
      </c>
      <c r="C117" s="30" t="s">
        <v>100</v>
      </c>
      <c r="D117" s="31"/>
      <c r="E117" s="32"/>
      <c r="F117" s="45">
        <v>0.63</v>
      </c>
      <c r="G117" s="34" t="s">
        <v>100</v>
      </c>
      <c r="H117" s="35"/>
      <c r="I117" s="36"/>
      <c r="J117" s="46">
        <v>0.64500000000000002</v>
      </c>
      <c r="K117" s="38" t="s">
        <v>100</v>
      </c>
      <c r="L117" s="39"/>
      <c r="M117" s="40"/>
      <c r="N117" s="47">
        <v>0.57899999999999996</v>
      </c>
      <c r="O117" s="42" t="s">
        <v>100</v>
      </c>
      <c r="P117" s="39"/>
      <c r="Q117" s="40"/>
      <c r="R117" s="47">
        <v>0.40699999999999997</v>
      </c>
      <c r="S117" s="42" t="s">
        <v>100</v>
      </c>
      <c r="T117" s="39"/>
      <c r="U117" s="40"/>
      <c r="V117" s="47">
        <v>0.253</v>
      </c>
      <c r="W117" s="42" t="s">
        <v>100</v>
      </c>
      <c r="X117" s="39"/>
      <c r="Y117" s="40"/>
      <c r="Z117" s="47">
        <v>0.14799999999999999</v>
      </c>
      <c r="AA117" s="43" t="s">
        <v>100</v>
      </c>
    </row>
    <row r="118" spans="1:27" ht="15.75" thickBot="1" x14ac:dyDescent="0.3">
      <c r="A118" s="28"/>
      <c r="B118" s="44">
        <v>0.6</v>
      </c>
      <c r="C118" s="30" t="s">
        <v>100</v>
      </c>
      <c r="D118" s="31"/>
      <c r="E118" s="32"/>
      <c r="F118" s="45">
        <v>0.75</v>
      </c>
      <c r="G118" s="34" t="s">
        <v>100</v>
      </c>
      <c r="H118" s="35"/>
      <c r="I118" s="36"/>
      <c r="J118" s="46">
        <v>0.78200000000000003</v>
      </c>
      <c r="K118" s="38" t="s">
        <v>100</v>
      </c>
      <c r="L118" s="35"/>
      <c r="M118" s="36"/>
      <c r="N118" s="46">
        <v>0.70799999999999996</v>
      </c>
      <c r="O118" s="38" t="s">
        <v>100</v>
      </c>
      <c r="P118" s="39"/>
      <c r="Q118" s="40"/>
      <c r="R118" s="47">
        <v>0.51800000000000002</v>
      </c>
      <c r="S118" s="42" t="s">
        <v>100</v>
      </c>
      <c r="T118" s="39"/>
      <c r="U118" s="40"/>
      <c r="V118" s="47">
        <v>0.35499999999999998</v>
      </c>
      <c r="W118" s="42" t="s">
        <v>100</v>
      </c>
      <c r="X118" s="39"/>
      <c r="Y118" s="40"/>
      <c r="Z118" s="47">
        <v>0.23799999999999999</v>
      </c>
      <c r="AA118" s="43" t="s">
        <v>100</v>
      </c>
    </row>
    <row r="119" spans="1:27" x14ac:dyDescent="0.25">
      <c r="A119" s="71"/>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row>
    <row r="120" spans="1:27" x14ac:dyDescent="0.25">
      <c r="A120" s="68" t="s">
        <v>370</v>
      </c>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row>
    <row r="121" spans="1:27" x14ac:dyDescent="0.25">
      <c r="A121" s="6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x14ac:dyDescent="0.25">
      <c r="A122" s="67" t="s">
        <v>152</v>
      </c>
      <c r="B122" s="67"/>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row>
    <row r="123" spans="1:27" x14ac:dyDescent="0.25">
      <c r="A123" s="66"/>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8" t="s">
        <v>153</v>
      </c>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9" t="s">
        <v>371</v>
      </c>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ht="15" customHeight="1" x14ac:dyDescent="0.25">
      <c r="A128" s="68" t="s">
        <v>372</v>
      </c>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x14ac:dyDescent="0.25">
      <c r="A130" s="69" t="s">
        <v>154</v>
      </c>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x14ac:dyDescent="0.25">
      <c r="A132" s="68" t="s">
        <v>155</v>
      </c>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69" t="s">
        <v>280</v>
      </c>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x14ac:dyDescent="0.25">
      <c r="A136" s="68" t="s">
        <v>281</v>
      </c>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x14ac:dyDescent="0.25">
      <c r="A138" s="69" t="s">
        <v>357</v>
      </c>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x14ac:dyDescent="0.25">
      <c r="A140" s="68" t="s">
        <v>358</v>
      </c>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69" t="s">
        <v>160</v>
      </c>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ht="25.5" customHeight="1" x14ac:dyDescent="0.25">
      <c r="A144" s="68" t="s">
        <v>161</v>
      </c>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x14ac:dyDescent="0.25">
      <c r="A146" s="69" t="s">
        <v>162</v>
      </c>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ht="25.5" customHeight="1" x14ac:dyDescent="0.25">
      <c r="A148" s="68" t="s">
        <v>163</v>
      </c>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9" t="s">
        <v>164</v>
      </c>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ht="25.5" customHeight="1" x14ac:dyDescent="0.25">
      <c r="A152" s="68" t="s">
        <v>165</v>
      </c>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row>
    <row r="153" spans="1:27" x14ac:dyDescent="0.25">
      <c r="A153" s="6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8" t="s">
        <v>166</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x14ac:dyDescent="0.25">
      <c r="A156" s="69" t="s">
        <v>167</v>
      </c>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row>
    <row r="157" spans="1:27" x14ac:dyDescent="0.25">
      <c r="A157" s="6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68" t="s">
        <v>168</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6"/>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row>
    <row r="160" spans="1:27" x14ac:dyDescent="0.25">
      <c r="A160" s="69" t="s">
        <v>169</v>
      </c>
      <c r="B160" s="69"/>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row>
    <row r="161" spans="1:27" x14ac:dyDescent="0.25">
      <c r="A161" s="6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row>
    <row r="162" spans="1:27" x14ac:dyDescent="0.25">
      <c r="A162" s="68" t="s">
        <v>170</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6"/>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x14ac:dyDescent="0.25">
      <c r="A164" s="69" t="s">
        <v>171</v>
      </c>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row>
    <row r="165" spans="1:27" x14ac:dyDescent="0.25">
      <c r="A165" s="66"/>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x14ac:dyDescent="0.25">
      <c r="A166" s="68" t="s">
        <v>283</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6"/>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x14ac:dyDescent="0.25">
      <c r="A168" s="69" t="s">
        <v>175</v>
      </c>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row>
    <row r="169" spans="1:27" x14ac:dyDescent="0.25">
      <c r="A169" s="66"/>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x14ac:dyDescent="0.25">
      <c r="A170" s="68" t="s">
        <v>176</v>
      </c>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x14ac:dyDescent="0.25">
      <c r="A171" s="66"/>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row>
    <row r="172" spans="1:27" x14ac:dyDescent="0.25">
      <c r="A172" s="69" t="s">
        <v>177</v>
      </c>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row>
    <row r="173" spans="1:27" x14ac:dyDescent="0.25">
      <c r="A173" s="6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ht="25.5" customHeight="1" x14ac:dyDescent="0.25">
      <c r="A174" s="68" t="s">
        <v>373</v>
      </c>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row>
    <row r="175" spans="1:27" x14ac:dyDescent="0.25">
      <c r="A175" s="66"/>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x14ac:dyDescent="0.25">
      <c r="A176" s="69" t="s">
        <v>181</v>
      </c>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row>
    <row r="177" spans="1:27" x14ac:dyDescent="0.25">
      <c r="A177" s="66"/>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x14ac:dyDescent="0.25">
      <c r="A178" s="68" t="s">
        <v>182</v>
      </c>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row>
    <row r="179" spans="1:27" x14ac:dyDescent="0.25">
      <c r="A179" s="66"/>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x14ac:dyDescent="0.25">
      <c r="A180" s="69" t="s">
        <v>319</v>
      </c>
      <c r="B180" s="69"/>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row>
    <row r="181" spans="1:27" x14ac:dyDescent="0.25">
      <c r="A181" s="66"/>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row>
    <row r="182" spans="1:27" ht="25.5" customHeight="1" x14ac:dyDescent="0.25">
      <c r="A182" s="68" t="s">
        <v>320</v>
      </c>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row>
    <row r="183" spans="1:27" x14ac:dyDescent="0.25">
      <c r="A183" s="66"/>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x14ac:dyDescent="0.25">
      <c r="A184" s="69" t="s">
        <v>186</v>
      </c>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row>
    <row r="185" spans="1:27" x14ac:dyDescent="0.25">
      <c r="A185" s="66"/>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row>
    <row r="186" spans="1:27" ht="27.75" customHeight="1" x14ac:dyDescent="0.25">
      <c r="A186" s="68" t="s">
        <v>374</v>
      </c>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row>
    <row r="187" spans="1:27" x14ac:dyDescent="0.25">
      <c r="A187" s="66"/>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x14ac:dyDescent="0.25">
      <c r="A188" s="69" t="s">
        <v>183</v>
      </c>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row>
    <row r="189" spans="1:27" x14ac:dyDescent="0.25">
      <c r="A189" s="66"/>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row>
    <row r="190" spans="1:27" ht="25.5" customHeight="1" x14ac:dyDescent="0.25">
      <c r="A190" s="68" t="s">
        <v>184</v>
      </c>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row>
    <row r="191" spans="1:27" x14ac:dyDescent="0.25">
      <c r="A191" s="66"/>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row>
    <row r="192" spans="1:27" x14ac:dyDescent="0.25">
      <c r="A192" s="68" t="s">
        <v>285</v>
      </c>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row>
    <row r="193" spans="1:27" x14ac:dyDescent="0.25">
      <c r="A193" s="66"/>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row>
    <row r="194" spans="1:27" x14ac:dyDescent="0.25">
      <c r="A194" s="69" t="s">
        <v>186</v>
      </c>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row>
    <row r="195" spans="1:27" x14ac:dyDescent="0.25">
      <c r="A195" s="66"/>
      <c r="B195" s="66"/>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row>
    <row r="196" spans="1:27" ht="25.5" customHeight="1" x14ac:dyDescent="0.25">
      <c r="A196" s="68" t="s">
        <v>187</v>
      </c>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row>
    <row r="197" spans="1:27" x14ac:dyDescent="0.25">
      <c r="A197" s="66"/>
      <c r="B197" s="66"/>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row>
    <row r="198" spans="1:27" x14ac:dyDescent="0.25">
      <c r="A198" s="69" t="s">
        <v>360</v>
      </c>
      <c r="B198" s="69"/>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row>
    <row r="199" spans="1:27" x14ac:dyDescent="0.25">
      <c r="A199" s="66"/>
      <c r="B199" s="66"/>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row>
    <row r="200" spans="1:27" x14ac:dyDescent="0.25">
      <c r="A200" s="68" t="s">
        <v>361</v>
      </c>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row>
    <row r="201" spans="1:27" x14ac:dyDescent="0.25">
      <c r="A201" s="66"/>
      <c r="B201" s="66"/>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row>
    <row r="202" spans="1:27" x14ac:dyDescent="0.25">
      <c r="A202" s="69" t="s">
        <v>188</v>
      </c>
      <c r="B202" s="69"/>
      <c r="C202" s="69"/>
      <c r="D202" s="69"/>
      <c r="E202" s="69"/>
      <c r="F202" s="69"/>
      <c r="G202" s="69"/>
      <c r="H202" s="69"/>
      <c r="I202" s="69"/>
      <c r="J202" s="69"/>
      <c r="K202" s="69"/>
      <c r="L202" s="69"/>
      <c r="M202" s="69"/>
      <c r="N202" s="69"/>
      <c r="O202" s="69"/>
      <c r="P202" s="69"/>
      <c r="Q202" s="69"/>
      <c r="R202" s="69"/>
      <c r="S202" s="69"/>
      <c r="T202" s="69"/>
      <c r="U202" s="69"/>
      <c r="V202" s="69"/>
      <c r="W202" s="69"/>
      <c r="X202" s="69"/>
      <c r="Y202" s="69"/>
      <c r="Z202" s="69"/>
      <c r="AA202" s="69"/>
    </row>
    <row r="203" spans="1:27" x14ac:dyDescent="0.25">
      <c r="A203" s="66"/>
      <c r="B203" s="66"/>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c r="AA203" s="66"/>
    </row>
    <row r="204" spans="1:27" x14ac:dyDescent="0.25">
      <c r="A204" s="69" t="s">
        <v>189</v>
      </c>
      <c r="B204" s="69"/>
      <c r="C204" s="69"/>
      <c r="D204" s="69"/>
      <c r="E204" s="69"/>
      <c r="F204" s="69"/>
      <c r="G204" s="69"/>
      <c r="H204" s="69"/>
      <c r="I204" s="69"/>
      <c r="J204" s="69"/>
      <c r="K204" s="69"/>
      <c r="L204" s="69"/>
      <c r="M204" s="69"/>
      <c r="N204" s="69"/>
      <c r="O204" s="69"/>
      <c r="P204" s="69"/>
      <c r="Q204" s="69"/>
      <c r="R204" s="69"/>
      <c r="S204" s="69"/>
      <c r="T204" s="69"/>
      <c r="U204" s="69"/>
      <c r="V204" s="69"/>
      <c r="W204" s="69"/>
      <c r="X204" s="69"/>
      <c r="Y204" s="69"/>
      <c r="Z204" s="69"/>
      <c r="AA204" s="69"/>
    </row>
    <row r="205" spans="1:27" x14ac:dyDescent="0.25">
      <c r="A205" s="66"/>
      <c r="B205" s="66"/>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row>
    <row r="206" spans="1:27" x14ac:dyDescent="0.25">
      <c r="A206" s="69" t="s">
        <v>190</v>
      </c>
      <c r="B206" s="69"/>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row>
    <row r="207" spans="1:27" x14ac:dyDescent="0.25">
      <c r="A207" s="66"/>
      <c r="B207" s="66"/>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row>
    <row r="208" spans="1:27" ht="40.5" customHeight="1" x14ac:dyDescent="0.25">
      <c r="A208" s="69" t="s">
        <v>375</v>
      </c>
      <c r="B208" s="69"/>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c r="AA208" s="69"/>
    </row>
    <row r="209" spans="1:27" ht="15" customHeight="1" x14ac:dyDescent="0.25">
      <c r="A209" s="66" t="s">
        <v>192</v>
      </c>
      <c r="B209" s="66"/>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c r="AA209" s="66"/>
    </row>
    <row r="210" spans="1:27" x14ac:dyDescent="0.25">
      <c r="A210" s="68" t="s">
        <v>330</v>
      </c>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row>
  </sheetData>
  <mergeCells count="200">
    <mergeCell ref="A209:AA209"/>
    <mergeCell ref="A210:AA210"/>
    <mergeCell ref="A203:AA203"/>
    <mergeCell ref="A204:AA204"/>
    <mergeCell ref="A205:AA205"/>
    <mergeCell ref="A206:AA206"/>
    <mergeCell ref="A207:AA207"/>
    <mergeCell ref="A208:AA208"/>
    <mergeCell ref="A197:AA197"/>
    <mergeCell ref="A198:AA198"/>
    <mergeCell ref="A199:AA199"/>
    <mergeCell ref="A200:AA200"/>
    <mergeCell ref="A201:AA201"/>
    <mergeCell ref="A202:AA202"/>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95:AA95"/>
    <mergeCell ref="A96:AA96"/>
    <mergeCell ref="A97:AA97"/>
    <mergeCell ref="A98:AA98"/>
    <mergeCell ref="A99:AA99"/>
    <mergeCell ref="A100:AA100"/>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3:AA13"/>
    <mergeCell ref="A24:AA24"/>
    <mergeCell ref="A25:AA25"/>
    <mergeCell ref="A28:AA28"/>
    <mergeCell ref="A29:AA29"/>
    <mergeCell ref="A30:AA30"/>
    <mergeCell ref="A7:AA7"/>
    <mergeCell ref="A8:AA8"/>
    <mergeCell ref="A9:AA9"/>
    <mergeCell ref="A10:AA10"/>
    <mergeCell ref="A11:AA11"/>
    <mergeCell ref="A12:AA12"/>
    <mergeCell ref="A1:AA1"/>
    <mergeCell ref="A2:AA2"/>
    <mergeCell ref="A3:AA3"/>
    <mergeCell ref="A4:AA4"/>
    <mergeCell ref="A5:AA5"/>
    <mergeCell ref="A6:AA6"/>
    <mergeCell ref="H102:H104"/>
    <mergeCell ref="I102:Z104"/>
    <mergeCell ref="AA102:AA104"/>
    <mergeCell ref="I105:J105"/>
    <mergeCell ref="M105:N105"/>
    <mergeCell ref="Q105:R105"/>
    <mergeCell ref="U105:V105"/>
    <mergeCell ref="Y105:Z105"/>
    <mergeCell ref="D102:D104"/>
    <mergeCell ref="E102:F102"/>
    <mergeCell ref="E103:F103"/>
    <mergeCell ref="E104:F104"/>
    <mergeCell ref="E105:F105"/>
    <mergeCell ref="G102:G105"/>
    <mergeCell ref="A14:B14"/>
    <mergeCell ref="A102:B102"/>
    <mergeCell ref="A103:B103"/>
    <mergeCell ref="A104:B104"/>
    <mergeCell ref="A105:B105"/>
    <mergeCell ref="C102:C105"/>
    <mergeCell ref="A31:AA31"/>
    <mergeCell ref="A32:AA32"/>
    <mergeCell ref="A33:AA33"/>
    <mergeCell ref="A34:A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0"/>
  <sheetViews>
    <sheetView showGridLines="0" workbookViewId="0"/>
  </sheetViews>
  <sheetFormatPr defaultRowHeight="15" x14ac:dyDescent="0.25"/>
  <cols>
    <col min="1" max="2" width="36.5703125" bestFit="1" customWidth="1"/>
    <col min="3" max="3" width="36.5703125" customWidth="1"/>
    <col min="4" max="4" width="23" customWidth="1"/>
    <col min="5" max="5" width="8.28515625" customWidth="1"/>
    <col min="6" max="7" width="36.5703125" customWidth="1"/>
    <col min="8" max="8" width="23" customWidth="1"/>
    <col min="9" max="9" width="8.28515625" customWidth="1"/>
    <col min="10" max="11" width="36.5703125" customWidth="1"/>
    <col min="12" max="12" width="28.7109375" customWidth="1"/>
    <col min="13" max="13" width="8.28515625" customWidth="1"/>
    <col min="14" max="15" width="36.5703125" customWidth="1"/>
    <col min="16" max="16" width="28.7109375" customWidth="1"/>
    <col min="17" max="17" width="8.28515625" customWidth="1"/>
    <col min="18" max="19" width="36.5703125" customWidth="1"/>
    <col min="20" max="20" width="28.7109375" customWidth="1"/>
    <col min="21" max="21" width="8.28515625" customWidth="1"/>
    <col min="22" max="23" width="36.5703125" customWidth="1"/>
    <col min="24" max="24" width="28.7109375" customWidth="1"/>
    <col min="25" max="25" width="8.28515625" customWidth="1"/>
    <col min="26" max="27" width="36.5703125" customWidth="1"/>
    <col min="28" max="28" width="28.7109375" customWidth="1"/>
    <col min="29" max="29" width="8.285156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363</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362</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364</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365</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x14ac:dyDescent="0.25">
      <c r="A24" s="72"/>
      <c r="B24" s="66"/>
      <c r="C24" s="68" t="s">
        <v>366</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x14ac:dyDescent="0.25">
      <c r="A26" s="72"/>
      <c r="B26" s="66"/>
      <c r="C26" s="68" t="s">
        <v>367</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ht="25.5" customHeight="1" x14ac:dyDescent="0.25">
      <c r="A28" s="72"/>
      <c r="B28" s="66"/>
      <c r="C28" s="68" t="s">
        <v>59</v>
      </c>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7" t="s">
        <v>60</v>
      </c>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6"/>
    </row>
    <row r="31" spans="1:30" x14ac:dyDescent="0.25">
      <c r="A31" s="72"/>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row>
    <row r="32" spans="1:30" x14ac:dyDescent="0.25">
      <c r="A32" s="72"/>
      <c r="B32" s="66"/>
      <c r="C32" s="68" t="s">
        <v>61</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ht="15" customHeight="1" x14ac:dyDescent="0.25">
      <c r="A33" s="2" t="s">
        <v>230</v>
      </c>
      <c r="B33" s="4" t="s">
        <v>231</v>
      </c>
      <c r="C33" s="66" t="s">
        <v>62</v>
      </c>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4"/>
    </row>
    <row r="34" spans="1:30" x14ac:dyDescent="0.25">
      <c r="A34" s="72" t="s">
        <v>232</v>
      </c>
      <c r="B34" s="66" t="s">
        <v>233</v>
      </c>
      <c r="C34" s="68" t="s">
        <v>63</v>
      </c>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9" t="s">
        <v>64</v>
      </c>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8" t="s">
        <v>65</v>
      </c>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9" t="s">
        <v>66</v>
      </c>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8" t="s">
        <v>67</v>
      </c>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9" t="s">
        <v>68</v>
      </c>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8" t="s">
        <v>69</v>
      </c>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72"/>
      <c r="B48" s="66"/>
      <c r="C48" s="69" t="s">
        <v>74</v>
      </c>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ht="25.5" customHeight="1" x14ac:dyDescent="0.25">
      <c r="A50" s="72"/>
      <c r="B50" s="66"/>
      <c r="C50" s="68" t="s">
        <v>75</v>
      </c>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x14ac:dyDescent="0.25">
      <c r="A52" s="72"/>
      <c r="B52" s="66"/>
      <c r="C52" s="69" t="s">
        <v>349</v>
      </c>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8" t="s">
        <v>350</v>
      </c>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x14ac:dyDescent="0.25">
      <c r="A56" s="72"/>
      <c r="B56" s="66"/>
      <c r="C56" s="69" t="s">
        <v>76</v>
      </c>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ht="25.5" customHeight="1" x14ac:dyDescent="0.25">
      <c r="A58" s="72"/>
      <c r="B58" s="66"/>
      <c r="C58" s="68" t="s">
        <v>77</v>
      </c>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x14ac:dyDescent="0.25">
      <c r="A60" s="72"/>
      <c r="B60" s="66"/>
      <c r="C60" s="69" t="s">
        <v>351</v>
      </c>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ht="27.75" customHeight="1" x14ac:dyDescent="0.25">
      <c r="A62" s="72"/>
      <c r="B62" s="66"/>
      <c r="C62" s="68" t="s">
        <v>368</v>
      </c>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69" t="s">
        <v>78</v>
      </c>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ht="38.25" customHeight="1" x14ac:dyDescent="0.25">
      <c r="A66" s="72"/>
      <c r="B66" s="66"/>
      <c r="C66" s="68" t="s">
        <v>353</v>
      </c>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80</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70" t="s">
        <v>315</v>
      </c>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70" t="s">
        <v>82</v>
      </c>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70" t="s">
        <v>83</v>
      </c>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x14ac:dyDescent="0.25">
      <c r="A76" s="72"/>
      <c r="B76" s="66"/>
      <c r="C76" s="69" t="s">
        <v>84</v>
      </c>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8" t="s">
        <v>85</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x14ac:dyDescent="0.25">
      <c r="A80" s="72"/>
      <c r="B80" s="66"/>
      <c r="C80" s="69" t="s">
        <v>86</v>
      </c>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ht="27.75" customHeight="1" x14ac:dyDescent="0.25">
      <c r="A82" s="72"/>
      <c r="B82" s="66"/>
      <c r="C82" s="68" t="s">
        <v>369</v>
      </c>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x14ac:dyDescent="0.25">
      <c r="A84" s="72"/>
      <c r="B84" s="66"/>
      <c r="C84" s="68" t="s">
        <v>275</v>
      </c>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ht="25.5" customHeight="1" x14ac:dyDescent="0.25">
      <c r="A86" s="72"/>
      <c r="B86" s="66"/>
      <c r="C86" s="68" t="s">
        <v>89</v>
      </c>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6"/>
    </row>
    <row r="87" spans="1:30" x14ac:dyDescent="0.25">
      <c r="A87" s="72"/>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x14ac:dyDescent="0.25">
      <c r="A88" s="72"/>
      <c r="B88" s="66"/>
      <c r="C88" s="68" t="s">
        <v>90</v>
      </c>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6"/>
    </row>
    <row r="89" spans="1:30" x14ac:dyDescent="0.25">
      <c r="A89" s="72"/>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row>
    <row r="90" spans="1:30" x14ac:dyDescent="0.25">
      <c r="A90" s="72"/>
      <c r="B90" s="66"/>
      <c r="C90" s="69" t="s">
        <v>91</v>
      </c>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6"/>
    </row>
    <row r="91" spans="1:30" x14ac:dyDescent="0.25">
      <c r="A91" s="72"/>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row>
    <row r="92" spans="1:30" ht="15.75" thickBot="1" x14ac:dyDescent="0.3">
      <c r="A92" s="72"/>
      <c r="B92" s="66"/>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66"/>
    </row>
    <row r="93" spans="1:30" x14ac:dyDescent="0.25">
      <c r="A93" s="72"/>
      <c r="B93" s="66"/>
      <c r="C93" s="48" t="s">
        <v>92</v>
      </c>
      <c r="D93" s="49"/>
      <c r="E93" s="54"/>
      <c r="F93" s="57"/>
      <c r="G93" s="59">
        <v>1.25</v>
      </c>
      <c r="H93" s="59"/>
      <c r="I93" s="54"/>
      <c r="J93" s="57"/>
      <c r="K93" s="63" t="s">
        <v>276</v>
      </c>
      <c r="L93" s="63"/>
      <c r="M93" s="63"/>
      <c r="N93" s="63"/>
      <c r="O93" s="63"/>
      <c r="P93" s="63"/>
      <c r="Q93" s="63"/>
      <c r="R93" s="63"/>
      <c r="S93" s="63"/>
      <c r="T93" s="63"/>
      <c r="U93" s="63"/>
      <c r="V93" s="63"/>
      <c r="W93" s="63"/>
      <c r="X93" s="63"/>
      <c r="Y93" s="63"/>
      <c r="Z93" s="63"/>
      <c r="AA93" s="63"/>
      <c r="AB93" s="63"/>
      <c r="AC93" s="54"/>
      <c r="AD93" s="66"/>
    </row>
    <row r="94" spans="1:30" x14ac:dyDescent="0.25">
      <c r="A94" s="72"/>
      <c r="B94" s="66"/>
      <c r="C94" s="50" t="s">
        <v>93</v>
      </c>
      <c r="D94" s="51"/>
      <c r="E94" s="55"/>
      <c r="F94" s="58"/>
      <c r="G94" s="60" t="s">
        <v>96</v>
      </c>
      <c r="H94" s="60"/>
      <c r="I94" s="55"/>
      <c r="J94" s="58"/>
      <c r="K94" s="64"/>
      <c r="L94" s="64"/>
      <c r="M94" s="64"/>
      <c r="N94" s="64"/>
      <c r="O94" s="64"/>
      <c r="P94" s="64"/>
      <c r="Q94" s="64"/>
      <c r="R94" s="64"/>
      <c r="S94" s="64"/>
      <c r="T94" s="64"/>
      <c r="U94" s="64"/>
      <c r="V94" s="64"/>
      <c r="W94" s="64"/>
      <c r="X94" s="64"/>
      <c r="Y94" s="64"/>
      <c r="Z94" s="64"/>
      <c r="AA94" s="64"/>
      <c r="AB94" s="64"/>
      <c r="AC94" s="55"/>
      <c r="AD94" s="66"/>
    </row>
    <row r="95" spans="1:30" ht="15.75" thickBot="1" x14ac:dyDescent="0.3">
      <c r="A95" s="72"/>
      <c r="B95" s="66"/>
      <c r="C95" s="50" t="s">
        <v>94</v>
      </c>
      <c r="D95" s="51"/>
      <c r="E95" s="55"/>
      <c r="F95" s="58"/>
      <c r="G95" s="60" t="s">
        <v>94</v>
      </c>
      <c r="H95" s="60"/>
      <c r="I95" s="55"/>
      <c r="J95" s="62"/>
      <c r="K95" s="61"/>
      <c r="L95" s="61"/>
      <c r="M95" s="61"/>
      <c r="N95" s="61"/>
      <c r="O95" s="61"/>
      <c r="P95" s="61"/>
      <c r="Q95" s="61"/>
      <c r="R95" s="61"/>
      <c r="S95" s="61"/>
      <c r="T95" s="61"/>
      <c r="U95" s="61"/>
      <c r="V95" s="61"/>
      <c r="W95" s="61"/>
      <c r="X95" s="61"/>
      <c r="Y95" s="61"/>
      <c r="Z95" s="61"/>
      <c r="AA95" s="61"/>
      <c r="AB95" s="61"/>
      <c r="AC95" s="56"/>
      <c r="AD95" s="66"/>
    </row>
    <row r="96" spans="1:30" ht="15.75" thickBot="1" x14ac:dyDescent="0.3">
      <c r="A96" s="72"/>
      <c r="B96" s="66"/>
      <c r="C96" s="52" t="s">
        <v>95</v>
      </c>
      <c r="D96" s="53"/>
      <c r="E96" s="56"/>
      <c r="F96" s="11"/>
      <c r="G96" s="61" t="s">
        <v>97</v>
      </c>
      <c r="H96" s="61"/>
      <c r="I96" s="56"/>
      <c r="J96" s="11"/>
      <c r="K96" s="65">
        <v>0.1</v>
      </c>
      <c r="L96" s="65"/>
      <c r="M96" s="10"/>
      <c r="N96" s="11"/>
      <c r="O96" s="65">
        <v>0.25</v>
      </c>
      <c r="P96" s="65"/>
      <c r="Q96" s="10"/>
      <c r="R96" s="11"/>
      <c r="S96" s="65">
        <v>0.5</v>
      </c>
      <c r="T96" s="65"/>
      <c r="U96" s="10"/>
      <c r="V96" s="11"/>
      <c r="W96" s="65">
        <v>0.75</v>
      </c>
      <c r="X96" s="65"/>
      <c r="Y96" s="10"/>
      <c r="Z96" s="11"/>
      <c r="AA96" s="65">
        <v>1</v>
      </c>
      <c r="AB96" s="65"/>
      <c r="AC96" s="12"/>
      <c r="AD96" s="66"/>
    </row>
    <row r="97" spans="1:30" ht="15.75" thickBot="1" x14ac:dyDescent="0.3">
      <c r="A97" s="72"/>
      <c r="B97" s="66"/>
      <c r="C97" s="13"/>
      <c r="D97" s="14" t="s">
        <v>99</v>
      </c>
      <c r="E97" s="15" t="s">
        <v>100</v>
      </c>
      <c r="F97" s="16"/>
      <c r="G97" s="17"/>
      <c r="H97" s="18" t="s">
        <v>101</v>
      </c>
      <c r="I97" s="19" t="s">
        <v>100</v>
      </c>
      <c r="J97" s="20"/>
      <c r="K97" s="21"/>
      <c r="L97" s="22" t="s">
        <v>102</v>
      </c>
      <c r="M97" s="23" t="s">
        <v>100</v>
      </c>
      <c r="N97" s="20"/>
      <c r="O97" s="21"/>
      <c r="P97" s="22" t="s">
        <v>103</v>
      </c>
      <c r="Q97" s="23" t="s">
        <v>100</v>
      </c>
      <c r="R97" s="20"/>
      <c r="S97" s="21"/>
      <c r="T97" s="22" t="s">
        <v>104</v>
      </c>
      <c r="U97" s="23" t="s">
        <v>100</v>
      </c>
      <c r="V97" s="20"/>
      <c r="W97" s="21"/>
      <c r="X97" s="22" t="s">
        <v>105</v>
      </c>
      <c r="Y97" s="23" t="s">
        <v>100</v>
      </c>
      <c r="Z97" s="24"/>
      <c r="AA97" s="25"/>
      <c r="AB97" s="26" t="s">
        <v>106</v>
      </c>
      <c r="AC97" s="27" t="s">
        <v>100</v>
      </c>
      <c r="AD97" s="66"/>
    </row>
    <row r="98" spans="1:30" ht="15.75" thickBot="1" x14ac:dyDescent="0.3">
      <c r="A98" s="72"/>
      <c r="B98" s="66"/>
      <c r="C98" s="28"/>
      <c r="D98" s="29" t="s">
        <v>107</v>
      </c>
      <c r="E98" s="30" t="s">
        <v>100</v>
      </c>
      <c r="F98" s="31"/>
      <c r="G98" s="32"/>
      <c r="H98" s="33" t="s">
        <v>108</v>
      </c>
      <c r="I98" s="34" t="s">
        <v>100</v>
      </c>
      <c r="J98" s="35"/>
      <c r="K98" s="36"/>
      <c r="L98" s="37" t="s">
        <v>109</v>
      </c>
      <c r="M98" s="38" t="s">
        <v>100</v>
      </c>
      <c r="N98" s="35"/>
      <c r="O98" s="36"/>
      <c r="P98" s="37" t="s">
        <v>110</v>
      </c>
      <c r="Q98" s="38" t="s">
        <v>100</v>
      </c>
      <c r="R98" s="35"/>
      <c r="S98" s="36"/>
      <c r="T98" s="37" t="s">
        <v>111</v>
      </c>
      <c r="U98" s="38" t="s">
        <v>100</v>
      </c>
      <c r="V98" s="39"/>
      <c r="W98" s="40"/>
      <c r="X98" s="41" t="s">
        <v>112</v>
      </c>
      <c r="Y98" s="42" t="s">
        <v>100</v>
      </c>
      <c r="Z98" s="39"/>
      <c r="AA98" s="40"/>
      <c r="AB98" s="41" t="s">
        <v>104</v>
      </c>
      <c r="AC98" s="43" t="s">
        <v>100</v>
      </c>
      <c r="AD98" s="66"/>
    </row>
    <row r="99" spans="1:30" ht="15.75" thickBot="1" x14ac:dyDescent="0.3">
      <c r="A99" s="72"/>
      <c r="B99" s="66"/>
      <c r="C99" s="28"/>
      <c r="D99" s="29" t="s">
        <v>113</v>
      </c>
      <c r="E99" s="30" t="s">
        <v>100</v>
      </c>
      <c r="F99" s="31"/>
      <c r="G99" s="32"/>
      <c r="H99" s="33" t="s">
        <v>107</v>
      </c>
      <c r="I99" s="34" t="s">
        <v>100</v>
      </c>
      <c r="J99" s="35"/>
      <c r="K99" s="36"/>
      <c r="L99" s="37" t="s">
        <v>114</v>
      </c>
      <c r="M99" s="38" t="s">
        <v>100</v>
      </c>
      <c r="N99" s="35"/>
      <c r="O99" s="36"/>
      <c r="P99" s="37" t="s">
        <v>115</v>
      </c>
      <c r="Q99" s="38" t="s">
        <v>100</v>
      </c>
      <c r="R99" s="39"/>
      <c r="S99" s="40"/>
      <c r="T99" s="41" t="s">
        <v>116</v>
      </c>
      <c r="U99" s="42" t="s">
        <v>100</v>
      </c>
      <c r="V99" s="39"/>
      <c r="W99" s="40"/>
      <c r="X99" s="41" t="s">
        <v>117</v>
      </c>
      <c r="Y99" s="42" t="s">
        <v>100</v>
      </c>
      <c r="Z99" s="39"/>
      <c r="AA99" s="40"/>
      <c r="AB99" s="41" t="s">
        <v>118</v>
      </c>
      <c r="AC99" s="43" t="s">
        <v>100</v>
      </c>
      <c r="AD99" s="66"/>
    </row>
    <row r="100" spans="1:30" ht="15.75" thickBot="1" x14ac:dyDescent="0.3">
      <c r="A100" s="72"/>
      <c r="B100" s="66"/>
      <c r="C100" s="28"/>
      <c r="D100" s="29" t="s">
        <v>119</v>
      </c>
      <c r="E100" s="30" t="s">
        <v>100</v>
      </c>
      <c r="F100" s="31"/>
      <c r="G100" s="32"/>
      <c r="H100" s="33" t="s">
        <v>120</v>
      </c>
      <c r="I100" s="34" t="s">
        <v>100</v>
      </c>
      <c r="J100" s="35"/>
      <c r="K100" s="36"/>
      <c r="L100" s="37" t="s">
        <v>121</v>
      </c>
      <c r="M100" s="38" t="s">
        <v>100</v>
      </c>
      <c r="N100" s="35"/>
      <c r="O100" s="36"/>
      <c r="P100" s="37" t="s">
        <v>122</v>
      </c>
      <c r="Q100" s="38" t="s">
        <v>100</v>
      </c>
      <c r="R100" s="39"/>
      <c r="S100" s="40"/>
      <c r="T100" s="41" t="s">
        <v>123</v>
      </c>
      <c r="U100" s="42" t="s">
        <v>100</v>
      </c>
      <c r="V100" s="39"/>
      <c r="W100" s="40"/>
      <c r="X100" s="41" t="s">
        <v>124</v>
      </c>
      <c r="Y100" s="42" t="s">
        <v>100</v>
      </c>
      <c r="Z100" s="39"/>
      <c r="AA100" s="40"/>
      <c r="AB100" s="41" t="s">
        <v>125</v>
      </c>
      <c r="AC100" s="43" t="s">
        <v>100</v>
      </c>
      <c r="AD100" s="66"/>
    </row>
    <row r="101" spans="1:30" ht="15.75" thickBot="1" x14ac:dyDescent="0.3">
      <c r="A101" s="72"/>
      <c r="B101" s="66"/>
      <c r="C101" s="28"/>
      <c r="D101" s="29" t="s">
        <v>126</v>
      </c>
      <c r="E101" s="30" t="s">
        <v>100</v>
      </c>
      <c r="F101" s="31"/>
      <c r="G101" s="32"/>
      <c r="H101" s="33" t="s">
        <v>127</v>
      </c>
      <c r="I101" s="34" t="s">
        <v>100</v>
      </c>
      <c r="J101" s="35"/>
      <c r="K101" s="36"/>
      <c r="L101" s="37" t="s">
        <v>128</v>
      </c>
      <c r="M101" s="38" t="s">
        <v>100</v>
      </c>
      <c r="N101" s="35"/>
      <c r="O101" s="36"/>
      <c r="P101" s="37" t="s">
        <v>129</v>
      </c>
      <c r="Q101" s="38" t="s">
        <v>100</v>
      </c>
      <c r="R101" s="39"/>
      <c r="S101" s="40"/>
      <c r="T101" s="41" t="s">
        <v>130</v>
      </c>
      <c r="U101" s="42" t="s">
        <v>100</v>
      </c>
      <c r="V101" s="39"/>
      <c r="W101" s="40"/>
      <c r="X101" s="41" t="s">
        <v>131</v>
      </c>
      <c r="Y101" s="42" t="s">
        <v>100</v>
      </c>
      <c r="Z101" s="39"/>
      <c r="AA101" s="40"/>
      <c r="AB101" s="41" t="s">
        <v>132</v>
      </c>
      <c r="AC101" s="43" t="s">
        <v>100</v>
      </c>
      <c r="AD101" s="66"/>
    </row>
    <row r="102" spans="1:30" ht="15.75" thickBot="1" x14ac:dyDescent="0.3">
      <c r="A102" s="72"/>
      <c r="B102" s="66"/>
      <c r="C102" s="28"/>
      <c r="D102" s="29" t="s">
        <v>133</v>
      </c>
      <c r="E102" s="30" t="s">
        <v>100</v>
      </c>
      <c r="F102" s="31"/>
      <c r="G102" s="32"/>
      <c r="H102" s="33" t="s">
        <v>134</v>
      </c>
      <c r="I102" s="34" t="s">
        <v>100</v>
      </c>
      <c r="J102" s="35"/>
      <c r="K102" s="36"/>
      <c r="L102" s="37" t="s">
        <v>135</v>
      </c>
      <c r="M102" s="38" t="s">
        <v>100</v>
      </c>
      <c r="N102" s="35"/>
      <c r="O102" s="36"/>
      <c r="P102" s="37" t="s">
        <v>136</v>
      </c>
      <c r="Q102" s="38" t="s">
        <v>100</v>
      </c>
      <c r="R102" s="39"/>
      <c r="S102" s="40"/>
      <c r="T102" s="41" t="s">
        <v>137</v>
      </c>
      <c r="U102" s="42" t="s">
        <v>100</v>
      </c>
      <c r="V102" s="39"/>
      <c r="W102" s="40"/>
      <c r="X102" s="41" t="s">
        <v>138</v>
      </c>
      <c r="Y102" s="42" t="s">
        <v>100</v>
      </c>
      <c r="Z102" s="39"/>
      <c r="AA102" s="40"/>
      <c r="AB102" s="41" t="s">
        <v>139</v>
      </c>
      <c r="AC102" s="43" t="s">
        <v>100</v>
      </c>
      <c r="AD102" s="66"/>
    </row>
    <row r="103" spans="1:30" ht="15.75" thickBot="1" x14ac:dyDescent="0.3">
      <c r="A103" s="72"/>
      <c r="B103" s="66"/>
      <c r="C103" s="28"/>
      <c r="D103" s="44">
        <v>0</v>
      </c>
      <c r="E103" s="30" t="s">
        <v>100</v>
      </c>
      <c r="F103" s="31"/>
      <c r="G103" s="32"/>
      <c r="H103" s="45">
        <v>0</v>
      </c>
      <c r="I103" s="34" t="s">
        <v>100</v>
      </c>
      <c r="J103" s="39"/>
      <c r="K103" s="40"/>
      <c r="L103" s="41" t="s">
        <v>140</v>
      </c>
      <c r="M103" s="42" t="s">
        <v>100</v>
      </c>
      <c r="N103" s="39"/>
      <c r="O103" s="40"/>
      <c r="P103" s="41" t="s">
        <v>141</v>
      </c>
      <c r="Q103" s="42" t="s">
        <v>100</v>
      </c>
      <c r="R103" s="39"/>
      <c r="S103" s="40"/>
      <c r="T103" s="41" t="s">
        <v>142</v>
      </c>
      <c r="U103" s="42" t="s">
        <v>100</v>
      </c>
      <c r="V103" s="39"/>
      <c r="W103" s="40"/>
      <c r="X103" s="41" t="s">
        <v>143</v>
      </c>
      <c r="Y103" s="42" t="s">
        <v>100</v>
      </c>
      <c r="Z103" s="39"/>
      <c r="AA103" s="40"/>
      <c r="AB103" s="41" t="s">
        <v>144</v>
      </c>
      <c r="AC103" s="43" t="s">
        <v>100</v>
      </c>
      <c r="AD103" s="66"/>
    </row>
    <row r="104" spans="1:30" ht="15.75" thickBot="1" x14ac:dyDescent="0.3">
      <c r="A104" s="72"/>
      <c r="B104" s="66"/>
      <c r="C104" s="28"/>
      <c r="D104" s="44">
        <v>0.1</v>
      </c>
      <c r="E104" s="30" t="s">
        <v>100</v>
      </c>
      <c r="F104" s="31"/>
      <c r="G104" s="32"/>
      <c r="H104" s="45">
        <v>0.13</v>
      </c>
      <c r="I104" s="34" t="s">
        <v>100</v>
      </c>
      <c r="J104" s="35"/>
      <c r="K104" s="36"/>
      <c r="L104" s="46">
        <v>0.11799999999999999</v>
      </c>
      <c r="M104" s="38" t="s">
        <v>100</v>
      </c>
      <c r="N104" s="39"/>
      <c r="O104" s="40"/>
      <c r="P104" s="47">
        <v>7.5999999999999998E-2</v>
      </c>
      <c r="Q104" s="42" t="s">
        <v>100</v>
      </c>
      <c r="R104" s="39"/>
      <c r="S104" s="40"/>
      <c r="T104" s="41" t="s">
        <v>145</v>
      </c>
      <c r="U104" s="42" t="s">
        <v>100</v>
      </c>
      <c r="V104" s="39"/>
      <c r="W104" s="40"/>
      <c r="X104" s="41" t="s">
        <v>146</v>
      </c>
      <c r="Y104" s="42" t="s">
        <v>100</v>
      </c>
      <c r="Z104" s="39"/>
      <c r="AA104" s="40"/>
      <c r="AB104" s="41" t="s">
        <v>147</v>
      </c>
      <c r="AC104" s="43" t="s">
        <v>100</v>
      </c>
      <c r="AD104" s="66"/>
    </row>
    <row r="105" spans="1:30" ht="15.75" thickBot="1" x14ac:dyDescent="0.3">
      <c r="A105" s="72"/>
      <c r="B105" s="66"/>
      <c r="C105" s="28"/>
      <c r="D105" s="44">
        <v>0.2</v>
      </c>
      <c r="E105" s="30" t="s">
        <v>100</v>
      </c>
      <c r="F105" s="31"/>
      <c r="G105" s="32"/>
      <c r="H105" s="45">
        <v>0.25</v>
      </c>
      <c r="I105" s="34" t="s">
        <v>100</v>
      </c>
      <c r="J105" s="35"/>
      <c r="K105" s="36"/>
      <c r="L105" s="46">
        <v>0.246</v>
      </c>
      <c r="M105" s="38" t="s">
        <v>100</v>
      </c>
      <c r="N105" s="39"/>
      <c r="O105" s="40"/>
      <c r="P105" s="47">
        <v>0.2</v>
      </c>
      <c r="Q105" s="42" t="s">
        <v>100</v>
      </c>
      <c r="R105" s="39"/>
      <c r="S105" s="40"/>
      <c r="T105" s="47">
        <v>7.8E-2</v>
      </c>
      <c r="U105" s="42" t="s">
        <v>100</v>
      </c>
      <c r="V105" s="39"/>
      <c r="W105" s="40"/>
      <c r="X105" s="41" t="s">
        <v>148</v>
      </c>
      <c r="Y105" s="42" t="s">
        <v>100</v>
      </c>
      <c r="Z105" s="39"/>
      <c r="AA105" s="40"/>
      <c r="AB105" s="41" t="s">
        <v>149</v>
      </c>
      <c r="AC105" s="43" t="s">
        <v>100</v>
      </c>
      <c r="AD105" s="66"/>
    </row>
    <row r="106" spans="1:30" ht="15.75" thickBot="1" x14ac:dyDescent="0.3">
      <c r="A106" s="72"/>
      <c r="B106" s="66"/>
      <c r="C106" s="28"/>
      <c r="D106" s="44">
        <v>0.3</v>
      </c>
      <c r="E106" s="30" t="s">
        <v>100</v>
      </c>
      <c r="F106" s="31"/>
      <c r="G106" s="32"/>
      <c r="H106" s="45">
        <v>0.38</v>
      </c>
      <c r="I106" s="34" t="s">
        <v>100</v>
      </c>
      <c r="J106" s="35"/>
      <c r="K106" s="36"/>
      <c r="L106" s="46">
        <v>0.377</v>
      </c>
      <c r="M106" s="38" t="s">
        <v>100</v>
      </c>
      <c r="N106" s="39"/>
      <c r="O106" s="40"/>
      <c r="P106" s="47">
        <v>0.32500000000000001</v>
      </c>
      <c r="Q106" s="42" t="s">
        <v>100</v>
      </c>
      <c r="R106" s="39"/>
      <c r="S106" s="40"/>
      <c r="T106" s="47">
        <v>0.184</v>
      </c>
      <c r="U106" s="42" t="s">
        <v>100</v>
      </c>
      <c r="V106" s="39"/>
      <c r="W106" s="40"/>
      <c r="X106" s="47">
        <v>5.5E-2</v>
      </c>
      <c r="Y106" s="42" t="s">
        <v>100</v>
      </c>
      <c r="Z106" s="39"/>
      <c r="AA106" s="40"/>
      <c r="AB106" s="41" t="s">
        <v>150</v>
      </c>
      <c r="AC106" s="43" t="s">
        <v>100</v>
      </c>
      <c r="AD106" s="66"/>
    </row>
    <row r="107" spans="1:30" ht="15.75" thickBot="1" x14ac:dyDescent="0.3">
      <c r="A107" s="72"/>
      <c r="B107" s="66"/>
      <c r="C107" s="28"/>
      <c r="D107" s="44">
        <v>0.4</v>
      </c>
      <c r="E107" s="30" t="s">
        <v>100</v>
      </c>
      <c r="F107" s="31"/>
      <c r="G107" s="32"/>
      <c r="H107" s="45">
        <v>0.5</v>
      </c>
      <c r="I107" s="34" t="s">
        <v>100</v>
      </c>
      <c r="J107" s="35"/>
      <c r="K107" s="36"/>
      <c r="L107" s="46">
        <v>0.51</v>
      </c>
      <c r="M107" s="38" t="s">
        <v>100</v>
      </c>
      <c r="N107" s="39"/>
      <c r="O107" s="40"/>
      <c r="P107" s="47">
        <v>0.45100000000000001</v>
      </c>
      <c r="Q107" s="42" t="s">
        <v>100</v>
      </c>
      <c r="R107" s="39"/>
      <c r="S107" s="40"/>
      <c r="T107" s="47">
        <v>0.29799999999999999</v>
      </c>
      <c r="U107" s="42" t="s">
        <v>100</v>
      </c>
      <c r="V107" s="39"/>
      <c r="W107" s="40"/>
      <c r="X107" s="47">
        <v>0.158</v>
      </c>
      <c r="Y107" s="42" t="s">
        <v>100</v>
      </c>
      <c r="Z107" s="39"/>
      <c r="AA107" s="40"/>
      <c r="AB107" s="47">
        <v>5.5E-2</v>
      </c>
      <c r="AC107" s="43" t="s">
        <v>100</v>
      </c>
      <c r="AD107" s="66"/>
    </row>
    <row r="108" spans="1:30" ht="15.75" thickBot="1" x14ac:dyDescent="0.3">
      <c r="A108" s="72"/>
      <c r="B108" s="66"/>
      <c r="C108" s="28"/>
      <c r="D108" s="44">
        <v>0.5</v>
      </c>
      <c r="E108" s="30" t="s">
        <v>100</v>
      </c>
      <c r="F108" s="31"/>
      <c r="G108" s="32"/>
      <c r="H108" s="45">
        <v>0.63</v>
      </c>
      <c r="I108" s="34" t="s">
        <v>100</v>
      </c>
      <c r="J108" s="35"/>
      <c r="K108" s="36"/>
      <c r="L108" s="46">
        <v>0.64500000000000002</v>
      </c>
      <c r="M108" s="38" t="s">
        <v>100</v>
      </c>
      <c r="N108" s="39"/>
      <c r="O108" s="40"/>
      <c r="P108" s="47">
        <v>0.57899999999999996</v>
      </c>
      <c r="Q108" s="42" t="s">
        <v>100</v>
      </c>
      <c r="R108" s="39"/>
      <c r="S108" s="40"/>
      <c r="T108" s="47">
        <v>0.40699999999999997</v>
      </c>
      <c r="U108" s="42" t="s">
        <v>100</v>
      </c>
      <c r="V108" s="39"/>
      <c r="W108" s="40"/>
      <c r="X108" s="47">
        <v>0.253</v>
      </c>
      <c r="Y108" s="42" t="s">
        <v>100</v>
      </c>
      <c r="Z108" s="39"/>
      <c r="AA108" s="40"/>
      <c r="AB108" s="47">
        <v>0.14799999999999999</v>
      </c>
      <c r="AC108" s="43" t="s">
        <v>100</v>
      </c>
      <c r="AD108" s="66"/>
    </row>
    <row r="109" spans="1:30" ht="15.75" thickBot="1" x14ac:dyDescent="0.3">
      <c r="A109" s="72"/>
      <c r="B109" s="66"/>
      <c r="C109" s="28"/>
      <c r="D109" s="44">
        <v>0.6</v>
      </c>
      <c r="E109" s="30" t="s">
        <v>100</v>
      </c>
      <c r="F109" s="31"/>
      <c r="G109" s="32"/>
      <c r="H109" s="45">
        <v>0.75</v>
      </c>
      <c r="I109" s="34" t="s">
        <v>100</v>
      </c>
      <c r="J109" s="35"/>
      <c r="K109" s="36"/>
      <c r="L109" s="46">
        <v>0.78200000000000003</v>
      </c>
      <c r="M109" s="38" t="s">
        <v>100</v>
      </c>
      <c r="N109" s="35"/>
      <c r="O109" s="36"/>
      <c r="P109" s="46">
        <v>0.70799999999999996</v>
      </c>
      <c r="Q109" s="38" t="s">
        <v>100</v>
      </c>
      <c r="R109" s="39"/>
      <c r="S109" s="40"/>
      <c r="T109" s="47">
        <v>0.51800000000000002</v>
      </c>
      <c r="U109" s="42" t="s">
        <v>100</v>
      </c>
      <c r="V109" s="39"/>
      <c r="W109" s="40"/>
      <c r="X109" s="47">
        <v>0.35499999999999998</v>
      </c>
      <c r="Y109" s="42" t="s">
        <v>100</v>
      </c>
      <c r="Z109" s="39"/>
      <c r="AA109" s="40"/>
      <c r="AB109" s="47">
        <v>0.23799999999999999</v>
      </c>
      <c r="AC109" s="43" t="s">
        <v>100</v>
      </c>
      <c r="AD109" s="66"/>
    </row>
    <row r="110" spans="1:30" x14ac:dyDescent="0.25">
      <c r="A110" s="72"/>
      <c r="B110" s="66"/>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c r="AA110" s="71"/>
      <c r="AB110" s="71"/>
      <c r="AC110" s="71"/>
      <c r="AD110" s="66"/>
    </row>
    <row r="111" spans="1:30" x14ac:dyDescent="0.25">
      <c r="A111" s="72"/>
      <c r="B111" s="66"/>
      <c r="C111" s="68" t="s">
        <v>370</v>
      </c>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7" t="s">
        <v>152</v>
      </c>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8" t="s">
        <v>153</v>
      </c>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9" t="s">
        <v>371</v>
      </c>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ht="15" customHeight="1" x14ac:dyDescent="0.25">
      <c r="A119" s="72"/>
      <c r="B119" s="66"/>
      <c r="C119" s="68" t="s">
        <v>372</v>
      </c>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x14ac:dyDescent="0.25">
      <c r="A121" s="72"/>
      <c r="B121" s="66"/>
      <c r="C121" s="69" t="s">
        <v>154</v>
      </c>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c r="AB121" s="69"/>
      <c r="AC121" s="69"/>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8" t="s">
        <v>155</v>
      </c>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9" t="s">
        <v>280</v>
      </c>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8" t="s">
        <v>281</v>
      </c>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x14ac:dyDescent="0.25">
      <c r="A129" s="72"/>
      <c r="B129" s="66"/>
      <c r="C129" s="69" t="s">
        <v>357</v>
      </c>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x14ac:dyDescent="0.25">
      <c r="A131" s="72"/>
      <c r="B131" s="66"/>
      <c r="C131" s="68" t="s">
        <v>358</v>
      </c>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x14ac:dyDescent="0.25">
      <c r="A133" s="72"/>
      <c r="B133" s="66"/>
      <c r="C133" s="69" t="s">
        <v>160</v>
      </c>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8" t="s">
        <v>161</v>
      </c>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9" t="s">
        <v>162</v>
      </c>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ht="25.5" customHeight="1" x14ac:dyDescent="0.25">
      <c r="A139" s="72"/>
      <c r="B139" s="66"/>
      <c r="C139" s="68" t="s">
        <v>163</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9" t="s">
        <v>164</v>
      </c>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8" t="s">
        <v>165</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8" t="s">
        <v>166</v>
      </c>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x14ac:dyDescent="0.25">
      <c r="A147" s="72"/>
      <c r="B147" s="66"/>
      <c r="C147" s="69" t="s">
        <v>167</v>
      </c>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x14ac:dyDescent="0.25">
      <c r="A149" s="72"/>
      <c r="B149" s="66"/>
      <c r="C149" s="68" t="s">
        <v>168</v>
      </c>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x14ac:dyDescent="0.25">
      <c r="A151" s="72"/>
      <c r="B151" s="66"/>
      <c r="C151" s="69" t="s">
        <v>169</v>
      </c>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72"/>
      <c r="B153" s="66"/>
      <c r="C153" s="68" t="s">
        <v>170</v>
      </c>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x14ac:dyDescent="0.25">
      <c r="A155" s="72"/>
      <c r="B155" s="66"/>
      <c r="C155" s="69" t="s">
        <v>171</v>
      </c>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x14ac:dyDescent="0.25">
      <c r="A157" s="72"/>
      <c r="B157" s="66"/>
      <c r="C157" s="68" t="s">
        <v>283</v>
      </c>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x14ac:dyDescent="0.25">
      <c r="A159" s="72"/>
      <c r="B159" s="66"/>
      <c r="C159" s="69" t="s">
        <v>175</v>
      </c>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72"/>
      <c r="B161" s="66"/>
      <c r="C161" s="68" t="s">
        <v>176</v>
      </c>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72"/>
      <c r="B163" s="66"/>
      <c r="C163" s="69" t="s">
        <v>177</v>
      </c>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ht="25.5" customHeight="1" x14ac:dyDescent="0.25">
      <c r="A165" s="72"/>
      <c r="B165" s="66"/>
      <c r="C165" s="68" t="s">
        <v>373</v>
      </c>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72"/>
      <c r="B167" s="66"/>
      <c r="C167" s="69" t="s">
        <v>181</v>
      </c>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x14ac:dyDescent="0.25">
      <c r="A169" s="72"/>
      <c r="B169" s="66"/>
      <c r="C169" s="68" t="s">
        <v>182</v>
      </c>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c r="AB169" s="68"/>
      <c r="AC169" s="68"/>
      <c r="AD169" s="66"/>
    </row>
    <row r="170" spans="1:30" x14ac:dyDescent="0.25">
      <c r="A170" s="72"/>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x14ac:dyDescent="0.25">
      <c r="A171" s="72"/>
      <c r="B171" s="66"/>
      <c r="C171" s="69" t="s">
        <v>319</v>
      </c>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c r="AB171" s="69"/>
      <c r="AC171" s="69"/>
      <c r="AD171" s="66"/>
    </row>
    <row r="172" spans="1:30" x14ac:dyDescent="0.25">
      <c r="A172" s="72"/>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row>
    <row r="173" spans="1:30" ht="25.5" customHeight="1" x14ac:dyDescent="0.25">
      <c r="A173" s="72"/>
      <c r="B173" s="66"/>
      <c r="C173" s="68" t="s">
        <v>320</v>
      </c>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66"/>
    </row>
    <row r="174" spans="1:30" x14ac:dyDescent="0.25">
      <c r="A174" s="72"/>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row>
    <row r="175" spans="1:30" x14ac:dyDescent="0.25">
      <c r="A175" s="72"/>
      <c r="B175" s="66"/>
      <c r="C175" s="69" t="s">
        <v>186</v>
      </c>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6"/>
    </row>
    <row r="176" spans="1:30" x14ac:dyDescent="0.25">
      <c r="A176" s="72"/>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row>
    <row r="177" spans="1:30" ht="15" customHeight="1" x14ac:dyDescent="0.25">
      <c r="A177" s="72"/>
      <c r="B177" s="66"/>
      <c r="C177" s="68" t="s">
        <v>374</v>
      </c>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6"/>
    </row>
    <row r="178" spans="1:30" x14ac:dyDescent="0.25">
      <c r="A178" s="72"/>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x14ac:dyDescent="0.25">
      <c r="A179" s="72"/>
      <c r="B179" s="66"/>
      <c r="C179" s="69" t="s">
        <v>183</v>
      </c>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6"/>
    </row>
    <row r="180" spans="1:30" x14ac:dyDescent="0.25">
      <c r="A180" s="72"/>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row>
    <row r="181" spans="1:30" ht="25.5" customHeight="1" x14ac:dyDescent="0.25">
      <c r="A181" s="72"/>
      <c r="B181" s="66"/>
      <c r="C181" s="68" t="s">
        <v>184</v>
      </c>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6"/>
    </row>
    <row r="182" spans="1:30" x14ac:dyDescent="0.25">
      <c r="A182" s="72"/>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x14ac:dyDescent="0.25">
      <c r="A183" s="72"/>
      <c r="B183" s="66"/>
      <c r="C183" s="68" t="s">
        <v>285</v>
      </c>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c r="AD183" s="66"/>
    </row>
    <row r="184" spans="1:30" x14ac:dyDescent="0.25">
      <c r="A184" s="72"/>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x14ac:dyDescent="0.25">
      <c r="A185" s="72"/>
      <c r="B185" s="66"/>
      <c r="C185" s="69" t="s">
        <v>186</v>
      </c>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6"/>
    </row>
    <row r="186" spans="1:30" x14ac:dyDescent="0.25">
      <c r="A186" s="72"/>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x14ac:dyDescent="0.25">
      <c r="A187" s="72"/>
      <c r="B187" s="66"/>
      <c r="C187" s="68" t="s">
        <v>187</v>
      </c>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c r="AB187" s="68"/>
      <c r="AC187" s="68"/>
      <c r="AD187" s="66"/>
    </row>
    <row r="188" spans="1:30" x14ac:dyDescent="0.25">
      <c r="A188" s="72"/>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row>
    <row r="189" spans="1:30" x14ac:dyDescent="0.25">
      <c r="A189" s="72"/>
      <c r="B189" s="66"/>
      <c r="C189" s="69" t="s">
        <v>360</v>
      </c>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6"/>
    </row>
    <row r="190" spans="1:30" x14ac:dyDescent="0.25">
      <c r="A190" s="72"/>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66"/>
    </row>
    <row r="191" spans="1:30" x14ac:dyDescent="0.25">
      <c r="A191" s="72"/>
      <c r="B191" s="66"/>
      <c r="C191" s="68" t="s">
        <v>361</v>
      </c>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c r="AB191" s="68"/>
      <c r="AC191" s="68"/>
      <c r="AD191" s="66"/>
    </row>
    <row r="192" spans="1:30" x14ac:dyDescent="0.25">
      <c r="A192" s="72"/>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66"/>
    </row>
    <row r="193" spans="1:30" x14ac:dyDescent="0.25">
      <c r="A193" s="72"/>
      <c r="B193" s="66"/>
      <c r="C193" s="69" t="s">
        <v>188</v>
      </c>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69"/>
      <c r="AC193" s="69"/>
      <c r="AD193" s="66"/>
    </row>
    <row r="194" spans="1:30" x14ac:dyDescent="0.25">
      <c r="A194" s="72"/>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row>
    <row r="195" spans="1:30" x14ac:dyDescent="0.25">
      <c r="A195" s="72"/>
      <c r="B195" s="66"/>
      <c r="C195" s="69" t="s">
        <v>189</v>
      </c>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c r="AB195" s="69"/>
      <c r="AC195" s="69"/>
      <c r="AD195" s="66"/>
    </row>
    <row r="196" spans="1:30" x14ac:dyDescent="0.25">
      <c r="A196" s="72"/>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66"/>
    </row>
    <row r="197" spans="1:30" x14ac:dyDescent="0.25">
      <c r="A197" s="72"/>
      <c r="B197" s="66"/>
      <c r="C197" s="69" t="s">
        <v>190</v>
      </c>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6"/>
    </row>
    <row r="198" spans="1:30" x14ac:dyDescent="0.25">
      <c r="A198" s="72"/>
      <c r="B198" s="66"/>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66"/>
    </row>
    <row r="199" spans="1:30" ht="27.75" customHeight="1" x14ac:dyDescent="0.25">
      <c r="A199" s="72"/>
      <c r="B199" s="66"/>
      <c r="C199" s="69" t="s">
        <v>375</v>
      </c>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c r="AB199" s="69"/>
      <c r="AC199" s="69"/>
      <c r="AD199" s="66"/>
    </row>
    <row r="200" spans="1:30" ht="15" customHeight="1" x14ac:dyDescent="0.25">
      <c r="A200" s="2" t="s">
        <v>234</v>
      </c>
      <c r="B200" s="4" t="s">
        <v>235</v>
      </c>
      <c r="C200" s="66" t="s">
        <v>236</v>
      </c>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c r="AB200" s="66"/>
      <c r="AC200" s="66"/>
      <c r="AD200" s="4"/>
    </row>
    <row r="201" spans="1:30" ht="15" customHeight="1" x14ac:dyDescent="0.25">
      <c r="A201" s="2" t="s">
        <v>237</v>
      </c>
      <c r="B201" s="4" t="s">
        <v>238</v>
      </c>
      <c r="C201" s="66" t="s">
        <v>239</v>
      </c>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c r="AD201" s="4"/>
    </row>
    <row r="202" spans="1:30" ht="30" x14ac:dyDescent="0.25">
      <c r="A202" s="2" t="s">
        <v>240</v>
      </c>
      <c r="B202" s="4" t="s">
        <v>241</v>
      </c>
      <c r="C202" s="66" t="s">
        <v>192</v>
      </c>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c r="AB202" s="66"/>
      <c r="AC202" s="66"/>
      <c r="AD202" s="4"/>
    </row>
    <row r="203" spans="1:30" ht="15.75" x14ac:dyDescent="0.25">
      <c r="A203" s="2" t="s">
        <v>242</v>
      </c>
      <c r="B203" s="4" t="s">
        <v>243</v>
      </c>
      <c r="C203" s="68" t="s">
        <v>330</v>
      </c>
      <c r="D203" s="68"/>
      <c r="E203" s="68"/>
      <c r="F203" s="68"/>
      <c r="G203" s="68"/>
      <c r="H203" s="68"/>
      <c r="I203" s="68"/>
      <c r="J203" s="68"/>
      <c r="K203" s="68"/>
      <c r="L203" s="68"/>
      <c r="M203" s="68"/>
      <c r="N203" s="68"/>
      <c r="O203" s="68"/>
      <c r="P203" s="68"/>
      <c r="Q203" s="68"/>
      <c r="R203" s="68"/>
      <c r="S203" s="68"/>
      <c r="T203" s="68"/>
      <c r="U203" s="68"/>
      <c r="V203" s="68"/>
      <c r="W203" s="68"/>
      <c r="X203" s="68"/>
      <c r="Y203" s="68"/>
      <c r="Z203" s="68"/>
      <c r="AA203" s="68"/>
      <c r="AB203" s="68"/>
      <c r="AC203" s="68"/>
      <c r="AD203" s="4"/>
    </row>
    <row r="204" spans="1:30" ht="15" customHeight="1" x14ac:dyDescent="0.25">
      <c r="A204" s="2" t="s">
        <v>244</v>
      </c>
      <c r="B204" s="4" t="s">
        <v>245</v>
      </c>
      <c r="C204" s="66" t="s">
        <v>308</v>
      </c>
      <c r="D204" s="66"/>
      <c r="E204" s="66"/>
      <c r="F204" s="66"/>
      <c r="G204" s="66"/>
      <c r="H204" s="66"/>
      <c r="I204" s="66"/>
      <c r="J204" s="66"/>
      <c r="K204" s="66"/>
      <c r="L204" s="66"/>
      <c r="M204" s="66"/>
      <c r="N204" s="66"/>
      <c r="O204" s="66"/>
      <c r="P204" s="66"/>
      <c r="Q204" s="66"/>
      <c r="R204" s="66"/>
      <c r="S204" s="66"/>
      <c r="T204" s="66"/>
      <c r="U204" s="66"/>
      <c r="V204" s="66"/>
      <c r="W204" s="66"/>
      <c r="X204" s="66"/>
      <c r="Y204" s="66"/>
      <c r="Z204" s="66"/>
      <c r="AA204" s="66"/>
      <c r="AB204" s="66"/>
      <c r="AC204" s="66"/>
      <c r="AD204" s="4"/>
    </row>
    <row r="205" spans="1:30" ht="15" customHeight="1" x14ac:dyDescent="0.25">
      <c r="A205" s="2" t="s">
        <v>247</v>
      </c>
      <c r="B205" s="4" t="s">
        <v>248</v>
      </c>
      <c r="C205" s="66" t="s">
        <v>249</v>
      </c>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c r="AB205" s="66"/>
      <c r="AC205" s="66"/>
      <c r="AD205" s="4"/>
    </row>
    <row r="206" spans="1:30" ht="30" x14ac:dyDescent="0.25">
      <c r="A206" s="2" t="s">
        <v>250</v>
      </c>
      <c r="B206" s="4" t="s">
        <v>251</v>
      </c>
      <c r="C206" s="66" t="s">
        <v>252</v>
      </c>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c r="AD206" s="4"/>
    </row>
    <row r="207" spans="1:30" ht="30" x14ac:dyDescent="0.25">
      <c r="A207" s="2" t="s">
        <v>362</v>
      </c>
      <c r="B207" s="4"/>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4"/>
    </row>
    <row r="208" spans="1:30" x14ac:dyDescent="0.25">
      <c r="A208" s="3" t="s">
        <v>3</v>
      </c>
      <c r="B208" s="4" t="s">
        <v>197</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c r="AD208" s="4"/>
    </row>
    <row r="209" spans="1:30" ht="17.25" x14ac:dyDescent="0.25">
      <c r="A209" s="2" t="s">
        <v>35</v>
      </c>
      <c r="B209" s="4" t="s">
        <v>253</v>
      </c>
      <c r="C209" s="74">
        <v>4.4999999999999997E-3</v>
      </c>
      <c r="D209" s="74"/>
      <c r="E209" s="74"/>
      <c r="F209" s="74"/>
      <c r="G209" s="74"/>
      <c r="H209" s="74"/>
      <c r="I209" s="74"/>
      <c r="J209" s="74"/>
      <c r="K209" s="74"/>
      <c r="L209" s="74"/>
      <c r="M209" s="74"/>
      <c r="N209" s="74"/>
      <c r="O209" s="74"/>
      <c r="P209" s="74"/>
      <c r="Q209" s="74"/>
      <c r="R209" s="74"/>
      <c r="S209" s="74"/>
      <c r="T209" s="74"/>
      <c r="U209" s="74"/>
      <c r="V209" s="74"/>
      <c r="W209" s="74"/>
      <c r="X209" s="74"/>
      <c r="Y209" s="74"/>
      <c r="Z209" s="74"/>
      <c r="AA209" s="74"/>
      <c r="AB209" s="74"/>
      <c r="AC209" s="74"/>
      <c r="AD209" s="7" t="s">
        <v>36</v>
      </c>
    </row>
    <row r="210" spans="1:30" ht="30" x14ac:dyDescent="0.25">
      <c r="A210" s="2" t="s">
        <v>37</v>
      </c>
      <c r="B210" s="4" t="s">
        <v>254</v>
      </c>
      <c r="C210" s="75" t="s">
        <v>38</v>
      </c>
      <c r="D210" s="75"/>
      <c r="E210" s="75"/>
      <c r="F210" s="75"/>
      <c r="G210" s="75"/>
      <c r="H210" s="75"/>
      <c r="I210" s="75"/>
      <c r="J210" s="75"/>
      <c r="K210" s="75"/>
      <c r="L210" s="75"/>
      <c r="M210" s="75"/>
      <c r="N210" s="75"/>
      <c r="O210" s="75"/>
      <c r="P210" s="75"/>
      <c r="Q210" s="75"/>
      <c r="R210" s="75"/>
      <c r="S210" s="75"/>
      <c r="T210" s="75"/>
      <c r="U210" s="75"/>
      <c r="V210" s="75"/>
      <c r="W210" s="75"/>
      <c r="X210" s="75"/>
      <c r="Y210" s="75"/>
      <c r="Z210" s="75"/>
      <c r="AA210" s="75"/>
      <c r="AB210" s="75"/>
      <c r="AC210" s="75"/>
      <c r="AD210" s="7" t="s">
        <v>36</v>
      </c>
    </row>
    <row r="211" spans="1:30" ht="17.25" x14ac:dyDescent="0.25">
      <c r="A211" s="2" t="s">
        <v>39</v>
      </c>
      <c r="B211" s="4" t="s">
        <v>255</v>
      </c>
      <c r="C211" s="74">
        <v>2.8E-3</v>
      </c>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c r="AD211" s="7" t="s">
        <v>256</v>
      </c>
    </row>
    <row r="212" spans="1:30" ht="30" x14ac:dyDescent="0.25">
      <c r="A212" s="2" t="s">
        <v>41</v>
      </c>
      <c r="B212" s="4" t="s">
        <v>257</v>
      </c>
      <c r="C212" s="74">
        <v>2.0000000000000001E-4</v>
      </c>
      <c r="D212" s="74"/>
      <c r="E212" s="74"/>
      <c r="F212" s="74"/>
      <c r="G212" s="74"/>
      <c r="H212" s="74"/>
      <c r="I212" s="74"/>
      <c r="J212" s="74"/>
      <c r="K212" s="74"/>
      <c r="L212" s="74"/>
      <c r="M212" s="74"/>
      <c r="N212" s="74"/>
      <c r="O212" s="74"/>
      <c r="P212" s="74"/>
      <c r="Q212" s="74"/>
      <c r="R212" s="74"/>
      <c r="S212" s="74"/>
      <c r="T212" s="74"/>
      <c r="U212" s="74"/>
      <c r="V212" s="74"/>
      <c r="W212" s="74"/>
      <c r="X212" s="74"/>
      <c r="Y212" s="74"/>
      <c r="Z212" s="74"/>
      <c r="AA212" s="74"/>
      <c r="AB212" s="74"/>
      <c r="AC212" s="74"/>
      <c r="AD212" s="7" t="s">
        <v>36</v>
      </c>
    </row>
    <row r="213" spans="1:30" ht="17.25" x14ac:dyDescent="0.25">
      <c r="A213" s="2" t="s">
        <v>42</v>
      </c>
      <c r="B213" s="4" t="s">
        <v>258</v>
      </c>
      <c r="C213" s="74">
        <v>7.4999999999999997E-3</v>
      </c>
      <c r="D213" s="74"/>
      <c r="E213" s="74"/>
      <c r="F213" s="74"/>
      <c r="G213" s="74"/>
      <c r="H213" s="74"/>
      <c r="I213" s="74"/>
      <c r="J213" s="74"/>
      <c r="K213" s="74"/>
      <c r="L213" s="74"/>
      <c r="M213" s="74"/>
      <c r="N213" s="74"/>
      <c r="O213" s="74"/>
      <c r="P213" s="74"/>
      <c r="Q213" s="74"/>
      <c r="R213" s="74"/>
      <c r="S213" s="74"/>
      <c r="T213" s="74"/>
      <c r="U213" s="74"/>
      <c r="V213" s="74"/>
      <c r="W213" s="74"/>
      <c r="X213" s="74"/>
      <c r="Y213" s="74"/>
      <c r="Z213" s="74"/>
      <c r="AA213" s="74"/>
      <c r="AB213" s="74"/>
      <c r="AC213" s="74"/>
      <c r="AD213" s="7" t="s">
        <v>36</v>
      </c>
    </row>
    <row r="214" spans="1:30" ht="30" x14ac:dyDescent="0.25">
      <c r="A214" s="2" t="s">
        <v>43</v>
      </c>
      <c r="B214" s="4" t="s">
        <v>259</v>
      </c>
      <c r="C214" s="74">
        <v>-2.3E-3</v>
      </c>
      <c r="D214" s="74"/>
      <c r="E214" s="74"/>
      <c r="F214" s="74"/>
      <c r="G214" s="74"/>
      <c r="H214" s="74"/>
      <c r="I214" s="74"/>
      <c r="J214" s="74"/>
      <c r="K214" s="74"/>
      <c r="L214" s="74"/>
      <c r="M214" s="74"/>
      <c r="N214" s="74"/>
      <c r="O214" s="74"/>
      <c r="P214" s="74"/>
      <c r="Q214" s="74"/>
      <c r="R214" s="74"/>
      <c r="S214" s="74"/>
      <c r="T214" s="74"/>
      <c r="U214" s="74"/>
      <c r="V214" s="74"/>
      <c r="W214" s="74"/>
      <c r="X214" s="74"/>
      <c r="Y214" s="74"/>
      <c r="Z214" s="74"/>
      <c r="AA214" s="74"/>
      <c r="AB214" s="74"/>
      <c r="AC214" s="74"/>
      <c r="AD214" s="7" t="s">
        <v>36</v>
      </c>
    </row>
    <row r="215" spans="1:30" ht="30" x14ac:dyDescent="0.25">
      <c r="A215" s="2" t="s">
        <v>44</v>
      </c>
      <c r="B215" s="4" t="s">
        <v>260</v>
      </c>
      <c r="C215" s="74">
        <v>5.1999999999999998E-3</v>
      </c>
      <c r="D215" s="74"/>
      <c r="E215" s="74"/>
      <c r="F215" s="74"/>
      <c r="G215" s="74"/>
      <c r="H215" s="74"/>
      <c r="I215" s="74"/>
      <c r="J215" s="74"/>
      <c r="K215" s="74"/>
      <c r="L215" s="74"/>
      <c r="M215" s="74"/>
      <c r="N215" s="74"/>
      <c r="O215" s="74"/>
      <c r="P215" s="74"/>
      <c r="Q215" s="74"/>
      <c r="R215" s="74"/>
      <c r="S215" s="74"/>
      <c r="T215" s="74"/>
      <c r="U215" s="74"/>
      <c r="V215" s="74"/>
      <c r="W215" s="74"/>
      <c r="X215" s="74"/>
      <c r="Y215" s="74"/>
      <c r="Z215" s="74"/>
      <c r="AA215" s="74"/>
      <c r="AB215" s="74"/>
      <c r="AC215" s="74"/>
      <c r="AD215" s="7" t="s">
        <v>36</v>
      </c>
    </row>
    <row r="216" spans="1:30" ht="30" x14ac:dyDescent="0.25">
      <c r="A216" s="2" t="s">
        <v>261</v>
      </c>
      <c r="B216" s="4" t="s">
        <v>262</v>
      </c>
      <c r="C216" s="66">
        <v>53</v>
      </c>
      <c r="D216" s="66"/>
      <c r="E216" s="66"/>
      <c r="F216" s="66"/>
      <c r="G216" s="66"/>
      <c r="H216" s="66"/>
      <c r="I216" s="66"/>
      <c r="J216" s="66"/>
      <c r="K216" s="66"/>
      <c r="L216" s="66"/>
      <c r="M216" s="66"/>
      <c r="N216" s="66"/>
      <c r="O216" s="66"/>
      <c r="P216" s="66"/>
      <c r="Q216" s="66"/>
      <c r="R216" s="66"/>
      <c r="S216" s="66"/>
      <c r="T216" s="66"/>
      <c r="U216" s="66"/>
      <c r="V216" s="66"/>
      <c r="W216" s="66"/>
      <c r="X216" s="66"/>
      <c r="Y216" s="66"/>
      <c r="Z216" s="66"/>
      <c r="AA216" s="66"/>
      <c r="AB216" s="66"/>
      <c r="AC216" s="66"/>
      <c r="AD216" s="4"/>
    </row>
    <row r="217" spans="1:30" ht="30" x14ac:dyDescent="0.25">
      <c r="A217" s="2" t="s">
        <v>263</v>
      </c>
      <c r="B217" s="4" t="s">
        <v>264</v>
      </c>
      <c r="C217" s="66">
        <v>217</v>
      </c>
      <c r="D217" s="66"/>
      <c r="E217" s="66"/>
      <c r="F217" s="66"/>
      <c r="G217" s="66"/>
      <c r="H217" s="66"/>
      <c r="I217" s="66"/>
      <c r="J217" s="66"/>
      <c r="K217" s="66"/>
      <c r="L217" s="66"/>
      <c r="M217" s="66"/>
      <c r="N217" s="66"/>
      <c r="O217" s="66"/>
      <c r="P217" s="66"/>
      <c r="Q217" s="66"/>
      <c r="R217" s="66"/>
      <c r="S217" s="66"/>
      <c r="T217" s="66"/>
      <c r="U217" s="66"/>
      <c r="V217" s="66"/>
      <c r="W217" s="66"/>
      <c r="X217" s="66"/>
      <c r="Y217" s="66"/>
      <c r="Z217" s="66"/>
      <c r="AA217" s="66"/>
      <c r="AB217" s="66"/>
      <c r="AC217" s="66"/>
      <c r="AD217" s="4"/>
    </row>
    <row r="218" spans="1:30" x14ac:dyDescent="0.25">
      <c r="A218" s="66"/>
      <c r="B218" s="66"/>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c r="AA218" s="66"/>
      <c r="AB218" s="66"/>
      <c r="AC218" s="66"/>
    </row>
    <row r="219" spans="1:30" ht="30" customHeight="1" x14ac:dyDescent="0.25">
      <c r="A219" s="2" t="s">
        <v>36</v>
      </c>
      <c r="B219" s="72" t="s">
        <v>45</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c r="Z219" s="72"/>
      <c r="AA219" s="72"/>
      <c r="AB219" s="72"/>
      <c r="AC219" s="72"/>
    </row>
    <row r="220" spans="1:30" ht="15" customHeight="1" x14ac:dyDescent="0.25">
      <c r="A220" s="2" t="s">
        <v>46</v>
      </c>
      <c r="B220" s="72" t="s">
        <v>47</v>
      </c>
      <c r="C220" s="72"/>
      <c r="D220" s="72"/>
      <c r="E220" s="72"/>
      <c r="F220" s="72"/>
      <c r="G220" s="72"/>
      <c r="H220" s="72"/>
      <c r="I220" s="72"/>
      <c r="J220" s="72"/>
      <c r="K220" s="72"/>
      <c r="L220" s="72"/>
      <c r="M220" s="72"/>
      <c r="N220" s="72"/>
      <c r="O220" s="72"/>
      <c r="P220" s="72"/>
      <c r="Q220" s="72"/>
      <c r="R220" s="72"/>
      <c r="S220" s="72"/>
      <c r="T220" s="72"/>
      <c r="U220" s="72"/>
      <c r="V220" s="72"/>
      <c r="W220" s="72"/>
      <c r="X220" s="72"/>
      <c r="Y220" s="72"/>
      <c r="Z220" s="72"/>
      <c r="AA220" s="72"/>
      <c r="AB220" s="72"/>
      <c r="AC220" s="72"/>
    </row>
  </sheetData>
  <mergeCells count="233">
    <mergeCell ref="C216:AC216"/>
    <mergeCell ref="C217:AC217"/>
    <mergeCell ref="A218:AC218"/>
    <mergeCell ref="B219:AC219"/>
    <mergeCell ref="B220:AC220"/>
    <mergeCell ref="C210:AC210"/>
    <mergeCell ref="C211:AC211"/>
    <mergeCell ref="C212:AC212"/>
    <mergeCell ref="C213:AC213"/>
    <mergeCell ref="C214:AC214"/>
    <mergeCell ref="C215:AC215"/>
    <mergeCell ref="C204:AC204"/>
    <mergeCell ref="C205:AC205"/>
    <mergeCell ref="C206:AC206"/>
    <mergeCell ref="C207:AC207"/>
    <mergeCell ref="C208:AC208"/>
    <mergeCell ref="C209:AC209"/>
    <mergeCell ref="C199:AC199"/>
    <mergeCell ref="AD34:AD199"/>
    <mergeCell ref="C200:AC200"/>
    <mergeCell ref="C201:AC201"/>
    <mergeCell ref="C202:AC202"/>
    <mergeCell ref="C203:AC203"/>
    <mergeCell ref="C193:AC193"/>
    <mergeCell ref="C194:AC194"/>
    <mergeCell ref="C195:AC195"/>
    <mergeCell ref="C196:AC196"/>
    <mergeCell ref="C197:AC197"/>
    <mergeCell ref="C198:AC198"/>
    <mergeCell ref="C187:AC187"/>
    <mergeCell ref="C188:AC188"/>
    <mergeCell ref="C189:AC189"/>
    <mergeCell ref="C190:AC190"/>
    <mergeCell ref="C191:AC191"/>
    <mergeCell ref="C192:AC192"/>
    <mergeCell ref="C181:AC181"/>
    <mergeCell ref="C182:AC182"/>
    <mergeCell ref="C183:AC183"/>
    <mergeCell ref="C184:AC184"/>
    <mergeCell ref="C185:AC185"/>
    <mergeCell ref="C186:AC186"/>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91:AC91"/>
    <mergeCell ref="C110:AC110"/>
    <mergeCell ref="C111:AC111"/>
    <mergeCell ref="C112:AC112"/>
    <mergeCell ref="C113:AC113"/>
    <mergeCell ref="C114:AC114"/>
    <mergeCell ref="C85:AC85"/>
    <mergeCell ref="C86:AC86"/>
    <mergeCell ref="C87:AC87"/>
    <mergeCell ref="C88:AC88"/>
    <mergeCell ref="C89:AC89"/>
    <mergeCell ref="C90:AC90"/>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C31:AC31"/>
    <mergeCell ref="C32:AC32"/>
    <mergeCell ref="AD22:AD32"/>
    <mergeCell ref="C33:AC33"/>
    <mergeCell ref="A34:A199"/>
    <mergeCell ref="B34:B199"/>
    <mergeCell ref="C34:AC34"/>
    <mergeCell ref="C35:AC35"/>
    <mergeCell ref="C36:AC36"/>
    <mergeCell ref="A22:A32"/>
    <mergeCell ref="B22:B32"/>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93:AB95"/>
    <mergeCell ref="AC93:AC95"/>
    <mergeCell ref="K96:L96"/>
    <mergeCell ref="O96:P96"/>
    <mergeCell ref="S96:T96"/>
    <mergeCell ref="W96:X96"/>
    <mergeCell ref="AA96:AB96"/>
    <mergeCell ref="G93:H93"/>
    <mergeCell ref="G94:H94"/>
    <mergeCell ref="G95:H95"/>
    <mergeCell ref="G96:H96"/>
    <mergeCell ref="I93:I96"/>
    <mergeCell ref="J93:J95"/>
    <mergeCell ref="C93:D93"/>
    <mergeCell ref="C94:D94"/>
    <mergeCell ref="C95:D95"/>
    <mergeCell ref="C96:D96"/>
    <mergeCell ref="E93:E96"/>
    <mergeCell ref="F93:F9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0"/>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376</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376</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377</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378</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379</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376</v>
      </c>
    </row>
    <row r="15" spans="1:27" ht="17.25" x14ac:dyDescent="0.25">
      <c r="A15" s="2" t="s">
        <v>35</v>
      </c>
      <c r="B15" s="7" t="s">
        <v>36</v>
      </c>
      <c r="C15" s="8">
        <v>4.4999999999999997E-3</v>
      </c>
    </row>
    <row r="16" spans="1:27" ht="30" x14ac:dyDescent="0.25">
      <c r="A16" s="2" t="s">
        <v>37</v>
      </c>
      <c r="B16" s="7" t="s">
        <v>36</v>
      </c>
      <c r="C16" s="9" t="s">
        <v>38</v>
      </c>
    </row>
    <row r="17" spans="1:27" ht="17.25" x14ac:dyDescent="0.25">
      <c r="A17" s="2" t="s">
        <v>39</v>
      </c>
      <c r="B17" s="7" t="s">
        <v>40</v>
      </c>
      <c r="C17" s="8">
        <v>2.8E-3</v>
      </c>
    </row>
    <row r="18" spans="1:27" ht="17.25" x14ac:dyDescent="0.25">
      <c r="A18" s="2" t="s">
        <v>41</v>
      </c>
      <c r="B18" s="7" t="s">
        <v>36</v>
      </c>
      <c r="C18" s="8">
        <v>2.0000000000000001E-4</v>
      </c>
    </row>
    <row r="19" spans="1:27" ht="17.25" x14ac:dyDescent="0.25">
      <c r="A19" s="2" t="s">
        <v>42</v>
      </c>
      <c r="B19" s="7" t="s">
        <v>36</v>
      </c>
      <c r="C19" s="8">
        <v>7.4999999999999997E-3</v>
      </c>
    </row>
    <row r="20" spans="1:27" ht="17.25" x14ac:dyDescent="0.25">
      <c r="A20" s="2" t="s">
        <v>43</v>
      </c>
      <c r="B20" s="7" t="s">
        <v>36</v>
      </c>
      <c r="C20" s="8">
        <v>-2.3E-3</v>
      </c>
    </row>
    <row r="21" spans="1:27" ht="30" x14ac:dyDescent="0.25">
      <c r="A21" s="2" t="s">
        <v>44</v>
      </c>
      <c r="B21" s="7" t="s">
        <v>36</v>
      </c>
      <c r="C21" s="8">
        <v>5.1999999999999998E-3</v>
      </c>
    </row>
    <row r="22" spans="1:27" ht="409.5" x14ac:dyDescent="0.25">
      <c r="A22" s="2" t="s">
        <v>36</v>
      </c>
      <c r="B22" s="2" t="s">
        <v>45</v>
      </c>
    </row>
    <row r="23" spans="1:27" ht="30" x14ac:dyDescent="0.25">
      <c r="A23" s="2" t="s">
        <v>46</v>
      </c>
      <c r="B23" s="2" t="s">
        <v>47</v>
      </c>
    </row>
    <row r="24" spans="1:27" ht="15" customHeight="1" x14ac:dyDescent="0.25">
      <c r="A24" s="66" t="s">
        <v>48</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68" t="s">
        <v>49</v>
      </c>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 t="s">
        <v>50</v>
      </c>
      <c r="B26" s="1" t="s">
        <v>51</v>
      </c>
      <c r="C26" s="1" t="s">
        <v>52</v>
      </c>
    </row>
    <row r="27" spans="1:27" ht="30" x14ac:dyDescent="0.25">
      <c r="A27" s="2" t="s">
        <v>376</v>
      </c>
      <c r="B27" s="4">
        <v>53</v>
      </c>
      <c r="C27" s="4">
        <v>217</v>
      </c>
    </row>
    <row r="28" spans="1:27" ht="15" customHeight="1" x14ac:dyDescent="0.25">
      <c r="A28" s="66" t="s">
        <v>54</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8" t="s">
        <v>55</v>
      </c>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ht="15" customHeight="1" x14ac:dyDescent="0.25">
      <c r="A30" s="66" t="s">
        <v>56</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25.5" customHeight="1" x14ac:dyDescent="0.25">
      <c r="A31" s="68" t="s">
        <v>380</v>
      </c>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6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ht="25.5" customHeight="1" x14ac:dyDescent="0.25">
      <c r="A33" s="68" t="s">
        <v>381</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6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68" t="s">
        <v>382</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6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7" t="s">
        <v>60</v>
      </c>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6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68" t="s">
        <v>61</v>
      </c>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 customHeight="1" x14ac:dyDescent="0.25">
      <c r="A40" s="66" t="s">
        <v>62</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8" t="s">
        <v>383</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6"/>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69" t="s">
        <v>64</v>
      </c>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x14ac:dyDescent="0.25">
      <c r="A44" s="6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8" t="s">
        <v>65</v>
      </c>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6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69" t="s">
        <v>66</v>
      </c>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row>
    <row r="48" spans="1:27" x14ac:dyDescent="0.25">
      <c r="A48" s="6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8" t="s">
        <v>67</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6"/>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69" t="s">
        <v>68</v>
      </c>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row>
    <row r="52" spans="1:27" x14ac:dyDescent="0.25">
      <c r="A52" s="66"/>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ht="15" customHeight="1" x14ac:dyDescent="0.25">
      <c r="A53" s="68" t="s">
        <v>384</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x14ac:dyDescent="0.25">
      <c r="A55" s="69" t="s">
        <v>74</v>
      </c>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row>
    <row r="56" spans="1:27" x14ac:dyDescent="0.25">
      <c r="A56" s="66"/>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ht="25.5" customHeight="1" x14ac:dyDescent="0.25">
      <c r="A57" s="68" t="s">
        <v>75</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x14ac:dyDescent="0.25">
      <c r="A59" s="69" t="s">
        <v>385</v>
      </c>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6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68" t="s">
        <v>386</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69" t="s">
        <v>76</v>
      </c>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row>
    <row r="64" spans="1:27" x14ac:dyDescent="0.25">
      <c r="A64" s="66"/>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ht="38.25" customHeight="1" x14ac:dyDescent="0.25">
      <c r="A65" s="68" t="s">
        <v>77</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6"/>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x14ac:dyDescent="0.25">
      <c r="A67" s="69" t="s">
        <v>78</v>
      </c>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row>
    <row r="68" spans="1:27" x14ac:dyDescent="0.25">
      <c r="A68" s="6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ht="40.5" customHeight="1" x14ac:dyDescent="0.25">
      <c r="A69" s="68" t="s">
        <v>387</v>
      </c>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6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70" t="s">
        <v>80</v>
      </c>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row>
    <row r="72" spans="1:27" x14ac:dyDescent="0.25">
      <c r="A72" s="66"/>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x14ac:dyDescent="0.25">
      <c r="A73" s="70" t="s">
        <v>315</v>
      </c>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row>
    <row r="74" spans="1:27" x14ac:dyDescent="0.25">
      <c r="A74" s="6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70" t="s">
        <v>82</v>
      </c>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row>
    <row r="76" spans="1:27" x14ac:dyDescent="0.25">
      <c r="A76" s="66"/>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ht="25.5" customHeight="1" x14ac:dyDescent="0.25">
      <c r="A77" s="70" t="s">
        <v>83</v>
      </c>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x14ac:dyDescent="0.25">
      <c r="A78" s="66"/>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69" t="s">
        <v>84</v>
      </c>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row>
    <row r="80" spans="1:27" x14ac:dyDescent="0.25">
      <c r="A80" s="6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68" t="s">
        <v>85</v>
      </c>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68"/>
    </row>
    <row r="82" spans="1:27" x14ac:dyDescent="0.25">
      <c r="A82" s="6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69" t="s">
        <v>86</v>
      </c>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x14ac:dyDescent="0.25">
      <c r="A84" s="66"/>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ht="25.5" customHeight="1" x14ac:dyDescent="0.25">
      <c r="A85" s="68" t="s">
        <v>87</v>
      </c>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row>
    <row r="86" spans="1:27" x14ac:dyDescent="0.25">
      <c r="A86" s="66"/>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row>
    <row r="87" spans="1:27" x14ac:dyDescent="0.25">
      <c r="A87" s="68" t="s">
        <v>275</v>
      </c>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x14ac:dyDescent="0.25">
      <c r="A88" s="6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ht="27.75" customHeight="1" x14ac:dyDescent="0.25">
      <c r="A89" s="68" t="s">
        <v>388</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x14ac:dyDescent="0.25">
      <c r="A91" s="68" t="s">
        <v>90</v>
      </c>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x14ac:dyDescent="0.25">
      <c r="A93" s="69" t="s">
        <v>91</v>
      </c>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ht="15.75" thickBot="1" x14ac:dyDescent="0.3">
      <c r="A95" s="4"/>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x14ac:dyDescent="0.25">
      <c r="A96" s="48" t="s">
        <v>92</v>
      </c>
      <c r="B96" s="49"/>
      <c r="C96" s="54"/>
      <c r="D96" s="57"/>
      <c r="E96" s="59">
        <v>1.25</v>
      </c>
      <c r="F96" s="59"/>
      <c r="G96" s="54"/>
      <c r="H96" s="57"/>
      <c r="I96" s="63" t="s">
        <v>276</v>
      </c>
      <c r="J96" s="63"/>
      <c r="K96" s="63"/>
      <c r="L96" s="63"/>
      <c r="M96" s="63"/>
      <c r="N96" s="63"/>
      <c r="O96" s="63"/>
      <c r="P96" s="63"/>
      <c r="Q96" s="63"/>
      <c r="R96" s="63"/>
      <c r="S96" s="63"/>
      <c r="T96" s="63"/>
      <c r="U96" s="63"/>
      <c r="V96" s="63"/>
      <c r="W96" s="63"/>
      <c r="X96" s="63"/>
      <c r="Y96" s="63"/>
      <c r="Z96" s="63"/>
      <c r="AA96" s="54"/>
    </row>
    <row r="97" spans="1:27" x14ac:dyDescent="0.25">
      <c r="A97" s="50" t="s">
        <v>93</v>
      </c>
      <c r="B97" s="51"/>
      <c r="C97" s="55"/>
      <c r="D97" s="58"/>
      <c r="E97" s="60" t="s">
        <v>96</v>
      </c>
      <c r="F97" s="60"/>
      <c r="G97" s="55"/>
      <c r="H97" s="58"/>
      <c r="I97" s="64"/>
      <c r="J97" s="64"/>
      <c r="K97" s="64"/>
      <c r="L97" s="64"/>
      <c r="M97" s="64"/>
      <c r="N97" s="64"/>
      <c r="O97" s="64"/>
      <c r="P97" s="64"/>
      <c r="Q97" s="64"/>
      <c r="R97" s="64"/>
      <c r="S97" s="64"/>
      <c r="T97" s="64"/>
      <c r="U97" s="64"/>
      <c r="V97" s="64"/>
      <c r="W97" s="64"/>
      <c r="X97" s="64"/>
      <c r="Y97" s="64"/>
      <c r="Z97" s="64"/>
      <c r="AA97" s="55"/>
    </row>
    <row r="98" spans="1:27" ht="15.75" thickBot="1" x14ac:dyDescent="0.3">
      <c r="A98" s="50" t="s">
        <v>94</v>
      </c>
      <c r="B98" s="51"/>
      <c r="C98" s="55"/>
      <c r="D98" s="58"/>
      <c r="E98" s="60" t="s">
        <v>94</v>
      </c>
      <c r="F98" s="60"/>
      <c r="G98" s="55"/>
      <c r="H98" s="62"/>
      <c r="I98" s="61"/>
      <c r="J98" s="61"/>
      <c r="K98" s="61"/>
      <c r="L98" s="61"/>
      <c r="M98" s="61"/>
      <c r="N98" s="61"/>
      <c r="O98" s="61"/>
      <c r="P98" s="61"/>
      <c r="Q98" s="61"/>
      <c r="R98" s="61"/>
      <c r="S98" s="61"/>
      <c r="T98" s="61"/>
      <c r="U98" s="61"/>
      <c r="V98" s="61"/>
      <c r="W98" s="61"/>
      <c r="X98" s="61"/>
      <c r="Y98" s="61"/>
      <c r="Z98" s="61"/>
      <c r="AA98" s="56"/>
    </row>
    <row r="99" spans="1:27" ht="15.75" thickBot="1" x14ac:dyDescent="0.3">
      <c r="A99" s="52" t="s">
        <v>95</v>
      </c>
      <c r="B99" s="53"/>
      <c r="C99" s="56"/>
      <c r="D99" s="11"/>
      <c r="E99" s="61" t="s">
        <v>97</v>
      </c>
      <c r="F99" s="61"/>
      <c r="G99" s="56"/>
      <c r="H99" s="11"/>
      <c r="I99" s="65">
        <v>0.1</v>
      </c>
      <c r="J99" s="65"/>
      <c r="K99" s="10"/>
      <c r="L99" s="11"/>
      <c r="M99" s="65">
        <v>0.25</v>
      </c>
      <c r="N99" s="65"/>
      <c r="O99" s="10"/>
      <c r="P99" s="11"/>
      <c r="Q99" s="65">
        <v>0.5</v>
      </c>
      <c r="R99" s="65"/>
      <c r="S99" s="10"/>
      <c r="T99" s="11"/>
      <c r="U99" s="65">
        <v>0.75</v>
      </c>
      <c r="V99" s="65"/>
      <c r="W99" s="10"/>
      <c r="X99" s="11"/>
      <c r="Y99" s="65">
        <v>1</v>
      </c>
      <c r="Z99" s="65"/>
      <c r="AA99" s="12"/>
    </row>
    <row r="100" spans="1:27" ht="15.75" thickBot="1" x14ac:dyDescent="0.3">
      <c r="A100" s="13"/>
      <c r="B100" s="14" t="s">
        <v>99</v>
      </c>
      <c r="C100" s="15" t="s">
        <v>100</v>
      </c>
      <c r="D100" s="16"/>
      <c r="E100" s="17"/>
      <c r="F100" s="18" t="s">
        <v>101</v>
      </c>
      <c r="G100" s="19" t="s">
        <v>100</v>
      </c>
      <c r="H100" s="20"/>
      <c r="I100" s="21"/>
      <c r="J100" s="22" t="s">
        <v>102</v>
      </c>
      <c r="K100" s="23" t="s">
        <v>100</v>
      </c>
      <c r="L100" s="20"/>
      <c r="M100" s="21"/>
      <c r="N100" s="22" t="s">
        <v>103</v>
      </c>
      <c r="O100" s="23" t="s">
        <v>100</v>
      </c>
      <c r="P100" s="20"/>
      <c r="Q100" s="21"/>
      <c r="R100" s="22" t="s">
        <v>104</v>
      </c>
      <c r="S100" s="23" t="s">
        <v>100</v>
      </c>
      <c r="T100" s="20"/>
      <c r="U100" s="21"/>
      <c r="V100" s="22" t="s">
        <v>105</v>
      </c>
      <c r="W100" s="23" t="s">
        <v>100</v>
      </c>
      <c r="X100" s="24"/>
      <c r="Y100" s="25"/>
      <c r="Z100" s="26" t="s">
        <v>106</v>
      </c>
      <c r="AA100" s="27" t="s">
        <v>100</v>
      </c>
    </row>
    <row r="101" spans="1:27" ht="15.75" thickBot="1" x14ac:dyDescent="0.3">
      <c r="A101" s="28"/>
      <c r="B101" s="29" t="s">
        <v>107</v>
      </c>
      <c r="C101" s="30" t="s">
        <v>100</v>
      </c>
      <c r="D101" s="31"/>
      <c r="E101" s="32"/>
      <c r="F101" s="33" t="s">
        <v>108</v>
      </c>
      <c r="G101" s="34" t="s">
        <v>100</v>
      </c>
      <c r="H101" s="35"/>
      <c r="I101" s="36"/>
      <c r="J101" s="37" t="s">
        <v>109</v>
      </c>
      <c r="K101" s="38" t="s">
        <v>100</v>
      </c>
      <c r="L101" s="35"/>
      <c r="M101" s="36"/>
      <c r="N101" s="37" t="s">
        <v>110</v>
      </c>
      <c r="O101" s="38" t="s">
        <v>100</v>
      </c>
      <c r="P101" s="35"/>
      <c r="Q101" s="36"/>
      <c r="R101" s="37" t="s">
        <v>111</v>
      </c>
      <c r="S101" s="38" t="s">
        <v>100</v>
      </c>
      <c r="T101" s="39"/>
      <c r="U101" s="40"/>
      <c r="V101" s="41" t="s">
        <v>112</v>
      </c>
      <c r="W101" s="42" t="s">
        <v>100</v>
      </c>
      <c r="X101" s="39"/>
      <c r="Y101" s="40"/>
      <c r="Z101" s="41" t="s">
        <v>104</v>
      </c>
      <c r="AA101" s="43" t="s">
        <v>100</v>
      </c>
    </row>
    <row r="102" spans="1:27" ht="15.75" thickBot="1" x14ac:dyDescent="0.3">
      <c r="A102" s="28"/>
      <c r="B102" s="29" t="s">
        <v>113</v>
      </c>
      <c r="C102" s="30" t="s">
        <v>100</v>
      </c>
      <c r="D102" s="31"/>
      <c r="E102" s="32"/>
      <c r="F102" s="33" t="s">
        <v>107</v>
      </c>
      <c r="G102" s="34" t="s">
        <v>100</v>
      </c>
      <c r="H102" s="35"/>
      <c r="I102" s="36"/>
      <c r="J102" s="37" t="s">
        <v>114</v>
      </c>
      <c r="K102" s="38" t="s">
        <v>100</v>
      </c>
      <c r="L102" s="35"/>
      <c r="M102" s="36"/>
      <c r="N102" s="37" t="s">
        <v>115</v>
      </c>
      <c r="O102" s="38" t="s">
        <v>100</v>
      </c>
      <c r="P102" s="39"/>
      <c r="Q102" s="40"/>
      <c r="R102" s="41" t="s">
        <v>116</v>
      </c>
      <c r="S102" s="42" t="s">
        <v>100</v>
      </c>
      <c r="T102" s="39"/>
      <c r="U102" s="40"/>
      <c r="V102" s="41" t="s">
        <v>117</v>
      </c>
      <c r="W102" s="42" t="s">
        <v>100</v>
      </c>
      <c r="X102" s="39"/>
      <c r="Y102" s="40"/>
      <c r="Z102" s="41" t="s">
        <v>118</v>
      </c>
      <c r="AA102" s="43" t="s">
        <v>100</v>
      </c>
    </row>
    <row r="103" spans="1:27" ht="15.75" thickBot="1" x14ac:dyDescent="0.3">
      <c r="A103" s="28"/>
      <c r="B103" s="29" t="s">
        <v>119</v>
      </c>
      <c r="C103" s="30" t="s">
        <v>100</v>
      </c>
      <c r="D103" s="31"/>
      <c r="E103" s="32"/>
      <c r="F103" s="33" t="s">
        <v>120</v>
      </c>
      <c r="G103" s="34" t="s">
        <v>100</v>
      </c>
      <c r="H103" s="35"/>
      <c r="I103" s="36"/>
      <c r="J103" s="37" t="s">
        <v>121</v>
      </c>
      <c r="K103" s="38" t="s">
        <v>100</v>
      </c>
      <c r="L103" s="35"/>
      <c r="M103" s="36"/>
      <c r="N103" s="37" t="s">
        <v>122</v>
      </c>
      <c r="O103" s="38" t="s">
        <v>100</v>
      </c>
      <c r="P103" s="39"/>
      <c r="Q103" s="40"/>
      <c r="R103" s="41" t="s">
        <v>123</v>
      </c>
      <c r="S103" s="42" t="s">
        <v>100</v>
      </c>
      <c r="T103" s="39"/>
      <c r="U103" s="40"/>
      <c r="V103" s="41" t="s">
        <v>124</v>
      </c>
      <c r="W103" s="42" t="s">
        <v>100</v>
      </c>
      <c r="X103" s="39"/>
      <c r="Y103" s="40"/>
      <c r="Z103" s="41" t="s">
        <v>125</v>
      </c>
      <c r="AA103" s="43" t="s">
        <v>100</v>
      </c>
    </row>
    <row r="104" spans="1:27" ht="15.75" thickBot="1" x14ac:dyDescent="0.3">
      <c r="A104" s="28"/>
      <c r="B104" s="29" t="s">
        <v>126</v>
      </c>
      <c r="C104" s="30" t="s">
        <v>100</v>
      </c>
      <c r="D104" s="31"/>
      <c r="E104" s="32"/>
      <c r="F104" s="33" t="s">
        <v>127</v>
      </c>
      <c r="G104" s="34" t="s">
        <v>100</v>
      </c>
      <c r="H104" s="35"/>
      <c r="I104" s="36"/>
      <c r="J104" s="37" t="s">
        <v>128</v>
      </c>
      <c r="K104" s="38" t="s">
        <v>100</v>
      </c>
      <c r="L104" s="35"/>
      <c r="M104" s="36"/>
      <c r="N104" s="37" t="s">
        <v>129</v>
      </c>
      <c r="O104" s="38" t="s">
        <v>100</v>
      </c>
      <c r="P104" s="39"/>
      <c r="Q104" s="40"/>
      <c r="R104" s="41" t="s">
        <v>130</v>
      </c>
      <c r="S104" s="42" t="s">
        <v>100</v>
      </c>
      <c r="T104" s="39"/>
      <c r="U104" s="40"/>
      <c r="V104" s="41" t="s">
        <v>131</v>
      </c>
      <c r="W104" s="42" t="s">
        <v>100</v>
      </c>
      <c r="X104" s="39"/>
      <c r="Y104" s="40"/>
      <c r="Z104" s="41" t="s">
        <v>132</v>
      </c>
      <c r="AA104" s="43" t="s">
        <v>100</v>
      </c>
    </row>
    <row r="105" spans="1:27" ht="15.75" thickBot="1" x14ac:dyDescent="0.3">
      <c r="A105" s="28"/>
      <c r="B105" s="29" t="s">
        <v>133</v>
      </c>
      <c r="C105" s="30" t="s">
        <v>100</v>
      </c>
      <c r="D105" s="31"/>
      <c r="E105" s="32"/>
      <c r="F105" s="33" t="s">
        <v>134</v>
      </c>
      <c r="G105" s="34" t="s">
        <v>100</v>
      </c>
      <c r="H105" s="35"/>
      <c r="I105" s="36"/>
      <c r="J105" s="37" t="s">
        <v>135</v>
      </c>
      <c r="K105" s="38" t="s">
        <v>100</v>
      </c>
      <c r="L105" s="35"/>
      <c r="M105" s="36"/>
      <c r="N105" s="37" t="s">
        <v>136</v>
      </c>
      <c r="O105" s="38" t="s">
        <v>100</v>
      </c>
      <c r="P105" s="39"/>
      <c r="Q105" s="40"/>
      <c r="R105" s="41" t="s">
        <v>137</v>
      </c>
      <c r="S105" s="42" t="s">
        <v>100</v>
      </c>
      <c r="T105" s="39"/>
      <c r="U105" s="40"/>
      <c r="V105" s="41" t="s">
        <v>138</v>
      </c>
      <c r="W105" s="42" t="s">
        <v>100</v>
      </c>
      <c r="X105" s="39"/>
      <c r="Y105" s="40"/>
      <c r="Z105" s="41" t="s">
        <v>139</v>
      </c>
      <c r="AA105" s="43" t="s">
        <v>100</v>
      </c>
    </row>
    <row r="106" spans="1:27" ht="15.75" thickBot="1" x14ac:dyDescent="0.3">
      <c r="A106" s="28"/>
      <c r="B106" s="44">
        <v>0</v>
      </c>
      <c r="C106" s="30" t="s">
        <v>100</v>
      </c>
      <c r="D106" s="31"/>
      <c r="E106" s="32"/>
      <c r="F106" s="45">
        <v>0</v>
      </c>
      <c r="G106" s="34" t="s">
        <v>100</v>
      </c>
      <c r="H106" s="39"/>
      <c r="I106" s="40"/>
      <c r="J106" s="41" t="s">
        <v>140</v>
      </c>
      <c r="K106" s="42" t="s">
        <v>100</v>
      </c>
      <c r="L106" s="39"/>
      <c r="M106" s="40"/>
      <c r="N106" s="41" t="s">
        <v>141</v>
      </c>
      <c r="O106" s="42" t="s">
        <v>100</v>
      </c>
      <c r="P106" s="39"/>
      <c r="Q106" s="40"/>
      <c r="R106" s="41" t="s">
        <v>142</v>
      </c>
      <c r="S106" s="42" t="s">
        <v>100</v>
      </c>
      <c r="T106" s="39"/>
      <c r="U106" s="40"/>
      <c r="V106" s="41" t="s">
        <v>143</v>
      </c>
      <c r="W106" s="42" t="s">
        <v>100</v>
      </c>
      <c r="X106" s="39"/>
      <c r="Y106" s="40"/>
      <c r="Z106" s="41" t="s">
        <v>144</v>
      </c>
      <c r="AA106" s="43" t="s">
        <v>100</v>
      </c>
    </row>
    <row r="107" spans="1:27" ht="15.75" thickBot="1" x14ac:dyDescent="0.3">
      <c r="A107" s="28"/>
      <c r="B107" s="44">
        <v>0.1</v>
      </c>
      <c r="C107" s="30" t="s">
        <v>100</v>
      </c>
      <c r="D107" s="31"/>
      <c r="E107" s="32"/>
      <c r="F107" s="45">
        <v>0.13</v>
      </c>
      <c r="G107" s="34" t="s">
        <v>100</v>
      </c>
      <c r="H107" s="35"/>
      <c r="I107" s="36"/>
      <c r="J107" s="46">
        <v>0.11799999999999999</v>
      </c>
      <c r="K107" s="38" t="s">
        <v>100</v>
      </c>
      <c r="L107" s="39"/>
      <c r="M107" s="40"/>
      <c r="N107" s="47">
        <v>7.5999999999999998E-2</v>
      </c>
      <c r="O107" s="42" t="s">
        <v>100</v>
      </c>
      <c r="P107" s="39"/>
      <c r="Q107" s="40"/>
      <c r="R107" s="41" t="s">
        <v>145</v>
      </c>
      <c r="S107" s="42" t="s">
        <v>100</v>
      </c>
      <c r="T107" s="39"/>
      <c r="U107" s="40"/>
      <c r="V107" s="41" t="s">
        <v>146</v>
      </c>
      <c r="W107" s="42" t="s">
        <v>100</v>
      </c>
      <c r="X107" s="39"/>
      <c r="Y107" s="40"/>
      <c r="Z107" s="41" t="s">
        <v>147</v>
      </c>
      <c r="AA107" s="43" t="s">
        <v>100</v>
      </c>
    </row>
    <row r="108" spans="1:27" ht="15.75" thickBot="1" x14ac:dyDescent="0.3">
      <c r="A108" s="28"/>
      <c r="B108" s="44">
        <v>0.2</v>
      </c>
      <c r="C108" s="30" t="s">
        <v>100</v>
      </c>
      <c r="D108" s="31"/>
      <c r="E108" s="32"/>
      <c r="F108" s="45">
        <v>0.25</v>
      </c>
      <c r="G108" s="34" t="s">
        <v>100</v>
      </c>
      <c r="H108" s="35"/>
      <c r="I108" s="36"/>
      <c r="J108" s="46">
        <v>0.246</v>
      </c>
      <c r="K108" s="38" t="s">
        <v>100</v>
      </c>
      <c r="L108" s="39"/>
      <c r="M108" s="40"/>
      <c r="N108" s="47">
        <v>0.2</v>
      </c>
      <c r="O108" s="42" t="s">
        <v>100</v>
      </c>
      <c r="P108" s="39"/>
      <c r="Q108" s="40"/>
      <c r="R108" s="47">
        <v>7.8E-2</v>
      </c>
      <c r="S108" s="42" t="s">
        <v>100</v>
      </c>
      <c r="T108" s="39"/>
      <c r="U108" s="40"/>
      <c r="V108" s="41" t="s">
        <v>148</v>
      </c>
      <c r="W108" s="42" t="s">
        <v>100</v>
      </c>
      <c r="X108" s="39"/>
      <c r="Y108" s="40"/>
      <c r="Z108" s="41" t="s">
        <v>149</v>
      </c>
      <c r="AA108" s="43" t="s">
        <v>100</v>
      </c>
    </row>
    <row r="109" spans="1:27" ht="15.75" thickBot="1" x14ac:dyDescent="0.3">
      <c r="A109" s="28"/>
      <c r="B109" s="44">
        <v>0.3</v>
      </c>
      <c r="C109" s="30" t="s">
        <v>100</v>
      </c>
      <c r="D109" s="31"/>
      <c r="E109" s="32"/>
      <c r="F109" s="45">
        <v>0.38</v>
      </c>
      <c r="G109" s="34" t="s">
        <v>100</v>
      </c>
      <c r="H109" s="35"/>
      <c r="I109" s="36"/>
      <c r="J109" s="46">
        <v>0.377</v>
      </c>
      <c r="K109" s="38" t="s">
        <v>100</v>
      </c>
      <c r="L109" s="39"/>
      <c r="M109" s="40"/>
      <c r="N109" s="47">
        <v>0.32500000000000001</v>
      </c>
      <c r="O109" s="42" t="s">
        <v>100</v>
      </c>
      <c r="P109" s="39"/>
      <c r="Q109" s="40"/>
      <c r="R109" s="47">
        <v>0.184</v>
      </c>
      <c r="S109" s="42" t="s">
        <v>100</v>
      </c>
      <c r="T109" s="39"/>
      <c r="U109" s="40"/>
      <c r="V109" s="47">
        <v>5.5E-2</v>
      </c>
      <c r="W109" s="42" t="s">
        <v>100</v>
      </c>
      <c r="X109" s="39"/>
      <c r="Y109" s="40"/>
      <c r="Z109" s="41" t="s">
        <v>150</v>
      </c>
      <c r="AA109" s="43" t="s">
        <v>100</v>
      </c>
    </row>
    <row r="110" spans="1:27" ht="15.75" thickBot="1" x14ac:dyDescent="0.3">
      <c r="A110" s="28"/>
      <c r="B110" s="44">
        <v>0.4</v>
      </c>
      <c r="C110" s="30" t="s">
        <v>100</v>
      </c>
      <c r="D110" s="31"/>
      <c r="E110" s="32"/>
      <c r="F110" s="45">
        <v>0.5</v>
      </c>
      <c r="G110" s="34" t="s">
        <v>100</v>
      </c>
      <c r="H110" s="35"/>
      <c r="I110" s="36"/>
      <c r="J110" s="46">
        <v>0.51</v>
      </c>
      <c r="K110" s="38" t="s">
        <v>100</v>
      </c>
      <c r="L110" s="39"/>
      <c r="M110" s="40"/>
      <c r="N110" s="47">
        <v>0.45100000000000001</v>
      </c>
      <c r="O110" s="42" t="s">
        <v>100</v>
      </c>
      <c r="P110" s="39"/>
      <c r="Q110" s="40"/>
      <c r="R110" s="47">
        <v>0.29799999999999999</v>
      </c>
      <c r="S110" s="42" t="s">
        <v>100</v>
      </c>
      <c r="T110" s="39"/>
      <c r="U110" s="40"/>
      <c r="V110" s="47">
        <v>0.158</v>
      </c>
      <c r="W110" s="42" t="s">
        <v>100</v>
      </c>
      <c r="X110" s="39"/>
      <c r="Y110" s="40"/>
      <c r="Z110" s="47">
        <v>5.5E-2</v>
      </c>
      <c r="AA110" s="43" t="s">
        <v>100</v>
      </c>
    </row>
    <row r="111" spans="1:27" ht="15.75" thickBot="1" x14ac:dyDescent="0.3">
      <c r="A111" s="28"/>
      <c r="B111" s="44">
        <v>0.5</v>
      </c>
      <c r="C111" s="30" t="s">
        <v>100</v>
      </c>
      <c r="D111" s="31"/>
      <c r="E111" s="32"/>
      <c r="F111" s="45">
        <v>0.63</v>
      </c>
      <c r="G111" s="34" t="s">
        <v>100</v>
      </c>
      <c r="H111" s="35"/>
      <c r="I111" s="36"/>
      <c r="J111" s="46">
        <v>0.64500000000000002</v>
      </c>
      <c r="K111" s="38" t="s">
        <v>100</v>
      </c>
      <c r="L111" s="39"/>
      <c r="M111" s="40"/>
      <c r="N111" s="47">
        <v>0.57899999999999996</v>
      </c>
      <c r="O111" s="42" t="s">
        <v>100</v>
      </c>
      <c r="P111" s="39"/>
      <c r="Q111" s="40"/>
      <c r="R111" s="47">
        <v>0.40699999999999997</v>
      </c>
      <c r="S111" s="42" t="s">
        <v>100</v>
      </c>
      <c r="T111" s="39"/>
      <c r="U111" s="40"/>
      <c r="V111" s="47">
        <v>0.253</v>
      </c>
      <c r="W111" s="42" t="s">
        <v>100</v>
      </c>
      <c r="X111" s="39"/>
      <c r="Y111" s="40"/>
      <c r="Z111" s="47">
        <v>0.14799999999999999</v>
      </c>
      <c r="AA111" s="43" t="s">
        <v>100</v>
      </c>
    </row>
    <row r="112" spans="1:27" ht="15.75" thickBot="1" x14ac:dyDescent="0.3">
      <c r="A112" s="28"/>
      <c r="B112" s="44">
        <v>0.6</v>
      </c>
      <c r="C112" s="30" t="s">
        <v>100</v>
      </c>
      <c r="D112" s="31"/>
      <c r="E112" s="32"/>
      <c r="F112" s="45">
        <v>0.75</v>
      </c>
      <c r="G112" s="34" t="s">
        <v>100</v>
      </c>
      <c r="H112" s="35"/>
      <c r="I112" s="36"/>
      <c r="J112" s="46">
        <v>0.78200000000000003</v>
      </c>
      <c r="K112" s="38" t="s">
        <v>100</v>
      </c>
      <c r="L112" s="35"/>
      <c r="M112" s="36"/>
      <c r="N112" s="46">
        <v>0.70799999999999996</v>
      </c>
      <c r="O112" s="38" t="s">
        <v>100</v>
      </c>
      <c r="P112" s="39"/>
      <c r="Q112" s="40"/>
      <c r="R112" s="47">
        <v>0.51800000000000002</v>
      </c>
      <c r="S112" s="42" t="s">
        <v>100</v>
      </c>
      <c r="T112" s="39"/>
      <c r="U112" s="40"/>
      <c r="V112" s="47">
        <v>0.35499999999999998</v>
      </c>
      <c r="W112" s="42" t="s">
        <v>100</v>
      </c>
      <c r="X112" s="39"/>
      <c r="Y112" s="40"/>
      <c r="Z112" s="47">
        <v>0.23799999999999999</v>
      </c>
      <c r="AA112" s="43" t="s">
        <v>100</v>
      </c>
    </row>
    <row r="113" spans="1:27" x14ac:dyDescent="0.25">
      <c r="A113" s="71"/>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row>
    <row r="114" spans="1:27" x14ac:dyDescent="0.25">
      <c r="A114" s="68" t="s">
        <v>389</v>
      </c>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row>
    <row r="115" spans="1:27" x14ac:dyDescent="0.25">
      <c r="A115" s="66"/>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row>
    <row r="116" spans="1:27" x14ac:dyDescent="0.25">
      <c r="A116" s="67" t="s">
        <v>152</v>
      </c>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row>
    <row r="117" spans="1:27" x14ac:dyDescent="0.25">
      <c r="A117" s="66"/>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row>
    <row r="118" spans="1:27" x14ac:dyDescent="0.25">
      <c r="A118" s="68" t="s">
        <v>153</v>
      </c>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row>
    <row r="119" spans="1:27" x14ac:dyDescent="0.25">
      <c r="A119" s="66"/>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9" t="s">
        <v>160</v>
      </c>
      <c r="B120" s="69"/>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row>
    <row r="121" spans="1:27" x14ac:dyDescent="0.25">
      <c r="A121" s="6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ht="25.5" customHeight="1" x14ac:dyDescent="0.25">
      <c r="A122" s="68" t="s">
        <v>161</v>
      </c>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row>
    <row r="123" spans="1:27" x14ac:dyDescent="0.25">
      <c r="A123" s="66"/>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9" t="s">
        <v>390</v>
      </c>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8" t="s">
        <v>391</v>
      </c>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9" t="s">
        <v>162</v>
      </c>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ht="27.75" customHeight="1" x14ac:dyDescent="0.25">
      <c r="A130" s="68" t="s">
        <v>392</v>
      </c>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x14ac:dyDescent="0.25">
      <c r="A132" s="69" t="s">
        <v>164</v>
      </c>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ht="25.5" customHeight="1" x14ac:dyDescent="0.25">
      <c r="A134" s="68" t="s">
        <v>165</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x14ac:dyDescent="0.25">
      <c r="A136" s="68" t="s">
        <v>166</v>
      </c>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x14ac:dyDescent="0.25">
      <c r="A138" s="69" t="s">
        <v>167</v>
      </c>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x14ac:dyDescent="0.25">
      <c r="A140" s="68" t="s">
        <v>393</v>
      </c>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69" t="s">
        <v>169</v>
      </c>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x14ac:dyDescent="0.25">
      <c r="A144" s="68" t="s">
        <v>170</v>
      </c>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x14ac:dyDescent="0.25">
      <c r="A146" s="69" t="s">
        <v>171</v>
      </c>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x14ac:dyDescent="0.25">
      <c r="A148" s="68" t="s">
        <v>283</v>
      </c>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9" t="s">
        <v>175</v>
      </c>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x14ac:dyDescent="0.25">
      <c r="A152" s="68" t="s">
        <v>176</v>
      </c>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row>
    <row r="153" spans="1:27" x14ac:dyDescent="0.25">
      <c r="A153" s="6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9" t="s">
        <v>177</v>
      </c>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row>
    <row r="155" spans="1:27" x14ac:dyDescent="0.25">
      <c r="A155" s="6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ht="25.5" customHeight="1" x14ac:dyDescent="0.25">
      <c r="A156" s="68" t="s">
        <v>178</v>
      </c>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row>
    <row r="157" spans="1:27" x14ac:dyDescent="0.25">
      <c r="A157" s="6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69" t="s">
        <v>181</v>
      </c>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row>
    <row r="159" spans="1:27" x14ac:dyDescent="0.25">
      <c r="A159" s="66"/>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row>
    <row r="160" spans="1:27" x14ac:dyDescent="0.25">
      <c r="A160" s="68" t="s">
        <v>182</v>
      </c>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row>
    <row r="161" spans="1:27" x14ac:dyDescent="0.25">
      <c r="A161" s="6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row>
    <row r="162" spans="1:27" x14ac:dyDescent="0.25">
      <c r="A162" s="69" t="s">
        <v>183</v>
      </c>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row>
    <row r="163" spans="1:27" x14ac:dyDescent="0.25">
      <c r="A163" s="66"/>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ht="27.75" customHeight="1" x14ac:dyDescent="0.25">
      <c r="A164" s="68" t="s">
        <v>394</v>
      </c>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row>
    <row r="165" spans="1:27" x14ac:dyDescent="0.25">
      <c r="A165" s="66"/>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x14ac:dyDescent="0.25">
      <c r="A166" s="68" t="s">
        <v>285</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6"/>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x14ac:dyDescent="0.25">
      <c r="A168" s="69" t="s">
        <v>395</v>
      </c>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row>
    <row r="169" spans="1:27" x14ac:dyDescent="0.25">
      <c r="A169" s="66"/>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x14ac:dyDescent="0.25">
      <c r="A170" s="68" t="s">
        <v>396</v>
      </c>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x14ac:dyDescent="0.25">
      <c r="A171" s="66"/>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row>
    <row r="172" spans="1:27" x14ac:dyDescent="0.25">
      <c r="A172" s="69" t="s">
        <v>188</v>
      </c>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row>
    <row r="173" spans="1:27" x14ac:dyDescent="0.25">
      <c r="A173" s="6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x14ac:dyDescent="0.25">
      <c r="A174" s="69" t="s">
        <v>189</v>
      </c>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row>
    <row r="175" spans="1:27" x14ac:dyDescent="0.25">
      <c r="A175" s="66"/>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x14ac:dyDescent="0.25">
      <c r="A176" s="69" t="s">
        <v>190</v>
      </c>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row>
    <row r="177" spans="1:27" x14ac:dyDescent="0.25">
      <c r="A177" s="66"/>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ht="38.25" customHeight="1" x14ac:dyDescent="0.25">
      <c r="A178" s="69" t="s">
        <v>191</v>
      </c>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row>
    <row r="179" spans="1:27" ht="15" customHeight="1" x14ac:dyDescent="0.25">
      <c r="A179" s="66" t="s">
        <v>192</v>
      </c>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x14ac:dyDescent="0.25">
      <c r="A180" s="68" t="s">
        <v>193</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sheetData>
  <mergeCells count="170">
    <mergeCell ref="A179:AA179"/>
    <mergeCell ref="A180:AA180"/>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113:AA113"/>
    <mergeCell ref="A114:AA114"/>
    <mergeCell ref="A115:AA115"/>
    <mergeCell ref="A116:AA116"/>
    <mergeCell ref="A117:AA117"/>
    <mergeCell ref="A118:AA118"/>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3:AA13"/>
    <mergeCell ref="A24:AA24"/>
    <mergeCell ref="A25:AA25"/>
    <mergeCell ref="A28:AA28"/>
    <mergeCell ref="A29:AA29"/>
    <mergeCell ref="A30:AA30"/>
    <mergeCell ref="A7:AA7"/>
    <mergeCell ref="A8:AA8"/>
    <mergeCell ref="A9:AA9"/>
    <mergeCell ref="A10:AA10"/>
    <mergeCell ref="A11:AA11"/>
    <mergeCell ref="A12:AA12"/>
    <mergeCell ref="A1:AA1"/>
    <mergeCell ref="A2:AA2"/>
    <mergeCell ref="A3:AA3"/>
    <mergeCell ref="A4:AA4"/>
    <mergeCell ref="A5:AA5"/>
    <mergeCell ref="A6:AA6"/>
    <mergeCell ref="H96:H98"/>
    <mergeCell ref="I96:Z98"/>
    <mergeCell ref="AA96:AA98"/>
    <mergeCell ref="I99:J99"/>
    <mergeCell ref="M99:N99"/>
    <mergeCell ref="Q99:R99"/>
    <mergeCell ref="U99:V99"/>
    <mergeCell ref="Y99:Z99"/>
    <mergeCell ref="D96:D98"/>
    <mergeCell ref="E96:F96"/>
    <mergeCell ref="E97:F97"/>
    <mergeCell ref="E98:F98"/>
    <mergeCell ref="E99:F99"/>
    <mergeCell ref="G96:G99"/>
    <mergeCell ref="A14:B14"/>
    <mergeCell ref="A96:B96"/>
    <mergeCell ref="A97:B97"/>
    <mergeCell ref="A98:B98"/>
    <mergeCell ref="A99:B99"/>
    <mergeCell ref="C96:C99"/>
    <mergeCell ref="A31:AA31"/>
    <mergeCell ref="A32:AA32"/>
    <mergeCell ref="A33:AA33"/>
    <mergeCell ref="A34:A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0"/>
  <sheetViews>
    <sheetView showGridLines="0" workbookViewId="0"/>
  </sheetViews>
  <sheetFormatPr defaultRowHeight="15" x14ac:dyDescent="0.25"/>
  <cols>
    <col min="1" max="2" width="36.5703125" bestFit="1" customWidth="1"/>
    <col min="3" max="3" width="36.5703125" customWidth="1"/>
    <col min="4" max="4" width="23.140625" customWidth="1"/>
    <col min="5" max="5" width="8.28515625" customWidth="1"/>
    <col min="6" max="7" width="36.5703125" customWidth="1"/>
    <col min="8" max="8" width="23.140625" customWidth="1"/>
    <col min="9" max="9" width="8.28515625" customWidth="1"/>
    <col min="10" max="11" width="36.5703125" customWidth="1"/>
    <col min="12" max="12" width="28.85546875" customWidth="1"/>
    <col min="13" max="13" width="8.28515625" customWidth="1"/>
    <col min="14" max="15" width="36.5703125" customWidth="1"/>
    <col min="16" max="16" width="28.85546875" customWidth="1"/>
    <col min="17" max="17" width="8.28515625" customWidth="1"/>
    <col min="18" max="19" width="36.5703125" customWidth="1"/>
    <col min="20" max="20" width="28.85546875" customWidth="1"/>
    <col min="21" max="21" width="8.28515625" customWidth="1"/>
    <col min="22" max="23" width="36.5703125" customWidth="1"/>
    <col min="24" max="24" width="28.85546875" customWidth="1"/>
    <col min="25" max="25" width="8.28515625" customWidth="1"/>
    <col min="26" max="27" width="36.5703125" customWidth="1"/>
    <col min="28" max="28" width="28.85546875" customWidth="1"/>
    <col min="29" max="29" width="8.285156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377</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376</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378</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379</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380</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x14ac:dyDescent="0.25">
      <c r="A24" s="72"/>
      <c r="B24" s="66"/>
      <c r="C24" s="68" t="s">
        <v>381</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382</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38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8" t="s">
        <v>67</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ht="15" customHeight="1" x14ac:dyDescent="0.25">
      <c r="A44" s="72"/>
      <c r="B44" s="66"/>
      <c r="C44" s="68" t="s">
        <v>384</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74</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ht="25.5" customHeight="1" x14ac:dyDescent="0.25">
      <c r="A48" s="72"/>
      <c r="B48" s="66"/>
      <c r="C48" s="68" t="s">
        <v>75</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385</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x14ac:dyDescent="0.25">
      <c r="A52" s="72"/>
      <c r="B52" s="66"/>
      <c r="C52" s="68" t="s">
        <v>386</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76</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ht="25.5" customHeight="1" x14ac:dyDescent="0.25">
      <c r="A56" s="72"/>
      <c r="B56" s="66"/>
      <c r="C56" s="68" t="s">
        <v>77</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69" t="s">
        <v>78</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40.5" customHeight="1" x14ac:dyDescent="0.25">
      <c r="A60" s="72"/>
      <c r="B60" s="66"/>
      <c r="C60" s="68" t="s">
        <v>387</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70" t="s">
        <v>80</v>
      </c>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70" t="s">
        <v>315</v>
      </c>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70" t="s">
        <v>82</v>
      </c>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83</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69" t="s">
        <v>84</v>
      </c>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68" t="s">
        <v>85</v>
      </c>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9" t="s">
        <v>86</v>
      </c>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ht="25.5" customHeight="1" x14ac:dyDescent="0.25">
      <c r="A76" s="72"/>
      <c r="B76" s="66"/>
      <c r="C76" s="68" t="s">
        <v>87</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8" t="s">
        <v>275</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ht="27.75" customHeight="1" x14ac:dyDescent="0.25">
      <c r="A80" s="72"/>
      <c r="B80" s="66"/>
      <c r="C80" s="68" t="s">
        <v>388</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72"/>
      <c r="B82" s="66"/>
      <c r="C82" s="68" t="s">
        <v>90</v>
      </c>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x14ac:dyDescent="0.25">
      <c r="A84" s="72"/>
      <c r="B84" s="66"/>
      <c r="C84" s="69" t="s">
        <v>91</v>
      </c>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ht="15.75" thickBot="1" x14ac:dyDescent="0.3">
      <c r="A86" s="72"/>
      <c r="B86" s="66"/>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66"/>
    </row>
    <row r="87" spans="1:30" x14ac:dyDescent="0.25">
      <c r="A87" s="72"/>
      <c r="B87" s="66"/>
      <c r="C87" s="48" t="s">
        <v>92</v>
      </c>
      <c r="D87" s="49"/>
      <c r="E87" s="54"/>
      <c r="F87" s="57"/>
      <c r="G87" s="59">
        <v>1.25</v>
      </c>
      <c r="H87" s="59"/>
      <c r="I87" s="54"/>
      <c r="J87" s="57"/>
      <c r="K87" s="63" t="s">
        <v>276</v>
      </c>
      <c r="L87" s="63"/>
      <c r="M87" s="63"/>
      <c r="N87" s="63"/>
      <c r="O87" s="63"/>
      <c r="P87" s="63"/>
      <c r="Q87" s="63"/>
      <c r="R87" s="63"/>
      <c r="S87" s="63"/>
      <c r="T87" s="63"/>
      <c r="U87" s="63"/>
      <c r="V87" s="63"/>
      <c r="W87" s="63"/>
      <c r="X87" s="63"/>
      <c r="Y87" s="63"/>
      <c r="Z87" s="63"/>
      <c r="AA87" s="63"/>
      <c r="AB87" s="63"/>
      <c r="AC87" s="54"/>
      <c r="AD87" s="66"/>
    </row>
    <row r="88" spans="1:30" x14ac:dyDescent="0.25">
      <c r="A88" s="72"/>
      <c r="B88" s="66"/>
      <c r="C88" s="50" t="s">
        <v>93</v>
      </c>
      <c r="D88" s="51"/>
      <c r="E88" s="55"/>
      <c r="F88" s="58"/>
      <c r="G88" s="60" t="s">
        <v>96</v>
      </c>
      <c r="H88" s="60"/>
      <c r="I88" s="55"/>
      <c r="J88" s="58"/>
      <c r="K88" s="64"/>
      <c r="L88" s="64"/>
      <c r="M88" s="64"/>
      <c r="N88" s="64"/>
      <c r="O88" s="64"/>
      <c r="P88" s="64"/>
      <c r="Q88" s="64"/>
      <c r="R88" s="64"/>
      <c r="S88" s="64"/>
      <c r="T88" s="64"/>
      <c r="U88" s="64"/>
      <c r="V88" s="64"/>
      <c r="W88" s="64"/>
      <c r="X88" s="64"/>
      <c r="Y88" s="64"/>
      <c r="Z88" s="64"/>
      <c r="AA88" s="64"/>
      <c r="AB88" s="64"/>
      <c r="AC88" s="55"/>
      <c r="AD88" s="66"/>
    </row>
    <row r="89" spans="1:30" ht="15.75" thickBot="1" x14ac:dyDescent="0.3">
      <c r="A89" s="72"/>
      <c r="B89" s="66"/>
      <c r="C89" s="50" t="s">
        <v>94</v>
      </c>
      <c r="D89" s="51"/>
      <c r="E89" s="55"/>
      <c r="F89" s="58"/>
      <c r="G89" s="60" t="s">
        <v>94</v>
      </c>
      <c r="H89" s="60"/>
      <c r="I89" s="55"/>
      <c r="J89" s="62"/>
      <c r="K89" s="61"/>
      <c r="L89" s="61"/>
      <c r="M89" s="61"/>
      <c r="N89" s="61"/>
      <c r="O89" s="61"/>
      <c r="P89" s="61"/>
      <c r="Q89" s="61"/>
      <c r="R89" s="61"/>
      <c r="S89" s="61"/>
      <c r="T89" s="61"/>
      <c r="U89" s="61"/>
      <c r="V89" s="61"/>
      <c r="W89" s="61"/>
      <c r="X89" s="61"/>
      <c r="Y89" s="61"/>
      <c r="Z89" s="61"/>
      <c r="AA89" s="61"/>
      <c r="AB89" s="61"/>
      <c r="AC89" s="56"/>
      <c r="AD89" s="66"/>
    </row>
    <row r="90" spans="1:30" ht="15.75" thickBot="1" x14ac:dyDescent="0.3">
      <c r="A90" s="72"/>
      <c r="B90" s="66"/>
      <c r="C90" s="52" t="s">
        <v>95</v>
      </c>
      <c r="D90" s="53"/>
      <c r="E90" s="56"/>
      <c r="F90" s="11"/>
      <c r="G90" s="61" t="s">
        <v>97</v>
      </c>
      <c r="H90" s="61"/>
      <c r="I90" s="56"/>
      <c r="J90" s="11"/>
      <c r="K90" s="65">
        <v>0.1</v>
      </c>
      <c r="L90" s="65"/>
      <c r="M90" s="10"/>
      <c r="N90" s="11"/>
      <c r="O90" s="65">
        <v>0.25</v>
      </c>
      <c r="P90" s="65"/>
      <c r="Q90" s="10"/>
      <c r="R90" s="11"/>
      <c r="S90" s="65">
        <v>0.5</v>
      </c>
      <c r="T90" s="65"/>
      <c r="U90" s="10"/>
      <c r="V90" s="11"/>
      <c r="W90" s="65">
        <v>0.75</v>
      </c>
      <c r="X90" s="65"/>
      <c r="Y90" s="10"/>
      <c r="Z90" s="11"/>
      <c r="AA90" s="65">
        <v>1</v>
      </c>
      <c r="AB90" s="65"/>
      <c r="AC90" s="12"/>
      <c r="AD90" s="66"/>
    </row>
    <row r="91" spans="1:30" ht="15.75" thickBot="1" x14ac:dyDescent="0.3">
      <c r="A91" s="72"/>
      <c r="B91" s="66"/>
      <c r="C91" s="13"/>
      <c r="D91" s="14" t="s">
        <v>99</v>
      </c>
      <c r="E91" s="15" t="s">
        <v>100</v>
      </c>
      <c r="F91" s="16"/>
      <c r="G91" s="17"/>
      <c r="H91" s="18" t="s">
        <v>101</v>
      </c>
      <c r="I91" s="19" t="s">
        <v>100</v>
      </c>
      <c r="J91" s="20"/>
      <c r="K91" s="21"/>
      <c r="L91" s="22" t="s">
        <v>102</v>
      </c>
      <c r="M91" s="23" t="s">
        <v>100</v>
      </c>
      <c r="N91" s="20"/>
      <c r="O91" s="21"/>
      <c r="P91" s="22" t="s">
        <v>103</v>
      </c>
      <c r="Q91" s="23" t="s">
        <v>100</v>
      </c>
      <c r="R91" s="20"/>
      <c r="S91" s="21"/>
      <c r="T91" s="22" t="s">
        <v>104</v>
      </c>
      <c r="U91" s="23" t="s">
        <v>100</v>
      </c>
      <c r="V91" s="20"/>
      <c r="W91" s="21"/>
      <c r="X91" s="22" t="s">
        <v>105</v>
      </c>
      <c r="Y91" s="23" t="s">
        <v>100</v>
      </c>
      <c r="Z91" s="24"/>
      <c r="AA91" s="25"/>
      <c r="AB91" s="26" t="s">
        <v>106</v>
      </c>
      <c r="AC91" s="27" t="s">
        <v>100</v>
      </c>
      <c r="AD91" s="66"/>
    </row>
    <row r="92" spans="1:30" ht="15.75" thickBot="1" x14ac:dyDescent="0.3">
      <c r="A92" s="72"/>
      <c r="B92" s="66"/>
      <c r="C92" s="28"/>
      <c r="D92" s="29" t="s">
        <v>107</v>
      </c>
      <c r="E92" s="30" t="s">
        <v>100</v>
      </c>
      <c r="F92" s="31"/>
      <c r="G92" s="32"/>
      <c r="H92" s="33" t="s">
        <v>108</v>
      </c>
      <c r="I92" s="34" t="s">
        <v>100</v>
      </c>
      <c r="J92" s="35"/>
      <c r="K92" s="36"/>
      <c r="L92" s="37" t="s">
        <v>109</v>
      </c>
      <c r="M92" s="38" t="s">
        <v>100</v>
      </c>
      <c r="N92" s="35"/>
      <c r="O92" s="36"/>
      <c r="P92" s="37" t="s">
        <v>110</v>
      </c>
      <c r="Q92" s="38" t="s">
        <v>100</v>
      </c>
      <c r="R92" s="35"/>
      <c r="S92" s="36"/>
      <c r="T92" s="37" t="s">
        <v>111</v>
      </c>
      <c r="U92" s="38" t="s">
        <v>100</v>
      </c>
      <c r="V92" s="39"/>
      <c r="W92" s="40"/>
      <c r="X92" s="41" t="s">
        <v>112</v>
      </c>
      <c r="Y92" s="42" t="s">
        <v>100</v>
      </c>
      <c r="Z92" s="39"/>
      <c r="AA92" s="40"/>
      <c r="AB92" s="41" t="s">
        <v>104</v>
      </c>
      <c r="AC92" s="43" t="s">
        <v>100</v>
      </c>
      <c r="AD92" s="66"/>
    </row>
    <row r="93" spans="1:30" ht="15.75" thickBot="1" x14ac:dyDescent="0.3">
      <c r="A93" s="72"/>
      <c r="B93" s="66"/>
      <c r="C93" s="28"/>
      <c r="D93" s="29" t="s">
        <v>113</v>
      </c>
      <c r="E93" s="30" t="s">
        <v>100</v>
      </c>
      <c r="F93" s="31"/>
      <c r="G93" s="32"/>
      <c r="H93" s="33" t="s">
        <v>107</v>
      </c>
      <c r="I93" s="34" t="s">
        <v>100</v>
      </c>
      <c r="J93" s="35"/>
      <c r="K93" s="36"/>
      <c r="L93" s="37" t="s">
        <v>114</v>
      </c>
      <c r="M93" s="38" t="s">
        <v>100</v>
      </c>
      <c r="N93" s="35"/>
      <c r="O93" s="36"/>
      <c r="P93" s="37" t="s">
        <v>115</v>
      </c>
      <c r="Q93" s="38" t="s">
        <v>100</v>
      </c>
      <c r="R93" s="39"/>
      <c r="S93" s="40"/>
      <c r="T93" s="41" t="s">
        <v>116</v>
      </c>
      <c r="U93" s="42" t="s">
        <v>100</v>
      </c>
      <c r="V93" s="39"/>
      <c r="W93" s="40"/>
      <c r="X93" s="41" t="s">
        <v>117</v>
      </c>
      <c r="Y93" s="42" t="s">
        <v>100</v>
      </c>
      <c r="Z93" s="39"/>
      <c r="AA93" s="40"/>
      <c r="AB93" s="41" t="s">
        <v>118</v>
      </c>
      <c r="AC93" s="43" t="s">
        <v>100</v>
      </c>
      <c r="AD93" s="66"/>
    </row>
    <row r="94" spans="1:30" ht="15.75" thickBot="1" x14ac:dyDescent="0.3">
      <c r="A94" s="72"/>
      <c r="B94" s="66"/>
      <c r="C94" s="28"/>
      <c r="D94" s="29" t="s">
        <v>119</v>
      </c>
      <c r="E94" s="30" t="s">
        <v>100</v>
      </c>
      <c r="F94" s="31"/>
      <c r="G94" s="32"/>
      <c r="H94" s="33" t="s">
        <v>120</v>
      </c>
      <c r="I94" s="34" t="s">
        <v>100</v>
      </c>
      <c r="J94" s="35"/>
      <c r="K94" s="36"/>
      <c r="L94" s="37" t="s">
        <v>121</v>
      </c>
      <c r="M94" s="38" t="s">
        <v>100</v>
      </c>
      <c r="N94" s="35"/>
      <c r="O94" s="36"/>
      <c r="P94" s="37" t="s">
        <v>122</v>
      </c>
      <c r="Q94" s="38" t="s">
        <v>100</v>
      </c>
      <c r="R94" s="39"/>
      <c r="S94" s="40"/>
      <c r="T94" s="41" t="s">
        <v>123</v>
      </c>
      <c r="U94" s="42" t="s">
        <v>100</v>
      </c>
      <c r="V94" s="39"/>
      <c r="W94" s="40"/>
      <c r="X94" s="41" t="s">
        <v>124</v>
      </c>
      <c r="Y94" s="42" t="s">
        <v>100</v>
      </c>
      <c r="Z94" s="39"/>
      <c r="AA94" s="40"/>
      <c r="AB94" s="41" t="s">
        <v>125</v>
      </c>
      <c r="AC94" s="43" t="s">
        <v>100</v>
      </c>
      <c r="AD94" s="66"/>
    </row>
    <row r="95" spans="1:30" ht="15.75" thickBot="1" x14ac:dyDescent="0.3">
      <c r="A95" s="72"/>
      <c r="B95" s="66"/>
      <c r="C95" s="28"/>
      <c r="D95" s="29" t="s">
        <v>126</v>
      </c>
      <c r="E95" s="30" t="s">
        <v>100</v>
      </c>
      <c r="F95" s="31"/>
      <c r="G95" s="32"/>
      <c r="H95" s="33" t="s">
        <v>127</v>
      </c>
      <c r="I95" s="34" t="s">
        <v>100</v>
      </c>
      <c r="J95" s="35"/>
      <c r="K95" s="36"/>
      <c r="L95" s="37" t="s">
        <v>128</v>
      </c>
      <c r="M95" s="38" t="s">
        <v>100</v>
      </c>
      <c r="N95" s="35"/>
      <c r="O95" s="36"/>
      <c r="P95" s="37" t="s">
        <v>129</v>
      </c>
      <c r="Q95" s="38" t="s">
        <v>100</v>
      </c>
      <c r="R95" s="39"/>
      <c r="S95" s="40"/>
      <c r="T95" s="41" t="s">
        <v>130</v>
      </c>
      <c r="U95" s="42" t="s">
        <v>100</v>
      </c>
      <c r="V95" s="39"/>
      <c r="W95" s="40"/>
      <c r="X95" s="41" t="s">
        <v>131</v>
      </c>
      <c r="Y95" s="42" t="s">
        <v>100</v>
      </c>
      <c r="Z95" s="39"/>
      <c r="AA95" s="40"/>
      <c r="AB95" s="41" t="s">
        <v>132</v>
      </c>
      <c r="AC95" s="43" t="s">
        <v>100</v>
      </c>
      <c r="AD95" s="66"/>
    </row>
    <row r="96" spans="1:30" ht="15.75" thickBot="1" x14ac:dyDescent="0.3">
      <c r="A96" s="72"/>
      <c r="B96" s="66"/>
      <c r="C96" s="28"/>
      <c r="D96" s="29" t="s">
        <v>133</v>
      </c>
      <c r="E96" s="30" t="s">
        <v>100</v>
      </c>
      <c r="F96" s="31"/>
      <c r="G96" s="32"/>
      <c r="H96" s="33" t="s">
        <v>134</v>
      </c>
      <c r="I96" s="34" t="s">
        <v>100</v>
      </c>
      <c r="J96" s="35"/>
      <c r="K96" s="36"/>
      <c r="L96" s="37" t="s">
        <v>135</v>
      </c>
      <c r="M96" s="38" t="s">
        <v>100</v>
      </c>
      <c r="N96" s="35"/>
      <c r="O96" s="36"/>
      <c r="P96" s="37" t="s">
        <v>136</v>
      </c>
      <c r="Q96" s="38" t="s">
        <v>100</v>
      </c>
      <c r="R96" s="39"/>
      <c r="S96" s="40"/>
      <c r="T96" s="41" t="s">
        <v>137</v>
      </c>
      <c r="U96" s="42" t="s">
        <v>100</v>
      </c>
      <c r="V96" s="39"/>
      <c r="W96" s="40"/>
      <c r="X96" s="41" t="s">
        <v>138</v>
      </c>
      <c r="Y96" s="42" t="s">
        <v>100</v>
      </c>
      <c r="Z96" s="39"/>
      <c r="AA96" s="40"/>
      <c r="AB96" s="41" t="s">
        <v>139</v>
      </c>
      <c r="AC96" s="43" t="s">
        <v>100</v>
      </c>
      <c r="AD96" s="66"/>
    </row>
    <row r="97" spans="1:30" ht="15.75" thickBot="1" x14ac:dyDescent="0.3">
      <c r="A97" s="72"/>
      <c r="B97" s="66"/>
      <c r="C97" s="28"/>
      <c r="D97" s="44">
        <v>0</v>
      </c>
      <c r="E97" s="30" t="s">
        <v>100</v>
      </c>
      <c r="F97" s="31"/>
      <c r="G97" s="32"/>
      <c r="H97" s="45">
        <v>0</v>
      </c>
      <c r="I97" s="34" t="s">
        <v>100</v>
      </c>
      <c r="J97" s="39"/>
      <c r="K97" s="40"/>
      <c r="L97" s="41" t="s">
        <v>140</v>
      </c>
      <c r="M97" s="42" t="s">
        <v>100</v>
      </c>
      <c r="N97" s="39"/>
      <c r="O97" s="40"/>
      <c r="P97" s="41" t="s">
        <v>141</v>
      </c>
      <c r="Q97" s="42" t="s">
        <v>100</v>
      </c>
      <c r="R97" s="39"/>
      <c r="S97" s="40"/>
      <c r="T97" s="41" t="s">
        <v>142</v>
      </c>
      <c r="U97" s="42" t="s">
        <v>100</v>
      </c>
      <c r="V97" s="39"/>
      <c r="W97" s="40"/>
      <c r="X97" s="41" t="s">
        <v>143</v>
      </c>
      <c r="Y97" s="42" t="s">
        <v>100</v>
      </c>
      <c r="Z97" s="39"/>
      <c r="AA97" s="40"/>
      <c r="AB97" s="41" t="s">
        <v>144</v>
      </c>
      <c r="AC97" s="43" t="s">
        <v>100</v>
      </c>
      <c r="AD97" s="66"/>
    </row>
    <row r="98" spans="1:30" ht="15.75" thickBot="1" x14ac:dyDescent="0.3">
      <c r="A98" s="72"/>
      <c r="B98" s="66"/>
      <c r="C98" s="28"/>
      <c r="D98" s="44">
        <v>0.1</v>
      </c>
      <c r="E98" s="30" t="s">
        <v>100</v>
      </c>
      <c r="F98" s="31"/>
      <c r="G98" s="32"/>
      <c r="H98" s="45">
        <v>0.13</v>
      </c>
      <c r="I98" s="34" t="s">
        <v>100</v>
      </c>
      <c r="J98" s="35"/>
      <c r="K98" s="36"/>
      <c r="L98" s="46">
        <v>0.11799999999999999</v>
      </c>
      <c r="M98" s="38" t="s">
        <v>100</v>
      </c>
      <c r="N98" s="39"/>
      <c r="O98" s="40"/>
      <c r="P98" s="47">
        <v>7.5999999999999998E-2</v>
      </c>
      <c r="Q98" s="42" t="s">
        <v>100</v>
      </c>
      <c r="R98" s="39"/>
      <c r="S98" s="40"/>
      <c r="T98" s="41" t="s">
        <v>145</v>
      </c>
      <c r="U98" s="42" t="s">
        <v>100</v>
      </c>
      <c r="V98" s="39"/>
      <c r="W98" s="40"/>
      <c r="X98" s="41" t="s">
        <v>146</v>
      </c>
      <c r="Y98" s="42" t="s">
        <v>100</v>
      </c>
      <c r="Z98" s="39"/>
      <c r="AA98" s="40"/>
      <c r="AB98" s="41" t="s">
        <v>147</v>
      </c>
      <c r="AC98" s="43" t="s">
        <v>100</v>
      </c>
      <c r="AD98" s="66"/>
    </row>
    <row r="99" spans="1:30" ht="15.75" thickBot="1" x14ac:dyDescent="0.3">
      <c r="A99" s="72"/>
      <c r="B99" s="66"/>
      <c r="C99" s="28"/>
      <c r="D99" s="44">
        <v>0.2</v>
      </c>
      <c r="E99" s="30" t="s">
        <v>100</v>
      </c>
      <c r="F99" s="31"/>
      <c r="G99" s="32"/>
      <c r="H99" s="45">
        <v>0.25</v>
      </c>
      <c r="I99" s="34" t="s">
        <v>100</v>
      </c>
      <c r="J99" s="35"/>
      <c r="K99" s="36"/>
      <c r="L99" s="46">
        <v>0.246</v>
      </c>
      <c r="M99" s="38" t="s">
        <v>100</v>
      </c>
      <c r="N99" s="39"/>
      <c r="O99" s="40"/>
      <c r="P99" s="47">
        <v>0.2</v>
      </c>
      <c r="Q99" s="42" t="s">
        <v>100</v>
      </c>
      <c r="R99" s="39"/>
      <c r="S99" s="40"/>
      <c r="T99" s="47">
        <v>7.8E-2</v>
      </c>
      <c r="U99" s="42" t="s">
        <v>100</v>
      </c>
      <c r="V99" s="39"/>
      <c r="W99" s="40"/>
      <c r="X99" s="41" t="s">
        <v>148</v>
      </c>
      <c r="Y99" s="42" t="s">
        <v>100</v>
      </c>
      <c r="Z99" s="39"/>
      <c r="AA99" s="40"/>
      <c r="AB99" s="41" t="s">
        <v>149</v>
      </c>
      <c r="AC99" s="43" t="s">
        <v>100</v>
      </c>
      <c r="AD99" s="66"/>
    </row>
    <row r="100" spans="1:30" ht="15.75" thickBot="1" x14ac:dyDescent="0.3">
      <c r="A100" s="72"/>
      <c r="B100" s="66"/>
      <c r="C100" s="28"/>
      <c r="D100" s="44">
        <v>0.3</v>
      </c>
      <c r="E100" s="30" t="s">
        <v>100</v>
      </c>
      <c r="F100" s="31"/>
      <c r="G100" s="32"/>
      <c r="H100" s="45">
        <v>0.38</v>
      </c>
      <c r="I100" s="34" t="s">
        <v>100</v>
      </c>
      <c r="J100" s="35"/>
      <c r="K100" s="36"/>
      <c r="L100" s="46">
        <v>0.377</v>
      </c>
      <c r="M100" s="38" t="s">
        <v>100</v>
      </c>
      <c r="N100" s="39"/>
      <c r="O100" s="40"/>
      <c r="P100" s="47">
        <v>0.32500000000000001</v>
      </c>
      <c r="Q100" s="42" t="s">
        <v>100</v>
      </c>
      <c r="R100" s="39"/>
      <c r="S100" s="40"/>
      <c r="T100" s="47">
        <v>0.184</v>
      </c>
      <c r="U100" s="42" t="s">
        <v>100</v>
      </c>
      <c r="V100" s="39"/>
      <c r="W100" s="40"/>
      <c r="X100" s="47">
        <v>5.5E-2</v>
      </c>
      <c r="Y100" s="42" t="s">
        <v>100</v>
      </c>
      <c r="Z100" s="39"/>
      <c r="AA100" s="40"/>
      <c r="AB100" s="41" t="s">
        <v>150</v>
      </c>
      <c r="AC100" s="43" t="s">
        <v>100</v>
      </c>
      <c r="AD100" s="66"/>
    </row>
    <row r="101" spans="1:30" ht="15.75" thickBot="1" x14ac:dyDescent="0.3">
      <c r="A101" s="72"/>
      <c r="B101" s="66"/>
      <c r="C101" s="28"/>
      <c r="D101" s="44">
        <v>0.4</v>
      </c>
      <c r="E101" s="30" t="s">
        <v>100</v>
      </c>
      <c r="F101" s="31"/>
      <c r="G101" s="32"/>
      <c r="H101" s="45">
        <v>0.5</v>
      </c>
      <c r="I101" s="34" t="s">
        <v>100</v>
      </c>
      <c r="J101" s="35"/>
      <c r="K101" s="36"/>
      <c r="L101" s="46">
        <v>0.51</v>
      </c>
      <c r="M101" s="38" t="s">
        <v>100</v>
      </c>
      <c r="N101" s="39"/>
      <c r="O101" s="40"/>
      <c r="P101" s="47">
        <v>0.45100000000000001</v>
      </c>
      <c r="Q101" s="42" t="s">
        <v>100</v>
      </c>
      <c r="R101" s="39"/>
      <c r="S101" s="40"/>
      <c r="T101" s="47">
        <v>0.29799999999999999</v>
      </c>
      <c r="U101" s="42" t="s">
        <v>100</v>
      </c>
      <c r="V101" s="39"/>
      <c r="W101" s="40"/>
      <c r="X101" s="47">
        <v>0.158</v>
      </c>
      <c r="Y101" s="42" t="s">
        <v>100</v>
      </c>
      <c r="Z101" s="39"/>
      <c r="AA101" s="40"/>
      <c r="AB101" s="47">
        <v>5.5E-2</v>
      </c>
      <c r="AC101" s="43" t="s">
        <v>100</v>
      </c>
      <c r="AD101" s="66"/>
    </row>
    <row r="102" spans="1:30" ht="15.75" thickBot="1" x14ac:dyDescent="0.3">
      <c r="A102" s="72"/>
      <c r="B102" s="66"/>
      <c r="C102" s="28"/>
      <c r="D102" s="44">
        <v>0.5</v>
      </c>
      <c r="E102" s="30" t="s">
        <v>100</v>
      </c>
      <c r="F102" s="31"/>
      <c r="G102" s="32"/>
      <c r="H102" s="45">
        <v>0.63</v>
      </c>
      <c r="I102" s="34" t="s">
        <v>100</v>
      </c>
      <c r="J102" s="35"/>
      <c r="K102" s="36"/>
      <c r="L102" s="46">
        <v>0.64500000000000002</v>
      </c>
      <c r="M102" s="38" t="s">
        <v>100</v>
      </c>
      <c r="N102" s="39"/>
      <c r="O102" s="40"/>
      <c r="P102" s="47">
        <v>0.57899999999999996</v>
      </c>
      <c r="Q102" s="42" t="s">
        <v>100</v>
      </c>
      <c r="R102" s="39"/>
      <c r="S102" s="40"/>
      <c r="T102" s="47">
        <v>0.40699999999999997</v>
      </c>
      <c r="U102" s="42" t="s">
        <v>100</v>
      </c>
      <c r="V102" s="39"/>
      <c r="W102" s="40"/>
      <c r="X102" s="47">
        <v>0.253</v>
      </c>
      <c r="Y102" s="42" t="s">
        <v>100</v>
      </c>
      <c r="Z102" s="39"/>
      <c r="AA102" s="40"/>
      <c r="AB102" s="47">
        <v>0.14799999999999999</v>
      </c>
      <c r="AC102" s="43" t="s">
        <v>100</v>
      </c>
      <c r="AD102" s="66"/>
    </row>
    <row r="103" spans="1:30" ht="15.75" thickBot="1" x14ac:dyDescent="0.3">
      <c r="A103" s="72"/>
      <c r="B103" s="66"/>
      <c r="C103" s="28"/>
      <c r="D103" s="44">
        <v>0.6</v>
      </c>
      <c r="E103" s="30" t="s">
        <v>100</v>
      </c>
      <c r="F103" s="31"/>
      <c r="G103" s="32"/>
      <c r="H103" s="45">
        <v>0.75</v>
      </c>
      <c r="I103" s="34" t="s">
        <v>100</v>
      </c>
      <c r="J103" s="35"/>
      <c r="K103" s="36"/>
      <c r="L103" s="46">
        <v>0.78200000000000003</v>
      </c>
      <c r="M103" s="38" t="s">
        <v>100</v>
      </c>
      <c r="N103" s="35"/>
      <c r="O103" s="36"/>
      <c r="P103" s="46">
        <v>0.70799999999999996</v>
      </c>
      <c r="Q103" s="38" t="s">
        <v>100</v>
      </c>
      <c r="R103" s="39"/>
      <c r="S103" s="40"/>
      <c r="T103" s="47">
        <v>0.51800000000000002</v>
      </c>
      <c r="U103" s="42" t="s">
        <v>100</v>
      </c>
      <c r="V103" s="39"/>
      <c r="W103" s="40"/>
      <c r="X103" s="47">
        <v>0.35499999999999998</v>
      </c>
      <c r="Y103" s="42" t="s">
        <v>100</v>
      </c>
      <c r="Z103" s="39"/>
      <c r="AA103" s="40"/>
      <c r="AB103" s="47">
        <v>0.23799999999999999</v>
      </c>
      <c r="AC103" s="43" t="s">
        <v>100</v>
      </c>
      <c r="AD103" s="66"/>
    </row>
    <row r="104" spans="1:30" x14ac:dyDescent="0.25">
      <c r="A104" s="72"/>
      <c r="B104" s="66"/>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66"/>
    </row>
    <row r="105" spans="1:30" x14ac:dyDescent="0.25">
      <c r="A105" s="72"/>
      <c r="B105" s="66"/>
      <c r="C105" s="68" t="s">
        <v>389</v>
      </c>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6"/>
    </row>
    <row r="106" spans="1:30" x14ac:dyDescent="0.25">
      <c r="A106" s="72"/>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row>
    <row r="107" spans="1:30" x14ac:dyDescent="0.25">
      <c r="A107" s="72"/>
      <c r="B107" s="66"/>
      <c r="C107" s="67" t="s">
        <v>152</v>
      </c>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6"/>
    </row>
    <row r="108" spans="1:30" x14ac:dyDescent="0.25">
      <c r="A108" s="7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row>
    <row r="109" spans="1:30" x14ac:dyDescent="0.25">
      <c r="A109" s="72"/>
      <c r="B109" s="66"/>
      <c r="C109" s="68" t="s">
        <v>153</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6"/>
    </row>
    <row r="110" spans="1:30" x14ac:dyDescent="0.25">
      <c r="A110" s="7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72"/>
      <c r="B111" s="66"/>
      <c r="C111" s="69" t="s">
        <v>160</v>
      </c>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8" t="s">
        <v>161</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9" t="s">
        <v>390</v>
      </c>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8" t="s">
        <v>391</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9" t="s">
        <v>162</v>
      </c>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ht="27.75" customHeight="1" x14ac:dyDescent="0.25">
      <c r="A121" s="72"/>
      <c r="B121" s="66"/>
      <c r="C121" s="68" t="s">
        <v>392</v>
      </c>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9" t="s">
        <v>164</v>
      </c>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8" t="s">
        <v>165</v>
      </c>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8" t="s">
        <v>166</v>
      </c>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x14ac:dyDescent="0.25">
      <c r="A129" s="72"/>
      <c r="B129" s="66"/>
      <c r="C129" s="69" t="s">
        <v>167</v>
      </c>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x14ac:dyDescent="0.25">
      <c r="A131" s="72"/>
      <c r="B131" s="66"/>
      <c r="C131" s="68" t="s">
        <v>393</v>
      </c>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x14ac:dyDescent="0.25">
      <c r="A133" s="72"/>
      <c r="B133" s="66"/>
      <c r="C133" s="69" t="s">
        <v>169</v>
      </c>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8" t="s">
        <v>170</v>
      </c>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9" t="s">
        <v>171</v>
      </c>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8" t="s">
        <v>283</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9" t="s">
        <v>175</v>
      </c>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8" t="s">
        <v>176</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9" t="s">
        <v>177</v>
      </c>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ht="25.5" customHeight="1" x14ac:dyDescent="0.25">
      <c r="A147" s="72"/>
      <c r="B147" s="66"/>
      <c r="C147" s="68" t="s">
        <v>178</v>
      </c>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x14ac:dyDescent="0.25">
      <c r="A149" s="72"/>
      <c r="B149" s="66"/>
      <c r="C149" s="69" t="s">
        <v>181</v>
      </c>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x14ac:dyDescent="0.25">
      <c r="A151" s="72"/>
      <c r="B151" s="66"/>
      <c r="C151" s="68" t="s">
        <v>182</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72"/>
      <c r="B153" s="66"/>
      <c r="C153" s="69" t="s">
        <v>183</v>
      </c>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ht="27.75" customHeight="1" x14ac:dyDescent="0.25">
      <c r="A155" s="72"/>
      <c r="B155" s="66"/>
      <c r="C155" s="68" t="s">
        <v>394</v>
      </c>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x14ac:dyDescent="0.25">
      <c r="A157" s="72"/>
      <c r="B157" s="66"/>
      <c r="C157" s="68" t="s">
        <v>285</v>
      </c>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x14ac:dyDescent="0.25">
      <c r="A159" s="72"/>
      <c r="B159" s="66"/>
      <c r="C159" s="69" t="s">
        <v>395</v>
      </c>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72"/>
      <c r="B161" s="66"/>
      <c r="C161" s="68" t="s">
        <v>396</v>
      </c>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72"/>
      <c r="B163" s="66"/>
      <c r="C163" s="69" t="s">
        <v>188</v>
      </c>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72"/>
      <c r="B165" s="66"/>
      <c r="C165" s="69" t="s">
        <v>189</v>
      </c>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72"/>
      <c r="B167" s="66"/>
      <c r="C167" s="69" t="s">
        <v>190</v>
      </c>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ht="25.5" customHeight="1" x14ac:dyDescent="0.25">
      <c r="A169" s="72"/>
      <c r="B169" s="66"/>
      <c r="C169" s="69" t="s">
        <v>191</v>
      </c>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6"/>
    </row>
    <row r="170" spans="1:30" ht="15" customHeight="1" x14ac:dyDescent="0.25">
      <c r="A170" s="2" t="s">
        <v>234</v>
      </c>
      <c r="B170" s="4" t="s">
        <v>235</v>
      </c>
      <c r="C170" s="66" t="s">
        <v>236</v>
      </c>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4"/>
    </row>
    <row r="171" spans="1:30" ht="15" customHeight="1" x14ac:dyDescent="0.25">
      <c r="A171" s="2" t="s">
        <v>237</v>
      </c>
      <c r="B171" s="4" t="s">
        <v>238</v>
      </c>
      <c r="C171" s="66" t="s">
        <v>239</v>
      </c>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c r="AD171" s="4"/>
    </row>
    <row r="172" spans="1:30" ht="30" x14ac:dyDescent="0.25">
      <c r="A172" s="2" t="s">
        <v>240</v>
      </c>
      <c r="B172" s="4" t="s">
        <v>241</v>
      </c>
      <c r="C172" s="66" t="s">
        <v>192</v>
      </c>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4"/>
    </row>
    <row r="173" spans="1:30" ht="15.75" x14ac:dyDescent="0.25">
      <c r="A173" s="2" t="s">
        <v>242</v>
      </c>
      <c r="B173" s="4" t="s">
        <v>243</v>
      </c>
      <c r="C173" s="68" t="s">
        <v>193</v>
      </c>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4"/>
    </row>
    <row r="174" spans="1:30" ht="15" customHeight="1" x14ac:dyDescent="0.25">
      <c r="A174" s="2" t="s">
        <v>244</v>
      </c>
      <c r="B174" s="4" t="s">
        <v>245</v>
      </c>
      <c r="C174" s="66" t="s">
        <v>246</v>
      </c>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4"/>
    </row>
    <row r="175" spans="1:30" ht="15" customHeight="1" x14ac:dyDescent="0.25">
      <c r="A175" s="2" t="s">
        <v>247</v>
      </c>
      <c r="B175" s="4" t="s">
        <v>248</v>
      </c>
      <c r="C175" s="66" t="s">
        <v>249</v>
      </c>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4"/>
    </row>
    <row r="176" spans="1:30" ht="30" x14ac:dyDescent="0.25">
      <c r="A176" s="2" t="s">
        <v>250</v>
      </c>
      <c r="B176" s="4" t="s">
        <v>251</v>
      </c>
      <c r="C176" s="66" t="s">
        <v>252</v>
      </c>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4"/>
    </row>
    <row r="177" spans="1:30" ht="30" x14ac:dyDescent="0.25">
      <c r="A177" s="2" t="s">
        <v>376</v>
      </c>
      <c r="B177" s="4"/>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4"/>
    </row>
    <row r="178" spans="1:30" x14ac:dyDescent="0.25">
      <c r="A178" s="3" t="s">
        <v>3</v>
      </c>
      <c r="B178" s="4" t="s">
        <v>197</v>
      </c>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4"/>
    </row>
    <row r="179" spans="1:30" ht="17.25" x14ac:dyDescent="0.25">
      <c r="A179" s="2" t="s">
        <v>35</v>
      </c>
      <c r="B179" s="4" t="s">
        <v>253</v>
      </c>
      <c r="C179" s="74">
        <v>4.4999999999999997E-3</v>
      </c>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c r="AB179" s="74"/>
      <c r="AC179" s="74"/>
      <c r="AD179" s="7" t="s">
        <v>36</v>
      </c>
    </row>
    <row r="180" spans="1:30" ht="30" x14ac:dyDescent="0.25">
      <c r="A180" s="2" t="s">
        <v>37</v>
      </c>
      <c r="B180" s="4" t="s">
        <v>254</v>
      </c>
      <c r="C180" s="75" t="s">
        <v>38</v>
      </c>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 t="s">
        <v>36</v>
      </c>
    </row>
    <row r="181" spans="1:30" ht="17.25" x14ac:dyDescent="0.25">
      <c r="A181" s="2" t="s">
        <v>39</v>
      </c>
      <c r="B181" s="4" t="s">
        <v>255</v>
      </c>
      <c r="C181" s="74">
        <v>2.8E-3</v>
      </c>
      <c r="D181" s="74"/>
      <c r="E181" s="74"/>
      <c r="F181" s="74"/>
      <c r="G181" s="74"/>
      <c r="H181" s="74"/>
      <c r="I181" s="74"/>
      <c r="J181" s="74"/>
      <c r="K181" s="74"/>
      <c r="L181" s="74"/>
      <c r="M181" s="74"/>
      <c r="N181" s="74"/>
      <c r="O181" s="74"/>
      <c r="P181" s="74"/>
      <c r="Q181" s="74"/>
      <c r="R181" s="74"/>
      <c r="S181" s="74"/>
      <c r="T181" s="74"/>
      <c r="U181" s="74"/>
      <c r="V181" s="74"/>
      <c r="W181" s="74"/>
      <c r="X181" s="74"/>
      <c r="Y181" s="74"/>
      <c r="Z181" s="74"/>
      <c r="AA181" s="74"/>
      <c r="AB181" s="74"/>
      <c r="AC181" s="74"/>
      <c r="AD181" s="7" t="s">
        <v>256</v>
      </c>
    </row>
    <row r="182" spans="1:30" ht="30" x14ac:dyDescent="0.25">
      <c r="A182" s="2" t="s">
        <v>41</v>
      </c>
      <c r="B182" s="4" t="s">
        <v>257</v>
      </c>
      <c r="C182" s="74">
        <v>2.0000000000000001E-4</v>
      </c>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c r="AC182" s="74"/>
      <c r="AD182" s="7" t="s">
        <v>36</v>
      </c>
    </row>
    <row r="183" spans="1:30" ht="17.25" x14ac:dyDescent="0.25">
      <c r="A183" s="2" t="s">
        <v>42</v>
      </c>
      <c r="B183" s="4" t="s">
        <v>258</v>
      </c>
      <c r="C183" s="74">
        <v>7.4999999999999997E-3</v>
      </c>
      <c r="D183" s="74"/>
      <c r="E183" s="74"/>
      <c r="F183" s="74"/>
      <c r="G183" s="74"/>
      <c r="H183" s="74"/>
      <c r="I183" s="74"/>
      <c r="J183" s="74"/>
      <c r="K183" s="74"/>
      <c r="L183" s="74"/>
      <c r="M183" s="74"/>
      <c r="N183" s="74"/>
      <c r="O183" s="74"/>
      <c r="P183" s="74"/>
      <c r="Q183" s="74"/>
      <c r="R183" s="74"/>
      <c r="S183" s="74"/>
      <c r="T183" s="74"/>
      <c r="U183" s="74"/>
      <c r="V183" s="74"/>
      <c r="W183" s="74"/>
      <c r="X183" s="74"/>
      <c r="Y183" s="74"/>
      <c r="Z183" s="74"/>
      <c r="AA183" s="74"/>
      <c r="AB183" s="74"/>
      <c r="AC183" s="74"/>
      <c r="AD183" s="7" t="s">
        <v>36</v>
      </c>
    </row>
    <row r="184" spans="1:30" ht="30" x14ac:dyDescent="0.25">
      <c r="A184" s="2" t="s">
        <v>43</v>
      </c>
      <c r="B184" s="4" t="s">
        <v>259</v>
      </c>
      <c r="C184" s="74">
        <v>-2.3E-3</v>
      </c>
      <c r="D184" s="74"/>
      <c r="E184" s="74"/>
      <c r="F184" s="74"/>
      <c r="G184" s="74"/>
      <c r="H184" s="74"/>
      <c r="I184" s="74"/>
      <c r="J184" s="74"/>
      <c r="K184" s="74"/>
      <c r="L184" s="74"/>
      <c r="M184" s="74"/>
      <c r="N184" s="74"/>
      <c r="O184" s="74"/>
      <c r="P184" s="74"/>
      <c r="Q184" s="74"/>
      <c r="R184" s="74"/>
      <c r="S184" s="74"/>
      <c r="T184" s="74"/>
      <c r="U184" s="74"/>
      <c r="V184" s="74"/>
      <c r="W184" s="74"/>
      <c r="X184" s="74"/>
      <c r="Y184" s="74"/>
      <c r="Z184" s="74"/>
      <c r="AA184" s="74"/>
      <c r="AB184" s="74"/>
      <c r="AC184" s="74"/>
      <c r="AD184" s="7" t="s">
        <v>36</v>
      </c>
    </row>
    <row r="185" spans="1:30" ht="30" x14ac:dyDescent="0.25">
      <c r="A185" s="2" t="s">
        <v>44</v>
      </c>
      <c r="B185" s="4" t="s">
        <v>260</v>
      </c>
      <c r="C185" s="74">
        <v>5.1999999999999998E-3</v>
      </c>
      <c r="D185" s="74"/>
      <c r="E185" s="74"/>
      <c r="F185" s="74"/>
      <c r="G185" s="74"/>
      <c r="H185" s="74"/>
      <c r="I185" s="74"/>
      <c r="J185" s="74"/>
      <c r="K185" s="74"/>
      <c r="L185" s="74"/>
      <c r="M185" s="74"/>
      <c r="N185" s="74"/>
      <c r="O185" s="74"/>
      <c r="P185" s="74"/>
      <c r="Q185" s="74"/>
      <c r="R185" s="74"/>
      <c r="S185" s="74"/>
      <c r="T185" s="74"/>
      <c r="U185" s="74"/>
      <c r="V185" s="74"/>
      <c r="W185" s="74"/>
      <c r="X185" s="74"/>
      <c r="Y185" s="74"/>
      <c r="Z185" s="74"/>
      <c r="AA185" s="74"/>
      <c r="AB185" s="74"/>
      <c r="AC185" s="74"/>
      <c r="AD185" s="7" t="s">
        <v>36</v>
      </c>
    </row>
    <row r="186" spans="1:30" ht="30" x14ac:dyDescent="0.25">
      <c r="A186" s="2" t="s">
        <v>261</v>
      </c>
      <c r="B186" s="4" t="s">
        <v>262</v>
      </c>
      <c r="C186" s="66">
        <v>53</v>
      </c>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4"/>
    </row>
    <row r="187" spans="1:30" ht="30" x14ac:dyDescent="0.25">
      <c r="A187" s="2" t="s">
        <v>263</v>
      </c>
      <c r="B187" s="4" t="s">
        <v>264</v>
      </c>
      <c r="C187" s="66">
        <v>217</v>
      </c>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4"/>
    </row>
    <row r="188" spans="1:30" x14ac:dyDescent="0.25">
      <c r="A188" s="66"/>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row>
    <row r="189" spans="1:30" ht="30" customHeight="1" x14ac:dyDescent="0.25">
      <c r="A189" s="2" t="s">
        <v>36</v>
      </c>
      <c r="B189" s="72" t="s">
        <v>45</v>
      </c>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c r="AB189" s="72"/>
      <c r="AC189" s="72"/>
    </row>
    <row r="190" spans="1:30" ht="15" customHeight="1" x14ac:dyDescent="0.25">
      <c r="A190" s="2" t="s">
        <v>46</v>
      </c>
      <c r="B190" s="72" t="s">
        <v>47</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row>
  </sheetData>
  <mergeCells count="203">
    <mergeCell ref="C186:AC186"/>
    <mergeCell ref="C187:AC187"/>
    <mergeCell ref="A188:AC188"/>
    <mergeCell ref="B189:AC189"/>
    <mergeCell ref="B190:AC190"/>
    <mergeCell ref="C180:AC180"/>
    <mergeCell ref="C181:AC181"/>
    <mergeCell ref="C182:AC182"/>
    <mergeCell ref="C183:AC183"/>
    <mergeCell ref="C184:AC184"/>
    <mergeCell ref="C185:AC185"/>
    <mergeCell ref="C174:AC174"/>
    <mergeCell ref="C175:AC175"/>
    <mergeCell ref="C176:AC176"/>
    <mergeCell ref="C177:AC177"/>
    <mergeCell ref="C178:AC178"/>
    <mergeCell ref="C179:AC179"/>
    <mergeCell ref="C169:AC169"/>
    <mergeCell ref="AD32:AD169"/>
    <mergeCell ref="C170:AC170"/>
    <mergeCell ref="C171:AC171"/>
    <mergeCell ref="C172:AC172"/>
    <mergeCell ref="C173:AC173"/>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85:AC85"/>
    <mergeCell ref="C104:AC104"/>
    <mergeCell ref="C105:AC105"/>
    <mergeCell ref="C106:AC106"/>
    <mergeCell ref="C107:AC107"/>
    <mergeCell ref="C108:AC108"/>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69"/>
    <mergeCell ref="B32:B169"/>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87:AB89"/>
    <mergeCell ref="AC87:AC89"/>
    <mergeCell ref="K90:L90"/>
    <mergeCell ref="O90:P90"/>
    <mergeCell ref="S90:T90"/>
    <mergeCell ref="W90:X90"/>
    <mergeCell ref="AA90:AB90"/>
    <mergeCell ref="G87:H87"/>
    <mergeCell ref="G88:H88"/>
    <mergeCell ref="G89:H89"/>
    <mergeCell ref="G90:H90"/>
    <mergeCell ref="I87:I90"/>
    <mergeCell ref="J87:J89"/>
    <mergeCell ref="C87:D87"/>
    <mergeCell ref="C88:D88"/>
    <mergeCell ref="C89:D89"/>
    <mergeCell ref="C90:D90"/>
    <mergeCell ref="E87:E90"/>
    <mergeCell ref="F87:F8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1"/>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22</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23</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25</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27</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22</v>
      </c>
    </row>
    <row r="15" spans="1:27" ht="30" x14ac:dyDescent="0.25">
      <c r="A15" s="6"/>
      <c r="B15" s="6"/>
      <c r="C15" s="1" t="s">
        <v>34</v>
      </c>
    </row>
    <row r="16" spans="1:27" ht="17.25" x14ac:dyDescent="0.25">
      <c r="A16" s="2" t="s">
        <v>35</v>
      </c>
      <c r="B16" s="7" t="s">
        <v>36</v>
      </c>
      <c r="C16" s="8">
        <v>4.4999999999999997E-3</v>
      </c>
    </row>
    <row r="17" spans="1:27" ht="30" x14ac:dyDescent="0.25">
      <c r="A17" s="2" t="s">
        <v>37</v>
      </c>
      <c r="B17" s="7" t="s">
        <v>36</v>
      </c>
      <c r="C17" s="9" t="s">
        <v>38</v>
      </c>
    </row>
    <row r="18" spans="1:27" ht="17.25" x14ac:dyDescent="0.25">
      <c r="A18" s="2" t="s">
        <v>39</v>
      </c>
      <c r="B18" s="7" t="s">
        <v>40</v>
      </c>
      <c r="C18" s="8">
        <v>2.8E-3</v>
      </c>
    </row>
    <row r="19" spans="1:27" ht="17.25" x14ac:dyDescent="0.25">
      <c r="A19" s="2" t="s">
        <v>41</v>
      </c>
      <c r="B19" s="7" t="s">
        <v>36</v>
      </c>
      <c r="C19" s="8">
        <v>2.0000000000000001E-4</v>
      </c>
    </row>
    <row r="20" spans="1:27" ht="17.25" x14ac:dyDescent="0.25">
      <c r="A20" s="2" t="s">
        <v>42</v>
      </c>
      <c r="B20" s="7" t="s">
        <v>36</v>
      </c>
      <c r="C20" s="8">
        <v>7.4999999999999997E-3</v>
      </c>
    </row>
    <row r="21" spans="1:27" ht="17.25" x14ac:dyDescent="0.25">
      <c r="A21" s="2" t="s">
        <v>43</v>
      </c>
      <c r="B21" s="7" t="s">
        <v>36</v>
      </c>
      <c r="C21" s="8">
        <v>-2.3E-3</v>
      </c>
    </row>
    <row r="22" spans="1:27" ht="30" x14ac:dyDescent="0.25">
      <c r="A22" s="2" t="s">
        <v>44</v>
      </c>
      <c r="B22" s="7" t="s">
        <v>36</v>
      </c>
      <c r="C22" s="8">
        <v>5.1999999999999998E-3</v>
      </c>
    </row>
    <row r="23" spans="1:27" ht="409.5" x14ac:dyDescent="0.25">
      <c r="A23" s="2" t="s">
        <v>36</v>
      </c>
      <c r="B23" s="2" t="s">
        <v>45</v>
      </c>
    </row>
    <row r="24" spans="1:27" ht="30" x14ac:dyDescent="0.25">
      <c r="A24" s="2" t="s">
        <v>46</v>
      </c>
      <c r="B24" s="2" t="s">
        <v>47</v>
      </c>
    </row>
    <row r="25" spans="1:27" ht="15" customHeight="1" x14ac:dyDescent="0.25">
      <c r="A25" s="66" t="s">
        <v>48</v>
      </c>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row>
    <row r="26" spans="1:27" x14ac:dyDescent="0.25">
      <c r="A26" s="68" t="s">
        <v>49</v>
      </c>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x14ac:dyDescent="0.25">
      <c r="A27" s="1" t="s">
        <v>50</v>
      </c>
      <c r="B27" s="1" t="s">
        <v>51</v>
      </c>
      <c r="C27" s="1" t="s">
        <v>52</v>
      </c>
    </row>
    <row r="28" spans="1:27" ht="60" x14ac:dyDescent="0.25">
      <c r="A28" s="2" t="s">
        <v>53</v>
      </c>
      <c r="B28" s="4">
        <v>53</v>
      </c>
      <c r="C28" s="4">
        <v>217</v>
      </c>
    </row>
    <row r="29" spans="1:27" ht="15" customHeight="1" x14ac:dyDescent="0.25">
      <c r="A29" s="66" t="s">
        <v>54</v>
      </c>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row>
    <row r="30" spans="1:27" x14ac:dyDescent="0.25">
      <c r="A30" s="68" t="s">
        <v>55</v>
      </c>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row>
    <row r="31" spans="1:27" ht="15" customHeight="1" x14ac:dyDescent="0.25">
      <c r="A31" s="66" t="s">
        <v>56</v>
      </c>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row>
    <row r="32" spans="1:27" ht="25.5" customHeight="1" x14ac:dyDescent="0.25">
      <c r="A32" s="68" t="s">
        <v>57</v>
      </c>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27" x14ac:dyDescent="0.25">
      <c r="A33" s="66"/>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ht="25.5" customHeight="1" x14ac:dyDescent="0.25">
      <c r="A34" s="68" t="s">
        <v>58</v>
      </c>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row>
    <row r="35" spans="1:27" x14ac:dyDescent="0.25">
      <c r="A35" s="66"/>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row>
    <row r="36" spans="1:27" ht="25.5" customHeight="1" x14ac:dyDescent="0.25">
      <c r="A36" s="68" t="s">
        <v>59</v>
      </c>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row>
    <row r="37" spans="1:27" x14ac:dyDescent="0.25">
      <c r="A37" s="66"/>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row>
    <row r="38" spans="1:27" x14ac:dyDescent="0.25">
      <c r="A38" s="67" t="s">
        <v>60</v>
      </c>
      <c r="B38" s="67"/>
      <c r="C38" s="67"/>
      <c r="D38" s="67"/>
      <c r="E38" s="67"/>
      <c r="F38" s="67"/>
      <c r="G38" s="67"/>
      <c r="H38" s="67"/>
      <c r="I38" s="67"/>
      <c r="J38" s="67"/>
      <c r="K38" s="67"/>
      <c r="L38" s="67"/>
      <c r="M38" s="67"/>
      <c r="N38" s="67"/>
      <c r="O38" s="67"/>
      <c r="P38" s="67"/>
      <c r="Q38" s="67"/>
      <c r="R38" s="67"/>
      <c r="S38" s="67"/>
      <c r="T38" s="67"/>
      <c r="U38" s="67"/>
      <c r="V38" s="67"/>
      <c r="W38" s="67"/>
      <c r="X38" s="67"/>
      <c r="Y38" s="67"/>
      <c r="Z38" s="67"/>
      <c r="AA38" s="67"/>
    </row>
    <row r="39" spans="1:27" x14ac:dyDescent="0.25">
      <c r="A39" s="66"/>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x14ac:dyDescent="0.25">
      <c r="A40" s="68" t="s">
        <v>61</v>
      </c>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row>
    <row r="41" spans="1:27" ht="15" customHeight="1" x14ac:dyDescent="0.25">
      <c r="A41" s="66" t="s">
        <v>62</v>
      </c>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row>
    <row r="42" spans="1:27" x14ac:dyDescent="0.25">
      <c r="A42" s="68" t="s">
        <v>63</v>
      </c>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x14ac:dyDescent="0.25">
      <c r="A43" s="66"/>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row>
    <row r="44" spans="1:27" x14ac:dyDescent="0.25">
      <c r="A44" s="69" t="s">
        <v>64</v>
      </c>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row>
    <row r="45" spans="1:27" x14ac:dyDescent="0.25">
      <c r="A45" s="66"/>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row>
    <row r="46" spans="1:27" x14ac:dyDescent="0.25">
      <c r="A46" s="68" t="s">
        <v>65</v>
      </c>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66"/>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row>
    <row r="48" spans="1:27" x14ac:dyDescent="0.25">
      <c r="A48" s="69" t="s">
        <v>66</v>
      </c>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row>
    <row r="49" spans="1:27" x14ac:dyDescent="0.25">
      <c r="A49" s="66"/>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row>
    <row r="50" spans="1:27" x14ac:dyDescent="0.25">
      <c r="A50" s="68" t="s">
        <v>67</v>
      </c>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66"/>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row>
    <row r="52" spans="1:27" x14ac:dyDescent="0.25">
      <c r="A52" s="69" t="s">
        <v>68</v>
      </c>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row>
    <row r="53" spans="1:27" x14ac:dyDescent="0.25">
      <c r="A53" s="66"/>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row>
    <row r="54" spans="1:27" x14ac:dyDescent="0.25">
      <c r="A54" s="68" t="s">
        <v>69</v>
      </c>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66"/>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row>
    <row r="56" spans="1:27" x14ac:dyDescent="0.25">
      <c r="A56" s="69" t="s">
        <v>70</v>
      </c>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row>
    <row r="57" spans="1:27" x14ac:dyDescent="0.25">
      <c r="A57" s="66"/>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row>
    <row r="58" spans="1:27" x14ac:dyDescent="0.25">
      <c r="A58" s="68" t="s">
        <v>71</v>
      </c>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x14ac:dyDescent="0.25">
      <c r="A59" s="66"/>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row>
    <row r="60" spans="1:27" x14ac:dyDescent="0.25">
      <c r="A60" s="69" t="s">
        <v>72</v>
      </c>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row>
    <row r="61" spans="1:27" x14ac:dyDescent="0.25">
      <c r="A61" s="66"/>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row>
    <row r="62" spans="1:27" x14ac:dyDescent="0.25">
      <c r="A62" s="68" t="s">
        <v>73</v>
      </c>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68"/>
    </row>
    <row r="63" spans="1:27" x14ac:dyDescent="0.25">
      <c r="A63" s="66"/>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row>
    <row r="64" spans="1:27" x14ac:dyDescent="0.25">
      <c r="A64" s="69" t="s">
        <v>74</v>
      </c>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row>
    <row r="65" spans="1:27" x14ac:dyDescent="0.25">
      <c r="A65" s="66"/>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row>
    <row r="66" spans="1:27" ht="25.5" customHeight="1" x14ac:dyDescent="0.25">
      <c r="A66" s="68" t="s">
        <v>75</v>
      </c>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row>
    <row r="67" spans="1:27" x14ac:dyDescent="0.25">
      <c r="A67" s="66"/>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row>
    <row r="68" spans="1:27" x14ac:dyDescent="0.25">
      <c r="A68" s="69" t="s">
        <v>76</v>
      </c>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row>
    <row r="69" spans="1:27" x14ac:dyDescent="0.25">
      <c r="A69" s="66"/>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row>
    <row r="70" spans="1:27" ht="38.25" customHeight="1" x14ac:dyDescent="0.25">
      <c r="A70" s="68" t="s">
        <v>77</v>
      </c>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row>
    <row r="71" spans="1:27" x14ac:dyDescent="0.25">
      <c r="A71" s="66"/>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row>
    <row r="72" spans="1:27" x14ac:dyDescent="0.25">
      <c r="A72" s="69" t="s">
        <v>78</v>
      </c>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row>
    <row r="73" spans="1:27" x14ac:dyDescent="0.25">
      <c r="A73" s="66"/>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row>
    <row r="74" spans="1:27" ht="40.5" customHeight="1" x14ac:dyDescent="0.25">
      <c r="A74" s="68" t="s">
        <v>79</v>
      </c>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row>
    <row r="75" spans="1:27" x14ac:dyDescent="0.25">
      <c r="A75" s="66"/>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row>
    <row r="76" spans="1:27" x14ac:dyDescent="0.25">
      <c r="A76" s="70" t="s">
        <v>80</v>
      </c>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row>
    <row r="77" spans="1:27" x14ac:dyDescent="0.25">
      <c r="A77" s="66"/>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row>
    <row r="78" spans="1:27" x14ac:dyDescent="0.25">
      <c r="A78" s="70" t="s">
        <v>81</v>
      </c>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row>
    <row r="79" spans="1:27" x14ac:dyDescent="0.25">
      <c r="A79" s="66"/>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row>
    <row r="80" spans="1:27" x14ac:dyDescent="0.25">
      <c r="A80" s="70" t="s">
        <v>82</v>
      </c>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row>
    <row r="81" spans="1:27" x14ac:dyDescent="0.25">
      <c r="A81" s="66"/>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row>
    <row r="82" spans="1:27" ht="25.5" customHeight="1" x14ac:dyDescent="0.25">
      <c r="A82" s="70" t="s">
        <v>83</v>
      </c>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row>
    <row r="83" spans="1:27" x14ac:dyDescent="0.25">
      <c r="A83" s="66"/>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row>
    <row r="84" spans="1:27" x14ac:dyDescent="0.25">
      <c r="A84" s="69" t="s">
        <v>84</v>
      </c>
      <c r="B84" s="69"/>
      <c r="C84" s="69"/>
      <c r="D84" s="69"/>
      <c r="E84" s="69"/>
      <c r="F84" s="69"/>
      <c r="G84" s="69"/>
      <c r="H84" s="69"/>
      <c r="I84" s="69"/>
      <c r="J84" s="69"/>
      <c r="K84" s="69"/>
      <c r="L84" s="69"/>
      <c r="M84" s="69"/>
      <c r="N84" s="69"/>
      <c r="O84" s="69"/>
      <c r="P84" s="69"/>
      <c r="Q84" s="69"/>
      <c r="R84" s="69"/>
      <c r="S84" s="69"/>
      <c r="T84" s="69"/>
      <c r="U84" s="69"/>
      <c r="V84" s="69"/>
      <c r="W84" s="69"/>
      <c r="X84" s="69"/>
      <c r="Y84" s="69"/>
      <c r="Z84" s="69"/>
      <c r="AA84" s="69"/>
    </row>
    <row r="85" spans="1:27" x14ac:dyDescent="0.25">
      <c r="A85" s="66"/>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x14ac:dyDescent="0.25">
      <c r="A86" s="68" t="s">
        <v>85</v>
      </c>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row>
    <row r="87" spans="1:27" x14ac:dyDescent="0.25">
      <c r="A87" s="66"/>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row>
    <row r="88" spans="1:27" x14ac:dyDescent="0.25">
      <c r="A88" s="69" t="s">
        <v>86</v>
      </c>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row>
    <row r="89" spans="1:27" x14ac:dyDescent="0.25">
      <c r="A89" s="66"/>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row>
    <row r="90" spans="1:27" ht="25.5" customHeight="1" x14ac:dyDescent="0.25">
      <c r="A90" s="68" t="s">
        <v>87</v>
      </c>
      <c r="B90" s="68"/>
      <c r="C90" s="68"/>
      <c r="D90" s="68"/>
      <c r="E90" s="68"/>
      <c r="F90" s="68"/>
      <c r="G90" s="68"/>
      <c r="H90" s="68"/>
      <c r="I90" s="68"/>
      <c r="J90" s="68"/>
      <c r="K90" s="68"/>
      <c r="L90" s="68"/>
      <c r="M90" s="68"/>
      <c r="N90" s="68"/>
      <c r="O90" s="68"/>
      <c r="P90" s="68"/>
      <c r="Q90" s="68"/>
      <c r="R90" s="68"/>
      <c r="S90" s="68"/>
      <c r="T90" s="68"/>
      <c r="U90" s="68"/>
      <c r="V90" s="68"/>
      <c r="W90" s="68"/>
      <c r="X90" s="68"/>
      <c r="Y90" s="68"/>
      <c r="Z90" s="68"/>
      <c r="AA90" s="68"/>
    </row>
    <row r="91" spans="1:27" x14ac:dyDescent="0.25">
      <c r="A91" s="66"/>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row>
    <row r="92" spans="1:27" ht="15" customHeight="1" x14ac:dyDescent="0.25">
      <c r="A92" s="68" t="s">
        <v>88</v>
      </c>
      <c r="B92" s="68"/>
      <c r="C92" s="68"/>
      <c r="D92" s="68"/>
      <c r="E92" s="68"/>
      <c r="F92" s="68"/>
      <c r="G92" s="68"/>
      <c r="H92" s="68"/>
      <c r="I92" s="68"/>
      <c r="J92" s="68"/>
      <c r="K92" s="68"/>
      <c r="L92" s="68"/>
      <c r="M92" s="68"/>
      <c r="N92" s="68"/>
      <c r="O92" s="68"/>
      <c r="P92" s="68"/>
      <c r="Q92" s="68"/>
      <c r="R92" s="68"/>
      <c r="S92" s="68"/>
      <c r="T92" s="68"/>
      <c r="U92" s="68"/>
      <c r="V92" s="68"/>
      <c r="W92" s="68"/>
      <c r="X92" s="68"/>
      <c r="Y92" s="68"/>
      <c r="Z92" s="68"/>
      <c r="AA92" s="68"/>
    </row>
    <row r="93" spans="1:27" x14ac:dyDescent="0.25">
      <c r="A93" s="66"/>
      <c r="B93" s="66"/>
      <c r="C93" s="66"/>
      <c r="D93" s="66"/>
      <c r="E93" s="66"/>
      <c r="F93" s="66"/>
      <c r="G93" s="66"/>
      <c r="H93" s="66"/>
      <c r="I93" s="66"/>
      <c r="J93" s="66"/>
      <c r="K93" s="66"/>
      <c r="L93" s="66"/>
      <c r="M93" s="66"/>
      <c r="N93" s="66"/>
      <c r="O93" s="66"/>
      <c r="P93" s="66"/>
      <c r="Q93" s="66"/>
      <c r="R93" s="66"/>
      <c r="S93" s="66"/>
      <c r="T93" s="66"/>
      <c r="U93" s="66"/>
      <c r="V93" s="66"/>
      <c r="W93" s="66"/>
      <c r="X93" s="66"/>
      <c r="Y93" s="66"/>
      <c r="Z93" s="66"/>
      <c r="AA93" s="66"/>
    </row>
    <row r="94" spans="1:27" ht="25.5" customHeight="1" x14ac:dyDescent="0.25">
      <c r="A94" s="68" t="s">
        <v>89</v>
      </c>
      <c r="B94" s="68"/>
      <c r="C94" s="68"/>
      <c r="D94" s="68"/>
      <c r="E94" s="68"/>
      <c r="F94" s="68"/>
      <c r="G94" s="68"/>
      <c r="H94" s="68"/>
      <c r="I94" s="68"/>
      <c r="J94" s="68"/>
      <c r="K94" s="68"/>
      <c r="L94" s="68"/>
      <c r="M94" s="68"/>
      <c r="N94" s="68"/>
      <c r="O94" s="68"/>
      <c r="P94" s="68"/>
      <c r="Q94" s="68"/>
      <c r="R94" s="68"/>
      <c r="S94" s="68"/>
      <c r="T94" s="68"/>
      <c r="U94" s="68"/>
      <c r="V94" s="68"/>
      <c r="W94" s="68"/>
      <c r="X94" s="68"/>
      <c r="Y94" s="68"/>
      <c r="Z94" s="68"/>
      <c r="AA94" s="68"/>
    </row>
    <row r="95" spans="1:27" x14ac:dyDescent="0.25">
      <c r="A95" s="66"/>
      <c r="B95" s="66"/>
      <c r="C95" s="66"/>
      <c r="D95" s="66"/>
      <c r="E95" s="66"/>
      <c r="F95" s="66"/>
      <c r="G95" s="66"/>
      <c r="H95" s="66"/>
      <c r="I95" s="66"/>
      <c r="J95" s="66"/>
      <c r="K95" s="66"/>
      <c r="L95" s="66"/>
      <c r="M95" s="66"/>
      <c r="N95" s="66"/>
      <c r="O95" s="66"/>
      <c r="P95" s="66"/>
      <c r="Q95" s="66"/>
      <c r="R95" s="66"/>
      <c r="S95" s="66"/>
      <c r="T95" s="66"/>
      <c r="U95" s="66"/>
      <c r="V95" s="66"/>
      <c r="W95" s="66"/>
      <c r="X95" s="66"/>
      <c r="Y95" s="66"/>
      <c r="Z95" s="66"/>
      <c r="AA95" s="66"/>
    </row>
    <row r="96" spans="1:27" x14ac:dyDescent="0.25">
      <c r="A96" s="68" t="s">
        <v>90</v>
      </c>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row>
    <row r="97" spans="1:27" x14ac:dyDescent="0.25">
      <c r="A97" s="66"/>
      <c r="B97" s="66"/>
      <c r="C97" s="66"/>
      <c r="D97" s="66"/>
      <c r="E97" s="66"/>
      <c r="F97" s="66"/>
      <c r="G97" s="66"/>
      <c r="H97" s="66"/>
      <c r="I97" s="66"/>
      <c r="J97" s="66"/>
      <c r="K97" s="66"/>
      <c r="L97" s="66"/>
      <c r="M97" s="66"/>
      <c r="N97" s="66"/>
      <c r="O97" s="66"/>
      <c r="P97" s="66"/>
      <c r="Q97" s="66"/>
      <c r="R97" s="66"/>
      <c r="S97" s="66"/>
      <c r="T97" s="66"/>
      <c r="U97" s="66"/>
      <c r="V97" s="66"/>
      <c r="W97" s="66"/>
      <c r="X97" s="66"/>
      <c r="Y97" s="66"/>
      <c r="Z97" s="66"/>
      <c r="AA97" s="66"/>
    </row>
    <row r="98" spans="1:27" x14ac:dyDescent="0.25">
      <c r="A98" s="69" t="s">
        <v>91</v>
      </c>
      <c r="B98" s="69"/>
      <c r="C98" s="69"/>
      <c r="D98" s="69"/>
      <c r="E98" s="69"/>
      <c r="F98" s="69"/>
      <c r="G98" s="69"/>
      <c r="H98" s="69"/>
      <c r="I98" s="69"/>
      <c r="J98" s="69"/>
      <c r="K98" s="69"/>
      <c r="L98" s="69"/>
      <c r="M98" s="69"/>
      <c r="N98" s="69"/>
      <c r="O98" s="69"/>
      <c r="P98" s="69"/>
      <c r="Q98" s="69"/>
      <c r="R98" s="69"/>
      <c r="S98" s="69"/>
      <c r="T98" s="69"/>
      <c r="U98" s="69"/>
      <c r="V98" s="69"/>
      <c r="W98" s="69"/>
      <c r="X98" s="69"/>
      <c r="Y98" s="69"/>
      <c r="Z98" s="69"/>
      <c r="AA98" s="69"/>
    </row>
    <row r="99" spans="1:27" x14ac:dyDescent="0.25">
      <c r="A99" s="66"/>
      <c r="B99" s="66"/>
      <c r="C99" s="66"/>
      <c r="D99" s="66"/>
      <c r="E99" s="66"/>
      <c r="F99" s="66"/>
      <c r="G99" s="66"/>
      <c r="H99" s="66"/>
      <c r="I99" s="66"/>
      <c r="J99" s="66"/>
      <c r="K99" s="66"/>
      <c r="L99" s="66"/>
      <c r="M99" s="66"/>
      <c r="N99" s="66"/>
      <c r="O99" s="66"/>
      <c r="P99" s="66"/>
      <c r="Q99" s="66"/>
      <c r="R99" s="66"/>
      <c r="S99" s="66"/>
      <c r="T99" s="66"/>
      <c r="U99" s="66"/>
      <c r="V99" s="66"/>
      <c r="W99" s="66"/>
      <c r="X99" s="66"/>
      <c r="Y99" s="66"/>
      <c r="Z99" s="66"/>
      <c r="AA99" s="66"/>
    </row>
    <row r="100" spans="1:27" ht="15.75" thickBot="1" x14ac:dyDescent="0.3">
      <c r="A100" s="4"/>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x14ac:dyDescent="0.25">
      <c r="A101" s="48" t="s">
        <v>92</v>
      </c>
      <c r="B101" s="49"/>
      <c r="C101" s="54"/>
      <c r="D101" s="57"/>
      <c r="E101" s="59">
        <v>1.25</v>
      </c>
      <c r="F101" s="59"/>
      <c r="G101" s="54"/>
      <c r="H101" s="57"/>
      <c r="I101" s="63" t="s">
        <v>98</v>
      </c>
      <c r="J101" s="63"/>
      <c r="K101" s="63"/>
      <c r="L101" s="63"/>
      <c r="M101" s="63"/>
      <c r="N101" s="63"/>
      <c r="O101" s="63"/>
      <c r="P101" s="63"/>
      <c r="Q101" s="63"/>
      <c r="R101" s="63"/>
      <c r="S101" s="63"/>
      <c r="T101" s="63"/>
      <c r="U101" s="63"/>
      <c r="V101" s="63"/>
      <c r="W101" s="63"/>
      <c r="X101" s="63"/>
      <c r="Y101" s="63"/>
      <c r="Z101" s="63"/>
      <c r="AA101" s="54"/>
    </row>
    <row r="102" spans="1:27" x14ac:dyDescent="0.25">
      <c r="A102" s="50" t="s">
        <v>93</v>
      </c>
      <c r="B102" s="51"/>
      <c r="C102" s="55"/>
      <c r="D102" s="58"/>
      <c r="E102" s="60" t="s">
        <v>96</v>
      </c>
      <c r="F102" s="60"/>
      <c r="G102" s="55"/>
      <c r="H102" s="58"/>
      <c r="I102" s="64"/>
      <c r="J102" s="64"/>
      <c r="K102" s="64"/>
      <c r="L102" s="64"/>
      <c r="M102" s="64"/>
      <c r="N102" s="64"/>
      <c r="O102" s="64"/>
      <c r="P102" s="64"/>
      <c r="Q102" s="64"/>
      <c r="R102" s="64"/>
      <c r="S102" s="64"/>
      <c r="T102" s="64"/>
      <c r="U102" s="64"/>
      <c r="V102" s="64"/>
      <c r="W102" s="64"/>
      <c r="X102" s="64"/>
      <c r="Y102" s="64"/>
      <c r="Z102" s="64"/>
      <c r="AA102" s="55"/>
    </row>
    <row r="103" spans="1:27" ht="15.75" thickBot="1" x14ac:dyDescent="0.3">
      <c r="A103" s="50" t="s">
        <v>94</v>
      </c>
      <c r="B103" s="51"/>
      <c r="C103" s="55"/>
      <c r="D103" s="58"/>
      <c r="E103" s="60" t="s">
        <v>94</v>
      </c>
      <c r="F103" s="60"/>
      <c r="G103" s="55"/>
      <c r="H103" s="62"/>
      <c r="I103" s="61"/>
      <c r="J103" s="61"/>
      <c r="K103" s="61"/>
      <c r="L103" s="61"/>
      <c r="M103" s="61"/>
      <c r="N103" s="61"/>
      <c r="O103" s="61"/>
      <c r="P103" s="61"/>
      <c r="Q103" s="61"/>
      <c r="R103" s="61"/>
      <c r="S103" s="61"/>
      <c r="T103" s="61"/>
      <c r="U103" s="61"/>
      <c r="V103" s="61"/>
      <c r="W103" s="61"/>
      <c r="X103" s="61"/>
      <c r="Y103" s="61"/>
      <c r="Z103" s="61"/>
      <c r="AA103" s="56"/>
    </row>
    <row r="104" spans="1:27" ht="15.75" thickBot="1" x14ac:dyDescent="0.3">
      <c r="A104" s="52" t="s">
        <v>95</v>
      </c>
      <c r="B104" s="53"/>
      <c r="C104" s="56"/>
      <c r="D104" s="11"/>
      <c r="E104" s="61" t="s">
        <v>97</v>
      </c>
      <c r="F104" s="61"/>
      <c r="G104" s="56"/>
      <c r="H104" s="11"/>
      <c r="I104" s="65">
        <v>0.1</v>
      </c>
      <c r="J104" s="65"/>
      <c r="K104" s="10"/>
      <c r="L104" s="11"/>
      <c r="M104" s="65">
        <v>0.25</v>
      </c>
      <c r="N104" s="65"/>
      <c r="O104" s="10"/>
      <c r="P104" s="11"/>
      <c r="Q104" s="65">
        <v>0.5</v>
      </c>
      <c r="R104" s="65"/>
      <c r="S104" s="10"/>
      <c r="T104" s="11"/>
      <c r="U104" s="65">
        <v>0.75</v>
      </c>
      <c r="V104" s="65"/>
      <c r="W104" s="10"/>
      <c r="X104" s="11"/>
      <c r="Y104" s="65">
        <v>1</v>
      </c>
      <c r="Z104" s="65"/>
      <c r="AA104" s="12"/>
    </row>
    <row r="105" spans="1:27" ht="15.75" thickBot="1" x14ac:dyDescent="0.3">
      <c r="A105" s="13"/>
      <c r="B105" s="14" t="s">
        <v>99</v>
      </c>
      <c r="C105" s="15" t="s">
        <v>100</v>
      </c>
      <c r="D105" s="16"/>
      <c r="E105" s="17"/>
      <c r="F105" s="18" t="s">
        <v>101</v>
      </c>
      <c r="G105" s="19" t="s">
        <v>100</v>
      </c>
      <c r="H105" s="20"/>
      <c r="I105" s="21"/>
      <c r="J105" s="22" t="s">
        <v>102</v>
      </c>
      <c r="K105" s="23" t="s">
        <v>100</v>
      </c>
      <c r="L105" s="20"/>
      <c r="M105" s="21"/>
      <c r="N105" s="22" t="s">
        <v>103</v>
      </c>
      <c r="O105" s="23" t="s">
        <v>100</v>
      </c>
      <c r="P105" s="20"/>
      <c r="Q105" s="21"/>
      <c r="R105" s="22" t="s">
        <v>104</v>
      </c>
      <c r="S105" s="23" t="s">
        <v>100</v>
      </c>
      <c r="T105" s="20"/>
      <c r="U105" s="21"/>
      <c r="V105" s="22" t="s">
        <v>105</v>
      </c>
      <c r="W105" s="23" t="s">
        <v>100</v>
      </c>
      <c r="X105" s="24"/>
      <c r="Y105" s="25"/>
      <c r="Z105" s="26" t="s">
        <v>106</v>
      </c>
      <c r="AA105" s="27" t="s">
        <v>100</v>
      </c>
    </row>
    <row r="106" spans="1:27" ht="15.75" thickBot="1" x14ac:dyDescent="0.3">
      <c r="A106" s="28"/>
      <c r="B106" s="29" t="s">
        <v>107</v>
      </c>
      <c r="C106" s="30" t="s">
        <v>100</v>
      </c>
      <c r="D106" s="31"/>
      <c r="E106" s="32"/>
      <c r="F106" s="33" t="s">
        <v>108</v>
      </c>
      <c r="G106" s="34" t="s">
        <v>100</v>
      </c>
      <c r="H106" s="35"/>
      <c r="I106" s="36"/>
      <c r="J106" s="37" t="s">
        <v>109</v>
      </c>
      <c r="K106" s="38" t="s">
        <v>100</v>
      </c>
      <c r="L106" s="35"/>
      <c r="M106" s="36"/>
      <c r="N106" s="37" t="s">
        <v>110</v>
      </c>
      <c r="O106" s="38" t="s">
        <v>100</v>
      </c>
      <c r="P106" s="35"/>
      <c r="Q106" s="36"/>
      <c r="R106" s="37" t="s">
        <v>111</v>
      </c>
      <c r="S106" s="38" t="s">
        <v>100</v>
      </c>
      <c r="T106" s="39"/>
      <c r="U106" s="40"/>
      <c r="V106" s="41" t="s">
        <v>112</v>
      </c>
      <c r="W106" s="42" t="s">
        <v>100</v>
      </c>
      <c r="X106" s="39"/>
      <c r="Y106" s="40"/>
      <c r="Z106" s="41" t="s">
        <v>104</v>
      </c>
      <c r="AA106" s="43" t="s">
        <v>100</v>
      </c>
    </row>
    <row r="107" spans="1:27" ht="15.75" thickBot="1" x14ac:dyDescent="0.3">
      <c r="A107" s="28"/>
      <c r="B107" s="29" t="s">
        <v>113</v>
      </c>
      <c r="C107" s="30" t="s">
        <v>100</v>
      </c>
      <c r="D107" s="31"/>
      <c r="E107" s="32"/>
      <c r="F107" s="33" t="s">
        <v>107</v>
      </c>
      <c r="G107" s="34" t="s">
        <v>100</v>
      </c>
      <c r="H107" s="35"/>
      <c r="I107" s="36"/>
      <c r="J107" s="37" t="s">
        <v>114</v>
      </c>
      <c r="K107" s="38" t="s">
        <v>100</v>
      </c>
      <c r="L107" s="35"/>
      <c r="M107" s="36"/>
      <c r="N107" s="37" t="s">
        <v>115</v>
      </c>
      <c r="O107" s="38" t="s">
        <v>100</v>
      </c>
      <c r="P107" s="39"/>
      <c r="Q107" s="40"/>
      <c r="R107" s="41" t="s">
        <v>116</v>
      </c>
      <c r="S107" s="42" t="s">
        <v>100</v>
      </c>
      <c r="T107" s="39"/>
      <c r="U107" s="40"/>
      <c r="V107" s="41" t="s">
        <v>117</v>
      </c>
      <c r="W107" s="42" t="s">
        <v>100</v>
      </c>
      <c r="X107" s="39"/>
      <c r="Y107" s="40"/>
      <c r="Z107" s="41" t="s">
        <v>118</v>
      </c>
      <c r="AA107" s="43" t="s">
        <v>100</v>
      </c>
    </row>
    <row r="108" spans="1:27" ht="15.75" thickBot="1" x14ac:dyDescent="0.3">
      <c r="A108" s="28"/>
      <c r="B108" s="29" t="s">
        <v>119</v>
      </c>
      <c r="C108" s="30" t="s">
        <v>100</v>
      </c>
      <c r="D108" s="31"/>
      <c r="E108" s="32"/>
      <c r="F108" s="33" t="s">
        <v>120</v>
      </c>
      <c r="G108" s="34" t="s">
        <v>100</v>
      </c>
      <c r="H108" s="35"/>
      <c r="I108" s="36"/>
      <c r="J108" s="37" t="s">
        <v>121</v>
      </c>
      <c r="K108" s="38" t="s">
        <v>100</v>
      </c>
      <c r="L108" s="35"/>
      <c r="M108" s="36"/>
      <c r="N108" s="37" t="s">
        <v>122</v>
      </c>
      <c r="O108" s="38" t="s">
        <v>100</v>
      </c>
      <c r="P108" s="39"/>
      <c r="Q108" s="40"/>
      <c r="R108" s="41" t="s">
        <v>123</v>
      </c>
      <c r="S108" s="42" t="s">
        <v>100</v>
      </c>
      <c r="T108" s="39"/>
      <c r="U108" s="40"/>
      <c r="V108" s="41" t="s">
        <v>124</v>
      </c>
      <c r="W108" s="42" t="s">
        <v>100</v>
      </c>
      <c r="X108" s="39"/>
      <c r="Y108" s="40"/>
      <c r="Z108" s="41" t="s">
        <v>125</v>
      </c>
      <c r="AA108" s="43" t="s">
        <v>100</v>
      </c>
    </row>
    <row r="109" spans="1:27" ht="15.75" thickBot="1" x14ac:dyDescent="0.3">
      <c r="A109" s="28"/>
      <c r="B109" s="29" t="s">
        <v>126</v>
      </c>
      <c r="C109" s="30" t="s">
        <v>100</v>
      </c>
      <c r="D109" s="31"/>
      <c r="E109" s="32"/>
      <c r="F109" s="33" t="s">
        <v>127</v>
      </c>
      <c r="G109" s="34" t="s">
        <v>100</v>
      </c>
      <c r="H109" s="35"/>
      <c r="I109" s="36"/>
      <c r="J109" s="37" t="s">
        <v>128</v>
      </c>
      <c r="K109" s="38" t="s">
        <v>100</v>
      </c>
      <c r="L109" s="35"/>
      <c r="M109" s="36"/>
      <c r="N109" s="37" t="s">
        <v>129</v>
      </c>
      <c r="O109" s="38" t="s">
        <v>100</v>
      </c>
      <c r="P109" s="39"/>
      <c r="Q109" s="40"/>
      <c r="R109" s="41" t="s">
        <v>130</v>
      </c>
      <c r="S109" s="42" t="s">
        <v>100</v>
      </c>
      <c r="T109" s="39"/>
      <c r="U109" s="40"/>
      <c r="V109" s="41" t="s">
        <v>131</v>
      </c>
      <c r="W109" s="42" t="s">
        <v>100</v>
      </c>
      <c r="X109" s="39"/>
      <c r="Y109" s="40"/>
      <c r="Z109" s="41" t="s">
        <v>132</v>
      </c>
      <c r="AA109" s="43" t="s">
        <v>100</v>
      </c>
    </row>
    <row r="110" spans="1:27" ht="15.75" thickBot="1" x14ac:dyDescent="0.3">
      <c r="A110" s="28"/>
      <c r="B110" s="29" t="s">
        <v>133</v>
      </c>
      <c r="C110" s="30" t="s">
        <v>100</v>
      </c>
      <c r="D110" s="31"/>
      <c r="E110" s="32"/>
      <c r="F110" s="33" t="s">
        <v>134</v>
      </c>
      <c r="G110" s="34" t="s">
        <v>100</v>
      </c>
      <c r="H110" s="35"/>
      <c r="I110" s="36"/>
      <c r="J110" s="37" t="s">
        <v>135</v>
      </c>
      <c r="K110" s="38" t="s">
        <v>100</v>
      </c>
      <c r="L110" s="35"/>
      <c r="M110" s="36"/>
      <c r="N110" s="37" t="s">
        <v>136</v>
      </c>
      <c r="O110" s="38" t="s">
        <v>100</v>
      </c>
      <c r="P110" s="39"/>
      <c r="Q110" s="40"/>
      <c r="R110" s="41" t="s">
        <v>137</v>
      </c>
      <c r="S110" s="42" t="s">
        <v>100</v>
      </c>
      <c r="T110" s="39"/>
      <c r="U110" s="40"/>
      <c r="V110" s="41" t="s">
        <v>138</v>
      </c>
      <c r="W110" s="42" t="s">
        <v>100</v>
      </c>
      <c r="X110" s="39"/>
      <c r="Y110" s="40"/>
      <c r="Z110" s="41" t="s">
        <v>139</v>
      </c>
      <c r="AA110" s="43" t="s">
        <v>100</v>
      </c>
    </row>
    <row r="111" spans="1:27" ht="15.75" thickBot="1" x14ac:dyDescent="0.3">
      <c r="A111" s="28"/>
      <c r="B111" s="44">
        <v>0</v>
      </c>
      <c r="C111" s="30" t="s">
        <v>100</v>
      </c>
      <c r="D111" s="31"/>
      <c r="E111" s="32"/>
      <c r="F111" s="45">
        <v>0</v>
      </c>
      <c r="G111" s="34" t="s">
        <v>100</v>
      </c>
      <c r="H111" s="39"/>
      <c r="I111" s="40"/>
      <c r="J111" s="41" t="s">
        <v>140</v>
      </c>
      <c r="K111" s="42" t="s">
        <v>100</v>
      </c>
      <c r="L111" s="39"/>
      <c r="M111" s="40"/>
      <c r="N111" s="41" t="s">
        <v>141</v>
      </c>
      <c r="O111" s="42" t="s">
        <v>100</v>
      </c>
      <c r="P111" s="39"/>
      <c r="Q111" s="40"/>
      <c r="R111" s="41" t="s">
        <v>142</v>
      </c>
      <c r="S111" s="42" t="s">
        <v>100</v>
      </c>
      <c r="T111" s="39"/>
      <c r="U111" s="40"/>
      <c r="V111" s="41" t="s">
        <v>143</v>
      </c>
      <c r="W111" s="42" t="s">
        <v>100</v>
      </c>
      <c r="X111" s="39"/>
      <c r="Y111" s="40"/>
      <c r="Z111" s="41" t="s">
        <v>144</v>
      </c>
      <c r="AA111" s="43" t="s">
        <v>100</v>
      </c>
    </row>
    <row r="112" spans="1:27" ht="15.75" thickBot="1" x14ac:dyDescent="0.3">
      <c r="A112" s="28"/>
      <c r="B112" s="44">
        <v>0.1</v>
      </c>
      <c r="C112" s="30" t="s">
        <v>100</v>
      </c>
      <c r="D112" s="31"/>
      <c r="E112" s="32"/>
      <c r="F112" s="45">
        <v>0.13</v>
      </c>
      <c r="G112" s="34" t="s">
        <v>100</v>
      </c>
      <c r="H112" s="35"/>
      <c r="I112" s="36"/>
      <c r="J112" s="46">
        <v>0.11799999999999999</v>
      </c>
      <c r="K112" s="38" t="s">
        <v>100</v>
      </c>
      <c r="L112" s="39"/>
      <c r="M112" s="40"/>
      <c r="N112" s="47">
        <v>7.5999999999999998E-2</v>
      </c>
      <c r="O112" s="42" t="s">
        <v>100</v>
      </c>
      <c r="P112" s="39"/>
      <c r="Q112" s="40"/>
      <c r="R112" s="41" t="s">
        <v>145</v>
      </c>
      <c r="S112" s="42" t="s">
        <v>100</v>
      </c>
      <c r="T112" s="39"/>
      <c r="U112" s="40"/>
      <c r="V112" s="41" t="s">
        <v>146</v>
      </c>
      <c r="W112" s="42" t="s">
        <v>100</v>
      </c>
      <c r="X112" s="39"/>
      <c r="Y112" s="40"/>
      <c r="Z112" s="41" t="s">
        <v>147</v>
      </c>
      <c r="AA112" s="43" t="s">
        <v>100</v>
      </c>
    </row>
    <row r="113" spans="1:27" ht="15.75" thickBot="1" x14ac:dyDescent="0.3">
      <c r="A113" s="28"/>
      <c r="B113" s="44">
        <v>0.2</v>
      </c>
      <c r="C113" s="30" t="s">
        <v>100</v>
      </c>
      <c r="D113" s="31"/>
      <c r="E113" s="32"/>
      <c r="F113" s="45">
        <v>0.25</v>
      </c>
      <c r="G113" s="34" t="s">
        <v>100</v>
      </c>
      <c r="H113" s="35"/>
      <c r="I113" s="36"/>
      <c r="J113" s="46">
        <v>0.246</v>
      </c>
      <c r="K113" s="38" t="s">
        <v>100</v>
      </c>
      <c r="L113" s="39"/>
      <c r="M113" s="40"/>
      <c r="N113" s="47">
        <v>0.2</v>
      </c>
      <c r="O113" s="42" t="s">
        <v>100</v>
      </c>
      <c r="P113" s="39"/>
      <c r="Q113" s="40"/>
      <c r="R113" s="47">
        <v>7.8E-2</v>
      </c>
      <c r="S113" s="42" t="s">
        <v>100</v>
      </c>
      <c r="T113" s="39"/>
      <c r="U113" s="40"/>
      <c r="V113" s="41" t="s">
        <v>148</v>
      </c>
      <c r="W113" s="42" t="s">
        <v>100</v>
      </c>
      <c r="X113" s="39"/>
      <c r="Y113" s="40"/>
      <c r="Z113" s="41" t="s">
        <v>149</v>
      </c>
      <c r="AA113" s="43" t="s">
        <v>100</v>
      </c>
    </row>
    <row r="114" spans="1:27" ht="15.75" thickBot="1" x14ac:dyDescent="0.3">
      <c r="A114" s="28"/>
      <c r="B114" s="44">
        <v>0.3</v>
      </c>
      <c r="C114" s="30" t="s">
        <v>100</v>
      </c>
      <c r="D114" s="31"/>
      <c r="E114" s="32"/>
      <c r="F114" s="45">
        <v>0.38</v>
      </c>
      <c r="G114" s="34" t="s">
        <v>100</v>
      </c>
      <c r="H114" s="35"/>
      <c r="I114" s="36"/>
      <c r="J114" s="46">
        <v>0.377</v>
      </c>
      <c r="K114" s="38" t="s">
        <v>100</v>
      </c>
      <c r="L114" s="39"/>
      <c r="M114" s="40"/>
      <c r="N114" s="47">
        <v>0.32500000000000001</v>
      </c>
      <c r="O114" s="42" t="s">
        <v>100</v>
      </c>
      <c r="P114" s="39"/>
      <c r="Q114" s="40"/>
      <c r="R114" s="47">
        <v>0.184</v>
      </c>
      <c r="S114" s="42" t="s">
        <v>100</v>
      </c>
      <c r="T114" s="39"/>
      <c r="U114" s="40"/>
      <c r="V114" s="47">
        <v>5.5E-2</v>
      </c>
      <c r="W114" s="42" t="s">
        <v>100</v>
      </c>
      <c r="X114" s="39"/>
      <c r="Y114" s="40"/>
      <c r="Z114" s="41" t="s">
        <v>150</v>
      </c>
      <c r="AA114" s="43" t="s">
        <v>100</v>
      </c>
    </row>
    <row r="115" spans="1:27" ht="15.75" thickBot="1" x14ac:dyDescent="0.3">
      <c r="A115" s="28"/>
      <c r="B115" s="44">
        <v>0.4</v>
      </c>
      <c r="C115" s="30" t="s">
        <v>100</v>
      </c>
      <c r="D115" s="31"/>
      <c r="E115" s="32"/>
      <c r="F115" s="45">
        <v>0.5</v>
      </c>
      <c r="G115" s="34" t="s">
        <v>100</v>
      </c>
      <c r="H115" s="35"/>
      <c r="I115" s="36"/>
      <c r="J115" s="46">
        <v>0.51</v>
      </c>
      <c r="K115" s="38" t="s">
        <v>100</v>
      </c>
      <c r="L115" s="39"/>
      <c r="M115" s="40"/>
      <c r="N115" s="47">
        <v>0.45100000000000001</v>
      </c>
      <c r="O115" s="42" t="s">
        <v>100</v>
      </c>
      <c r="P115" s="39"/>
      <c r="Q115" s="40"/>
      <c r="R115" s="47">
        <v>0.29799999999999999</v>
      </c>
      <c r="S115" s="42" t="s">
        <v>100</v>
      </c>
      <c r="T115" s="39"/>
      <c r="U115" s="40"/>
      <c r="V115" s="47">
        <v>0.158</v>
      </c>
      <c r="W115" s="42" t="s">
        <v>100</v>
      </c>
      <c r="X115" s="39"/>
      <c r="Y115" s="40"/>
      <c r="Z115" s="47">
        <v>5.5E-2</v>
      </c>
      <c r="AA115" s="43" t="s">
        <v>100</v>
      </c>
    </row>
    <row r="116" spans="1:27" ht="15.75" thickBot="1" x14ac:dyDescent="0.3">
      <c r="A116" s="28"/>
      <c r="B116" s="44">
        <v>0.5</v>
      </c>
      <c r="C116" s="30" t="s">
        <v>100</v>
      </c>
      <c r="D116" s="31"/>
      <c r="E116" s="32"/>
      <c r="F116" s="45">
        <v>0.63</v>
      </c>
      <c r="G116" s="34" t="s">
        <v>100</v>
      </c>
      <c r="H116" s="35"/>
      <c r="I116" s="36"/>
      <c r="J116" s="46">
        <v>0.64500000000000002</v>
      </c>
      <c r="K116" s="38" t="s">
        <v>100</v>
      </c>
      <c r="L116" s="39"/>
      <c r="M116" s="40"/>
      <c r="N116" s="47">
        <v>0.57899999999999996</v>
      </c>
      <c r="O116" s="42" t="s">
        <v>100</v>
      </c>
      <c r="P116" s="39"/>
      <c r="Q116" s="40"/>
      <c r="R116" s="47">
        <v>0.40699999999999997</v>
      </c>
      <c r="S116" s="42" t="s">
        <v>100</v>
      </c>
      <c r="T116" s="39"/>
      <c r="U116" s="40"/>
      <c r="V116" s="47">
        <v>0.253</v>
      </c>
      <c r="W116" s="42" t="s">
        <v>100</v>
      </c>
      <c r="X116" s="39"/>
      <c r="Y116" s="40"/>
      <c r="Z116" s="47">
        <v>0.14799999999999999</v>
      </c>
      <c r="AA116" s="43" t="s">
        <v>100</v>
      </c>
    </row>
    <row r="117" spans="1:27" ht="15.75" thickBot="1" x14ac:dyDescent="0.3">
      <c r="A117" s="28"/>
      <c r="B117" s="44">
        <v>0.6</v>
      </c>
      <c r="C117" s="30" t="s">
        <v>100</v>
      </c>
      <c r="D117" s="31"/>
      <c r="E117" s="32"/>
      <c r="F117" s="45">
        <v>0.75</v>
      </c>
      <c r="G117" s="34" t="s">
        <v>100</v>
      </c>
      <c r="H117" s="35"/>
      <c r="I117" s="36"/>
      <c r="J117" s="46">
        <v>0.78200000000000003</v>
      </c>
      <c r="K117" s="38" t="s">
        <v>100</v>
      </c>
      <c r="L117" s="35"/>
      <c r="M117" s="36"/>
      <c r="N117" s="46">
        <v>0.70799999999999996</v>
      </c>
      <c r="O117" s="38" t="s">
        <v>100</v>
      </c>
      <c r="P117" s="39"/>
      <c r="Q117" s="40"/>
      <c r="R117" s="47">
        <v>0.51800000000000002</v>
      </c>
      <c r="S117" s="42" t="s">
        <v>100</v>
      </c>
      <c r="T117" s="39"/>
      <c r="U117" s="40"/>
      <c r="V117" s="47">
        <v>0.35499999999999998</v>
      </c>
      <c r="W117" s="42" t="s">
        <v>100</v>
      </c>
      <c r="X117" s="39"/>
      <c r="Y117" s="40"/>
      <c r="Z117" s="47">
        <v>0.23799999999999999</v>
      </c>
      <c r="AA117" s="43" t="s">
        <v>100</v>
      </c>
    </row>
    <row r="118" spans="1:27" x14ac:dyDescent="0.25">
      <c r="A118" s="71"/>
      <c r="B118" s="71"/>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row>
    <row r="119" spans="1:27" x14ac:dyDescent="0.25">
      <c r="A119" s="68" t="s">
        <v>151</v>
      </c>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row>
    <row r="120" spans="1:27" x14ac:dyDescent="0.25">
      <c r="A120" s="66"/>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row>
    <row r="121" spans="1:27" x14ac:dyDescent="0.25">
      <c r="A121" s="67" t="s">
        <v>152</v>
      </c>
      <c r="B121" s="67"/>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row>
    <row r="122" spans="1:27" x14ac:dyDescent="0.25">
      <c r="A122" s="66"/>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row>
    <row r="123" spans="1:27" x14ac:dyDescent="0.25">
      <c r="A123" s="68" t="s">
        <v>153</v>
      </c>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row>
    <row r="124" spans="1:27" x14ac:dyDescent="0.25">
      <c r="A124" s="66"/>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row>
    <row r="125" spans="1:27" x14ac:dyDescent="0.25">
      <c r="A125" s="69" t="s">
        <v>154</v>
      </c>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row>
    <row r="126" spans="1:27" x14ac:dyDescent="0.25">
      <c r="A126" s="66"/>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row>
    <row r="127" spans="1:27" x14ac:dyDescent="0.25">
      <c r="A127" s="68" t="s">
        <v>155</v>
      </c>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row>
    <row r="128" spans="1:27" x14ac:dyDescent="0.25">
      <c r="A128" s="66"/>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row>
    <row r="129" spans="1:27" x14ac:dyDescent="0.25">
      <c r="A129" s="69" t="s">
        <v>156</v>
      </c>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row>
    <row r="130" spans="1:27" x14ac:dyDescent="0.25">
      <c r="A130" s="66"/>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row>
    <row r="131" spans="1:27" x14ac:dyDescent="0.25">
      <c r="A131" s="68" t="s">
        <v>157</v>
      </c>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row>
    <row r="132" spans="1:27" x14ac:dyDescent="0.25">
      <c r="A132" s="66"/>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row>
    <row r="133" spans="1:27" x14ac:dyDescent="0.25">
      <c r="A133" s="69" t="s">
        <v>158</v>
      </c>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row>
    <row r="134" spans="1:27" x14ac:dyDescent="0.25">
      <c r="A134" s="66"/>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row>
    <row r="135" spans="1:27" ht="27.75" customHeight="1" x14ac:dyDescent="0.25">
      <c r="A135" s="68" t="s">
        <v>159</v>
      </c>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row>
    <row r="136" spans="1:27" x14ac:dyDescent="0.25">
      <c r="A136" s="66"/>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row>
    <row r="137" spans="1:27" x14ac:dyDescent="0.25">
      <c r="A137" s="69" t="s">
        <v>160</v>
      </c>
      <c r="B137" s="69"/>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row>
    <row r="138" spans="1:27" x14ac:dyDescent="0.25">
      <c r="A138" s="66"/>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row>
    <row r="139" spans="1:27" ht="25.5" customHeight="1" x14ac:dyDescent="0.25">
      <c r="A139" s="68" t="s">
        <v>161</v>
      </c>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row>
    <row r="140" spans="1:27" x14ac:dyDescent="0.25">
      <c r="A140" s="66"/>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row>
    <row r="141" spans="1:27" x14ac:dyDescent="0.25">
      <c r="A141" s="69" t="s">
        <v>162</v>
      </c>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row>
    <row r="142" spans="1:27" x14ac:dyDescent="0.25">
      <c r="A142" s="66"/>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row>
    <row r="143" spans="1:27" ht="25.5" customHeight="1" x14ac:dyDescent="0.25">
      <c r="A143" s="68" t="s">
        <v>163</v>
      </c>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row>
    <row r="144" spans="1:27" x14ac:dyDescent="0.25">
      <c r="A144" s="66"/>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row>
    <row r="145" spans="1:27" x14ac:dyDescent="0.25">
      <c r="A145" s="69" t="s">
        <v>164</v>
      </c>
      <c r="B145" s="69"/>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row>
    <row r="146" spans="1:27" x14ac:dyDescent="0.25">
      <c r="A146" s="66"/>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row>
    <row r="147" spans="1:27" ht="25.5" customHeight="1" x14ac:dyDescent="0.25">
      <c r="A147" s="68" t="s">
        <v>165</v>
      </c>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row>
    <row r="148" spans="1:27" x14ac:dyDescent="0.25">
      <c r="A148" s="66"/>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row>
    <row r="149" spans="1:27" x14ac:dyDescent="0.25">
      <c r="A149" s="68" t="s">
        <v>166</v>
      </c>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row>
    <row r="150" spans="1:27" x14ac:dyDescent="0.25">
      <c r="A150" s="66"/>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row>
    <row r="151" spans="1:27" x14ac:dyDescent="0.25">
      <c r="A151" s="69" t="s">
        <v>167</v>
      </c>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row>
    <row r="152" spans="1:27" x14ac:dyDescent="0.25">
      <c r="A152" s="66"/>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row>
    <row r="153" spans="1:27" x14ac:dyDescent="0.25">
      <c r="A153" s="68" t="s">
        <v>168</v>
      </c>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row>
    <row r="154" spans="1:27" x14ac:dyDescent="0.25">
      <c r="A154" s="66"/>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row>
    <row r="155" spans="1:27" x14ac:dyDescent="0.25">
      <c r="A155" s="69" t="s">
        <v>169</v>
      </c>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row>
    <row r="156" spans="1:27" x14ac:dyDescent="0.25">
      <c r="A156" s="66"/>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row>
    <row r="157" spans="1:27" x14ac:dyDescent="0.25">
      <c r="A157" s="68" t="s">
        <v>170</v>
      </c>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row>
    <row r="158" spans="1:27" x14ac:dyDescent="0.25">
      <c r="A158" s="66"/>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row>
    <row r="159" spans="1:27" x14ac:dyDescent="0.25">
      <c r="A159" s="69" t="s">
        <v>171</v>
      </c>
      <c r="B159" s="69"/>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row>
    <row r="160" spans="1:27" x14ac:dyDescent="0.25">
      <c r="A160" s="66"/>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row>
    <row r="161" spans="1:27" ht="15" customHeight="1" x14ac:dyDescent="0.25">
      <c r="A161" s="68" t="s">
        <v>172</v>
      </c>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row>
    <row r="162" spans="1:27" x14ac:dyDescent="0.25">
      <c r="A162" s="66"/>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row>
    <row r="163" spans="1:27" x14ac:dyDescent="0.25">
      <c r="A163" s="69" t="s">
        <v>173</v>
      </c>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row>
    <row r="164" spans="1:27" x14ac:dyDescent="0.25">
      <c r="A164" s="66"/>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row>
    <row r="165" spans="1:27" ht="25.5" customHeight="1" x14ac:dyDescent="0.25">
      <c r="A165" s="68" t="s">
        <v>174</v>
      </c>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row>
    <row r="166" spans="1:27" x14ac:dyDescent="0.25">
      <c r="A166" s="66"/>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row>
    <row r="167" spans="1:27" x14ac:dyDescent="0.25">
      <c r="A167" s="69" t="s">
        <v>175</v>
      </c>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row>
    <row r="168" spans="1:27" x14ac:dyDescent="0.25">
      <c r="A168" s="66"/>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row>
    <row r="169" spans="1:27" x14ac:dyDescent="0.25">
      <c r="A169" s="68" t="s">
        <v>176</v>
      </c>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row>
    <row r="170" spans="1:27" x14ac:dyDescent="0.25">
      <c r="A170" s="66"/>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row>
    <row r="171" spans="1:27" x14ac:dyDescent="0.25">
      <c r="A171" s="69" t="s">
        <v>177</v>
      </c>
      <c r="B171" s="69"/>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row>
    <row r="172" spans="1:27" x14ac:dyDescent="0.25">
      <c r="A172" s="66"/>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row>
    <row r="173" spans="1:27" ht="25.5" customHeight="1" x14ac:dyDescent="0.25">
      <c r="A173" s="68" t="s">
        <v>178</v>
      </c>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row>
    <row r="174" spans="1:27" x14ac:dyDescent="0.25">
      <c r="A174" s="66"/>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row>
    <row r="175" spans="1:27" x14ac:dyDescent="0.25">
      <c r="A175" s="69" t="s">
        <v>179</v>
      </c>
      <c r="B175" s="69"/>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row>
    <row r="176" spans="1:27" x14ac:dyDescent="0.25">
      <c r="A176" s="66"/>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row>
    <row r="177" spans="1:27" x14ac:dyDescent="0.25">
      <c r="A177" s="68" t="s">
        <v>180</v>
      </c>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row>
    <row r="178" spans="1:27" x14ac:dyDescent="0.25">
      <c r="A178" s="66"/>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row>
    <row r="179" spans="1:27" x14ac:dyDescent="0.25">
      <c r="A179" s="69" t="s">
        <v>181</v>
      </c>
      <c r="B179" s="69"/>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row>
    <row r="180" spans="1:27" x14ac:dyDescent="0.25">
      <c r="A180" s="66"/>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row>
    <row r="181" spans="1:27" x14ac:dyDescent="0.25">
      <c r="A181" s="68" t="s">
        <v>182</v>
      </c>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row>
    <row r="182" spans="1:27" x14ac:dyDescent="0.25">
      <c r="A182" s="66"/>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row>
    <row r="183" spans="1:27" x14ac:dyDescent="0.25">
      <c r="A183" s="69" t="s">
        <v>183</v>
      </c>
      <c r="B183" s="69"/>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row>
    <row r="184" spans="1:27" x14ac:dyDescent="0.25">
      <c r="A184" s="66"/>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row>
    <row r="185" spans="1:27" ht="25.5" customHeight="1" x14ac:dyDescent="0.25">
      <c r="A185" s="68" t="s">
        <v>184</v>
      </c>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row>
    <row r="186" spans="1:27" x14ac:dyDescent="0.25">
      <c r="A186" s="66"/>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row>
    <row r="187" spans="1:27" ht="15" customHeight="1" x14ac:dyDescent="0.25">
      <c r="A187" s="68" t="s">
        <v>185</v>
      </c>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row>
    <row r="188" spans="1:27" x14ac:dyDescent="0.25">
      <c r="A188" s="66"/>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row>
    <row r="189" spans="1:27" x14ac:dyDescent="0.25">
      <c r="A189" s="69" t="s">
        <v>186</v>
      </c>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row>
    <row r="190" spans="1:27" x14ac:dyDescent="0.25">
      <c r="A190" s="66"/>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row>
    <row r="191" spans="1:27" ht="25.5" customHeight="1" x14ac:dyDescent="0.25">
      <c r="A191" s="68" t="s">
        <v>187</v>
      </c>
      <c r="B191" s="68"/>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row>
    <row r="192" spans="1:27" x14ac:dyDescent="0.25">
      <c r="A192" s="66"/>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row>
    <row r="193" spans="1:27" x14ac:dyDescent="0.25">
      <c r="A193" s="69" t="s">
        <v>188</v>
      </c>
      <c r="B193" s="69"/>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row>
    <row r="194" spans="1:27" x14ac:dyDescent="0.25">
      <c r="A194" s="66"/>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row>
    <row r="195" spans="1:27" x14ac:dyDescent="0.25">
      <c r="A195" s="69" t="s">
        <v>189</v>
      </c>
      <c r="B195" s="69"/>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row>
    <row r="196" spans="1:27" x14ac:dyDescent="0.25">
      <c r="A196" s="66"/>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row>
    <row r="197" spans="1:27" x14ac:dyDescent="0.25">
      <c r="A197" s="69" t="s">
        <v>190</v>
      </c>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row>
    <row r="198" spans="1:27" x14ac:dyDescent="0.25">
      <c r="A198" s="66"/>
      <c r="B198" s="66"/>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row>
    <row r="199" spans="1:27" ht="38.25" customHeight="1" x14ac:dyDescent="0.25">
      <c r="A199" s="69" t="s">
        <v>191</v>
      </c>
      <c r="B199" s="69"/>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row>
    <row r="200" spans="1:27" ht="15" customHeight="1" x14ac:dyDescent="0.25">
      <c r="A200" s="66" t="s">
        <v>192</v>
      </c>
      <c r="B200" s="66"/>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row>
    <row r="201" spans="1:27" x14ac:dyDescent="0.25">
      <c r="A201" s="68" t="s">
        <v>193</v>
      </c>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row>
  </sheetData>
  <mergeCells count="190">
    <mergeCell ref="A198:AA198"/>
    <mergeCell ref="A199:AA199"/>
    <mergeCell ref="A200:AA200"/>
    <mergeCell ref="A201:AA201"/>
    <mergeCell ref="A192:AA192"/>
    <mergeCell ref="A193:AA193"/>
    <mergeCell ref="A194:AA194"/>
    <mergeCell ref="A195:AA195"/>
    <mergeCell ref="A196:AA196"/>
    <mergeCell ref="A197:AA197"/>
    <mergeCell ref="A186:AA186"/>
    <mergeCell ref="A187:AA187"/>
    <mergeCell ref="A188:AA188"/>
    <mergeCell ref="A189:AA189"/>
    <mergeCell ref="A190:AA190"/>
    <mergeCell ref="A191:AA191"/>
    <mergeCell ref="A180:AA180"/>
    <mergeCell ref="A181:AA181"/>
    <mergeCell ref="A182:AA182"/>
    <mergeCell ref="A183:AA183"/>
    <mergeCell ref="A184:AA184"/>
    <mergeCell ref="A185:AA185"/>
    <mergeCell ref="A174:AA174"/>
    <mergeCell ref="A175:AA175"/>
    <mergeCell ref="A176:AA176"/>
    <mergeCell ref="A177:AA177"/>
    <mergeCell ref="A178:AA178"/>
    <mergeCell ref="A179:AA179"/>
    <mergeCell ref="A168:AA168"/>
    <mergeCell ref="A169:AA169"/>
    <mergeCell ref="A170:AA170"/>
    <mergeCell ref="A171:AA171"/>
    <mergeCell ref="A172:AA172"/>
    <mergeCell ref="A173:AA173"/>
    <mergeCell ref="A162:AA162"/>
    <mergeCell ref="A163:AA163"/>
    <mergeCell ref="A164:AA164"/>
    <mergeCell ref="A165:AA165"/>
    <mergeCell ref="A166:AA166"/>
    <mergeCell ref="A167:AA167"/>
    <mergeCell ref="A156:AA156"/>
    <mergeCell ref="A157:AA157"/>
    <mergeCell ref="A158:AA158"/>
    <mergeCell ref="A159:AA159"/>
    <mergeCell ref="A160:AA160"/>
    <mergeCell ref="A161:AA161"/>
    <mergeCell ref="A150:AA150"/>
    <mergeCell ref="A151:AA151"/>
    <mergeCell ref="A152:AA152"/>
    <mergeCell ref="A153:AA153"/>
    <mergeCell ref="A154:AA154"/>
    <mergeCell ref="A155:AA155"/>
    <mergeCell ref="A144:AA144"/>
    <mergeCell ref="A145:AA145"/>
    <mergeCell ref="A146:AA146"/>
    <mergeCell ref="A147:AA147"/>
    <mergeCell ref="A148:AA148"/>
    <mergeCell ref="A149:AA149"/>
    <mergeCell ref="A138:AA138"/>
    <mergeCell ref="A139:AA139"/>
    <mergeCell ref="A140:AA140"/>
    <mergeCell ref="A141:AA141"/>
    <mergeCell ref="A142:AA142"/>
    <mergeCell ref="A143:AA143"/>
    <mergeCell ref="A132:AA132"/>
    <mergeCell ref="A133:AA133"/>
    <mergeCell ref="A134:AA134"/>
    <mergeCell ref="A135:AA135"/>
    <mergeCell ref="A136:AA136"/>
    <mergeCell ref="A137:AA137"/>
    <mergeCell ref="A126:AA126"/>
    <mergeCell ref="A127:AA127"/>
    <mergeCell ref="A128:AA128"/>
    <mergeCell ref="A129:AA129"/>
    <mergeCell ref="A130:AA130"/>
    <mergeCell ref="A131:AA131"/>
    <mergeCell ref="A120:AA120"/>
    <mergeCell ref="A121:AA121"/>
    <mergeCell ref="A122:AA122"/>
    <mergeCell ref="A123:AA123"/>
    <mergeCell ref="A124:AA124"/>
    <mergeCell ref="A125:AA125"/>
    <mergeCell ref="A96:AA96"/>
    <mergeCell ref="A97:AA97"/>
    <mergeCell ref="A98:AA98"/>
    <mergeCell ref="A99:AA99"/>
    <mergeCell ref="A118:AA118"/>
    <mergeCell ref="A119:AA119"/>
    <mergeCell ref="A90:AA90"/>
    <mergeCell ref="A91:AA91"/>
    <mergeCell ref="A92:AA92"/>
    <mergeCell ref="A93:AA93"/>
    <mergeCell ref="A94:AA94"/>
    <mergeCell ref="A95:AA95"/>
    <mergeCell ref="A84:AA84"/>
    <mergeCell ref="A85:AA85"/>
    <mergeCell ref="A86:AA86"/>
    <mergeCell ref="A87:AA87"/>
    <mergeCell ref="A88:AA88"/>
    <mergeCell ref="A89:AA89"/>
    <mergeCell ref="A78:AA78"/>
    <mergeCell ref="A79:AA79"/>
    <mergeCell ref="A80:AA80"/>
    <mergeCell ref="A81:AA81"/>
    <mergeCell ref="A82:AA82"/>
    <mergeCell ref="A83:AA83"/>
    <mergeCell ref="A72:AA72"/>
    <mergeCell ref="A73:AA73"/>
    <mergeCell ref="A74:AA74"/>
    <mergeCell ref="A75:AA75"/>
    <mergeCell ref="A76:AA76"/>
    <mergeCell ref="A77:AA77"/>
    <mergeCell ref="A66:AA66"/>
    <mergeCell ref="A67:AA67"/>
    <mergeCell ref="A68:AA68"/>
    <mergeCell ref="A69:AA69"/>
    <mergeCell ref="A70:AA70"/>
    <mergeCell ref="A71:AA71"/>
    <mergeCell ref="A60:AA60"/>
    <mergeCell ref="A61:AA61"/>
    <mergeCell ref="A62:AA62"/>
    <mergeCell ref="A63:AA63"/>
    <mergeCell ref="A64:AA64"/>
    <mergeCell ref="A65:AA65"/>
    <mergeCell ref="A54:AA54"/>
    <mergeCell ref="A55:AA55"/>
    <mergeCell ref="A56:AA56"/>
    <mergeCell ref="A57:AA57"/>
    <mergeCell ref="A58:AA58"/>
    <mergeCell ref="A59:AA59"/>
    <mergeCell ref="A48:AA48"/>
    <mergeCell ref="A49:AA49"/>
    <mergeCell ref="A50:AA50"/>
    <mergeCell ref="A51:AA51"/>
    <mergeCell ref="A52:AA52"/>
    <mergeCell ref="A53:AA53"/>
    <mergeCell ref="A42:AA42"/>
    <mergeCell ref="A43:AA43"/>
    <mergeCell ref="A44:AA44"/>
    <mergeCell ref="A45:AA45"/>
    <mergeCell ref="A46:AA46"/>
    <mergeCell ref="A47:AA47"/>
    <mergeCell ref="A36:AA36"/>
    <mergeCell ref="A37:AA37"/>
    <mergeCell ref="A38:AA38"/>
    <mergeCell ref="A39:AA39"/>
    <mergeCell ref="A40:AA40"/>
    <mergeCell ref="A41:AA41"/>
    <mergeCell ref="A13:AA13"/>
    <mergeCell ref="A25:AA25"/>
    <mergeCell ref="A26:AA26"/>
    <mergeCell ref="A29:AA29"/>
    <mergeCell ref="A30:AA30"/>
    <mergeCell ref="A31:AA31"/>
    <mergeCell ref="A7:AA7"/>
    <mergeCell ref="A8:AA8"/>
    <mergeCell ref="A9:AA9"/>
    <mergeCell ref="A10:AA10"/>
    <mergeCell ref="A11:AA11"/>
    <mergeCell ref="A12:AA12"/>
    <mergeCell ref="A1:AA1"/>
    <mergeCell ref="A2:AA2"/>
    <mergeCell ref="A3:AA3"/>
    <mergeCell ref="A4:AA4"/>
    <mergeCell ref="A5:AA5"/>
    <mergeCell ref="A6:AA6"/>
    <mergeCell ref="H101:H103"/>
    <mergeCell ref="I101:Z103"/>
    <mergeCell ref="AA101:AA103"/>
    <mergeCell ref="I104:J104"/>
    <mergeCell ref="M104:N104"/>
    <mergeCell ref="Q104:R104"/>
    <mergeCell ref="U104:V104"/>
    <mergeCell ref="Y104:Z104"/>
    <mergeCell ref="D101:D103"/>
    <mergeCell ref="E101:F101"/>
    <mergeCell ref="E102:F102"/>
    <mergeCell ref="E103:F103"/>
    <mergeCell ref="E104:F104"/>
    <mergeCell ref="G101:G104"/>
    <mergeCell ref="A14:B15"/>
    <mergeCell ref="A101:B101"/>
    <mergeCell ref="A102:B102"/>
    <mergeCell ref="A103:B103"/>
    <mergeCell ref="A104:B104"/>
    <mergeCell ref="C101:C104"/>
    <mergeCell ref="A32:AA32"/>
    <mergeCell ref="A33:AA33"/>
    <mergeCell ref="A34:AA34"/>
    <mergeCell ref="A35:AA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0"/>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397</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397</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398</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399</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397</v>
      </c>
    </row>
    <row r="15" spans="1:27" ht="17.25" x14ac:dyDescent="0.25">
      <c r="A15" s="2" t="s">
        <v>35</v>
      </c>
      <c r="B15" s="7" t="s">
        <v>36</v>
      </c>
      <c r="C15" s="8">
        <v>4.4999999999999997E-3</v>
      </c>
    </row>
    <row r="16" spans="1:27" ht="30" x14ac:dyDescent="0.25">
      <c r="A16" s="2" t="s">
        <v>37</v>
      </c>
      <c r="B16" s="7" t="s">
        <v>36</v>
      </c>
      <c r="C16" s="9" t="s">
        <v>38</v>
      </c>
    </row>
    <row r="17" spans="1:27" ht="17.25" x14ac:dyDescent="0.25">
      <c r="A17" s="2" t="s">
        <v>39</v>
      </c>
      <c r="B17" s="7" t="s">
        <v>40</v>
      </c>
      <c r="C17" s="8">
        <v>2.8E-3</v>
      </c>
    </row>
    <row r="18" spans="1:27" ht="17.25" x14ac:dyDescent="0.25">
      <c r="A18" s="2" t="s">
        <v>41</v>
      </c>
      <c r="B18" s="7" t="s">
        <v>36</v>
      </c>
      <c r="C18" s="8">
        <v>2.0000000000000001E-4</v>
      </c>
    </row>
    <row r="19" spans="1:27" ht="17.25" x14ac:dyDescent="0.25">
      <c r="A19" s="2" t="s">
        <v>42</v>
      </c>
      <c r="B19" s="7" t="s">
        <v>36</v>
      </c>
      <c r="C19" s="8">
        <v>7.4999999999999997E-3</v>
      </c>
    </row>
    <row r="20" spans="1:27" ht="17.25" x14ac:dyDescent="0.25">
      <c r="A20" s="2" t="s">
        <v>43</v>
      </c>
      <c r="B20" s="7" t="s">
        <v>36</v>
      </c>
      <c r="C20" s="8">
        <v>-2.3E-3</v>
      </c>
    </row>
    <row r="21" spans="1:27" ht="30" x14ac:dyDescent="0.25">
      <c r="A21" s="2" t="s">
        <v>44</v>
      </c>
      <c r="B21" s="7" t="s">
        <v>36</v>
      </c>
      <c r="C21" s="8">
        <v>5.1999999999999998E-3</v>
      </c>
    </row>
    <row r="22" spans="1:27" ht="409.5" x14ac:dyDescent="0.25">
      <c r="A22" s="2" t="s">
        <v>36</v>
      </c>
      <c r="B22" s="2" t="s">
        <v>45</v>
      </c>
    </row>
    <row r="23" spans="1:27" ht="30" x14ac:dyDescent="0.25">
      <c r="A23" s="2" t="s">
        <v>46</v>
      </c>
      <c r="B23" s="2" t="s">
        <v>47</v>
      </c>
    </row>
    <row r="24" spans="1:27" ht="15" customHeight="1" x14ac:dyDescent="0.25">
      <c r="A24" s="66" t="s">
        <v>48</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68" t="s">
        <v>49</v>
      </c>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 t="s">
        <v>50</v>
      </c>
      <c r="B26" s="1" t="s">
        <v>51</v>
      </c>
      <c r="C26" s="1" t="s">
        <v>52</v>
      </c>
    </row>
    <row r="27" spans="1:27" ht="30" x14ac:dyDescent="0.25">
      <c r="A27" s="2" t="s">
        <v>397</v>
      </c>
      <c r="B27" s="4">
        <v>53</v>
      </c>
      <c r="C27" s="4">
        <v>217</v>
      </c>
    </row>
    <row r="28" spans="1:27" ht="15" customHeight="1" x14ac:dyDescent="0.25">
      <c r="A28" s="66" t="s">
        <v>54</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8" t="s">
        <v>55</v>
      </c>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ht="15" customHeight="1" x14ac:dyDescent="0.25">
      <c r="A30" s="66" t="s">
        <v>56</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25.5" customHeight="1" x14ac:dyDescent="0.25">
      <c r="A31" s="68" t="s">
        <v>400</v>
      </c>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6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x14ac:dyDescent="0.25">
      <c r="A33" s="68" t="s">
        <v>401</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6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68" t="s">
        <v>382</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6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7" t="s">
        <v>60</v>
      </c>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6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68" t="s">
        <v>61</v>
      </c>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 customHeight="1" x14ac:dyDescent="0.25">
      <c r="A40" s="66" t="s">
        <v>62</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8" t="s">
        <v>383</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6"/>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69" t="s">
        <v>64</v>
      </c>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x14ac:dyDescent="0.25">
      <c r="A44" s="6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8" t="s">
        <v>65</v>
      </c>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6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69" t="s">
        <v>66</v>
      </c>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row>
    <row r="48" spans="1:27" x14ac:dyDescent="0.25">
      <c r="A48" s="6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8" t="s">
        <v>67</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6"/>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69" t="s">
        <v>68</v>
      </c>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row>
    <row r="52" spans="1:27" x14ac:dyDescent="0.25">
      <c r="A52" s="66"/>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ht="15" customHeight="1" x14ac:dyDescent="0.25">
      <c r="A53" s="68" t="s">
        <v>384</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x14ac:dyDescent="0.25">
      <c r="A55" s="69" t="s">
        <v>74</v>
      </c>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row>
    <row r="56" spans="1:27" x14ac:dyDescent="0.25">
      <c r="A56" s="66"/>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ht="25.5" customHeight="1" x14ac:dyDescent="0.25">
      <c r="A57" s="68" t="s">
        <v>75</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x14ac:dyDescent="0.25">
      <c r="A59" s="69" t="s">
        <v>385</v>
      </c>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6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68" t="s">
        <v>386</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69" t="s">
        <v>76</v>
      </c>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row>
    <row r="64" spans="1:27" x14ac:dyDescent="0.25">
      <c r="A64" s="66"/>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ht="38.25" customHeight="1" x14ac:dyDescent="0.25">
      <c r="A65" s="68" t="s">
        <v>77</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6"/>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x14ac:dyDescent="0.25">
      <c r="A67" s="69" t="s">
        <v>78</v>
      </c>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row>
    <row r="68" spans="1:27" x14ac:dyDescent="0.25">
      <c r="A68" s="6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ht="40.5" customHeight="1" x14ac:dyDescent="0.25">
      <c r="A69" s="68" t="s">
        <v>402</v>
      </c>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6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70" t="s">
        <v>80</v>
      </c>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row>
    <row r="72" spans="1:27" x14ac:dyDescent="0.25">
      <c r="A72" s="66"/>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x14ac:dyDescent="0.25">
      <c r="A73" s="70" t="s">
        <v>315</v>
      </c>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row>
    <row r="74" spans="1:27" x14ac:dyDescent="0.25">
      <c r="A74" s="6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70" t="s">
        <v>82</v>
      </c>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row>
    <row r="76" spans="1:27" x14ac:dyDescent="0.25">
      <c r="A76" s="66"/>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ht="25.5" customHeight="1" x14ac:dyDescent="0.25">
      <c r="A77" s="70" t="s">
        <v>83</v>
      </c>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x14ac:dyDescent="0.25">
      <c r="A78" s="66"/>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69" t="s">
        <v>84</v>
      </c>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row>
    <row r="80" spans="1:27" x14ac:dyDescent="0.25">
      <c r="A80" s="6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68" t="s">
        <v>85</v>
      </c>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68"/>
    </row>
    <row r="82" spans="1:27" x14ac:dyDescent="0.25">
      <c r="A82" s="6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69" t="s">
        <v>86</v>
      </c>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x14ac:dyDescent="0.25">
      <c r="A84" s="66"/>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ht="25.5" customHeight="1" x14ac:dyDescent="0.25">
      <c r="A85" s="68" t="s">
        <v>87</v>
      </c>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row>
    <row r="86" spans="1:27" x14ac:dyDescent="0.25">
      <c r="A86" s="66"/>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row>
    <row r="87" spans="1:27" x14ac:dyDescent="0.25">
      <c r="A87" s="68" t="s">
        <v>275</v>
      </c>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x14ac:dyDescent="0.25">
      <c r="A88" s="6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ht="27.75" customHeight="1" x14ac:dyDescent="0.25">
      <c r="A89" s="68" t="s">
        <v>388</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x14ac:dyDescent="0.25">
      <c r="A91" s="68" t="s">
        <v>90</v>
      </c>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x14ac:dyDescent="0.25">
      <c r="A93" s="69" t="s">
        <v>91</v>
      </c>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ht="15.75" thickBot="1" x14ac:dyDescent="0.3">
      <c r="A95" s="4"/>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x14ac:dyDescent="0.25">
      <c r="A96" s="48" t="s">
        <v>92</v>
      </c>
      <c r="B96" s="49"/>
      <c r="C96" s="54"/>
      <c r="D96" s="57"/>
      <c r="E96" s="59">
        <v>1.25</v>
      </c>
      <c r="F96" s="59"/>
      <c r="G96" s="54"/>
      <c r="H96" s="57"/>
      <c r="I96" s="63" t="s">
        <v>276</v>
      </c>
      <c r="J96" s="63"/>
      <c r="K96" s="63"/>
      <c r="L96" s="63"/>
      <c r="M96" s="63"/>
      <c r="N96" s="63"/>
      <c r="O96" s="63"/>
      <c r="P96" s="63"/>
      <c r="Q96" s="63"/>
      <c r="R96" s="63"/>
      <c r="S96" s="63"/>
      <c r="T96" s="63"/>
      <c r="U96" s="63"/>
      <c r="V96" s="63"/>
      <c r="W96" s="63"/>
      <c r="X96" s="63"/>
      <c r="Y96" s="63"/>
      <c r="Z96" s="63"/>
      <c r="AA96" s="54"/>
    </row>
    <row r="97" spans="1:27" x14ac:dyDescent="0.25">
      <c r="A97" s="50" t="s">
        <v>93</v>
      </c>
      <c r="B97" s="51"/>
      <c r="C97" s="55"/>
      <c r="D97" s="58"/>
      <c r="E97" s="60" t="s">
        <v>96</v>
      </c>
      <c r="F97" s="60"/>
      <c r="G97" s="55"/>
      <c r="H97" s="58"/>
      <c r="I97" s="64"/>
      <c r="J97" s="64"/>
      <c r="K97" s="64"/>
      <c r="L97" s="64"/>
      <c r="M97" s="64"/>
      <c r="N97" s="64"/>
      <c r="O97" s="64"/>
      <c r="P97" s="64"/>
      <c r="Q97" s="64"/>
      <c r="R97" s="64"/>
      <c r="S97" s="64"/>
      <c r="T97" s="64"/>
      <c r="U97" s="64"/>
      <c r="V97" s="64"/>
      <c r="W97" s="64"/>
      <c r="X97" s="64"/>
      <c r="Y97" s="64"/>
      <c r="Z97" s="64"/>
      <c r="AA97" s="55"/>
    </row>
    <row r="98" spans="1:27" ht="15.75" thickBot="1" x14ac:dyDescent="0.3">
      <c r="A98" s="50" t="s">
        <v>94</v>
      </c>
      <c r="B98" s="51"/>
      <c r="C98" s="55"/>
      <c r="D98" s="58"/>
      <c r="E98" s="60" t="s">
        <v>94</v>
      </c>
      <c r="F98" s="60"/>
      <c r="G98" s="55"/>
      <c r="H98" s="62"/>
      <c r="I98" s="61"/>
      <c r="J98" s="61"/>
      <c r="K98" s="61"/>
      <c r="L98" s="61"/>
      <c r="M98" s="61"/>
      <c r="N98" s="61"/>
      <c r="O98" s="61"/>
      <c r="P98" s="61"/>
      <c r="Q98" s="61"/>
      <c r="R98" s="61"/>
      <c r="S98" s="61"/>
      <c r="T98" s="61"/>
      <c r="U98" s="61"/>
      <c r="V98" s="61"/>
      <c r="W98" s="61"/>
      <c r="X98" s="61"/>
      <c r="Y98" s="61"/>
      <c r="Z98" s="61"/>
      <c r="AA98" s="56"/>
    </row>
    <row r="99" spans="1:27" ht="15.75" thickBot="1" x14ac:dyDescent="0.3">
      <c r="A99" s="52" t="s">
        <v>95</v>
      </c>
      <c r="B99" s="53"/>
      <c r="C99" s="56"/>
      <c r="D99" s="11"/>
      <c r="E99" s="61" t="s">
        <v>97</v>
      </c>
      <c r="F99" s="61"/>
      <c r="G99" s="56"/>
      <c r="H99" s="11"/>
      <c r="I99" s="65">
        <v>0.1</v>
      </c>
      <c r="J99" s="65"/>
      <c r="K99" s="10"/>
      <c r="L99" s="11"/>
      <c r="M99" s="65">
        <v>0.25</v>
      </c>
      <c r="N99" s="65"/>
      <c r="O99" s="10"/>
      <c r="P99" s="11"/>
      <c r="Q99" s="65">
        <v>0.5</v>
      </c>
      <c r="R99" s="65"/>
      <c r="S99" s="10"/>
      <c r="T99" s="11"/>
      <c r="U99" s="65">
        <v>0.75</v>
      </c>
      <c r="V99" s="65"/>
      <c r="W99" s="10"/>
      <c r="X99" s="11"/>
      <c r="Y99" s="65">
        <v>1</v>
      </c>
      <c r="Z99" s="65"/>
      <c r="AA99" s="12"/>
    </row>
    <row r="100" spans="1:27" ht="15.75" thickBot="1" x14ac:dyDescent="0.3">
      <c r="A100" s="13"/>
      <c r="B100" s="14" t="s">
        <v>99</v>
      </c>
      <c r="C100" s="15" t="s">
        <v>100</v>
      </c>
      <c r="D100" s="16"/>
      <c r="E100" s="17"/>
      <c r="F100" s="18" t="s">
        <v>101</v>
      </c>
      <c r="G100" s="19" t="s">
        <v>100</v>
      </c>
      <c r="H100" s="20"/>
      <c r="I100" s="21"/>
      <c r="J100" s="22" t="s">
        <v>102</v>
      </c>
      <c r="K100" s="23" t="s">
        <v>100</v>
      </c>
      <c r="L100" s="20"/>
      <c r="M100" s="21"/>
      <c r="N100" s="22" t="s">
        <v>103</v>
      </c>
      <c r="O100" s="23" t="s">
        <v>100</v>
      </c>
      <c r="P100" s="20"/>
      <c r="Q100" s="21"/>
      <c r="R100" s="22" t="s">
        <v>104</v>
      </c>
      <c r="S100" s="23" t="s">
        <v>100</v>
      </c>
      <c r="T100" s="20"/>
      <c r="U100" s="21"/>
      <c r="V100" s="22" t="s">
        <v>105</v>
      </c>
      <c r="W100" s="23" t="s">
        <v>100</v>
      </c>
      <c r="X100" s="24"/>
      <c r="Y100" s="25"/>
      <c r="Z100" s="26" t="s">
        <v>106</v>
      </c>
      <c r="AA100" s="27" t="s">
        <v>100</v>
      </c>
    </row>
    <row r="101" spans="1:27" ht="15.75" thickBot="1" x14ac:dyDescent="0.3">
      <c r="A101" s="28"/>
      <c r="B101" s="29" t="s">
        <v>107</v>
      </c>
      <c r="C101" s="30" t="s">
        <v>100</v>
      </c>
      <c r="D101" s="31"/>
      <c r="E101" s="32"/>
      <c r="F101" s="33" t="s">
        <v>108</v>
      </c>
      <c r="G101" s="34" t="s">
        <v>100</v>
      </c>
      <c r="H101" s="35"/>
      <c r="I101" s="36"/>
      <c r="J101" s="37" t="s">
        <v>109</v>
      </c>
      <c r="K101" s="38" t="s">
        <v>100</v>
      </c>
      <c r="L101" s="35"/>
      <c r="M101" s="36"/>
      <c r="N101" s="37" t="s">
        <v>110</v>
      </c>
      <c r="O101" s="38" t="s">
        <v>100</v>
      </c>
      <c r="P101" s="35"/>
      <c r="Q101" s="36"/>
      <c r="R101" s="37" t="s">
        <v>111</v>
      </c>
      <c r="S101" s="38" t="s">
        <v>100</v>
      </c>
      <c r="T101" s="39"/>
      <c r="U101" s="40"/>
      <c r="V101" s="41" t="s">
        <v>112</v>
      </c>
      <c r="W101" s="42" t="s">
        <v>100</v>
      </c>
      <c r="X101" s="39"/>
      <c r="Y101" s="40"/>
      <c r="Z101" s="41" t="s">
        <v>104</v>
      </c>
      <c r="AA101" s="43" t="s">
        <v>100</v>
      </c>
    </row>
    <row r="102" spans="1:27" ht="15.75" thickBot="1" x14ac:dyDescent="0.3">
      <c r="A102" s="28"/>
      <c r="B102" s="29" t="s">
        <v>113</v>
      </c>
      <c r="C102" s="30" t="s">
        <v>100</v>
      </c>
      <c r="D102" s="31"/>
      <c r="E102" s="32"/>
      <c r="F102" s="33" t="s">
        <v>107</v>
      </c>
      <c r="G102" s="34" t="s">
        <v>100</v>
      </c>
      <c r="H102" s="35"/>
      <c r="I102" s="36"/>
      <c r="J102" s="37" t="s">
        <v>114</v>
      </c>
      <c r="K102" s="38" t="s">
        <v>100</v>
      </c>
      <c r="L102" s="35"/>
      <c r="M102" s="36"/>
      <c r="N102" s="37" t="s">
        <v>115</v>
      </c>
      <c r="O102" s="38" t="s">
        <v>100</v>
      </c>
      <c r="P102" s="39"/>
      <c r="Q102" s="40"/>
      <c r="R102" s="41" t="s">
        <v>116</v>
      </c>
      <c r="S102" s="42" t="s">
        <v>100</v>
      </c>
      <c r="T102" s="39"/>
      <c r="U102" s="40"/>
      <c r="V102" s="41" t="s">
        <v>117</v>
      </c>
      <c r="W102" s="42" t="s">
        <v>100</v>
      </c>
      <c r="X102" s="39"/>
      <c r="Y102" s="40"/>
      <c r="Z102" s="41" t="s">
        <v>118</v>
      </c>
      <c r="AA102" s="43" t="s">
        <v>100</v>
      </c>
    </row>
    <row r="103" spans="1:27" ht="15.75" thickBot="1" x14ac:dyDescent="0.3">
      <c r="A103" s="28"/>
      <c r="B103" s="29" t="s">
        <v>119</v>
      </c>
      <c r="C103" s="30" t="s">
        <v>100</v>
      </c>
      <c r="D103" s="31"/>
      <c r="E103" s="32"/>
      <c r="F103" s="33" t="s">
        <v>120</v>
      </c>
      <c r="G103" s="34" t="s">
        <v>100</v>
      </c>
      <c r="H103" s="35"/>
      <c r="I103" s="36"/>
      <c r="J103" s="37" t="s">
        <v>121</v>
      </c>
      <c r="K103" s="38" t="s">
        <v>100</v>
      </c>
      <c r="L103" s="35"/>
      <c r="M103" s="36"/>
      <c r="N103" s="37" t="s">
        <v>122</v>
      </c>
      <c r="O103" s="38" t="s">
        <v>100</v>
      </c>
      <c r="P103" s="39"/>
      <c r="Q103" s="40"/>
      <c r="R103" s="41" t="s">
        <v>123</v>
      </c>
      <c r="S103" s="42" t="s">
        <v>100</v>
      </c>
      <c r="T103" s="39"/>
      <c r="U103" s="40"/>
      <c r="V103" s="41" t="s">
        <v>124</v>
      </c>
      <c r="W103" s="42" t="s">
        <v>100</v>
      </c>
      <c r="X103" s="39"/>
      <c r="Y103" s="40"/>
      <c r="Z103" s="41" t="s">
        <v>125</v>
      </c>
      <c r="AA103" s="43" t="s">
        <v>100</v>
      </c>
    </row>
    <row r="104" spans="1:27" ht="15.75" thickBot="1" x14ac:dyDescent="0.3">
      <c r="A104" s="28"/>
      <c r="B104" s="29" t="s">
        <v>126</v>
      </c>
      <c r="C104" s="30" t="s">
        <v>100</v>
      </c>
      <c r="D104" s="31"/>
      <c r="E104" s="32"/>
      <c r="F104" s="33" t="s">
        <v>127</v>
      </c>
      <c r="G104" s="34" t="s">
        <v>100</v>
      </c>
      <c r="H104" s="35"/>
      <c r="I104" s="36"/>
      <c r="J104" s="37" t="s">
        <v>128</v>
      </c>
      <c r="K104" s="38" t="s">
        <v>100</v>
      </c>
      <c r="L104" s="35"/>
      <c r="M104" s="36"/>
      <c r="N104" s="37" t="s">
        <v>129</v>
      </c>
      <c r="O104" s="38" t="s">
        <v>100</v>
      </c>
      <c r="P104" s="39"/>
      <c r="Q104" s="40"/>
      <c r="R104" s="41" t="s">
        <v>130</v>
      </c>
      <c r="S104" s="42" t="s">
        <v>100</v>
      </c>
      <c r="T104" s="39"/>
      <c r="U104" s="40"/>
      <c r="V104" s="41" t="s">
        <v>131</v>
      </c>
      <c r="W104" s="42" t="s">
        <v>100</v>
      </c>
      <c r="X104" s="39"/>
      <c r="Y104" s="40"/>
      <c r="Z104" s="41" t="s">
        <v>132</v>
      </c>
      <c r="AA104" s="43" t="s">
        <v>100</v>
      </c>
    </row>
    <row r="105" spans="1:27" ht="15.75" thickBot="1" x14ac:dyDescent="0.3">
      <c r="A105" s="28"/>
      <c r="B105" s="29" t="s">
        <v>133</v>
      </c>
      <c r="C105" s="30" t="s">
        <v>100</v>
      </c>
      <c r="D105" s="31"/>
      <c r="E105" s="32"/>
      <c r="F105" s="33" t="s">
        <v>134</v>
      </c>
      <c r="G105" s="34" t="s">
        <v>100</v>
      </c>
      <c r="H105" s="35"/>
      <c r="I105" s="36"/>
      <c r="J105" s="37" t="s">
        <v>135</v>
      </c>
      <c r="K105" s="38" t="s">
        <v>100</v>
      </c>
      <c r="L105" s="35"/>
      <c r="M105" s="36"/>
      <c r="N105" s="37" t="s">
        <v>136</v>
      </c>
      <c r="O105" s="38" t="s">
        <v>100</v>
      </c>
      <c r="P105" s="39"/>
      <c r="Q105" s="40"/>
      <c r="R105" s="41" t="s">
        <v>137</v>
      </c>
      <c r="S105" s="42" t="s">
        <v>100</v>
      </c>
      <c r="T105" s="39"/>
      <c r="U105" s="40"/>
      <c r="V105" s="41" t="s">
        <v>138</v>
      </c>
      <c r="W105" s="42" t="s">
        <v>100</v>
      </c>
      <c r="X105" s="39"/>
      <c r="Y105" s="40"/>
      <c r="Z105" s="41" t="s">
        <v>139</v>
      </c>
      <c r="AA105" s="43" t="s">
        <v>100</v>
      </c>
    </row>
    <row r="106" spans="1:27" ht="15.75" thickBot="1" x14ac:dyDescent="0.3">
      <c r="A106" s="28"/>
      <c r="B106" s="44">
        <v>0</v>
      </c>
      <c r="C106" s="30" t="s">
        <v>100</v>
      </c>
      <c r="D106" s="31"/>
      <c r="E106" s="32"/>
      <c r="F106" s="45">
        <v>0</v>
      </c>
      <c r="G106" s="34" t="s">
        <v>100</v>
      </c>
      <c r="H106" s="39"/>
      <c r="I106" s="40"/>
      <c r="J106" s="41" t="s">
        <v>140</v>
      </c>
      <c r="K106" s="42" t="s">
        <v>100</v>
      </c>
      <c r="L106" s="39"/>
      <c r="M106" s="40"/>
      <c r="N106" s="41" t="s">
        <v>141</v>
      </c>
      <c r="O106" s="42" t="s">
        <v>100</v>
      </c>
      <c r="P106" s="39"/>
      <c r="Q106" s="40"/>
      <c r="R106" s="41" t="s">
        <v>142</v>
      </c>
      <c r="S106" s="42" t="s">
        <v>100</v>
      </c>
      <c r="T106" s="39"/>
      <c r="U106" s="40"/>
      <c r="V106" s="41" t="s">
        <v>143</v>
      </c>
      <c r="W106" s="42" t="s">
        <v>100</v>
      </c>
      <c r="X106" s="39"/>
      <c r="Y106" s="40"/>
      <c r="Z106" s="41" t="s">
        <v>144</v>
      </c>
      <c r="AA106" s="43" t="s">
        <v>100</v>
      </c>
    </row>
    <row r="107" spans="1:27" ht="15.75" thickBot="1" x14ac:dyDescent="0.3">
      <c r="A107" s="28"/>
      <c r="B107" s="44">
        <v>0.1</v>
      </c>
      <c r="C107" s="30" t="s">
        <v>100</v>
      </c>
      <c r="D107" s="31"/>
      <c r="E107" s="32"/>
      <c r="F107" s="45">
        <v>0.13</v>
      </c>
      <c r="G107" s="34" t="s">
        <v>100</v>
      </c>
      <c r="H107" s="35"/>
      <c r="I107" s="36"/>
      <c r="J107" s="46">
        <v>0.11799999999999999</v>
      </c>
      <c r="K107" s="38" t="s">
        <v>100</v>
      </c>
      <c r="L107" s="39"/>
      <c r="M107" s="40"/>
      <c r="N107" s="47">
        <v>7.5999999999999998E-2</v>
      </c>
      <c r="O107" s="42" t="s">
        <v>100</v>
      </c>
      <c r="P107" s="39"/>
      <c r="Q107" s="40"/>
      <c r="R107" s="41" t="s">
        <v>145</v>
      </c>
      <c r="S107" s="42" t="s">
        <v>100</v>
      </c>
      <c r="T107" s="39"/>
      <c r="U107" s="40"/>
      <c r="V107" s="41" t="s">
        <v>146</v>
      </c>
      <c r="W107" s="42" t="s">
        <v>100</v>
      </c>
      <c r="X107" s="39"/>
      <c r="Y107" s="40"/>
      <c r="Z107" s="41" t="s">
        <v>147</v>
      </c>
      <c r="AA107" s="43" t="s">
        <v>100</v>
      </c>
    </row>
    <row r="108" spans="1:27" ht="15.75" thickBot="1" x14ac:dyDescent="0.3">
      <c r="A108" s="28"/>
      <c r="B108" s="44">
        <v>0.2</v>
      </c>
      <c r="C108" s="30" t="s">
        <v>100</v>
      </c>
      <c r="D108" s="31"/>
      <c r="E108" s="32"/>
      <c r="F108" s="45">
        <v>0.25</v>
      </c>
      <c r="G108" s="34" t="s">
        <v>100</v>
      </c>
      <c r="H108" s="35"/>
      <c r="I108" s="36"/>
      <c r="J108" s="46">
        <v>0.246</v>
      </c>
      <c r="K108" s="38" t="s">
        <v>100</v>
      </c>
      <c r="L108" s="39"/>
      <c r="M108" s="40"/>
      <c r="N108" s="47">
        <v>0.2</v>
      </c>
      <c r="O108" s="42" t="s">
        <v>100</v>
      </c>
      <c r="P108" s="39"/>
      <c r="Q108" s="40"/>
      <c r="R108" s="47">
        <v>7.8E-2</v>
      </c>
      <c r="S108" s="42" t="s">
        <v>100</v>
      </c>
      <c r="T108" s="39"/>
      <c r="U108" s="40"/>
      <c r="V108" s="41" t="s">
        <v>148</v>
      </c>
      <c r="W108" s="42" t="s">
        <v>100</v>
      </c>
      <c r="X108" s="39"/>
      <c r="Y108" s="40"/>
      <c r="Z108" s="41" t="s">
        <v>149</v>
      </c>
      <c r="AA108" s="43" t="s">
        <v>100</v>
      </c>
    </row>
    <row r="109" spans="1:27" ht="15.75" thickBot="1" x14ac:dyDescent="0.3">
      <c r="A109" s="28"/>
      <c r="B109" s="44">
        <v>0.3</v>
      </c>
      <c r="C109" s="30" t="s">
        <v>100</v>
      </c>
      <c r="D109" s="31"/>
      <c r="E109" s="32"/>
      <c r="F109" s="45">
        <v>0.38</v>
      </c>
      <c r="G109" s="34" t="s">
        <v>100</v>
      </c>
      <c r="H109" s="35"/>
      <c r="I109" s="36"/>
      <c r="J109" s="46">
        <v>0.377</v>
      </c>
      <c r="K109" s="38" t="s">
        <v>100</v>
      </c>
      <c r="L109" s="39"/>
      <c r="M109" s="40"/>
      <c r="N109" s="47">
        <v>0.32500000000000001</v>
      </c>
      <c r="O109" s="42" t="s">
        <v>100</v>
      </c>
      <c r="P109" s="39"/>
      <c r="Q109" s="40"/>
      <c r="R109" s="47">
        <v>0.184</v>
      </c>
      <c r="S109" s="42" t="s">
        <v>100</v>
      </c>
      <c r="T109" s="39"/>
      <c r="U109" s="40"/>
      <c r="V109" s="47">
        <v>5.5E-2</v>
      </c>
      <c r="W109" s="42" t="s">
        <v>100</v>
      </c>
      <c r="X109" s="39"/>
      <c r="Y109" s="40"/>
      <c r="Z109" s="41" t="s">
        <v>150</v>
      </c>
      <c r="AA109" s="43" t="s">
        <v>100</v>
      </c>
    </row>
    <row r="110" spans="1:27" ht="15.75" thickBot="1" x14ac:dyDescent="0.3">
      <c r="A110" s="28"/>
      <c r="B110" s="44">
        <v>0.4</v>
      </c>
      <c r="C110" s="30" t="s">
        <v>100</v>
      </c>
      <c r="D110" s="31"/>
      <c r="E110" s="32"/>
      <c r="F110" s="45">
        <v>0.5</v>
      </c>
      <c r="G110" s="34" t="s">
        <v>100</v>
      </c>
      <c r="H110" s="35"/>
      <c r="I110" s="36"/>
      <c r="J110" s="46">
        <v>0.51</v>
      </c>
      <c r="K110" s="38" t="s">
        <v>100</v>
      </c>
      <c r="L110" s="39"/>
      <c r="M110" s="40"/>
      <c r="N110" s="47">
        <v>0.45100000000000001</v>
      </c>
      <c r="O110" s="42" t="s">
        <v>100</v>
      </c>
      <c r="P110" s="39"/>
      <c r="Q110" s="40"/>
      <c r="R110" s="47">
        <v>0.29799999999999999</v>
      </c>
      <c r="S110" s="42" t="s">
        <v>100</v>
      </c>
      <c r="T110" s="39"/>
      <c r="U110" s="40"/>
      <c r="V110" s="47">
        <v>0.158</v>
      </c>
      <c r="W110" s="42" t="s">
        <v>100</v>
      </c>
      <c r="X110" s="39"/>
      <c r="Y110" s="40"/>
      <c r="Z110" s="47">
        <v>5.5E-2</v>
      </c>
      <c r="AA110" s="43" t="s">
        <v>100</v>
      </c>
    </row>
    <row r="111" spans="1:27" ht="15.75" thickBot="1" x14ac:dyDescent="0.3">
      <c r="A111" s="28"/>
      <c r="B111" s="44">
        <v>0.5</v>
      </c>
      <c r="C111" s="30" t="s">
        <v>100</v>
      </c>
      <c r="D111" s="31"/>
      <c r="E111" s="32"/>
      <c r="F111" s="45">
        <v>0.63</v>
      </c>
      <c r="G111" s="34" t="s">
        <v>100</v>
      </c>
      <c r="H111" s="35"/>
      <c r="I111" s="36"/>
      <c r="J111" s="46">
        <v>0.64500000000000002</v>
      </c>
      <c r="K111" s="38" t="s">
        <v>100</v>
      </c>
      <c r="L111" s="39"/>
      <c r="M111" s="40"/>
      <c r="N111" s="47">
        <v>0.57899999999999996</v>
      </c>
      <c r="O111" s="42" t="s">
        <v>100</v>
      </c>
      <c r="P111" s="39"/>
      <c r="Q111" s="40"/>
      <c r="R111" s="47">
        <v>0.40699999999999997</v>
      </c>
      <c r="S111" s="42" t="s">
        <v>100</v>
      </c>
      <c r="T111" s="39"/>
      <c r="U111" s="40"/>
      <c r="V111" s="47">
        <v>0.253</v>
      </c>
      <c r="W111" s="42" t="s">
        <v>100</v>
      </c>
      <c r="X111" s="39"/>
      <c r="Y111" s="40"/>
      <c r="Z111" s="47">
        <v>0.14799999999999999</v>
      </c>
      <c r="AA111" s="43" t="s">
        <v>100</v>
      </c>
    </row>
    <row r="112" spans="1:27" ht="15.75" thickBot="1" x14ac:dyDescent="0.3">
      <c r="A112" s="28"/>
      <c r="B112" s="44">
        <v>0.6</v>
      </c>
      <c r="C112" s="30" t="s">
        <v>100</v>
      </c>
      <c r="D112" s="31"/>
      <c r="E112" s="32"/>
      <c r="F112" s="45">
        <v>0.75</v>
      </c>
      <c r="G112" s="34" t="s">
        <v>100</v>
      </c>
      <c r="H112" s="35"/>
      <c r="I112" s="36"/>
      <c r="J112" s="46">
        <v>0.78200000000000003</v>
      </c>
      <c r="K112" s="38" t="s">
        <v>100</v>
      </c>
      <c r="L112" s="35"/>
      <c r="M112" s="36"/>
      <c r="N112" s="46">
        <v>0.70799999999999996</v>
      </c>
      <c r="O112" s="38" t="s">
        <v>100</v>
      </c>
      <c r="P112" s="39"/>
      <c r="Q112" s="40"/>
      <c r="R112" s="47">
        <v>0.51800000000000002</v>
      </c>
      <c r="S112" s="42" t="s">
        <v>100</v>
      </c>
      <c r="T112" s="39"/>
      <c r="U112" s="40"/>
      <c r="V112" s="47">
        <v>0.35499999999999998</v>
      </c>
      <c r="W112" s="42" t="s">
        <v>100</v>
      </c>
      <c r="X112" s="39"/>
      <c r="Y112" s="40"/>
      <c r="Z112" s="47">
        <v>0.23799999999999999</v>
      </c>
      <c r="AA112" s="43" t="s">
        <v>100</v>
      </c>
    </row>
    <row r="113" spans="1:27" x14ac:dyDescent="0.25">
      <c r="A113" s="71"/>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row>
    <row r="114" spans="1:27" x14ac:dyDescent="0.25">
      <c r="A114" s="68" t="s">
        <v>403</v>
      </c>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row>
    <row r="115" spans="1:27" x14ac:dyDescent="0.25">
      <c r="A115" s="66"/>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row>
    <row r="116" spans="1:27" x14ac:dyDescent="0.25">
      <c r="A116" s="67" t="s">
        <v>152</v>
      </c>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row>
    <row r="117" spans="1:27" x14ac:dyDescent="0.25">
      <c r="A117" s="66"/>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row>
    <row r="118" spans="1:27" x14ac:dyDescent="0.25">
      <c r="A118" s="68" t="s">
        <v>153</v>
      </c>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row>
    <row r="119" spans="1:27" x14ac:dyDescent="0.25">
      <c r="A119" s="66"/>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9" t="s">
        <v>160</v>
      </c>
      <c r="B120" s="69"/>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row>
    <row r="121" spans="1:27" x14ac:dyDescent="0.25">
      <c r="A121" s="6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ht="25.5" customHeight="1" x14ac:dyDescent="0.25">
      <c r="A122" s="68" t="s">
        <v>161</v>
      </c>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row>
    <row r="123" spans="1:27" x14ac:dyDescent="0.25">
      <c r="A123" s="66"/>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9" t="s">
        <v>390</v>
      </c>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8" t="s">
        <v>404</v>
      </c>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9" t="s">
        <v>162</v>
      </c>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ht="27.75" customHeight="1" x14ac:dyDescent="0.25">
      <c r="A130" s="68" t="s">
        <v>392</v>
      </c>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x14ac:dyDescent="0.25">
      <c r="A132" s="69" t="s">
        <v>164</v>
      </c>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ht="25.5" customHeight="1" x14ac:dyDescent="0.25">
      <c r="A134" s="68" t="s">
        <v>165</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x14ac:dyDescent="0.25">
      <c r="A136" s="68" t="s">
        <v>166</v>
      </c>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x14ac:dyDescent="0.25">
      <c r="A138" s="69" t="s">
        <v>167</v>
      </c>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x14ac:dyDescent="0.25">
      <c r="A140" s="68" t="s">
        <v>168</v>
      </c>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69" t="s">
        <v>169</v>
      </c>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x14ac:dyDescent="0.25">
      <c r="A144" s="68" t="s">
        <v>170</v>
      </c>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x14ac:dyDescent="0.25">
      <c r="A146" s="69" t="s">
        <v>171</v>
      </c>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x14ac:dyDescent="0.25">
      <c r="A148" s="68" t="s">
        <v>283</v>
      </c>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9" t="s">
        <v>175</v>
      </c>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x14ac:dyDescent="0.25">
      <c r="A152" s="68" t="s">
        <v>176</v>
      </c>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row>
    <row r="153" spans="1:27" x14ac:dyDescent="0.25">
      <c r="A153" s="6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9" t="s">
        <v>177</v>
      </c>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row>
    <row r="155" spans="1:27" x14ac:dyDescent="0.25">
      <c r="A155" s="6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ht="25.5" customHeight="1" x14ac:dyDescent="0.25">
      <c r="A156" s="68" t="s">
        <v>178</v>
      </c>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row>
    <row r="157" spans="1:27" x14ac:dyDescent="0.25">
      <c r="A157" s="6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69" t="s">
        <v>181</v>
      </c>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row>
    <row r="159" spans="1:27" x14ac:dyDescent="0.25">
      <c r="A159" s="66"/>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row>
    <row r="160" spans="1:27" x14ac:dyDescent="0.25">
      <c r="A160" s="68" t="s">
        <v>182</v>
      </c>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row>
    <row r="161" spans="1:27" x14ac:dyDescent="0.25">
      <c r="A161" s="6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row>
    <row r="162" spans="1:27" x14ac:dyDescent="0.25">
      <c r="A162" s="69" t="s">
        <v>183</v>
      </c>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row>
    <row r="163" spans="1:27" x14ac:dyDescent="0.25">
      <c r="A163" s="66"/>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ht="27.75" customHeight="1" x14ac:dyDescent="0.25">
      <c r="A164" s="68" t="s">
        <v>394</v>
      </c>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row>
    <row r="165" spans="1:27" x14ac:dyDescent="0.25">
      <c r="A165" s="66"/>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x14ac:dyDescent="0.25">
      <c r="A166" s="68" t="s">
        <v>285</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6"/>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x14ac:dyDescent="0.25">
      <c r="A168" s="69" t="s">
        <v>395</v>
      </c>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row>
    <row r="169" spans="1:27" x14ac:dyDescent="0.25">
      <c r="A169" s="66"/>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x14ac:dyDescent="0.25">
      <c r="A170" s="68" t="s">
        <v>396</v>
      </c>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x14ac:dyDescent="0.25">
      <c r="A171" s="66"/>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row>
    <row r="172" spans="1:27" x14ac:dyDescent="0.25">
      <c r="A172" s="69" t="s">
        <v>188</v>
      </c>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row>
    <row r="173" spans="1:27" x14ac:dyDescent="0.25">
      <c r="A173" s="6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x14ac:dyDescent="0.25">
      <c r="A174" s="69" t="s">
        <v>189</v>
      </c>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row>
    <row r="175" spans="1:27" x14ac:dyDescent="0.25">
      <c r="A175" s="66"/>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x14ac:dyDescent="0.25">
      <c r="A176" s="69" t="s">
        <v>190</v>
      </c>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row>
    <row r="177" spans="1:27" x14ac:dyDescent="0.25">
      <c r="A177" s="66"/>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ht="38.25" customHeight="1" x14ac:dyDescent="0.25">
      <c r="A178" s="69" t="s">
        <v>191</v>
      </c>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row>
    <row r="179" spans="1:27" ht="15" customHeight="1" x14ac:dyDescent="0.25">
      <c r="A179" s="66" t="s">
        <v>192</v>
      </c>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x14ac:dyDescent="0.25">
      <c r="A180" s="68" t="s">
        <v>193</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sheetData>
  <mergeCells count="170">
    <mergeCell ref="A179:AA179"/>
    <mergeCell ref="A180:AA180"/>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113:AA113"/>
    <mergeCell ref="A114:AA114"/>
    <mergeCell ref="A115:AA115"/>
    <mergeCell ref="A116:AA116"/>
    <mergeCell ref="A117:AA117"/>
    <mergeCell ref="A118:AA118"/>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3:AA13"/>
    <mergeCell ref="A24:AA24"/>
    <mergeCell ref="A25:AA25"/>
    <mergeCell ref="A28:AA28"/>
    <mergeCell ref="A29:AA29"/>
    <mergeCell ref="A30:AA30"/>
    <mergeCell ref="A7:AA7"/>
    <mergeCell ref="A8:AA8"/>
    <mergeCell ref="A9:AA9"/>
    <mergeCell ref="A10:AA10"/>
    <mergeCell ref="A11:AA11"/>
    <mergeCell ref="A12:AA12"/>
    <mergeCell ref="A1:AA1"/>
    <mergeCell ref="A2:AA2"/>
    <mergeCell ref="A3:AA3"/>
    <mergeCell ref="A4:AA4"/>
    <mergeCell ref="A5:AA5"/>
    <mergeCell ref="A6:AA6"/>
    <mergeCell ref="H96:H98"/>
    <mergeCell ref="I96:Z98"/>
    <mergeCell ref="AA96:AA98"/>
    <mergeCell ref="I99:J99"/>
    <mergeCell ref="M99:N99"/>
    <mergeCell ref="Q99:R99"/>
    <mergeCell ref="U99:V99"/>
    <mergeCell ref="Y99:Z99"/>
    <mergeCell ref="D96:D98"/>
    <mergeCell ref="E96:F96"/>
    <mergeCell ref="E97:F97"/>
    <mergeCell ref="E98:F98"/>
    <mergeCell ref="E99:F99"/>
    <mergeCell ref="G96:G99"/>
    <mergeCell ref="A14:B14"/>
    <mergeCell ref="A96:B96"/>
    <mergeCell ref="A97:B97"/>
    <mergeCell ref="A98:B98"/>
    <mergeCell ref="A99:B99"/>
    <mergeCell ref="C96:C99"/>
    <mergeCell ref="A31:AA31"/>
    <mergeCell ref="A32:AA32"/>
    <mergeCell ref="A33:AA33"/>
    <mergeCell ref="A34:A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0"/>
  <sheetViews>
    <sheetView showGridLines="0" workbookViewId="0"/>
  </sheetViews>
  <sheetFormatPr defaultRowHeight="15" x14ac:dyDescent="0.25"/>
  <cols>
    <col min="1" max="2" width="36.5703125" bestFit="1" customWidth="1"/>
    <col min="3" max="3" width="36.5703125" customWidth="1"/>
    <col min="4" max="4" width="23.140625" customWidth="1"/>
    <col min="5" max="5" width="8.28515625" customWidth="1"/>
    <col min="6" max="7" width="36.5703125" customWidth="1"/>
    <col min="8" max="8" width="23.140625" customWidth="1"/>
    <col min="9" max="9" width="8.28515625" customWidth="1"/>
    <col min="10" max="11" width="36.5703125" customWidth="1"/>
    <col min="12" max="12" width="28.85546875" customWidth="1"/>
    <col min="13" max="13" width="8.28515625" customWidth="1"/>
    <col min="14" max="15" width="36.5703125" customWidth="1"/>
    <col min="16" max="16" width="28.85546875" customWidth="1"/>
    <col min="17" max="17" width="8.28515625" customWidth="1"/>
    <col min="18" max="19" width="36.5703125" customWidth="1"/>
    <col min="20" max="20" width="28.85546875" customWidth="1"/>
    <col min="21" max="21" width="8.28515625" customWidth="1"/>
    <col min="22" max="23" width="36.5703125" customWidth="1"/>
    <col min="24" max="24" width="28.85546875" customWidth="1"/>
    <col min="25" max="25" width="8.28515625" customWidth="1"/>
    <col min="26" max="27" width="36.5703125" customWidth="1"/>
    <col min="28" max="28" width="28.85546875" customWidth="1"/>
    <col min="29" max="29" width="8.285156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398</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397</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399</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400</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x14ac:dyDescent="0.25">
      <c r="A24" s="72"/>
      <c r="B24" s="66"/>
      <c r="C24" s="68" t="s">
        <v>401</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382</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38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8" t="s">
        <v>67</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ht="15" customHeight="1" x14ac:dyDescent="0.25">
      <c r="A44" s="72"/>
      <c r="B44" s="66"/>
      <c r="C44" s="68" t="s">
        <v>384</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74</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ht="25.5" customHeight="1" x14ac:dyDescent="0.25">
      <c r="A48" s="72"/>
      <c r="B48" s="66"/>
      <c r="C48" s="68" t="s">
        <v>75</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385</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x14ac:dyDescent="0.25">
      <c r="A52" s="72"/>
      <c r="B52" s="66"/>
      <c r="C52" s="68" t="s">
        <v>386</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76</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ht="25.5" customHeight="1" x14ac:dyDescent="0.25">
      <c r="A56" s="72"/>
      <c r="B56" s="66"/>
      <c r="C56" s="68" t="s">
        <v>77</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69" t="s">
        <v>78</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40.5" customHeight="1" x14ac:dyDescent="0.25">
      <c r="A60" s="72"/>
      <c r="B60" s="66"/>
      <c r="C60" s="68" t="s">
        <v>402</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70" t="s">
        <v>80</v>
      </c>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70" t="s">
        <v>315</v>
      </c>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70" t="s">
        <v>82</v>
      </c>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83</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69" t="s">
        <v>84</v>
      </c>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68" t="s">
        <v>85</v>
      </c>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9" t="s">
        <v>86</v>
      </c>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ht="25.5" customHeight="1" x14ac:dyDescent="0.25">
      <c r="A76" s="72"/>
      <c r="B76" s="66"/>
      <c r="C76" s="68" t="s">
        <v>87</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8" t="s">
        <v>275</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ht="27.75" customHeight="1" x14ac:dyDescent="0.25">
      <c r="A80" s="72"/>
      <c r="B80" s="66"/>
      <c r="C80" s="68" t="s">
        <v>388</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72"/>
      <c r="B82" s="66"/>
      <c r="C82" s="68" t="s">
        <v>90</v>
      </c>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x14ac:dyDescent="0.25">
      <c r="A84" s="72"/>
      <c r="B84" s="66"/>
      <c r="C84" s="69" t="s">
        <v>91</v>
      </c>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ht="15.75" thickBot="1" x14ac:dyDescent="0.3">
      <c r="A86" s="72"/>
      <c r="B86" s="66"/>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66"/>
    </row>
    <row r="87" spans="1:30" x14ac:dyDescent="0.25">
      <c r="A87" s="72"/>
      <c r="B87" s="66"/>
      <c r="C87" s="48" t="s">
        <v>92</v>
      </c>
      <c r="D87" s="49"/>
      <c r="E87" s="54"/>
      <c r="F87" s="57"/>
      <c r="G87" s="59">
        <v>1.25</v>
      </c>
      <c r="H87" s="59"/>
      <c r="I87" s="54"/>
      <c r="J87" s="57"/>
      <c r="K87" s="63" t="s">
        <v>276</v>
      </c>
      <c r="L87" s="63"/>
      <c r="M87" s="63"/>
      <c r="N87" s="63"/>
      <c r="O87" s="63"/>
      <c r="P87" s="63"/>
      <c r="Q87" s="63"/>
      <c r="R87" s="63"/>
      <c r="S87" s="63"/>
      <c r="T87" s="63"/>
      <c r="U87" s="63"/>
      <c r="V87" s="63"/>
      <c r="W87" s="63"/>
      <c r="X87" s="63"/>
      <c r="Y87" s="63"/>
      <c r="Z87" s="63"/>
      <c r="AA87" s="63"/>
      <c r="AB87" s="63"/>
      <c r="AC87" s="54"/>
      <c r="AD87" s="66"/>
    </row>
    <row r="88" spans="1:30" x14ac:dyDescent="0.25">
      <c r="A88" s="72"/>
      <c r="B88" s="66"/>
      <c r="C88" s="50" t="s">
        <v>93</v>
      </c>
      <c r="D88" s="51"/>
      <c r="E88" s="55"/>
      <c r="F88" s="58"/>
      <c r="G88" s="60" t="s">
        <v>96</v>
      </c>
      <c r="H88" s="60"/>
      <c r="I88" s="55"/>
      <c r="J88" s="58"/>
      <c r="K88" s="64"/>
      <c r="L88" s="64"/>
      <c r="M88" s="64"/>
      <c r="N88" s="64"/>
      <c r="O88" s="64"/>
      <c r="P88" s="64"/>
      <c r="Q88" s="64"/>
      <c r="R88" s="64"/>
      <c r="S88" s="64"/>
      <c r="T88" s="64"/>
      <c r="U88" s="64"/>
      <c r="V88" s="64"/>
      <c r="W88" s="64"/>
      <c r="X88" s="64"/>
      <c r="Y88" s="64"/>
      <c r="Z88" s="64"/>
      <c r="AA88" s="64"/>
      <c r="AB88" s="64"/>
      <c r="AC88" s="55"/>
      <c r="AD88" s="66"/>
    </row>
    <row r="89" spans="1:30" ht="15.75" thickBot="1" x14ac:dyDescent="0.3">
      <c r="A89" s="72"/>
      <c r="B89" s="66"/>
      <c r="C89" s="50" t="s">
        <v>94</v>
      </c>
      <c r="D89" s="51"/>
      <c r="E89" s="55"/>
      <c r="F89" s="58"/>
      <c r="G89" s="60" t="s">
        <v>94</v>
      </c>
      <c r="H89" s="60"/>
      <c r="I89" s="55"/>
      <c r="J89" s="62"/>
      <c r="K89" s="61"/>
      <c r="L89" s="61"/>
      <c r="M89" s="61"/>
      <c r="N89" s="61"/>
      <c r="O89" s="61"/>
      <c r="P89" s="61"/>
      <c r="Q89" s="61"/>
      <c r="R89" s="61"/>
      <c r="S89" s="61"/>
      <c r="T89" s="61"/>
      <c r="U89" s="61"/>
      <c r="V89" s="61"/>
      <c r="W89" s="61"/>
      <c r="X89" s="61"/>
      <c r="Y89" s="61"/>
      <c r="Z89" s="61"/>
      <c r="AA89" s="61"/>
      <c r="AB89" s="61"/>
      <c r="AC89" s="56"/>
      <c r="AD89" s="66"/>
    </row>
    <row r="90" spans="1:30" ht="15.75" thickBot="1" x14ac:dyDescent="0.3">
      <c r="A90" s="72"/>
      <c r="B90" s="66"/>
      <c r="C90" s="52" t="s">
        <v>95</v>
      </c>
      <c r="D90" s="53"/>
      <c r="E90" s="56"/>
      <c r="F90" s="11"/>
      <c r="G90" s="61" t="s">
        <v>97</v>
      </c>
      <c r="H90" s="61"/>
      <c r="I90" s="56"/>
      <c r="J90" s="11"/>
      <c r="K90" s="65">
        <v>0.1</v>
      </c>
      <c r="L90" s="65"/>
      <c r="M90" s="10"/>
      <c r="N90" s="11"/>
      <c r="O90" s="65">
        <v>0.25</v>
      </c>
      <c r="P90" s="65"/>
      <c r="Q90" s="10"/>
      <c r="R90" s="11"/>
      <c r="S90" s="65">
        <v>0.5</v>
      </c>
      <c r="T90" s="65"/>
      <c r="U90" s="10"/>
      <c r="V90" s="11"/>
      <c r="W90" s="65">
        <v>0.75</v>
      </c>
      <c r="X90" s="65"/>
      <c r="Y90" s="10"/>
      <c r="Z90" s="11"/>
      <c r="AA90" s="65">
        <v>1</v>
      </c>
      <c r="AB90" s="65"/>
      <c r="AC90" s="12"/>
      <c r="AD90" s="66"/>
    </row>
    <row r="91" spans="1:30" ht="15.75" thickBot="1" x14ac:dyDescent="0.3">
      <c r="A91" s="72"/>
      <c r="B91" s="66"/>
      <c r="C91" s="13"/>
      <c r="D91" s="14" t="s">
        <v>99</v>
      </c>
      <c r="E91" s="15" t="s">
        <v>100</v>
      </c>
      <c r="F91" s="16"/>
      <c r="G91" s="17"/>
      <c r="H91" s="18" t="s">
        <v>101</v>
      </c>
      <c r="I91" s="19" t="s">
        <v>100</v>
      </c>
      <c r="J91" s="20"/>
      <c r="K91" s="21"/>
      <c r="L91" s="22" t="s">
        <v>102</v>
      </c>
      <c r="M91" s="23" t="s">
        <v>100</v>
      </c>
      <c r="N91" s="20"/>
      <c r="O91" s="21"/>
      <c r="P91" s="22" t="s">
        <v>103</v>
      </c>
      <c r="Q91" s="23" t="s">
        <v>100</v>
      </c>
      <c r="R91" s="20"/>
      <c r="S91" s="21"/>
      <c r="T91" s="22" t="s">
        <v>104</v>
      </c>
      <c r="U91" s="23" t="s">
        <v>100</v>
      </c>
      <c r="V91" s="20"/>
      <c r="W91" s="21"/>
      <c r="X91" s="22" t="s">
        <v>105</v>
      </c>
      <c r="Y91" s="23" t="s">
        <v>100</v>
      </c>
      <c r="Z91" s="24"/>
      <c r="AA91" s="25"/>
      <c r="AB91" s="26" t="s">
        <v>106</v>
      </c>
      <c r="AC91" s="27" t="s">
        <v>100</v>
      </c>
      <c r="AD91" s="66"/>
    </row>
    <row r="92" spans="1:30" ht="15.75" thickBot="1" x14ac:dyDescent="0.3">
      <c r="A92" s="72"/>
      <c r="B92" s="66"/>
      <c r="C92" s="28"/>
      <c r="D92" s="29" t="s">
        <v>107</v>
      </c>
      <c r="E92" s="30" t="s">
        <v>100</v>
      </c>
      <c r="F92" s="31"/>
      <c r="G92" s="32"/>
      <c r="H92" s="33" t="s">
        <v>108</v>
      </c>
      <c r="I92" s="34" t="s">
        <v>100</v>
      </c>
      <c r="J92" s="35"/>
      <c r="K92" s="36"/>
      <c r="L92" s="37" t="s">
        <v>109</v>
      </c>
      <c r="M92" s="38" t="s">
        <v>100</v>
      </c>
      <c r="N92" s="35"/>
      <c r="O92" s="36"/>
      <c r="P92" s="37" t="s">
        <v>110</v>
      </c>
      <c r="Q92" s="38" t="s">
        <v>100</v>
      </c>
      <c r="R92" s="35"/>
      <c r="S92" s="36"/>
      <c r="T92" s="37" t="s">
        <v>111</v>
      </c>
      <c r="U92" s="38" t="s">
        <v>100</v>
      </c>
      <c r="V92" s="39"/>
      <c r="W92" s="40"/>
      <c r="X92" s="41" t="s">
        <v>112</v>
      </c>
      <c r="Y92" s="42" t="s">
        <v>100</v>
      </c>
      <c r="Z92" s="39"/>
      <c r="AA92" s="40"/>
      <c r="AB92" s="41" t="s">
        <v>104</v>
      </c>
      <c r="AC92" s="43" t="s">
        <v>100</v>
      </c>
      <c r="AD92" s="66"/>
    </row>
    <row r="93" spans="1:30" ht="15.75" thickBot="1" x14ac:dyDescent="0.3">
      <c r="A93" s="72"/>
      <c r="B93" s="66"/>
      <c r="C93" s="28"/>
      <c r="D93" s="29" t="s">
        <v>113</v>
      </c>
      <c r="E93" s="30" t="s">
        <v>100</v>
      </c>
      <c r="F93" s="31"/>
      <c r="G93" s="32"/>
      <c r="H93" s="33" t="s">
        <v>107</v>
      </c>
      <c r="I93" s="34" t="s">
        <v>100</v>
      </c>
      <c r="J93" s="35"/>
      <c r="K93" s="36"/>
      <c r="L93" s="37" t="s">
        <v>114</v>
      </c>
      <c r="M93" s="38" t="s">
        <v>100</v>
      </c>
      <c r="N93" s="35"/>
      <c r="O93" s="36"/>
      <c r="P93" s="37" t="s">
        <v>115</v>
      </c>
      <c r="Q93" s="38" t="s">
        <v>100</v>
      </c>
      <c r="R93" s="39"/>
      <c r="S93" s="40"/>
      <c r="T93" s="41" t="s">
        <v>116</v>
      </c>
      <c r="U93" s="42" t="s">
        <v>100</v>
      </c>
      <c r="V93" s="39"/>
      <c r="W93" s="40"/>
      <c r="X93" s="41" t="s">
        <v>117</v>
      </c>
      <c r="Y93" s="42" t="s">
        <v>100</v>
      </c>
      <c r="Z93" s="39"/>
      <c r="AA93" s="40"/>
      <c r="AB93" s="41" t="s">
        <v>118</v>
      </c>
      <c r="AC93" s="43" t="s">
        <v>100</v>
      </c>
      <c r="AD93" s="66"/>
    </row>
    <row r="94" spans="1:30" ht="15.75" thickBot="1" x14ac:dyDescent="0.3">
      <c r="A94" s="72"/>
      <c r="B94" s="66"/>
      <c r="C94" s="28"/>
      <c r="D94" s="29" t="s">
        <v>119</v>
      </c>
      <c r="E94" s="30" t="s">
        <v>100</v>
      </c>
      <c r="F94" s="31"/>
      <c r="G94" s="32"/>
      <c r="H94" s="33" t="s">
        <v>120</v>
      </c>
      <c r="I94" s="34" t="s">
        <v>100</v>
      </c>
      <c r="J94" s="35"/>
      <c r="K94" s="36"/>
      <c r="L94" s="37" t="s">
        <v>121</v>
      </c>
      <c r="M94" s="38" t="s">
        <v>100</v>
      </c>
      <c r="N94" s="35"/>
      <c r="O94" s="36"/>
      <c r="P94" s="37" t="s">
        <v>122</v>
      </c>
      <c r="Q94" s="38" t="s">
        <v>100</v>
      </c>
      <c r="R94" s="39"/>
      <c r="S94" s="40"/>
      <c r="T94" s="41" t="s">
        <v>123</v>
      </c>
      <c r="U94" s="42" t="s">
        <v>100</v>
      </c>
      <c r="V94" s="39"/>
      <c r="W94" s="40"/>
      <c r="X94" s="41" t="s">
        <v>124</v>
      </c>
      <c r="Y94" s="42" t="s">
        <v>100</v>
      </c>
      <c r="Z94" s="39"/>
      <c r="AA94" s="40"/>
      <c r="AB94" s="41" t="s">
        <v>125</v>
      </c>
      <c r="AC94" s="43" t="s">
        <v>100</v>
      </c>
      <c r="AD94" s="66"/>
    </row>
    <row r="95" spans="1:30" ht="15.75" thickBot="1" x14ac:dyDescent="0.3">
      <c r="A95" s="72"/>
      <c r="B95" s="66"/>
      <c r="C95" s="28"/>
      <c r="D95" s="29" t="s">
        <v>126</v>
      </c>
      <c r="E95" s="30" t="s">
        <v>100</v>
      </c>
      <c r="F95" s="31"/>
      <c r="G95" s="32"/>
      <c r="H95" s="33" t="s">
        <v>127</v>
      </c>
      <c r="I95" s="34" t="s">
        <v>100</v>
      </c>
      <c r="J95" s="35"/>
      <c r="K95" s="36"/>
      <c r="L95" s="37" t="s">
        <v>128</v>
      </c>
      <c r="M95" s="38" t="s">
        <v>100</v>
      </c>
      <c r="N95" s="35"/>
      <c r="O95" s="36"/>
      <c r="P95" s="37" t="s">
        <v>129</v>
      </c>
      <c r="Q95" s="38" t="s">
        <v>100</v>
      </c>
      <c r="R95" s="39"/>
      <c r="S95" s="40"/>
      <c r="T95" s="41" t="s">
        <v>130</v>
      </c>
      <c r="U95" s="42" t="s">
        <v>100</v>
      </c>
      <c r="V95" s="39"/>
      <c r="W95" s="40"/>
      <c r="X95" s="41" t="s">
        <v>131</v>
      </c>
      <c r="Y95" s="42" t="s">
        <v>100</v>
      </c>
      <c r="Z95" s="39"/>
      <c r="AA95" s="40"/>
      <c r="AB95" s="41" t="s">
        <v>132</v>
      </c>
      <c r="AC95" s="43" t="s">
        <v>100</v>
      </c>
      <c r="AD95" s="66"/>
    </row>
    <row r="96" spans="1:30" ht="15.75" thickBot="1" x14ac:dyDescent="0.3">
      <c r="A96" s="72"/>
      <c r="B96" s="66"/>
      <c r="C96" s="28"/>
      <c r="D96" s="29" t="s">
        <v>133</v>
      </c>
      <c r="E96" s="30" t="s">
        <v>100</v>
      </c>
      <c r="F96" s="31"/>
      <c r="G96" s="32"/>
      <c r="H96" s="33" t="s">
        <v>134</v>
      </c>
      <c r="I96" s="34" t="s">
        <v>100</v>
      </c>
      <c r="J96" s="35"/>
      <c r="K96" s="36"/>
      <c r="L96" s="37" t="s">
        <v>135</v>
      </c>
      <c r="M96" s="38" t="s">
        <v>100</v>
      </c>
      <c r="N96" s="35"/>
      <c r="O96" s="36"/>
      <c r="P96" s="37" t="s">
        <v>136</v>
      </c>
      <c r="Q96" s="38" t="s">
        <v>100</v>
      </c>
      <c r="R96" s="39"/>
      <c r="S96" s="40"/>
      <c r="T96" s="41" t="s">
        <v>137</v>
      </c>
      <c r="U96" s="42" t="s">
        <v>100</v>
      </c>
      <c r="V96" s="39"/>
      <c r="W96" s="40"/>
      <c r="X96" s="41" t="s">
        <v>138</v>
      </c>
      <c r="Y96" s="42" t="s">
        <v>100</v>
      </c>
      <c r="Z96" s="39"/>
      <c r="AA96" s="40"/>
      <c r="AB96" s="41" t="s">
        <v>139</v>
      </c>
      <c r="AC96" s="43" t="s">
        <v>100</v>
      </c>
      <c r="AD96" s="66"/>
    </row>
    <row r="97" spans="1:30" ht="15.75" thickBot="1" x14ac:dyDescent="0.3">
      <c r="A97" s="72"/>
      <c r="B97" s="66"/>
      <c r="C97" s="28"/>
      <c r="D97" s="44">
        <v>0</v>
      </c>
      <c r="E97" s="30" t="s">
        <v>100</v>
      </c>
      <c r="F97" s="31"/>
      <c r="G97" s="32"/>
      <c r="H97" s="45">
        <v>0</v>
      </c>
      <c r="I97" s="34" t="s">
        <v>100</v>
      </c>
      <c r="J97" s="39"/>
      <c r="K97" s="40"/>
      <c r="L97" s="41" t="s">
        <v>140</v>
      </c>
      <c r="M97" s="42" t="s">
        <v>100</v>
      </c>
      <c r="N97" s="39"/>
      <c r="O97" s="40"/>
      <c r="P97" s="41" t="s">
        <v>141</v>
      </c>
      <c r="Q97" s="42" t="s">
        <v>100</v>
      </c>
      <c r="R97" s="39"/>
      <c r="S97" s="40"/>
      <c r="T97" s="41" t="s">
        <v>142</v>
      </c>
      <c r="U97" s="42" t="s">
        <v>100</v>
      </c>
      <c r="V97" s="39"/>
      <c r="W97" s="40"/>
      <c r="X97" s="41" t="s">
        <v>143</v>
      </c>
      <c r="Y97" s="42" t="s">
        <v>100</v>
      </c>
      <c r="Z97" s="39"/>
      <c r="AA97" s="40"/>
      <c r="AB97" s="41" t="s">
        <v>144</v>
      </c>
      <c r="AC97" s="43" t="s">
        <v>100</v>
      </c>
      <c r="AD97" s="66"/>
    </row>
    <row r="98" spans="1:30" ht="15.75" thickBot="1" x14ac:dyDescent="0.3">
      <c r="A98" s="72"/>
      <c r="B98" s="66"/>
      <c r="C98" s="28"/>
      <c r="D98" s="44">
        <v>0.1</v>
      </c>
      <c r="E98" s="30" t="s">
        <v>100</v>
      </c>
      <c r="F98" s="31"/>
      <c r="G98" s="32"/>
      <c r="H98" s="45">
        <v>0.13</v>
      </c>
      <c r="I98" s="34" t="s">
        <v>100</v>
      </c>
      <c r="J98" s="35"/>
      <c r="K98" s="36"/>
      <c r="L98" s="46">
        <v>0.11799999999999999</v>
      </c>
      <c r="M98" s="38" t="s">
        <v>100</v>
      </c>
      <c r="N98" s="39"/>
      <c r="O98" s="40"/>
      <c r="P98" s="47">
        <v>7.5999999999999998E-2</v>
      </c>
      <c r="Q98" s="42" t="s">
        <v>100</v>
      </c>
      <c r="R98" s="39"/>
      <c r="S98" s="40"/>
      <c r="T98" s="41" t="s">
        <v>145</v>
      </c>
      <c r="U98" s="42" t="s">
        <v>100</v>
      </c>
      <c r="V98" s="39"/>
      <c r="W98" s="40"/>
      <c r="X98" s="41" t="s">
        <v>146</v>
      </c>
      <c r="Y98" s="42" t="s">
        <v>100</v>
      </c>
      <c r="Z98" s="39"/>
      <c r="AA98" s="40"/>
      <c r="AB98" s="41" t="s">
        <v>147</v>
      </c>
      <c r="AC98" s="43" t="s">
        <v>100</v>
      </c>
      <c r="AD98" s="66"/>
    </row>
    <row r="99" spans="1:30" ht="15.75" thickBot="1" x14ac:dyDescent="0.3">
      <c r="A99" s="72"/>
      <c r="B99" s="66"/>
      <c r="C99" s="28"/>
      <c r="D99" s="44">
        <v>0.2</v>
      </c>
      <c r="E99" s="30" t="s">
        <v>100</v>
      </c>
      <c r="F99" s="31"/>
      <c r="G99" s="32"/>
      <c r="H99" s="45">
        <v>0.25</v>
      </c>
      <c r="I99" s="34" t="s">
        <v>100</v>
      </c>
      <c r="J99" s="35"/>
      <c r="K99" s="36"/>
      <c r="L99" s="46">
        <v>0.246</v>
      </c>
      <c r="M99" s="38" t="s">
        <v>100</v>
      </c>
      <c r="N99" s="39"/>
      <c r="O99" s="40"/>
      <c r="P99" s="47">
        <v>0.2</v>
      </c>
      <c r="Q99" s="42" t="s">
        <v>100</v>
      </c>
      <c r="R99" s="39"/>
      <c r="S99" s="40"/>
      <c r="T99" s="47">
        <v>7.8E-2</v>
      </c>
      <c r="U99" s="42" t="s">
        <v>100</v>
      </c>
      <c r="V99" s="39"/>
      <c r="W99" s="40"/>
      <c r="X99" s="41" t="s">
        <v>148</v>
      </c>
      <c r="Y99" s="42" t="s">
        <v>100</v>
      </c>
      <c r="Z99" s="39"/>
      <c r="AA99" s="40"/>
      <c r="AB99" s="41" t="s">
        <v>149</v>
      </c>
      <c r="AC99" s="43" t="s">
        <v>100</v>
      </c>
      <c r="AD99" s="66"/>
    </row>
    <row r="100" spans="1:30" ht="15.75" thickBot="1" x14ac:dyDescent="0.3">
      <c r="A100" s="72"/>
      <c r="B100" s="66"/>
      <c r="C100" s="28"/>
      <c r="D100" s="44">
        <v>0.3</v>
      </c>
      <c r="E100" s="30" t="s">
        <v>100</v>
      </c>
      <c r="F100" s="31"/>
      <c r="G100" s="32"/>
      <c r="H100" s="45">
        <v>0.38</v>
      </c>
      <c r="I100" s="34" t="s">
        <v>100</v>
      </c>
      <c r="J100" s="35"/>
      <c r="K100" s="36"/>
      <c r="L100" s="46">
        <v>0.377</v>
      </c>
      <c r="M100" s="38" t="s">
        <v>100</v>
      </c>
      <c r="N100" s="39"/>
      <c r="O100" s="40"/>
      <c r="P100" s="47">
        <v>0.32500000000000001</v>
      </c>
      <c r="Q100" s="42" t="s">
        <v>100</v>
      </c>
      <c r="R100" s="39"/>
      <c r="S100" s="40"/>
      <c r="T100" s="47">
        <v>0.184</v>
      </c>
      <c r="U100" s="42" t="s">
        <v>100</v>
      </c>
      <c r="V100" s="39"/>
      <c r="W100" s="40"/>
      <c r="X100" s="47">
        <v>5.5E-2</v>
      </c>
      <c r="Y100" s="42" t="s">
        <v>100</v>
      </c>
      <c r="Z100" s="39"/>
      <c r="AA100" s="40"/>
      <c r="AB100" s="41" t="s">
        <v>150</v>
      </c>
      <c r="AC100" s="43" t="s">
        <v>100</v>
      </c>
      <c r="AD100" s="66"/>
    </row>
    <row r="101" spans="1:30" ht="15.75" thickBot="1" x14ac:dyDescent="0.3">
      <c r="A101" s="72"/>
      <c r="B101" s="66"/>
      <c r="C101" s="28"/>
      <c r="D101" s="44">
        <v>0.4</v>
      </c>
      <c r="E101" s="30" t="s">
        <v>100</v>
      </c>
      <c r="F101" s="31"/>
      <c r="G101" s="32"/>
      <c r="H101" s="45">
        <v>0.5</v>
      </c>
      <c r="I101" s="34" t="s">
        <v>100</v>
      </c>
      <c r="J101" s="35"/>
      <c r="K101" s="36"/>
      <c r="L101" s="46">
        <v>0.51</v>
      </c>
      <c r="M101" s="38" t="s">
        <v>100</v>
      </c>
      <c r="N101" s="39"/>
      <c r="O101" s="40"/>
      <c r="P101" s="47">
        <v>0.45100000000000001</v>
      </c>
      <c r="Q101" s="42" t="s">
        <v>100</v>
      </c>
      <c r="R101" s="39"/>
      <c r="S101" s="40"/>
      <c r="T101" s="47">
        <v>0.29799999999999999</v>
      </c>
      <c r="U101" s="42" t="s">
        <v>100</v>
      </c>
      <c r="V101" s="39"/>
      <c r="W101" s="40"/>
      <c r="X101" s="47">
        <v>0.158</v>
      </c>
      <c r="Y101" s="42" t="s">
        <v>100</v>
      </c>
      <c r="Z101" s="39"/>
      <c r="AA101" s="40"/>
      <c r="AB101" s="47">
        <v>5.5E-2</v>
      </c>
      <c r="AC101" s="43" t="s">
        <v>100</v>
      </c>
      <c r="AD101" s="66"/>
    </row>
    <row r="102" spans="1:30" ht="15.75" thickBot="1" x14ac:dyDescent="0.3">
      <c r="A102" s="72"/>
      <c r="B102" s="66"/>
      <c r="C102" s="28"/>
      <c r="D102" s="44">
        <v>0.5</v>
      </c>
      <c r="E102" s="30" t="s">
        <v>100</v>
      </c>
      <c r="F102" s="31"/>
      <c r="G102" s="32"/>
      <c r="H102" s="45">
        <v>0.63</v>
      </c>
      <c r="I102" s="34" t="s">
        <v>100</v>
      </c>
      <c r="J102" s="35"/>
      <c r="K102" s="36"/>
      <c r="L102" s="46">
        <v>0.64500000000000002</v>
      </c>
      <c r="M102" s="38" t="s">
        <v>100</v>
      </c>
      <c r="N102" s="39"/>
      <c r="O102" s="40"/>
      <c r="P102" s="47">
        <v>0.57899999999999996</v>
      </c>
      <c r="Q102" s="42" t="s">
        <v>100</v>
      </c>
      <c r="R102" s="39"/>
      <c r="S102" s="40"/>
      <c r="T102" s="47">
        <v>0.40699999999999997</v>
      </c>
      <c r="U102" s="42" t="s">
        <v>100</v>
      </c>
      <c r="V102" s="39"/>
      <c r="W102" s="40"/>
      <c r="X102" s="47">
        <v>0.253</v>
      </c>
      <c r="Y102" s="42" t="s">
        <v>100</v>
      </c>
      <c r="Z102" s="39"/>
      <c r="AA102" s="40"/>
      <c r="AB102" s="47">
        <v>0.14799999999999999</v>
      </c>
      <c r="AC102" s="43" t="s">
        <v>100</v>
      </c>
      <c r="AD102" s="66"/>
    </row>
    <row r="103" spans="1:30" ht="15.75" thickBot="1" x14ac:dyDescent="0.3">
      <c r="A103" s="72"/>
      <c r="B103" s="66"/>
      <c r="C103" s="28"/>
      <c r="D103" s="44">
        <v>0.6</v>
      </c>
      <c r="E103" s="30" t="s">
        <v>100</v>
      </c>
      <c r="F103" s="31"/>
      <c r="G103" s="32"/>
      <c r="H103" s="45">
        <v>0.75</v>
      </c>
      <c r="I103" s="34" t="s">
        <v>100</v>
      </c>
      <c r="J103" s="35"/>
      <c r="K103" s="36"/>
      <c r="L103" s="46">
        <v>0.78200000000000003</v>
      </c>
      <c r="M103" s="38" t="s">
        <v>100</v>
      </c>
      <c r="N103" s="35"/>
      <c r="O103" s="36"/>
      <c r="P103" s="46">
        <v>0.70799999999999996</v>
      </c>
      <c r="Q103" s="38" t="s">
        <v>100</v>
      </c>
      <c r="R103" s="39"/>
      <c r="S103" s="40"/>
      <c r="T103" s="47">
        <v>0.51800000000000002</v>
      </c>
      <c r="U103" s="42" t="s">
        <v>100</v>
      </c>
      <c r="V103" s="39"/>
      <c r="W103" s="40"/>
      <c r="X103" s="47">
        <v>0.35499999999999998</v>
      </c>
      <c r="Y103" s="42" t="s">
        <v>100</v>
      </c>
      <c r="Z103" s="39"/>
      <c r="AA103" s="40"/>
      <c r="AB103" s="47">
        <v>0.23799999999999999</v>
      </c>
      <c r="AC103" s="43" t="s">
        <v>100</v>
      </c>
      <c r="AD103" s="66"/>
    </row>
    <row r="104" spans="1:30" x14ac:dyDescent="0.25">
      <c r="A104" s="72"/>
      <c r="B104" s="66"/>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66"/>
    </row>
    <row r="105" spans="1:30" x14ac:dyDescent="0.25">
      <c r="A105" s="72"/>
      <c r="B105" s="66"/>
      <c r="C105" s="68" t="s">
        <v>403</v>
      </c>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6"/>
    </row>
    <row r="106" spans="1:30" x14ac:dyDescent="0.25">
      <c r="A106" s="72"/>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row>
    <row r="107" spans="1:30" x14ac:dyDescent="0.25">
      <c r="A107" s="72"/>
      <c r="B107" s="66"/>
      <c r="C107" s="67" t="s">
        <v>152</v>
      </c>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6"/>
    </row>
    <row r="108" spans="1:30" x14ac:dyDescent="0.25">
      <c r="A108" s="7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row>
    <row r="109" spans="1:30" x14ac:dyDescent="0.25">
      <c r="A109" s="72"/>
      <c r="B109" s="66"/>
      <c r="C109" s="68" t="s">
        <v>153</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6"/>
    </row>
    <row r="110" spans="1:30" x14ac:dyDescent="0.25">
      <c r="A110" s="7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72"/>
      <c r="B111" s="66"/>
      <c r="C111" s="69" t="s">
        <v>160</v>
      </c>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8" t="s">
        <v>161</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9" t="s">
        <v>390</v>
      </c>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8" t="s">
        <v>404</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9" t="s">
        <v>162</v>
      </c>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ht="27.75" customHeight="1" x14ac:dyDescent="0.25">
      <c r="A121" s="72"/>
      <c r="B121" s="66"/>
      <c r="C121" s="68" t="s">
        <v>392</v>
      </c>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9" t="s">
        <v>164</v>
      </c>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8" t="s">
        <v>165</v>
      </c>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8" t="s">
        <v>166</v>
      </c>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x14ac:dyDescent="0.25">
      <c r="A129" s="72"/>
      <c r="B129" s="66"/>
      <c r="C129" s="69" t="s">
        <v>167</v>
      </c>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x14ac:dyDescent="0.25">
      <c r="A131" s="72"/>
      <c r="B131" s="66"/>
      <c r="C131" s="68" t="s">
        <v>168</v>
      </c>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x14ac:dyDescent="0.25">
      <c r="A133" s="72"/>
      <c r="B133" s="66"/>
      <c r="C133" s="69" t="s">
        <v>169</v>
      </c>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8" t="s">
        <v>170</v>
      </c>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9" t="s">
        <v>171</v>
      </c>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8" t="s">
        <v>283</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9" t="s">
        <v>175</v>
      </c>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8" t="s">
        <v>176</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9" t="s">
        <v>177</v>
      </c>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ht="25.5" customHeight="1" x14ac:dyDescent="0.25">
      <c r="A147" s="72"/>
      <c r="B147" s="66"/>
      <c r="C147" s="68" t="s">
        <v>178</v>
      </c>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x14ac:dyDescent="0.25">
      <c r="A149" s="72"/>
      <c r="B149" s="66"/>
      <c r="C149" s="69" t="s">
        <v>181</v>
      </c>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x14ac:dyDescent="0.25">
      <c r="A151" s="72"/>
      <c r="B151" s="66"/>
      <c r="C151" s="68" t="s">
        <v>182</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72"/>
      <c r="B153" s="66"/>
      <c r="C153" s="69" t="s">
        <v>183</v>
      </c>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ht="27.75" customHeight="1" x14ac:dyDescent="0.25">
      <c r="A155" s="72"/>
      <c r="B155" s="66"/>
      <c r="C155" s="68" t="s">
        <v>394</v>
      </c>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x14ac:dyDescent="0.25">
      <c r="A157" s="72"/>
      <c r="B157" s="66"/>
      <c r="C157" s="68" t="s">
        <v>285</v>
      </c>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x14ac:dyDescent="0.25">
      <c r="A159" s="72"/>
      <c r="B159" s="66"/>
      <c r="C159" s="69" t="s">
        <v>395</v>
      </c>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72"/>
      <c r="B161" s="66"/>
      <c r="C161" s="68" t="s">
        <v>396</v>
      </c>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72"/>
      <c r="B163" s="66"/>
      <c r="C163" s="69" t="s">
        <v>188</v>
      </c>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72"/>
      <c r="B165" s="66"/>
      <c r="C165" s="69" t="s">
        <v>189</v>
      </c>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72"/>
      <c r="B167" s="66"/>
      <c r="C167" s="69" t="s">
        <v>190</v>
      </c>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ht="25.5" customHeight="1" x14ac:dyDescent="0.25">
      <c r="A169" s="72"/>
      <c r="B169" s="66"/>
      <c r="C169" s="69" t="s">
        <v>191</v>
      </c>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6"/>
    </row>
    <row r="170" spans="1:30" ht="15" customHeight="1" x14ac:dyDescent="0.25">
      <c r="A170" s="2" t="s">
        <v>234</v>
      </c>
      <c r="B170" s="4" t="s">
        <v>235</v>
      </c>
      <c r="C170" s="66" t="s">
        <v>236</v>
      </c>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4"/>
    </row>
    <row r="171" spans="1:30" ht="15" customHeight="1" x14ac:dyDescent="0.25">
      <c r="A171" s="2" t="s">
        <v>237</v>
      </c>
      <c r="B171" s="4" t="s">
        <v>238</v>
      </c>
      <c r="C171" s="66" t="s">
        <v>239</v>
      </c>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c r="AD171" s="4"/>
    </row>
    <row r="172" spans="1:30" ht="30" x14ac:dyDescent="0.25">
      <c r="A172" s="2" t="s">
        <v>240</v>
      </c>
      <c r="B172" s="4" t="s">
        <v>241</v>
      </c>
      <c r="C172" s="66" t="s">
        <v>192</v>
      </c>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4"/>
    </row>
    <row r="173" spans="1:30" ht="15.75" x14ac:dyDescent="0.25">
      <c r="A173" s="2" t="s">
        <v>242</v>
      </c>
      <c r="B173" s="4" t="s">
        <v>243</v>
      </c>
      <c r="C173" s="68" t="s">
        <v>193</v>
      </c>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4"/>
    </row>
    <row r="174" spans="1:30" ht="15" customHeight="1" x14ac:dyDescent="0.25">
      <c r="A174" s="2" t="s">
        <v>244</v>
      </c>
      <c r="B174" s="4" t="s">
        <v>245</v>
      </c>
      <c r="C174" s="66" t="s">
        <v>246</v>
      </c>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4"/>
    </row>
    <row r="175" spans="1:30" ht="15" customHeight="1" x14ac:dyDescent="0.25">
      <c r="A175" s="2" t="s">
        <v>247</v>
      </c>
      <c r="B175" s="4" t="s">
        <v>248</v>
      </c>
      <c r="C175" s="66" t="s">
        <v>249</v>
      </c>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4"/>
    </row>
    <row r="176" spans="1:30" ht="30" x14ac:dyDescent="0.25">
      <c r="A176" s="2" t="s">
        <v>250</v>
      </c>
      <c r="B176" s="4" t="s">
        <v>251</v>
      </c>
      <c r="C176" s="66" t="s">
        <v>252</v>
      </c>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4"/>
    </row>
    <row r="177" spans="1:30" ht="30" x14ac:dyDescent="0.25">
      <c r="A177" s="2" t="s">
        <v>397</v>
      </c>
      <c r="B177" s="4"/>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4"/>
    </row>
    <row r="178" spans="1:30" x14ac:dyDescent="0.25">
      <c r="A178" s="3" t="s">
        <v>3</v>
      </c>
      <c r="B178" s="4" t="s">
        <v>197</v>
      </c>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4"/>
    </row>
    <row r="179" spans="1:30" ht="17.25" x14ac:dyDescent="0.25">
      <c r="A179" s="2" t="s">
        <v>35</v>
      </c>
      <c r="B179" s="4" t="s">
        <v>253</v>
      </c>
      <c r="C179" s="74">
        <v>4.4999999999999997E-3</v>
      </c>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c r="AB179" s="74"/>
      <c r="AC179" s="74"/>
      <c r="AD179" s="7" t="s">
        <v>36</v>
      </c>
    </row>
    <row r="180" spans="1:30" ht="30" x14ac:dyDescent="0.25">
      <c r="A180" s="2" t="s">
        <v>37</v>
      </c>
      <c r="B180" s="4" t="s">
        <v>254</v>
      </c>
      <c r="C180" s="75" t="s">
        <v>38</v>
      </c>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 t="s">
        <v>36</v>
      </c>
    </row>
    <row r="181" spans="1:30" ht="17.25" x14ac:dyDescent="0.25">
      <c r="A181" s="2" t="s">
        <v>39</v>
      </c>
      <c r="B181" s="4" t="s">
        <v>255</v>
      </c>
      <c r="C181" s="74">
        <v>2.8E-3</v>
      </c>
      <c r="D181" s="74"/>
      <c r="E181" s="74"/>
      <c r="F181" s="74"/>
      <c r="G181" s="74"/>
      <c r="H181" s="74"/>
      <c r="I181" s="74"/>
      <c r="J181" s="74"/>
      <c r="K181" s="74"/>
      <c r="L181" s="74"/>
      <c r="M181" s="74"/>
      <c r="N181" s="74"/>
      <c r="O181" s="74"/>
      <c r="P181" s="74"/>
      <c r="Q181" s="74"/>
      <c r="R181" s="74"/>
      <c r="S181" s="74"/>
      <c r="T181" s="74"/>
      <c r="U181" s="74"/>
      <c r="V181" s="74"/>
      <c r="W181" s="74"/>
      <c r="X181" s="74"/>
      <c r="Y181" s="74"/>
      <c r="Z181" s="74"/>
      <c r="AA181" s="74"/>
      <c r="AB181" s="74"/>
      <c r="AC181" s="74"/>
      <c r="AD181" s="7" t="s">
        <v>256</v>
      </c>
    </row>
    <row r="182" spans="1:30" ht="30" x14ac:dyDescent="0.25">
      <c r="A182" s="2" t="s">
        <v>41</v>
      </c>
      <c r="B182" s="4" t="s">
        <v>257</v>
      </c>
      <c r="C182" s="74">
        <v>2.0000000000000001E-4</v>
      </c>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c r="AC182" s="74"/>
      <c r="AD182" s="7" t="s">
        <v>36</v>
      </c>
    </row>
    <row r="183" spans="1:30" ht="17.25" x14ac:dyDescent="0.25">
      <c r="A183" s="2" t="s">
        <v>42</v>
      </c>
      <c r="B183" s="4" t="s">
        <v>258</v>
      </c>
      <c r="C183" s="74">
        <v>7.4999999999999997E-3</v>
      </c>
      <c r="D183" s="74"/>
      <c r="E183" s="74"/>
      <c r="F183" s="74"/>
      <c r="G183" s="74"/>
      <c r="H183" s="74"/>
      <c r="I183" s="74"/>
      <c r="J183" s="74"/>
      <c r="K183" s="74"/>
      <c r="L183" s="74"/>
      <c r="M183" s="74"/>
      <c r="N183" s="74"/>
      <c r="O183" s="74"/>
      <c r="P183" s="74"/>
      <c r="Q183" s="74"/>
      <c r="R183" s="74"/>
      <c r="S183" s="74"/>
      <c r="T183" s="74"/>
      <c r="U183" s="74"/>
      <c r="V183" s="74"/>
      <c r="W183" s="74"/>
      <c r="X183" s="74"/>
      <c r="Y183" s="74"/>
      <c r="Z183" s="74"/>
      <c r="AA183" s="74"/>
      <c r="AB183" s="74"/>
      <c r="AC183" s="74"/>
      <c r="AD183" s="7" t="s">
        <v>36</v>
      </c>
    </row>
    <row r="184" spans="1:30" ht="30" x14ac:dyDescent="0.25">
      <c r="A184" s="2" t="s">
        <v>43</v>
      </c>
      <c r="B184" s="4" t="s">
        <v>259</v>
      </c>
      <c r="C184" s="74">
        <v>-2.3E-3</v>
      </c>
      <c r="D184" s="74"/>
      <c r="E184" s="74"/>
      <c r="F184" s="74"/>
      <c r="G184" s="74"/>
      <c r="H184" s="74"/>
      <c r="I184" s="74"/>
      <c r="J184" s="74"/>
      <c r="K184" s="74"/>
      <c r="L184" s="74"/>
      <c r="M184" s="74"/>
      <c r="N184" s="74"/>
      <c r="O184" s="74"/>
      <c r="P184" s="74"/>
      <c r="Q184" s="74"/>
      <c r="R184" s="74"/>
      <c r="S184" s="74"/>
      <c r="T184" s="74"/>
      <c r="U184" s="74"/>
      <c r="V184" s="74"/>
      <c r="W184" s="74"/>
      <c r="X184" s="74"/>
      <c r="Y184" s="74"/>
      <c r="Z184" s="74"/>
      <c r="AA184" s="74"/>
      <c r="AB184" s="74"/>
      <c r="AC184" s="74"/>
      <c r="AD184" s="7" t="s">
        <v>36</v>
      </c>
    </row>
    <row r="185" spans="1:30" ht="30" x14ac:dyDescent="0.25">
      <c r="A185" s="2" t="s">
        <v>44</v>
      </c>
      <c r="B185" s="4" t="s">
        <v>260</v>
      </c>
      <c r="C185" s="74">
        <v>5.1999999999999998E-3</v>
      </c>
      <c r="D185" s="74"/>
      <c r="E185" s="74"/>
      <c r="F185" s="74"/>
      <c r="G185" s="74"/>
      <c r="H185" s="74"/>
      <c r="I185" s="74"/>
      <c r="J185" s="74"/>
      <c r="K185" s="74"/>
      <c r="L185" s="74"/>
      <c r="M185" s="74"/>
      <c r="N185" s="74"/>
      <c r="O185" s="74"/>
      <c r="P185" s="74"/>
      <c r="Q185" s="74"/>
      <c r="R185" s="74"/>
      <c r="S185" s="74"/>
      <c r="T185" s="74"/>
      <c r="U185" s="74"/>
      <c r="V185" s="74"/>
      <c r="W185" s="74"/>
      <c r="X185" s="74"/>
      <c r="Y185" s="74"/>
      <c r="Z185" s="74"/>
      <c r="AA185" s="74"/>
      <c r="AB185" s="74"/>
      <c r="AC185" s="74"/>
      <c r="AD185" s="7" t="s">
        <v>36</v>
      </c>
    </row>
    <row r="186" spans="1:30" ht="30" x14ac:dyDescent="0.25">
      <c r="A186" s="2" t="s">
        <v>261</v>
      </c>
      <c r="B186" s="4" t="s">
        <v>262</v>
      </c>
      <c r="C186" s="66">
        <v>53</v>
      </c>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4"/>
    </row>
    <row r="187" spans="1:30" ht="30" x14ac:dyDescent="0.25">
      <c r="A187" s="2" t="s">
        <v>263</v>
      </c>
      <c r="B187" s="4" t="s">
        <v>264</v>
      </c>
      <c r="C187" s="66">
        <v>217</v>
      </c>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4"/>
    </row>
    <row r="188" spans="1:30" x14ac:dyDescent="0.25">
      <c r="A188" s="66"/>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row>
    <row r="189" spans="1:30" ht="30" customHeight="1" x14ac:dyDescent="0.25">
      <c r="A189" s="2" t="s">
        <v>36</v>
      </c>
      <c r="B189" s="72" t="s">
        <v>45</v>
      </c>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c r="AB189" s="72"/>
      <c r="AC189" s="72"/>
    </row>
    <row r="190" spans="1:30" ht="15" customHeight="1" x14ac:dyDescent="0.25">
      <c r="A190" s="2" t="s">
        <v>46</v>
      </c>
      <c r="B190" s="72" t="s">
        <v>47</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row>
  </sheetData>
  <mergeCells count="203">
    <mergeCell ref="C186:AC186"/>
    <mergeCell ref="C187:AC187"/>
    <mergeCell ref="A188:AC188"/>
    <mergeCell ref="B189:AC189"/>
    <mergeCell ref="B190:AC190"/>
    <mergeCell ref="C180:AC180"/>
    <mergeCell ref="C181:AC181"/>
    <mergeCell ref="C182:AC182"/>
    <mergeCell ref="C183:AC183"/>
    <mergeCell ref="C184:AC184"/>
    <mergeCell ref="C185:AC185"/>
    <mergeCell ref="C174:AC174"/>
    <mergeCell ref="C175:AC175"/>
    <mergeCell ref="C176:AC176"/>
    <mergeCell ref="C177:AC177"/>
    <mergeCell ref="C178:AC178"/>
    <mergeCell ref="C179:AC179"/>
    <mergeCell ref="C169:AC169"/>
    <mergeCell ref="AD32:AD169"/>
    <mergeCell ref="C170:AC170"/>
    <mergeCell ref="C171:AC171"/>
    <mergeCell ref="C172:AC172"/>
    <mergeCell ref="C173:AC173"/>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85:AC85"/>
    <mergeCell ref="C104:AC104"/>
    <mergeCell ref="C105:AC105"/>
    <mergeCell ref="C106:AC106"/>
    <mergeCell ref="C107:AC107"/>
    <mergeCell ref="C108:AC108"/>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69"/>
    <mergeCell ref="B32:B169"/>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87:AB89"/>
    <mergeCell ref="AC87:AC89"/>
    <mergeCell ref="K90:L90"/>
    <mergeCell ref="O90:P90"/>
    <mergeCell ref="S90:T90"/>
    <mergeCell ref="W90:X90"/>
    <mergeCell ref="AA90:AB90"/>
    <mergeCell ref="G87:H87"/>
    <mergeCell ref="G88:H88"/>
    <mergeCell ref="G89:H89"/>
    <mergeCell ref="G90:H90"/>
    <mergeCell ref="I87:I90"/>
    <mergeCell ref="J87:J89"/>
    <mergeCell ref="C87:D87"/>
    <mergeCell ref="C88:D88"/>
    <mergeCell ref="C89:D89"/>
    <mergeCell ref="C90:D90"/>
    <mergeCell ref="E87:E90"/>
    <mergeCell ref="F87:F8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4"/>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405</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405</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406</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407</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405</v>
      </c>
    </row>
    <row r="15" spans="1:27" ht="17.25" x14ac:dyDescent="0.25">
      <c r="A15" s="2" t="s">
        <v>35</v>
      </c>
      <c r="B15" s="7" t="s">
        <v>36</v>
      </c>
      <c r="C15" s="8">
        <v>4.4999999999999997E-3</v>
      </c>
    </row>
    <row r="16" spans="1:27" ht="30" x14ac:dyDescent="0.25">
      <c r="A16" s="2" t="s">
        <v>37</v>
      </c>
      <c r="B16" s="7" t="s">
        <v>36</v>
      </c>
      <c r="C16" s="9" t="s">
        <v>38</v>
      </c>
    </row>
    <row r="17" spans="1:27" ht="17.25" x14ac:dyDescent="0.25">
      <c r="A17" s="2" t="s">
        <v>39</v>
      </c>
      <c r="B17" s="7" t="s">
        <v>40</v>
      </c>
      <c r="C17" s="8">
        <v>2.8E-3</v>
      </c>
    </row>
    <row r="18" spans="1:27" ht="17.25" x14ac:dyDescent="0.25">
      <c r="A18" s="2" t="s">
        <v>41</v>
      </c>
      <c r="B18" s="7" t="s">
        <v>36</v>
      </c>
      <c r="C18" s="8">
        <v>2.0000000000000001E-4</v>
      </c>
    </row>
    <row r="19" spans="1:27" ht="17.25" x14ac:dyDescent="0.25">
      <c r="A19" s="2" t="s">
        <v>42</v>
      </c>
      <c r="B19" s="7" t="s">
        <v>36</v>
      </c>
      <c r="C19" s="8">
        <v>7.4999999999999997E-3</v>
      </c>
    </row>
    <row r="20" spans="1:27" ht="17.25" x14ac:dyDescent="0.25">
      <c r="A20" s="2" t="s">
        <v>43</v>
      </c>
      <c r="B20" s="7" t="s">
        <v>36</v>
      </c>
      <c r="C20" s="8">
        <v>-2.3E-3</v>
      </c>
    </row>
    <row r="21" spans="1:27" ht="30" x14ac:dyDescent="0.25">
      <c r="A21" s="2" t="s">
        <v>44</v>
      </c>
      <c r="B21" s="7" t="s">
        <v>36</v>
      </c>
      <c r="C21" s="8">
        <v>5.1999999999999998E-3</v>
      </c>
    </row>
    <row r="22" spans="1:27" ht="409.5" x14ac:dyDescent="0.25">
      <c r="A22" s="2" t="s">
        <v>36</v>
      </c>
      <c r="B22" s="2" t="s">
        <v>45</v>
      </c>
    </row>
    <row r="23" spans="1:27" ht="30" x14ac:dyDescent="0.25">
      <c r="A23" s="2" t="s">
        <v>46</v>
      </c>
      <c r="B23" s="2" t="s">
        <v>47</v>
      </c>
    </row>
    <row r="24" spans="1:27" ht="15" customHeight="1" x14ac:dyDescent="0.25">
      <c r="A24" s="66" t="s">
        <v>48</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68" t="s">
        <v>49</v>
      </c>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 t="s">
        <v>50</v>
      </c>
      <c r="B26" s="1" t="s">
        <v>51</v>
      </c>
      <c r="C26" s="1" t="s">
        <v>52</v>
      </c>
    </row>
    <row r="27" spans="1:27" ht="30" x14ac:dyDescent="0.25">
      <c r="A27" s="2" t="s">
        <v>405</v>
      </c>
      <c r="B27" s="4">
        <v>53</v>
      </c>
      <c r="C27" s="4">
        <v>217</v>
      </c>
    </row>
    <row r="28" spans="1:27" ht="15" customHeight="1" x14ac:dyDescent="0.25">
      <c r="A28" s="66" t="s">
        <v>54</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8" t="s">
        <v>55</v>
      </c>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ht="15" customHeight="1" x14ac:dyDescent="0.25">
      <c r="A30" s="66" t="s">
        <v>56</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25.5" customHeight="1" x14ac:dyDescent="0.25">
      <c r="A31" s="68" t="s">
        <v>408</v>
      </c>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6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ht="25.5" customHeight="1" x14ac:dyDescent="0.25">
      <c r="A33" s="68" t="s">
        <v>409</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6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68" t="s">
        <v>382</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6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7" t="s">
        <v>60</v>
      </c>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6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68" t="s">
        <v>61</v>
      </c>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 customHeight="1" x14ac:dyDescent="0.25">
      <c r="A40" s="66" t="s">
        <v>62</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8" t="s">
        <v>383</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6"/>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69" t="s">
        <v>64</v>
      </c>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x14ac:dyDescent="0.25">
      <c r="A44" s="6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8" t="s">
        <v>65</v>
      </c>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6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69" t="s">
        <v>66</v>
      </c>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row>
    <row r="48" spans="1:27" x14ac:dyDescent="0.25">
      <c r="A48" s="6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8" t="s">
        <v>67</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6"/>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69" t="s">
        <v>68</v>
      </c>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row>
    <row r="52" spans="1:27" x14ac:dyDescent="0.25">
      <c r="A52" s="66"/>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8" t="s">
        <v>273</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x14ac:dyDescent="0.25">
      <c r="A55" s="69" t="s">
        <v>410</v>
      </c>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row>
    <row r="56" spans="1:27" x14ac:dyDescent="0.25">
      <c r="A56" s="66"/>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x14ac:dyDescent="0.25">
      <c r="A57" s="68" t="s">
        <v>411</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x14ac:dyDescent="0.25">
      <c r="A59" s="69" t="s">
        <v>74</v>
      </c>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6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ht="25.5" customHeight="1" x14ac:dyDescent="0.25">
      <c r="A61" s="68" t="s">
        <v>75</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69" t="s">
        <v>385</v>
      </c>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row>
    <row r="64" spans="1:27" x14ac:dyDescent="0.25">
      <c r="A64" s="66"/>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x14ac:dyDescent="0.25">
      <c r="A65" s="68" t="s">
        <v>386</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6"/>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x14ac:dyDescent="0.25">
      <c r="A67" s="69" t="s">
        <v>76</v>
      </c>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row>
    <row r="68" spans="1:27" x14ac:dyDescent="0.25">
      <c r="A68" s="6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ht="38.25" customHeight="1" x14ac:dyDescent="0.25">
      <c r="A69" s="68" t="s">
        <v>77</v>
      </c>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6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69" t="s">
        <v>412</v>
      </c>
      <c r="B71" s="69"/>
      <c r="C71" s="69"/>
      <c r="D71" s="69"/>
      <c r="E71" s="69"/>
      <c r="F71" s="69"/>
      <c r="G71" s="69"/>
      <c r="H71" s="69"/>
      <c r="I71" s="69"/>
      <c r="J71" s="69"/>
      <c r="K71" s="69"/>
      <c r="L71" s="69"/>
      <c r="M71" s="69"/>
      <c r="N71" s="69"/>
      <c r="O71" s="69"/>
      <c r="P71" s="69"/>
      <c r="Q71" s="69"/>
      <c r="R71" s="69"/>
      <c r="S71" s="69"/>
      <c r="T71" s="69"/>
      <c r="U71" s="69"/>
      <c r="V71" s="69"/>
      <c r="W71" s="69"/>
      <c r="X71" s="69"/>
      <c r="Y71" s="69"/>
      <c r="Z71" s="69"/>
      <c r="AA71" s="69"/>
    </row>
    <row r="72" spans="1:27" x14ac:dyDescent="0.25">
      <c r="A72" s="66"/>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x14ac:dyDescent="0.25">
      <c r="A73" s="68" t="s">
        <v>413</v>
      </c>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row>
    <row r="74" spans="1:27" x14ac:dyDescent="0.25">
      <c r="A74" s="6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69" t="s">
        <v>78</v>
      </c>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row>
    <row r="76" spans="1:27" x14ac:dyDescent="0.25">
      <c r="A76" s="66"/>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ht="38.25" customHeight="1" x14ac:dyDescent="0.25">
      <c r="A77" s="68" t="s">
        <v>353</v>
      </c>
      <c r="B77" s="68"/>
      <c r="C77" s="68"/>
      <c r="D77" s="68"/>
      <c r="E77" s="68"/>
      <c r="F77" s="68"/>
      <c r="G77" s="68"/>
      <c r="H77" s="68"/>
      <c r="I77" s="68"/>
      <c r="J77" s="68"/>
      <c r="K77" s="68"/>
      <c r="L77" s="68"/>
      <c r="M77" s="68"/>
      <c r="N77" s="68"/>
      <c r="O77" s="68"/>
      <c r="P77" s="68"/>
      <c r="Q77" s="68"/>
      <c r="R77" s="68"/>
      <c r="S77" s="68"/>
      <c r="T77" s="68"/>
      <c r="U77" s="68"/>
      <c r="V77" s="68"/>
      <c r="W77" s="68"/>
      <c r="X77" s="68"/>
      <c r="Y77" s="68"/>
      <c r="Z77" s="68"/>
      <c r="AA77" s="68"/>
    </row>
    <row r="78" spans="1:27" x14ac:dyDescent="0.25">
      <c r="A78" s="66"/>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70" t="s">
        <v>414</v>
      </c>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row>
    <row r="80" spans="1:27" x14ac:dyDescent="0.25">
      <c r="A80" s="6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70" t="s">
        <v>415</v>
      </c>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row>
    <row r="82" spans="1:27" x14ac:dyDescent="0.25">
      <c r="A82" s="6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70" t="s">
        <v>82</v>
      </c>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row>
    <row r="84" spans="1:27" x14ac:dyDescent="0.25">
      <c r="A84" s="66"/>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ht="25.5" customHeight="1" x14ac:dyDescent="0.25">
      <c r="A85" s="70" t="s">
        <v>83</v>
      </c>
      <c r="B85" s="70"/>
      <c r="C85" s="70"/>
      <c r="D85" s="70"/>
      <c r="E85" s="70"/>
      <c r="F85" s="70"/>
      <c r="G85" s="70"/>
      <c r="H85" s="70"/>
      <c r="I85" s="70"/>
      <c r="J85" s="70"/>
      <c r="K85" s="70"/>
      <c r="L85" s="70"/>
      <c r="M85" s="70"/>
      <c r="N85" s="70"/>
      <c r="O85" s="70"/>
      <c r="P85" s="70"/>
      <c r="Q85" s="70"/>
      <c r="R85" s="70"/>
      <c r="S85" s="70"/>
      <c r="T85" s="70"/>
      <c r="U85" s="70"/>
      <c r="V85" s="70"/>
      <c r="W85" s="70"/>
      <c r="X85" s="70"/>
      <c r="Y85" s="70"/>
      <c r="Z85" s="70"/>
      <c r="AA85" s="70"/>
    </row>
    <row r="86" spans="1:27" x14ac:dyDescent="0.25">
      <c r="A86" s="66"/>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row>
    <row r="87" spans="1:27" x14ac:dyDescent="0.25">
      <c r="A87" s="69" t="s">
        <v>84</v>
      </c>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row>
    <row r="88" spans="1:27" x14ac:dyDescent="0.25">
      <c r="A88" s="6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x14ac:dyDescent="0.25">
      <c r="A89" s="68" t="s">
        <v>85</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x14ac:dyDescent="0.25">
      <c r="A91" s="69" t="s">
        <v>86</v>
      </c>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ht="25.5" customHeight="1" x14ac:dyDescent="0.25">
      <c r="A93" s="68" t="s">
        <v>416</v>
      </c>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x14ac:dyDescent="0.25">
      <c r="A95" s="68" t="s">
        <v>417</v>
      </c>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row>
    <row r="96" spans="1:27" x14ac:dyDescent="0.25">
      <c r="A96" s="66"/>
      <c r="B96" s="66"/>
      <c r="C96" s="66"/>
      <c r="D96" s="66"/>
      <c r="E96" s="66"/>
      <c r="F96" s="66"/>
      <c r="G96" s="66"/>
      <c r="H96" s="66"/>
      <c r="I96" s="66"/>
      <c r="J96" s="66"/>
      <c r="K96" s="66"/>
      <c r="L96" s="66"/>
      <c r="M96" s="66"/>
      <c r="N96" s="66"/>
      <c r="O96" s="66"/>
      <c r="P96" s="66"/>
      <c r="Q96" s="66"/>
      <c r="R96" s="66"/>
      <c r="S96" s="66"/>
      <c r="T96" s="66"/>
      <c r="U96" s="66"/>
      <c r="V96" s="66"/>
      <c r="W96" s="66"/>
      <c r="X96" s="66"/>
      <c r="Y96" s="66"/>
      <c r="Z96" s="66"/>
      <c r="AA96" s="66"/>
    </row>
    <row r="97" spans="1:27" x14ac:dyDescent="0.25">
      <c r="A97" s="68" t="s">
        <v>275</v>
      </c>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row>
    <row r="98" spans="1:27" x14ac:dyDescent="0.25">
      <c r="A98" s="66"/>
      <c r="B98" s="66"/>
      <c r="C98" s="66"/>
      <c r="D98" s="66"/>
      <c r="E98" s="66"/>
      <c r="F98" s="66"/>
      <c r="G98" s="66"/>
      <c r="H98" s="66"/>
      <c r="I98" s="66"/>
      <c r="J98" s="66"/>
      <c r="K98" s="66"/>
      <c r="L98" s="66"/>
      <c r="M98" s="66"/>
      <c r="N98" s="66"/>
      <c r="O98" s="66"/>
      <c r="P98" s="66"/>
      <c r="Q98" s="66"/>
      <c r="R98" s="66"/>
      <c r="S98" s="66"/>
      <c r="T98" s="66"/>
      <c r="U98" s="66"/>
      <c r="V98" s="66"/>
      <c r="W98" s="66"/>
      <c r="X98" s="66"/>
      <c r="Y98" s="66"/>
      <c r="Z98" s="66"/>
      <c r="AA98" s="66"/>
    </row>
    <row r="99" spans="1:27" ht="25.5" customHeight="1" x14ac:dyDescent="0.25">
      <c r="A99" s="68" t="s">
        <v>89</v>
      </c>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8"/>
    </row>
    <row r="100" spans="1:27" x14ac:dyDescent="0.25">
      <c r="A100" s="66"/>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row>
    <row r="101" spans="1:27" x14ac:dyDescent="0.25">
      <c r="A101" s="68" t="s">
        <v>90</v>
      </c>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row>
    <row r="102" spans="1:27" x14ac:dyDescent="0.25">
      <c r="A102" s="66"/>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row>
    <row r="103" spans="1:27" x14ac:dyDescent="0.25">
      <c r="A103" s="69" t="s">
        <v>91</v>
      </c>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row>
    <row r="104" spans="1:27" x14ac:dyDescent="0.25">
      <c r="A104" s="66"/>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row>
    <row r="105" spans="1:27" ht="15.75" thickBot="1" x14ac:dyDescent="0.3">
      <c r="A105" s="4"/>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48" t="s">
        <v>92</v>
      </c>
      <c r="B106" s="49"/>
      <c r="C106" s="54"/>
      <c r="D106" s="57"/>
      <c r="E106" s="59">
        <v>1.25</v>
      </c>
      <c r="F106" s="59"/>
      <c r="G106" s="54"/>
      <c r="H106" s="57"/>
      <c r="I106" s="63" t="s">
        <v>276</v>
      </c>
      <c r="J106" s="63"/>
      <c r="K106" s="63"/>
      <c r="L106" s="63"/>
      <c r="M106" s="63"/>
      <c r="N106" s="63"/>
      <c r="O106" s="63"/>
      <c r="P106" s="63"/>
      <c r="Q106" s="63"/>
      <c r="R106" s="63"/>
      <c r="S106" s="63"/>
      <c r="T106" s="63"/>
      <c r="U106" s="63"/>
      <c r="V106" s="63"/>
      <c r="W106" s="63"/>
      <c r="X106" s="63"/>
      <c r="Y106" s="63"/>
      <c r="Z106" s="63"/>
      <c r="AA106" s="54"/>
    </row>
    <row r="107" spans="1:27" x14ac:dyDescent="0.25">
      <c r="A107" s="50" t="s">
        <v>93</v>
      </c>
      <c r="B107" s="51"/>
      <c r="C107" s="55"/>
      <c r="D107" s="58"/>
      <c r="E107" s="60" t="s">
        <v>96</v>
      </c>
      <c r="F107" s="60"/>
      <c r="G107" s="55"/>
      <c r="H107" s="58"/>
      <c r="I107" s="64"/>
      <c r="J107" s="64"/>
      <c r="K107" s="64"/>
      <c r="L107" s="64"/>
      <c r="M107" s="64"/>
      <c r="N107" s="64"/>
      <c r="O107" s="64"/>
      <c r="P107" s="64"/>
      <c r="Q107" s="64"/>
      <c r="R107" s="64"/>
      <c r="S107" s="64"/>
      <c r="T107" s="64"/>
      <c r="U107" s="64"/>
      <c r="V107" s="64"/>
      <c r="W107" s="64"/>
      <c r="X107" s="64"/>
      <c r="Y107" s="64"/>
      <c r="Z107" s="64"/>
      <c r="AA107" s="55"/>
    </row>
    <row r="108" spans="1:27" ht="15.75" thickBot="1" x14ac:dyDescent="0.3">
      <c r="A108" s="50" t="s">
        <v>94</v>
      </c>
      <c r="B108" s="51"/>
      <c r="C108" s="55"/>
      <c r="D108" s="58"/>
      <c r="E108" s="60" t="s">
        <v>94</v>
      </c>
      <c r="F108" s="60"/>
      <c r="G108" s="55"/>
      <c r="H108" s="62"/>
      <c r="I108" s="61"/>
      <c r="J108" s="61"/>
      <c r="K108" s="61"/>
      <c r="L108" s="61"/>
      <c r="M108" s="61"/>
      <c r="N108" s="61"/>
      <c r="O108" s="61"/>
      <c r="P108" s="61"/>
      <c r="Q108" s="61"/>
      <c r="R108" s="61"/>
      <c r="S108" s="61"/>
      <c r="T108" s="61"/>
      <c r="U108" s="61"/>
      <c r="V108" s="61"/>
      <c r="W108" s="61"/>
      <c r="X108" s="61"/>
      <c r="Y108" s="61"/>
      <c r="Z108" s="61"/>
      <c r="AA108" s="56"/>
    </row>
    <row r="109" spans="1:27" ht="15.75" thickBot="1" x14ac:dyDescent="0.3">
      <c r="A109" s="52" t="s">
        <v>95</v>
      </c>
      <c r="B109" s="53"/>
      <c r="C109" s="56"/>
      <c r="D109" s="11"/>
      <c r="E109" s="61" t="s">
        <v>97</v>
      </c>
      <c r="F109" s="61"/>
      <c r="G109" s="56"/>
      <c r="H109" s="11"/>
      <c r="I109" s="65">
        <v>0.1</v>
      </c>
      <c r="J109" s="65"/>
      <c r="K109" s="10"/>
      <c r="L109" s="11"/>
      <c r="M109" s="65">
        <v>0.25</v>
      </c>
      <c r="N109" s="65"/>
      <c r="O109" s="10"/>
      <c r="P109" s="11"/>
      <c r="Q109" s="65">
        <v>0.5</v>
      </c>
      <c r="R109" s="65"/>
      <c r="S109" s="10"/>
      <c r="T109" s="11"/>
      <c r="U109" s="65">
        <v>0.75</v>
      </c>
      <c r="V109" s="65"/>
      <c r="W109" s="10"/>
      <c r="X109" s="11"/>
      <c r="Y109" s="65">
        <v>1</v>
      </c>
      <c r="Z109" s="65"/>
      <c r="AA109" s="12"/>
    </row>
    <row r="110" spans="1:27" ht="15.75" thickBot="1" x14ac:dyDescent="0.3">
      <c r="A110" s="13"/>
      <c r="B110" s="14" t="s">
        <v>99</v>
      </c>
      <c r="C110" s="15" t="s">
        <v>100</v>
      </c>
      <c r="D110" s="16"/>
      <c r="E110" s="17"/>
      <c r="F110" s="18" t="s">
        <v>101</v>
      </c>
      <c r="G110" s="19" t="s">
        <v>100</v>
      </c>
      <c r="H110" s="20"/>
      <c r="I110" s="21"/>
      <c r="J110" s="22" t="s">
        <v>102</v>
      </c>
      <c r="K110" s="23" t="s">
        <v>100</v>
      </c>
      <c r="L110" s="20"/>
      <c r="M110" s="21"/>
      <c r="N110" s="22" t="s">
        <v>103</v>
      </c>
      <c r="O110" s="23" t="s">
        <v>100</v>
      </c>
      <c r="P110" s="20"/>
      <c r="Q110" s="21"/>
      <c r="R110" s="22" t="s">
        <v>104</v>
      </c>
      <c r="S110" s="23" t="s">
        <v>100</v>
      </c>
      <c r="T110" s="20"/>
      <c r="U110" s="21"/>
      <c r="V110" s="22" t="s">
        <v>105</v>
      </c>
      <c r="W110" s="23" t="s">
        <v>100</v>
      </c>
      <c r="X110" s="24"/>
      <c r="Y110" s="25"/>
      <c r="Z110" s="26" t="s">
        <v>106</v>
      </c>
      <c r="AA110" s="27" t="s">
        <v>100</v>
      </c>
    </row>
    <row r="111" spans="1:27" ht="15.75" thickBot="1" x14ac:dyDescent="0.3">
      <c r="A111" s="28"/>
      <c r="B111" s="29" t="s">
        <v>107</v>
      </c>
      <c r="C111" s="30" t="s">
        <v>100</v>
      </c>
      <c r="D111" s="31"/>
      <c r="E111" s="32"/>
      <c r="F111" s="33" t="s">
        <v>108</v>
      </c>
      <c r="G111" s="34" t="s">
        <v>100</v>
      </c>
      <c r="H111" s="35"/>
      <c r="I111" s="36"/>
      <c r="J111" s="37" t="s">
        <v>109</v>
      </c>
      <c r="K111" s="38" t="s">
        <v>100</v>
      </c>
      <c r="L111" s="35"/>
      <c r="M111" s="36"/>
      <c r="N111" s="37" t="s">
        <v>110</v>
      </c>
      <c r="O111" s="38" t="s">
        <v>100</v>
      </c>
      <c r="P111" s="35"/>
      <c r="Q111" s="36"/>
      <c r="R111" s="37" t="s">
        <v>111</v>
      </c>
      <c r="S111" s="38" t="s">
        <v>100</v>
      </c>
      <c r="T111" s="39"/>
      <c r="U111" s="40"/>
      <c r="V111" s="41" t="s">
        <v>112</v>
      </c>
      <c r="W111" s="42" t="s">
        <v>100</v>
      </c>
      <c r="X111" s="39"/>
      <c r="Y111" s="40"/>
      <c r="Z111" s="41" t="s">
        <v>104</v>
      </c>
      <c r="AA111" s="43" t="s">
        <v>100</v>
      </c>
    </row>
    <row r="112" spans="1:27" ht="15.75" thickBot="1" x14ac:dyDescent="0.3">
      <c r="A112" s="28"/>
      <c r="B112" s="29" t="s">
        <v>113</v>
      </c>
      <c r="C112" s="30" t="s">
        <v>100</v>
      </c>
      <c r="D112" s="31"/>
      <c r="E112" s="32"/>
      <c r="F112" s="33" t="s">
        <v>107</v>
      </c>
      <c r="G112" s="34" t="s">
        <v>100</v>
      </c>
      <c r="H112" s="35"/>
      <c r="I112" s="36"/>
      <c r="J112" s="37" t="s">
        <v>114</v>
      </c>
      <c r="K112" s="38" t="s">
        <v>100</v>
      </c>
      <c r="L112" s="35"/>
      <c r="M112" s="36"/>
      <c r="N112" s="37" t="s">
        <v>115</v>
      </c>
      <c r="O112" s="38" t="s">
        <v>100</v>
      </c>
      <c r="P112" s="39"/>
      <c r="Q112" s="40"/>
      <c r="R112" s="41" t="s">
        <v>116</v>
      </c>
      <c r="S112" s="42" t="s">
        <v>100</v>
      </c>
      <c r="T112" s="39"/>
      <c r="U112" s="40"/>
      <c r="V112" s="41" t="s">
        <v>117</v>
      </c>
      <c r="W112" s="42" t="s">
        <v>100</v>
      </c>
      <c r="X112" s="39"/>
      <c r="Y112" s="40"/>
      <c r="Z112" s="41" t="s">
        <v>118</v>
      </c>
      <c r="AA112" s="43" t="s">
        <v>100</v>
      </c>
    </row>
    <row r="113" spans="1:27" ht="15.75" thickBot="1" x14ac:dyDescent="0.3">
      <c r="A113" s="28"/>
      <c r="B113" s="29" t="s">
        <v>119</v>
      </c>
      <c r="C113" s="30" t="s">
        <v>100</v>
      </c>
      <c r="D113" s="31"/>
      <c r="E113" s="32"/>
      <c r="F113" s="33" t="s">
        <v>120</v>
      </c>
      <c r="G113" s="34" t="s">
        <v>100</v>
      </c>
      <c r="H113" s="35"/>
      <c r="I113" s="36"/>
      <c r="J113" s="37" t="s">
        <v>121</v>
      </c>
      <c r="K113" s="38" t="s">
        <v>100</v>
      </c>
      <c r="L113" s="35"/>
      <c r="M113" s="36"/>
      <c r="N113" s="37" t="s">
        <v>122</v>
      </c>
      <c r="O113" s="38" t="s">
        <v>100</v>
      </c>
      <c r="P113" s="39"/>
      <c r="Q113" s="40"/>
      <c r="R113" s="41" t="s">
        <v>123</v>
      </c>
      <c r="S113" s="42" t="s">
        <v>100</v>
      </c>
      <c r="T113" s="39"/>
      <c r="U113" s="40"/>
      <c r="V113" s="41" t="s">
        <v>124</v>
      </c>
      <c r="W113" s="42" t="s">
        <v>100</v>
      </c>
      <c r="X113" s="39"/>
      <c r="Y113" s="40"/>
      <c r="Z113" s="41" t="s">
        <v>125</v>
      </c>
      <c r="AA113" s="43" t="s">
        <v>100</v>
      </c>
    </row>
    <row r="114" spans="1:27" ht="15.75" thickBot="1" x14ac:dyDescent="0.3">
      <c r="A114" s="28"/>
      <c r="B114" s="29" t="s">
        <v>126</v>
      </c>
      <c r="C114" s="30" t="s">
        <v>100</v>
      </c>
      <c r="D114" s="31"/>
      <c r="E114" s="32"/>
      <c r="F114" s="33" t="s">
        <v>127</v>
      </c>
      <c r="G114" s="34" t="s">
        <v>100</v>
      </c>
      <c r="H114" s="35"/>
      <c r="I114" s="36"/>
      <c r="J114" s="37" t="s">
        <v>128</v>
      </c>
      <c r="K114" s="38" t="s">
        <v>100</v>
      </c>
      <c r="L114" s="35"/>
      <c r="M114" s="36"/>
      <c r="N114" s="37" t="s">
        <v>129</v>
      </c>
      <c r="O114" s="38" t="s">
        <v>100</v>
      </c>
      <c r="P114" s="39"/>
      <c r="Q114" s="40"/>
      <c r="R114" s="41" t="s">
        <v>130</v>
      </c>
      <c r="S114" s="42" t="s">
        <v>100</v>
      </c>
      <c r="T114" s="39"/>
      <c r="U114" s="40"/>
      <c r="V114" s="41" t="s">
        <v>131</v>
      </c>
      <c r="W114" s="42" t="s">
        <v>100</v>
      </c>
      <c r="X114" s="39"/>
      <c r="Y114" s="40"/>
      <c r="Z114" s="41" t="s">
        <v>132</v>
      </c>
      <c r="AA114" s="43" t="s">
        <v>100</v>
      </c>
    </row>
    <row r="115" spans="1:27" ht="15.75" thickBot="1" x14ac:dyDescent="0.3">
      <c r="A115" s="28"/>
      <c r="B115" s="29" t="s">
        <v>133</v>
      </c>
      <c r="C115" s="30" t="s">
        <v>100</v>
      </c>
      <c r="D115" s="31"/>
      <c r="E115" s="32"/>
      <c r="F115" s="33" t="s">
        <v>134</v>
      </c>
      <c r="G115" s="34" t="s">
        <v>100</v>
      </c>
      <c r="H115" s="35"/>
      <c r="I115" s="36"/>
      <c r="J115" s="37" t="s">
        <v>135</v>
      </c>
      <c r="K115" s="38" t="s">
        <v>100</v>
      </c>
      <c r="L115" s="35"/>
      <c r="M115" s="36"/>
      <c r="N115" s="37" t="s">
        <v>136</v>
      </c>
      <c r="O115" s="38" t="s">
        <v>100</v>
      </c>
      <c r="P115" s="39"/>
      <c r="Q115" s="40"/>
      <c r="R115" s="41" t="s">
        <v>137</v>
      </c>
      <c r="S115" s="42" t="s">
        <v>100</v>
      </c>
      <c r="T115" s="39"/>
      <c r="U115" s="40"/>
      <c r="V115" s="41" t="s">
        <v>138</v>
      </c>
      <c r="W115" s="42" t="s">
        <v>100</v>
      </c>
      <c r="X115" s="39"/>
      <c r="Y115" s="40"/>
      <c r="Z115" s="41" t="s">
        <v>139</v>
      </c>
      <c r="AA115" s="43" t="s">
        <v>100</v>
      </c>
    </row>
    <row r="116" spans="1:27" ht="15.75" thickBot="1" x14ac:dyDescent="0.3">
      <c r="A116" s="28"/>
      <c r="B116" s="44">
        <v>0</v>
      </c>
      <c r="C116" s="30" t="s">
        <v>100</v>
      </c>
      <c r="D116" s="31"/>
      <c r="E116" s="32"/>
      <c r="F116" s="45">
        <v>0</v>
      </c>
      <c r="G116" s="34" t="s">
        <v>100</v>
      </c>
      <c r="H116" s="39"/>
      <c r="I116" s="40"/>
      <c r="J116" s="41" t="s">
        <v>140</v>
      </c>
      <c r="K116" s="42" t="s">
        <v>100</v>
      </c>
      <c r="L116" s="39"/>
      <c r="M116" s="40"/>
      <c r="N116" s="41" t="s">
        <v>141</v>
      </c>
      <c r="O116" s="42" t="s">
        <v>100</v>
      </c>
      <c r="P116" s="39"/>
      <c r="Q116" s="40"/>
      <c r="R116" s="41" t="s">
        <v>142</v>
      </c>
      <c r="S116" s="42" t="s">
        <v>100</v>
      </c>
      <c r="T116" s="39"/>
      <c r="U116" s="40"/>
      <c r="V116" s="41" t="s">
        <v>143</v>
      </c>
      <c r="W116" s="42" t="s">
        <v>100</v>
      </c>
      <c r="X116" s="39"/>
      <c r="Y116" s="40"/>
      <c r="Z116" s="41" t="s">
        <v>144</v>
      </c>
      <c r="AA116" s="43" t="s">
        <v>100</v>
      </c>
    </row>
    <row r="117" spans="1:27" ht="15.75" thickBot="1" x14ac:dyDescent="0.3">
      <c r="A117" s="28"/>
      <c r="B117" s="44">
        <v>0.1</v>
      </c>
      <c r="C117" s="30" t="s">
        <v>100</v>
      </c>
      <c r="D117" s="31"/>
      <c r="E117" s="32"/>
      <c r="F117" s="45">
        <v>0.13</v>
      </c>
      <c r="G117" s="34" t="s">
        <v>100</v>
      </c>
      <c r="H117" s="35"/>
      <c r="I117" s="36"/>
      <c r="J117" s="46">
        <v>0.11799999999999999</v>
      </c>
      <c r="K117" s="38" t="s">
        <v>100</v>
      </c>
      <c r="L117" s="39"/>
      <c r="M117" s="40"/>
      <c r="N117" s="47">
        <v>7.5999999999999998E-2</v>
      </c>
      <c r="O117" s="42" t="s">
        <v>100</v>
      </c>
      <c r="P117" s="39"/>
      <c r="Q117" s="40"/>
      <c r="R117" s="41" t="s">
        <v>145</v>
      </c>
      <c r="S117" s="42" t="s">
        <v>100</v>
      </c>
      <c r="T117" s="39"/>
      <c r="U117" s="40"/>
      <c r="V117" s="41" t="s">
        <v>146</v>
      </c>
      <c r="W117" s="42" t="s">
        <v>100</v>
      </c>
      <c r="X117" s="39"/>
      <c r="Y117" s="40"/>
      <c r="Z117" s="41" t="s">
        <v>147</v>
      </c>
      <c r="AA117" s="43" t="s">
        <v>100</v>
      </c>
    </row>
    <row r="118" spans="1:27" ht="15.75" thickBot="1" x14ac:dyDescent="0.3">
      <c r="A118" s="28"/>
      <c r="B118" s="44">
        <v>0.2</v>
      </c>
      <c r="C118" s="30" t="s">
        <v>100</v>
      </c>
      <c r="D118" s="31"/>
      <c r="E118" s="32"/>
      <c r="F118" s="45">
        <v>0.25</v>
      </c>
      <c r="G118" s="34" t="s">
        <v>100</v>
      </c>
      <c r="H118" s="35"/>
      <c r="I118" s="36"/>
      <c r="J118" s="46">
        <v>0.246</v>
      </c>
      <c r="K118" s="38" t="s">
        <v>100</v>
      </c>
      <c r="L118" s="39"/>
      <c r="M118" s="40"/>
      <c r="N118" s="47">
        <v>0.2</v>
      </c>
      <c r="O118" s="42" t="s">
        <v>100</v>
      </c>
      <c r="P118" s="39"/>
      <c r="Q118" s="40"/>
      <c r="R118" s="47">
        <v>7.8E-2</v>
      </c>
      <c r="S118" s="42" t="s">
        <v>100</v>
      </c>
      <c r="T118" s="39"/>
      <c r="U118" s="40"/>
      <c r="V118" s="41" t="s">
        <v>148</v>
      </c>
      <c r="W118" s="42" t="s">
        <v>100</v>
      </c>
      <c r="X118" s="39"/>
      <c r="Y118" s="40"/>
      <c r="Z118" s="41" t="s">
        <v>149</v>
      </c>
      <c r="AA118" s="43" t="s">
        <v>100</v>
      </c>
    </row>
    <row r="119" spans="1:27" ht="15.75" thickBot="1" x14ac:dyDescent="0.3">
      <c r="A119" s="28"/>
      <c r="B119" s="44">
        <v>0.3</v>
      </c>
      <c r="C119" s="30" t="s">
        <v>100</v>
      </c>
      <c r="D119" s="31"/>
      <c r="E119" s="32"/>
      <c r="F119" s="45">
        <v>0.38</v>
      </c>
      <c r="G119" s="34" t="s">
        <v>100</v>
      </c>
      <c r="H119" s="35"/>
      <c r="I119" s="36"/>
      <c r="J119" s="46">
        <v>0.377</v>
      </c>
      <c r="K119" s="38" t="s">
        <v>100</v>
      </c>
      <c r="L119" s="39"/>
      <c r="M119" s="40"/>
      <c r="N119" s="47">
        <v>0.32500000000000001</v>
      </c>
      <c r="O119" s="42" t="s">
        <v>100</v>
      </c>
      <c r="P119" s="39"/>
      <c r="Q119" s="40"/>
      <c r="R119" s="47">
        <v>0.184</v>
      </c>
      <c r="S119" s="42" t="s">
        <v>100</v>
      </c>
      <c r="T119" s="39"/>
      <c r="U119" s="40"/>
      <c r="V119" s="47">
        <v>5.5E-2</v>
      </c>
      <c r="W119" s="42" t="s">
        <v>100</v>
      </c>
      <c r="X119" s="39"/>
      <c r="Y119" s="40"/>
      <c r="Z119" s="41" t="s">
        <v>150</v>
      </c>
      <c r="AA119" s="43" t="s">
        <v>100</v>
      </c>
    </row>
    <row r="120" spans="1:27" ht="15.75" thickBot="1" x14ac:dyDescent="0.3">
      <c r="A120" s="28"/>
      <c r="B120" s="44">
        <v>0.4</v>
      </c>
      <c r="C120" s="30" t="s">
        <v>100</v>
      </c>
      <c r="D120" s="31"/>
      <c r="E120" s="32"/>
      <c r="F120" s="45">
        <v>0.5</v>
      </c>
      <c r="G120" s="34" t="s">
        <v>100</v>
      </c>
      <c r="H120" s="35"/>
      <c r="I120" s="36"/>
      <c r="J120" s="46">
        <v>0.51</v>
      </c>
      <c r="K120" s="38" t="s">
        <v>100</v>
      </c>
      <c r="L120" s="39"/>
      <c r="M120" s="40"/>
      <c r="N120" s="47">
        <v>0.45100000000000001</v>
      </c>
      <c r="O120" s="42" t="s">
        <v>100</v>
      </c>
      <c r="P120" s="39"/>
      <c r="Q120" s="40"/>
      <c r="R120" s="47">
        <v>0.29799999999999999</v>
      </c>
      <c r="S120" s="42" t="s">
        <v>100</v>
      </c>
      <c r="T120" s="39"/>
      <c r="U120" s="40"/>
      <c r="V120" s="47">
        <v>0.158</v>
      </c>
      <c r="W120" s="42" t="s">
        <v>100</v>
      </c>
      <c r="X120" s="39"/>
      <c r="Y120" s="40"/>
      <c r="Z120" s="47">
        <v>5.5E-2</v>
      </c>
      <c r="AA120" s="43" t="s">
        <v>100</v>
      </c>
    </row>
    <row r="121" spans="1:27" ht="15.75" thickBot="1" x14ac:dyDescent="0.3">
      <c r="A121" s="28"/>
      <c r="B121" s="44">
        <v>0.5</v>
      </c>
      <c r="C121" s="30" t="s">
        <v>100</v>
      </c>
      <c r="D121" s="31"/>
      <c r="E121" s="32"/>
      <c r="F121" s="45">
        <v>0.63</v>
      </c>
      <c r="G121" s="34" t="s">
        <v>100</v>
      </c>
      <c r="H121" s="35"/>
      <c r="I121" s="36"/>
      <c r="J121" s="46">
        <v>0.64500000000000002</v>
      </c>
      <c r="K121" s="38" t="s">
        <v>100</v>
      </c>
      <c r="L121" s="39"/>
      <c r="M121" s="40"/>
      <c r="N121" s="47">
        <v>0.57899999999999996</v>
      </c>
      <c r="O121" s="42" t="s">
        <v>100</v>
      </c>
      <c r="P121" s="39"/>
      <c r="Q121" s="40"/>
      <c r="R121" s="47">
        <v>0.40699999999999997</v>
      </c>
      <c r="S121" s="42" t="s">
        <v>100</v>
      </c>
      <c r="T121" s="39"/>
      <c r="U121" s="40"/>
      <c r="V121" s="47">
        <v>0.253</v>
      </c>
      <c r="W121" s="42" t="s">
        <v>100</v>
      </c>
      <c r="X121" s="39"/>
      <c r="Y121" s="40"/>
      <c r="Z121" s="47">
        <v>0.14799999999999999</v>
      </c>
      <c r="AA121" s="43" t="s">
        <v>100</v>
      </c>
    </row>
    <row r="122" spans="1:27" ht="15.75" thickBot="1" x14ac:dyDescent="0.3">
      <c r="A122" s="28"/>
      <c r="B122" s="44">
        <v>0.6</v>
      </c>
      <c r="C122" s="30" t="s">
        <v>100</v>
      </c>
      <c r="D122" s="31"/>
      <c r="E122" s="32"/>
      <c r="F122" s="45">
        <v>0.75</v>
      </c>
      <c r="G122" s="34" t="s">
        <v>100</v>
      </c>
      <c r="H122" s="35"/>
      <c r="I122" s="36"/>
      <c r="J122" s="46">
        <v>0.78200000000000003</v>
      </c>
      <c r="K122" s="38" t="s">
        <v>100</v>
      </c>
      <c r="L122" s="35"/>
      <c r="M122" s="36"/>
      <c r="N122" s="46">
        <v>0.70799999999999996</v>
      </c>
      <c r="O122" s="38" t="s">
        <v>100</v>
      </c>
      <c r="P122" s="39"/>
      <c r="Q122" s="40"/>
      <c r="R122" s="47">
        <v>0.51800000000000002</v>
      </c>
      <c r="S122" s="42" t="s">
        <v>100</v>
      </c>
      <c r="T122" s="39"/>
      <c r="U122" s="40"/>
      <c r="V122" s="47">
        <v>0.35499999999999998</v>
      </c>
      <c r="W122" s="42" t="s">
        <v>100</v>
      </c>
      <c r="X122" s="39"/>
      <c r="Y122" s="40"/>
      <c r="Z122" s="47">
        <v>0.23799999999999999</v>
      </c>
      <c r="AA122" s="43" t="s">
        <v>100</v>
      </c>
    </row>
    <row r="123" spans="1:27" x14ac:dyDescent="0.25">
      <c r="A123" s="71"/>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row>
    <row r="124" spans="1:27" x14ac:dyDescent="0.25">
      <c r="A124" s="68" t="s">
        <v>418</v>
      </c>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7" t="s">
        <v>152</v>
      </c>
      <c r="B126" s="67"/>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8" t="s">
        <v>153</v>
      </c>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x14ac:dyDescent="0.25">
      <c r="A130" s="69" t="s">
        <v>160</v>
      </c>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ht="27.75" customHeight="1" x14ac:dyDescent="0.25">
      <c r="A132" s="68" t="s">
        <v>419</v>
      </c>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69" t="s">
        <v>390</v>
      </c>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x14ac:dyDescent="0.25">
      <c r="A136" s="68" t="s">
        <v>420</v>
      </c>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x14ac:dyDescent="0.25">
      <c r="A138" s="69" t="s">
        <v>162</v>
      </c>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ht="25.5" customHeight="1" x14ac:dyDescent="0.25">
      <c r="A140" s="68" t="s">
        <v>163</v>
      </c>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69" t="s">
        <v>164</v>
      </c>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ht="25.5" customHeight="1" x14ac:dyDescent="0.25">
      <c r="A144" s="68" t="s">
        <v>165</v>
      </c>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x14ac:dyDescent="0.25">
      <c r="A146" s="68" t="s">
        <v>166</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x14ac:dyDescent="0.25">
      <c r="A148" s="69" t="s">
        <v>167</v>
      </c>
      <c r="B148" s="69"/>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c r="AA148" s="69"/>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8" t="s">
        <v>168</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x14ac:dyDescent="0.25">
      <c r="A152" s="69" t="s">
        <v>169</v>
      </c>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row>
    <row r="153" spans="1:27" x14ac:dyDescent="0.25">
      <c r="A153" s="6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8" t="s">
        <v>170</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x14ac:dyDescent="0.25">
      <c r="A156" s="69" t="s">
        <v>171</v>
      </c>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row>
    <row r="157" spans="1:27" x14ac:dyDescent="0.25">
      <c r="A157" s="6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68" t="s">
        <v>283</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6"/>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row>
    <row r="160" spans="1:27" x14ac:dyDescent="0.25">
      <c r="A160" s="69" t="s">
        <v>175</v>
      </c>
      <c r="B160" s="69"/>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row>
    <row r="161" spans="1:27" x14ac:dyDescent="0.25">
      <c r="A161" s="6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row>
    <row r="162" spans="1:27" ht="15" customHeight="1" x14ac:dyDescent="0.25">
      <c r="A162" s="68" t="s">
        <v>421</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6"/>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x14ac:dyDescent="0.25">
      <c r="A164" s="69" t="s">
        <v>177</v>
      </c>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row>
    <row r="165" spans="1:27" x14ac:dyDescent="0.25">
      <c r="A165" s="66"/>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ht="25.5" customHeight="1" x14ac:dyDescent="0.25">
      <c r="A166" s="68" t="s">
        <v>178</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6"/>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x14ac:dyDescent="0.25">
      <c r="A168" s="69" t="s">
        <v>422</v>
      </c>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row>
    <row r="169" spans="1:27" x14ac:dyDescent="0.25">
      <c r="A169" s="66"/>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x14ac:dyDescent="0.25">
      <c r="A170" s="68" t="s">
        <v>423</v>
      </c>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x14ac:dyDescent="0.25">
      <c r="A171" s="66"/>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row>
    <row r="172" spans="1:27" x14ac:dyDescent="0.25">
      <c r="A172" s="69" t="s">
        <v>181</v>
      </c>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row>
    <row r="173" spans="1:27" x14ac:dyDescent="0.25">
      <c r="A173" s="6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x14ac:dyDescent="0.25">
      <c r="A174" s="68" t="s">
        <v>182</v>
      </c>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row>
    <row r="175" spans="1:27" x14ac:dyDescent="0.25">
      <c r="A175" s="66"/>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x14ac:dyDescent="0.25">
      <c r="A176" s="69" t="s">
        <v>183</v>
      </c>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row>
    <row r="177" spans="1:27" x14ac:dyDescent="0.25">
      <c r="A177" s="66"/>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ht="25.5" customHeight="1" x14ac:dyDescent="0.25">
      <c r="A178" s="68" t="s">
        <v>184</v>
      </c>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row>
    <row r="179" spans="1:27" x14ac:dyDescent="0.25">
      <c r="A179" s="66"/>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x14ac:dyDescent="0.25">
      <c r="A180" s="68" t="s">
        <v>285</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x14ac:dyDescent="0.25">
      <c r="A181" s="66"/>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row>
    <row r="182" spans="1:27" x14ac:dyDescent="0.25">
      <c r="A182" s="69" t="s">
        <v>395</v>
      </c>
      <c r="B182" s="69"/>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c r="AA182" s="69"/>
    </row>
    <row r="183" spans="1:27" x14ac:dyDescent="0.25">
      <c r="A183" s="66"/>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x14ac:dyDescent="0.25">
      <c r="A184" s="68" t="s">
        <v>396</v>
      </c>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row>
    <row r="185" spans="1:27" x14ac:dyDescent="0.25">
      <c r="A185" s="66"/>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row>
    <row r="186" spans="1:27" x14ac:dyDescent="0.25">
      <c r="A186" s="69" t="s">
        <v>188</v>
      </c>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row>
    <row r="187" spans="1:27" x14ac:dyDescent="0.25">
      <c r="A187" s="66"/>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x14ac:dyDescent="0.25">
      <c r="A188" s="69" t="s">
        <v>189</v>
      </c>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row>
    <row r="189" spans="1:27" x14ac:dyDescent="0.25">
      <c r="A189" s="66"/>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row>
    <row r="190" spans="1:27" x14ac:dyDescent="0.25">
      <c r="A190" s="69" t="s">
        <v>190</v>
      </c>
      <c r="B190" s="69"/>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row>
    <row r="191" spans="1:27" x14ac:dyDescent="0.25">
      <c r="A191" s="66"/>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row>
    <row r="192" spans="1:27" ht="38.25" customHeight="1" x14ac:dyDescent="0.25">
      <c r="A192" s="69" t="s">
        <v>191</v>
      </c>
      <c r="B192" s="69"/>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row>
    <row r="193" spans="1:27" ht="15" customHeight="1" x14ac:dyDescent="0.25">
      <c r="A193" s="66" t="s">
        <v>192</v>
      </c>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row>
    <row r="194" spans="1:27" x14ac:dyDescent="0.25">
      <c r="A194" s="68" t="s">
        <v>193</v>
      </c>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row>
  </sheetData>
  <mergeCells count="184">
    <mergeCell ref="A191:AA191"/>
    <mergeCell ref="A192:AA192"/>
    <mergeCell ref="A193:AA193"/>
    <mergeCell ref="A194:AA194"/>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01:AA101"/>
    <mergeCell ref="A102:AA102"/>
    <mergeCell ref="A103:AA103"/>
    <mergeCell ref="A104:AA104"/>
    <mergeCell ref="A123:AA123"/>
    <mergeCell ref="A124:AA124"/>
    <mergeCell ref="A95:AA95"/>
    <mergeCell ref="A96:AA96"/>
    <mergeCell ref="A97:AA97"/>
    <mergeCell ref="A98:AA98"/>
    <mergeCell ref="A99:AA99"/>
    <mergeCell ref="A100:AA100"/>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3:AA13"/>
    <mergeCell ref="A24:AA24"/>
    <mergeCell ref="A25:AA25"/>
    <mergeCell ref="A28:AA28"/>
    <mergeCell ref="A29:AA29"/>
    <mergeCell ref="A30:AA30"/>
    <mergeCell ref="A7:AA7"/>
    <mergeCell ref="A8:AA8"/>
    <mergeCell ref="A9:AA9"/>
    <mergeCell ref="A10:AA10"/>
    <mergeCell ref="A11:AA11"/>
    <mergeCell ref="A12:AA12"/>
    <mergeCell ref="A1:AA1"/>
    <mergeCell ref="A2:AA2"/>
    <mergeCell ref="A3:AA3"/>
    <mergeCell ref="A4:AA4"/>
    <mergeCell ref="A5:AA5"/>
    <mergeCell ref="A6:AA6"/>
    <mergeCell ref="H106:H108"/>
    <mergeCell ref="I106:Z108"/>
    <mergeCell ref="AA106:AA108"/>
    <mergeCell ref="I109:J109"/>
    <mergeCell ref="M109:N109"/>
    <mergeCell ref="Q109:R109"/>
    <mergeCell ref="U109:V109"/>
    <mergeCell ref="Y109:Z109"/>
    <mergeCell ref="D106:D108"/>
    <mergeCell ref="E106:F106"/>
    <mergeCell ref="E107:F107"/>
    <mergeCell ref="E108:F108"/>
    <mergeCell ref="E109:F109"/>
    <mergeCell ref="G106:G109"/>
    <mergeCell ref="A14:B14"/>
    <mergeCell ref="A106:B106"/>
    <mergeCell ref="A107:B107"/>
    <mergeCell ref="A108:B108"/>
    <mergeCell ref="A109:B109"/>
    <mergeCell ref="C106:C109"/>
    <mergeCell ref="A31:AA31"/>
    <mergeCell ref="A32:AA32"/>
    <mergeCell ref="A33:AA33"/>
    <mergeCell ref="A34:A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4"/>
  <sheetViews>
    <sheetView showGridLines="0" workbookViewId="0"/>
  </sheetViews>
  <sheetFormatPr defaultRowHeight="15" x14ac:dyDescent="0.25"/>
  <cols>
    <col min="1" max="2" width="36.5703125" bestFit="1" customWidth="1"/>
    <col min="3" max="3" width="36.5703125" customWidth="1"/>
    <col min="4" max="4" width="23.140625" customWidth="1"/>
    <col min="5" max="5" width="8.28515625" customWidth="1"/>
    <col min="6" max="7" width="36.5703125" customWidth="1"/>
    <col min="8" max="8" width="23.140625" customWidth="1"/>
    <col min="9" max="9" width="8.28515625" customWidth="1"/>
    <col min="10" max="11" width="36.5703125" customWidth="1"/>
    <col min="12" max="12" width="28.85546875" customWidth="1"/>
    <col min="13" max="13" width="8.28515625" customWidth="1"/>
    <col min="14" max="15" width="36.5703125" customWidth="1"/>
    <col min="16" max="16" width="28.85546875" customWidth="1"/>
    <col min="17" max="17" width="8.28515625" customWidth="1"/>
    <col min="18" max="19" width="36.5703125" customWidth="1"/>
    <col min="20" max="20" width="28.85546875" customWidth="1"/>
    <col min="21" max="21" width="8.28515625" customWidth="1"/>
    <col min="22" max="23" width="36.5703125" customWidth="1"/>
    <col min="24" max="24" width="28.85546875" customWidth="1"/>
    <col min="25" max="25" width="8.28515625" customWidth="1"/>
    <col min="26" max="27" width="36.5703125" customWidth="1"/>
    <col min="28" max="28" width="28.85546875" customWidth="1"/>
    <col min="29" max="29" width="8.285156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406</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405</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407</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408</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x14ac:dyDescent="0.25">
      <c r="A24" s="72"/>
      <c r="B24" s="66"/>
      <c r="C24" s="68" t="s">
        <v>409</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382</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38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8" t="s">
        <v>67</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8" t="s">
        <v>273</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410</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72"/>
      <c r="B48" s="66"/>
      <c r="C48" s="68" t="s">
        <v>411</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74</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ht="25.5" customHeight="1" x14ac:dyDescent="0.25">
      <c r="A52" s="72"/>
      <c r="B52" s="66"/>
      <c r="C52" s="68" t="s">
        <v>75</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385</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x14ac:dyDescent="0.25">
      <c r="A56" s="72"/>
      <c r="B56" s="66"/>
      <c r="C56" s="68" t="s">
        <v>386</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69" t="s">
        <v>76</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25.5" customHeight="1" x14ac:dyDescent="0.25">
      <c r="A60" s="72"/>
      <c r="B60" s="66"/>
      <c r="C60" s="68" t="s">
        <v>77</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69" t="s">
        <v>412</v>
      </c>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68" t="s">
        <v>413</v>
      </c>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69" t="s">
        <v>78</v>
      </c>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ht="38.25" customHeight="1" x14ac:dyDescent="0.25">
      <c r="A68" s="72"/>
      <c r="B68" s="66"/>
      <c r="C68" s="68" t="s">
        <v>353</v>
      </c>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70" t="s">
        <v>414</v>
      </c>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70" t="s">
        <v>415</v>
      </c>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70" t="s">
        <v>82</v>
      </c>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x14ac:dyDescent="0.25">
      <c r="A76" s="72"/>
      <c r="B76" s="66"/>
      <c r="C76" s="70" t="s">
        <v>83</v>
      </c>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9" t="s">
        <v>84</v>
      </c>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x14ac:dyDescent="0.25">
      <c r="A80" s="72"/>
      <c r="B80" s="66"/>
      <c r="C80" s="68" t="s">
        <v>85</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72"/>
      <c r="B82" s="66"/>
      <c r="C82" s="69" t="s">
        <v>86</v>
      </c>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x14ac:dyDescent="0.25">
      <c r="A84" s="72"/>
      <c r="B84" s="66"/>
      <c r="C84" s="68" t="s">
        <v>416</v>
      </c>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x14ac:dyDescent="0.25">
      <c r="A86" s="72"/>
      <c r="B86" s="66"/>
      <c r="C86" s="68" t="s">
        <v>417</v>
      </c>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6"/>
    </row>
    <row r="87" spans="1:30" x14ac:dyDescent="0.25">
      <c r="A87" s="72"/>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x14ac:dyDescent="0.25">
      <c r="A88" s="72"/>
      <c r="B88" s="66"/>
      <c r="C88" s="68" t="s">
        <v>275</v>
      </c>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6"/>
    </row>
    <row r="89" spans="1:30" x14ac:dyDescent="0.25">
      <c r="A89" s="72"/>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row>
    <row r="90" spans="1:30" ht="25.5" customHeight="1" x14ac:dyDescent="0.25">
      <c r="A90" s="72"/>
      <c r="B90" s="66"/>
      <c r="C90" s="68" t="s">
        <v>89</v>
      </c>
      <c r="D90" s="68"/>
      <c r="E90" s="68"/>
      <c r="F90" s="68"/>
      <c r="G90" s="68"/>
      <c r="H90" s="68"/>
      <c r="I90" s="68"/>
      <c r="J90" s="68"/>
      <c r="K90" s="68"/>
      <c r="L90" s="68"/>
      <c r="M90" s="68"/>
      <c r="N90" s="68"/>
      <c r="O90" s="68"/>
      <c r="P90" s="68"/>
      <c r="Q90" s="68"/>
      <c r="R90" s="68"/>
      <c r="S90" s="68"/>
      <c r="T90" s="68"/>
      <c r="U90" s="68"/>
      <c r="V90" s="68"/>
      <c r="W90" s="68"/>
      <c r="X90" s="68"/>
      <c r="Y90" s="68"/>
      <c r="Z90" s="68"/>
      <c r="AA90" s="68"/>
      <c r="AB90" s="68"/>
      <c r="AC90" s="68"/>
      <c r="AD90" s="66"/>
    </row>
    <row r="91" spans="1:30" x14ac:dyDescent="0.25">
      <c r="A91" s="72"/>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row>
    <row r="92" spans="1:30" x14ac:dyDescent="0.25">
      <c r="A92" s="72"/>
      <c r="B92" s="66"/>
      <c r="C92" s="68" t="s">
        <v>90</v>
      </c>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6"/>
    </row>
    <row r="93" spans="1:30" x14ac:dyDescent="0.25">
      <c r="A93" s="72"/>
      <c r="B93" s="66"/>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c r="AD93" s="66"/>
    </row>
    <row r="94" spans="1:30" x14ac:dyDescent="0.25">
      <c r="A94" s="72"/>
      <c r="B94" s="66"/>
      <c r="C94" s="69" t="s">
        <v>91</v>
      </c>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6"/>
    </row>
    <row r="95" spans="1:30" x14ac:dyDescent="0.25">
      <c r="A95" s="72"/>
      <c r="B95" s="66"/>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6"/>
    </row>
    <row r="96" spans="1:30" ht="15.75" thickBot="1" x14ac:dyDescent="0.3">
      <c r="A96" s="72"/>
      <c r="B96" s="66"/>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66"/>
    </row>
    <row r="97" spans="1:30" x14ac:dyDescent="0.25">
      <c r="A97" s="72"/>
      <c r="B97" s="66"/>
      <c r="C97" s="48" t="s">
        <v>92</v>
      </c>
      <c r="D97" s="49"/>
      <c r="E97" s="54"/>
      <c r="F97" s="57"/>
      <c r="G97" s="59">
        <v>1.25</v>
      </c>
      <c r="H97" s="59"/>
      <c r="I97" s="54"/>
      <c r="J97" s="57"/>
      <c r="K97" s="63" t="s">
        <v>276</v>
      </c>
      <c r="L97" s="63"/>
      <c r="M97" s="63"/>
      <c r="N97" s="63"/>
      <c r="O97" s="63"/>
      <c r="P97" s="63"/>
      <c r="Q97" s="63"/>
      <c r="R97" s="63"/>
      <c r="S97" s="63"/>
      <c r="T97" s="63"/>
      <c r="U97" s="63"/>
      <c r="V97" s="63"/>
      <c r="W97" s="63"/>
      <c r="X97" s="63"/>
      <c r="Y97" s="63"/>
      <c r="Z97" s="63"/>
      <c r="AA97" s="63"/>
      <c r="AB97" s="63"/>
      <c r="AC97" s="54"/>
      <c r="AD97" s="66"/>
    </row>
    <row r="98" spans="1:30" x14ac:dyDescent="0.25">
      <c r="A98" s="72"/>
      <c r="B98" s="66"/>
      <c r="C98" s="50" t="s">
        <v>93</v>
      </c>
      <c r="D98" s="51"/>
      <c r="E98" s="55"/>
      <c r="F98" s="58"/>
      <c r="G98" s="60" t="s">
        <v>96</v>
      </c>
      <c r="H98" s="60"/>
      <c r="I98" s="55"/>
      <c r="J98" s="58"/>
      <c r="K98" s="64"/>
      <c r="L98" s="64"/>
      <c r="M98" s="64"/>
      <c r="N98" s="64"/>
      <c r="O98" s="64"/>
      <c r="P98" s="64"/>
      <c r="Q98" s="64"/>
      <c r="R98" s="64"/>
      <c r="S98" s="64"/>
      <c r="T98" s="64"/>
      <c r="U98" s="64"/>
      <c r="V98" s="64"/>
      <c r="W98" s="64"/>
      <c r="X98" s="64"/>
      <c r="Y98" s="64"/>
      <c r="Z98" s="64"/>
      <c r="AA98" s="64"/>
      <c r="AB98" s="64"/>
      <c r="AC98" s="55"/>
      <c r="AD98" s="66"/>
    </row>
    <row r="99" spans="1:30" ht="15.75" thickBot="1" x14ac:dyDescent="0.3">
      <c r="A99" s="72"/>
      <c r="B99" s="66"/>
      <c r="C99" s="50" t="s">
        <v>94</v>
      </c>
      <c r="D99" s="51"/>
      <c r="E99" s="55"/>
      <c r="F99" s="58"/>
      <c r="G99" s="60" t="s">
        <v>94</v>
      </c>
      <c r="H99" s="60"/>
      <c r="I99" s="55"/>
      <c r="J99" s="62"/>
      <c r="K99" s="61"/>
      <c r="L99" s="61"/>
      <c r="M99" s="61"/>
      <c r="N99" s="61"/>
      <c r="O99" s="61"/>
      <c r="P99" s="61"/>
      <c r="Q99" s="61"/>
      <c r="R99" s="61"/>
      <c r="S99" s="61"/>
      <c r="T99" s="61"/>
      <c r="U99" s="61"/>
      <c r="V99" s="61"/>
      <c r="W99" s="61"/>
      <c r="X99" s="61"/>
      <c r="Y99" s="61"/>
      <c r="Z99" s="61"/>
      <c r="AA99" s="61"/>
      <c r="AB99" s="61"/>
      <c r="AC99" s="56"/>
      <c r="AD99" s="66"/>
    </row>
    <row r="100" spans="1:30" ht="15.75" thickBot="1" x14ac:dyDescent="0.3">
      <c r="A100" s="72"/>
      <c r="B100" s="66"/>
      <c r="C100" s="52" t="s">
        <v>95</v>
      </c>
      <c r="D100" s="53"/>
      <c r="E100" s="56"/>
      <c r="F100" s="11"/>
      <c r="G100" s="61" t="s">
        <v>97</v>
      </c>
      <c r="H100" s="61"/>
      <c r="I100" s="56"/>
      <c r="J100" s="11"/>
      <c r="K100" s="65">
        <v>0.1</v>
      </c>
      <c r="L100" s="65"/>
      <c r="M100" s="10"/>
      <c r="N100" s="11"/>
      <c r="O100" s="65">
        <v>0.25</v>
      </c>
      <c r="P100" s="65"/>
      <c r="Q100" s="10"/>
      <c r="R100" s="11"/>
      <c r="S100" s="65">
        <v>0.5</v>
      </c>
      <c r="T100" s="65"/>
      <c r="U100" s="10"/>
      <c r="V100" s="11"/>
      <c r="W100" s="65">
        <v>0.75</v>
      </c>
      <c r="X100" s="65"/>
      <c r="Y100" s="10"/>
      <c r="Z100" s="11"/>
      <c r="AA100" s="65">
        <v>1</v>
      </c>
      <c r="AB100" s="65"/>
      <c r="AC100" s="12"/>
      <c r="AD100" s="66"/>
    </row>
    <row r="101" spans="1:30" ht="15.75" thickBot="1" x14ac:dyDescent="0.3">
      <c r="A101" s="72"/>
      <c r="B101" s="66"/>
      <c r="C101" s="13"/>
      <c r="D101" s="14" t="s">
        <v>99</v>
      </c>
      <c r="E101" s="15" t="s">
        <v>100</v>
      </c>
      <c r="F101" s="16"/>
      <c r="G101" s="17"/>
      <c r="H101" s="18" t="s">
        <v>101</v>
      </c>
      <c r="I101" s="19" t="s">
        <v>100</v>
      </c>
      <c r="J101" s="20"/>
      <c r="K101" s="21"/>
      <c r="L101" s="22" t="s">
        <v>102</v>
      </c>
      <c r="M101" s="23" t="s">
        <v>100</v>
      </c>
      <c r="N101" s="20"/>
      <c r="O101" s="21"/>
      <c r="P101" s="22" t="s">
        <v>103</v>
      </c>
      <c r="Q101" s="23" t="s">
        <v>100</v>
      </c>
      <c r="R101" s="20"/>
      <c r="S101" s="21"/>
      <c r="T101" s="22" t="s">
        <v>104</v>
      </c>
      <c r="U101" s="23" t="s">
        <v>100</v>
      </c>
      <c r="V101" s="20"/>
      <c r="W101" s="21"/>
      <c r="X101" s="22" t="s">
        <v>105</v>
      </c>
      <c r="Y101" s="23" t="s">
        <v>100</v>
      </c>
      <c r="Z101" s="24"/>
      <c r="AA101" s="25"/>
      <c r="AB101" s="26" t="s">
        <v>106</v>
      </c>
      <c r="AC101" s="27" t="s">
        <v>100</v>
      </c>
      <c r="AD101" s="66"/>
    </row>
    <row r="102" spans="1:30" ht="15.75" thickBot="1" x14ac:dyDescent="0.3">
      <c r="A102" s="72"/>
      <c r="B102" s="66"/>
      <c r="C102" s="28"/>
      <c r="D102" s="29" t="s">
        <v>107</v>
      </c>
      <c r="E102" s="30" t="s">
        <v>100</v>
      </c>
      <c r="F102" s="31"/>
      <c r="G102" s="32"/>
      <c r="H102" s="33" t="s">
        <v>108</v>
      </c>
      <c r="I102" s="34" t="s">
        <v>100</v>
      </c>
      <c r="J102" s="35"/>
      <c r="K102" s="36"/>
      <c r="L102" s="37" t="s">
        <v>109</v>
      </c>
      <c r="M102" s="38" t="s">
        <v>100</v>
      </c>
      <c r="N102" s="35"/>
      <c r="O102" s="36"/>
      <c r="P102" s="37" t="s">
        <v>110</v>
      </c>
      <c r="Q102" s="38" t="s">
        <v>100</v>
      </c>
      <c r="R102" s="35"/>
      <c r="S102" s="36"/>
      <c r="T102" s="37" t="s">
        <v>111</v>
      </c>
      <c r="U102" s="38" t="s">
        <v>100</v>
      </c>
      <c r="V102" s="39"/>
      <c r="W102" s="40"/>
      <c r="X102" s="41" t="s">
        <v>112</v>
      </c>
      <c r="Y102" s="42" t="s">
        <v>100</v>
      </c>
      <c r="Z102" s="39"/>
      <c r="AA102" s="40"/>
      <c r="AB102" s="41" t="s">
        <v>104</v>
      </c>
      <c r="AC102" s="43" t="s">
        <v>100</v>
      </c>
      <c r="AD102" s="66"/>
    </row>
    <row r="103" spans="1:30" ht="15.75" thickBot="1" x14ac:dyDescent="0.3">
      <c r="A103" s="72"/>
      <c r="B103" s="66"/>
      <c r="C103" s="28"/>
      <c r="D103" s="29" t="s">
        <v>113</v>
      </c>
      <c r="E103" s="30" t="s">
        <v>100</v>
      </c>
      <c r="F103" s="31"/>
      <c r="G103" s="32"/>
      <c r="H103" s="33" t="s">
        <v>107</v>
      </c>
      <c r="I103" s="34" t="s">
        <v>100</v>
      </c>
      <c r="J103" s="35"/>
      <c r="K103" s="36"/>
      <c r="L103" s="37" t="s">
        <v>114</v>
      </c>
      <c r="M103" s="38" t="s">
        <v>100</v>
      </c>
      <c r="N103" s="35"/>
      <c r="O103" s="36"/>
      <c r="P103" s="37" t="s">
        <v>115</v>
      </c>
      <c r="Q103" s="38" t="s">
        <v>100</v>
      </c>
      <c r="R103" s="39"/>
      <c r="S103" s="40"/>
      <c r="T103" s="41" t="s">
        <v>116</v>
      </c>
      <c r="U103" s="42" t="s">
        <v>100</v>
      </c>
      <c r="V103" s="39"/>
      <c r="W103" s="40"/>
      <c r="X103" s="41" t="s">
        <v>117</v>
      </c>
      <c r="Y103" s="42" t="s">
        <v>100</v>
      </c>
      <c r="Z103" s="39"/>
      <c r="AA103" s="40"/>
      <c r="AB103" s="41" t="s">
        <v>118</v>
      </c>
      <c r="AC103" s="43" t="s">
        <v>100</v>
      </c>
      <c r="AD103" s="66"/>
    </row>
    <row r="104" spans="1:30" ht="15.75" thickBot="1" x14ac:dyDescent="0.3">
      <c r="A104" s="72"/>
      <c r="B104" s="66"/>
      <c r="C104" s="28"/>
      <c r="D104" s="29" t="s">
        <v>119</v>
      </c>
      <c r="E104" s="30" t="s">
        <v>100</v>
      </c>
      <c r="F104" s="31"/>
      <c r="G104" s="32"/>
      <c r="H104" s="33" t="s">
        <v>120</v>
      </c>
      <c r="I104" s="34" t="s">
        <v>100</v>
      </c>
      <c r="J104" s="35"/>
      <c r="K104" s="36"/>
      <c r="L104" s="37" t="s">
        <v>121</v>
      </c>
      <c r="M104" s="38" t="s">
        <v>100</v>
      </c>
      <c r="N104" s="35"/>
      <c r="O104" s="36"/>
      <c r="P104" s="37" t="s">
        <v>122</v>
      </c>
      <c r="Q104" s="38" t="s">
        <v>100</v>
      </c>
      <c r="R104" s="39"/>
      <c r="S104" s="40"/>
      <c r="T104" s="41" t="s">
        <v>123</v>
      </c>
      <c r="U104" s="42" t="s">
        <v>100</v>
      </c>
      <c r="V104" s="39"/>
      <c r="W104" s="40"/>
      <c r="X104" s="41" t="s">
        <v>124</v>
      </c>
      <c r="Y104" s="42" t="s">
        <v>100</v>
      </c>
      <c r="Z104" s="39"/>
      <c r="AA104" s="40"/>
      <c r="AB104" s="41" t="s">
        <v>125</v>
      </c>
      <c r="AC104" s="43" t="s">
        <v>100</v>
      </c>
      <c r="AD104" s="66"/>
    </row>
    <row r="105" spans="1:30" ht="15.75" thickBot="1" x14ac:dyDescent="0.3">
      <c r="A105" s="72"/>
      <c r="B105" s="66"/>
      <c r="C105" s="28"/>
      <c r="D105" s="29" t="s">
        <v>126</v>
      </c>
      <c r="E105" s="30" t="s">
        <v>100</v>
      </c>
      <c r="F105" s="31"/>
      <c r="G105" s="32"/>
      <c r="H105" s="33" t="s">
        <v>127</v>
      </c>
      <c r="I105" s="34" t="s">
        <v>100</v>
      </c>
      <c r="J105" s="35"/>
      <c r="K105" s="36"/>
      <c r="L105" s="37" t="s">
        <v>128</v>
      </c>
      <c r="M105" s="38" t="s">
        <v>100</v>
      </c>
      <c r="N105" s="35"/>
      <c r="O105" s="36"/>
      <c r="P105" s="37" t="s">
        <v>129</v>
      </c>
      <c r="Q105" s="38" t="s">
        <v>100</v>
      </c>
      <c r="R105" s="39"/>
      <c r="S105" s="40"/>
      <c r="T105" s="41" t="s">
        <v>130</v>
      </c>
      <c r="U105" s="42" t="s">
        <v>100</v>
      </c>
      <c r="V105" s="39"/>
      <c r="W105" s="40"/>
      <c r="X105" s="41" t="s">
        <v>131</v>
      </c>
      <c r="Y105" s="42" t="s">
        <v>100</v>
      </c>
      <c r="Z105" s="39"/>
      <c r="AA105" s="40"/>
      <c r="AB105" s="41" t="s">
        <v>132</v>
      </c>
      <c r="AC105" s="43" t="s">
        <v>100</v>
      </c>
      <c r="AD105" s="66"/>
    </row>
    <row r="106" spans="1:30" ht="15.75" thickBot="1" x14ac:dyDescent="0.3">
      <c r="A106" s="72"/>
      <c r="B106" s="66"/>
      <c r="C106" s="28"/>
      <c r="D106" s="29" t="s">
        <v>133</v>
      </c>
      <c r="E106" s="30" t="s">
        <v>100</v>
      </c>
      <c r="F106" s="31"/>
      <c r="G106" s="32"/>
      <c r="H106" s="33" t="s">
        <v>134</v>
      </c>
      <c r="I106" s="34" t="s">
        <v>100</v>
      </c>
      <c r="J106" s="35"/>
      <c r="K106" s="36"/>
      <c r="L106" s="37" t="s">
        <v>135</v>
      </c>
      <c r="M106" s="38" t="s">
        <v>100</v>
      </c>
      <c r="N106" s="35"/>
      <c r="O106" s="36"/>
      <c r="P106" s="37" t="s">
        <v>136</v>
      </c>
      <c r="Q106" s="38" t="s">
        <v>100</v>
      </c>
      <c r="R106" s="39"/>
      <c r="S106" s="40"/>
      <c r="T106" s="41" t="s">
        <v>137</v>
      </c>
      <c r="U106" s="42" t="s">
        <v>100</v>
      </c>
      <c r="V106" s="39"/>
      <c r="W106" s="40"/>
      <c r="X106" s="41" t="s">
        <v>138</v>
      </c>
      <c r="Y106" s="42" t="s">
        <v>100</v>
      </c>
      <c r="Z106" s="39"/>
      <c r="AA106" s="40"/>
      <c r="AB106" s="41" t="s">
        <v>139</v>
      </c>
      <c r="AC106" s="43" t="s">
        <v>100</v>
      </c>
      <c r="AD106" s="66"/>
    </row>
    <row r="107" spans="1:30" ht="15.75" thickBot="1" x14ac:dyDescent="0.3">
      <c r="A107" s="72"/>
      <c r="B107" s="66"/>
      <c r="C107" s="28"/>
      <c r="D107" s="44">
        <v>0</v>
      </c>
      <c r="E107" s="30" t="s">
        <v>100</v>
      </c>
      <c r="F107" s="31"/>
      <c r="G107" s="32"/>
      <c r="H107" s="45">
        <v>0</v>
      </c>
      <c r="I107" s="34" t="s">
        <v>100</v>
      </c>
      <c r="J107" s="39"/>
      <c r="K107" s="40"/>
      <c r="L107" s="41" t="s">
        <v>140</v>
      </c>
      <c r="M107" s="42" t="s">
        <v>100</v>
      </c>
      <c r="N107" s="39"/>
      <c r="O107" s="40"/>
      <c r="P107" s="41" t="s">
        <v>141</v>
      </c>
      <c r="Q107" s="42" t="s">
        <v>100</v>
      </c>
      <c r="R107" s="39"/>
      <c r="S107" s="40"/>
      <c r="T107" s="41" t="s">
        <v>142</v>
      </c>
      <c r="U107" s="42" t="s">
        <v>100</v>
      </c>
      <c r="V107" s="39"/>
      <c r="W107" s="40"/>
      <c r="X107" s="41" t="s">
        <v>143</v>
      </c>
      <c r="Y107" s="42" t="s">
        <v>100</v>
      </c>
      <c r="Z107" s="39"/>
      <c r="AA107" s="40"/>
      <c r="AB107" s="41" t="s">
        <v>144</v>
      </c>
      <c r="AC107" s="43" t="s">
        <v>100</v>
      </c>
      <c r="AD107" s="66"/>
    </row>
    <row r="108" spans="1:30" ht="15.75" thickBot="1" x14ac:dyDescent="0.3">
      <c r="A108" s="72"/>
      <c r="B108" s="66"/>
      <c r="C108" s="28"/>
      <c r="D108" s="44">
        <v>0.1</v>
      </c>
      <c r="E108" s="30" t="s">
        <v>100</v>
      </c>
      <c r="F108" s="31"/>
      <c r="G108" s="32"/>
      <c r="H108" s="45">
        <v>0.13</v>
      </c>
      <c r="I108" s="34" t="s">
        <v>100</v>
      </c>
      <c r="J108" s="35"/>
      <c r="K108" s="36"/>
      <c r="L108" s="46">
        <v>0.11799999999999999</v>
      </c>
      <c r="M108" s="38" t="s">
        <v>100</v>
      </c>
      <c r="N108" s="39"/>
      <c r="O108" s="40"/>
      <c r="P108" s="47">
        <v>7.5999999999999998E-2</v>
      </c>
      <c r="Q108" s="42" t="s">
        <v>100</v>
      </c>
      <c r="R108" s="39"/>
      <c r="S108" s="40"/>
      <c r="T108" s="41" t="s">
        <v>145</v>
      </c>
      <c r="U108" s="42" t="s">
        <v>100</v>
      </c>
      <c r="V108" s="39"/>
      <c r="W108" s="40"/>
      <c r="X108" s="41" t="s">
        <v>146</v>
      </c>
      <c r="Y108" s="42" t="s">
        <v>100</v>
      </c>
      <c r="Z108" s="39"/>
      <c r="AA108" s="40"/>
      <c r="AB108" s="41" t="s">
        <v>147</v>
      </c>
      <c r="AC108" s="43" t="s">
        <v>100</v>
      </c>
      <c r="AD108" s="66"/>
    </row>
    <row r="109" spans="1:30" ht="15.75" thickBot="1" x14ac:dyDescent="0.3">
      <c r="A109" s="72"/>
      <c r="B109" s="66"/>
      <c r="C109" s="28"/>
      <c r="D109" s="44">
        <v>0.2</v>
      </c>
      <c r="E109" s="30" t="s">
        <v>100</v>
      </c>
      <c r="F109" s="31"/>
      <c r="G109" s="32"/>
      <c r="H109" s="45">
        <v>0.25</v>
      </c>
      <c r="I109" s="34" t="s">
        <v>100</v>
      </c>
      <c r="J109" s="35"/>
      <c r="K109" s="36"/>
      <c r="L109" s="46">
        <v>0.246</v>
      </c>
      <c r="M109" s="38" t="s">
        <v>100</v>
      </c>
      <c r="N109" s="39"/>
      <c r="O109" s="40"/>
      <c r="P109" s="47">
        <v>0.2</v>
      </c>
      <c r="Q109" s="42" t="s">
        <v>100</v>
      </c>
      <c r="R109" s="39"/>
      <c r="S109" s="40"/>
      <c r="T109" s="47">
        <v>7.8E-2</v>
      </c>
      <c r="U109" s="42" t="s">
        <v>100</v>
      </c>
      <c r="V109" s="39"/>
      <c r="W109" s="40"/>
      <c r="X109" s="41" t="s">
        <v>148</v>
      </c>
      <c r="Y109" s="42" t="s">
        <v>100</v>
      </c>
      <c r="Z109" s="39"/>
      <c r="AA109" s="40"/>
      <c r="AB109" s="41" t="s">
        <v>149</v>
      </c>
      <c r="AC109" s="43" t="s">
        <v>100</v>
      </c>
      <c r="AD109" s="66"/>
    </row>
    <row r="110" spans="1:30" ht="15.75" thickBot="1" x14ac:dyDescent="0.3">
      <c r="A110" s="72"/>
      <c r="B110" s="66"/>
      <c r="C110" s="28"/>
      <c r="D110" s="44">
        <v>0.3</v>
      </c>
      <c r="E110" s="30" t="s">
        <v>100</v>
      </c>
      <c r="F110" s="31"/>
      <c r="G110" s="32"/>
      <c r="H110" s="45">
        <v>0.38</v>
      </c>
      <c r="I110" s="34" t="s">
        <v>100</v>
      </c>
      <c r="J110" s="35"/>
      <c r="K110" s="36"/>
      <c r="L110" s="46">
        <v>0.377</v>
      </c>
      <c r="M110" s="38" t="s">
        <v>100</v>
      </c>
      <c r="N110" s="39"/>
      <c r="O110" s="40"/>
      <c r="P110" s="47">
        <v>0.32500000000000001</v>
      </c>
      <c r="Q110" s="42" t="s">
        <v>100</v>
      </c>
      <c r="R110" s="39"/>
      <c r="S110" s="40"/>
      <c r="T110" s="47">
        <v>0.184</v>
      </c>
      <c r="U110" s="42" t="s">
        <v>100</v>
      </c>
      <c r="V110" s="39"/>
      <c r="W110" s="40"/>
      <c r="X110" s="47">
        <v>5.5E-2</v>
      </c>
      <c r="Y110" s="42" t="s">
        <v>100</v>
      </c>
      <c r="Z110" s="39"/>
      <c r="AA110" s="40"/>
      <c r="AB110" s="41" t="s">
        <v>150</v>
      </c>
      <c r="AC110" s="43" t="s">
        <v>100</v>
      </c>
      <c r="AD110" s="66"/>
    </row>
    <row r="111" spans="1:30" ht="15.75" thickBot="1" x14ac:dyDescent="0.3">
      <c r="A111" s="72"/>
      <c r="B111" s="66"/>
      <c r="C111" s="28"/>
      <c r="D111" s="44">
        <v>0.4</v>
      </c>
      <c r="E111" s="30" t="s">
        <v>100</v>
      </c>
      <c r="F111" s="31"/>
      <c r="G111" s="32"/>
      <c r="H111" s="45">
        <v>0.5</v>
      </c>
      <c r="I111" s="34" t="s">
        <v>100</v>
      </c>
      <c r="J111" s="35"/>
      <c r="K111" s="36"/>
      <c r="L111" s="46">
        <v>0.51</v>
      </c>
      <c r="M111" s="38" t="s">
        <v>100</v>
      </c>
      <c r="N111" s="39"/>
      <c r="O111" s="40"/>
      <c r="P111" s="47">
        <v>0.45100000000000001</v>
      </c>
      <c r="Q111" s="42" t="s">
        <v>100</v>
      </c>
      <c r="R111" s="39"/>
      <c r="S111" s="40"/>
      <c r="T111" s="47">
        <v>0.29799999999999999</v>
      </c>
      <c r="U111" s="42" t="s">
        <v>100</v>
      </c>
      <c r="V111" s="39"/>
      <c r="W111" s="40"/>
      <c r="X111" s="47">
        <v>0.158</v>
      </c>
      <c r="Y111" s="42" t="s">
        <v>100</v>
      </c>
      <c r="Z111" s="39"/>
      <c r="AA111" s="40"/>
      <c r="AB111" s="47">
        <v>5.5E-2</v>
      </c>
      <c r="AC111" s="43" t="s">
        <v>100</v>
      </c>
      <c r="AD111" s="66"/>
    </row>
    <row r="112" spans="1:30" ht="15.75" thickBot="1" x14ac:dyDescent="0.3">
      <c r="A112" s="72"/>
      <c r="B112" s="66"/>
      <c r="C112" s="28"/>
      <c r="D112" s="44">
        <v>0.5</v>
      </c>
      <c r="E112" s="30" t="s">
        <v>100</v>
      </c>
      <c r="F112" s="31"/>
      <c r="G112" s="32"/>
      <c r="H112" s="45">
        <v>0.63</v>
      </c>
      <c r="I112" s="34" t="s">
        <v>100</v>
      </c>
      <c r="J112" s="35"/>
      <c r="K112" s="36"/>
      <c r="L112" s="46">
        <v>0.64500000000000002</v>
      </c>
      <c r="M112" s="38" t="s">
        <v>100</v>
      </c>
      <c r="N112" s="39"/>
      <c r="O112" s="40"/>
      <c r="P112" s="47">
        <v>0.57899999999999996</v>
      </c>
      <c r="Q112" s="42" t="s">
        <v>100</v>
      </c>
      <c r="R112" s="39"/>
      <c r="S112" s="40"/>
      <c r="T112" s="47">
        <v>0.40699999999999997</v>
      </c>
      <c r="U112" s="42" t="s">
        <v>100</v>
      </c>
      <c r="V112" s="39"/>
      <c r="W112" s="40"/>
      <c r="X112" s="47">
        <v>0.253</v>
      </c>
      <c r="Y112" s="42" t="s">
        <v>100</v>
      </c>
      <c r="Z112" s="39"/>
      <c r="AA112" s="40"/>
      <c r="AB112" s="47">
        <v>0.14799999999999999</v>
      </c>
      <c r="AC112" s="43" t="s">
        <v>100</v>
      </c>
      <c r="AD112" s="66"/>
    </row>
    <row r="113" spans="1:30" ht="15.75" thickBot="1" x14ac:dyDescent="0.3">
      <c r="A113" s="72"/>
      <c r="B113" s="66"/>
      <c r="C113" s="28"/>
      <c r="D113" s="44">
        <v>0.6</v>
      </c>
      <c r="E113" s="30" t="s">
        <v>100</v>
      </c>
      <c r="F113" s="31"/>
      <c r="G113" s="32"/>
      <c r="H113" s="45">
        <v>0.75</v>
      </c>
      <c r="I113" s="34" t="s">
        <v>100</v>
      </c>
      <c r="J113" s="35"/>
      <c r="K113" s="36"/>
      <c r="L113" s="46">
        <v>0.78200000000000003</v>
      </c>
      <c r="M113" s="38" t="s">
        <v>100</v>
      </c>
      <c r="N113" s="35"/>
      <c r="O113" s="36"/>
      <c r="P113" s="46">
        <v>0.70799999999999996</v>
      </c>
      <c r="Q113" s="38" t="s">
        <v>100</v>
      </c>
      <c r="R113" s="39"/>
      <c r="S113" s="40"/>
      <c r="T113" s="47">
        <v>0.51800000000000002</v>
      </c>
      <c r="U113" s="42" t="s">
        <v>100</v>
      </c>
      <c r="V113" s="39"/>
      <c r="W113" s="40"/>
      <c r="X113" s="47">
        <v>0.35499999999999998</v>
      </c>
      <c r="Y113" s="42" t="s">
        <v>100</v>
      </c>
      <c r="Z113" s="39"/>
      <c r="AA113" s="40"/>
      <c r="AB113" s="47">
        <v>0.23799999999999999</v>
      </c>
      <c r="AC113" s="43" t="s">
        <v>100</v>
      </c>
      <c r="AD113" s="66"/>
    </row>
    <row r="114" spans="1:30" x14ac:dyDescent="0.25">
      <c r="A114" s="72"/>
      <c r="B114" s="66"/>
      <c r="C114" s="71"/>
      <c r="D114" s="71"/>
      <c r="E114" s="71"/>
      <c r="F114" s="71"/>
      <c r="G114" s="71"/>
      <c r="H114" s="71"/>
      <c r="I114" s="71"/>
      <c r="J114" s="71"/>
      <c r="K114" s="71"/>
      <c r="L114" s="71"/>
      <c r="M114" s="71"/>
      <c r="N114" s="71"/>
      <c r="O114" s="71"/>
      <c r="P114" s="71"/>
      <c r="Q114" s="71"/>
      <c r="R114" s="71"/>
      <c r="S114" s="71"/>
      <c r="T114" s="71"/>
      <c r="U114" s="71"/>
      <c r="V114" s="71"/>
      <c r="W114" s="71"/>
      <c r="X114" s="71"/>
      <c r="Y114" s="71"/>
      <c r="Z114" s="71"/>
      <c r="AA114" s="71"/>
      <c r="AB114" s="71"/>
      <c r="AC114" s="71"/>
      <c r="AD114" s="66"/>
    </row>
    <row r="115" spans="1:30" x14ac:dyDescent="0.25">
      <c r="A115" s="72"/>
      <c r="B115" s="66"/>
      <c r="C115" s="68" t="s">
        <v>418</v>
      </c>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7" t="s">
        <v>152</v>
      </c>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8" t="s">
        <v>153</v>
      </c>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x14ac:dyDescent="0.25">
      <c r="A121" s="72"/>
      <c r="B121" s="66"/>
      <c r="C121" s="69" t="s">
        <v>160</v>
      </c>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c r="AB121" s="69"/>
      <c r="AC121" s="69"/>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ht="15" customHeight="1" x14ac:dyDescent="0.25">
      <c r="A123" s="72"/>
      <c r="B123" s="66"/>
      <c r="C123" s="68" t="s">
        <v>419</v>
      </c>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9" t="s">
        <v>390</v>
      </c>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8" t="s">
        <v>420</v>
      </c>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x14ac:dyDescent="0.25">
      <c r="A129" s="72"/>
      <c r="B129" s="66"/>
      <c r="C129" s="69" t="s">
        <v>162</v>
      </c>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ht="25.5" customHeight="1" x14ac:dyDescent="0.25">
      <c r="A131" s="72"/>
      <c r="B131" s="66"/>
      <c r="C131" s="68" t="s">
        <v>163</v>
      </c>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x14ac:dyDescent="0.25">
      <c r="A133" s="72"/>
      <c r="B133" s="66"/>
      <c r="C133" s="69" t="s">
        <v>164</v>
      </c>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8" t="s">
        <v>165</v>
      </c>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8" t="s">
        <v>166</v>
      </c>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9" t="s">
        <v>167</v>
      </c>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c r="AB139" s="69"/>
      <c r="AC139" s="69"/>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8" t="s">
        <v>168</v>
      </c>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9" t="s">
        <v>169</v>
      </c>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8" t="s">
        <v>170</v>
      </c>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x14ac:dyDescent="0.25">
      <c r="A147" s="72"/>
      <c r="B147" s="66"/>
      <c r="C147" s="69" t="s">
        <v>171</v>
      </c>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x14ac:dyDescent="0.25">
      <c r="A149" s="72"/>
      <c r="B149" s="66"/>
      <c r="C149" s="68" t="s">
        <v>283</v>
      </c>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x14ac:dyDescent="0.25">
      <c r="A151" s="72"/>
      <c r="B151" s="66"/>
      <c r="C151" s="69" t="s">
        <v>175</v>
      </c>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ht="15" customHeight="1" x14ac:dyDescent="0.25">
      <c r="A153" s="72"/>
      <c r="B153" s="66"/>
      <c r="C153" s="68" t="s">
        <v>421</v>
      </c>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x14ac:dyDescent="0.25">
      <c r="A155" s="72"/>
      <c r="B155" s="66"/>
      <c r="C155" s="69" t="s">
        <v>177</v>
      </c>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ht="25.5" customHeight="1" x14ac:dyDescent="0.25">
      <c r="A157" s="72"/>
      <c r="B157" s="66"/>
      <c r="C157" s="68" t="s">
        <v>178</v>
      </c>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x14ac:dyDescent="0.25">
      <c r="A159" s="72"/>
      <c r="B159" s="66"/>
      <c r="C159" s="69" t="s">
        <v>422</v>
      </c>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72"/>
      <c r="B161" s="66"/>
      <c r="C161" s="68" t="s">
        <v>423</v>
      </c>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72"/>
      <c r="B163" s="66"/>
      <c r="C163" s="69" t="s">
        <v>181</v>
      </c>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72"/>
      <c r="B165" s="66"/>
      <c r="C165" s="68" t="s">
        <v>182</v>
      </c>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72"/>
      <c r="B167" s="66"/>
      <c r="C167" s="69" t="s">
        <v>183</v>
      </c>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ht="25.5" customHeight="1" x14ac:dyDescent="0.25">
      <c r="A169" s="72"/>
      <c r="B169" s="66"/>
      <c r="C169" s="68" t="s">
        <v>184</v>
      </c>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c r="AB169" s="68"/>
      <c r="AC169" s="68"/>
      <c r="AD169" s="66"/>
    </row>
    <row r="170" spans="1:30" x14ac:dyDescent="0.25">
      <c r="A170" s="72"/>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x14ac:dyDescent="0.25">
      <c r="A171" s="72"/>
      <c r="B171" s="66"/>
      <c r="C171" s="68" t="s">
        <v>285</v>
      </c>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c r="AC171" s="68"/>
      <c r="AD171" s="66"/>
    </row>
    <row r="172" spans="1:30" x14ac:dyDescent="0.25">
      <c r="A172" s="72"/>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row>
    <row r="173" spans="1:30" x14ac:dyDescent="0.25">
      <c r="A173" s="72"/>
      <c r="B173" s="66"/>
      <c r="C173" s="69" t="s">
        <v>395</v>
      </c>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c r="AB173" s="69"/>
      <c r="AC173" s="69"/>
      <c r="AD173" s="66"/>
    </row>
    <row r="174" spans="1:30" x14ac:dyDescent="0.25">
      <c r="A174" s="72"/>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row>
    <row r="175" spans="1:30" x14ac:dyDescent="0.25">
      <c r="A175" s="72"/>
      <c r="B175" s="66"/>
      <c r="C175" s="68" t="s">
        <v>396</v>
      </c>
      <c r="D175" s="68"/>
      <c r="E175" s="68"/>
      <c r="F175" s="68"/>
      <c r="G175" s="68"/>
      <c r="H175" s="68"/>
      <c r="I175" s="68"/>
      <c r="J175" s="68"/>
      <c r="K175" s="68"/>
      <c r="L175" s="68"/>
      <c r="M175" s="68"/>
      <c r="N175" s="68"/>
      <c r="O175" s="68"/>
      <c r="P175" s="68"/>
      <c r="Q175" s="68"/>
      <c r="R175" s="68"/>
      <c r="S175" s="68"/>
      <c r="T175" s="68"/>
      <c r="U175" s="68"/>
      <c r="V175" s="68"/>
      <c r="W175" s="68"/>
      <c r="X175" s="68"/>
      <c r="Y175" s="68"/>
      <c r="Z175" s="68"/>
      <c r="AA175" s="68"/>
      <c r="AB175" s="68"/>
      <c r="AC175" s="68"/>
      <c r="AD175" s="66"/>
    </row>
    <row r="176" spans="1:30" x14ac:dyDescent="0.25">
      <c r="A176" s="72"/>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row>
    <row r="177" spans="1:30" x14ac:dyDescent="0.25">
      <c r="A177" s="72"/>
      <c r="B177" s="66"/>
      <c r="C177" s="69" t="s">
        <v>188</v>
      </c>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c r="AB177" s="69"/>
      <c r="AC177" s="69"/>
      <c r="AD177" s="66"/>
    </row>
    <row r="178" spans="1:30" x14ac:dyDescent="0.25">
      <c r="A178" s="72"/>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x14ac:dyDescent="0.25">
      <c r="A179" s="72"/>
      <c r="B179" s="66"/>
      <c r="C179" s="69" t="s">
        <v>189</v>
      </c>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6"/>
    </row>
    <row r="180" spans="1:30" x14ac:dyDescent="0.25">
      <c r="A180" s="72"/>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row>
    <row r="181" spans="1:30" x14ac:dyDescent="0.25">
      <c r="A181" s="72"/>
      <c r="B181" s="66"/>
      <c r="C181" s="69" t="s">
        <v>190</v>
      </c>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6"/>
    </row>
    <row r="182" spans="1:30" x14ac:dyDescent="0.25">
      <c r="A182" s="72"/>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ht="25.5" customHeight="1" x14ac:dyDescent="0.25">
      <c r="A183" s="72"/>
      <c r="B183" s="66"/>
      <c r="C183" s="69" t="s">
        <v>191</v>
      </c>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6"/>
    </row>
    <row r="184" spans="1:30" ht="15" customHeight="1" x14ac:dyDescent="0.25">
      <c r="A184" s="2" t="s">
        <v>234</v>
      </c>
      <c r="B184" s="4" t="s">
        <v>235</v>
      </c>
      <c r="C184" s="66" t="s">
        <v>236</v>
      </c>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4"/>
    </row>
    <row r="185" spans="1:30" ht="15" customHeight="1" x14ac:dyDescent="0.25">
      <c r="A185" s="2" t="s">
        <v>237</v>
      </c>
      <c r="B185" s="4" t="s">
        <v>238</v>
      </c>
      <c r="C185" s="66" t="s">
        <v>239</v>
      </c>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c r="AB185" s="66"/>
      <c r="AC185" s="66"/>
      <c r="AD185" s="4"/>
    </row>
    <row r="186" spans="1:30" ht="30" x14ac:dyDescent="0.25">
      <c r="A186" s="2" t="s">
        <v>240</v>
      </c>
      <c r="B186" s="4" t="s">
        <v>241</v>
      </c>
      <c r="C186" s="66" t="s">
        <v>192</v>
      </c>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4"/>
    </row>
    <row r="187" spans="1:30" ht="15.75" x14ac:dyDescent="0.25">
      <c r="A187" s="2" t="s">
        <v>242</v>
      </c>
      <c r="B187" s="4" t="s">
        <v>243</v>
      </c>
      <c r="C187" s="68" t="s">
        <v>193</v>
      </c>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c r="AB187" s="68"/>
      <c r="AC187" s="68"/>
      <c r="AD187" s="4"/>
    </row>
    <row r="188" spans="1:30" ht="15" customHeight="1" x14ac:dyDescent="0.25">
      <c r="A188" s="2" t="s">
        <v>244</v>
      </c>
      <c r="B188" s="4" t="s">
        <v>245</v>
      </c>
      <c r="C188" s="66" t="s">
        <v>246</v>
      </c>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4"/>
    </row>
    <row r="189" spans="1:30" ht="15" customHeight="1" x14ac:dyDescent="0.25">
      <c r="A189" s="2" t="s">
        <v>247</v>
      </c>
      <c r="B189" s="4" t="s">
        <v>248</v>
      </c>
      <c r="C189" s="66" t="s">
        <v>249</v>
      </c>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4"/>
    </row>
    <row r="190" spans="1:30" ht="30" x14ac:dyDescent="0.25">
      <c r="A190" s="2" t="s">
        <v>250</v>
      </c>
      <c r="B190" s="4" t="s">
        <v>251</v>
      </c>
      <c r="C190" s="66" t="s">
        <v>252</v>
      </c>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4"/>
    </row>
    <row r="191" spans="1:30" ht="30" x14ac:dyDescent="0.25">
      <c r="A191" s="2" t="s">
        <v>405</v>
      </c>
      <c r="B191" s="4"/>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4"/>
    </row>
    <row r="192" spans="1:30" x14ac:dyDescent="0.25">
      <c r="A192" s="3" t="s">
        <v>3</v>
      </c>
      <c r="B192" s="4" t="s">
        <v>197</v>
      </c>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4"/>
    </row>
    <row r="193" spans="1:30" ht="17.25" x14ac:dyDescent="0.25">
      <c r="A193" s="2" t="s">
        <v>35</v>
      </c>
      <c r="B193" s="4" t="s">
        <v>253</v>
      </c>
      <c r="C193" s="74">
        <v>4.4999999999999997E-3</v>
      </c>
      <c r="D193" s="74"/>
      <c r="E193" s="74"/>
      <c r="F193" s="74"/>
      <c r="G193" s="74"/>
      <c r="H193" s="74"/>
      <c r="I193" s="74"/>
      <c r="J193" s="74"/>
      <c r="K193" s="74"/>
      <c r="L193" s="74"/>
      <c r="M193" s="74"/>
      <c r="N193" s="74"/>
      <c r="O193" s="74"/>
      <c r="P193" s="74"/>
      <c r="Q193" s="74"/>
      <c r="R193" s="74"/>
      <c r="S193" s="74"/>
      <c r="T193" s="74"/>
      <c r="U193" s="74"/>
      <c r="V193" s="74"/>
      <c r="W193" s="74"/>
      <c r="X193" s="74"/>
      <c r="Y193" s="74"/>
      <c r="Z193" s="74"/>
      <c r="AA193" s="74"/>
      <c r="AB193" s="74"/>
      <c r="AC193" s="74"/>
      <c r="AD193" s="7" t="s">
        <v>36</v>
      </c>
    </row>
    <row r="194" spans="1:30" ht="30" x14ac:dyDescent="0.25">
      <c r="A194" s="2" t="s">
        <v>37</v>
      </c>
      <c r="B194" s="4" t="s">
        <v>254</v>
      </c>
      <c r="C194" s="75" t="s">
        <v>38</v>
      </c>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c r="AB194" s="75"/>
      <c r="AC194" s="75"/>
      <c r="AD194" s="7" t="s">
        <v>36</v>
      </c>
    </row>
    <row r="195" spans="1:30" ht="17.25" x14ac:dyDescent="0.25">
      <c r="A195" s="2" t="s">
        <v>39</v>
      </c>
      <c r="B195" s="4" t="s">
        <v>255</v>
      </c>
      <c r="C195" s="74">
        <v>2.8E-3</v>
      </c>
      <c r="D195" s="74"/>
      <c r="E195" s="74"/>
      <c r="F195" s="74"/>
      <c r="G195" s="74"/>
      <c r="H195" s="74"/>
      <c r="I195" s="74"/>
      <c r="J195" s="74"/>
      <c r="K195" s="74"/>
      <c r="L195" s="74"/>
      <c r="M195" s="74"/>
      <c r="N195" s="74"/>
      <c r="O195" s="74"/>
      <c r="P195" s="74"/>
      <c r="Q195" s="74"/>
      <c r="R195" s="74"/>
      <c r="S195" s="74"/>
      <c r="T195" s="74"/>
      <c r="U195" s="74"/>
      <c r="V195" s="74"/>
      <c r="W195" s="74"/>
      <c r="X195" s="74"/>
      <c r="Y195" s="74"/>
      <c r="Z195" s="74"/>
      <c r="AA195" s="74"/>
      <c r="AB195" s="74"/>
      <c r="AC195" s="74"/>
      <c r="AD195" s="7" t="s">
        <v>256</v>
      </c>
    </row>
    <row r="196" spans="1:30" ht="30" x14ac:dyDescent="0.25">
      <c r="A196" s="2" t="s">
        <v>41</v>
      </c>
      <c r="B196" s="4" t="s">
        <v>257</v>
      </c>
      <c r="C196" s="74">
        <v>2.0000000000000001E-4</v>
      </c>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c r="AB196" s="74"/>
      <c r="AC196" s="74"/>
      <c r="AD196" s="7" t="s">
        <v>36</v>
      </c>
    </row>
    <row r="197" spans="1:30" ht="17.25" x14ac:dyDescent="0.25">
      <c r="A197" s="2" t="s">
        <v>42</v>
      </c>
      <c r="B197" s="4" t="s">
        <v>258</v>
      </c>
      <c r="C197" s="74">
        <v>7.4999999999999997E-3</v>
      </c>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 t="s">
        <v>36</v>
      </c>
    </row>
    <row r="198" spans="1:30" ht="30" x14ac:dyDescent="0.25">
      <c r="A198" s="2" t="s">
        <v>43</v>
      </c>
      <c r="B198" s="4" t="s">
        <v>259</v>
      </c>
      <c r="C198" s="74">
        <v>-2.3E-3</v>
      </c>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 t="s">
        <v>36</v>
      </c>
    </row>
    <row r="199" spans="1:30" ht="30" x14ac:dyDescent="0.25">
      <c r="A199" s="2" t="s">
        <v>44</v>
      </c>
      <c r="B199" s="4" t="s">
        <v>260</v>
      </c>
      <c r="C199" s="74">
        <v>5.1999999999999998E-3</v>
      </c>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 t="s">
        <v>36</v>
      </c>
    </row>
    <row r="200" spans="1:30" ht="30" x14ac:dyDescent="0.25">
      <c r="A200" s="2" t="s">
        <v>261</v>
      </c>
      <c r="B200" s="4" t="s">
        <v>262</v>
      </c>
      <c r="C200" s="66">
        <v>53</v>
      </c>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c r="AB200" s="66"/>
      <c r="AC200" s="66"/>
      <c r="AD200" s="4"/>
    </row>
    <row r="201" spans="1:30" ht="30" x14ac:dyDescent="0.25">
      <c r="A201" s="2" t="s">
        <v>263</v>
      </c>
      <c r="B201" s="4" t="s">
        <v>264</v>
      </c>
      <c r="C201" s="66">
        <v>217</v>
      </c>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c r="AD201" s="4"/>
    </row>
    <row r="202" spans="1:30" x14ac:dyDescent="0.25">
      <c r="A202" s="66"/>
      <c r="B202" s="66"/>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c r="AB202" s="66"/>
      <c r="AC202" s="66"/>
    </row>
    <row r="203" spans="1:30" ht="30" customHeight="1" x14ac:dyDescent="0.25">
      <c r="A203" s="2" t="s">
        <v>36</v>
      </c>
      <c r="B203" s="72" t="s">
        <v>45</v>
      </c>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c r="AB203" s="72"/>
      <c r="AC203" s="72"/>
    </row>
    <row r="204" spans="1:30" ht="15" customHeight="1" x14ac:dyDescent="0.25">
      <c r="A204" s="2" t="s">
        <v>46</v>
      </c>
      <c r="B204" s="72" t="s">
        <v>47</v>
      </c>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c r="AC204" s="72"/>
    </row>
  </sheetData>
  <mergeCells count="217">
    <mergeCell ref="B204:AC204"/>
    <mergeCell ref="C198:AC198"/>
    <mergeCell ref="C199:AC199"/>
    <mergeCell ref="C200:AC200"/>
    <mergeCell ref="C201:AC201"/>
    <mergeCell ref="A202:AC202"/>
    <mergeCell ref="B203:AC203"/>
    <mergeCell ref="C192:AC192"/>
    <mergeCell ref="C193:AC193"/>
    <mergeCell ref="C194:AC194"/>
    <mergeCell ref="C195:AC195"/>
    <mergeCell ref="C196:AC196"/>
    <mergeCell ref="C197:AC197"/>
    <mergeCell ref="C186:AC186"/>
    <mergeCell ref="C187:AC187"/>
    <mergeCell ref="C188:AC188"/>
    <mergeCell ref="C189:AC189"/>
    <mergeCell ref="C190:AC190"/>
    <mergeCell ref="C191:AC191"/>
    <mergeCell ref="C181:AC181"/>
    <mergeCell ref="C182:AC182"/>
    <mergeCell ref="C183:AC183"/>
    <mergeCell ref="AD32:AD183"/>
    <mergeCell ref="C184:AC184"/>
    <mergeCell ref="C185:AC185"/>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91:AC91"/>
    <mergeCell ref="C92:AC92"/>
    <mergeCell ref="C93:AC93"/>
    <mergeCell ref="C94:AC94"/>
    <mergeCell ref="C95:AC95"/>
    <mergeCell ref="C114:AC114"/>
    <mergeCell ref="C85:AC85"/>
    <mergeCell ref="C86:AC86"/>
    <mergeCell ref="C87:AC87"/>
    <mergeCell ref="C88:AC88"/>
    <mergeCell ref="C89:AC89"/>
    <mergeCell ref="C90:AC90"/>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83"/>
    <mergeCell ref="B32:B183"/>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97:AB99"/>
    <mergeCell ref="AC97:AC99"/>
    <mergeCell ref="K100:L100"/>
    <mergeCell ref="O100:P100"/>
    <mergeCell ref="S100:T100"/>
    <mergeCell ref="W100:X100"/>
    <mergeCell ref="AA100:AB100"/>
    <mergeCell ref="G97:H97"/>
    <mergeCell ref="G98:H98"/>
    <mergeCell ref="G99:H99"/>
    <mergeCell ref="G100:H100"/>
    <mergeCell ref="I97:I100"/>
    <mergeCell ref="J97:J99"/>
    <mergeCell ref="C97:D97"/>
    <mergeCell ref="C98:D98"/>
    <mergeCell ref="C99:D99"/>
    <mergeCell ref="C100:D100"/>
    <mergeCell ref="E97:E100"/>
    <mergeCell ref="F97:F9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94</v>
      </c>
      <c r="B1" s="1" t="s">
        <v>195</v>
      </c>
      <c r="C1" s="1" t="s">
        <v>196</v>
      </c>
    </row>
    <row r="2" spans="1:3" x14ac:dyDescent="0.25">
      <c r="A2" s="3" t="s">
        <v>3</v>
      </c>
      <c r="B2" s="4" t="s">
        <v>197</v>
      </c>
      <c r="C2" s="4"/>
    </row>
    <row r="3" spans="1:3" x14ac:dyDescent="0.25">
      <c r="A3" s="2" t="s">
        <v>12</v>
      </c>
      <c r="B3" s="4" t="s">
        <v>424</v>
      </c>
      <c r="C3" s="5">
        <v>418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x14ac:dyDescent="0.25"/>
  <cols>
    <col min="1" max="2" width="36.5703125" bestFit="1" customWidth="1"/>
    <col min="3" max="3" width="36.5703125" customWidth="1"/>
    <col min="4" max="4" width="23.85546875" customWidth="1"/>
    <col min="5" max="5" width="8.5703125" customWidth="1"/>
    <col min="6" max="7" width="36.5703125" customWidth="1"/>
    <col min="8" max="8" width="23.85546875" customWidth="1"/>
    <col min="9" max="9" width="8.5703125" customWidth="1"/>
    <col min="10" max="11" width="36.5703125" customWidth="1"/>
    <col min="12" max="12" width="29.85546875" customWidth="1"/>
    <col min="13" max="13" width="8.5703125" customWidth="1"/>
    <col min="14" max="15" width="36.5703125" customWidth="1"/>
    <col min="16" max="16" width="29.85546875" customWidth="1"/>
    <col min="17" max="17" width="8.5703125" customWidth="1"/>
    <col min="18" max="19" width="36.5703125" customWidth="1"/>
    <col min="20" max="20" width="29.85546875" customWidth="1"/>
    <col min="21" max="21" width="8.5703125" customWidth="1"/>
    <col min="22" max="23" width="36.5703125" customWidth="1"/>
    <col min="24" max="24" width="29.85546875" customWidth="1"/>
    <col min="25" max="25" width="8.5703125" customWidth="1"/>
    <col min="26" max="27" width="36.5703125" customWidth="1"/>
    <col min="28" max="28" width="29.85546875" customWidth="1"/>
    <col min="29" max="29" width="8.57031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25</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23</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27</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57</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ht="25.5" customHeight="1" x14ac:dyDescent="0.25">
      <c r="A24" s="72"/>
      <c r="B24" s="66"/>
      <c r="C24" s="68" t="s">
        <v>58</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59</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6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8" t="s">
        <v>67</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8" t="s">
        <v>69</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70</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72"/>
      <c r="B48" s="66"/>
      <c r="C48" s="68" t="s">
        <v>71</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72</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x14ac:dyDescent="0.25">
      <c r="A52" s="72"/>
      <c r="B52" s="66"/>
      <c r="C52" s="68" t="s">
        <v>73</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74</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ht="25.5" customHeight="1" x14ac:dyDescent="0.25">
      <c r="A56" s="72"/>
      <c r="B56" s="66"/>
      <c r="C56" s="68" t="s">
        <v>75</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69" t="s">
        <v>76</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25.5" customHeight="1" x14ac:dyDescent="0.25">
      <c r="A60" s="72"/>
      <c r="B60" s="66"/>
      <c r="C60" s="68" t="s">
        <v>77</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69" t="s">
        <v>78</v>
      </c>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ht="40.5" customHeight="1" x14ac:dyDescent="0.25">
      <c r="A64" s="72"/>
      <c r="B64" s="66"/>
      <c r="C64" s="68" t="s">
        <v>79</v>
      </c>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70" t="s">
        <v>80</v>
      </c>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81</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70" t="s">
        <v>82</v>
      </c>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70" t="s">
        <v>83</v>
      </c>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9" t="s">
        <v>84</v>
      </c>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x14ac:dyDescent="0.25">
      <c r="A76" s="72"/>
      <c r="B76" s="66"/>
      <c r="C76" s="68" t="s">
        <v>85</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9" t="s">
        <v>86</v>
      </c>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ht="25.5" customHeight="1" x14ac:dyDescent="0.25">
      <c r="A80" s="72"/>
      <c r="B80" s="66"/>
      <c r="C80" s="68" t="s">
        <v>87</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ht="15" customHeight="1" x14ac:dyDescent="0.25">
      <c r="A82" s="72"/>
      <c r="B82" s="66"/>
      <c r="C82" s="68" t="s">
        <v>88</v>
      </c>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ht="25.5" customHeight="1" x14ac:dyDescent="0.25">
      <c r="A84" s="72"/>
      <c r="B84" s="66"/>
      <c r="C84" s="68" t="s">
        <v>89</v>
      </c>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x14ac:dyDescent="0.25">
      <c r="A86" s="72"/>
      <c r="B86" s="66"/>
      <c r="C86" s="68" t="s">
        <v>90</v>
      </c>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6"/>
    </row>
    <row r="87" spans="1:30" x14ac:dyDescent="0.25">
      <c r="A87" s="72"/>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x14ac:dyDescent="0.25">
      <c r="A88" s="72"/>
      <c r="B88" s="66"/>
      <c r="C88" s="69" t="s">
        <v>91</v>
      </c>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6"/>
    </row>
    <row r="89" spans="1:30" x14ac:dyDescent="0.25">
      <c r="A89" s="72"/>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row>
    <row r="90" spans="1:30" ht="15.75" thickBot="1" x14ac:dyDescent="0.3">
      <c r="A90" s="72"/>
      <c r="B90" s="66"/>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66"/>
    </row>
    <row r="91" spans="1:30" x14ac:dyDescent="0.25">
      <c r="A91" s="72"/>
      <c r="B91" s="66"/>
      <c r="C91" s="48" t="s">
        <v>92</v>
      </c>
      <c r="D91" s="49"/>
      <c r="E91" s="54"/>
      <c r="F91" s="57"/>
      <c r="G91" s="59">
        <v>1.25</v>
      </c>
      <c r="H91" s="59"/>
      <c r="I91" s="54"/>
      <c r="J91" s="57"/>
      <c r="K91" s="63" t="s">
        <v>98</v>
      </c>
      <c r="L91" s="63"/>
      <c r="M91" s="63"/>
      <c r="N91" s="63"/>
      <c r="O91" s="63"/>
      <c r="P91" s="63"/>
      <c r="Q91" s="63"/>
      <c r="R91" s="63"/>
      <c r="S91" s="63"/>
      <c r="T91" s="63"/>
      <c r="U91" s="63"/>
      <c r="V91" s="63"/>
      <c r="W91" s="63"/>
      <c r="X91" s="63"/>
      <c r="Y91" s="63"/>
      <c r="Z91" s="63"/>
      <c r="AA91" s="63"/>
      <c r="AB91" s="63"/>
      <c r="AC91" s="54"/>
      <c r="AD91" s="66"/>
    </row>
    <row r="92" spans="1:30" x14ac:dyDescent="0.25">
      <c r="A92" s="72"/>
      <c r="B92" s="66"/>
      <c r="C92" s="50" t="s">
        <v>93</v>
      </c>
      <c r="D92" s="51"/>
      <c r="E92" s="55"/>
      <c r="F92" s="58"/>
      <c r="G92" s="60" t="s">
        <v>96</v>
      </c>
      <c r="H92" s="60"/>
      <c r="I92" s="55"/>
      <c r="J92" s="58"/>
      <c r="K92" s="64"/>
      <c r="L92" s="64"/>
      <c r="M92" s="64"/>
      <c r="N92" s="64"/>
      <c r="O92" s="64"/>
      <c r="P92" s="64"/>
      <c r="Q92" s="64"/>
      <c r="R92" s="64"/>
      <c r="S92" s="64"/>
      <c r="T92" s="64"/>
      <c r="U92" s="64"/>
      <c r="V92" s="64"/>
      <c r="W92" s="64"/>
      <c r="X92" s="64"/>
      <c r="Y92" s="64"/>
      <c r="Z92" s="64"/>
      <c r="AA92" s="64"/>
      <c r="AB92" s="64"/>
      <c r="AC92" s="55"/>
      <c r="AD92" s="66"/>
    </row>
    <row r="93" spans="1:30" ht="15.75" thickBot="1" x14ac:dyDescent="0.3">
      <c r="A93" s="72"/>
      <c r="B93" s="66"/>
      <c r="C93" s="50" t="s">
        <v>94</v>
      </c>
      <c r="D93" s="51"/>
      <c r="E93" s="55"/>
      <c r="F93" s="58"/>
      <c r="G93" s="60" t="s">
        <v>94</v>
      </c>
      <c r="H93" s="60"/>
      <c r="I93" s="55"/>
      <c r="J93" s="62"/>
      <c r="K93" s="61"/>
      <c r="L93" s="61"/>
      <c r="M93" s="61"/>
      <c r="N93" s="61"/>
      <c r="O93" s="61"/>
      <c r="P93" s="61"/>
      <c r="Q93" s="61"/>
      <c r="R93" s="61"/>
      <c r="S93" s="61"/>
      <c r="T93" s="61"/>
      <c r="U93" s="61"/>
      <c r="V93" s="61"/>
      <c r="W93" s="61"/>
      <c r="X93" s="61"/>
      <c r="Y93" s="61"/>
      <c r="Z93" s="61"/>
      <c r="AA93" s="61"/>
      <c r="AB93" s="61"/>
      <c r="AC93" s="56"/>
      <c r="AD93" s="66"/>
    </row>
    <row r="94" spans="1:30" ht="15.75" thickBot="1" x14ac:dyDescent="0.3">
      <c r="A94" s="72"/>
      <c r="B94" s="66"/>
      <c r="C94" s="52" t="s">
        <v>95</v>
      </c>
      <c r="D94" s="53"/>
      <c r="E94" s="56"/>
      <c r="F94" s="11"/>
      <c r="G94" s="61" t="s">
        <v>97</v>
      </c>
      <c r="H94" s="61"/>
      <c r="I94" s="56"/>
      <c r="J94" s="11"/>
      <c r="K94" s="65">
        <v>0.1</v>
      </c>
      <c r="L94" s="65"/>
      <c r="M94" s="10"/>
      <c r="N94" s="11"/>
      <c r="O94" s="65">
        <v>0.25</v>
      </c>
      <c r="P94" s="65"/>
      <c r="Q94" s="10"/>
      <c r="R94" s="11"/>
      <c r="S94" s="65">
        <v>0.5</v>
      </c>
      <c r="T94" s="65"/>
      <c r="U94" s="10"/>
      <c r="V94" s="11"/>
      <c r="W94" s="65">
        <v>0.75</v>
      </c>
      <c r="X94" s="65"/>
      <c r="Y94" s="10"/>
      <c r="Z94" s="11"/>
      <c r="AA94" s="65">
        <v>1</v>
      </c>
      <c r="AB94" s="65"/>
      <c r="AC94" s="12"/>
      <c r="AD94" s="66"/>
    </row>
    <row r="95" spans="1:30" ht="15.75" thickBot="1" x14ac:dyDescent="0.3">
      <c r="A95" s="72"/>
      <c r="B95" s="66"/>
      <c r="C95" s="13"/>
      <c r="D95" s="14" t="s">
        <v>99</v>
      </c>
      <c r="E95" s="15" t="s">
        <v>100</v>
      </c>
      <c r="F95" s="16"/>
      <c r="G95" s="17"/>
      <c r="H95" s="18" t="s">
        <v>101</v>
      </c>
      <c r="I95" s="19" t="s">
        <v>100</v>
      </c>
      <c r="J95" s="20"/>
      <c r="K95" s="21"/>
      <c r="L95" s="22" t="s">
        <v>102</v>
      </c>
      <c r="M95" s="23" t="s">
        <v>100</v>
      </c>
      <c r="N95" s="20"/>
      <c r="O95" s="21"/>
      <c r="P95" s="22" t="s">
        <v>103</v>
      </c>
      <c r="Q95" s="23" t="s">
        <v>100</v>
      </c>
      <c r="R95" s="20"/>
      <c r="S95" s="21"/>
      <c r="T95" s="22" t="s">
        <v>104</v>
      </c>
      <c r="U95" s="23" t="s">
        <v>100</v>
      </c>
      <c r="V95" s="20"/>
      <c r="W95" s="21"/>
      <c r="X95" s="22" t="s">
        <v>105</v>
      </c>
      <c r="Y95" s="23" t="s">
        <v>100</v>
      </c>
      <c r="Z95" s="24"/>
      <c r="AA95" s="25"/>
      <c r="AB95" s="26" t="s">
        <v>106</v>
      </c>
      <c r="AC95" s="27" t="s">
        <v>100</v>
      </c>
      <c r="AD95" s="66"/>
    </row>
    <row r="96" spans="1:30" ht="15.75" thickBot="1" x14ac:dyDescent="0.3">
      <c r="A96" s="72"/>
      <c r="B96" s="66"/>
      <c r="C96" s="28"/>
      <c r="D96" s="29" t="s">
        <v>107</v>
      </c>
      <c r="E96" s="30" t="s">
        <v>100</v>
      </c>
      <c r="F96" s="31"/>
      <c r="G96" s="32"/>
      <c r="H96" s="33" t="s">
        <v>108</v>
      </c>
      <c r="I96" s="34" t="s">
        <v>100</v>
      </c>
      <c r="J96" s="35"/>
      <c r="K96" s="36"/>
      <c r="L96" s="37" t="s">
        <v>109</v>
      </c>
      <c r="M96" s="38" t="s">
        <v>100</v>
      </c>
      <c r="N96" s="35"/>
      <c r="O96" s="36"/>
      <c r="P96" s="37" t="s">
        <v>110</v>
      </c>
      <c r="Q96" s="38" t="s">
        <v>100</v>
      </c>
      <c r="R96" s="35"/>
      <c r="S96" s="36"/>
      <c r="T96" s="37" t="s">
        <v>111</v>
      </c>
      <c r="U96" s="38" t="s">
        <v>100</v>
      </c>
      <c r="V96" s="39"/>
      <c r="W96" s="40"/>
      <c r="X96" s="41" t="s">
        <v>112</v>
      </c>
      <c r="Y96" s="42" t="s">
        <v>100</v>
      </c>
      <c r="Z96" s="39"/>
      <c r="AA96" s="40"/>
      <c r="AB96" s="41" t="s">
        <v>104</v>
      </c>
      <c r="AC96" s="43" t="s">
        <v>100</v>
      </c>
      <c r="AD96" s="66"/>
    </row>
    <row r="97" spans="1:30" ht="15.75" thickBot="1" x14ac:dyDescent="0.3">
      <c r="A97" s="72"/>
      <c r="B97" s="66"/>
      <c r="C97" s="28"/>
      <c r="D97" s="29" t="s">
        <v>113</v>
      </c>
      <c r="E97" s="30" t="s">
        <v>100</v>
      </c>
      <c r="F97" s="31"/>
      <c r="G97" s="32"/>
      <c r="H97" s="33" t="s">
        <v>107</v>
      </c>
      <c r="I97" s="34" t="s">
        <v>100</v>
      </c>
      <c r="J97" s="35"/>
      <c r="K97" s="36"/>
      <c r="L97" s="37" t="s">
        <v>114</v>
      </c>
      <c r="M97" s="38" t="s">
        <v>100</v>
      </c>
      <c r="N97" s="35"/>
      <c r="O97" s="36"/>
      <c r="P97" s="37" t="s">
        <v>115</v>
      </c>
      <c r="Q97" s="38" t="s">
        <v>100</v>
      </c>
      <c r="R97" s="39"/>
      <c r="S97" s="40"/>
      <c r="T97" s="41" t="s">
        <v>116</v>
      </c>
      <c r="U97" s="42" t="s">
        <v>100</v>
      </c>
      <c r="V97" s="39"/>
      <c r="W97" s="40"/>
      <c r="X97" s="41" t="s">
        <v>117</v>
      </c>
      <c r="Y97" s="42" t="s">
        <v>100</v>
      </c>
      <c r="Z97" s="39"/>
      <c r="AA97" s="40"/>
      <c r="AB97" s="41" t="s">
        <v>118</v>
      </c>
      <c r="AC97" s="43" t="s">
        <v>100</v>
      </c>
      <c r="AD97" s="66"/>
    </row>
    <row r="98" spans="1:30" ht="15.75" thickBot="1" x14ac:dyDescent="0.3">
      <c r="A98" s="72"/>
      <c r="B98" s="66"/>
      <c r="C98" s="28"/>
      <c r="D98" s="29" t="s">
        <v>119</v>
      </c>
      <c r="E98" s="30" t="s">
        <v>100</v>
      </c>
      <c r="F98" s="31"/>
      <c r="G98" s="32"/>
      <c r="H98" s="33" t="s">
        <v>120</v>
      </c>
      <c r="I98" s="34" t="s">
        <v>100</v>
      </c>
      <c r="J98" s="35"/>
      <c r="K98" s="36"/>
      <c r="L98" s="37" t="s">
        <v>121</v>
      </c>
      <c r="M98" s="38" t="s">
        <v>100</v>
      </c>
      <c r="N98" s="35"/>
      <c r="O98" s="36"/>
      <c r="P98" s="37" t="s">
        <v>122</v>
      </c>
      <c r="Q98" s="38" t="s">
        <v>100</v>
      </c>
      <c r="R98" s="39"/>
      <c r="S98" s="40"/>
      <c r="T98" s="41" t="s">
        <v>123</v>
      </c>
      <c r="U98" s="42" t="s">
        <v>100</v>
      </c>
      <c r="V98" s="39"/>
      <c r="W98" s="40"/>
      <c r="X98" s="41" t="s">
        <v>124</v>
      </c>
      <c r="Y98" s="42" t="s">
        <v>100</v>
      </c>
      <c r="Z98" s="39"/>
      <c r="AA98" s="40"/>
      <c r="AB98" s="41" t="s">
        <v>125</v>
      </c>
      <c r="AC98" s="43" t="s">
        <v>100</v>
      </c>
      <c r="AD98" s="66"/>
    </row>
    <row r="99" spans="1:30" ht="15.75" thickBot="1" x14ac:dyDescent="0.3">
      <c r="A99" s="72"/>
      <c r="B99" s="66"/>
      <c r="C99" s="28"/>
      <c r="D99" s="29" t="s">
        <v>126</v>
      </c>
      <c r="E99" s="30" t="s">
        <v>100</v>
      </c>
      <c r="F99" s="31"/>
      <c r="G99" s="32"/>
      <c r="H99" s="33" t="s">
        <v>127</v>
      </c>
      <c r="I99" s="34" t="s">
        <v>100</v>
      </c>
      <c r="J99" s="35"/>
      <c r="K99" s="36"/>
      <c r="L99" s="37" t="s">
        <v>128</v>
      </c>
      <c r="M99" s="38" t="s">
        <v>100</v>
      </c>
      <c r="N99" s="35"/>
      <c r="O99" s="36"/>
      <c r="P99" s="37" t="s">
        <v>129</v>
      </c>
      <c r="Q99" s="38" t="s">
        <v>100</v>
      </c>
      <c r="R99" s="39"/>
      <c r="S99" s="40"/>
      <c r="T99" s="41" t="s">
        <v>130</v>
      </c>
      <c r="U99" s="42" t="s">
        <v>100</v>
      </c>
      <c r="V99" s="39"/>
      <c r="W99" s="40"/>
      <c r="X99" s="41" t="s">
        <v>131</v>
      </c>
      <c r="Y99" s="42" t="s">
        <v>100</v>
      </c>
      <c r="Z99" s="39"/>
      <c r="AA99" s="40"/>
      <c r="AB99" s="41" t="s">
        <v>132</v>
      </c>
      <c r="AC99" s="43" t="s">
        <v>100</v>
      </c>
      <c r="AD99" s="66"/>
    </row>
    <row r="100" spans="1:30" ht="15.75" thickBot="1" x14ac:dyDescent="0.3">
      <c r="A100" s="72"/>
      <c r="B100" s="66"/>
      <c r="C100" s="28"/>
      <c r="D100" s="29" t="s">
        <v>133</v>
      </c>
      <c r="E100" s="30" t="s">
        <v>100</v>
      </c>
      <c r="F100" s="31"/>
      <c r="G100" s="32"/>
      <c r="H100" s="33" t="s">
        <v>134</v>
      </c>
      <c r="I100" s="34" t="s">
        <v>100</v>
      </c>
      <c r="J100" s="35"/>
      <c r="K100" s="36"/>
      <c r="L100" s="37" t="s">
        <v>135</v>
      </c>
      <c r="M100" s="38" t="s">
        <v>100</v>
      </c>
      <c r="N100" s="35"/>
      <c r="O100" s="36"/>
      <c r="P100" s="37" t="s">
        <v>136</v>
      </c>
      <c r="Q100" s="38" t="s">
        <v>100</v>
      </c>
      <c r="R100" s="39"/>
      <c r="S100" s="40"/>
      <c r="T100" s="41" t="s">
        <v>137</v>
      </c>
      <c r="U100" s="42" t="s">
        <v>100</v>
      </c>
      <c r="V100" s="39"/>
      <c r="W100" s="40"/>
      <c r="X100" s="41" t="s">
        <v>138</v>
      </c>
      <c r="Y100" s="42" t="s">
        <v>100</v>
      </c>
      <c r="Z100" s="39"/>
      <c r="AA100" s="40"/>
      <c r="AB100" s="41" t="s">
        <v>139</v>
      </c>
      <c r="AC100" s="43" t="s">
        <v>100</v>
      </c>
      <c r="AD100" s="66"/>
    </row>
    <row r="101" spans="1:30" ht="15.75" thickBot="1" x14ac:dyDescent="0.3">
      <c r="A101" s="72"/>
      <c r="B101" s="66"/>
      <c r="C101" s="28"/>
      <c r="D101" s="44">
        <v>0</v>
      </c>
      <c r="E101" s="30" t="s">
        <v>100</v>
      </c>
      <c r="F101" s="31"/>
      <c r="G101" s="32"/>
      <c r="H101" s="45">
        <v>0</v>
      </c>
      <c r="I101" s="34" t="s">
        <v>100</v>
      </c>
      <c r="J101" s="39"/>
      <c r="K101" s="40"/>
      <c r="L101" s="41" t="s">
        <v>140</v>
      </c>
      <c r="M101" s="42" t="s">
        <v>100</v>
      </c>
      <c r="N101" s="39"/>
      <c r="O101" s="40"/>
      <c r="P101" s="41" t="s">
        <v>141</v>
      </c>
      <c r="Q101" s="42" t="s">
        <v>100</v>
      </c>
      <c r="R101" s="39"/>
      <c r="S101" s="40"/>
      <c r="T101" s="41" t="s">
        <v>142</v>
      </c>
      <c r="U101" s="42" t="s">
        <v>100</v>
      </c>
      <c r="V101" s="39"/>
      <c r="W101" s="40"/>
      <c r="X101" s="41" t="s">
        <v>143</v>
      </c>
      <c r="Y101" s="42" t="s">
        <v>100</v>
      </c>
      <c r="Z101" s="39"/>
      <c r="AA101" s="40"/>
      <c r="AB101" s="41" t="s">
        <v>144</v>
      </c>
      <c r="AC101" s="43" t="s">
        <v>100</v>
      </c>
      <c r="AD101" s="66"/>
    </row>
    <row r="102" spans="1:30" ht="15.75" thickBot="1" x14ac:dyDescent="0.3">
      <c r="A102" s="72"/>
      <c r="B102" s="66"/>
      <c r="C102" s="28"/>
      <c r="D102" s="44">
        <v>0.1</v>
      </c>
      <c r="E102" s="30" t="s">
        <v>100</v>
      </c>
      <c r="F102" s="31"/>
      <c r="G102" s="32"/>
      <c r="H102" s="45">
        <v>0.13</v>
      </c>
      <c r="I102" s="34" t="s">
        <v>100</v>
      </c>
      <c r="J102" s="35"/>
      <c r="K102" s="36"/>
      <c r="L102" s="46">
        <v>0.11799999999999999</v>
      </c>
      <c r="M102" s="38" t="s">
        <v>100</v>
      </c>
      <c r="N102" s="39"/>
      <c r="O102" s="40"/>
      <c r="P102" s="47">
        <v>7.5999999999999998E-2</v>
      </c>
      <c r="Q102" s="42" t="s">
        <v>100</v>
      </c>
      <c r="R102" s="39"/>
      <c r="S102" s="40"/>
      <c r="T102" s="41" t="s">
        <v>145</v>
      </c>
      <c r="U102" s="42" t="s">
        <v>100</v>
      </c>
      <c r="V102" s="39"/>
      <c r="W102" s="40"/>
      <c r="X102" s="41" t="s">
        <v>146</v>
      </c>
      <c r="Y102" s="42" t="s">
        <v>100</v>
      </c>
      <c r="Z102" s="39"/>
      <c r="AA102" s="40"/>
      <c r="AB102" s="41" t="s">
        <v>147</v>
      </c>
      <c r="AC102" s="43" t="s">
        <v>100</v>
      </c>
      <c r="AD102" s="66"/>
    </row>
    <row r="103" spans="1:30" ht="15.75" thickBot="1" x14ac:dyDescent="0.3">
      <c r="A103" s="72"/>
      <c r="B103" s="66"/>
      <c r="C103" s="28"/>
      <c r="D103" s="44">
        <v>0.2</v>
      </c>
      <c r="E103" s="30" t="s">
        <v>100</v>
      </c>
      <c r="F103" s="31"/>
      <c r="G103" s="32"/>
      <c r="H103" s="45">
        <v>0.25</v>
      </c>
      <c r="I103" s="34" t="s">
        <v>100</v>
      </c>
      <c r="J103" s="35"/>
      <c r="K103" s="36"/>
      <c r="L103" s="46">
        <v>0.246</v>
      </c>
      <c r="M103" s="38" t="s">
        <v>100</v>
      </c>
      <c r="N103" s="39"/>
      <c r="O103" s="40"/>
      <c r="P103" s="47">
        <v>0.2</v>
      </c>
      <c r="Q103" s="42" t="s">
        <v>100</v>
      </c>
      <c r="R103" s="39"/>
      <c r="S103" s="40"/>
      <c r="T103" s="47">
        <v>7.8E-2</v>
      </c>
      <c r="U103" s="42" t="s">
        <v>100</v>
      </c>
      <c r="V103" s="39"/>
      <c r="W103" s="40"/>
      <c r="X103" s="41" t="s">
        <v>148</v>
      </c>
      <c r="Y103" s="42" t="s">
        <v>100</v>
      </c>
      <c r="Z103" s="39"/>
      <c r="AA103" s="40"/>
      <c r="AB103" s="41" t="s">
        <v>149</v>
      </c>
      <c r="AC103" s="43" t="s">
        <v>100</v>
      </c>
      <c r="AD103" s="66"/>
    </row>
    <row r="104" spans="1:30" ht="15.75" thickBot="1" x14ac:dyDescent="0.3">
      <c r="A104" s="72"/>
      <c r="B104" s="66"/>
      <c r="C104" s="28"/>
      <c r="D104" s="44">
        <v>0.3</v>
      </c>
      <c r="E104" s="30" t="s">
        <v>100</v>
      </c>
      <c r="F104" s="31"/>
      <c r="G104" s="32"/>
      <c r="H104" s="45">
        <v>0.38</v>
      </c>
      <c r="I104" s="34" t="s">
        <v>100</v>
      </c>
      <c r="J104" s="35"/>
      <c r="K104" s="36"/>
      <c r="L104" s="46">
        <v>0.377</v>
      </c>
      <c r="M104" s="38" t="s">
        <v>100</v>
      </c>
      <c r="N104" s="39"/>
      <c r="O104" s="40"/>
      <c r="P104" s="47">
        <v>0.32500000000000001</v>
      </c>
      <c r="Q104" s="42" t="s">
        <v>100</v>
      </c>
      <c r="R104" s="39"/>
      <c r="S104" s="40"/>
      <c r="T104" s="47">
        <v>0.184</v>
      </c>
      <c r="U104" s="42" t="s">
        <v>100</v>
      </c>
      <c r="V104" s="39"/>
      <c r="W104" s="40"/>
      <c r="X104" s="47">
        <v>5.5E-2</v>
      </c>
      <c r="Y104" s="42" t="s">
        <v>100</v>
      </c>
      <c r="Z104" s="39"/>
      <c r="AA104" s="40"/>
      <c r="AB104" s="41" t="s">
        <v>150</v>
      </c>
      <c r="AC104" s="43" t="s">
        <v>100</v>
      </c>
      <c r="AD104" s="66"/>
    </row>
    <row r="105" spans="1:30" ht="15.75" thickBot="1" x14ac:dyDescent="0.3">
      <c r="A105" s="72"/>
      <c r="B105" s="66"/>
      <c r="C105" s="28"/>
      <c r="D105" s="44">
        <v>0.4</v>
      </c>
      <c r="E105" s="30" t="s">
        <v>100</v>
      </c>
      <c r="F105" s="31"/>
      <c r="G105" s="32"/>
      <c r="H105" s="45">
        <v>0.5</v>
      </c>
      <c r="I105" s="34" t="s">
        <v>100</v>
      </c>
      <c r="J105" s="35"/>
      <c r="K105" s="36"/>
      <c r="L105" s="46">
        <v>0.51</v>
      </c>
      <c r="M105" s="38" t="s">
        <v>100</v>
      </c>
      <c r="N105" s="39"/>
      <c r="O105" s="40"/>
      <c r="P105" s="47">
        <v>0.45100000000000001</v>
      </c>
      <c r="Q105" s="42" t="s">
        <v>100</v>
      </c>
      <c r="R105" s="39"/>
      <c r="S105" s="40"/>
      <c r="T105" s="47">
        <v>0.29799999999999999</v>
      </c>
      <c r="U105" s="42" t="s">
        <v>100</v>
      </c>
      <c r="V105" s="39"/>
      <c r="W105" s="40"/>
      <c r="X105" s="47">
        <v>0.158</v>
      </c>
      <c r="Y105" s="42" t="s">
        <v>100</v>
      </c>
      <c r="Z105" s="39"/>
      <c r="AA105" s="40"/>
      <c r="AB105" s="47">
        <v>5.5E-2</v>
      </c>
      <c r="AC105" s="43" t="s">
        <v>100</v>
      </c>
      <c r="AD105" s="66"/>
    </row>
    <row r="106" spans="1:30" ht="15.75" thickBot="1" x14ac:dyDescent="0.3">
      <c r="A106" s="72"/>
      <c r="B106" s="66"/>
      <c r="C106" s="28"/>
      <c r="D106" s="44">
        <v>0.5</v>
      </c>
      <c r="E106" s="30" t="s">
        <v>100</v>
      </c>
      <c r="F106" s="31"/>
      <c r="G106" s="32"/>
      <c r="H106" s="45">
        <v>0.63</v>
      </c>
      <c r="I106" s="34" t="s">
        <v>100</v>
      </c>
      <c r="J106" s="35"/>
      <c r="K106" s="36"/>
      <c r="L106" s="46">
        <v>0.64500000000000002</v>
      </c>
      <c r="M106" s="38" t="s">
        <v>100</v>
      </c>
      <c r="N106" s="39"/>
      <c r="O106" s="40"/>
      <c r="P106" s="47">
        <v>0.57899999999999996</v>
      </c>
      <c r="Q106" s="42" t="s">
        <v>100</v>
      </c>
      <c r="R106" s="39"/>
      <c r="S106" s="40"/>
      <c r="T106" s="47">
        <v>0.40699999999999997</v>
      </c>
      <c r="U106" s="42" t="s">
        <v>100</v>
      </c>
      <c r="V106" s="39"/>
      <c r="W106" s="40"/>
      <c r="X106" s="47">
        <v>0.253</v>
      </c>
      <c r="Y106" s="42" t="s">
        <v>100</v>
      </c>
      <c r="Z106" s="39"/>
      <c r="AA106" s="40"/>
      <c r="AB106" s="47">
        <v>0.14799999999999999</v>
      </c>
      <c r="AC106" s="43" t="s">
        <v>100</v>
      </c>
      <c r="AD106" s="66"/>
    </row>
    <row r="107" spans="1:30" ht="15.75" thickBot="1" x14ac:dyDescent="0.3">
      <c r="A107" s="72"/>
      <c r="B107" s="66"/>
      <c r="C107" s="28"/>
      <c r="D107" s="44">
        <v>0.6</v>
      </c>
      <c r="E107" s="30" t="s">
        <v>100</v>
      </c>
      <c r="F107" s="31"/>
      <c r="G107" s="32"/>
      <c r="H107" s="45">
        <v>0.75</v>
      </c>
      <c r="I107" s="34" t="s">
        <v>100</v>
      </c>
      <c r="J107" s="35"/>
      <c r="K107" s="36"/>
      <c r="L107" s="46">
        <v>0.78200000000000003</v>
      </c>
      <c r="M107" s="38" t="s">
        <v>100</v>
      </c>
      <c r="N107" s="35"/>
      <c r="O107" s="36"/>
      <c r="P107" s="46">
        <v>0.70799999999999996</v>
      </c>
      <c r="Q107" s="38" t="s">
        <v>100</v>
      </c>
      <c r="R107" s="39"/>
      <c r="S107" s="40"/>
      <c r="T107" s="47">
        <v>0.51800000000000002</v>
      </c>
      <c r="U107" s="42" t="s">
        <v>100</v>
      </c>
      <c r="V107" s="39"/>
      <c r="W107" s="40"/>
      <c r="X107" s="47">
        <v>0.35499999999999998</v>
      </c>
      <c r="Y107" s="42" t="s">
        <v>100</v>
      </c>
      <c r="Z107" s="39"/>
      <c r="AA107" s="40"/>
      <c r="AB107" s="47">
        <v>0.23799999999999999</v>
      </c>
      <c r="AC107" s="43" t="s">
        <v>100</v>
      </c>
      <c r="AD107" s="66"/>
    </row>
    <row r="108" spans="1:30" x14ac:dyDescent="0.25">
      <c r="A108" s="72"/>
      <c r="B108" s="66"/>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66"/>
    </row>
    <row r="109" spans="1:30" x14ac:dyDescent="0.25">
      <c r="A109" s="72"/>
      <c r="B109" s="66"/>
      <c r="C109" s="68" t="s">
        <v>151</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6"/>
    </row>
    <row r="110" spans="1:30" x14ac:dyDescent="0.25">
      <c r="A110" s="7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72"/>
      <c r="B111" s="66"/>
      <c r="C111" s="67" t="s">
        <v>152</v>
      </c>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8" t="s">
        <v>153</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9" t="s">
        <v>154</v>
      </c>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8" t="s">
        <v>155</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9" t="s">
        <v>156</v>
      </c>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x14ac:dyDescent="0.25">
      <c r="A121" s="72"/>
      <c r="B121" s="66"/>
      <c r="C121" s="68" t="s">
        <v>157</v>
      </c>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9" t="s">
        <v>158</v>
      </c>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ht="15" customHeight="1" x14ac:dyDescent="0.25">
      <c r="A125" s="72"/>
      <c r="B125" s="66"/>
      <c r="C125" s="68" t="s">
        <v>159</v>
      </c>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9" t="s">
        <v>160</v>
      </c>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x14ac:dyDescent="0.25">
      <c r="A129" s="72"/>
      <c r="B129" s="66"/>
      <c r="C129" s="68" t="s">
        <v>161</v>
      </c>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x14ac:dyDescent="0.25">
      <c r="A131" s="72"/>
      <c r="B131" s="66"/>
      <c r="C131" s="69" t="s">
        <v>162</v>
      </c>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ht="25.5" customHeight="1" x14ac:dyDescent="0.25">
      <c r="A133" s="72"/>
      <c r="B133" s="66"/>
      <c r="C133" s="68" t="s">
        <v>163</v>
      </c>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9" t="s">
        <v>164</v>
      </c>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8" t="s">
        <v>165</v>
      </c>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8" t="s">
        <v>166</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9" t="s">
        <v>167</v>
      </c>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8" t="s">
        <v>168</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9" t="s">
        <v>169</v>
      </c>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x14ac:dyDescent="0.25">
      <c r="A147" s="72"/>
      <c r="B147" s="66"/>
      <c r="C147" s="68" t="s">
        <v>170</v>
      </c>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x14ac:dyDescent="0.25">
      <c r="A149" s="72"/>
      <c r="B149" s="66"/>
      <c r="C149" s="69" t="s">
        <v>171</v>
      </c>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ht="15" customHeight="1" x14ac:dyDescent="0.25">
      <c r="A151" s="72"/>
      <c r="B151" s="66"/>
      <c r="C151" s="68" t="s">
        <v>172</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72"/>
      <c r="B153" s="66"/>
      <c r="C153" s="69" t="s">
        <v>173</v>
      </c>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ht="25.5" customHeight="1" x14ac:dyDescent="0.25">
      <c r="A155" s="72"/>
      <c r="B155" s="66"/>
      <c r="C155" s="68" t="s">
        <v>174</v>
      </c>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x14ac:dyDescent="0.25">
      <c r="A157" s="72"/>
      <c r="B157" s="66"/>
      <c r="C157" s="69" t="s">
        <v>175</v>
      </c>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x14ac:dyDescent="0.25">
      <c r="A159" s="72"/>
      <c r="B159" s="66"/>
      <c r="C159" s="68" t="s">
        <v>176</v>
      </c>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72"/>
      <c r="B161" s="66"/>
      <c r="C161" s="69" t="s">
        <v>177</v>
      </c>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ht="25.5" customHeight="1" x14ac:dyDescent="0.25">
      <c r="A163" s="72"/>
      <c r="B163" s="66"/>
      <c r="C163" s="68" t="s">
        <v>178</v>
      </c>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72"/>
      <c r="B165" s="66"/>
      <c r="C165" s="69" t="s">
        <v>179</v>
      </c>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72"/>
      <c r="B167" s="66"/>
      <c r="C167" s="68" t="s">
        <v>180</v>
      </c>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x14ac:dyDescent="0.25">
      <c r="A169" s="72"/>
      <c r="B169" s="66"/>
      <c r="C169" s="69" t="s">
        <v>181</v>
      </c>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6"/>
    </row>
    <row r="170" spans="1:30" x14ac:dyDescent="0.25">
      <c r="A170" s="72"/>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x14ac:dyDescent="0.25">
      <c r="A171" s="72"/>
      <c r="B171" s="66"/>
      <c r="C171" s="68" t="s">
        <v>182</v>
      </c>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c r="AC171" s="68"/>
      <c r="AD171" s="66"/>
    </row>
    <row r="172" spans="1:30" x14ac:dyDescent="0.25">
      <c r="A172" s="72"/>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row>
    <row r="173" spans="1:30" x14ac:dyDescent="0.25">
      <c r="A173" s="72"/>
      <c r="B173" s="66"/>
      <c r="C173" s="69" t="s">
        <v>183</v>
      </c>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c r="AB173" s="69"/>
      <c r="AC173" s="69"/>
      <c r="AD173" s="66"/>
    </row>
    <row r="174" spans="1:30" x14ac:dyDescent="0.25">
      <c r="A174" s="72"/>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row>
    <row r="175" spans="1:30" ht="25.5" customHeight="1" x14ac:dyDescent="0.25">
      <c r="A175" s="72"/>
      <c r="B175" s="66"/>
      <c r="C175" s="68" t="s">
        <v>184</v>
      </c>
      <c r="D175" s="68"/>
      <c r="E175" s="68"/>
      <c r="F175" s="68"/>
      <c r="G175" s="68"/>
      <c r="H175" s="68"/>
      <c r="I175" s="68"/>
      <c r="J175" s="68"/>
      <c r="K175" s="68"/>
      <c r="L175" s="68"/>
      <c r="M175" s="68"/>
      <c r="N175" s="68"/>
      <c r="O175" s="68"/>
      <c r="P175" s="68"/>
      <c r="Q175" s="68"/>
      <c r="R175" s="68"/>
      <c r="S175" s="68"/>
      <c r="T175" s="68"/>
      <c r="U175" s="68"/>
      <c r="V175" s="68"/>
      <c r="W175" s="68"/>
      <c r="X175" s="68"/>
      <c r="Y175" s="68"/>
      <c r="Z175" s="68"/>
      <c r="AA175" s="68"/>
      <c r="AB175" s="68"/>
      <c r="AC175" s="68"/>
      <c r="AD175" s="66"/>
    </row>
    <row r="176" spans="1:30" x14ac:dyDescent="0.25">
      <c r="A176" s="72"/>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row>
    <row r="177" spans="1:30" ht="15" customHeight="1" x14ac:dyDescent="0.25">
      <c r="A177" s="72"/>
      <c r="B177" s="66"/>
      <c r="C177" s="68" t="s">
        <v>185</v>
      </c>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6"/>
    </row>
    <row r="178" spans="1:30" x14ac:dyDescent="0.25">
      <c r="A178" s="72"/>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x14ac:dyDescent="0.25">
      <c r="A179" s="72"/>
      <c r="B179" s="66"/>
      <c r="C179" s="69" t="s">
        <v>186</v>
      </c>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6"/>
    </row>
    <row r="180" spans="1:30" x14ac:dyDescent="0.25">
      <c r="A180" s="72"/>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row>
    <row r="181" spans="1:30" x14ac:dyDescent="0.25">
      <c r="A181" s="72"/>
      <c r="B181" s="66"/>
      <c r="C181" s="68" t="s">
        <v>187</v>
      </c>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6"/>
    </row>
    <row r="182" spans="1:30" x14ac:dyDescent="0.25">
      <c r="A182" s="72"/>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x14ac:dyDescent="0.25">
      <c r="A183" s="72"/>
      <c r="B183" s="66"/>
      <c r="C183" s="69" t="s">
        <v>188</v>
      </c>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6"/>
    </row>
    <row r="184" spans="1:30" x14ac:dyDescent="0.25">
      <c r="A184" s="72"/>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x14ac:dyDescent="0.25">
      <c r="A185" s="72"/>
      <c r="B185" s="66"/>
      <c r="C185" s="69" t="s">
        <v>189</v>
      </c>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6"/>
    </row>
    <row r="186" spans="1:30" x14ac:dyDescent="0.25">
      <c r="A186" s="72"/>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x14ac:dyDescent="0.25">
      <c r="A187" s="72"/>
      <c r="B187" s="66"/>
      <c r="C187" s="69" t="s">
        <v>190</v>
      </c>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6"/>
    </row>
    <row r="188" spans="1:30" x14ac:dyDescent="0.25">
      <c r="A188" s="72"/>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row>
    <row r="189" spans="1:30" ht="25.5" customHeight="1" x14ac:dyDescent="0.25">
      <c r="A189" s="72"/>
      <c r="B189" s="66"/>
      <c r="C189" s="69" t="s">
        <v>191</v>
      </c>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6"/>
    </row>
    <row r="190" spans="1:30" ht="15" customHeight="1" x14ac:dyDescent="0.25">
      <c r="A190" s="2" t="s">
        <v>234</v>
      </c>
      <c r="B190" s="4" t="s">
        <v>235</v>
      </c>
      <c r="C190" s="66" t="s">
        <v>236</v>
      </c>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4"/>
    </row>
    <row r="191" spans="1:30" ht="15" customHeight="1" x14ac:dyDescent="0.25">
      <c r="A191" s="2" t="s">
        <v>237</v>
      </c>
      <c r="B191" s="4" t="s">
        <v>238</v>
      </c>
      <c r="C191" s="66" t="s">
        <v>239</v>
      </c>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4"/>
    </row>
    <row r="192" spans="1:30" ht="30" x14ac:dyDescent="0.25">
      <c r="A192" s="2" t="s">
        <v>240</v>
      </c>
      <c r="B192" s="4" t="s">
        <v>241</v>
      </c>
      <c r="C192" s="66" t="s">
        <v>192</v>
      </c>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4"/>
    </row>
    <row r="193" spans="1:30" ht="15.75" x14ac:dyDescent="0.25">
      <c r="A193" s="2" t="s">
        <v>242</v>
      </c>
      <c r="B193" s="4" t="s">
        <v>243</v>
      </c>
      <c r="C193" s="68" t="s">
        <v>193</v>
      </c>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c r="AB193" s="68"/>
      <c r="AC193" s="68"/>
      <c r="AD193" s="4"/>
    </row>
    <row r="194" spans="1:30" ht="15" customHeight="1" x14ac:dyDescent="0.25">
      <c r="A194" s="2" t="s">
        <v>244</v>
      </c>
      <c r="B194" s="4" t="s">
        <v>245</v>
      </c>
      <c r="C194" s="66" t="s">
        <v>246</v>
      </c>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4"/>
    </row>
    <row r="195" spans="1:30" ht="15" customHeight="1" x14ac:dyDescent="0.25">
      <c r="A195" s="2" t="s">
        <v>247</v>
      </c>
      <c r="B195" s="4" t="s">
        <v>248</v>
      </c>
      <c r="C195" s="66" t="s">
        <v>249</v>
      </c>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4"/>
    </row>
    <row r="196" spans="1:30" ht="30" x14ac:dyDescent="0.25">
      <c r="A196" s="2" t="s">
        <v>250</v>
      </c>
      <c r="B196" s="4" t="s">
        <v>251</v>
      </c>
      <c r="C196" s="66" t="s">
        <v>252</v>
      </c>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4"/>
    </row>
    <row r="197" spans="1:30" ht="30" x14ac:dyDescent="0.25">
      <c r="A197" s="2" t="s">
        <v>34</v>
      </c>
      <c r="B197" s="4"/>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4"/>
    </row>
    <row r="198" spans="1:30" x14ac:dyDescent="0.25">
      <c r="A198" s="3" t="s">
        <v>3</v>
      </c>
      <c r="B198" s="4" t="s">
        <v>197</v>
      </c>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4"/>
    </row>
    <row r="199" spans="1:30" ht="17.25" x14ac:dyDescent="0.25">
      <c r="A199" s="2" t="s">
        <v>35</v>
      </c>
      <c r="B199" s="4" t="s">
        <v>253</v>
      </c>
      <c r="C199" s="74">
        <v>4.4999999999999997E-3</v>
      </c>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 t="s">
        <v>36</v>
      </c>
    </row>
    <row r="200" spans="1:30" ht="30" x14ac:dyDescent="0.25">
      <c r="A200" s="2" t="s">
        <v>37</v>
      </c>
      <c r="B200" s="4" t="s">
        <v>254</v>
      </c>
      <c r="C200" s="75" t="s">
        <v>38</v>
      </c>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7" t="s">
        <v>36</v>
      </c>
    </row>
    <row r="201" spans="1:30" ht="17.25" x14ac:dyDescent="0.25">
      <c r="A201" s="2" t="s">
        <v>39</v>
      </c>
      <c r="B201" s="4" t="s">
        <v>255</v>
      </c>
      <c r="C201" s="74">
        <v>2.8E-3</v>
      </c>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c r="AD201" s="7" t="s">
        <v>256</v>
      </c>
    </row>
    <row r="202" spans="1:30" ht="30" x14ac:dyDescent="0.25">
      <c r="A202" s="2" t="s">
        <v>41</v>
      </c>
      <c r="B202" s="4" t="s">
        <v>257</v>
      </c>
      <c r="C202" s="74">
        <v>2.0000000000000001E-4</v>
      </c>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 t="s">
        <v>36</v>
      </c>
    </row>
    <row r="203" spans="1:30" ht="17.25" x14ac:dyDescent="0.25">
      <c r="A203" s="2" t="s">
        <v>42</v>
      </c>
      <c r="B203" s="4" t="s">
        <v>258</v>
      </c>
      <c r="C203" s="74">
        <v>7.4999999999999997E-3</v>
      </c>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c r="AB203" s="74"/>
      <c r="AC203" s="74"/>
      <c r="AD203" s="7" t="s">
        <v>36</v>
      </c>
    </row>
    <row r="204" spans="1:30" ht="30" x14ac:dyDescent="0.25">
      <c r="A204" s="2" t="s">
        <v>43</v>
      </c>
      <c r="B204" s="4" t="s">
        <v>259</v>
      </c>
      <c r="C204" s="74">
        <v>-2.3E-3</v>
      </c>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 t="s">
        <v>36</v>
      </c>
    </row>
    <row r="205" spans="1:30" ht="30" x14ac:dyDescent="0.25">
      <c r="A205" s="2" t="s">
        <v>44</v>
      </c>
      <c r="B205" s="4" t="s">
        <v>260</v>
      </c>
      <c r="C205" s="74">
        <v>5.1999999999999998E-3</v>
      </c>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 t="s">
        <v>36</v>
      </c>
    </row>
    <row r="206" spans="1:30" ht="30" x14ac:dyDescent="0.25">
      <c r="A206" s="2" t="s">
        <v>261</v>
      </c>
      <c r="B206" s="4" t="s">
        <v>262</v>
      </c>
      <c r="C206" s="66">
        <v>53</v>
      </c>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c r="AD206" s="4"/>
    </row>
    <row r="207" spans="1:30" ht="30" x14ac:dyDescent="0.25">
      <c r="A207" s="2" t="s">
        <v>263</v>
      </c>
      <c r="B207" s="4" t="s">
        <v>264</v>
      </c>
      <c r="C207" s="66">
        <v>217</v>
      </c>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4"/>
    </row>
    <row r="208" spans="1:30" x14ac:dyDescent="0.25">
      <c r="A208" s="66"/>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row>
    <row r="209" spans="1:29" ht="30" customHeight="1" x14ac:dyDescent="0.25">
      <c r="A209" s="2" t="s">
        <v>36</v>
      </c>
      <c r="B209" s="72" t="s">
        <v>45</v>
      </c>
      <c r="C209" s="72"/>
      <c r="D209" s="72"/>
      <c r="E209" s="72"/>
      <c r="F209" s="72"/>
      <c r="G209" s="72"/>
      <c r="H209" s="72"/>
      <c r="I209" s="72"/>
      <c r="J209" s="72"/>
      <c r="K209" s="72"/>
      <c r="L209" s="72"/>
      <c r="M209" s="72"/>
      <c r="N209" s="72"/>
      <c r="O209" s="72"/>
      <c r="P209" s="72"/>
      <c r="Q209" s="72"/>
      <c r="R209" s="72"/>
      <c r="S209" s="72"/>
      <c r="T209" s="72"/>
      <c r="U209" s="72"/>
      <c r="V209" s="72"/>
      <c r="W209" s="72"/>
      <c r="X209" s="72"/>
      <c r="Y209" s="72"/>
      <c r="Z209" s="72"/>
      <c r="AA209" s="72"/>
      <c r="AB209" s="72"/>
      <c r="AC209" s="72"/>
    </row>
    <row r="210" spans="1:29" ht="15" customHeight="1" x14ac:dyDescent="0.25">
      <c r="A210" s="2" t="s">
        <v>46</v>
      </c>
      <c r="B210" s="72" t="s">
        <v>47</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c r="AA210" s="72"/>
      <c r="AB210" s="72"/>
      <c r="AC210" s="72"/>
    </row>
  </sheetData>
  <mergeCells count="223">
    <mergeCell ref="B210:AC210"/>
    <mergeCell ref="C204:AC204"/>
    <mergeCell ref="C205:AC205"/>
    <mergeCell ref="C206:AC206"/>
    <mergeCell ref="C207:AC207"/>
    <mergeCell ref="A208:AC208"/>
    <mergeCell ref="B209:AC209"/>
    <mergeCell ref="C198:AC198"/>
    <mergeCell ref="C199:AC199"/>
    <mergeCell ref="C200:AC200"/>
    <mergeCell ref="C201:AC201"/>
    <mergeCell ref="C202:AC202"/>
    <mergeCell ref="C203:AC203"/>
    <mergeCell ref="C192:AC192"/>
    <mergeCell ref="C193:AC193"/>
    <mergeCell ref="C194:AC194"/>
    <mergeCell ref="C195:AC195"/>
    <mergeCell ref="C196:AC196"/>
    <mergeCell ref="C197:AC197"/>
    <mergeCell ref="C187:AC187"/>
    <mergeCell ref="C188:AC188"/>
    <mergeCell ref="C189:AC189"/>
    <mergeCell ref="AD32:AD189"/>
    <mergeCell ref="C190:AC190"/>
    <mergeCell ref="C191:AC191"/>
    <mergeCell ref="C181:AC181"/>
    <mergeCell ref="C182:AC182"/>
    <mergeCell ref="C183:AC183"/>
    <mergeCell ref="C184:AC184"/>
    <mergeCell ref="C185:AC185"/>
    <mergeCell ref="C186:AC186"/>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85:AC85"/>
    <mergeCell ref="C86:AC86"/>
    <mergeCell ref="C87:AC87"/>
    <mergeCell ref="C88:AC88"/>
    <mergeCell ref="C89:AC89"/>
    <mergeCell ref="C108:AC108"/>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89"/>
    <mergeCell ref="B32:B189"/>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91:AB93"/>
    <mergeCell ref="AC91:AC93"/>
    <mergeCell ref="K94:L94"/>
    <mergeCell ref="O94:P94"/>
    <mergeCell ref="S94:T94"/>
    <mergeCell ref="W94:X94"/>
    <mergeCell ref="AA94:AB94"/>
    <mergeCell ref="G91:H91"/>
    <mergeCell ref="G92:H92"/>
    <mergeCell ref="G93:H93"/>
    <mergeCell ref="G94:H94"/>
    <mergeCell ref="I91:I94"/>
    <mergeCell ref="J91:J93"/>
    <mergeCell ref="C91:D91"/>
    <mergeCell ref="C92:D92"/>
    <mergeCell ref="C93:D93"/>
    <mergeCell ref="C94:D94"/>
    <mergeCell ref="E91:E94"/>
    <mergeCell ref="F91:F9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1"/>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265</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266</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267</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268</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265</v>
      </c>
    </row>
    <row r="15" spans="1:27" ht="30" x14ac:dyDescent="0.25">
      <c r="A15" s="6"/>
      <c r="B15" s="6"/>
      <c r="C15" s="1" t="s">
        <v>269</v>
      </c>
    </row>
    <row r="16" spans="1:27" ht="17.25" x14ac:dyDescent="0.25">
      <c r="A16" s="2" t="s">
        <v>35</v>
      </c>
      <c r="B16" s="7" t="s">
        <v>36</v>
      </c>
      <c r="C16" s="8">
        <v>4.4999999999999997E-3</v>
      </c>
    </row>
    <row r="17" spans="1:27" ht="30" x14ac:dyDescent="0.25">
      <c r="A17" s="2" t="s">
        <v>37</v>
      </c>
      <c r="B17" s="7" t="s">
        <v>36</v>
      </c>
      <c r="C17" s="9" t="s">
        <v>38</v>
      </c>
    </row>
    <row r="18" spans="1:27" ht="17.25" x14ac:dyDescent="0.25">
      <c r="A18" s="2" t="s">
        <v>39</v>
      </c>
      <c r="B18" s="7" t="s">
        <v>40</v>
      </c>
      <c r="C18" s="8">
        <v>2.8E-3</v>
      </c>
    </row>
    <row r="19" spans="1:27" ht="17.25" x14ac:dyDescent="0.25">
      <c r="A19" s="2" t="s">
        <v>41</v>
      </c>
      <c r="B19" s="7" t="s">
        <v>36</v>
      </c>
      <c r="C19" s="8">
        <v>2.0000000000000001E-4</v>
      </c>
    </row>
    <row r="20" spans="1:27" ht="17.25" x14ac:dyDescent="0.25">
      <c r="A20" s="2" t="s">
        <v>42</v>
      </c>
      <c r="B20" s="7" t="s">
        <v>36</v>
      </c>
      <c r="C20" s="8">
        <v>7.4999999999999997E-3</v>
      </c>
    </row>
    <row r="21" spans="1:27" ht="17.25" x14ac:dyDescent="0.25">
      <c r="A21" s="2" t="s">
        <v>43</v>
      </c>
      <c r="B21" s="7" t="s">
        <v>36</v>
      </c>
      <c r="C21" s="8">
        <v>-2.3E-3</v>
      </c>
    </row>
    <row r="22" spans="1:27" ht="30" x14ac:dyDescent="0.25">
      <c r="A22" s="2" t="s">
        <v>44</v>
      </c>
      <c r="B22" s="7" t="s">
        <v>36</v>
      </c>
      <c r="C22" s="8">
        <v>5.1999999999999998E-3</v>
      </c>
    </row>
    <row r="23" spans="1:27" ht="409.5" x14ac:dyDescent="0.25">
      <c r="A23" s="2" t="s">
        <v>36</v>
      </c>
      <c r="B23" s="2" t="s">
        <v>45</v>
      </c>
    </row>
    <row r="24" spans="1:27" ht="30" x14ac:dyDescent="0.25">
      <c r="A24" s="2" t="s">
        <v>46</v>
      </c>
      <c r="B24" s="2" t="s">
        <v>47</v>
      </c>
    </row>
    <row r="25" spans="1:27" ht="15" customHeight="1" x14ac:dyDescent="0.25">
      <c r="A25" s="66" t="s">
        <v>48</v>
      </c>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row>
    <row r="26" spans="1:27" x14ac:dyDescent="0.25">
      <c r="A26" s="68" t="s">
        <v>49</v>
      </c>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x14ac:dyDescent="0.25">
      <c r="A27" s="1" t="s">
        <v>50</v>
      </c>
      <c r="B27" s="1" t="s">
        <v>51</v>
      </c>
      <c r="C27" s="1" t="s">
        <v>52</v>
      </c>
    </row>
    <row r="28" spans="1:27" ht="60" x14ac:dyDescent="0.25">
      <c r="A28" s="2" t="s">
        <v>270</v>
      </c>
      <c r="B28" s="4">
        <v>53</v>
      </c>
      <c r="C28" s="4">
        <v>217</v>
      </c>
    </row>
    <row r="29" spans="1:27" ht="15" customHeight="1" x14ac:dyDescent="0.25">
      <c r="A29" s="66" t="s">
        <v>54</v>
      </c>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row>
    <row r="30" spans="1:27" x14ac:dyDescent="0.25">
      <c r="A30" s="68" t="s">
        <v>55</v>
      </c>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row>
    <row r="31" spans="1:27" ht="15" customHeight="1" x14ac:dyDescent="0.25">
      <c r="A31" s="66" t="s">
        <v>56</v>
      </c>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row>
    <row r="32" spans="1:27" ht="25.5" customHeight="1" x14ac:dyDescent="0.25">
      <c r="A32" s="68" t="s">
        <v>271</v>
      </c>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27" x14ac:dyDescent="0.25">
      <c r="A33" s="66"/>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ht="25.5" customHeight="1" x14ac:dyDescent="0.25">
      <c r="A34" s="68" t="s">
        <v>272</v>
      </c>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row>
    <row r="35" spans="1:27" x14ac:dyDescent="0.25">
      <c r="A35" s="66"/>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row>
    <row r="36" spans="1:27" ht="25.5" customHeight="1" x14ac:dyDescent="0.25">
      <c r="A36" s="68" t="s">
        <v>59</v>
      </c>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row>
    <row r="37" spans="1:27" x14ac:dyDescent="0.25">
      <c r="A37" s="66"/>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row>
    <row r="38" spans="1:27" x14ac:dyDescent="0.25">
      <c r="A38" s="67" t="s">
        <v>60</v>
      </c>
      <c r="B38" s="67"/>
      <c r="C38" s="67"/>
      <c r="D38" s="67"/>
      <c r="E38" s="67"/>
      <c r="F38" s="67"/>
      <c r="G38" s="67"/>
      <c r="H38" s="67"/>
      <c r="I38" s="67"/>
      <c r="J38" s="67"/>
      <c r="K38" s="67"/>
      <c r="L38" s="67"/>
      <c r="M38" s="67"/>
      <c r="N38" s="67"/>
      <c r="O38" s="67"/>
      <c r="P38" s="67"/>
      <c r="Q38" s="67"/>
      <c r="R38" s="67"/>
      <c r="S38" s="67"/>
      <c r="T38" s="67"/>
      <c r="U38" s="67"/>
      <c r="V38" s="67"/>
      <c r="W38" s="67"/>
      <c r="X38" s="67"/>
      <c r="Y38" s="67"/>
      <c r="Z38" s="67"/>
      <c r="AA38" s="67"/>
    </row>
    <row r="39" spans="1:27" x14ac:dyDescent="0.25">
      <c r="A39" s="66"/>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x14ac:dyDescent="0.25">
      <c r="A40" s="68" t="s">
        <v>61</v>
      </c>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row>
    <row r="41" spans="1:27" ht="15" customHeight="1" x14ac:dyDescent="0.25">
      <c r="A41" s="66" t="s">
        <v>62</v>
      </c>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row>
    <row r="42" spans="1:27" x14ac:dyDescent="0.25">
      <c r="A42" s="68" t="s">
        <v>63</v>
      </c>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x14ac:dyDescent="0.25">
      <c r="A43" s="66"/>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row>
    <row r="44" spans="1:27" x14ac:dyDescent="0.25">
      <c r="A44" s="69" t="s">
        <v>64</v>
      </c>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row>
    <row r="45" spans="1:27" x14ac:dyDescent="0.25">
      <c r="A45" s="66"/>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row>
    <row r="46" spans="1:27" x14ac:dyDescent="0.25">
      <c r="A46" s="68" t="s">
        <v>65</v>
      </c>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66"/>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row>
    <row r="48" spans="1:27" x14ac:dyDescent="0.25">
      <c r="A48" s="69" t="s">
        <v>66</v>
      </c>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row>
    <row r="49" spans="1:27" x14ac:dyDescent="0.25">
      <c r="A49" s="66"/>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row>
    <row r="50" spans="1:27" x14ac:dyDescent="0.25">
      <c r="A50" s="68" t="s">
        <v>67</v>
      </c>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66"/>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row>
    <row r="52" spans="1:27" x14ac:dyDescent="0.25">
      <c r="A52" s="69" t="s">
        <v>68</v>
      </c>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row>
    <row r="53" spans="1:27" x14ac:dyDescent="0.25">
      <c r="A53" s="66"/>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row>
    <row r="54" spans="1:27" x14ac:dyDescent="0.25">
      <c r="A54" s="68" t="s">
        <v>273</v>
      </c>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66"/>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row>
    <row r="56" spans="1:27" x14ac:dyDescent="0.25">
      <c r="A56" s="69" t="s">
        <v>74</v>
      </c>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row>
    <row r="57" spans="1:27" x14ac:dyDescent="0.25">
      <c r="A57" s="66"/>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row>
    <row r="58" spans="1:27" ht="25.5" customHeight="1" x14ac:dyDescent="0.25">
      <c r="A58" s="68" t="s">
        <v>75</v>
      </c>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x14ac:dyDescent="0.25">
      <c r="A59" s="66"/>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row>
    <row r="60" spans="1:27" x14ac:dyDescent="0.25">
      <c r="A60" s="69" t="s">
        <v>76</v>
      </c>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row>
    <row r="61" spans="1:27" x14ac:dyDescent="0.25">
      <c r="A61" s="66"/>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row>
    <row r="62" spans="1:27" ht="38.25" customHeight="1" x14ac:dyDescent="0.25">
      <c r="A62" s="68" t="s">
        <v>77</v>
      </c>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68"/>
    </row>
    <row r="63" spans="1:27" x14ac:dyDescent="0.25">
      <c r="A63" s="66"/>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row>
    <row r="64" spans="1:27" x14ac:dyDescent="0.25">
      <c r="A64" s="69" t="s">
        <v>78</v>
      </c>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row>
    <row r="65" spans="1:27" x14ac:dyDescent="0.25">
      <c r="A65" s="66"/>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row>
    <row r="66" spans="1:27" ht="40.5" customHeight="1" x14ac:dyDescent="0.25">
      <c r="A66" s="68" t="s">
        <v>274</v>
      </c>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row>
    <row r="67" spans="1:27" x14ac:dyDescent="0.25">
      <c r="A67" s="66"/>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row>
    <row r="68" spans="1:27" x14ac:dyDescent="0.25">
      <c r="A68" s="70" t="s">
        <v>80</v>
      </c>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row>
    <row r="69" spans="1:27" x14ac:dyDescent="0.25">
      <c r="A69" s="66"/>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row>
    <row r="70" spans="1:27" x14ac:dyDescent="0.25">
      <c r="A70" s="70" t="s">
        <v>81</v>
      </c>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row>
    <row r="71" spans="1:27" x14ac:dyDescent="0.25">
      <c r="A71" s="66"/>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row>
    <row r="72" spans="1:27" x14ac:dyDescent="0.25">
      <c r="A72" s="70" t="s">
        <v>82</v>
      </c>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row>
    <row r="73" spans="1:27" x14ac:dyDescent="0.25">
      <c r="A73" s="66"/>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row>
    <row r="74" spans="1:27" ht="25.5" customHeight="1" x14ac:dyDescent="0.25">
      <c r="A74" s="70" t="s">
        <v>83</v>
      </c>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row>
    <row r="75" spans="1:27" x14ac:dyDescent="0.25">
      <c r="A75" s="66"/>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row>
    <row r="76" spans="1:27" x14ac:dyDescent="0.25">
      <c r="A76" s="69" t="s">
        <v>84</v>
      </c>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row>
    <row r="77" spans="1:27" x14ac:dyDescent="0.25">
      <c r="A77" s="66"/>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row>
    <row r="78" spans="1:27" x14ac:dyDescent="0.25">
      <c r="A78" s="68" t="s">
        <v>85</v>
      </c>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row>
    <row r="79" spans="1:27" x14ac:dyDescent="0.25">
      <c r="A79" s="66"/>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row>
    <row r="80" spans="1:27" x14ac:dyDescent="0.25">
      <c r="A80" s="69" t="s">
        <v>86</v>
      </c>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row>
    <row r="81" spans="1:27" x14ac:dyDescent="0.25">
      <c r="A81" s="66"/>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row>
    <row r="82" spans="1:27" ht="25.5" customHeight="1" x14ac:dyDescent="0.25">
      <c r="A82" s="68" t="s">
        <v>87</v>
      </c>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row>
    <row r="83" spans="1:27" x14ac:dyDescent="0.25">
      <c r="A83" s="66"/>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row>
    <row r="84" spans="1:27" x14ac:dyDescent="0.25">
      <c r="A84" s="68" t="s">
        <v>275</v>
      </c>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row>
    <row r="85" spans="1:27" x14ac:dyDescent="0.25">
      <c r="A85" s="66"/>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ht="25.5" customHeight="1" x14ac:dyDescent="0.25">
      <c r="A86" s="68" t="s">
        <v>89</v>
      </c>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row>
    <row r="87" spans="1:27" x14ac:dyDescent="0.25">
      <c r="A87" s="66"/>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row>
    <row r="88" spans="1:27" x14ac:dyDescent="0.25">
      <c r="A88" s="68" t="s">
        <v>90</v>
      </c>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row>
    <row r="89" spans="1:27" x14ac:dyDescent="0.25">
      <c r="A89" s="66"/>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row>
    <row r="90" spans="1:27" x14ac:dyDescent="0.25">
      <c r="A90" s="69" t="s">
        <v>91</v>
      </c>
      <c r="B90" s="69"/>
      <c r="C90" s="69"/>
      <c r="D90" s="69"/>
      <c r="E90" s="69"/>
      <c r="F90" s="69"/>
      <c r="G90" s="69"/>
      <c r="H90" s="69"/>
      <c r="I90" s="69"/>
      <c r="J90" s="69"/>
      <c r="K90" s="69"/>
      <c r="L90" s="69"/>
      <c r="M90" s="69"/>
      <c r="N90" s="69"/>
      <c r="O90" s="69"/>
      <c r="P90" s="69"/>
      <c r="Q90" s="69"/>
      <c r="R90" s="69"/>
      <c r="S90" s="69"/>
      <c r="T90" s="69"/>
      <c r="U90" s="69"/>
      <c r="V90" s="69"/>
      <c r="W90" s="69"/>
      <c r="X90" s="69"/>
      <c r="Y90" s="69"/>
      <c r="Z90" s="69"/>
      <c r="AA90" s="69"/>
    </row>
    <row r="91" spans="1:27" x14ac:dyDescent="0.25">
      <c r="A91" s="66"/>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row>
    <row r="92" spans="1:27" ht="15.75" thickBot="1" x14ac:dyDescent="0.3">
      <c r="A92" s="4"/>
      <c r="B92" s="4"/>
      <c r="C92" s="4"/>
      <c r="D92" s="4"/>
      <c r="E92" s="4"/>
      <c r="F92" s="4"/>
      <c r="G92" s="4"/>
      <c r="H92" s="4"/>
      <c r="I92" s="4"/>
      <c r="J92" s="4"/>
      <c r="K92" s="4"/>
      <c r="L92" s="4"/>
      <c r="M92" s="4"/>
      <c r="N92" s="4"/>
      <c r="O92" s="4"/>
      <c r="P92" s="4"/>
      <c r="Q92" s="4"/>
      <c r="R92" s="4"/>
      <c r="S92" s="4"/>
      <c r="T92" s="4"/>
      <c r="U92" s="4"/>
      <c r="V92" s="4"/>
      <c r="W92" s="4"/>
      <c r="X92" s="4"/>
      <c r="Y92" s="4"/>
      <c r="Z92" s="4"/>
      <c r="AA92" s="4"/>
    </row>
    <row r="93" spans="1:27" x14ac:dyDescent="0.25">
      <c r="A93" s="48" t="s">
        <v>92</v>
      </c>
      <c r="B93" s="49"/>
      <c r="C93" s="54"/>
      <c r="D93" s="57"/>
      <c r="E93" s="59">
        <v>1.25</v>
      </c>
      <c r="F93" s="59"/>
      <c r="G93" s="54"/>
      <c r="H93" s="57"/>
      <c r="I93" s="63" t="s">
        <v>276</v>
      </c>
      <c r="J93" s="63"/>
      <c r="K93" s="63"/>
      <c r="L93" s="63"/>
      <c r="M93" s="63"/>
      <c r="N93" s="63"/>
      <c r="O93" s="63"/>
      <c r="P93" s="63"/>
      <c r="Q93" s="63"/>
      <c r="R93" s="63"/>
      <c r="S93" s="63"/>
      <c r="T93" s="63"/>
      <c r="U93" s="63"/>
      <c r="V93" s="63"/>
      <c r="W93" s="63"/>
      <c r="X93" s="63"/>
      <c r="Y93" s="63"/>
      <c r="Z93" s="63"/>
      <c r="AA93" s="54"/>
    </row>
    <row r="94" spans="1:27" x14ac:dyDescent="0.25">
      <c r="A94" s="50" t="s">
        <v>93</v>
      </c>
      <c r="B94" s="51"/>
      <c r="C94" s="55"/>
      <c r="D94" s="58"/>
      <c r="E94" s="60" t="s">
        <v>96</v>
      </c>
      <c r="F94" s="60"/>
      <c r="G94" s="55"/>
      <c r="H94" s="58"/>
      <c r="I94" s="64"/>
      <c r="J94" s="64"/>
      <c r="K94" s="64"/>
      <c r="L94" s="64"/>
      <c r="M94" s="64"/>
      <c r="N94" s="64"/>
      <c r="O94" s="64"/>
      <c r="P94" s="64"/>
      <c r="Q94" s="64"/>
      <c r="R94" s="64"/>
      <c r="S94" s="64"/>
      <c r="T94" s="64"/>
      <c r="U94" s="64"/>
      <c r="V94" s="64"/>
      <c r="W94" s="64"/>
      <c r="X94" s="64"/>
      <c r="Y94" s="64"/>
      <c r="Z94" s="64"/>
      <c r="AA94" s="55"/>
    </row>
    <row r="95" spans="1:27" ht="15.75" thickBot="1" x14ac:dyDescent="0.3">
      <c r="A95" s="50" t="s">
        <v>94</v>
      </c>
      <c r="B95" s="51"/>
      <c r="C95" s="55"/>
      <c r="D95" s="58"/>
      <c r="E95" s="60" t="s">
        <v>94</v>
      </c>
      <c r="F95" s="60"/>
      <c r="G95" s="55"/>
      <c r="H95" s="62"/>
      <c r="I95" s="61"/>
      <c r="J95" s="61"/>
      <c r="K95" s="61"/>
      <c r="L95" s="61"/>
      <c r="M95" s="61"/>
      <c r="N95" s="61"/>
      <c r="O95" s="61"/>
      <c r="P95" s="61"/>
      <c r="Q95" s="61"/>
      <c r="R95" s="61"/>
      <c r="S95" s="61"/>
      <c r="T95" s="61"/>
      <c r="U95" s="61"/>
      <c r="V95" s="61"/>
      <c r="W95" s="61"/>
      <c r="X95" s="61"/>
      <c r="Y95" s="61"/>
      <c r="Z95" s="61"/>
      <c r="AA95" s="56"/>
    </row>
    <row r="96" spans="1:27" ht="15.75" thickBot="1" x14ac:dyDescent="0.3">
      <c r="A96" s="52" t="s">
        <v>95</v>
      </c>
      <c r="B96" s="53"/>
      <c r="C96" s="56"/>
      <c r="D96" s="11"/>
      <c r="E96" s="61" t="s">
        <v>97</v>
      </c>
      <c r="F96" s="61"/>
      <c r="G96" s="56"/>
      <c r="H96" s="11"/>
      <c r="I96" s="65">
        <v>0.1</v>
      </c>
      <c r="J96" s="65"/>
      <c r="K96" s="10"/>
      <c r="L96" s="11"/>
      <c r="M96" s="65">
        <v>0.25</v>
      </c>
      <c r="N96" s="65"/>
      <c r="O96" s="10"/>
      <c r="P96" s="11"/>
      <c r="Q96" s="65">
        <v>0.5</v>
      </c>
      <c r="R96" s="65"/>
      <c r="S96" s="10"/>
      <c r="T96" s="11"/>
      <c r="U96" s="65">
        <v>0.75</v>
      </c>
      <c r="V96" s="65"/>
      <c r="W96" s="10"/>
      <c r="X96" s="11"/>
      <c r="Y96" s="65">
        <v>1</v>
      </c>
      <c r="Z96" s="65"/>
      <c r="AA96" s="12"/>
    </row>
    <row r="97" spans="1:27" ht="15.75" thickBot="1" x14ac:dyDescent="0.3">
      <c r="A97" s="13"/>
      <c r="B97" s="14" t="s">
        <v>99</v>
      </c>
      <c r="C97" s="15" t="s">
        <v>100</v>
      </c>
      <c r="D97" s="16"/>
      <c r="E97" s="17"/>
      <c r="F97" s="18" t="s">
        <v>101</v>
      </c>
      <c r="G97" s="19" t="s">
        <v>100</v>
      </c>
      <c r="H97" s="20"/>
      <c r="I97" s="21"/>
      <c r="J97" s="22" t="s">
        <v>102</v>
      </c>
      <c r="K97" s="23" t="s">
        <v>100</v>
      </c>
      <c r="L97" s="20"/>
      <c r="M97" s="21"/>
      <c r="N97" s="22" t="s">
        <v>103</v>
      </c>
      <c r="O97" s="23" t="s">
        <v>100</v>
      </c>
      <c r="P97" s="20"/>
      <c r="Q97" s="21"/>
      <c r="R97" s="22" t="s">
        <v>104</v>
      </c>
      <c r="S97" s="23" t="s">
        <v>100</v>
      </c>
      <c r="T97" s="20"/>
      <c r="U97" s="21"/>
      <c r="V97" s="22" t="s">
        <v>105</v>
      </c>
      <c r="W97" s="23" t="s">
        <v>100</v>
      </c>
      <c r="X97" s="24"/>
      <c r="Y97" s="25"/>
      <c r="Z97" s="26" t="s">
        <v>106</v>
      </c>
      <c r="AA97" s="27" t="s">
        <v>100</v>
      </c>
    </row>
    <row r="98" spans="1:27" ht="15.75" thickBot="1" x14ac:dyDescent="0.3">
      <c r="A98" s="28"/>
      <c r="B98" s="29" t="s">
        <v>107</v>
      </c>
      <c r="C98" s="30" t="s">
        <v>100</v>
      </c>
      <c r="D98" s="31"/>
      <c r="E98" s="32"/>
      <c r="F98" s="33" t="s">
        <v>108</v>
      </c>
      <c r="G98" s="34" t="s">
        <v>100</v>
      </c>
      <c r="H98" s="35"/>
      <c r="I98" s="36"/>
      <c r="J98" s="37" t="s">
        <v>109</v>
      </c>
      <c r="K98" s="38" t="s">
        <v>100</v>
      </c>
      <c r="L98" s="35"/>
      <c r="M98" s="36"/>
      <c r="N98" s="37" t="s">
        <v>110</v>
      </c>
      <c r="O98" s="38" t="s">
        <v>100</v>
      </c>
      <c r="P98" s="35"/>
      <c r="Q98" s="36"/>
      <c r="R98" s="37" t="s">
        <v>111</v>
      </c>
      <c r="S98" s="38" t="s">
        <v>100</v>
      </c>
      <c r="T98" s="39"/>
      <c r="U98" s="40"/>
      <c r="V98" s="41" t="s">
        <v>112</v>
      </c>
      <c r="W98" s="42" t="s">
        <v>100</v>
      </c>
      <c r="X98" s="39"/>
      <c r="Y98" s="40"/>
      <c r="Z98" s="41" t="s">
        <v>104</v>
      </c>
      <c r="AA98" s="43" t="s">
        <v>100</v>
      </c>
    </row>
    <row r="99" spans="1:27" ht="15.75" thickBot="1" x14ac:dyDescent="0.3">
      <c r="A99" s="28"/>
      <c r="B99" s="29" t="s">
        <v>113</v>
      </c>
      <c r="C99" s="30" t="s">
        <v>100</v>
      </c>
      <c r="D99" s="31"/>
      <c r="E99" s="32"/>
      <c r="F99" s="33" t="s">
        <v>107</v>
      </c>
      <c r="G99" s="34" t="s">
        <v>100</v>
      </c>
      <c r="H99" s="35"/>
      <c r="I99" s="36"/>
      <c r="J99" s="37" t="s">
        <v>114</v>
      </c>
      <c r="K99" s="38" t="s">
        <v>100</v>
      </c>
      <c r="L99" s="35"/>
      <c r="M99" s="36"/>
      <c r="N99" s="37" t="s">
        <v>115</v>
      </c>
      <c r="O99" s="38" t="s">
        <v>100</v>
      </c>
      <c r="P99" s="39"/>
      <c r="Q99" s="40"/>
      <c r="R99" s="41" t="s">
        <v>116</v>
      </c>
      <c r="S99" s="42" t="s">
        <v>100</v>
      </c>
      <c r="T99" s="39"/>
      <c r="U99" s="40"/>
      <c r="V99" s="41" t="s">
        <v>117</v>
      </c>
      <c r="W99" s="42" t="s">
        <v>100</v>
      </c>
      <c r="X99" s="39"/>
      <c r="Y99" s="40"/>
      <c r="Z99" s="41" t="s">
        <v>118</v>
      </c>
      <c r="AA99" s="43" t="s">
        <v>100</v>
      </c>
    </row>
    <row r="100" spans="1:27" ht="15.75" thickBot="1" x14ac:dyDescent="0.3">
      <c r="A100" s="28"/>
      <c r="B100" s="29" t="s">
        <v>119</v>
      </c>
      <c r="C100" s="30" t="s">
        <v>100</v>
      </c>
      <c r="D100" s="31"/>
      <c r="E100" s="32"/>
      <c r="F100" s="33" t="s">
        <v>120</v>
      </c>
      <c r="G100" s="34" t="s">
        <v>100</v>
      </c>
      <c r="H100" s="35"/>
      <c r="I100" s="36"/>
      <c r="J100" s="37" t="s">
        <v>121</v>
      </c>
      <c r="K100" s="38" t="s">
        <v>100</v>
      </c>
      <c r="L100" s="35"/>
      <c r="M100" s="36"/>
      <c r="N100" s="37" t="s">
        <v>122</v>
      </c>
      <c r="O100" s="38" t="s">
        <v>100</v>
      </c>
      <c r="P100" s="39"/>
      <c r="Q100" s="40"/>
      <c r="R100" s="41" t="s">
        <v>123</v>
      </c>
      <c r="S100" s="42" t="s">
        <v>100</v>
      </c>
      <c r="T100" s="39"/>
      <c r="U100" s="40"/>
      <c r="V100" s="41" t="s">
        <v>124</v>
      </c>
      <c r="W100" s="42" t="s">
        <v>100</v>
      </c>
      <c r="X100" s="39"/>
      <c r="Y100" s="40"/>
      <c r="Z100" s="41" t="s">
        <v>125</v>
      </c>
      <c r="AA100" s="43" t="s">
        <v>100</v>
      </c>
    </row>
    <row r="101" spans="1:27" ht="15.75" thickBot="1" x14ac:dyDescent="0.3">
      <c r="A101" s="28"/>
      <c r="B101" s="29" t="s">
        <v>126</v>
      </c>
      <c r="C101" s="30" t="s">
        <v>100</v>
      </c>
      <c r="D101" s="31"/>
      <c r="E101" s="32"/>
      <c r="F101" s="33" t="s">
        <v>127</v>
      </c>
      <c r="G101" s="34" t="s">
        <v>100</v>
      </c>
      <c r="H101" s="35"/>
      <c r="I101" s="36"/>
      <c r="J101" s="37" t="s">
        <v>128</v>
      </c>
      <c r="K101" s="38" t="s">
        <v>100</v>
      </c>
      <c r="L101" s="35"/>
      <c r="M101" s="36"/>
      <c r="N101" s="37" t="s">
        <v>129</v>
      </c>
      <c r="O101" s="38" t="s">
        <v>100</v>
      </c>
      <c r="P101" s="39"/>
      <c r="Q101" s="40"/>
      <c r="R101" s="41" t="s">
        <v>130</v>
      </c>
      <c r="S101" s="42" t="s">
        <v>100</v>
      </c>
      <c r="T101" s="39"/>
      <c r="U101" s="40"/>
      <c r="V101" s="41" t="s">
        <v>131</v>
      </c>
      <c r="W101" s="42" t="s">
        <v>100</v>
      </c>
      <c r="X101" s="39"/>
      <c r="Y101" s="40"/>
      <c r="Z101" s="41" t="s">
        <v>132</v>
      </c>
      <c r="AA101" s="43" t="s">
        <v>100</v>
      </c>
    </row>
    <row r="102" spans="1:27" ht="15.75" thickBot="1" x14ac:dyDescent="0.3">
      <c r="A102" s="28"/>
      <c r="B102" s="29" t="s">
        <v>133</v>
      </c>
      <c r="C102" s="30" t="s">
        <v>100</v>
      </c>
      <c r="D102" s="31"/>
      <c r="E102" s="32"/>
      <c r="F102" s="33" t="s">
        <v>134</v>
      </c>
      <c r="G102" s="34" t="s">
        <v>100</v>
      </c>
      <c r="H102" s="35"/>
      <c r="I102" s="36"/>
      <c r="J102" s="37" t="s">
        <v>135</v>
      </c>
      <c r="K102" s="38" t="s">
        <v>100</v>
      </c>
      <c r="L102" s="35"/>
      <c r="M102" s="36"/>
      <c r="N102" s="37" t="s">
        <v>136</v>
      </c>
      <c r="O102" s="38" t="s">
        <v>100</v>
      </c>
      <c r="P102" s="39"/>
      <c r="Q102" s="40"/>
      <c r="R102" s="41" t="s">
        <v>137</v>
      </c>
      <c r="S102" s="42" t="s">
        <v>100</v>
      </c>
      <c r="T102" s="39"/>
      <c r="U102" s="40"/>
      <c r="V102" s="41" t="s">
        <v>138</v>
      </c>
      <c r="W102" s="42" t="s">
        <v>100</v>
      </c>
      <c r="X102" s="39"/>
      <c r="Y102" s="40"/>
      <c r="Z102" s="41" t="s">
        <v>139</v>
      </c>
      <c r="AA102" s="43" t="s">
        <v>100</v>
      </c>
    </row>
    <row r="103" spans="1:27" ht="15.75" thickBot="1" x14ac:dyDescent="0.3">
      <c r="A103" s="28"/>
      <c r="B103" s="44">
        <v>0</v>
      </c>
      <c r="C103" s="30" t="s">
        <v>100</v>
      </c>
      <c r="D103" s="31"/>
      <c r="E103" s="32"/>
      <c r="F103" s="45">
        <v>0</v>
      </c>
      <c r="G103" s="34" t="s">
        <v>100</v>
      </c>
      <c r="H103" s="39"/>
      <c r="I103" s="40"/>
      <c r="J103" s="41" t="s">
        <v>140</v>
      </c>
      <c r="K103" s="42" t="s">
        <v>100</v>
      </c>
      <c r="L103" s="39"/>
      <c r="M103" s="40"/>
      <c r="N103" s="41" t="s">
        <v>141</v>
      </c>
      <c r="O103" s="42" t="s">
        <v>100</v>
      </c>
      <c r="P103" s="39"/>
      <c r="Q103" s="40"/>
      <c r="R103" s="41" t="s">
        <v>142</v>
      </c>
      <c r="S103" s="42" t="s">
        <v>100</v>
      </c>
      <c r="T103" s="39"/>
      <c r="U103" s="40"/>
      <c r="V103" s="41" t="s">
        <v>143</v>
      </c>
      <c r="W103" s="42" t="s">
        <v>100</v>
      </c>
      <c r="X103" s="39"/>
      <c r="Y103" s="40"/>
      <c r="Z103" s="41" t="s">
        <v>144</v>
      </c>
      <c r="AA103" s="43" t="s">
        <v>100</v>
      </c>
    </row>
    <row r="104" spans="1:27" ht="15.75" thickBot="1" x14ac:dyDescent="0.3">
      <c r="A104" s="28"/>
      <c r="B104" s="44">
        <v>0.1</v>
      </c>
      <c r="C104" s="30" t="s">
        <v>100</v>
      </c>
      <c r="D104" s="31"/>
      <c r="E104" s="32"/>
      <c r="F104" s="45">
        <v>0.13</v>
      </c>
      <c r="G104" s="34" t="s">
        <v>100</v>
      </c>
      <c r="H104" s="35"/>
      <c r="I104" s="36"/>
      <c r="J104" s="46">
        <v>0.11799999999999999</v>
      </c>
      <c r="K104" s="38" t="s">
        <v>100</v>
      </c>
      <c r="L104" s="39"/>
      <c r="M104" s="40"/>
      <c r="N104" s="47">
        <v>7.5999999999999998E-2</v>
      </c>
      <c r="O104" s="42" t="s">
        <v>100</v>
      </c>
      <c r="P104" s="39"/>
      <c r="Q104" s="40"/>
      <c r="R104" s="41" t="s">
        <v>145</v>
      </c>
      <c r="S104" s="42" t="s">
        <v>100</v>
      </c>
      <c r="T104" s="39"/>
      <c r="U104" s="40"/>
      <c r="V104" s="41" t="s">
        <v>146</v>
      </c>
      <c r="W104" s="42" t="s">
        <v>100</v>
      </c>
      <c r="X104" s="39"/>
      <c r="Y104" s="40"/>
      <c r="Z104" s="41" t="s">
        <v>147</v>
      </c>
      <c r="AA104" s="43" t="s">
        <v>100</v>
      </c>
    </row>
    <row r="105" spans="1:27" ht="15.75" thickBot="1" x14ac:dyDescent="0.3">
      <c r="A105" s="28"/>
      <c r="B105" s="44">
        <v>0.2</v>
      </c>
      <c r="C105" s="30" t="s">
        <v>100</v>
      </c>
      <c r="D105" s="31"/>
      <c r="E105" s="32"/>
      <c r="F105" s="45">
        <v>0.25</v>
      </c>
      <c r="G105" s="34" t="s">
        <v>100</v>
      </c>
      <c r="H105" s="35"/>
      <c r="I105" s="36"/>
      <c r="J105" s="46">
        <v>0.246</v>
      </c>
      <c r="K105" s="38" t="s">
        <v>100</v>
      </c>
      <c r="L105" s="39"/>
      <c r="M105" s="40"/>
      <c r="N105" s="47">
        <v>0.2</v>
      </c>
      <c r="O105" s="42" t="s">
        <v>100</v>
      </c>
      <c r="P105" s="39"/>
      <c r="Q105" s="40"/>
      <c r="R105" s="47">
        <v>7.8E-2</v>
      </c>
      <c r="S105" s="42" t="s">
        <v>100</v>
      </c>
      <c r="T105" s="39"/>
      <c r="U105" s="40"/>
      <c r="V105" s="41" t="s">
        <v>148</v>
      </c>
      <c r="W105" s="42" t="s">
        <v>100</v>
      </c>
      <c r="X105" s="39"/>
      <c r="Y105" s="40"/>
      <c r="Z105" s="41" t="s">
        <v>149</v>
      </c>
      <c r="AA105" s="43" t="s">
        <v>100</v>
      </c>
    </row>
    <row r="106" spans="1:27" ht="15.75" thickBot="1" x14ac:dyDescent="0.3">
      <c r="A106" s="28"/>
      <c r="B106" s="44">
        <v>0.3</v>
      </c>
      <c r="C106" s="30" t="s">
        <v>100</v>
      </c>
      <c r="D106" s="31"/>
      <c r="E106" s="32"/>
      <c r="F106" s="45">
        <v>0.38</v>
      </c>
      <c r="G106" s="34" t="s">
        <v>100</v>
      </c>
      <c r="H106" s="35"/>
      <c r="I106" s="36"/>
      <c r="J106" s="46">
        <v>0.377</v>
      </c>
      <c r="K106" s="38" t="s">
        <v>100</v>
      </c>
      <c r="L106" s="39"/>
      <c r="M106" s="40"/>
      <c r="N106" s="47">
        <v>0.32500000000000001</v>
      </c>
      <c r="O106" s="42" t="s">
        <v>100</v>
      </c>
      <c r="P106" s="39"/>
      <c r="Q106" s="40"/>
      <c r="R106" s="47">
        <v>0.184</v>
      </c>
      <c r="S106" s="42" t="s">
        <v>100</v>
      </c>
      <c r="T106" s="39"/>
      <c r="U106" s="40"/>
      <c r="V106" s="47">
        <v>5.5E-2</v>
      </c>
      <c r="W106" s="42" t="s">
        <v>100</v>
      </c>
      <c r="X106" s="39"/>
      <c r="Y106" s="40"/>
      <c r="Z106" s="41" t="s">
        <v>150</v>
      </c>
      <c r="AA106" s="43" t="s">
        <v>100</v>
      </c>
    </row>
    <row r="107" spans="1:27" ht="15.75" thickBot="1" x14ac:dyDescent="0.3">
      <c r="A107" s="28"/>
      <c r="B107" s="44">
        <v>0.4</v>
      </c>
      <c r="C107" s="30" t="s">
        <v>100</v>
      </c>
      <c r="D107" s="31"/>
      <c r="E107" s="32"/>
      <c r="F107" s="45">
        <v>0.5</v>
      </c>
      <c r="G107" s="34" t="s">
        <v>100</v>
      </c>
      <c r="H107" s="35"/>
      <c r="I107" s="36"/>
      <c r="J107" s="46">
        <v>0.51</v>
      </c>
      <c r="K107" s="38" t="s">
        <v>100</v>
      </c>
      <c r="L107" s="39"/>
      <c r="M107" s="40"/>
      <c r="N107" s="47">
        <v>0.45100000000000001</v>
      </c>
      <c r="O107" s="42" t="s">
        <v>100</v>
      </c>
      <c r="P107" s="39"/>
      <c r="Q107" s="40"/>
      <c r="R107" s="47">
        <v>0.29799999999999999</v>
      </c>
      <c r="S107" s="42" t="s">
        <v>100</v>
      </c>
      <c r="T107" s="39"/>
      <c r="U107" s="40"/>
      <c r="V107" s="47">
        <v>0.158</v>
      </c>
      <c r="W107" s="42" t="s">
        <v>100</v>
      </c>
      <c r="X107" s="39"/>
      <c r="Y107" s="40"/>
      <c r="Z107" s="47">
        <v>5.5E-2</v>
      </c>
      <c r="AA107" s="43" t="s">
        <v>100</v>
      </c>
    </row>
    <row r="108" spans="1:27" ht="15.75" thickBot="1" x14ac:dyDescent="0.3">
      <c r="A108" s="28"/>
      <c r="B108" s="44">
        <v>0.5</v>
      </c>
      <c r="C108" s="30" t="s">
        <v>100</v>
      </c>
      <c r="D108" s="31"/>
      <c r="E108" s="32"/>
      <c r="F108" s="45">
        <v>0.63</v>
      </c>
      <c r="G108" s="34" t="s">
        <v>100</v>
      </c>
      <c r="H108" s="35"/>
      <c r="I108" s="36"/>
      <c r="J108" s="46">
        <v>0.64500000000000002</v>
      </c>
      <c r="K108" s="38" t="s">
        <v>100</v>
      </c>
      <c r="L108" s="39"/>
      <c r="M108" s="40"/>
      <c r="N108" s="47">
        <v>0.57899999999999996</v>
      </c>
      <c r="O108" s="42" t="s">
        <v>100</v>
      </c>
      <c r="P108" s="39"/>
      <c r="Q108" s="40"/>
      <c r="R108" s="47">
        <v>0.40699999999999997</v>
      </c>
      <c r="S108" s="42" t="s">
        <v>100</v>
      </c>
      <c r="T108" s="39"/>
      <c r="U108" s="40"/>
      <c r="V108" s="47">
        <v>0.253</v>
      </c>
      <c r="W108" s="42" t="s">
        <v>100</v>
      </c>
      <c r="X108" s="39"/>
      <c r="Y108" s="40"/>
      <c r="Z108" s="47">
        <v>0.14799999999999999</v>
      </c>
      <c r="AA108" s="43" t="s">
        <v>100</v>
      </c>
    </row>
    <row r="109" spans="1:27" ht="15.75" thickBot="1" x14ac:dyDescent="0.3">
      <c r="A109" s="28"/>
      <c r="B109" s="44">
        <v>0.6</v>
      </c>
      <c r="C109" s="30" t="s">
        <v>100</v>
      </c>
      <c r="D109" s="31"/>
      <c r="E109" s="32"/>
      <c r="F109" s="45">
        <v>0.75</v>
      </c>
      <c r="G109" s="34" t="s">
        <v>100</v>
      </c>
      <c r="H109" s="35"/>
      <c r="I109" s="36"/>
      <c r="J109" s="46">
        <v>0.78200000000000003</v>
      </c>
      <c r="K109" s="38" t="s">
        <v>100</v>
      </c>
      <c r="L109" s="35"/>
      <c r="M109" s="36"/>
      <c r="N109" s="46">
        <v>0.70799999999999996</v>
      </c>
      <c r="O109" s="38" t="s">
        <v>100</v>
      </c>
      <c r="P109" s="39"/>
      <c r="Q109" s="40"/>
      <c r="R109" s="47">
        <v>0.51800000000000002</v>
      </c>
      <c r="S109" s="42" t="s">
        <v>100</v>
      </c>
      <c r="T109" s="39"/>
      <c r="U109" s="40"/>
      <c r="V109" s="47">
        <v>0.35499999999999998</v>
      </c>
      <c r="W109" s="42" t="s">
        <v>100</v>
      </c>
      <c r="X109" s="39"/>
      <c r="Y109" s="40"/>
      <c r="Z109" s="47">
        <v>0.23799999999999999</v>
      </c>
      <c r="AA109" s="43" t="s">
        <v>100</v>
      </c>
    </row>
    <row r="110" spans="1:27" x14ac:dyDescent="0.25">
      <c r="A110" s="71"/>
      <c r="B110" s="71"/>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c r="AA110" s="71"/>
    </row>
    <row r="111" spans="1:27" x14ac:dyDescent="0.25">
      <c r="A111" s="68" t="s">
        <v>277</v>
      </c>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row>
    <row r="112" spans="1:27" x14ac:dyDescent="0.25">
      <c r="A112" s="66"/>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row>
    <row r="113" spans="1:27" x14ac:dyDescent="0.25">
      <c r="A113" s="67" t="s">
        <v>152</v>
      </c>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row>
    <row r="114" spans="1:27" x14ac:dyDescent="0.25">
      <c r="A114" s="66"/>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row>
    <row r="115" spans="1:27" x14ac:dyDescent="0.25">
      <c r="A115" s="68" t="s">
        <v>153</v>
      </c>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row>
    <row r="116" spans="1:27" x14ac:dyDescent="0.25">
      <c r="A116" s="66"/>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row>
    <row r="117" spans="1:27" x14ac:dyDescent="0.25">
      <c r="A117" s="69" t="s">
        <v>278</v>
      </c>
      <c r="B117" s="69"/>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row>
    <row r="118" spans="1:27" x14ac:dyDescent="0.25">
      <c r="A118" s="66"/>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row>
    <row r="119" spans="1:27" ht="25.5" customHeight="1" x14ac:dyDescent="0.25">
      <c r="A119" s="68" t="s">
        <v>279</v>
      </c>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row>
    <row r="120" spans="1:27" x14ac:dyDescent="0.25">
      <c r="A120" s="66"/>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row>
    <row r="121" spans="1:27" x14ac:dyDescent="0.25">
      <c r="A121" s="69" t="s">
        <v>154</v>
      </c>
      <c r="B121" s="69"/>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row>
    <row r="122" spans="1:27" x14ac:dyDescent="0.25">
      <c r="A122" s="66"/>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row>
    <row r="123" spans="1:27" x14ac:dyDescent="0.25">
      <c r="A123" s="68" t="s">
        <v>155</v>
      </c>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row>
    <row r="124" spans="1:27" x14ac:dyDescent="0.25">
      <c r="A124" s="66"/>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row>
    <row r="125" spans="1:27" x14ac:dyDescent="0.25">
      <c r="A125" s="69" t="s">
        <v>280</v>
      </c>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row>
    <row r="126" spans="1:27" x14ac:dyDescent="0.25">
      <c r="A126" s="66"/>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row>
    <row r="127" spans="1:27" x14ac:dyDescent="0.25">
      <c r="A127" s="68" t="s">
        <v>281</v>
      </c>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row>
    <row r="128" spans="1:27" x14ac:dyDescent="0.25">
      <c r="A128" s="66"/>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row>
    <row r="129" spans="1:27" x14ac:dyDescent="0.25">
      <c r="A129" s="69" t="s">
        <v>158</v>
      </c>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row>
    <row r="130" spans="1:27" x14ac:dyDescent="0.25">
      <c r="A130" s="66"/>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row>
    <row r="131" spans="1:27" ht="27.75" customHeight="1" x14ac:dyDescent="0.25">
      <c r="A131" s="68" t="s">
        <v>282</v>
      </c>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row>
    <row r="132" spans="1:27" x14ac:dyDescent="0.25">
      <c r="A132" s="66"/>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row>
    <row r="133" spans="1:27" x14ac:dyDescent="0.25">
      <c r="A133" s="69" t="s">
        <v>160</v>
      </c>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row>
    <row r="134" spans="1:27" x14ac:dyDescent="0.25">
      <c r="A134" s="66"/>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row>
    <row r="135" spans="1:27" ht="25.5" customHeight="1" x14ac:dyDescent="0.25">
      <c r="A135" s="68" t="s">
        <v>161</v>
      </c>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row>
    <row r="136" spans="1:27" x14ac:dyDescent="0.25">
      <c r="A136" s="66"/>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row>
    <row r="137" spans="1:27" x14ac:dyDescent="0.25">
      <c r="A137" s="69" t="s">
        <v>162</v>
      </c>
      <c r="B137" s="69"/>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row>
    <row r="138" spans="1:27" x14ac:dyDescent="0.25">
      <c r="A138" s="66"/>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row>
    <row r="139" spans="1:27" ht="25.5" customHeight="1" x14ac:dyDescent="0.25">
      <c r="A139" s="68" t="s">
        <v>163</v>
      </c>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row>
    <row r="140" spans="1:27" x14ac:dyDescent="0.25">
      <c r="A140" s="66"/>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row>
    <row r="141" spans="1:27" x14ac:dyDescent="0.25">
      <c r="A141" s="69" t="s">
        <v>164</v>
      </c>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row>
    <row r="142" spans="1:27" x14ac:dyDescent="0.25">
      <c r="A142" s="66"/>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row>
    <row r="143" spans="1:27" ht="25.5" customHeight="1" x14ac:dyDescent="0.25">
      <c r="A143" s="68" t="s">
        <v>165</v>
      </c>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row>
    <row r="144" spans="1:27" x14ac:dyDescent="0.25">
      <c r="A144" s="66"/>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row>
    <row r="145" spans="1:27" x14ac:dyDescent="0.25">
      <c r="A145" s="68" t="s">
        <v>166</v>
      </c>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row>
    <row r="146" spans="1:27" x14ac:dyDescent="0.25">
      <c r="A146" s="66"/>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row>
    <row r="147" spans="1:27" x14ac:dyDescent="0.25">
      <c r="A147" s="69" t="s">
        <v>167</v>
      </c>
      <c r="B147" s="69"/>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row>
    <row r="148" spans="1:27" x14ac:dyDescent="0.25">
      <c r="A148" s="66"/>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row>
    <row r="149" spans="1:27" x14ac:dyDescent="0.25">
      <c r="A149" s="68" t="s">
        <v>168</v>
      </c>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row>
    <row r="150" spans="1:27" x14ac:dyDescent="0.25">
      <c r="A150" s="66"/>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row>
    <row r="151" spans="1:27" x14ac:dyDescent="0.25">
      <c r="A151" s="69" t="s">
        <v>169</v>
      </c>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row>
    <row r="152" spans="1:27" x14ac:dyDescent="0.25">
      <c r="A152" s="66"/>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row>
    <row r="153" spans="1:27" x14ac:dyDescent="0.25">
      <c r="A153" s="68" t="s">
        <v>170</v>
      </c>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row>
    <row r="154" spans="1:27" x14ac:dyDescent="0.25">
      <c r="A154" s="66"/>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row>
    <row r="155" spans="1:27" x14ac:dyDescent="0.25">
      <c r="A155" s="69" t="s">
        <v>171</v>
      </c>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row>
    <row r="156" spans="1:27" x14ac:dyDescent="0.25">
      <c r="A156" s="66"/>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row>
    <row r="157" spans="1:27" x14ac:dyDescent="0.25">
      <c r="A157" s="68" t="s">
        <v>283</v>
      </c>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row>
    <row r="158" spans="1:27" x14ac:dyDescent="0.25">
      <c r="A158" s="66"/>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row>
    <row r="159" spans="1:27" x14ac:dyDescent="0.25">
      <c r="A159" s="69" t="s">
        <v>173</v>
      </c>
      <c r="B159" s="69"/>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row>
    <row r="160" spans="1:27" x14ac:dyDescent="0.25">
      <c r="A160" s="66"/>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row>
    <row r="161" spans="1:27" ht="27.75" customHeight="1" x14ac:dyDescent="0.25">
      <c r="A161" s="68" t="s">
        <v>284</v>
      </c>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row>
    <row r="162" spans="1:27" x14ac:dyDescent="0.25">
      <c r="A162" s="66"/>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row>
    <row r="163" spans="1:27" x14ac:dyDescent="0.25">
      <c r="A163" s="69" t="s">
        <v>175</v>
      </c>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row>
    <row r="164" spans="1:27" x14ac:dyDescent="0.25">
      <c r="A164" s="66"/>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row>
    <row r="165" spans="1:27" x14ac:dyDescent="0.25">
      <c r="A165" s="68" t="s">
        <v>176</v>
      </c>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row>
    <row r="166" spans="1:27" x14ac:dyDescent="0.25">
      <c r="A166" s="66"/>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row>
    <row r="167" spans="1:27" x14ac:dyDescent="0.25">
      <c r="A167" s="69" t="s">
        <v>177</v>
      </c>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row>
    <row r="168" spans="1:27" x14ac:dyDescent="0.25">
      <c r="A168" s="66"/>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row>
    <row r="169" spans="1:27" ht="25.5" customHeight="1" x14ac:dyDescent="0.25">
      <c r="A169" s="68" t="s">
        <v>178</v>
      </c>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row>
    <row r="170" spans="1:27" x14ac:dyDescent="0.25">
      <c r="A170" s="66"/>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row>
    <row r="171" spans="1:27" x14ac:dyDescent="0.25">
      <c r="A171" s="69" t="s">
        <v>179</v>
      </c>
      <c r="B171" s="69"/>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row>
    <row r="172" spans="1:27" x14ac:dyDescent="0.25">
      <c r="A172" s="66"/>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row>
    <row r="173" spans="1:27" x14ac:dyDescent="0.25">
      <c r="A173" s="68" t="s">
        <v>180</v>
      </c>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row>
    <row r="174" spans="1:27" x14ac:dyDescent="0.25">
      <c r="A174" s="66"/>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row>
    <row r="175" spans="1:27" x14ac:dyDescent="0.25">
      <c r="A175" s="69" t="s">
        <v>181</v>
      </c>
      <c r="B175" s="69"/>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row>
    <row r="176" spans="1:27" x14ac:dyDescent="0.25">
      <c r="A176" s="66"/>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row>
    <row r="177" spans="1:27" x14ac:dyDescent="0.25">
      <c r="A177" s="68" t="s">
        <v>182</v>
      </c>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row>
    <row r="178" spans="1:27" x14ac:dyDescent="0.25">
      <c r="A178" s="66"/>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row>
    <row r="179" spans="1:27" x14ac:dyDescent="0.25">
      <c r="A179" s="69" t="s">
        <v>183</v>
      </c>
      <c r="B179" s="69"/>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row>
    <row r="180" spans="1:27" x14ac:dyDescent="0.25">
      <c r="A180" s="66"/>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row>
    <row r="181" spans="1:27" ht="25.5" customHeight="1" x14ac:dyDescent="0.25">
      <c r="A181" s="68" t="s">
        <v>184</v>
      </c>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row>
    <row r="182" spans="1:27" x14ac:dyDescent="0.25">
      <c r="A182" s="66"/>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row>
    <row r="183" spans="1:27" x14ac:dyDescent="0.25">
      <c r="A183" s="68" t="s">
        <v>285</v>
      </c>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row>
    <row r="184" spans="1:27" x14ac:dyDescent="0.25">
      <c r="A184" s="66"/>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row>
    <row r="185" spans="1:27" x14ac:dyDescent="0.25">
      <c r="A185" s="69" t="s">
        <v>186</v>
      </c>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row>
    <row r="186" spans="1:27" x14ac:dyDescent="0.25">
      <c r="A186" s="66"/>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row>
    <row r="187" spans="1:27" ht="27.75" customHeight="1" x14ac:dyDescent="0.25">
      <c r="A187" s="68" t="s">
        <v>286</v>
      </c>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row>
    <row r="188" spans="1:27" x14ac:dyDescent="0.25">
      <c r="A188" s="66"/>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row>
    <row r="189" spans="1:27" x14ac:dyDescent="0.25">
      <c r="A189" s="69" t="s">
        <v>287</v>
      </c>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row>
    <row r="190" spans="1:27" x14ac:dyDescent="0.25">
      <c r="A190" s="66"/>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row>
    <row r="191" spans="1:27" x14ac:dyDescent="0.25">
      <c r="A191" s="68" t="s">
        <v>288</v>
      </c>
      <c r="B191" s="68"/>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row>
    <row r="192" spans="1:27" x14ac:dyDescent="0.25">
      <c r="A192" s="66"/>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row>
    <row r="193" spans="1:27" x14ac:dyDescent="0.25">
      <c r="A193" s="69" t="s">
        <v>188</v>
      </c>
      <c r="B193" s="69"/>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row>
    <row r="194" spans="1:27" x14ac:dyDescent="0.25">
      <c r="A194" s="66"/>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row>
    <row r="195" spans="1:27" x14ac:dyDescent="0.25">
      <c r="A195" s="69" t="s">
        <v>189</v>
      </c>
      <c r="B195" s="69"/>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row>
    <row r="196" spans="1:27" x14ac:dyDescent="0.25">
      <c r="A196" s="66"/>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row>
    <row r="197" spans="1:27" x14ac:dyDescent="0.25">
      <c r="A197" s="69" t="s">
        <v>190</v>
      </c>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row>
    <row r="198" spans="1:27" x14ac:dyDescent="0.25">
      <c r="A198" s="66"/>
      <c r="B198" s="66"/>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row>
    <row r="199" spans="1:27" ht="38.25" customHeight="1" x14ac:dyDescent="0.25">
      <c r="A199" s="69" t="s">
        <v>191</v>
      </c>
      <c r="B199" s="69"/>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row>
    <row r="200" spans="1:27" ht="15" customHeight="1" x14ac:dyDescent="0.25">
      <c r="A200" s="66" t="s">
        <v>192</v>
      </c>
      <c r="B200" s="66"/>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row>
    <row r="201" spans="1:27" x14ac:dyDescent="0.25">
      <c r="A201" s="68" t="s">
        <v>193</v>
      </c>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row>
  </sheetData>
  <mergeCells count="190">
    <mergeCell ref="A198:AA198"/>
    <mergeCell ref="A199:AA199"/>
    <mergeCell ref="A200:AA200"/>
    <mergeCell ref="A201:AA201"/>
    <mergeCell ref="A192:AA192"/>
    <mergeCell ref="A193:AA193"/>
    <mergeCell ref="A194:AA194"/>
    <mergeCell ref="A195:AA195"/>
    <mergeCell ref="A196:AA196"/>
    <mergeCell ref="A197:AA197"/>
    <mergeCell ref="A186:AA186"/>
    <mergeCell ref="A187:AA187"/>
    <mergeCell ref="A188:AA188"/>
    <mergeCell ref="A189:AA189"/>
    <mergeCell ref="A190:AA190"/>
    <mergeCell ref="A191:AA191"/>
    <mergeCell ref="A180:AA180"/>
    <mergeCell ref="A181:AA181"/>
    <mergeCell ref="A182:AA182"/>
    <mergeCell ref="A183:AA183"/>
    <mergeCell ref="A184:AA184"/>
    <mergeCell ref="A185:AA185"/>
    <mergeCell ref="A174:AA174"/>
    <mergeCell ref="A175:AA175"/>
    <mergeCell ref="A176:AA176"/>
    <mergeCell ref="A177:AA177"/>
    <mergeCell ref="A178:AA178"/>
    <mergeCell ref="A179:AA179"/>
    <mergeCell ref="A168:AA168"/>
    <mergeCell ref="A169:AA169"/>
    <mergeCell ref="A170:AA170"/>
    <mergeCell ref="A171:AA171"/>
    <mergeCell ref="A172:AA172"/>
    <mergeCell ref="A173:AA173"/>
    <mergeCell ref="A162:AA162"/>
    <mergeCell ref="A163:AA163"/>
    <mergeCell ref="A164:AA164"/>
    <mergeCell ref="A165:AA165"/>
    <mergeCell ref="A166:AA166"/>
    <mergeCell ref="A167:AA167"/>
    <mergeCell ref="A156:AA156"/>
    <mergeCell ref="A157:AA157"/>
    <mergeCell ref="A158:AA158"/>
    <mergeCell ref="A159:AA159"/>
    <mergeCell ref="A160:AA160"/>
    <mergeCell ref="A161:AA161"/>
    <mergeCell ref="A150:AA150"/>
    <mergeCell ref="A151:AA151"/>
    <mergeCell ref="A152:AA152"/>
    <mergeCell ref="A153:AA153"/>
    <mergeCell ref="A154:AA154"/>
    <mergeCell ref="A155:AA155"/>
    <mergeCell ref="A144:AA144"/>
    <mergeCell ref="A145:AA145"/>
    <mergeCell ref="A146:AA146"/>
    <mergeCell ref="A147:AA147"/>
    <mergeCell ref="A148:AA148"/>
    <mergeCell ref="A149:AA149"/>
    <mergeCell ref="A138:AA138"/>
    <mergeCell ref="A139:AA139"/>
    <mergeCell ref="A140:AA140"/>
    <mergeCell ref="A141:AA141"/>
    <mergeCell ref="A142:AA142"/>
    <mergeCell ref="A143:AA143"/>
    <mergeCell ref="A132:AA132"/>
    <mergeCell ref="A133:AA133"/>
    <mergeCell ref="A134:AA134"/>
    <mergeCell ref="A135:AA135"/>
    <mergeCell ref="A136:AA136"/>
    <mergeCell ref="A137:AA137"/>
    <mergeCell ref="A126:AA126"/>
    <mergeCell ref="A127:AA127"/>
    <mergeCell ref="A128:AA128"/>
    <mergeCell ref="A129:AA129"/>
    <mergeCell ref="A130:AA130"/>
    <mergeCell ref="A131:AA131"/>
    <mergeCell ref="A120:AA120"/>
    <mergeCell ref="A121:AA121"/>
    <mergeCell ref="A122:AA122"/>
    <mergeCell ref="A123:AA123"/>
    <mergeCell ref="A124:AA124"/>
    <mergeCell ref="A125:AA125"/>
    <mergeCell ref="A114:AA114"/>
    <mergeCell ref="A115:AA115"/>
    <mergeCell ref="A116:AA116"/>
    <mergeCell ref="A117:AA117"/>
    <mergeCell ref="A118:AA118"/>
    <mergeCell ref="A119:AA119"/>
    <mergeCell ref="A90:AA90"/>
    <mergeCell ref="A91:AA91"/>
    <mergeCell ref="A110:AA110"/>
    <mergeCell ref="A111:AA111"/>
    <mergeCell ref="A112:AA112"/>
    <mergeCell ref="A113:AA113"/>
    <mergeCell ref="A84:AA84"/>
    <mergeCell ref="A85:AA85"/>
    <mergeCell ref="A86:AA86"/>
    <mergeCell ref="A87:AA87"/>
    <mergeCell ref="A88:AA88"/>
    <mergeCell ref="A89:AA89"/>
    <mergeCell ref="A78:AA78"/>
    <mergeCell ref="A79:AA79"/>
    <mergeCell ref="A80:AA80"/>
    <mergeCell ref="A81:AA81"/>
    <mergeCell ref="A82:AA82"/>
    <mergeCell ref="A83:AA83"/>
    <mergeCell ref="A72:AA72"/>
    <mergeCell ref="A73:AA73"/>
    <mergeCell ref="A74:AA74"/>
    <mergeCell ref="A75:AA75"/>
    <mergeCell ref="A76:AA76"/>
    <mergeCell ref="A77:AA77"/>
    <mergeCell ref="A66:AA66"/>
    <mergeCell ref="A67:AA67"/>
    <mergeCell ref="A68:AA68"/>
    <mergeCell ref="A69:AA69"/>
    <mergeCell ref="A70:AA70"/>
    <mergeCell ref="A71:AA71"/>
    <mergeCell ref="A60:AA60"/>
    <mergeCell ref="A61:AA61"/>
    <mergeCell ref="A62:AA62"/>
    <mergeCell ref="A63:AA63"/>
    <mergeCell ref="A64:AA64"/>
    <mergeCell ref="A65:AA65"/>
    <mergeCell ref="A54:AA54"/>
    <mergeCell ref="A55:AA55"/>
    <mergeCell ref="A56:AA56"/>
    <mergeCell ref="A57:AA57"/>
    <mergeCell ref="A58:AA58"/>
    <mergeCell ref="A59:AA59"/>
    <mergeCell ref="A48:AA48"/>
    <mergeCell ref="A49:AA49"/>
    <mergeCell ref="A50:AA50"/>
    <mergeCell ref="A51:AA51"/>
    <mergeCell ref="A52:AA52"/>
    <mergeCell ref="A53:AA53"/>
    <mergeCell ref="A42:AA42"/>
    <mergeCell ref="A43:AA43"/>
    <mergeCell ref="A44:AA44"/>
    <mergeCell ref="A45:AA45"/>
    <mergeCell ref="A46:AA46"/>
    <mergeCell ref="A47:AA47"/>
    <mergeCell ref="A36:AA36"/>
    <mergeCell ref="A37:AA37"/>
    <mergeCell ref="A38:AA38"/>
    <mergeCell ref="A39:AA39"/>
    <mergeCell ref="A40:AA40"/>
    <mergeCell ref="A41:AA41"/>
    <mergeCell ref="A13:AA13"/>
    <mergeCell ref="A25:AA25"/>
    <mergeCell ref="A26:AA26"/>
    <mergeCell ref="A29:AA29"/>
    <mergeCell ref="A30:AA30"/>
    <mergeCell ref="A31:AA31"/>
    <mergeCell ref="A7:AA7"/>
    <mergeCell ref="A8:AA8"/>
    <mergeCell ref="A9:AA9"/>
    <mergeCell ref="A10:AA10"/>
    <mergeCell ref="A11:AA11"/>
    <mergeCell ref="A12:AA12"/>
    <mergeCell ref="A1:AA1"/>
    <mergeCell ref="A2:AA2"/>
    <mergeCell ref="A3:AA3"/>
    <mergeCell ref="A4:AA4"/>
    <mergeCell ref="A5:AA5"/>
    <mergeCell ref="A6:AA6"/>
    <mergeCell ref="H93:H95"/>
    <mergeCell ref="I93:Z95"/>
    <mergeCell ref="AA93:AA95"/>
    <mergeCell ref="I96:J96"/>
    <mergeCell ref="M96:N96"/>
    <mergeCell ref="Q96:R96"/>
    <mergeCell ref="U96:V96"/>
    <mergeCell ref="Y96:Z96"/>
    <mergeCell ref="D93:D95"/>
    <mergeCell ref="E93:F93"/>
    <mergeCell ref="E94:F94"/>
    <mergeCell ref="E95:F95"/>
    <mergeCell ref="E96:F96"/>
    <mergeCell ref="G93:G96"/>
    <mergeCell ref="A14:B15"/>
    <mergeCell ref="A93:B93"/>
    <mergeCell ref="A94:B94"/>
    <mergeCell ref="A95:B95"/>
    <mergeCell ref="A96:B96"/>
    <mergeCell ref="C93:C96"/>
    <mergeCell ref="A32:AA32"/>
    <mergeCell ref="A33:AA33"/>
    <mergeCell ref="A34:AA34"/>
    <mergeCell ref="A35:AA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x14ac:dyDescent="0.25"/>
  <cols>
    <col min="1" max="2" width="36.5703125" bestFit="1" customWidth="1"/>
    <col min="3" max="3" width="36.5703125" customWidth="1"/>
    <col min="4" max="4" width="23.85546875" customWidth="1"/>
    <col min="5" max="5" width="8.5703125" customWidth="1"/>
    <col min="6" max="7" width="36.5703125" customWidth="1"/>
    <col min="8" max="8" width="23.85546875" customWidth="1"/>
    <col min="9" max="9" width="8.5703125" customWidth="1"/>
    <col min="10" max="11" width="36.5703125" customWidth="1"/>
    <col min="12" max="12" width="29.85546875" customWidth="1"/>
    <col min="13" max="13" width="8.5703125" customWidth="1"/>
    <col min="14" max="15" width="36.5703125" customWidth="1"/>
    <col min="16" max="16" width="29.85546875" customWidth="1"/>
    <col min="17" max="17" width="8.5703125" customWidth="1"/>
    <col min="18" max="19" width="36.5703125" customWidth="1"/>
    <col min="20" max="20" width="29.85546875" customWidth="1"/>
    <col min="21" max="21" width="8.5703125" customWidth="1"/>
    <col min="22" max="23" width="36.5703125" customWidth="1"/>
    <col min="24" max="24" width="29.85546875" customWidth="1"/>
    <col min="25" max="25" width="8.5703125" customWidth="1"/>
    <col min="26" max="27" width="36.5703125" customWidth="1"/>
    <col min="28" max="28" width="29.85546875" customWidth="1"/>
    <col min="29" max="29" width="8.57031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267</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266</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268</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271</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ht="25.5" customHeight="1" x14ac:dyDescent="0.25">
      <c r="A24" s="72"/>
      <c r="B24" s="66"/>
      <c r="C24" s="68" t="s">
        <v>272</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59</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6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8" t="s">
        <v>67</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8" t="s">
        <v>273</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74</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ht="25.5" customHeight="1" x14ac:dyDescent="0.25">
      <c r="A48" s="72"/>
      <c r="B48" s="66"/>
      <c r="C48" s="68" t="s">
        <v>75</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76</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ht="25.5" customHeight="1" x14ac:dyDescent="0.25">
      <c r="A52" s="72"/>
      <c r="B52" s="66"/>
      <c r="C52" s="68" t="s">
        <v>77</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78</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ht="40.5" customHeight="1" x14ac:dyDescent="0.25">
      <c r="A56" s="72"/>
      <c r="B56" s="66"/>
      <c r="C56" s="68" t="s">
        <v>274</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70" t="s">
        <v>80</v>
      </c>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x14ac:dyDescent="0.25">
      <c r="A60" s="72"/>
      <c r="B60" s="66"/>
      <c r="C60" s="70" t="s">
        <v>81</v>
      </c>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70" t="s">
        <v>82</v>
      </c>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70" t="s">
        <v>83</v>
      </c>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69" t="s">
        <v>84</v>
      </c>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68" t="s">
        <v>85</v>
      </c>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69" t="s">
        <v>86</v>
      </c>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ht="25.5" customHeight="1" x14ac:dyDescent="0.25">
      <c r="A72" s="72"/>
      <c r="B72" s="66"/>
      <c r="C72" s="68" t="s">
        <v>87</v>
      </c>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8" t="s">
        <v>275</v>
      </c>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ht="25.5" customHeight="1" x14ac:dyDescent="0.25">
      <c r="A76" s="72"/>
      <c r="B76" s="66"/>
      <c r="C76" s="68" t="s">
        <v>89</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8" t="s">
        <v>90</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x14ac:dyDescent="0.25">
      <c r="A80" s="72"/>
      <c r="B80" s="66"/>
      <c r="C80" s="69" t="s">
        <v>91</v>
      </c>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ht="15.75" thickBot="1" x14ac:dyDescent="0.3">
      <c r="A82" s="72"/>
      <c r="B82" s="66"/>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66"/>
    </row>
    <row r="83" spans="1:30" x14ac:dyDescent="0.25">
      <c r="A83" s="72"/>
      <c r="B83" s="66"/>
      <c r="C83" s="48" t="s">
        <v>92</v>
      </c>
      <c r="D83" s="49"/>
      <c r="E83" s="54"/>
      <c r="F83" s="57"/>
      <c r="G83" s="59">
        <v>1.25</v>
      </c>
      <c r="H83" s="59"/>
      <c r="I83" s="54"/>
      <c r="J83" s="57"/>
      <c r="K83" s="63" t="s">
        <v>276</v>
      </c>
      <c r="L83" s="63"/>
      <c r="M83" s="63"/>
      <c r="N83" s="63"/>
      <c r="O83" s="63"/>
      <c r="P83" s="63"/>
      <c r="Q83" s="63"/>
      <c r="R83" s="63"/>
      <c r="S83" s="63"/>
      <c r="T83" s="63"/>
      <c r="U83" s="63"/>
      <c r="V83" s="63"/>
      <c r="W83" s="63"/>
      <c r="X83" s="63"/>
      <c r="Y83" s="63"/>
      <c r="Z83" s="63"/>
      <c r="AA83" s="63"/>
      <c r="AB83" s="63"/>
      <c r="AC83" s="54"/>
      <c r="AD83" s="66"/>
    </row>
    <row r="84" spans="1:30" x14ac:dyDescent="0.25">
      <c r="A84" s="72"/>
      <c r="B84" s="66"/>
      <c r="C84" s="50" t="s">
        <v>93</v>
      </c>
      <c r="D84" s="51"/>
      <c r="E84" s="55"/>
      <c r="F84" s="58"/>
      <c r="G84" s="60" t="s">
        <v>96</v>
      </c>
      <c r="H84" s="60"/>
      <c r="I84" s="55"/>
      <c r="J84" s="58"/>
      <c r="K84" s="64"/>
      <c r="L84" s="64"/>
      <c r="M84" s="64"/>
      <c r="N84" s="64"/>
      <c r="O84" s="64"/>
      <c r="P84" s="64"/>
      <c r="Q84" s="64"/>
      <c r="R84" s="64"/>
      <c r="S84" s="64"/>
      <c r="T84" s="64"/>
      <c r="U84" s="64"/>
      <c r="V84" s="64"/>
      <c r="W84" s="64"/>
      <c r="X84" s="64"/>
      <c r="Y84" s="64"/>
      <c r="Z84" s="64"/>
      <c r="AA84" s="64"/>
      <c r="AB84" s="64"/>
      <c r="AC84" s="55"/>
      <c r="AD84" s="66"/>
    </row>
    <row r="85" spans="1:30" ht="15.75" thickBot="1" x14ac:dyDescent="0.3">
      <c r="A85" s="72"/>
      <c r="B85" s="66"/>
      <c r="C85" s="50" t="s">
        <v>94</v>
      </c>
      <c r="D85" s="51"/>
      <c r="E85" s="55"/>
      <c r="F85" s="58"/>
      <c r="G85" s="60" t="s">
        <v>94</v>
      </c>
      <c r="H85" s="60"/>
      <c r="I85" s="55"/>
      <c r="J85" s="62"/>
      <c r="K85" s="61"/>
      <c r="L85" s="61"/>
      <c r="M85" s="61"/>
      <c r="N85" s="61"/>
      <c r="O85" s="61"/>
      <c r="P85" s="61"/>
      <c r="Q85" s="61"/>
      <c r="R85" s="61"/>
      <c r="S85" s="61"/>
      <c r="T85" s="61"/>
      <c r="U85" s="61"/>
      <c r="V85" s="61"/>
      <c r="W85" s="61"/>
      <c r="X85" s="61"/>
      <c r="Y85" s="61"/>
      <c r="Z85" s="61"/>
      <c r="AA85" s="61"/>
      <c r="AB85" s="61"/>
      <c r="AC85" s="56"/>
      <c r="AD85" s="66"/>
    </row>
    <row r="86" spans="1:30" ht="15.75" thickBot="1" x14ac:dyDescent="0.3">
      <c r="A86" s="72"/>
      <c r="B86" s="66"/>
      <c r="C86" s="52" t="s">
        <v>95</v>
      </c>
      <c r="D86" s="53"/>
      <c r="E86" s="56"/>
      <c r="F86" s="11"/>
      <c r="G86" s="61" t="s">
        <v>97</v>
      </c>
      <c r="H86" s="61"/>
      <c r="I86" s="56"/>
      <c r="J86" s="11"/>
      <c r="K86" s="65">
        <v>0.1</v>
      </c>
      <c r="L86" s="65"/>
      <c r="M86" s="10"/>
      <c r="N86" s="11"/>
      <c r="O86" s="65">
        <v>0.25</v>
      </c>
      <c r="P86" s="65"/>
      <c r="Q86" s="10"/>
      <c r="R86" s="11"/>
      <c r="S86" s="65">
        <v>0.5</v>
      </c>
      <c r="T86" s="65"/>
      <c r="U86" s="10"/>
      <c r="V86" s="11"/>
      <c r="W86" s="65">
        <v>0.75</v>
      </c>
      <c r="X86" s="65"/>
      <c r="Y86" s="10"/>
      <c r="Z86" s="11"/>
      <c r="AA86" s="65">
        <v>1</v>
      </c>
      <c r="AB86" s="65"/>
      <c r="AC86" s="12"/>
      <c r="AD86" s="66"/>
    </row>
    <row r="87" spans="1:30" ht="15.75" thickBot="1" x14ac:dyDescent="0.3">
      <c r="A87" s="72"/>
      <c r="B87" s="66"/>
      <c r="C87" s="13"/>
      <c r="D87" s="14" t="s">
        <v>99</v>
      </c>
      <c r="E87" s="15" t="s">
        <v>100</v>
      </c>
      <c r="F87" s="16"/>
      <c r="G87" s="17"/>
      <c r="H87" s="18" t="s">
        <v>101</v>
      </c>
      <c r="I87" s="19" t="s">
        <v>100</v>
      </c>
      <c r="J87" s="20"/>
      <c r="K87" s="21"/>
      <c r="L87" s="22" t="s">
        <v>102</v>
      </c>
      <c r="M87" s="23" t="s">
        <v>100</v>
      </c>
      <c r="N87" s="20"/>
      <c r="O87" s="21"/>
      <c r="P87" s="22" t="s">
        <v>103</v>
      </c>
      <c r="Q87" s="23" t="s">
        <v>100</v>
      </c>
      <c r="R87" s="20"/>
      <c r="S87" s="21"/>
      <c r="T87" s="22" t="s">
        <v>104</v>
      </c>
      <c r="U87" s="23" t="s">
        <v>100</v>
      </c>
      <c r="V87" s="20"/>
      <c r="W87" s="21"/>
      <c r="X87" s="22" t="s">
        <v>105</v>
      </c>
      <c r="Y87" s="23" t="s">
        <v>100</v>
      </c>
      <c r="Z87" s="24"/>
      <c r="AA87" s="25"/>
      <c r="AB87" s="26" t="s">
        <v>106</v>
      </c>
      <c r="AC87" s="27" t="s">
        <v>100</v>
      </c>
      <c r="AD87" s="66"/>
    </row>
    <row r="88" spans="1:30" ht="15.75" thickBot="1" x14ac:dyDescent="0.3">
      <c r="A88" s="72"/>
      <c r="B88" s="66"/>
      <c r="C88" s="28"/>
      <c r="D88" s="29" t="s">
        <v>107</v>
      </c>
      <c r="E88" s="30" t="s">
        <v>100</v>
      </c>
      <c r="F88" s="31"/>
      <c r="G88" s="32"/>
      <c r="H88" s="33" t="s">
        <v>108</v>
      </c>
      <c r="I88" s="34" t="s">
        <v>100</v>
      </c>
      <c r="J88" s="35"/>
      <c r="K88" s="36"/>
      <c r="L88" s="37" t="s">
        <v>109</v>
      </c>
      <c r="M88" s="38" t="s">
        <v>100</v>
      </c>
      <c r="N88" s="35"/>
      <c r="O88" s="36"/>
      <c r="P88" s="37" t="s">
        <v>110</v>
      </c>
      <c r="Q88" s="38" t="s">
        <v>100</v>
      </c>
      <c r="R88" s="35"/>
      <c r="S88" s="36"/>
      <c r="T88" s="37" t="s">
        <v>111</v>
      </c>
      <c r="U88" s="38" t="s">
        <v>100</v>
      </c>
      <c r="V88" s="39"/>
      <c r="W88" s="40"/>
      <c r="X88" s="41" t="s">
        <v>112</v>
      </c>
      <c r="Y88" s="42" t="s">
        <v>100</v>
      </c>
      <c r="Z88" s="39"/>
      <c r="AA88" s="40"/>
      <c r="AB88" s="41" t="s">
        <v>104</v>
      </c>
      <c r="AC88" s="43" t="s">
        <v>100</v>
      </c>
      <c r="AD88" s="66"/>
    </row>
    <row r="89" spans="1:30" ht="15.75" thickBot="1" x14ac:dyDescent="0.3">
      <c r="A89" s="72"/>
      <c r="B89" s="66"/>
      <c r="C89" s="28"/>
      <c r="D89" s="29" t="s">
        <v>113</v>
      </c>
      <c r="E89" s="30" t="s">
        <v>100</v>
      </c>
      <c r="F89" s="31"/>
      <c r="G89" s="32"/>
      <c r="H89" s="33" t="s">
        <v>107</v>
      </c>
      <c r="I89" s="34" t="s">
        <v>100</v>
      </c>
      <c r="J89" s="35"/>
      <c r="K89" s="36"/>
      <c r="L89" s="37" t="s">
        <v>114</v>
      </c>
      <c r="M89" s="38" t="s">
        <v>100</v>
      </c>
      <c r="N89" s="35"/>
      <c r="O89" s="36"/>
      <c r="P89" s="37" t="s">
        <v>115</v>
      </c>
      <c r="Q89" s="38" t="s">
        <v>100</v>
      </c>
      <c r="R89" s="39"/>
      <c r="S89" s="40"/>
      <c r="T89" s="41" t="s">
        <v>116</v>
      </c>
      <c r="U89" s="42" t="s">
        <v>100</v>
      </c>
      <c r="V89" s="39"/>
      <c r="W89" s="40"/>
      <c r="X89" s="41" t="s">
        <v>117</v>
      </c>
      <c r="Y89" s="42" t="s">
        <v>100</v>
      </c>
      <c r="Z89" s="39"/>
      <c r="AA89" s="40"/>
      <c r="AB89" s="41" t="s">
        <v>118</v>
      </c>
      <c r="AC89" s="43" t="s">
        <v>100</v>
      </c>
      <c r="AD89" s="66"/>
    </row>
    <row r="90" spans="1:30" ht="15.75" thickBot="1" x14ac:dyDescent="0.3">
      <c r="A90" s="72"/>
      <c r="B90" s="66"/>
      <c r="C90" s="28"/>
      <c r="D90" s="29" t="s">
        <v>119</v>
      </c>
      <c r="E90" s="30" t="s">
        <v>100</v>
      </c>
      <c r="F90" s="31"/>
      <c r="G90" s="32"/>
      <c r="H90" s="33" t="s">
        <v>120</v>
      </c>
      <c r="I90" s="34" t="s">
        <v>100</v>
      </c>
      <c r="J90" s="35"/>
      <c r="K90" s="36"/>
      <c r="L90" s="37" t="s">
        <v>121</v>
      </c>
      <c r="M90" s="38" t="s">
        <v>100</v>
      </c>
      <c r="N90" s="35"/>
      <c r="O90" s="36"/>
      <c r="P90" s="37" t="s">
        <v>122</v>
      </c>
      <c r="Q90" s="38" t="s">
        <v>100</v>
      </c>
      <c r="R90" s="39"/>
      <c r="S90" s="40"/>
      <c r="T90" s="41" t="s">
        <v>123</v>
      </c>
      <c r="U90" s="42" t="s">
        <v>100</v>
      </c>
      <c r="V90" s="39"/>
      <c r="W90" s="40"/>
      <c r="X90" s="41" t="s">
        <v>124</v>
      </c>
      <c r="Y90" s="42" t="s">
        <v>100</v>
      </c>
      <c r="Z90" s="39"/>
      <c r="AA90" s="40"/>
      <c r="AB90" s="41" t="s">
        <v>125</v>
      </c>
      <c r="AC90" s="43" t="s">
        <v>100</v>
      </c>
      <c r="AD90" s="66"/>
    </row>
    <row r="91" spans="1:30" ht="15.75" thickBot="1" x14ac:dyDescent="0.3">
      <c r="A91" s="72"/>
      <c r="B91" s="66"/>
      <c r="C91" s="28"/>
      <c r="D91" s="29" t="s">
        <v>126</v>
      </c>
      <c r="E91" s="30" t="s">
        <v>100</v>
      </c>
      <c r="F91" s="31"/>
      <c r="G91" s="32"/>
      <c r="H91" s="33" t="s">
        <v>127</v>
      </c>
      <c r="I91" s="34" t="s">
        <v>100</v>
      </c>
      <c r="J91" s="35"/>
      <c r="K91" s="36"/>
      <c r="L91" s="37" t="s">
        <v>128</v>
      </c>
      <c r="M91" s="38" t="s">
        <v>100</v>
      </c>
      <c r="N91" s="35"/>
      <c r="O91" s="36"/>
      <c r="P91" s="37" t="s">
        <v>129</v>
      </c>
      <c r="Q91" s="38" t="s">
        <v>100</v>
      </c>
      <c r="R91" s="39"/>
      <c r="S91" s="40"/>
      <c r="T91" s="41" t="s">
        <v>130</v>
      </c>
      <c r="U91" s="42" t="s">
        <v>100</v>
      </c>
      <c r="V91" s="39"/>
      <c r="W91" s="40"/>
      <c r="X91" s="41" t="s">
        <v>131</v>
      </c>
      <c r="Y91" s="42" t="s">
        <v>100</v>
      </c>
      <c r="Z91" s="39"/>
      <c r="AA91" s="40"/>
      <c r="AB91" s="41" t="s">
        <v>132</v>
      </c>
      <c r="AC91" s="43" t="s">
        <v>100</v>
      </c>
      <c r="AD91" s="66"/>
    </row>
    <row r="92" spans="1:30" ht="15.75" thickBot="1" x14ac:dyDescent="0.3">
      <c r="A92" s="72"/>
      <c r="B92" s="66"/>
      <c r="C92" s="28"/>
      <c r="D92" s="29" t="s">
        <v>133</v>
      </c>
      <c r="E92" s="30" t="s">
        <v>100</v>
      </c>
      <c r="F92" s="31"/>
      <c r="G92" s="32"/>
      <c r="H92" s="33" t="s">
        <v>134</v>
      </c>
      <c r="I92" s="34" t="s">
        <v>100</v>
      </c>
      <c r="J92" s="35"/>
      <c r="K92" s="36"/>
      <c r="L92" s="37" t="s">
        <v>135</v>
      </c>
      <c r="M92" s="38" t="s">
        <v>100</v>
      </c>
      <c r="N92" s="35"/>
      <c r="O92" s="36"/>
      <c r="P92" s="37" t="s">
        <v>136</v>
      </c>
      <c r="Q92" s="38" t="s">
        <v>100</v>
      </c>
      <c r="R92" s="39"/>
      <c r="S92" s="40"/>
      <c r="T92" s="41" t="s">
        <v>137</v>
      </c>
      <c r="U92" s="42" t="s">
        <v>100</v>
      </c>
      <c r="V92" s="39"/>
      <c r="W92" s="40"/>
      <c r="X92" s="41" t="s">
        <v>138</v>
      </c>
      <c r="Y92" s="42" t="s">
        <v>100</v>
      </c>
      <c r="Z92" s="39"/>
      <c r="AA92" s="40"/>
      <c r="AB92" s="41" t="s">
        <v>139</v>
      </c>
      <c r="AC92" s="43" t="s">
        <v>100</v>
      </c>
      <c r="AD92" s="66"/>
    </row>
    <row r="93" spans="1:30" ht="15.75" thickBot="1" x14ac:dyDescent="0.3">
      <c r="A93" s="72"/>
      <c r="B93" s="66"/>
      <c r="C93" s="28"/>
      <c r="D93" s="44">
        <v>0</v>
      </c>
      <c r="E93" s="30" t="s">
        <v>100</v>
      </c>
      <c r="F93" s="31"/>
      <c r="G93" s="32"/>
      <c r="H93" s="45">
        <v>0</v>
      </c>
      <c r="I93" s="34" t="s">
        <v>100</v>
      </c>
      <c r="J93" s="39"/>
      <c r="K93" s="40"/>
      <c r="L93" s="41" t="s">
        <v>140</v>
      </c>
      <c r="M93" s="42" t="s">
        <v>100</v>
      </c>
      <c r="N93" s="39"/>
      <c r="O93" s="40"/>
      <c r="P93" s="41" t="s">
        <v>141</v>
      </c>
      <c r="Q93" s="42" t="s">
        <v>100</v>
      </c>
      <c r="R93" s="39"/>
      <c r="S93" s="40"/>
      <c r="T93" s="41" t="s">
        <v>142</v>
      </c>
      <c r="U93" s="42" t="s">
        <v>100</v>
      </c>
      <c r="V93" s="39"/>
      <c r="W93" s="40"/>
      <c r="X93" s="41" t="s">
        <v>143</v>
      </c>
      <c r="Y93" s="42" t="s">
        <v>100</v>
      </c>
      <c r="Z93" s="39"/>
      <c r="AA93" s="40"/>
      <c r="AB93" s="41" t="s">
        <v>144</v>
      </c>
      <c r="AC93" s="43" t="s">
        <v>100</v>
      </c>
      <c r="AD93" s="66"/>
    </row>
    <row r="94" spans="1:30" ht="15.75" thickBot="1" x14ac:dyDescent="0.3">
      <c r="A94" s="72"/>
      <c r="B94" s="66"/>
      <c r="C94" s="28"/>
      <c r="D94" s="44">
        <v>0.1</v>
      </c>
      <c r="E94" s="30" t="s">
        <v>100</v>
      </c>
      <c r="F94" s="31"/>
      <c r="G94" s="32"/>
      <c r="H94" s="45">
        <v>0.13</v>
      </c>
      <c r="I94" s="34" t="s">
        <v>100</v>
      </c>
      <c r="J94" s="35"/>
      <c r="K94" s="36"/>
      <c r="L94" s="46">
        <v>0.11799999999999999</v>
      </c>
      <c r="M94" s="38" t="s">
        <v>100</v>
      </c>
      <c r="N94" s="39"/>
      <c r="O94" s="40"/>
      <c r="P94" s="47">
        <v>7.5999999999999998E-2</v>
      </c>
      <c r="Q94" s="42" t="s">
        <v>100</v>
      </c>
      <c r="R94" s="39"/>
      <c r="S94" s="40"/>
      <c r="T94" s="41" t="s">
        <v>145</v>
      </c>
      <c r="U94" s="42" t="s">
        <v>100</v>
      </c>
      <c r="V94" s="39"/>
      <c r="W94" s="40"/>
      <c r="X94" s="41" t="s">
        <v>146</v>
      </c>
      <c r="Y94" s="42" t="s">
        <v>100</v>
      </c>
      <c r="Z94" s="39"/>
      <c r="AA94" s="40"/>
      <c r="AB94" s="41" t="s">
        <v>147</v>
      </c>
      <c r="AC94" s="43" t="s">
        <v>100</v>
      </c>
      <c r="AD94" s="66"/>
    </row>
    <row r="95" spans="1:30" ht="15.75" thickBot="1" x14ac:dyDescent="0.3">
      <c r="A95" s="72"/>
      <c r="B95" s="66"/>
      <c r="C95" s="28"/>
      <c r="D95" s="44">
        <v>0.2</v>
      </c>
      <c r="E95" s="30" t="s">
        <v>100</v>
      </c>
      <c r="F95" s="31"/>
      <c r="G95" s="32"/>
      <c r="H95" s="45">
        <v>0.25</v>
      </c>
      <c r="I95" s="34" t="s">
        <v>100</v>
      </c>
      <c r="J95" s="35"/>
      <c r="K95" s="36"/>
      <c r="L95" s="46">
        <v>0.246</v>
      </c>
      <c r="M95" s="38" t="s">
        <v>100</v>
      </c>
      <c r="N95" s="39"/>
      <c r="O95" s="40"/>
      <c r="P95" s="47">
        <v>0.2</v>
      </c>
      <c r="Q95" s="42" t="s">
        <v>100</v>
      </c>
      <c r="R95" s="39"/>
      <c r="S95" s="40"/>
      <c r="T95" s="47">
        <v>7.8E-2</v>
      </c>
      <c r="U95" s="42" t="s">
        <v>100</v>
      </c>
      <c r="V95" s="39"/>
      <c r="W95" s="40"/>
      <c r="X95" s="41" t="s">
        <v>148</v>
      </c>
      <c r="Y95" s="42" t="s">
        <v>100</v>
      </c>
      <c r="Z95" s="39"/>
      <c r="AA95" s="40"/>
      <c r="AB95" s="41" t="s">
        <v>149</v>
      </c>
      <c r="AC95" s="43" t="s">
        <v>100</v>
      </c>
      <c r="AD95" s="66"/>
    </row>
    <row r="96" spans="1:30" ht="15.75" thickBot="1" x14ac:dyDescent="0.3">
      <c r="A96" s="72"/>
      <c r="B96" s="66"/>
      <c r="C96" s="28"/>
      <c r="D96" s="44">
        <v>0.3</v>
      </c>
      <c r="E96" s="30" t="s">
        <v>100</v>
      </c>
      <c r="F96" s="31"/>
      <c r="G96" s="32"/>
      <c r="H96" s="45">
        <v>0.38</v>
      </c>
      <c r="I96" s="34" t="s">
        <v>100</v>
      </c>
      <c r="J96" s="35"/>
      <c r="K96" s="36"/>
      <c r="L96" s="46">
        <v>0.377</v>
      </c>
      <c r="M96" s="38" t="s">
        <v>100</v>
      </c>
      <c r="N96" s="39"/>
      <c r="O96" s="40"/>
      <c r="P96" s="47">
        <v>0.32500000000000001</v>
      </c>
      <c r="Q96" s="42" t="s">
        <v>100</v>
      </c>
      <c r="R96" s="39"/>
      <c r="S96" s="40"/>
      <c r="T96" s="47">
        <v>0.184</v>
      </c>
      <c r="U96" s="42" t="s">
        <v>100</v>
      </c>
      <c r="V96" s="39"/>
      <c r="W96" s="40"/>
      <c r="X96" s="47">
        <v>5.5E-2</v>
      </c>
      <c r="Y96" s="42" t="s">
        <v>100</v>
      </c>
      <c r="Z96" s="39"/>
      <c r="AA96" s="40"/>
      <c r="AB96" s="41" t="s">
        <v>150</v>
      </c>
      <c r="AC96" s="43" t="s">
        <v>100</v>
      </c>
      <c r="AD96" s="66"/>
    </row>
    <row r="97" spans="1:30" ht="15.75" thickBot="1" x14ac:dyDescent="0.3">
      <c r="A97" s="72"/>
      <c r="B97" s="66"/>
      <c r="C97" s="28"/>
      <c r="D97" s="44">
        <v>0.4</v>
      </c>
      <c r="E97" s="30" t="s">
        <v>100</v>
      </c>
      <c r="F97" s="31"/>
      <c r="G97" s="32"/>
      <c r="H97" s="45">
        <v>0.5</v>
      </c>
      <c r="I97" s="34" t="s">
        <v>100</v>
      </c>
      <c r="J97" s="35"/>
      <c r="K97" s="36"/>
      <c r="L97" s="46">
        <v>0.51</v>
      </c>
      <c r="M97" s="38" t="s">
        <v>100</v>
      </c>
      <c r="N97" s="39"/>
      <c r="O97" s="40"/>
      <c r="P97" s="47">
        <v>0.45100000000000001</v>
      </c>
      <c r="Q97" s="42" t="s">
        <v>100</v>
      </c>
      <c r="R97" s="39"/>
      <c r="S97" s="40"/>
      <c r="T97" s="47">
        <v>0.29799999999999999</v>
      </c>
      <c r="U97" s="42" t="s">
        <v>100</v>
      </c>
      <c r="V97" s="39"/>
      <c r="W97" s="40"/>
      <c r="X97" s="47">
        <v>0.158</v>
      </c>
      <c r="Y97" s="42" t="s">
        <v>100</v>
      </c>
      <c r="Z97" s="39"/>
      <c r="AA97" s="40"/>
      <c r="AB97" s="47">
        <v>5.5E-2</v>
      </c>
      <c r="AC97" s="43" t="s">
        <v>100</v>
      </c>
      <c r="AD97" s="66"/>
    </row>
    <row r="98" spans="1:30" ht="15.75" thickBot="1" x14ac:dyDescent="0.3">
      <c r="A98" s="72"/>
      <c r="B98" s="66"/>
      <c r="C98" s="28"/>
      <c r="D98" s="44">
        <v>0.5</v>
      </c>
      <c r="E98" s="30" t="s">
        <v>100</v>
      </c>
      <c r="F98" s="31"/>
      <c r="G98" s="32"/>
      <c r="H98" s="45">
        <v>0.63</v>
      </c>
      <c r="I98" s="34" t="s">
        <v>100</v>
      </c>
      <c r="J98" s="35"/>
      <c r="K98" s="36"/>
      <c r="L98" s="46">
        <v>0.64500000000000002</v>
      </c>
      <c r="M98" s="38" t="s">
        <v>100</v>
      </c>
      <c r="N98" s="39"/>
      <c r="O98" s="40"/>
      <c r="P98" s="47">
        <v>0.57899999999999996</v>
      </c>
      <c r="Q98" s="42" t="s">
        <v>100</v>
      </c>
      <c r="R98" s="39"/>
      <c r="S98" s="40"/>
      <c r="T98" s="47">
        <v>0.40699999999999997</v>
      </c>
      <c r="U98" s="42" t="s">
        <v>100</v>
      </c>
      <c r="V98" s="39"/>
      <c r="W98" s="40"/>
      <c r="X98" s="47">
        <v>0.253</v>
      </c>
      <c r="Y98" s="42" t="s">
        <v>100</v>
      </c>
      <c r="Z98" s="39"/>
      <c r="AA98" s="40"/>
      <c r="AB98" s="47">
        <v>0.14799999999999999</v>
      </c>
      <c r="AC98" s="43" t="s">
        <v>100</v>
      </c>
      <c r="AD98" s="66"/>
    </row>
    <row r="99" spans="1:30" ht="15.75" thickBot="1" x14ac:dyDescent="0.3">
      <c r="A99" s="72"/>
      <c r="B99" s="66"/>
      <c r="C99" s="28"/>
      <c r="D99" s="44">
        <v>0.6</v>
      </c>
      <c r="E99" s="30" t="s">
        <v>100</v>
      </c>
      <c r="F99" s="31"/>
      <c r="G99" s="32"/>
      <c r="H99" s="45">
        <v>0.75</v>
      </c>
      <c r="I99" s="34" t="s">
        <v>100</v>
      </c>
      <c r="J99" s="35"/>
      <c r="K99" s="36"/>
      <c r="L99" s="46">
        <v>0.78200000000000003</v>
      </c>
      <c r="M99" s="38" t="s">
        <v>100</v>
      </c>
      <c r="N99" s="35"/>
      <c r="O99" s="36"/>
      <c r="P99" s="46">
        <v>0.70799999999999996</v>
      </c>
      <c r="Q99" s="38" t="s">
        <v>100</v>
      </c>
      <c r="R99" s="39"/>
      <c r="S99" s="40"/>
      <c r="T99" s="47">
        <v>0.51800000000000002</v>
      </c>
      <c r="U99" s="42" t="s">
        <v>100</v>
      </c>
      <c r="V99" s="39"/>
      <c r="W99" s="40"/>
      <c r="X99" s="47">
        <v>0.35499999999999998</v>
      </c>
      <c r="Y99" s="42" t="s">
        <v>100</v>
      </c>
      <c r="Z99" s="39"/>
      <c r="AA99" s="40"/>
      <c r="AB99" s="47">
        <v>0.23799999999999999</v>
      </c>
      <c r="AC99" s="43" t="s">
        <v>100</v>
      </c>
      <c r="AD99" s="66"/>
    </row>
    <row r="100" spans="1:30" x14ac:dyDescent="0.25">
      <c r="A100" s="72"/>
      <c r="B100" s="66"/>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c r="AD100" s="66"/>
    </row>
    <row r="101" spans="1:30" x14ac:dyDescent="0.25">
      <c r="A101" s="72"/>
      <c r="B101" s="66"/>
      <c r="C101" s="68" t="s">
        <v>277</v>
      </c>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6"/>
    </row>
    <row r="102" spans="1:30" x14ac:dyDescent="0.25">
      <c r="A102" s="72"/>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c r="AD102" s="66"/>
    </row>
    <row r="103" spans="1:30" x14ac:dyDescent="0.25">
      <c r="A103" s="72"/>
      <c r="B103" s="66"/>
      <c r="C103" s="67" t="s">
        <v>152</v>
      </c>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6"/>
    </row>
    <row r="104" spans="1:30" x14ac:dyDescent="0.25">
      <c r="A104" s="72"/>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row>
    <row r="105" spans="1:30" x14ac:dyDescent="0.25">
      <c r="A105" s="72"/>
      <c r="B105" s="66"/>
      <c r="C105" s="68" t="s">
        <v>153</v>
      </c>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6"/>
    </row>
    <row r="106" spans="1:30" x14ac:dyDescent="0.25">
      <c r="A106" s="72"/>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row>
    <row r="107" spans="1:30" x14ac:dyDescent="0.25">
      <c r="A107" s="72"/>
      <c r="B107" s="66"/>
      <c r="C107" s="69" t="s">
        <v>278</v>
      </c>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c r="AB107" s="69"/>
      <c r="AC107" s="69"/>
      <c r="AD107" s="66"/>
    </row>
    <row r="108" spans="1:30" x14ac:dyDescent="0.25">
      <c r="A108" s="7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row>
    <row r="109" spans="1:30" x14ac:dyDescent="0.25">
      <c r="A109" s="72"/>
      <c r="B109" s="66"/>
      <c r="C109" s="68" t="s">
        <v>279</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6"/>
    </row>
    <row r="110" spans="1:30" x14ac:dyDescent="0.25">
      <c r="A110" s="7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72"/>
      <c r="B111" s="66"/>
      <c r="C111" s="69" t="s">
        <v>154</v>
      </c>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8" t="s">
        <v>155</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9" t="s">
        <v>280</v>
      </c>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8" t="s">
        <v>281</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9" t="s">
        <v>158</v>
      </c>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ht="15" customHeight="1" x14ac:dyDescent="0.25">
      <c r="A121" s="72"/>
      <c r="B121" s="66"/>
      <c r="C121" s="68" t="s">
        <v>282</v>
      </c>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9" t="s">
        <v>160</v>
      </c>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8" t="s">
        <v>161</v>
      </c>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9" t="s">
        <v>162</v>
      </c>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ht="25.5" customHeight="1" x14ac:dyDescent="0.25">
      <c r="A129" s="72"/>
      <c r="B129" s="66"/>
      <c r="C129" s="68" t="s">
        <v>163</v>
      </c>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x14ac:dyDescent="0.25">
      <c r="A131" s="72"/>
      <c r="B131" s="66"/>
      <c r="C131" s="69" t="s">
        <v>164</v>
      </c>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x14ac:dyDescent="0.25">
      <c r="A133" s="72"/>
      <c r="B133" s="66"/>
      <c r="C133" s="68" t="s">
        <v>165</v>
      </c>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8" t="s">
        <v>166</v>
      </c>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9" t="s">
        <v>167</v>
      </c>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8" t="s">
        <v>168</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9" t="s">
        <v>169</v>
      </c>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8" t="s">
        <v>170</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9" t="s">
        <v>171</v>
      </c>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x14ac:dyDescent="0.25">
      <c r="A147" s="72"/>
      <c r="B147" s="66"/>
      <c r="C147" s="68" t="s">
        <v>283</v>
      </c>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x14ac:dyDescent="0.25">
      <c r="A149" s="72"/>
      <c r="B149" s="66"/>
      <c r="C149" s="69" t="s">
        <v>173</v>
      </c>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ht="27.75" customHeight="1" x14ac:dyDescent="0.25">
      <c r="A151" s="72"/>
      <c r="B151" s="66"/>
      <c r="C151" s="68" t="s">
        <v>284</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72"/>
      <c r="B153" s="66"/>
      <c r="C153" s="69" t="s">
        <v>175</v>
      </c>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x14ac:dyDescent="0.25">
      <c r="A155" s="72"/>
      <c r="B155" s="66"/>
      <c r="C155" s="68" t="s">
        <v>176</v>
      </c>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x14ac:dyDescent="0.25">
      <c r="A157" s="72"/>
      <c r="B157" s="66"/>
      <c r="C157" s="69" t="s">
        <v>177</v>
      </c>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ht="25.5" customHeight="1" x14ac:dyDescent="0.25">
      <c r="A159" s="72"/>
      <c r="B159" s="66"/>
      <c r="C159" s="68" t="s">
        <v>178</v>
      </c>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72"/>
      <c r="B161" s="66"/>
      <c r="C161" s="69" t="s">
        <v>179</v>
      </c>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72"/>
      <c r="B163" s="66"/>
      <c r="C163" s="68" t="s">
        <v>180</v>
      </c>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72"/>
      <c r="B165" s="66"/>
      <c r="C165" s="69" t="s">
        <v>181</v>
      </c>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72"/>
      <c r="B167" s="66"/>
      <c r="C167" s="68" t="s">
        <v>182</v>
      </c>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x14ac:dyDescent="0.25">
      <c r="A169" s="72"/>
      <c r="B169" s="66"/>
      <c r="C169" s="69" t="s">
        <v>183</v>
      </c>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6"/>
    </row>
    <row r="170" spans="1:30" x14ac:dyDescent="0.25">
      <c r="A170" s="72"/>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ht="25.5" customHeight="1" x14ac:dyDescent="0.25">
      <c r="A171" s="72"/>
      <c r="B171" s="66"/>
      <c r="C171" s="68" t="s">
        <v>184</v>
      </c>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c r="AC171" s="68"/>
      <c r="AD171" s="66"/>
    </row>
    <row r="172" spans="1:30" x14ac:dyDescent="0.25">
      <c r="A172" s="72"/>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row>
    <row r="173" spans="1:30" x14ac:dyDescent="0.25">
      <c r="A173" s="72"/>
      <c r="B173" s="66"/>
      <c r="C173" s="68" t="s">
        <v>285</v>
      </c>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66"/>
    </row>
    <row r="174" spans="1:30" x14ac:dyDescent="0.25">
      <c r="A174" s="72"/>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row>
    <row r="175" spans="1:30" x14ac:dyDescent="0.25">
      <c r="A175" s="72"/>
      <c r="B175" s="66"/>
      <c r="C175" s="69" t="s">
        <v>186</v>
      </c>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6"/>
    </row>
    <row r="176" spans="1:30" x14ac:dyDescent="0.25">
      <c r="A176" s="72"/>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row>
    <row r="177" spans="1:30" ht="15" customHeight="1" x14ac:dyDescent="0.25">
      <c r="A177" s="72"/>
      <c r="B177" s="66"/>
      <c r="C177" s="68" t="s">
        <v>286</v>
      </c>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6"/>
    </row>
    <row r="178" spans="1:30" x14ac:dyDescent="0.25">
      <c r="A178" s="72"/>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x14ac:dyDescent="0.25">
      <c r="A179" s="72"/>
      <c r="B179" s="66"/>
      <c r="C179" s="69" t="s">
        <v>287</v>
      </c>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6"/>
    </row>
    <row r="180" spans="1:30" x14ac:dyDescent="0.25">
      <c r="A180" s="72"/>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row>
    <row r="181" spans="1:30" x14ac:dyDescent="0.25">
      <c r="A181" s="72"/>
      <c r="B181" s="66"/>
      <c r="C181" s="68" t="s">
        <v>288</v>
      </c>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6"/>
    </row>
    <row r="182" spans="1:30" x14ac:dyDescent="0.25">
      <c r="A182" s="72"/>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x14ac:dyDescent="0.25">
      <c r="A183" s="72"/>
      <c r="B183" s="66"/>
      <c r="C183" s="69" t="s">
        <v>188</v>
      </c>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6"/>
    </row>
    <row r="184" spans="1:30" x14ac:dyDescent="0.25">
      <c r="A184" s="72"/>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x14ac:dyDescent="0.25">
      <c r="A185" s="72"/>
      <c r="B185" s="66"/>
      <c r="C185" s="69" t="s">
        <v>189</v>
      </c>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6"/>
    </row>
    <row r="186" spans="1:30" x14ac:dyDescent="0.25">
      <c r="A186" s="72"/>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x14ac:dyDescent="0.25">
      <c r="A187" s="72"/>
      <c r="B187" s="66"/>
      <c r="C187" s="69" t="s">
        <v>190</v>
      </c>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6"/>
    </row>
    <row r="188" spans="1:30" x14ac:dyDescent="0.25">
      <c r="A188" s="72"/>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row>
    <row r="189" spans="1:30" ht="25.5" customHeight="1" x14ac:dyDescent="0.25">
      <c r="A189" s="72"/>
      <c r="B189" s="66"/>
      <c r="C189" s="69" t="s">
        <v>191</v>
      </c>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6"/>
    </row>
    <row r="190" spans="1:30" ht="15" customHeight="1" x14ac:dyDescent="0.25">
      <c r="A190" s="2" t="s">
        <v>234</v>
      </c>
      <c r="B190" s="4" t="s">
        <v>235</v>
      </c>
      <c r="C190" s="66" t="s">
        <v>236</v>
      </c>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4"/>
    </row>
    <row r="191" spans="1:30" ht="15" customHeight="1" x14ac:dyDescent="0.25">
      <c r="A191" s="2" t="s">
        <v>237</v>
      </c>
      <c r="B191" s="4" t="s">
        <v>238</v>
      </c>
      <c r="C191" s="66" t="s">
        <v>239</v>
      </c>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4"/>
    </row>
    <row r="192" spans="1:30" ht="30" x14ac:dyDescent="0.25">
      <c r="A192" s="2" t="s">
        <v>240</v>
      </c>
      <c r="B192" s="4" t="s">
        <v>241</v>
      </c>
      <c r="C192" s="66" t="s">
        <v>192</v>
      </c>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4"/>
    </row>
    <row r="193" spans="1:30" ht="15.75" x14ac:dyDescent="0.25">
      <c r="A193" s="2" t="s">
        <v>242</v>
      </c>
      <c r="B193" s="4" t="s">
        <v>243</v>
      </c>
      <c r="C193" s="68" t="s">
        <v>193</v>
      </c>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c r="AB193" s="68"/>
      <c r="AC193" s="68"/>
      <c r="AD193" s="4"/>
    </row>
    <row r="194" spans="1:30" ht="15" customHeight="1" x14ac:dyDescent="0.25">
      <c r="A194" s="2" t="s">
        <v>244</v>
      </c>
      <c r="B194" s="4" t="s">
        <v>245</v>
      </c>
      <c r="C194" s="66" t="s">
        <v>246</v>
      </c>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4"/>
    </row>
    <row r="195" spans="1:30" ht="15" customHeight="1" x14ac:dyDescent="0.25">
      <c r="A195" s="2" t="s">
        <v>247</v>
      </c>
      <c r="B195" s="4" t="s">
        <v>248</v>
      </c>
      <c r="C195" s="66" t="s">
        <v>249</v>
      </c>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4"/>
    </row>
    <row r="196" spans="1:30" ht="30" x14ac:dyDescent="0.25">
      <c r="A196" s="2" t="s">
        <v>250</v>
      </c>
      <c r="B196" s="4" t="s">
        <v>251</v>
      </c>
      <c r="C196" s="66" t="s">
        <v>252</v>
      </c>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4"/>
    </row>
    <row r="197" spans="1:30" ht="30" x14ac:dyDescent="0.25">
      <c r="A197" s="2" t="s">
        <v>269</v>
      </c>
      <c r="B197" s="4"/>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4"/>
    </row>
    <row r="198" spans="1:30" x14ac:dyDescent="0.25">
      <c r="A198" s="3" t="s">
        <v>3</v>
      </c>
      <c r="B198" s="4" t="s">
        <v>197</v>
      </c>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4"/>
    </row>
    <row r="199" spans="1:30" ht="17.25" x14ac:dyDescent="0.25">
      <c r="A199" s="2" t="s">
        <v>35</v>
      </c>
      <c r="B199" s="4" t="s">
        <v>253</v>
      </c>
      <c r="C199" s="74">
        <v>4.4999999999999997E-3</v>
      </c>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 t="s">
        <v>36</v>
      </c>
    </row>
    <row r="200" spans="1:30" ht="30" x14ac:dyDescent="0.25">
      <c r="A200" s="2" t="s">
        <v>37</v>
      </c>
      <c r="B200" s="4" t="s">
        <v>254</v>
      </c>
      <c r="C200" s="75" t="s">
        <v>38</v>
      </c>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7" t="s">
        <v>36</v>
      </c>
    </row>
    <row r="201" spans="1:30" ht="17.25" x14ac:dyDescent="0.25">
      <c r="A201" s="2" t="s">
        <v>39</v>
      </c>
      <c r="B201" s="4" t="s">
        <v>255</v>
      </c>
      <c r="C201" s="74">
        <v>2.8E-3</v>
      </c>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c r="AD201" s="7" t="s">
        <v>256</v>
      </c>
    </row>
    <row r="202" spans="1:30" ht="30" x14ac:dyDescent="0.25">
      <c r="A202" s="2" t="s">
        <v>41</v>
      </c>
      <c r="B202" s="4" t="s">
        <v>257</v>
      </c>
      <c r="C202" s="74">
        <v>2.0000000000000001E-4</v>
      </c>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 t="s">
        <v>36</v>
      </c>
    </row>
    <row r="203" spans="1:30" ht="17.25" x14ac:dyDescent="0.25">
      <c r="A203" s="2" t="s">
        <v>42</v>
      </c>
      <c r="B203" s="4" t="s">
        <v>258</v>
      </c>
      <c r="C203" s="74">
        <v>7.4999999999999997E-3</v>
      </c>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c r="AB203" s="74"/>
      <c r="AC203" s="74"/>
      <c r="AD203" s="7" t="s">
        <v>36</v>
      </c>
    </row>
    <row r="204" spans="1:30" ht="30" x14ac:dyDescent="0.25">
      <c r="A204" s="2" t="s">
        <v>43</v>
      </c>
      <c r="B204" s="4" t="s">
        <v>259</v>
      </c>
      <c r="C204" s="74">
        <v>-2.3E-3</v>
      </c>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 t="s">
        <v>36</v>
      </c>
    </row>
    <row r="205" spans="1:30" ht="30" x14ac:dyDescent="0.25">
      <c r="A205" s="2" t="s">
        <v>44</v>
      </c>
      <c r="B205" s="4" t="s">
        <v>260</v>
      </c>
      <c r="C205" s="74">
        <v>5.1999999999999998E-3</v>
      </c>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 t="s">
        <v>36</v>
      </c>
    </row>
    <row r="206" spans="1:30" ht="30" x14ac:dyDescent="0.25">
      <c r="A206" s="2" t="s">
        <v>261</v>
      </c>
      <c r="B206" s="4" t="s">
        <v>262</v>
      </c>
      <c r="C206" s="66">
        <v>53</v>
      </c>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c r="AD206" s="4"/>
    </row>
    <row r="207" spans="1:30" ht="30" x14ac:dyDescent="0.25">
      <c r="A207" s="2" t="s">
        <v>263</v>
      </c>
      <c r="B207" s="4" t="s">
        <v>264</v>
      </c>
      <c r="C207" s="66">
        <v>217</v>
      </c>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4"/>
    </row>
    <row r="208" spans="1:30" x14ac:dyDescent="0.25">
      <c r="A208" s="66"/>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row>
    <row r="209" spans="1:29" ht="30" customHeight="1" x14ac:dyDescent="0.25">
      <c r="A209" s="2" t="s">
        <v>36</v>
      </c>
      <c r="B209" s="72" t="s">
        <v>45</v>
      </c>
      <c r="C209" s="72"/>
      <c r="D209" s="72"/>
      <c r="E209" s="72"/>
      <c r="F209" s="72"/>
      <c r="G209" s="72"/>
      <c r="H209" s="72"/>
      <c r="I209" s="72"/>
      <c r="J209" s="72"/>
      <c r="K209" s="72"/>
      <c r="L209" s="72"/>
      <c r="M209" s="72"/>
      <c r="N209" s="72"/>
      <c r="O209" s="72"/>
      <c r="P209" s="72"/>
      <c r="Q209" s="72"/>
      <c r="R209" s="72"/>
      <c r="S209" s="72"/>
      <c r="T209" s="72"/>
      <c r="U209" s="72"/>
      <c r="V209" s="72"/>
      <c r="W209" s="72"/>
      <c r="X209" s="72"/>
      <c r="Y209" s="72"/>
      <c r="Z209" s="72"/>
      <c r="AA209" s="72"/>
      <c r="AB209" s="72"/>
      <c r="AC209" s="72"/>
    </row>
    <row r="210" spans="1:29" ht="15" customHeight="1" x14ac:dyDescent="0.25">
      <c r="A210" s="2" t="s">
        <v>46</v>
      </c>
      <c r="B210" s="72" t="s">
        <v>47</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c r="AA210" s="72"/>
      <c r="AB210" s="72"/>
      <c r="AC210" s="72"/>
    </row>
  </sheetData>
  <mergeCells count="223">
    <mergeCell ref="B210:AC210"/>
    <mergeCell ref="C204:AC204"/>
    <mergeCell ref="C205:AC205"/>
    <mergeCell ref="C206:AC206"/>
    <mergeCell ref="C207:AC207"/>
    <mergeCell ref="A208:AC208"/>
    <mergeCell ref="B209:AC209"/>
    <mergeCell ref="C198:AC198"/>
    <mergeCell ref="C199:AC199"/>
    <mergeCell ref="C200:AC200"/>
    <mergeCell ref="C201:AC201"/>
    <mergeCell ref="C202:AC202"/>
    <mergeCell ref="C203:AC203"/>
    <mergeCell ref="C192:AC192"/>
    <mergeCell ref="C193:AC193"/>
    <mergeCell ref="C194:AC194"/>
    <mergeCell ref="C195:AC195"/>
    <mergeCell ref="C196:AC196"/>
    <mergeCell ref="C197:AC197"/>
    <mergeCell ref="C187:AC187"/>
    <mergeCell ref="C188:AC188"/>
    <mergeCell ref="C189:AC189"/>
    <mergeCell ref="AD32:AD189"/>
    <mergeCell ref="C190:AC190"/>
    <mergeCell ref="C191:AC191"/>
    <mergeCell ref="C181:AC181"/>
    <mergeCell ref="C182:AC182"/>
    <mergeCell ref="C183:AC183"/>
    <mergeCell ref="C184:AC184"/>
    <mergeCell ref="C185:AC185"/>
    <mergeCell ref="C186:AC186"/>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103:AC103"/>
    <mergeCell ref="C104:AC104"/>
    <mergeCell ref="C105:AC105"/>
    <mergeCell ref="C106:AC106"/>
    <mergeCell ref="C107:AC107"/>
    <mergeCell ref="C108:AC108"/>
    <mergeCell ref="C79:AC79"/>
    <mergeCell ref="C80:AC80"/>
    <mergeCell ref="C81:AC81"/>
    <mergeCell ref="C100:AC100"/>
    <mergeCell ref="C101:AC101"/>
    <mergeCell ref="C102:AC102"/>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89"/>
    <mergeCell ref="B32:B189"/>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83:AB85"/>
    <mergeCell ref="AC83:AC85"/>
    <mergeCell ref="K86:L86"/>
    <mergeCell ref="O86:P86"/>
    <mergeCell ref="S86:T86"/>
    <mergeCell ref="W86:X86"/>
    <mergeCell ref="AA86:AB86"/>
    <mergeCell ref="G83:H83"/>
    <mergeCell ref="G84:H84"/>
    <mergeCell ref="G85:H85"/>
    <mergeCell ref="G86:H86"/>
    <mergeCell ref="I83:I86"/>
    <mergeCell ref="J83:J85"/>
    <mergeCell ref="C83:D83"/>
    <mergeCell ref="C84:D84"/>
    <mergeCell ref="C85:D85"/>
    <mergeCell ref="C86:D86"/>
    <mergeCell ref="E83:E86"/>
    <mergeCell ref="F83:F8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4"/>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289</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290</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291</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292</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289</v>
      </c>
    </row>
    <row r="15" spans="1:27" ht="30" x14ac:dyDescent="0.25">
      <c r="A15" s="6"/>
      <c r="B15" s="6"/>
      <c r="C15" s="1" t="s">
        <v>293</v>
      </c>
    </row>
    <row r="16" spans="1:27" ht="17.25" x14ac:dyDescent="0.25">
      <c r="A16" s="2" t="s">
        <v>35</v>
      </c>
      <c r="B16" s="7" t="s">
        <v>36</v>
      </c>
      <c r="C16" s="8">
        <v>4.4999999999999997E-3</v>
      </c>
    </row>
    <row r="17" spans="1:27" ht="30" x14ac:dyDescent="0.25">
      <c r="A17" s="2" t="s">
        <v>37</v>
      </c>
      <c r="B17" s="7" t="s">
        <v>36</v>
      </c>
      <c r="C17" s="9" t="s">
        <v>38</v>
      </c>
    </row>
    <row r="18" spans="1:27" ht="17.25" x14ac:dyDescent="0.25">
      <c r="A18" s="2" t="s">
        <v>39</v>
      </c>
      <c r="B18" s="7" t="s">
        <v>40</v>
      </c>
      <c r="C18" s="8">
        <v>2.8E-3</v>
      </c>
    </row>
    <row r="19" spans="1:27" ht="17.25" x14ac:dyDescent="0.25">
      <c r="A19" s="2" t="s">
        <v>41</v>
      </c>
      <c r="B19" s="7" t="s">
        <v>36</v>
      </c>
      <c r="C19" s="8">
        <v>2.0000000000000001E-4</v>
      </c>
    </row>
    <row r="20" spans="1:27" ht="17.25" x14ac:dyDescent="0.25">
      <c r="A20" s="2" t="s">
        <v>42</v>
      </c>
      <c r="B20" s="7" t="s">
        <v>36</v>
      </c>
      <c r="C20" s="8">
        <v>7.4999999999999997E-3</v>
      </c>
    </row>
    <row r="21" spans="1:27" ht="17.25" x14ac:dyDescent="0.25">
      <c r="A21" s="2" t="s">
        <v>43</v>
      </c>
      <c r="B21" s="7" t="s">
        <v>36</v>
      </c>
      <c r="C21" s="8">
        <v>-2.3E-3</v>
      </c>
    </row>
    <row r="22" spans="1:27" ht="30" x14ac:dyDescent="0.25">
      <c r="A22" s="2" t="s">
        <v>44</v>
      </c>
      <c r="B22" s="7" t="s">
        <v>36</v>
      </c>
      <c r="C22" s="8">
        <v>5.1999999999999998E-3</v>
      </c>
    </row>
    <row r="23" spans="1:27" ht="409.5" x14ac:dyDescent="0.25">
      <c r="A23" s="2" t="s">
        <v>36</v>
      </c>
      <c r="B23" s="2" t="s">
        <v>45</v>
      </c>
    </row>
    <row r="24" spans="1:27" ht="30" x14ac:dyDescent="0.25">
      <c r="A24" s="2" t="s">
        <v>46</v>
      </c>
      <c r="B24" s="2" t="s">
        <v>47</v>
      </c>
    </row>
    <row r="25" spans="1:27" ht="15" customHeight="1" x14ac:dyDescent="0.25">
      <c r="A25" s="66" t="s">
        <v>48</v>
      </c>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row>
    <row r="26" spans="1:27" x14ac:dyDescent="0.25">
      <c r="A26" s="68" t="s">
        <v>49</v>
      </c>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x14ac:dyDescent="0.25">
      <c r="A27" s="1" t="s">
        <v>50</v>
      </c>
      <c r="B27" s="1" t="s">
        <v>51</v>
      </c>
      <c r="C27" s="1" t="s">
        <v>52</v>
      </c>
    </row>
    <row r="28" spans="1:27" ht="45" x14ac:dyDescent="0.25">
      <c r="A28" s="2" t="s">
        <v>294</v>
      </c>
      <c r="B28" s="4">
        <v>53</v>
      </c>
      <c r="C28" s="4">
        <v>217</v>
      </c>
    </row>
    <row r="29" spans="1:27" ht="15" customHeight="1" x14ac:dyDescent="0.25">
      <c r="A29" s="66" t="s">
        <v>54</v>
      </c>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row>
    <row r="30" spans="1:27" x14ac:dyDescent="0.25">
      <c r="A30" s="68" t="s">
        <v>55</v>
      </c>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row>
    <row r="31" spans="1:27" ht="15" customHeight="1" x14ac:dyDescent="0.25">
      <c r="A31" s="66" t="s">
        <v>56</v>
      </c>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row>
    <row r="32" spans="1:27" ht="25.5" customHeight="1" x14ac:dyDescent="0.25">
      <c r="A32" s="68" t="s">
        <v>295</v>
      </c>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27" x14ac:dyDescent="0.25">
      <c r="A33" s="66"/>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ht="25.5" customHeight="1" x14ac:dyDescent="0.25">
      <c r="A34" s="68" t="s">
        <v>296</v>
      </c>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row>
    <row r="35" spans="1:27" x14ac:dyDescent="0.25">
      <c r="A35" s="66"/>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row>
    <row r="36" spans="1:27" ht="25.5" customHeight="1" x14ac:dyDescent="0.25">
      <c r="A36" s="68" t="s">
        <v>297</v>
      </c>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row>
    <row r="37" spans="1:27" x14ac:dyDescent="0.25">
      <c r="A37" s="66"/>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row>
    <row r="38" spans="1:27" x14ac:dyDescent="0.25">
      <c r="A38" s="67" t="s">
        <v>60</v>
      </c>
      <c r="B38" s="67"/>
      <c r="C38" s="67"/>
      <c r="D38" s="67"/>
      <c r="E38" s="67"/>
      <c r="F38" s="67"/>
      <c r="G38" s="67"/>
      <c r="H38" s="67"/>
      <c r="I38" s="67"/>
      <c r="J38" s="67"/>
      <c r="K38" s="67"/>
      <c r="L38" s="67"/>
      <c r="M38" s="67"/>
      <c r="N38" s="67"/>
      <c r="O38" s="67"/>
      <c r="P38" s="67"/>
      <c r="Q38" s="67"/>
      <c r="R38" s="67"/>
      <c r="S38" s="67"/>
      <c r="T38" s="67"/>
      <c r="U38" s="67"/>
      <c r="V38" s="67"/>
      <c r="W38" s="67"/>
      <c r="X38" s="67"/>
      <c r="Y38" s="67"/>
      <c r="Z38" s="67"/>
      <c r="AA38" s="67"/>
    </row>
    <row r="39" spans="1:27" x14ac:dyDescent="0.25">
      <c r="A39" s="66"/>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x14ac:dyDescent="0.25">
      <c r="A40" s="68" t="s">
        <v>61</v>
      </c>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row>
    <row r="41" spans="1:27" ht="15" customHeight="1" x14ac:dyDescent="0.25">
      <c r="A41" s="66" t="s">
        <v>62</v>
      </c>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row>
    <row r="42" spans="1:27" x14ac:dyDescent="0.25">
      <c r="A42" s="68" t="s">
        <v>63</v>
      </c>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x14ac:dyDescent="0.25">
      <c r="A43" s="66"/>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row>
    <row r="44" spans="1:27" x14ac:dyDescent="0.25">
      <c r="A44" s="69" t="s">
        <v>64</v>
      </c>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row>
    <row r="45" spans="1:27" x14ac:dyDescent="0.25">
      <c r="A45" s="66"/>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row>
    <row r="46" spans="1:27" x14ac:dyDescent="0.25">
      <c r="A46" s="68" t="s">
        <v>65</v>
      </c>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66"/>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row>
    <row r="48" spans="1:27" x14ac:dyDescent="0.25">
      <c r="A48" s="69" t="s">
        <v>66</v>
      </c>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row>
    <row r="49" spans="1:27" x14ac:dyDescent="0.25">
      <c r="A49" s="66"/>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row>
    <row r="50" spans="1:27" ht="15" customHeight="1" x14ac:dyDescent="0.25">
      <c r="A50" s="68" t="s">
        <v>298</v>
      </c>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66"/>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row>
    <row r="52" spans="1:27" x14ac:dyDescent="0.25">
      <c r="A52" s="69" t="s">
        <v>68</v>
      </c>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row>
    <row r="53" spans="1:27" x14ac:dyDescent="0.25">
      <c r="A53" s="66"/>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row>
    <row r="54" spans="1:27" x14ac:dyDescent="0.25">
      <c r="A54" s="68" t="s">
        <v>69</v>
      </c>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66"/>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row>
    <row r="56" spans="1:27" x14ac:dyDescent="0.25">
      <c r="A56" s="69" t="s">
        <v>70</v>
      </c>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row>
    <row r="57" spans="1:27" x14ac:dyDescent="0.25">
      <c r="A57" s="66"/>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row>
    <row r="58" spans="1:27" x14ac:dyDescent="0.25">
      <c r="A58" s="68" t="s">
        <v>71</v>
      </c>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x14ac:dyDescent="0.25">
      <c r="A59" s="66"/>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row>
    <row r="60" spans="1:27" x14ac:dyDescent="0.25">
      <c r="A60" s="69" t="s">
        <v>74</v>
      </c>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row>
    <row r="61" spans="1:27" x14ac:dyDescent="0.25">
      <c r="A61" s="66"/>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row>
    <row r="62" spans="1:27" ht="25.5" customHeight="1" x14ac:dyDescent="0.25">
      <c r="A62" s="68" t="s">
        <v>75</v>
      </c>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68"/>
    </row>
    <row r="63" spans="1:27" x14ac:dyDescent="0.25">
      <c r="A63" s="66"/>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row>
    <row r="64" spans="1:27" x14ac:dyDescent="0.25">
      <c r="A64" s="69" t="s">
        <v>76</v>
      </c>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row>
    <row r="65" spans="1:27" x14ac:dyDescent="0.25">
      <c r="A65" s="66"/>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row>
    <row r="66" spans="1:27" ht="38.25" customHeight="1" x14ac:dyDescent="0.25">
      <c r="A66" s="68" t="s">
        <v>77</v>
      </c>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row>
    <row r="67" spans="1:27" x14ac:dyDescent="0.25">
      <c r="A67" s="66"/>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row>
    <row r="68" spans="1:27" x14ac:dyDescent="0.25">
      <c r="A68" s="69" t="s">
        <v>78</v>
      </c>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row>
    <row r="69" spans="1:27" x14ac:dyDescent="0.25">
      <c r="A69" s="66"/>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row>
    <row r="70" spans="1:27" ht="40.5" customHeight="1" x14ac:dyDescent="0.25">
      <c r="A70" s="68" t="s">
        <v>299</v>
      </c>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row>
    <row r="71" spans="1:27" x14ac:dyDescent="0.25">
      <c r="A71" s="66"/>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row>
    <row r="72" spans="1:27" x14ac:dyDescent="0.25">
      <c r="A72" s="70" t="s">
        <v>80</v>
      </c>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row>
    <row r="73" spans="1:27" x14ac:dyDescent="0.25">
      <c r="A73" s="66"/>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row>
    <row r="74" spans="1:27" x14ac:dyDescent="0.25">
      <c r="A74" s="70" t="s">
        <v>81</v>
      </c>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row>
    <row r="75" spans="1:27" x14ac:dyDescent="0.25">
      <c r="A75" s="66"/>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row>
    <row r="76" spans="1:27" x14ac:dyDescent="0.25">
      <c r="A76" s="70" t="s">
        <v>82</v>
      </c>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row>
    <row r="77" spans="1:27" x14ac:dyDescent="0.25">
      <c r="A77" s="66"/>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row>
    <row r="78" spans="1:27" ht="25.5" customHeight="1" x14ac:dyDescent="0.25">
      <c r="A78" s="70" t="s">
        <v>83</v>
      </c>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row>
    <row r="79" spans="1:27" x14ac:dyDescent="0.25">
      <c r="A79" s="66"/>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row>
    <row r="80" spans="1:27" x14ac:dyDescent="0.25">
      <c r="A80" s="69" t="s">
        <v>84</v>
      </c>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row>
    <row r="81" spans="1:27" x14ac:dyDescent="0.25">
      <c r="A81" s="66"/>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row>
    <row r="82" spans="1:27" x14ac:dyDescent="0.25">
      <c r="A82" s="68" t="s">
        <v>85</v>
      </c>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row>
    <row r="83" spans="1:27" x14ac:dyDescent="0.25">
      <c r="A83" s="66"/>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row>
    <row r="84" spans="1:27" x14ac:dyDescent="0.25">
      <c r="A84" s="69" t="s">
        <v>86</v>
      </c>
      <c r="B84" s="69"/>
      <c r="C84" s="69"/>
      <c r="D84" s="69"/>
      <c r="E84" s="69"/>
      <c r="F84" s="69"/>
      <c r="G84" s="69"/>
      <c r="H84" s="69"/>
      <c r="I84" s="69"/>
      <c r="J84" s="69"/>
      <c r="K84" s="69"/>
      <c r="L84" s="69"/>
      <c r="M84" s="69"/>
      <c r="N84" s="69"/>
      <c r="O84" s="69"/>
      <c r="P84" s="69"/>
      <c r="Q84" s="69"/>
      <c r="R84" s="69"/>
      <c r="S84" s="69"/>
      <c r="T84" s="69"/>
      <c r="U84" s="69"/>
      <c r="V84" s="69"/>
      <c r="W84" s="69"/>
      <c r="X84" s="69"/>
      <c r="Y84" s="69"/>
      <c r="Z84" s="69"/>
      <c r="AA84" s="69"/>
    </row>
    <row r="85" spans="1:27" x14ac:dyDescent="0.25">
      <c r="A85" s="66"/>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ht="25.5" customHeight="1" x14ac:dyDescent="0.25">
      <c r="A86" s="68" t="s">
        <v>87</v>
      </c>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row>
    <row r="87" spans="1:27" x14ac:dyDescent="0.25">
      <c r="A87" s="66"/>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row>
    <row r="88" spans="1:27" x14ac:dyDescent="0.25">
      <c r="A88" s="68" t="s">
        <v>275</v>
      </c>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row>
    <row r="89" spans="1:27" x14ac:dyDescent="0.25">
      <c r="A89" s="66"/>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row>
    <row r="90" spans="1:27" ht="47.25" customHeight="1" x14ac:dyDescent="0.25">
      <c r="A90" s="76" t="s">
        <v>89</v>
      </c>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row>
    <row r="91" spans="1:27" x14ac:dyDescent="0.25">
      <c r="A91" s="66"/>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x14ac:dyDescent="0.25">
      <c r="A93" s="68" t="s">
        <v>90</v>
      </c>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x14ac:dyDescent="0.25">
      <c r="A95" s="69" t="s">
        <v>91</v>
      </c>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row>
    <row r="96" spans="1:27" x14ac:dyDescent="0.25">
      <c r="A96" s="66"/>
      <c r="B96" s="66"/>
      <c r="C96" s="66"/>
      <c r="D96" s="66"/>
      <c r="E96" s="66"/>
      <c r="F96" s="66"/>
      <c r="G96" s="66"/>
      <c r="H96" s="66"/>
      <c r="I96" s="66"/>
      <c r="J96" s="66"/>
      <c r="K96" s="66"/>
      <c r="L96" s="66"/>
      <c r="M96" s="66"/>
      <c r="N96" s="66"/>
      <c r="O96" s="66"/>
      <c r="P96" s="66"/>
      <c r="Q96" s="66"/>
      <c r="R96" s="66"/>
      <c r="S96" s="66"/>
      <c r="T96" s="66"/>
      <c r="U96" s="66"/>
      <c r="V96" s="66"/>
      <c r="W96" s="66"/>
      <c r="X96" s="66"/>
      <c r="Y96" s="66"/>
      <c r="Z96" s="66"/>
      <c r="AA96" s="66"/>
    </row>
    <row r="97" spans="1:27" ht="15.75" thickBot="1" x14ac:dyDescent="0.3">
      <c r="A97" s="4"/>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48" t="s">
        <v>92</v>
      </c>
      <c r="B98" s="49"/>
      <c r="C98" s="54"/>
      <c r="D98" s="57"/>
      <c r="E98" s="59">
        <v>1.25</v>
      </c>
      <c r="F98" s="59"/>
      <c r="G98" s="54"/>
      <c r="H98" s="57"/>
      <c r="I98" s="63" t="s">
        <v>276</v>
      </c>
      <c r="J98" s="63"/>
      <c r="K98" s="63"/>
      <c r="L98" s="63"/>
      <c r="M98" s="63"/>
      <c r="N98" s="63"/>
      <c r="O98" s="63"/>
      <c r="P98" s="63"/>
      <c r="Q98" s="63"/>
      <c r="R98" s="63"/>
      <c r="S98" s="63"/>
      <c r="T98" s="63"/>
      <c r="U98" s="63"/>
      <c r="V98" s="63"/>
      <c r="W98" s="63"/>
      <c r="X98" s="63"/>
      <c r="Y98" s="63"/>
      <c r="Z98" s="63"/>
      <c r="AA98" s="54"/>
    </row>
    <row r="99" spans="1:27" x14ac:dyDescent="0.25">
      <c r="A99" s="50" t="s">
        <v>93</v>
      </c>
      <c r="B99" s="51"/>
      <c r="C99" s="55"/>
      <c r="D99" s="58"/>
      <c r="E99" s="60" t="s">
        <v>96</v>
      </c>
      <c r="F99" s="60"/>
      <c r="G99" s="55"/>
      <c r="H99" s="58"/>
      <c r="I99" s="64"/>
      <c r="J99" s="64"/>
      <c r="K99" s="64"/>
      <c r="L99" s="64"/>
      <c r="M99" s="64"/>
      <c r="N99" s="64"/>
      <c r="O99" s="64"/>
      <c r="P99" s="64"/>
      <c r="Q99" s="64"/>
      <c r="R99" s="64"/>
      <c r="S99" s="64"/>
      <c r="T99" s="64"/>
      <c r="U99" s="64"/>
      <c r="V99" s="64"/>
      <c r="W99" s="64"/>
      <c r="X99" s="64"/>
      <c r="Y99" s="64"/>
      <c r="Z99" s="64"/>
      <c r="AA99" s="55"/>
    </row>
    <row r="100" spans="1:27" ht="15.75" thickBot="1" x14ac:dyDescent="0.3">
      <c r="A100" s="50" t="s">
        <v>94</v>
      </c>
      <c r="B100" s="51"/>
      <c r="C100" s="55"/>
      <c r="D100" s="58"/>
      <c r="E100" s="60" t="s">
        <v>94</v>
      </c>
      <c r="F100" s="60"/>
      <c r="G100" s="55"/>
      <c r="H100" s="62"/>
      <c r="I100" s="61"/>
      <c r="J100" s="61"/>
      <c r="K100" s="61"/>
      <c r="L100" s="61"/>
      <c r="M100" s="61"/>
      <c r="N100" s="61"/>
      <c r="O100" s="61"/>
      <c r="P100" s="61"/>
      <c r="Q100" s="61"/>
      <c r="R100" s="61"/>
      <c r="S100" s="61"/>
      <c r="T100" s="61"/>
      <c r="U100" s="61"/>
      <c r="V100" s="61"/>
      <c r="W100" s="61"/>
      <c r="X100" s="61"/>
      <c r="Y100" s="61"/>
      <c r="Z100" s="61"/>
      <c r="AA100" s="56"/>
    </row>
    <row r="101" spans="1:27" ht="15.75" thickBot="1" x14ac:dyDescent="0.3">
      <c r="A101" s="52" t="s">
        <v>95</v>
      </c>
      <c r="B101" s="53"/>
      <c r="C101" s="56"/>
      <c r="D101" s="11"/>
      <c r="E101" s="61" t="s">
        <v>97</v>
      </c>
      <c r="F101" s="61"/>
      <c r="G101" s="56"/>
      <c r="H101" s="11"/>
      <c r="I101" s="65">
        <v>0.1</v>
      </c>
      <c r="J101" s="65"/>
      <c r="K101" s="10"/>
      <c r="L101" s="11"/>
      <c r="M101" s="65">
        <v>0.25</v>
      </c>
      <c r="N101" s="65"/>
      <c r="O101" s="10"/>
      <c r="P101" s="11"/>
      <c r="Q101" s="65">
        <v>0.5</v>
      </c>
      <c r="R101" s="65"/>
      <c r="S101" s="10"/>
      <c r="T101" s="11"/>
      <c r="U101" s="65">
        <v>0.75</v>
      </c>
      <c r="V101" s="65"/>
      <c r="W101" s="10"/>
      <c r="X101" s="11"/>
      <c r="Y101" s="65">
        <v>1</v>
      </c>
      <c r="Z101" s="65"/>
      <c r="AA101" s="12"/>
    </row>
    <row r="102" spans="1:27" ht="15.75" thickBot="1" x14ac:dyDescent="0.3">
      <c r="A102" s="13"/>
      <c r="B102" s="14" t="s">
        <v>99</v>
      </c>
      <c r="C102" s="15" t="s">
        <v>100</v>
      </c>
      <c r="D102" s="16"/>
      <c r="E102" s="17"/>
      <c r="F102" s="18" t="s">
        <v>101</v>
      </c>
      <c r="G102" s="19" t="s">
        <v>100</v>
      </c>
      <c r="H102" s="20"/>
      <c r="I102" s="21"/>
      <c r="J102" s="22" t="s">
        <v>102</v>
      </c>
      <c r="K102" s="23" t="s">
        <v>100</v>
      </c>
      <c r="L102" s="20"/>
      <c r="M102" s="21"/>
      <c r="N102" s="22" t="s">
        <v>103</v>
      </c>
      <c r="O102" s="23" t="s">
        <v>100</v>
      </c>
      <c r="P102" s="20"/>
      <c r="Q102" s="21"/>
      <c r="R102" s="22" t="s">
        <v>104</v>
      </c>
      <c r="S102" s="23" t="s">
        <v>100</v>
      </c>
      <c r="T102" s="20"/>
      <c r="U102" s="21"/>
      <c r="V102" s="22" t="s">
        <v>105</v>
      </c>
      <c r="W102" s="23" t="s">
        <v>100</v>
      </c>
      <c r="X102" s="24"/>
      <c r="Y102" s="25"/>
      <c r="Z102" s="26" t="s">
        <v>106</v>
      </c>
      <c r="AA102" s="27" t="s">
        <v>100</v>
      </c>
    </row>
    <row r="103" spans="1:27" ht="15.75" thickBot="1" x14ac:dyDescent="0.3">
      <c r="A103" s="28"/>
      <c r="B103" s="29" t="s">
        <v>107</v>
      </c>
      <c r="C103" s="30" t="s">
        <v>100</v>
      </c>
      <c r="D103" s="31"/>
      <c r="E103" s="32"/>
      <c r="F103" s="33" t="s">
        <v>108</v>
      </c>
      <c r="G103" s="34" t="s">
        <v>100</v>
      </c>
      <c r="H103" s="35"/>
      <c r="I103" s="36"/>
      <c r="J103" s="37" t="s">
        <v>109</v>
      </c>
      <c r="K103" s="38" t="s">
        <v>100</v>
      </c>
      <c r="L103" s="35"/>
      <c r="M103" s="36"/>
      <c r="N103" s="37" t="s">
        <v>110</v>
      </c>
      <c r="O103" s="38" t="s">
        <v>100</v>
      </c>
      <c r="P103" s="35"/>
      <c r="Q103" s="36"/>
      <c r="R103" s="37" t="s">
        <v>111</v>
      </c>
      <c r="S103" s="38" t="s">
        <v>100</v>
      </c>
      <c r="T103" s="39"/>
      <c r="U103" s="40"/>
      <c r="V103" s="41" t="s">
        <v>112</v>
      </c>
      <c r="W103" s="42" t="s">
        <v>100</v>
      </c>
      <c r="X103" s="39"/>
      <c r="Y103" s="40"/>
      <c r="Z103" s="41" t="s">
        <v>104</v>
      </c>
      <c r="AA103" s="43" t="s">
        <v>100</v>
      </c>
    </row>
    <row r="104" spans="1:27" ht="15.75" thickBot="1" x14ac:dyDescent="0.3">
      <c r="A104" s="28"/>
      <c r="B104" s="29" t="s">
        <v>113</v>
      </c>
      <c r="C104" s="30" t="s">
        <v>100</v>
      </c>
      <c r="D104" s="31"/>
      <c r="E104" s="32"/>
      <c r="F104" s="33" t="s">
        <v>107</v>
      </c>
      <c r="G104" s="34" t="s">
        <v>100</v>
      </c>
      <c r="H104" s="35"/>
      <c r="I104" s="36"/>
      <c r="J104" s="37" t="s">
        <v>114</v>
      </c>
      <c r="K104" s="38" t="s">
        <v>100</v>
      </c>
      <c r="L104" s="35"/>
      <c r="M104" s="36"/>
      <c r="N104" s="37" t="s">
        <v>115</v>
      </c>
      <c r="O104" s="38" t="s">
        <v>100</v>
      </c>
      <c r="P104" s="39"/>
      <c r="Q104" s="40"/>
      <c r="R104" s="41" t="s">
        <v>116</v>
      </c>
      <c r="S104" s="42" t="s">
        <v>100</v>
      </c>
      <c r="T104" s="39"/>
      <c r="U104" s="40"/>
      <c r="V104" s="41" t="s">
        <v>117</v>
      </c>
      <c r="W104" s="42" t="s">
        <v>100</v>
      </c>
      <c r="X104" s="39"/>
      <c r="Y104" s="40"/>
      <c r="Z104" s="41" t="s">
        <v>118</v>
      </c>
      <c r="AA104" s="43" t="s">
        <v>100</v>
      </c>
    </row>
    <row r="105" spans="1:27" ht="15.75" thickBot="1" x14ac:dyDescent="0.3">
      <c r="A105" s="28"/>
      <c r="B105" s="29" t="s">
        <v>119</v>
      </c>
      <c r="C105" s="30" t="s">
        <v>100</v>
      </c>
      <c r="D105" s="31"/>
      <c r="E105" s="32"/>
      <c r="F105" s="33" t="s">
        <v>120</v>
      </c>
      <c r="G105" s="34" t="s">
        <v>100</v>
      </c>
      <c r="H105" s="35"/>
      <c r="I105" s="36"/>
      <c r="J105" s="37" t="s">
        <v>121</v>
      </c>
      <c r="K105" s="38" t="s">
        <v>100</v>
      </c>
      <c r="L105" s="35"/>
      <c r="M105" s="36"/>
      <c r="N105" s="37" t="s">
        <v>122</v>
      </c>
      <c r="O105" s="38" t="s">
        <v>100</v>
      </c>
      <c r="P105" s="39"/>
      <c r="Q105" s="40"/>
      <c r="R105" s="41" t="s">
        <v>123</v>
      </c>
      <c r="S105" s="42" t="s">
        <v>100</v>
      </c>
      <c r="T105" s="39"/>
      <c r="U105" s="40"/>
      <c r="V105" s="41" t="s">
        <v>124</v>
      </c>
      <c r="W105" s="42" t="s">
        <v>100</v>
      </c>
      <c r="X105" s="39"/>
      <c r="Y105" s="40"/>
      <c r="Z105" s="41" t="s">
        <v>125</v>
      </c>
      <c r="AA105" s="43" t="s">
        <v>100</v>
      </c>
    </row>
    <row r="106" spans="1:27" ht="15.75" thickBot="1" x14ac:dyDescent="0.3">
      <c r="A106" s="28"/>
      <c r="B106" s="29" t="s">
        <v>126</v>
      </c>
      <c r="C106" s="30" t="s">
        <v>100</v>
      </c>
      <c r="D106" s="31"/>
      <c r="E106" s="32"/>
      <c r="F106" s="33" t="s">
        <v>127</v>
      </c>
      <c r="G106" s="34" t="s">
        <v>100</v>
      </c>
      <c r="H106" s="35"/>
      <c r="I106" s="36"/>
      <c r="J106" s="37" t="s">
        <v>128</v>
      </c>
      <c r="K106" s="38" t="s">
        <v>100</v>
      </c>
      <c r="L106" s="35"/>
      <c r="M106" s="36"/>
      <c r="N106" s="37" t="s">
        <v>129</v>
      </c>
      <c r="O106" s="38" t="s">
        <v>100</v>
      </c>
      <c r="P106" s="39"/>
      <c r="Q106" s="40"/>
      <c r="R106" s="41" t="s">
        <v>130</v>
      </c>
      <c r="S106" s="42" t="s">
        <v>100</v>
      </c>
      <c r="T106" s="39"/>
      <c r="U106" s="40"/>
      <c r="V106" s="41" t="s">
        <v>131</v>
      </c>
      <c r="W106" s="42" t="s">
        <v>100</v>
      </c>
      <c r="X106" s="39"/>
      <c r="Y106" s="40"/>
      <c r="Z106" s="41" t="s">
        <v>132</v>
      </c>
      <c r="AA106" s="43" t="s">
        <v>100</v>
      </c>
    </row>
    <row r="107" spans="1:27" ht="15.75" thickBot="1" x14ac:dyDescent="0.3">
      <c r="A107" s="28"/>
      <c r="B107" s="29" t="s">
        <v>133</v>
      </c>
      <c r="C107" s="30" t="s">
        <v>100</v>
      </c>
      <c r="D107" s="31"/>
      <c r="E107" s="32"/>
      <c r="F107" s="33" t="s">
        <v>134</v>
      </c>
      <c r="G107" s="34" t="s">
        <v>100</v>
      </c>
      <c r="H107" s="35"/>
      <c r="I107" s="36"/>
      <c r="J107" s="37" t="s">
        <v>135</v>
      </c>
      <c r="K107" s="38" t="s">
        <v>100</v>
      </c>
      <c r="L107" s="35"/>
      <c r="M107" s="36"/>
      <c r="N107" s="37" t="s">
        <v>136</v>
      </c>
      <c r="O107" s="38" t="s">
        <v>100</v>
      </c>
      <c r="P107" s="39"/>
      <c r="Q107" s="40"/>
      <c r="R107" s="41" t="s">
        <v>137</v>
      </c>
      <c r="S107" s="42" t="s">
        <v>100</v>
      </c>
      <c r="T107" s="39"/>
      <c r="U107" s="40"/>
      <c r="V107" s="41" t="s">
        <v>138</v>
      </c>
      <c r="W107" s="42" t="s">
        <v>100</v>
      </c>
      <c r="X107" s="39"/>
      <c r="Y107" s="40"/>
      <c r="Z107" s="41" t="s">
        <v>139</v>
      </c>
      <c r="AA107" s="43" t="s">
        <v>100</v>
      </c>
    </row>
    <row r="108" spans="1:27" ht="15.75" thickBot="1" x14ac:dyDescent="0.3">
      <c r="A108" s="28"/>
      <c r="B108" s="44">
        <v>0</v>
      </c>
      <c r="C108" s="30" t="s">
        <v>100</v>
      </c>
      <c r="D108" s="31"/>
      <c r="E108" s="32"/>
      <c r="F108" s="45">
        <v>0</v>
      </c>
      <c r="G108" s="34" t="s">
        <v>100</v>
      </c>
      <c r="H108" s="39"/>
      <c r="I108" s="40"/>
      <c r="J108" s="41" t="s">
        <v>140</v>
      </c>
      <c r="K108" s="42" t="s">
        <v>100</v>
      </c>
      <c r="L108" s="39"/>
      <c r="M108" s="40"/>
      <c r="N108" s="41" t="s">
        <v>141</v>
      </c>
      <c r="O108" s="42" t="s">
        <v>100</v>
      </c>
      <c r="P108" s="39"/>
      <c r="Q108" s="40"/>
      <c r="R108" s="41" t="s">
        <v>142</v>
      </c>
      <c r="S108" s="42" t="s">
        <v>100</v>
      </c>
      <c r="T108" s="39"/>
      <c r="U108" s="40"/>
      <c r="V108" s="41" t="s">
        <v>143</v>
      </c>
      <c r="W108" s="42" t="s">
        <v>100</v>
      </c>
      <c r="X108" s="39"/>
      <c r="Y108" s="40"/>
      <c r="Z108" s="41" t="s">
        <v>144</v>
      </c>
      <c r="AA108" s="43" t="s">
        <v>100</v>
      </c>
    </row>
    <row r="109" spans="1:27" ht="15.75" thickBot="1" x14ac:dyDescent="0.3">
      <c r="A109" s="28"/>
      <c r="B109" s="44">
        <v>0.1</v>
      </c>
      <c r="C109" s="30" t="s">
        <v>100</v>
      </c>
      <c r="D109" s="31"/>
      <c r="E109" s="32"/>
      <c r="F109" s="45">
        <v>0.13</v>
      </c>
      <c r="G109" s="34" t="s">
        <v>100</v>
      </c>
      <c r="H109" s="35"/>
      <c r="I109" s="36"/>
      <c r="J109" s="46">
        <v>0.11799999999999999</v>
      </c>
      <c r="K109" s="38" t="s">
        <v>100</v>
      </c>
      <c r="L109" s="39"/>
      <c r="M109" s="40"/>
      <c r="N109" s="47">
        <v>7.5999999999999998E-2</v>
      </c>
      <c r="O109" s="42" t="s">
        <v>100</v>
      </c>
      <c r="P109" s="39"/>
      <c r="Q109" s="40"/>
      <c r="R109" s="41" t="s">
        <v>145</v>
      </c>
      <c r="S109" s="42" t="s">
        <v>100</v>
      </c>
      <c r="T109" s="39"/>
      <c r="U109" s="40"/>
      <c r="V109" s="41" t="s">
        <v>146</v>
      </c>
      <c r="W109" s="42" t="s">
        <v>100</v>
      </c>
      <c r="X109" s="39"/>
      <c r="Y109" s="40"/>
      <c r="Z109" s="41" t="s">
        <v>147</v>
      </c>
      <c r="AA109" s="43" t="s">
        <v>100</v>
      </c>
    </row>
    <row r="110" spans="1:27" ht="15.75" thickBot="1" x14ac:dyDescent="0.3">
      <c r="A110" s="28"/>
      <c r="B110" s="44">
        <v>0.2</v>
      </c>
      <c r="C110" s="30" t="s">
        <v>100</v>
      </c>
      <c r="D110" s="31"/>
      <c r="E110" s="32"/>
      <c r="F110" s="45">
        <v>0.25</v>
      </c>
      <c r="G110" s="34" t="s">
        <v>100</v>
      </c>
      <c r="H110" s="35"/>
      <c r="I110" s="36"/>
      <c r="J110" s="46">
        <v>0.246</v>
      </c>
      <c r="K110" s="38" t="s">
        <v>100</v>
      </c>
      <c r="L110" s="39"/>
      <c r="M110" s="40"/>
      <c r="N110" s="47">
        <v>0.2</v>
      </c>
      <c r="O110" s="42" t="s">
        <v>100</v>
      </c>
      <c r="P110" s="39"/>
      <c r="Q110" s="40"/>
      <c r="R110" s="47">
        <v>7.8E-2</v>
      </c>
      <c r="S110" s="42" t="s">
        <v>100</v>
      </c>
      <c r="T110" s="39"/>
      <c r="U110" s="40"/>
      <c r="V110" s="41" t="s">
        <v>148</v>
      </c>
      <c r="W110" s="42" t="s">
        <v>100</v>
      </c>
      <c r="X110" s="39"/>
      <c r="Y110" s="40"/>
      <c r="Z110" s="41" t="s">
        <v>149</v>
      </c>
      <c r="AA110" s="43" t="s">
        <v>100</v>
      </c>
    </row>
    <row r="111" spans="1:27" ht="15.75" thickBot="1" x14ac:dyDescent="0.3">
      <c r="A111" s="28"/>
      <c r="B111" s="44">
        <v>0.3</v>
      </c>
      <c r="C111" s="30" t="s">
        <v>100</v>
      </c>
      <c r="D111" s="31"/>
      <c r="E111" s="32"/>
      <c r="F111" s="45">
        <v>0.38</v>
      </c>
      <c r="G111" s="34" t="s">
        <v>100</v>
      </c>
      <c r="H111" s="35"/>
      <c r="I111" s="36"/>
      <c r="J111" s="46">
        <v>0.377</v>
      </c>
      <c r="K111" s="38" t="s">
        <v>100</v>
      </c>
      <c r="L111" s="39"/>
      <c r="M111" s="40"/>
      <c r="N111" s="47">
        <v>0.32500000000000001</v>
      </c>
      <c r="O111" s="42" t="s">
        <v>100</v>
      </c>
      <c r="P111" s="39"/>
      <c r="Q111" s="40"/>
      <c r="R111" s="47">
        <v>0.184</v>
      </c>
      <c r="S111" s="42" t="s">
        <v>100</v>
      </c>
      <c r="T111" s="39"/>
      <c r="U111" s="40"/>
      <c r="V111" s="47">
        <v>5.5E-2</v>
      </c>
      <c r="W111" s="42" t="s">
        <v>100</v>
      </c>
      <c r="X111" s="39"/>
      <c r="Y111" s="40"/>
      <c r="Z111" s="41" t="s">
        <v>150</v>
      </c>
      <c r="AA111" s="43" t="s">
        <v>100</v>
      </c>
    </row>
    <row r="112" spans="1:27" ht="15.75" thickBot="1" x14ac:dyDescent="0.3">
      <c r="A112" s="28"/>
      <c r="B112" s="44">
        <v>0.4</v>
      </c>
      <c r="C112" s="30" t="s">
        <v>100</v>
      </c>
      <c r="D112" s="31"/>
      <c r="E112" s="32"/>
      <c r="F112" s="45">
        <v>0.5</v>
      </c>
      <c r="G112" s="34" t="s">
        <v>100</v>
      </c>
      <c r="H112" s="35"/>
      <c r="I112" s="36"/>
      <c r="J112" s="46">
        <v>0.51</v>
      </c>
      <c r="K112" s="38" t="s">
        <v>100</v>
      </c>
      <c r="L112" s="39"/>
      <c r="M112" s="40"/>
      <c r="N112" s="47">
        <v>0.45100000000000001</v>
      </c>
      <c r="O112" s="42" t="s">
        <v>100</v>
      </c>
      <c r="P112" s="39"/>
      <c r="Q112" s="40"/>
      <c r="R112" s="47">
        <v>0.29799999999999999</v>
      </c>
      <c r="S112" s="42" t="s">
        <v>100</v>
      </c>
      <c r="T112" s="39"/>
      <c r="U112" s="40"/>
      <c r="V112" s="47">
        <v>0.158</v>
      </c>
      <c r="W112" s="42" t="s">
        <v>100</v>
      </c>
      <c r="X112" s="39"/>
      <c r="Y112" s="40"/>
      <c r="Z112" s="47">
        <v>5.5E-2</v>
      </c>
      <c r="AA112" s="43" t="s">
        <v>100</v>
      </c>
    </row>
    <row r="113" spans="1:27" ht="15.75" thickBot="1" x14ac:dyDescent="0.3">
      <c r="A113" s="28"/>
      <c r="B113" s="44">
        <v>0.5</v>
      </c>
      <c r="C113" s="30" t="s">
        <v>100</v>
      </c>
      <c r="D113" s="31"/>
      <c r="E113" s="32"/>
      <c r="F113" s="45">
        <v>0.63</v>
      </c>
      <c r="G113" s="34" t="s">
        <v>100</v>
      </c>
      <c r="H113" s="35"/>
      <c r="I113" s="36"/>
      <c r="J113" s="46">
        <v>0.64500000000000002</v>
      </c>
      <c r="K113" s="38" t="s">
        <v>100</v>
      </c>
      <c r="L113" s="39"/>
      <c r="M113" s="40"/>
      <c r="N113" s="47">
        <v>0.57899999999999996</v>
      </c>
      <c r="O113" s="42" t="s">
        <v>100</v>
      </c>
      <c r="P113" s="39"/>
      <c r="Q113" s="40"/>
      <c r="R113" s="47">
        <v>0.40699999999999997</v>
      </c>
      <c r="S113" s="42" t="s">
        <v>100</v>
      </c>
      <c r="T113" s="39"/>
      <c r="U113" s="40"/>
      <c r="V113" s="47">
        <v>0.253</v>
      </c>
      <c r="W113" s="42" t="s">
        <v>100</v>
      </c>
      <c r="X113" s="39"/>
      <c r="Y113" s="40"/>
      <c r="Z113" s="47">
        <v>0.14799999999999999</v>
      </c>
      <c r="AA113" s="43" t="s">
        <v>100</v>
      </c>
    </row>
    <row r="114" spans="1:27" ht="15.75" thickBot="1" x14ac:dyDescent="0.3">
      <c r="A114" s="28"/>
      <c r="B114" s="44">
        <v>0.6</v>
      </c>
      <c r="C114" s="30" t="s">
        <v>100</v>
      </c>
      <c r="D114" s="31"/>
      <c r="E114" s="32"/>
      <c r="F114" s="45">
        <v>0.75</v>
      </c>
      <c r="G114" s="34" t="s">
        <v>100</v>
      </c>
      <c r="H114" s="35"/>
      <c r="I114" s="36"/>
      <c r="J114" s="46">
        <v>0.78200000000000003</v>
      </c>
      <c r="K114" s="38" t="s">
        <v>100</v>
      </c>
      <c r="L114" s="35"/>
      <c r="M114" s="36"/>
      <c r="N114" s="46">
        <v>0.70799999999999996</v>
      </c>
      <c r="O114" s="38" t="s">
        <v>100</v>
      </c>
      <c r="P114" s="39"/>
      <c r="Q114" s="40"/>
      <c r="R114" s="47">
        <v>0.51800000000000002</v>
      </c>
      <c r="S114" s="42" t="s">
        <v>100</v>
      </c>
      <c r="T114" s="39"/>
      <c r="U114" s="40"/>
      <c r="V114" s="47">
        <v>0.35499999999999998</v>
      </c>
      <c r="W114" s="42" t="s">
        <v>100</v>
      </c>
      <c r="X114" s="39"/>
      <c r="Y114" s="40"/>
      <c r="Z114" s="47">
        <v>0.23799999999999999</v>
      </c>
      <c r="AA114" s="43" t="s">
        <v>100</v>
      </c>
    </row>
    <row r="115" spans="1:27" x14ac:dyDescent="0.25">
      <c r="A115" s="71"/>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row>
    <row r="116" spans="1:27" x14ac:dyDescent="0.25">
      <c r="A116" s="68" t="s">
        <v>300</v>
      </c>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row>
    <row r="117" spans="1:27" x14ac:dyDescent="0.25">
      <c r="A117" s="66"/>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row>
    <row r="118" spans="1:27" x14ac:dyDescent="0.25">
      <c r="A118" s="67" t="s">
        <v>152</v>
      </c>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row>
    <row r="119" spans="1:27" x14ac:dyDescent="0.25">
      <c r="A119" s="66"/>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8" t="s">
        <v>153</v>
      </c>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row>
    <row r="121" spans="1:27" x14ac:dyDescent="0.25">
      <c r="A121" s="6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x14ac:dyDescent="0.25">
      <c r="A122" s="69" t="s">
        <v>154</v>
      </c>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row>
    <row r="123" spans="1:27" x14ac:dyDescent="0.25">
      <c r="A123" s="66"/>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8" t="s">
        <v>155</v>
      </c>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9" t="s">
        <v>280</v>
      </c>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8" t="s">
        <v>281</v>
      </c>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x14ac:dyDescent="0.25">
      <c r="A130" s="69" t="s">
        <v>158</v>
      </c>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ht="27.75" customHeight="1" x14ac:dyDescent="0.25">
      <c r="A132" s="68" t="s">
        <v>301</v>
      </c>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69" t="s">
        <v>160</v>
      </c>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ht="25.5" customHeight="1" x14ac:dyDescent="0.25">
      <c r="A136" s="68" t="s">
        <v>161</v>
      </c>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x14ac:dyDescent="0.25">
      <c r="A138" s="69" t="s">
        <v>302</v>
      </c>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ht="25.5" customHeight="1" x14ac:dyDescent="0.25">
      <c r="A140" s="68" t="s">
        <v>303</v>
      </c>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69" t="s">
        <v>162</v>
      </c>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ht="25.5" customHeight="1" x14ac:dyDescent="0.25">
      <c r="A144" s="68" t="s">
        <v>163</v>
      </c>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x14ac:dyDescent="0.25">
      <c r="A146" s="69" t="s">
        <v>164</v>
      </c>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ht="25.5" customHeight="1" x14ac:dyDescent="0.25">
      <c r="A148" s="68" t="s">
        <v>165</v>
      </c>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8" t="s">
        <v>166</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x14ac:dyDescent="0.25">
      <c r="A152" s="69" t="s">
        <v>167</v>
      </c>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row>
    <row r="153" spans="1:27" x14ac:dyDescent="0.25">
      <c r="A153" s="6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8" t="s">
        <v>168</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x14ac:dyDescent="0.25">
      <c r="A156" s="69" t="s">
        <v>169</v>
      </c>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row>
    <row r="157" spans="1:27" x14ac:dyDescent="0.25">
      <c r="A157" s="6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ht="15" customHeight="1" x14ac:dyDescent="0.25">
      <c r="A158" s="68" t="s">
        <v>304</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6"/>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row>
    <row r="160" spans="1:27" x14ac:dyDescent="0.25">
      <c r="A160" s="69" t="s">
        <v>171</v>
      </c>
      <c r="B160" s="69"/>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row>
    <row r="161" spans="1:27" x14ac:dyDescent="0.25">
      <c r="A161" s="6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row>
    <row r="162" spans="1:27" x14ac:dyDescent="0.25">
      <c r="A162" s="68" t="s">
        <v>283</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6"/>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x14ac:dyDescent="0.25">
      <c r="A164" s="69" t="s">
        <v>175</v>
      </c>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row>
    <row r="165" spans="1:27" x14ac:dyDescent="0.25">
      <c r="A165" s="66"/>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x14ac:dyDescent="0.25">
      <c r="A166" s="68" t="s">
        <v>176</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6"/>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x14ac:dyDescent="0.25">
      <c r="A168" s="69" t="s">
        <v>177</v>
      </c>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row>
    <row r="169" spans="1:27" x14ac:dyDescent="0.25">
      <c r="A169" s="66"/>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ht="25.5" customHeight="1" x14ac:dyDescent="0.25">
      <c r="A170" s="68" t="s">
        <v>305</v>
      </c>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x14ac:dyDescent="0.25">
      <c r="A171" s="66"/>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row>
    <row r="172" spans="1:27" x14ac:dyDescent="0.25">
      <c r="A172" s="69" t="s">
        <v>181</v>
      </c>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row>
    <row r="173" spans="1:27" x14ac:dyDescent="0.25">
      <c r="A173" s="6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x14ac:dyDescent="0.25">
      <c r="A174" s="68" t="s">
        <v>182</v>
      </c>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row>
    <row r="175" spans="1:27" x14ac:dyDescent="0.25">
      <c r="A175" s="66"/>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x14ac:dyDescent="0.25">
      <c r="A176" s="69" t="s">
        <v>183</v>
      </c>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row>
    <row r="177" spans="1:27" x14ac:dyDescent="0.25">
      <c r="A177" s="66"/>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ht="25.5" customHeight="1" x14ac:dyDescent="0.25">
      <c r="A178" s="68" t="s">
        <v>184</v>
      </c>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row>
    <row r="179" spans="1:27" x14ac:dyDescent="0.25">
      <c r="A179" s="66"/>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x14ac:dyDescent="0.25">
      <c r="A180" s="68" t="s">
        <v>285</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x14ac:dyDescent="0.25">
      <c r="A181" s="66"/>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row>
    <row r="182" spans="1:27" x14ac:dyDescent="0.25">
      <c r="A182" s="69" t="s">
        <v>186</v>
      </c>
      <c r="B182" s="69"/>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c r="AA182" s="69"/>
    </row>
    <row r="183" spans="1:27" x14ac:dyDescent="0.25">
      <c r="A183" s="66"/>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ht="25.5" customHeight="1" x14ac:dyDescent="0.25">
      <c r="A184" s="68" t="s">
        <v>187</v>
      </c>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row>
    <row r="185" spans="1:27" x14ac:dyDescent="0.25">
      <c r="A185" s="66"/>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row>
    <row r="186" spans="1:27" x14ac:dyDescent="0.25">
      <c r="A186" s="69" t="s">
        <v>188</v>
      </c>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row>
    <row r="187" spans="1:27" x14ac:dyDescent="0.25">
      <c r="A187" s="66"/>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ht="15" customHeight="1" x14ac:dyDescent="0.25">
      <c r="A188" s="69" t="s">
        <v>306</v>
      </c>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row>
    <row r="189" spans="1:27" x14ac:dyDescent="0.25">
      <c r="A189" s="66"/>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row>
    <row r="190" spans="1:27" x14ac:dyDescent="0.25">
      <c r="A190" s="69" t="s">
        <v>190</v>
      </c>
      <c r="B190" s="69"/>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row>
    <row r="191" spans="1:27" x14ac:dyDescent="0.25">
      <c r="A191" s="66"/>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row>
    <row r="192" spans="1:27" ht="38.25" customHeight="1" x14ac:dyDescent="0.25">
      <c r="A192" s="69" t="s">
        <v>191</v>
      </c>
      <c r="B192" s="69"/>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row>
    <row r="193" spans="1:27" ht="15" customHeight="1" x14ac:dyDescent="0.25">
      <c r="A193" s="66" t="s">
        <v>192</v>
      </c>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row>
    <row r="194" spans="1:27" x14ac:dyDescent="0.25">
      <c r="A194" s="68" t="s">
        <v>307</v>
      </c>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row>
  </sheetData>
  <mergeCells count="183">
    <mergeCell ref="A192:AA192"/>
    <mergeCell ref="A193:AA193"/>
    <mergeCell ref="A194:AA194"/>
    <mergeCell ref="A186:AA186"/>
    <mergeCell ref="A187:AA187"/>
    <mergeCell ref="A188:AA188"/>
    <mergeCell ref="A189:AA189"/>
    <mergeCell ref="A190:AA190"/>
    <mergeCell ref="A191:AA191"/>
    <mergeCell ref="A180:AA180"/>
    <mergeCell ref="A181:AA181"/>
    <mergeCell ref="A182:AA182"/>
    <mergeCell ref="A183:AA183"/>
    <mergeCell ref="A184:AA184"/>
    <mergeCell ref="A185:AA185"/>
    <mergeCell ref="A174:AA174"/>
    <mergeCell ref="A175:AA175"/>
    <mergeCell ref="A176:AA176"/>
    <mergeCell ref="A177:AA177"/>
    <mergeCell ref="A178:AA178"/>
    <mergeCell ref="A179:AA179"/>
    <mergeCell ref="A168:AA168"/>
    <mergeCell ref="A169:AA169"/>
    <mergeCell ref="A170:AA170"/>
    <mergeCell ref="A171:AA171"/>
    <mergeCell ref="A172:AA172"/>
    <mergeCell ref="A173:AA173"/>
    <mergeCell ref="A162:AA162"/>
    <mergeCell ref="A163:AA163"/>
    <mergeCell ref="A164:AA164"/>
    <mergeCell ref="A165:AA165"/>
    <mergeCell ref="A166:AA166"/>
    <mergeCell ref="A167:AA167"/>
    <mergeCell ref="A156:AA156"/>
    <mergeCell ref="A157:AA157"/>
    <mergeCell ref="A158:AA158"/>
    <mergeCell ref="A159:AA159"/>
    <mergeCell ref="A160:AA160"/>
    <mergeCell ref="A161:AA161"/>
    <mergeCell ref="A150:AA150"/>
    <mergeCell ref="A151:AA151"/>
    <mergeCell ref="A152:AA152"/>
    <mergeCell ref="A153:AA153"/>
    <mergeCell ref="A154:AA154"/>
    <mergeCell ref="A155:AA155"/>
    <mergeCell ref="A144:AA144"/>
    <mergeCell ref="A145:AA145"/>
    <mergeCell ref="A146:AA146"/>
    <mergeCell ref="A147:AA147"/>
    <mergeCell ref="A148:AA148"/>
    <mergeCell ref="A149:AA149"/>
    <mergeCell ref="A138:AA138"/>
    <mergeCell ref="A139:AA139"/>
    <mergeCell ref="A140:AA140"/>
    <mergeCell ref="A141:AA141"/>
    <mergeCell ref="A142:AA142"/>
    <mergeCell ref="A143:AA143"/>
    <mergeCell ref="A132:AA132"/>
    <mergeCell ref="A133:AA133"/>
    <mergeCell ref="A134:AA134"/>
    <mergeCell ref="A135:AA135"/>
    <mergeCell ref="A136:AA136"/>
    <mergeCell ref="A137:AA137"/>
    <mergeCell ref="A126:AA126"/>
    <mergeCell ref="A127:AA127"/>
    <mergeCell ref="A128:AA128"/>
    <mergeCell ref="A129:AA129"/>
    <mergeCell ref="A130:AA130"/>
    <mergeCell ref="A131:AA131"/>
    <mergeCell ref="A120:AA120"/>
    <mergeCell ref="A121:AA121"/>
    <mergeCell ref="A122:AA122"/>
    <mergeCell ref="A123:AA123"/>
    <mergeCell ref="A124:AA124"/>
    <mergeCell ref="A125:AA125"/>
    <mergeCell ref="A96:AA96"/>
    <mergeCell ref="A115:AA115"/>
    <mergeCell ref="A116:AA116"/>
    <mergeCell ref="A117:AA117"/>
    <mergeCell ref="A118:AA118"/>
    <mergeCell ref="A119:AA119"/>
    <mergeCell ref="A90:AA90"/>
    <mergeCell ref="A91:AA91"/>
    <mergeCell ref="A92:AA92"/>
    <mergeCell ref="A93:AA93"/>
    <mergeCell ref="A94:AA94"/>
    <mergeCell ref="A95:AA95"/>
    <mergeCell ref="A84:AA84"/>
    <mergeCell ref="A85:AA85"/>
    <mergeCell ref="A86:AA86"/>
    <mergeCell ref="A87:AA87"/>
    <mergeCell ref="A88:AA88"/>
    <mergeCell ref="A89:AA89"/>
    <mergeCell ref="A78:AA78"/>
    <mergeCell ref="A79:AA79"/>
    <mergeCell ref="A80:AA80"/>
    <mergeCell ref="A81:AA81"/>
    <mergeCell ref="A82:AA82"/>
    <mergeCell ref="A83:AA83"/>
    <mergeCell ref="A72:AA72"/>
    <mergeCell ref="A73:AA73"/>
    <mergeCell ref="A74:AA74"/>
    <mergeCell ref="A75:AA75"/>
    <mergeCell ref="A76:AA76"/>
    <mergeCell ref="A77:AA77"/>
    <mergeCell ref="A66:AA66"/>
    <mergeCell ref="A67:AA67"/>
    <mergeCell ref="A68:AA68"/>
    <mergeCell ref="A69:AA69"/>
    <mergeCell ref="A70:AA70"/>
    <mergeCell ref="A71:AA71"/>
    <mergeCell ref="A60:AA60"/>
    <mergeCell ref="A61:AA61"/>
    <mergeCell ref="A62:AA62"/>
    <mergeCell ref="A63:AA63"/>
    <mergeCell ref="A64:AA64"/>
    <mergeCell ref="A65:AA65"/>
    <mergeCell ref="A54:AA54"/>
    <mergeCell ref="A55:AA55"/>
    <mergeCell ref="A56:AA56"/>
    <mergeCell ref="A57:AA57"/>
    <mergeCell ref="A58:AA58"/>
    <mergeCell ref="A59:AA59"/>
    <mergeCell ref="A48:AA48"/>
    <mergeCell ref="A49:AA49"/>
    <mergeCell ref="A50:AA50"/>
    <mergeCell ref="A51:AA51"/>
    <mergeCell ref="A52:AA52"/>
    <mergeCell ref="A53:AA53"/>
    <mergeCell ref="A42:AA42"/>
    <mergeCell ref="A43:AA43"/>
    <mergeCell ref="A44:AA44"/>
    <mergeCell ref="A45:AA45"/>
    <mergeCell ref="A46:AA46"/>
    <mergeCell ref="A47:AA47"/>
    <mergeCell ref="A36:AA36"/>
    <mergeCell ref="A37:AA37"/>
    <mergeCell ref="A38:AA38"/>
    <mergeCell ref="A39:AA39"/>
    <mergeCell ref="A40:AA40"/>
    <mergeCell ref="A41:AA41"/>
    <mergeCell ref="A13:AA13"/>
    <mergeCell ref="A25:AA25"/>
    <mergeCell ref="A26:AA26"/>
    <mergeCell ref="A29:AA29"/>
    <mergeCell ref="A30:AA30"/>
    <mergeCell ref="A31:AA31"/>
    <mergeCell ref="A7:AA7"/>
    <mergeCell ref="A8:AA8"/>
    <mergeCell ref="A9:AA9"/>
    <mergeCell ref="A10:AA10"/>
    <mergeCell ref="A11:AA11"/>
    <mergeCell ref="A12:AA12"/>
    <mergeCell ref="A1:AA1"/>
    <mergeCell ref="A2:AA2"/>
    <mergeCell ref="A3:AA3"/>
    <mergeCell ref="A4:AA4"/>
    <mergeCell ref="A5:AA5"/>
    <mergeCell ref="A6:AA6"/>
    <mergeCell ref="H98:H100"/>
    <mergeCell ref="I98:Z100"/>
    <mergeCell ref="AA98:AA100"/>
    <mergeCell ref="I101:J101"/>
    <mergeCell ref="M101:N101"/>
    <mergeCell ref="Q101:R101"/>
    <mergeCell ref="U101:V101"/>
    <mergeCell ref="Y101:Z101"/>
    <mergeCell ref="D98:D100"/>
    <mergeCell ref="E98:F98"/>
    <mergeCell ref="E99:F99"/>
    <mergeCell ref="E100:F100"/>
    <mergeCell ref="E101:F101"/>
    <mergeCell ref="G98:G101"/>
    <mergeCell ref="A14:B15"/>
    <mergeCell ref="A98:B98"/>
    <mergeCell ref="A99:B99"/>
    <mergeCell ref="A100:B100"/>
    <mergeCell ref="A101:B101"/>
    <mergeCell ref="C98:C101"/>
    <mergeCell ref="A32:AA32"/>
    <mergeCell ref="A33:AA33"/>
    <mergeCell ref="A34:AA34"/>
    <mergeCell ref="A35:A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3"/>
  <sheetViews>
    <sheetView showGridLines="0" workbookViewId="0"/>
  </sheetViews>
  <sheetFormatPr defaultRowHeight="15" x14ac:dyDescent="0.25"/>
  <cols>
    <col min="1" max="2" width="36.5703125" bestFit="1" customWidth="1"/>
    <col min="3" max="3" width="36.5703125" customWidth="1"/>
    <col min="4" max="4" width="23.7109375" customWidth="1"/>
    <col min="5" max="5" width="8.5703125" customWidth="1"/>
    <col min="6" max="7" width="36.5703125" customWidth="1"/>
    <col min="8" max="8" width="23.7109375" customWidth="1"/>
    <col min="9" max="9" width="8.5703125" customWidth="1"/>
    <col min="10" max="11" width="36.5703125" customWidth="1"/>
    <col min="12" max="12" width="29.7109375" customWidth="1"/>
    <col min="13" max="13" width="8.5703125" customWidth="1"/>
    <col min="14" max="15" width="36.5703125" customWidth="1"/>
    <col min="16" max="16" width="29.7109375" customWidth="1"/>
    <col min="17" max="17" width="8.5703125" customWidth="1"/>
    <col min="18" max="19" width="36.5703125" customWidth="1"/>
    <col min="20" max="20" width="29.7109375" customWidth="1"/>
    <col min="21" max="21" width="8.5703125" customWidth="1"/>
    <col min="22" max="23" width="36.5703125" customWidth="1"/>
    <col min="24" max="24" width="29.7109375" customWidth="1"/>
    <col min="25" max="25" width="8.5703125" customWidth="1"/>
    <col min="26" max="27" width="36.5703125" customWidth="1"/>
    <col min="28" max="28" width="29.7109375" customWidth="1"/>
    <col min="29" max="29" width="8.57031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291</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290</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292</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295</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ht="25.5" customHeight="1" x14ac:dyDescent="0.25">
      <c r="A24" s="72"/>
      <c r="B24" s="66"/>
      <c r="C24" s="68" t="s">
        <v>296</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297</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6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ht="15" customHeight="1" x14ac:dyDescent="0.25">
      <c r="A40" s="72"/>
      <c r="B40" s="66"/>
      <c r="C40" s="68" t="s">
        <v>298</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8" t="s">
        <v>69</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70</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72"/>
      <c r="B48" s="66"/>
      <c r="C48" s="68" t="s">
        <v>71</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74</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ht="25.5" customHeight="1" x14ac:dyDescent="0.25">
      <c r="A52" s="72"/>
      <c r="B52" s="66"/>
      <c r="C52" s="68" t="s">
        <v>75</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76</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ht="25.5" customHeight="1" x14ac:dyDescent="0.25">
      <c r="A56" s="72"/>
      <c r="B56" s="66"/>
      <c r="C56" s="68" t="s">
        <v>77</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69" t="s">
        <v>78</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40.5" customHeight="1" x14ac:dyDescent="0.25">
      <c r="A60" s="72"/>
      <c r="B60" s="66"/>
      <c r="C60" s="68" t="s">
        <v>299</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70" t="s">
        <v>80</v>
      </c>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70" t="s">
        <v>81</v>
      </c>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70" t="s">
        <v>82</v>
      </c>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83</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69" t="s">
        <v>84</v>
      </c>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68" t="s">
        <v>85</v>
      </c>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9" t="s">
        <v>86</v>
      </c>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ht="25.5" customHeight="1" x14ac:dyDescent="0.25">
      <c r="A76" s="72"/>
      <c r="B76" s="66"/>
      <c r="C76" s="68" t="s">
        <v>87</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8" t="s">
        <v>275</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ht="31.5" customHeight="1" x14ac:dyDescent="0.25">
      <c r="A80" s="72"/>
      <c r="B80" s="66"/>
      <c r="C80" s="76" t="s">
        <v>89</v>
      </c>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72"/>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c r="AC82" s="66"/>
      <c r="AD82" s="66"/>
    </row>
    <row r="83" spans="1:30" x14ac:dyDescent="0.25">
      <c r="A83" s="72"/>
      <c r="B83" s="66"/>
      <c r="C83" s="68" t="s">
        <v>90</v>
      </c>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6"/>
    </row>
    <row r="84" spans="1:30" x14ac:dyDescent="0.25">
      <c r="A84" s="72"/>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c r="AD84" s="66"/>
    </row>
    <row r="85" spans="1:30" x14ac:dyDescent="0.25">
      <c r="A85" s="72"/>
      <c r="B85" s="66"/>
      <c r="C85" s="69" t="s">
        <v>91</v>
      </c>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6"/>
    </row>
    <row r="86" spans="1:30" x14ac:dyDescent="0.25">
      <c r="A86" s="72"/>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row>
    <row r="87" spans="1:30" ht="15.75" thickBot="1" x14ac:dyDescent="0.3">
      <c r="A87" s="72"/>
      <c r="B87" s="66"/>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66"/>
    </row>
    <row r="88" spans="1:30" x14ac:dyDescent="0.25">
      <c r="A88" s="72"/>
      <c r="B88" s="66"/>
      <c r="C88" s="48" t="s">
        <v>92</v>
      </c>
      <c r="D88" s="49"/>
      <c r="E88" s="54"/>
      <c r="F88" s="57"/>
      <c r="G88" s="59">
        <v>1.25</v>
      </c>
      <c r="H88" s="59"/>
      <c r="I88" s="54"/>
      <c r="J88" s="57"/>
      <c r="K88" s="63" t="s">
        <v>276</v>
      </c>
      <c r="L88" s="63"/>
      <c r="M88" s="63"/>
      <c r="N88" s="63"/>
      <c r="O88" s="63"/>
      <c r="P88" s="63"/>
      <c r="Q88" s="63"/>
      <c r="R88" s="63"/>
      <c r="S88" s="63"/>
      <c r="T88" s="63"/>
      <c r="U88" s="63"/>
      <c r="V88" s="63"/>
      <c r="W88" s="63"/>
      <c r="X88" s="63"/>
      <c r="Y88" s="63"/>
      <c r="Z88" s="63"/>
      <c r="AA88" s="63"/>
      <c r="AB88" s="63"/>
      <c r="AC88" s="54"/>
      <c r="AD88" s="66"/>
    </row>
    <row r="89" spans="1:30" x14ac:dyDescent="0.25">
      <c r="A89" s="72"/>
      <c r="B89" s="66"/>
      <c r="C89" s="50" t="s">
        <v>93</v>
      </c>
      <c r="D89" s="51"/>
      <c r="E89" s="55"/>
      <c r="F89" s="58"/>
      <c r="G89" s="60" t="s">
        <v>96</v>
      </c>
      <c r="H89" s="60"/>
      <c r="I89" s="55"/>
      <c r="J89" s="58"/>
      <c r="K89" s="64"/>
      <c r="L89" s="64"/>
      <c r="M89" s="64"/>
      <c r="N89" s="64"/>
      <c r="O89" s="64"/>
      <c r="P89" s="64"/>
      <c r="Q89" s="64"/>
      <c r="R89" s="64"/>
      <c r="S89" s="64"/>
      <c r="T89" s="64"/>
      <c r="U89" s="64"/>
      <c r="V89" s="64"/>
      <c r="W89" s="64"/>
      <c r="X89" s="64"/>
      <c r="Y89" s="64"/>
      <c r="Z89" s="64"/>
      <c r="AA89" s="64"/>
      <c r="AB89" s="64"/>
      <c r="AC89" s="55"/>
      <c r="AD89" s="66"/>
    </row>
    <row r="90" spans="1:30" ht="15.75" thickBot="1" x14ac:dyDescent="0.3">
      <c r="A90" s="72"/>
      <c r="B90" s="66"/>
      <c r="C90" s="50" t="s">
        <v>94</v>
      </c>
      <c r="D90" s="51"/>
      <c r="E90" s="55"/>
      <c r="F90" s="58"/>
      <c r="G90" s="60" t="s">
        <v>94</v>
      </c>
      <c r="H90" s="60"/>
      <c r="I90" s="55"/>
      <c r="J90" s="62"/>
      <c r="K90" s="61"/>
      <c r="L90" s="61"/>
      <c r="M90" s="61"/>
      <c r="N90" s="61"/>
      <c r="O90" s="61"/>
      <c r="P90" s="61"/>
      <c r="Q90" s="61"/>
      <c r="R90" s="61"/>
      <c r="S90" s="61"/>
      <c r="T90" s="61"/>
      <c r="U90" s="61"/>
      <c r="V90" s="61"/>
      <c r="W90" s="61"/>
      <c r="X90" s="61"/>
      <c r="Y90" s="61"/>
      <c r="Z90" s="61"/>
      <c r="AA90" s="61"/>
      <c r="AB90" s="61"/>
      <c r="AC90" s="56"/>
      <c r="AD90" s="66"/>
    </row>
    <row r="91" spans="1:30" ht="15.75" thickBot="1" x14ac:dyDescent="0.3">
      <c r="A91" s="72"/>
      <c r="B91" s="66"/>
      <c r="C91" s="52" t="s">
        <v>95</v>
      </c>
      <c r="D91" s="53"/>
      <c r="E91" s="56"/>
      <c r="F91" s="11"/>
      <c r="G91" s="61" t="s">
        <v>97</v>
      </c>
      <c r="H91" s="61"/>
      <c r="I91" s="56"/>
      <c r="J91" s="11"/>
      <c r="K91" s="65">
        <v>0.1</v>
      </c>
      <c r="L91" s="65"/>
      <c r="M91" s="10"/>
      <c r="N91" s="11"/>
      <c r="O91" s="65">
        <v>0.25</v>
      </c>
      <c r="P91" s="65"/>
      <c r="Q91" s="10"/>
      <c r="R91" s="11"/>
      <c r="S91" s="65">
        <v>0.5</v>
      </c>
      <c r="T91" s="65"/>
      <c r="U91" s="10"/>
      <c r="V91" s="11"/>
      <c r="W91" s="65">
        <v>0.75</v>
      </c>
      <c r="X91" s="65"/>
      <c r="Y91" s="10"/>
      <c r="Z91" s="11"/>
      <c r="AA91" s="65">
        <v>1</v>
      </c>
      <c r="AB91" s="65"/>
      <c r="AC91" s="12"/>
      <c r="AD91" s="66"/>
    </row>
    <row r="92" spans="1:30" ht="15.75" thickBot="1" x14ac:dyDescent="0.3">
      <c r="A92" s="72"/>
      <c r="B92" s="66"/>
      <c r="C92" s="13"/>
      <c r="D92" s="14" t="s">
        <v>99</v>
      </c>
      <c r="E92" s="15" t="s">
        <v>100</v>
      </c>
      <c r="F92" s="16"/>
      <c r="G92" s="17"/>
      <c r="H92" s="18" t="s">
        <v>101</v>
      </c>
      <c r="I92" s="19" t="s">
        <v>100</v>
      </c>
      <c r="J92" s="20"/>
      <c r="K92" s="21"/>
      <c r="L92" s="22" t="s">
        <v>102</v>
      </c>
      <c r="M92" s="23" t="s">
        <v>100</v>
      </c>
      <c r="N92" s="20"/>
      <c r="O92" s="21"/>
      <c r="P92" s="22" t="s">
        <v>103</v>
      </c>
      <c r="Q92" s="23" t="s">
        <v>100</v>
      </c>
      <c r="R92" s="20"/>
      <c r="S92" s="21"/>
      <c r="T92" s="22" t="s">
        <v>104</v>
      </c>
      <c r="U92" s="23" t="s">
        <v>100</v>
      </c>
      <c r="V92" s="20"/>
      <c r="W92" s="21"/>
      <c r="X92" s="22" t="s">
        <v>105</v>
      </c>
      <c r="Y92" s="23" t="s">
        <v>100</v>
      </c>
      <c r="Z92" s="24"/>
      <c r="AA92" s="25"/>
      <c r="AB92" s="26" t="s">
        <v>106</v>
      </c>
      <c r="AC92" s="27" t="s">
        <v>100</v>
      </c>
      <c r="AD92" s="66"/>
    </row>
    <row r="93" spans="1:30" ht="15.75" thickBot="1" x14ac:dyDescent="0.3">
      <c r="A93" s="72"/>
      <c r="B93" s="66"/>
      <c r="C93" s="28"/>
      <c r="D93" s="29" t="s">
        <v>107</v>
      </c>
      <c r="E93" s="30" t="s">
        <v>100</v>
      </c>
      <c r="F93" s="31"/>
      <c r="G93" s="32"/>
      <c r="H93" s="33" t="s">
        <v>108</v>
      </c>
      <c r="I93" s="34" t="s">
        <v>100</v>
      </c>
      <c r="J93" s="35"/>
      <c r="K93" s="36"/>
      <c r="L93" s="37" t="s">
        <v>109</v>
      </c>
      <c r="M93" s="38" t="s">
        <v>100</v>
      </c>
      <c r="N93" s="35"/>
      <c r="O93" s="36"/>
      <c r="P93" s="37" t="s">
        <v>110</v>
      </c>
      <c r="Q93" s="38" t="s">
        <v>100</v>
      </c>
      <c r="R93" s="35"/>
      <c r="S93" s="36"/>
      <c r="T93" s="37" t="s">
        <v>111</v>
      </c>
      <c r="U93" s="38" t="s">
        <v>100</v>
      </c>
      <c r="V93" s="39"/>
      <c r="W93" s="40"/>
      <c r="X93" s="41" t="s">
        <v>112</v>
      </c>
      <c r="Y93" s="42" t="s">
        <v>100</v>
      </c>
      <c r="Z93" s="39"/>
      <c r="AA93" s="40"/>
      <c r="AB93" s="41" t="s">
        <v>104</v>
      </c>
      <c r="AC93" s="43" t="s">
        <v>100</v>
      </c>
      <c r="AD93" s="66"/>
    </row>
    <row r="94" spans="1:30" ht="15.75" thickBot="1" x14ac:dyDescent="0.3">
      <c r="A94" s="72"/>
      <c r="B94" s="66"/>
      <c r="C94" s="28"/>
      <c r="D94" s="29" t="s">
        <v>113</v>
      </c>
      <c r="E94" s="30" t="s">
        <v>100</v>
      </c>
      <c r="F94" s="31"/>
      <c r="G94" s="32"/>
      <c r="H94" s="33" t="s">
        <v>107</v>
      </c>
      <c r="I94" s="34" t="s">
        <v>100</v>
      </c>
      <c r="J94" s="35"/>
      <c r="K94" s="36"/>
      <c r="L94" s="37" t="s">
        <v>114</v>
      </c>
      <c r="M94" s="38" t="s">
        <v>100</v>
      </c>
      <c r="N94" s="35"/>
      <c r="O94" s="36"/>
      <c r="P94" s="37" t="s">
        <v>115</v>
      </c>
      <c r="Q94" s="38" t="s">
        <v>100</v>
      </c>
      <c r="R94" s="39"/>
      <c r="S94" s="40"/>
      <c r="T94" s="41" t="s">
        <v>116</v>
      </c>
      <c r="U94" s="42" t="s">
        <v>100</v>
      </c>
      <c r="V94" s="39"/>
      <c r="W94" s="40"/>
      <c r="X94" s="41" t="s">
        <v>117</v>
      </c>
      <c r="Y94" s="42" t="s">
        <v>100</v>
      </c>
      <c r="Z94" s="39"/>
      <c r="AA94" s="40"/>
      <c r="AB94" s="41" t="s">
        <v>118</v>
      </c>
      <c r="AC94" s="43" t="s">
        <v>100</v>
      </c>
      <c r="AD94" s="66"/>
    </row>
    <row r="95" spans="1:30" ht="15.75" thickBot="1" x14ac:dyDescent="0.3">
      <c r="A95" s="72"/>
      <c r="B95" s="66"/>
      <c r="C95" s="28"/>
      <c r="D95" s="29" t="s">
        <v>119</v>
      </c>
      <c r="E95" s="30" t="s">
        <v>100</v>
      </c>
      <c r="F95" s="31"/>
      <c r="G95" s="32"/>
      <c r="H95" s="33" t="s">
        <v>120</v>
      </c>
      <c r="I95" s="34" t="s">
        <v>100</v>
      </c>
      <c r="J95" s="35"/>
      <c r="K95" s="36"/>
      <c r="L95" s="37" t="s">
        <v>121</v>
      </c>
      <c r="M95" s="38" t="s">
        <v>100</v>
      </c>
      <c r="N95" s="35"/>
      <c r="O95" s="36"/>
      <c r="P95" s="37" t="s">
        <v>122</v>
      </c>
      <c r="Q95" s="38" t="s">
        <v>100</v>
      </c>
      <c r="R95" s="39"/>
      <c r="S95" s="40"/>
      <c r="T95" s="41" t="s">
        <v>123</v>
      </c>
      <c r="U95" s="42" t="s">
        <v>100</v>
      </c>
      <c r="V95" s="39"/>
      <c r="W95" s="40"/>
      <c r="X95" s="41" t="s">
        <v>124</v>
      </c>
      <c r="Y95" s="42" t="s">
        <v>100</v>
      </c>
      <c r="Z95" s="39"/>
      <c r="AA95" s="40"/>
      <c r="AB95" s="41" t="s">
        <v>125</v>
      </c>
      <c r="AC95" s="43" t="s">
        <v>100</v>
      </c>
      <c r="AD95" s="66"/>
    </row>
    <row r="96" spans="1:30" ht="15.75" thickBot="1" x14ac:dyDescent="0.3">
      <c r="A96" s="72"/>
      <c r="B96" s="66"/>
      <c r="C96" s="28"/>
      <c r="D96" s="29" t="s">
        <v>126</v>
      </c>
      <c r="E96" s="30" t="s">
        <v>100</v>
      </c>
      <c r="F96" s="31"/>
      <c r="G96" s="32"/>
      <c r="H96" s="33" t="s">
        <v>127</v>
      </c>
      <c r="I96" s="34" t="s">
        <v>100</v>
      </c>
      <c r="J96" s="35"/>
      <c r="K96" s="36"/>
      <c r="L96" s="37" t="s">
        <v>128</v>
      </c>
      <c r="M96" s="38" t="s">
        <v>100</v>
      </c>
      <c r="N96" s="35"/>
      <c r="O96" s="36"/>
      <c r="P96" s="37" t="s">
        <v>129</v>
      </c>
      <c r="Q96" s="38" t="s">
        <v>100</v>
      </c>
      <c r="R96" s="39"/>
      <c r="S96" s="40"/>
      <c r="T96" s="41" t="s">
        <v>130</v>
      </c>
      <c r="U96" s="42" t="s">
        <v>100</v>
      </c>
      <c r="V96" s="39"/>
      <c r="W96" s="40"/>
      <c r="X96" s="41" t="s">
        <v>131</v>
      </c>
      <c r="Y96" s="42" t="s">
        <v>100</v>
      </c>
      <c r="Z96" s="39"/>
      <c r="AA96" s="40"/>
      <c r="AB96" s="41" t="s">
        <v>132</v>
      </c>
      <c r="AC96" s="43" t="s">
        <v>100</v>
      </c>
      <c r="AD96" s="66"/>
    </row>
    <row r="97" spans="1:30" ht="15.75" thickBot="1" x14ac:dyDescent="0.3">
      <c r="A97" s="72"/>
      <c r="B97" s="66"/>
      <c r="C97" s="28"/>
      <c r="D97" s="29" t="s">
        <v>133</v>
      </c>
      <c r="E97" s="30" t="s">
        <v>100</v>
      </c>
      <c r="F97" s="31"/>
      <c r="G97" s="32"/>
      <c r="H97" s="33" t="s">
        <v>134</v>
      </c>
      <c r="I97" s="34" t="s">
        <v>100</v>
      </c>
      <c r="J97" s="35"/>
      <c r="K97" s="36"/>
      <c r="L97" s="37" t="s">
        <v>135</v>
      </c>
      <c r="M97" s="38" t="s">
        <v>100</v>
      </c>
      <c r="N97" s="35"/>
      <c r="O97" s="36"/>
      <c r="P97" s="37" t="s">
        <v>136</v>
      </c>
      <c r="Q97" s="38" t="s">
        <v>100</v>
      </c>
      <c r="R97" s="39"/>
      <c r="S97" s="40"/>
      <c r="T97" s="41" t="s">
        <v>137</v>
      </c>
      <c r="U97" s="42" t="s">
        <v>100</v>
      </c>
      <c r="V97" s="39"/>
      <c r="W97" s="40"/>
      <c r="X97" s="41" t="s">
        <v>138</v>
      </c>
      <c r="Y97" s="42" t="s">
        <v>100</v>
      </c>
      <c r="Z97" s="39"/>
      <c r="AA97" s="40"/>
      <c r="AB97" s="41" t="s">
        <v>139</v>
      </c>
      <c r="AC97" s="43" t="s">
        <v>100</v>
      </c>
      <c r="AD97" s="66"/>
    </row>
    <row r="98" spans="1:30" ht="15.75" thickBot="1" x14ac:dyDescent="0.3">
      <c r="A98" s="72"/>
      <c r="B98" s="66"/>
      <c r="C98" s="28"/>
      <c r="D98" s="44">
        <v>0</v>
      </c>
      <c r="E98" s="30" t="s">
        <v>100</v>
      </c>
      <c r="F98" s="31"/>
      <c r="G98" s="32"/>
      <c r="H98" s="45">
        <v>0</v>
      </c>
      <c r="I98" s="34" t="s">
        <v>100</v>
      </c>
      <c r="J98" s="39"/>
      <c r="K98" s="40"/>
      <c r="L98" s="41" t="s">
        <v>140</v>
      </c>
      <c r="M98" s="42" t="s">
        <v>100</v>
      </c>
      <c r="N98" s="39"/>
      <c r="O98" s="40"/>
      <c r="P98" s="41" t="s">
        <v>141</v>
      </c>
      <c r="Q98" s="42" t="s">
        <v>100</v>
      </c>
      <c r="R98" s="39"/>
      <c r="S98" s="40"/>
      <c r="T98" s="41" t="s">
        <v>142</v>
      </c>
      <c r="U98" s="42" t="s">
        <v>100</v>
      </c>
      <c r="V98" s="39"/>
      <c r="W98" s="40"/>
      <c r="X98" s="41" t="s">
        <v>143</v>
      </c>
      <c r="Y98" s="42" t="s">
        <v>100</v>
      </c>
      <c r="Z98" s="39"/>
      <c r="AA98" s="40"/>
      <c r="AB98" s="41" t="s">
        <v>144</v>
      </c>
      <c r="AC98" s="43" t="s">
        <v>100</v>
      </c>
      <c r="AD98" s="66"/>
    </row>
    <row r="99" spans="1:30" ht="15.75" thickBot="1" x14ac:dyDescent="0.3">
      <c r="A99" s="72"/>
      <c r="B99" s="66"/>
      <c r="C99" s="28"/>
      <c r="D99" s="44">
        <v>0.1</v>
      </c>
      <c r="E99" s="30" t="s">
        <v>100</v>
      </c>
      <c r="F99" s="31"/>
      <c r="G99" s="32"/>
      <c r="H99" s="45">
        <v>0.13</v>
      </c>
      <c r="I99" s="34" t="s">
        <v>100</v>
      </c>
      <c r="J99" s="35"/>
      <c r="K99" s="36"/>
      <c r="L99" s="46">
        <v>0.11799999999999999</v>
      </c>
      <c r="M99" s="38" t="s">
        <v>100</v>
      </c>
      <c r="N99" s="39"/>
      <c r="O99" s="40"/>
      <c r="P99" s="47">
        <v>7.5999999999999998E-2</v>
      </c>
      <c r="Q99" s="42" t="s">
        <v>100</v>
      </c>
      <c r="R99" s="39"/>
      <c r="S99" s="40"/>
      <c r="T99" s="41" t="s">
        <v>145</v>
      </c>
      <c r="U99" s="42" t="s">
        <v>100</v>
      </c>
      <c r="V99" s="39"/>
      <c r="W99" s="40"/>
      <c r="X99" s="41" t="s">
        <v>146</v>
      </c>
      <c r="Y99" s="42" t="s">
        <v>100</v>
      </c>
      <c r="Z99" s="39"/>
      <c r="AA99" s="40"/>
      <c r="AB99" s="41" t="s">
        <v>147</v>
      </c>
      <c r="AC99" s="43" t="s">
        <v>100</v>
      </c>
      <c r="AD99" s="66"/>
    </row>
    <row r="100" spans="1:30" ht="15.75" thickBot="1" x14ac:dyDescent="0.3">
      <c r="A100" s="72"/>
      <c r="B100" s="66"/>
      <c r="C100" s="28"/>
      <c r="D100" s="44">
        <v>0.2</v>
      </c>
      <c r="E100" s="30" t="s">
        <v>100</v>
      </c>
      <c r="F100" s="31"/>
      <c r="G100" s="32"/>
      <c r="H100" s="45">
        <v>0.25</v>
      </c>
      <c r="I100" s="34" t="s">
        <v>100</v>
      </c>
      <c r="J100" s="35"/>
      <c r="K100" s="36"/>
      <c r="L100" s="46">
        <v>0.246</v>
      </c>
      <c r="M100" s="38" t="s">
        <v>100</v>
      </c>
      <c r="N100" s="39"/>
      <c r="O100" s="40"/>
      <c r="P100" s="47">
        <v>0.2</v>
      </c>
      <c r="Q100" s="42" t="s">
        <v>100</v>
      </c>
      <c r="R100" s="39"/>
      <c r="S100" s="40"/>
      <c r="T100" s="47">
        <v>7.8E-2</v>
      </c>
      <c r="U100" s="42" t="s">
        <v>100</v>
      </c>
      <c r="V100" s="39"/>
      <c r="W100" s="40"/>
      <c r="X100" s="41" t="s">
        <v>148</v>
      </c>
      <c r="Y100" s="42" t="s">
        <v>100</v>
      </c>
      <c r="Z100" s="39"/>
      <c r="AA100" s="40"/>
      <c r="AB100" s="41" t="s">
        <v>149</v>
      </c>
      <c r="AC100" s="43" t="s">
        <v>100</v>
      </c>
      <c r="AD100" s="66"/>
    </row>
    <row r="101" spans="1:30" ht="15.75" thickBot="1" x14ac:dyDescent="0.3">
      <c r="A101" s="72"/>
      <c r="B101" s="66"/>
      <c r="C101" s="28"/>
      <c r="D101" s="44">
        <v>0.3</v>
      </c>
      <c r="E101" s="30" t="s">
        <v>100</v>
      </c>
      <c r="F101" s="31"/>
      <c r="G101" s="32"/>
      <c r="H101" s="45">
        <v>0.38</v>
      </c>
      <c r="I101" s="34" t="s">
        <v>100</v>
      </c>
      <c r="J101" s="35"/>
      <c r="K101" s="36"/>
      <c r="L101" s="46">
        <v>0.377</v>
      </c>
      <c r="M101" s="38" t="s">
        <v>100</v>
      </c>
      <c r="N101" s="39"/>
      <c r="O101" s="40"/>
      <c r="P101" s="47">
        <v>0.32500000000000001</v>
      </c>
      <c r="Q101" s="42" t="s">
        <v>100</v>
      </c>
      <c r="R101" s="39"/>
      <c r="S101" s="40"/>
      <c r="T101" s="47">
        <v>0.184</v>
      </c>
      <c r="U101" s="42" t="s">
        <v>100</v>
      </c>
      <c r="V101" s="39"/>
      <c r="W101" s="40"/>
      <c r="X101" s="47">
        <v>5.5E-2</v>
      </c>
      <c r="Y101" s="42" t="s">
        <v>100</v>
      </c>
      <c r="Z101" s="39"/>
      <c r="AA101" s="40"/>
      <c r="AB101" s="41" t="s">
        <v>150</v>
      </c>
      <c r="AC101" s="43" t="s">
        <v>100</v>
      </c>
      <c r="AD101" s="66"/>
    </row>
    <row r="102" spans="1:30" ht="15.75" thickBot="1" x14ac:dyDescent="0.3">
      <c r="A102" s="72"/>
      <c r="B102" s="66"/>
      <c r="C102" s="28"/>
      <c r="D102" s="44">
        <v>0.4</v>
      </c>
      <c r="E102" s="30" t="s">
        <v>100</v>
      </c>
      <c r="F102" s="31"/>
      <c r="G102" s="32"/>
      <c r="H102" s="45">
        <v>0.5</v>
      </c>
      <c r="I102" s="34" t="s">
        <v>100</v>
      </c>
      <c r="J102" s="35"/>
      <c r="K102" s="36"/>
      <c r="L102" s="46">
        <v>0.51</v>
      </c>
      <c r="M102" s="38" t="s">
        <v>100</v>
      </c>
      <c r="N102" s="39"/>
      <c r="O102" s="40"/>
      <c r="P102" s="47">
        <v>0.45100000000000001</v>
      </c>
      <c r="Q102" s="42" t="s">
        <v>100</v>
      </c>
      <c r="R102" s="39"/>
      <c r="S102" s="40"/>
      <c r="T102" s="47">
        <v>0.29799999999999999</v>
      </c>
      <c r="U102" s="42" t="s">
        <v>100</v>
      </c>
      <c r="V102" s="39"/>
      <c r="W102" s="40"/>
      <c r="X102" s="47">
        <v>0.158</v>
      </c>
      <c r="Y102" s="42" t="s">
        <v>100</v>
      </c>
      <c r="Z102" s="39"/>
      <c r="AA102" s="40"/>
      <c r="AB102" s="47">
        <v>5.5E-2</v>
      </c>
      <c r="AC102" s="43" t="s">
        <v>100</v>
      </c>
      <c r="AD102" s="66"/>
    </row>
    <row r="103" spans="1:30" ht="15.75" thickBot="1" x14ac:dyDescent="0.3">
      <c r="A103" s="72"/>
      <c r="B103" s="66"/>
      <c r="C103" s="28"/>
      <c r="D103" s="44">
        <v>0.5</v>
      </c>
      <c r="E103" s="30" t="s">
        <v>100</v>
      </c>
      <c r="F103" s="31"/>
      <c r="G103" s="32"/>
      <c r="H103" s="45">
        <v>0.63</v>
      </c>
      <c r="I103" s="34" t="s">
        <v>100</v>
      </c>
      <c r="J103" s="35"/>
      <c r="K103" s="36"/>
      <c r="L103" s="46">
        <v>0.64500000000000002</v>
      </c>
      <c r="M103" s="38" t="s">
        <v>100</v>
      </c>
      <c r="N103" s="39"/>
      <c r="O103" s="40"/>
      <c r="P103" s="47">
        <v>0.57899999999999996</v>
      </c>
      <c r="Q103" s="42" t="s">
        <v>100</v>
      </c>
      <c r="R103" s="39"/>
      <c r="S103" s="40"/>
      <c r="T103" s="47">
        <v>0.40699999999999997</v>
      </c>
      <c r="U103" s="42" t="s">
        <v>100</v>
      </c>
      <c r="V103" s="39"/>
      <c r="W103" s="40"/>
      <c r="X103" s="47">
        <v>0.253</v>
      </c>
      <c r="Y103" s="42" t="s">
        <v>100</v>
      </c>
      <c r="Z103" s="39"/>
      <c r="AA103" s="40"/>
      <c r="AB103" s="47">
        <v>0.14799999999999999</v>
      </c>
      <c r="AC103" s="43" t="s">
        <v>100</v>
      </c>
      <c r="AD103" s="66"/>
    </row>
    <row r="104" spans="1:30" ht="15.75" thickBot="1" x14ac:dyDescent="0.3">
      <c r="A104" s="72"/>
      <c r="B104" s="66"/>
      <c r="C104" s="28"/>
      <c r="D104" s="44">
        <v>0.6</v>
      </c>
      <c r="E104" s="30" t="s">
        <v>100</v>
      </c>
      <c r="F104" s="31"/>
      <c r="G104" s="32"/>
      <c r="H104" s="45">
        <v>0.75</v>
      </c>
      <c r="I104" s="34" t="s">
        <v>100</v>
      </c>
      <c r="J104" s="35"/>
      <c r="K104" s="36"/>
      <c r="L104" s="46">
        <v>0.78200000000000003</v>
      </c>
      <c r="M104" s="38" t="s">
        <v>100</v>
      </c>
      <c r="N104" s="35"/>
      <c r="O104" s="36"/>
      <c r="P104" s="46">
        <v>0.70799999999999996</v>
      </c>
      <c r="Q104" s="38" t="s">
        <v>100</v>
      </c>
      <c r="R104" s="39"/>
      <c r="S104" s="40"/>
      <c r="T104" s="47">
        <v>0.51800000000000002</v>
      </c>
      <c r="U104" s="42" t="s">
        <v>100</v>
      </c>
      <c r="V104" s="39"/>
      <c r="W104" s="40"/>
      <c r="X104" s="47">
        <v>0.35499999999999998</v>
      </c>
      <c r="Y104" s="42" t="s">
        <v>100</v>
      </c>
      <c r="Z104" s="39"/>
      <c r="AA104" s="40"/>
      <c r="AB104" s="47">
        <v>0.23799999999999999</v>
      </c>
      <c r="AC104" s="43" t="s">
        <v>100</v>
      </c>
      <c r="AD104" s="66"/>
    </row>
    <row r="105" spans="1:30" x14ac:dyDescent="0.25">
      <c r="A105" s="72"/>
      <c r="B105" s="66"/>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c r="AA105" s="71"/>
      <c r="AB105" s="71"/>
      <c r="AC105" s="71"/>
      <c r="AD105" s="66"/>
    </row>
    <row r="106" spans="1:30" x14ac:dyDescent="0.25">
      <c r="A106" s="72"/>
      <c r="B106" s="66"/>
      <c r="C106" s="68" t="s">
        <v>300</v>
      </c>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6"/>
    </row>
    <row r="107" spans="1:30" x14ac:dyDescent="0.25">
      <c r="A107" s="72"/>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6"/>
    </row>
    <row r="108" spans="1:30" x14ac:dyDescent="0.25">
      <c r="A108" s="72"/>
      <c r="B108" s="66"/>
      <c r="C108" s="67" t="s">
        <v>152</v>
      </c>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6"/>
    </row>
    <row r="109" spans="1:30" x14ac:dyDescent="0.25">
      <c r="A109" s="72"/>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c r="AD109" s="66"/>
    </row>
    <row r="110" spans="1:30" x14ac:dyDescent="0.25">
      <c r="A110" s="72"/>
      <c r="B110" s="66"/>
      <c r="C110" s="68" t="s">
        <v>153</v>
      </c>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6"/>
    </row>
    <row r="111" spans="1:30" x14ac:dyDescent="0.25">
      <c r="A111" s="72"/>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6"/>
    </row>
    <row r="112" spans="1:30" x14ac:dyDescent="0.25">
      <c r="A112" s="72"/>
      <c r="B112" s="66"/>
      <c r="C112" s="69" t="s">
        <v>154</v>
      </c>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6"/>
    </row>
    <row r="113" spans="1:30" x14ac:dyDescent="0.25">
      <c r="A113" s="72"/>
      <c r="B113" s="66"/>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c r="AB113" s="66"/>
      <c r="AC113" s="66"/>
      <c r="AD113" s="66"/>
    </row>
    <row r="114" spans="1:30" x14ac:dyDescent="0.25">
      <c r="A114" s="72"/>
      <c r="B114" s="66"/>
      <c r="C114" s="68" t="s">
        <v>155</v>
      </c>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6"/>
    </row>
    <row r="115" spans="1:30" x14ac:dyDescent="0.25">
      <c r="A115" s="72"/>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6"/>
    </row>
    <row r="116" spans="1:30" x14ac:dyDescent="0.25">
      <c r="A116" s="72"/>
      <c r="B116" s="66"/>
      <c r="C116" s="69" t="s">
        <v>280</v>
      </c>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6"/>
    </row>
    <row r="117" spans="1:30" x14ac:dyDescent="0.25">
      <c r="A117" s="72"/>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c r="AB117" s="66"/>
      <c r="AC117" s="66"/>
      <c r="AD117" s="66"/>
    </row>
    <row r="118" spans="1:30" x14ac:dyDescent="0.25">
      <c r="A118" s="72"/>
      <c r="B118" s="66"/>
      <c r="C118" s="68" t="s">
        <v>281</v>
      </c>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6"/>
    </row>
    <row r="119" spans="1:30" x14ac:dyDescent="0.25">
      <c r="A119" s="72"/>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c r="AB119" s="66"/>
      <c r="AC119" s="66"/>
      <c r="AD119" s="66"/>
    </row>
    <row r="120" spans="1:30" x14ac:dyDescent="0.25">
      <c r="A120" s="72"/>
      <c r="B120" s="66"/>
      <c r="C120" s="69" t="s">
        <v>158</v>
      </c>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6"/>
    </row>
    <row r="121" spans="1:30" x14ac:dyDescent="0.25">
      <c r="A121" s="72"/>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row>
    <row r="122" spans="1:30" ht="15" customHeight="1" x14ac:dyDescent="0.25">
      <c r="A122" s="72"/>
      <c r="B122" s="66"/>
      <c r="C122" s="68" t="s">
        <v>301</v>
      </c>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6"/>
    </row>
    <row r="123" spans="1:30" x14ac:dyDescent="0.25">
      <c r="A123" s="72"/>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c r="AB123" s="66"/>
      <c r="AC123" s="66"/>
      <c r="AD123" s="66"/>
    </row>
    <row r="124" spans="1:30" x14ac:dyDescent="0.25">
      <c r="A124" s="72"/>
      <c r="B124" s="66"/>
      <c r="C124" s="69" t="s">
        <v>160</v>
      </c>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6"/>
    </row>
    <row r="125" spans="1:30" x14ac:dyDescent="0.25">
      <c r="A125" s="72"/>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c r="AB125" s="66"/>
      <c r="AC125" s="66"/>
      <c r="AD125" s="66"/>
    </row>
    <row r="126" spans="1:30" x14ac:dyDescent="0.25">
      <c r="A126" s="72"/>
      <c r="B126" s="66"/>
      <c r="C126" s="68" t="s">
        <v>161</v>
      </c>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6"/>
    </row>
    <row r="127" spans="1:30" x14ac:dyDescent="0.25">
      <c r="A127" s="72"/>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c r="AB127" s="66"/>
      <c r="AC127" s="66"/>
      <c r="AD127" s="66"/>
    </row>
    <row r="128" spans="1:30" x14ac:dyDescent="0.25">
      <c r="A128" s="72"/>
      <c r="B128" s="66"/>
      <c r="C128" s="69" t="s">
        <v>302</v>
      </c>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6"/>
    </row>
    <row r="129" spans="1:30" x14ac:dyDescent="0.25">
      <c r="A129" s="72"/>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c r="AB129" s="66"/>
      <c r="AC129" s="66"/>
      <c r="AD129" s="66"/>
    </row>
    <row r="130" spans="1:30" ht="25.5" customHeight="1" x14ac:dyDescent="0.25">
      <c r="A130" s="72"/>
      <c r="B130" s="66"/>
      <c r="C130" s="68" t="s">
        <v>303</v>
      </c>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6"/>
    </row>
    <row r="131" spans="1:30" x14ac:dyDescent="0.25">
      <c r="A131" s="72"/>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c r="AB131" s="66"/>
      <c r="AC131" s="66"/>
      <c r="AD131" s="66"/>
    </row>
    <row r="132" spans="1:30" x14ac:dyDescent="0.25">
      <c r="A132" s="72"/>
      <c r="B132" s="66"/>
      <c r="C132" s="69" t="s">
        <v>162</v>
      </c>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c r="AD132" s="66"/>
    </row>
    <row r="133" spans="1:30" x14ac:dyDescent="0.25">
      <c r="A133" s="72"/>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c r="AB133" s="66"/>
      <c r="AC133" s="66"/>
      <c r="AD133" s="66"/>
    </row>
    <row r="134" spans="1:30" ht="25.5" customHeight="1" x14ac:dyDescent="0.25">
      <c r="A134" s="72"/>
      <c r="B134" s="66"/>
      <c r="C134" s="68" t="s">
        <v>163</v>
      </c>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6"/>
    </row>
    <row r="135" spans="1:30" x14ac:dyDescent="0.25">
      <c r="A135" s="72"/>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row>
    <row r="136" spans="1:30" x14ac:dyDescent="0.25">
      <c r="A136" s="72"/>
      <c r="B136" s="66"/>
      <c r="C136" s="69" t="s">
        <v>164</v>
      </c>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c r="AB136" s="69"/>
      <c r="AC136" s="69"/>
      <c r="AD136" s="66"/>
    </row>
    <row r="137" spans="1:30" x14ac:dyDescent="0.25">
      <c r="A137" s="72"/>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row>
    <row r="138" spans="1:30" x14ac:dyDescent="0.25">
      <c r="A138" s="72"/>
      <c r="B138" s="66"/>
      <c r="C138" s="68" t="s">
        <v>165</v>
      </c>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6"/>
    </row>
    <row r="139" spans="1:30" x14ac:dyDescent="0.25">
      <c r="A139" s="72"/>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row>
    <row r="140" spans="1:30" x14ac:dyDescent="0.25">
      <c r="A140" s="72"/>
      <c r="B140" s="66"/>
      <c r="C140" s="68" t="s">
        <v>166</v>
      </c>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6"/>
    </row>
    <row r="141" spans="1:30" x14ac:dyDescent="0.25">
      <c r="A141" s="72"/>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c r="AB141" s="66"/>
      <c r="AC141" s="66"/>
      <c r="AD141" s="66"/>
    </row>
    <row r="142" spans="1:30" x14ac:dyDescent="0.25">
      <c r="A142" s="72"/>
      <c r="B142" s="66"/>
      <c r="C142" s="69" t="s">
        <v>167</v>
      </c>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c r="AC142" s="69"/>
      <c r="AD142" s="66"/>
    </row>
    <row r="143" spans="1:30" x14ac:dyDescent="0.25">
      <c r="A143" s="72"/>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row>
    <row r="144" spans="1:30" x14ac:dyDescent="0.25">
      <c r="A144" s="72"/>
      <c r="B144" s="66"/>
      <c r="C144" s="68" t="s">
        <v>168</v>
      </c>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6"/>
    </row>
    <row r="145" spans="1:30" x14ac:dyDescent="0.25">
      <c r="A145" s="72"/>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6"/>
    </row>
    <row r="146" spans="1:30" x14ac:dyDescent="0.25">
      <c r="A146" s="72"/>
      <c r="B146" s="66"/>
      <c r="C146" s="69" t="s">
        <v>169</v>
      </c>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6"/>
    </row>
    <row r="147" spans="1:30" x14ac:dyDescent="0.25">
      <c r="A147" s="72"/>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c r="AC147" s="66"/>
      <c r="AD147" s="66"/>
    </row>
    <row r="148" spans="1:30" ht="15" customHeight="1" x14ac:dyDescent="0.25">
      <c r="A148" s="72"/>
      <c r="B148" s="66"/>
      <c r="C148" s="68" t="s">
        <v>304</v>
      </c>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6"/>
    </row>
    <row r="149" spans="1:30" x14ac:dyDescent="0.25">
      <c r="A149" s="72"/>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c r="AD149" s="66"/>
    </row>
    <row r="150" spans="1:30" x14ac:dyDescent="0.25">
      <c r="A150" s="72"/>
      <c r="B150" s="66"/>
      <c r="C150" s="69" t="s">
        <v>171</v>
      </c>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6"/>
    </row>
    <row r="151" spans="1:30" x14ac:dyDescent="0.25">
      <c r="A151" s="72"/>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c r="AB151" s="66"/>
      <c r="AC151" s="66"/>
      <c r="AD151" s="66"/>
    </row>
    <row r="152" spans="1:30" x14ac:dyDescent="0.25">
      <c r="A152" s="72"/>
      <c r="B152" s="66"/>
      <c r="C152" s="68" t="s">
        <v>283</v>
      </c>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6"/>
    </row>
    <row r="153" spans="1:30" x14ac:dyDescent="0.25">
      <c r="A153" s="72"/>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c r="AB153" s="66"/>
      <c r="AC153" s="66"/>
      <c r="AD153" s="66"/>
    </row>
    <row r="154" spans="1:30" x14ac:dyDescent="0.25">
      <c r="A154" s="72"/>
      <c r="B154" s="66"/>
      <c r="C154" s="69" t="s">
        <v>175</v>
      </c>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c r="AB154" s="69"/>
      <c r="AC154" s="69"/>
      <c r="AD154" s="66"/>
    </row>
    <row r="155" spans="1:30" x14ac:dyDescent="0.25">
      <c r="A155" s="72"/>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c r="AB155" s="66"/>
      <c r="AC155" s="66"/>
      <c r="AD155" s="66"/>
    </row>
    <row r="156" spans="1:30" x14ac:dyDescent="0.25">
      <c r="A156" s="72"/>
      <c r="B156" s="66"/>
      <c r="C156" s="68" t="s">
        <v>176</v>
      </c>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c r="AB156" s="68"/>
      <c r="AC156" s="68"/>
      <c r="AD156" s="66"/>
    </row>
    <row r="157" spans="1:30" x14ac:dyDescent="0.25">
      <c r="A157" s="72"/>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c r="AD157" s="66"/>
    </row>
    <row r="158" spans="1:30" x14ac:dyDescent="0.25">
      <c r="A158" s="72"/>
      <c r="B158" s="66"/>
      <c r="C158" s="69" t="s">
        <v>177</v>
      </c>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6"/>
    </row>
    <row r="159" spans="1:30" x14ac:dyDescent="0.25">
      <c r="A159" s="72"/>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66"/>
    </row>
    <row r="160" spans="1:30" ht="25.5" customHeight="1" x14ac:dyDescent="0.25">
      <c r="A160" s="72"/>
      <c r="B160" s="66"/>
      <c r="C160" s="68" t="s">
        <v>305</v>
      </c>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6"/>
    </row>
    <row r="161" spans="1:30" x14ac:dyDescent="0.25">
      <c r="A161" s="72"/>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row>
    <row r="162" spans="1:30" x14ac:dyDescent="0.25">
      <c r="A162" s="72"/>
      <c r="B162" s="66"/>
      <c r="C162" s="69" t="s">
        <v>181</v>
      </c>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c r="AD162" s="66"/>
    </row>
    <row r="163" spans="1:30" x14ac:dyDescent="0.25">
      <c r="A163" s="72"/>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c r="AB163" s="66"/>
      <c r="AC163" s="66"/>
      <c r="AD163" s="66"/>
    </row>
    <row r="164" spans="1:30" x14ac:dyDescent="0.25">
      <c r="A164" s="72"/>
      <c r="B164" s="66"/>
      <c r="C164" s="68" t="s">
        <v>182</v>
      </c>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6"/>
    </row>
    <row r="165" spans="1:30" x14ac:dyDescent="0.25">
      <c r="A165" s="72"/>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c r="AB165" s="66"/>
      <c r="AC165" s="66"/>
      <c r="AD165" s="66"/>
    </row>
    <row r="166" spans="1:30" x14ac:dyDescent="0.25">
      <c r="A166" s="72"/>
      <c r="B166" s="66"/>
      <c r="C166" s="69" t="s">
        <v>183</v>
      </c>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c r="AB166" s="69"/>
      <c r="AC166" s="69"/>
      <c r="AD166" s="66"/>
    </row>
    <row r="167" spans="1:30" x14ac:dyDescent="0.25">
      <c r="A167" s="72"/>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c r="AB167" s="66"/>
      <c r="AC167" s="66"/>
      <c r="AD167" s="66"/>
    </row>
    <row r="168" spans="1:30" ht="25.5" customHeight="1" x14ac:dyDescent="0.25">
      <c r="A168" s="72"/>
      <c r="B168" s="66"/>
      <c r="C168" s="68" t="s">
        <v>184</v>
      </c>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6"/>
    </row>
    <row r="169" spans="1:30" x14ac:dyDescent="0.25">
      <c r="A169" s="72"/>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c r="AB169" s="66"/>
      <c r="AC169" s="66"/>
      <c r="AD169" s="66"/>
    </row>
    <row r="170" spans="1:30" x14ac:dyDescent="0.25">
      <c r="A170" s="72"/>
      <c r="B170" s="66"/>
      <c r="C170" s="68" t="s">
        <v>285</v>
      </c>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c r="AB170" s="68"/>
      <c r="AC170" s="68"/>
      <c r="AD170" s="66"/>
    </row>
    <row r="171" spans="1:30" x14ac:dyDescent="0.25">
      <c r="A171" s="72"/>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c r="AD171" s="66"/>
    </row>
    <row r="172" spans="1:30" x14ac:dyDescent="0.25">
      <c r="A172" s="72"/>
      <c r="B172" s="66"/>
      <c r="C172" s="69" t="s">
        <v>186</v>
      </c>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c r="AD172" s="66"/>
    </row>
    <row r="173" spans="1:30" x14ac:dyDescent="0.25">
      <c r="A173" s="72"/>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c r="AD173" s="66"/>
    </row>
    <row r="174" spans="1:30" x14ac:dyDescent="0.25">
      <c r="A174" s="72"/>
      <c r="B174" s="66"/>
      <c r="C174" s="68" t="s">
        <v>187</v>
      </c>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c r="AB174" s="68"/>
      <c r="AC174" s="68"/>
      <c r="AD174" s="66"/>
    </row>
    <row r="175" spans="1:30" x14ac:dyDescent="0.25">
      <c r="A175" s="72"/>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66"/>
    </row>
    <row r="176" spans="1:30" x14ac:dyDescent="0.25">
      <c r="A176" s="72"/>
      <c r="B176" s="66"/>
      <c r="C176" s="69" t="s">
        <v>188</v>
      </c>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c r="AB176" s="69"/>
      <c r="AC176" s="69"/>
      <c r="AD176" s="66"/>
    </row>
    <row r="177" spans="1:30" x14ac:dyDescent="0.25">
      <c r="A177" s="72"/>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row>
    <row r="178" spans="1:30" ht="15" customHeight="1" x14ac:dyDescent="0.25">
      <c r="A178" s="72"/>
      <c r="B178" s="66"/>
      <c r="C178" s="69" t="s">
        <v>306</v>
      </c>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c r="AB178" s="69"/>
      <c r="AC178" s="69"/>
      <c r="AD178" s="66"/>
    </row>
    <row r="179" spans="1:30" x14ac:dyDescent="0.25">
      <c r="A179" s="72"/>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c r="AB179" s="66"/>
      <c r="AC179" s="66"/>
      <c r="AD179" s="66"/>
    </row>
    <row r="180" spans="1:30" x14ac:dyDescent="0.25">
      <c r="A180" s="72"/>
      <c r="B180" s="66"/>
      <c r="C180" s="69" t="s">
        <v>190</v>
      </c>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6"/>
    </row>
    <row r="181" spans="1:30" x14ac:dyDescent="0.25">
      <c r="A181" s="72"/>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row>
    <row r="182" spans="1:30" ht="25.5" customHeight="1" x14ac:dyDescent="0.25">
      <c r="A182" s="72"/>
      <c r="B182" s="66"/>
      <c r="C182" s="69" t="s">
        <v>191</v>
      </c>
      <c r="D182" s="69"/>
      <c r="E182" s="69"/>
      <c r="F182" s="69"/>
      <c r="G182" s="69"/>
      <c r="H182" s="69"/>
      <c r="I182" s="69"/>
      <c r="J182" s="69"/>
      <c r="K182" s="69"/>
      <c r="L182" s="69"/>
      <c r="M182" s="69"/>
      <c r="N182" s="69"/>
      <c r="O182" s="69"/>
      <c r="P182" s="69"/>
      <c r="Q182" s="69"/>
      <c r="R182" s="69"/>
      <c r="S182" s="69"/>
      <c r="T182" s="69"/>
      <c r="U182" s="69"/>
      <c r="V182" s="69"/>
      <c r="W182" s="69"/>
      <c r="X182" s="69"/>
      <c r="Y182" s="69"/>
      <c r="Z182" s="69"/>
      <c r="AA182" s="69"/>
      <c r="AB182" s="69"/>
      <c r="AC182" s="69"/>
      <c r="AD182" s="66"/>
    </row>
    <row r="183" spans="1:30" ht="15" customHeight="1" x14ac:dyDescent="0.25">
      <c r="A183" s="2" t="s">
        <v>234</v>
      </c>
      <c r="B183" s="4" t="s">
        <v>235</v>
      </c>
      <c r="C183" s="66" t="s">
        <v>236</v>
      </c>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c r="AB183" s="66"/>
      <c r="AC183" s="66"/>
      <c r="AD183" s="4"/>
    </row>
    <row r="184" spans="1:30" ht="15" customHeight="1" x14ac:dyDescent="0.25">
      <c r="A184" s="2" t="s">
        <v>237</v>
      </c>
      <c r="B184" s="4" t="s">
        <v>238</v>
      </c>
      <c r="C184" s="66" t="s">
        <v>239</v>
      </c>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4"/>
    </row>
    <row r="185" spans="1:30" ht="30" x14ac:dyDescent="0.25">
      <c r="A185" s="2" t="s">
        <v>240</v>
      </c>
      <c r="B185" s="4" t="s">
        <v>241</v>
      </c>
      <c r="C185" s="66" t="s">
        <v>192</v>
      </c>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c r="AB185" s="66"/>
      <c r="AC185" s="66"/>
      <c r="AD185" s="4"/>
    </row>
    <row r="186" spans="1:30" ht="15.75" x14ac:dyDescent="0.25">
      <c r="A186" s="2" t="s">
        <v>242</v>
      </c>
      <c r="B186" s="4" t="s">
        <v>243</v>
      </c>
      <c r="C186" s="68" t="s">
        <v>307</v>
      </c>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4"/>
    </row>
    <row r="187" spans="1:30" ht="15" customHeight="1" x14ac:dyDescent="0.25">
      <c r="A187" s="2" t="s">
        <v>244</v>
      </c>
      <c r="B187" s="4" t="s">
        <v>245</v>
      </c>
      <c r="C187" s="66" t="s">
        <v>308</v>
      </c>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4"/>
    </row>
    <row r="188" spans="1:30" ht="15" customHeight="1" x14ac:dyDescent="0.25">
      <c r="A188" s="2" t="s">
        <v>247</v>
      </c>
      <c r="B188" s="4" t="s">
        <v>248</v>
      </c>
      <c r="C188" s="66" t="s">
        <v>249</v>
      </c>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4"/>
    </row>
    <row r="189" spans="1:30" ht="30" x14ac:dyDescent="0.25">
      <c r="A189" s="2" t="s">
        <v>250</v>
      </c>
      <c r="B189" s="4" t="s">
        <v>251</v>
      </c>
      <c r="C189" s="66" t="s">
        <v>252</v>
      </c>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4"/>
    </row>
    <row r="190" spans="1:30" ht="30" x14ac:dyDescent="0.25">
      <c r="A190" s="2" t="s">
        <v>293</v>
      </c>
      <c r="B190" s="4"/>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4"/>
    </row>
    <row r="191" spans="1:30" x14ac:dyDescent="0.25">
      <c r="A191" s="3" t="s">
        <v>3</v>
      </c>
      <c r="B191" s="4" t="s">
        <v>197</v>
      </c>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4"/>
    </row>
    <row r="192" spans="1:30" ht="17.25" x14ac:dyDescent="0.25">
      <c r="A192" s="2" t="s">
        <v>35</v>
      </c>
      <c r="B192" s="4" t="s">
        <v>253</v>
      </c>
      <c r="C192" s="74">
        <v>4.4999999999999997E-3</v>
      </c>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 t="s">
        <v>36</v>
      </c>
    </row>
    <row r="193" spans="1:30" ht="30" x14ac:dyDescent="0.25">
      <c r="A193" s="2" t="s">
        <v>37</v>
      </c>
      <c r="B193" s="4" t="s">
        <v>254</v>
      </c>
      <c r="C193" s="75" t="s">
        <v>38</v>
      </c>
      <c r="D193" s="75"/>
      <c r="E193" s="75"/>
      <c r="F193" s="75"/>
      <c r="G193" s="75"/>
      <c r="H193" s="75"/>
      <c r="I193" s="75"/>
      <c r="J193" s="75"/>
      <c r="K193" s="75"/>
      <c r="L193" s="75"/>
      <c r="M193" s="75"/>
      <c r="N193" s="75"/>
      <c r="O193" s="75"/>
      <c r="P193" s="75"/>
      <c r="Q193" s="75"/>
      <c r="R193" s="75"/>
      <c r="S193" s="75"/>
      <c r="T193" s="75"/>
      <c r="U193" s="75"/>
      <c r="V193" s="75"/>
      <c r="W193" s="75"/>
      <c r="X193" s="75"/>
      <c r="Y193" s="75"/>
      <c r="Z193" s="75"/>
      <c r="AA193" s="75"/>
      <c r="AB193" s="75"/>
      <c r="AC193" s="75"/>
      <c r="AD193" s="7" t="s">
        <v>36</v>
      </c>
    </row>
    <row r="194" spans="1:30" ht="17.25" x14ac:dyDescent="0.25">
      <c r="A194" s="2" t="s">
        <v>39</v>
      </c>
      <c r="B194" s="4" t="s">
        <v>255</v>
      </c>
      <c r="C194" s="74">
        <v>2.8E-3</v>
      </c>
      <c r="D194" s="74"/>
      <c r="E194" s="74"/>
      <c r="F194" s="74"/>
      <c r="G194" s="74"/>
      <c r="H194" s="74"/>
      <c r="I194" s="74"/>
      <c r="J194" s="74"/>
      <c r="K194" s="74"/>
      <c r="L194" s="74"/>
      <c r="M194" s="74"/>
      <c r="N194" s="74"/>
      <c r="O194" s="74"/>
      <c r="P194" s="74"/>
      <c r="Q194" s="74"/>
      <c r="R194" s="74"/>
      <c r="S194" s="74"/>
      <c r="T194" s="74"/>
      <c r="U194" s="74"/>
      <c r="V194" s="74"/>
      <c r="W194" s="74"/>
      <c r="X194" s="74"/>
      <c r="Y194" s="74"/>
      <c r="Z194" s="74"/>
      <c r="AA194" s="74"/>
      <c r="AB194" s="74"/>
      <c r="AC194" s="74"/>
      <c r="AD194" s="7" t="s">
        <v>256</v>
      </c>
    </row>
    <row r="195" spans="1:30" ht="30" x14ac:dyDescent="0.25">
      <c r="A195" s="2" t="s">
        <v>41</v>
      </c>
      <c r="B195" s="4" t="s">
        <v>257</v>
      </c>
      <c r="C195" s="74">
        <v>2.0000000000000001E-4</v>
      </c>
      <c r="D195" s="74"/>
      <c r="E195" s="74"/>
      <c r="F195" s="74"/>
      <c r="G195" s="74"/>
      <c r="H195" s="74"/>
      <c r="I195" s="74"/>
      <c r="J195" s="74"/>
      <c r="K195" s="74"/>
      <c r="L195" s="74"/>
      <c r="M195" s="74"/>
      <c r="N195" s="74"/>
      <c r="O195" s="74"/>
      <c r="P195" s="74"/>
      <c r="Q195" s="74"/>
      <c r="R195" s="74"/>
      <c r="S195" s="74"/>
      <c r="T195" s="74"/>
      <c r="U195" s="74"/>
      <c r="V195" s="74"/>
      <c r="W195" s="74"/>
      <c r="X195" s="74"/>
      <c r="Y195" s="74"/>
      <c r="Z195" s="74"/>
      <c r="AA195" s="74"/>
      <c r="AB195" s="74"/>
      <c r="AC195" s="74"/>
      <c r="AD195" s="7" t="s">
        <v>36</v>
      </c>
    </row>
    <row r="196" spans="1:30" ht="17.25" x14ac:dyDescent="0.25">
      <c r="A196" s="2" t="s">
        <v>42</v>
      </c>
      <c r="B196" s="4" t="s">
        <v>258</v>
      </c>
      <c r="C196" s="74">
        <v>7.4999999999999997E-3</v>
      </c>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c r="AB196" s="74"/>
      <c r="AC196" s="74"/>
      <c r="AD196" s="7" t="s">
        <v>36</v>
      </c>
    </row>
    <row r="197" spans="1:30" ht="30" x14ac:dyDescent="0.25">
      <c r="A197" s="2" t="s">
        <v>43</v>
      </c>
      <c r="B197" s="4" t="s">
        <v>259</v>
      </c>
      <c r="C197" s="74">
        <v>-2.3E-3</v>
      </c>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 t="s">
        <v>36</v>
      </c>
    </row>
    <row r="198" spans="1:30" ht="30" x14ac:dyDescent="0.25">
      <c r="A198" s="2" t="s">
        <v>44</v>
      </c>
      <c r="B198" s="4" t="s">
        <v>260</v>
      </c>
      <c r="C198" s="74">
        <v>5.1999999999999998E-3</v>
      </c>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 t="s">
        <v>36</v>
      </c>
    </row>
    <row r="199" spans="1:30" ht="30" x14ac:dyDescent="0.25">
      <c r="A199" s="2" t="s">
        <v>261</v>
      </c>
      <c r="B199" s="4" t="s">
        <v>262</v>
      </c>
      <c r="C199" s="66">
        <v>53</v>
      </c>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c r="AB199" s="66"/>
      <c r="AC199" s="66"/>
      <c r="AD199" s="4"/>
    </row>
    <row r="200" spans="1:30" ht="30" x14ac:dyDescent="0.25">
      <c r="A200" s="2" t="s">
        <v>263</v>
      </c>
      <c r="B200" s="4" t="s">
        <v>264</v>
      </c>
      <c r="C200" s="66">
        <v>217</v>
      </c>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c r="AB200" s="66"/>
      <c r="AC200" s="66"/>
      <c r="AD200" s="4"/>
    </row>
    <row r="201" spans="1:30" x14ac:dyDescent="0.25">
      <c r="A201" s="66"/>
      <c r="B201" s="66"/>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row>
    <row r="202" spans="1:30" ht="30" customHeight="1" x14ac:dyDescent="0.25">
      <c r="A202" s="2" t="s">
        <v>36</v>
      </c>
      <c r="B202" s="72" t="s">
        <v>45</v>
      </c>
      <c r="C202" s="72"/>
      <c r="D202" s="72"/>
      <c r="E202" s="72"/>
      <c r="F202" s="72"/>
      <c r="G202" s="72"/>
      <c r="H202" s="72"/>
      <c r="I202" s="72"/>
      <c r="J202" s="72"/>
      <c r="K202" s="72"/>
      <c r="L202" s="72"/>
      <c r="M202" s="72"/>
      <c r="N202" s="72"/>
      <c r="O202" s="72"/>
      <c r="P202" s="72"/>
      <c r="Q202" s="72"/>
      <c r="R202" s="72"/>
      <c r="S202" s="72"/>
      <c r="T202" s="72"/>
      <c r="U202" s="72"/>
      <c r="V202" s="72"/>
      <c r="W202" s="72"/>
      <c r="X202" s="72"/>
      <c r="Y202" s="72"/>
      <c r="Z202" s="72"/>
      <c r="AA202" s="72"/>
      <c r="AB202" s="72"/>
      <c r="AC202" s="72"/>
    </row>
    <row r="203" spans="1:30" ht="15" customHeight="1" x14ac:dyDescent="0.25">
      <c r="A203" s="2" t="s">
        <v>46</v>
      </c>
      <c r="B203" s="72" t="s">
        <v>47</v>
      </c>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c r="AB203" s="72"/>
      <c r="AC203" s="72"/>
    </row>
  </sheetData>
  <mergeCells count="216">
    <mergeCell ref="C198:AC198"/>
    <mergeCell ref="C199:AC199"/>
    <mergeCell ref="C200:AC200"/>
    <mergeCell ref="A201:AC201"/>
    <mergeCell ref="B202:AC202"/>
    <mergeCell ref="B203:AC203"/>
    <mergeCell ref="C192:AC192"/>
    <mergeCell ref="C193:AC193"/>
    <mergeCell ref="C194:AC194"/>
    <mergeCell ref="C195:AC195"/>
    <mergeCell ref="C196:AC196"/>
    <mergeCell ref="C197:AC197"/>
    <mergeCell ref="C186:AC186"/>
    <mergeCell ref="C187:AC187"/>
    <mergeCell ref="C188:AC188"/>
    <mergeCell ref="C189:AC189"/>
    <mergeCell ref="C190:AC190"/>
    <mergeCell ref="C191:AC191"/>
    <mergeCell ref="C181:AC181"/>
    <mergeCell ref="C182:AC182"/>
    <mergeCell ref="AD32:AD182"/>
    <mergeCell ref="C183:AC183"/>
    <mergeCell ref="C184:AC184"/>
    <mergeCell ref="C185:AC185"/>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85:AC85"/>
    <mergeCell ref="C86:AC86"/>
    <mergeCell ref="C105:AC105"/>
    <mergeCell ref="C106:AC106"/>
    <mergeCell ref="C107:AC107"/>
    <mergeCell ref="C108:AC108"/>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82"/>
    <mergeCell ref="B32:B182"/>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88:AB90"/>
    <mergeCell ref="AC88:AC90"/>
    <mergeCell ref="K91:L91"/>
    <mergeCell ref="O91:P91"/>
    <mergeCell ref="S91:T91"/>
    <mergeCell ref="W91:X91"/>
    <mergeCell ref="AA91:AB91"/>
    <mergeCell ref="G88:H88"/>
    <mergeCell ref="G89:H89"/>
    <mergeCell ref="G90:H90"/>
    <mergeCell ref="G91:H91"/>
    <mergeCell ref="I88:I91"/>
    <mergeCell ref="J88:J90"/>
    <mergeCell ref="C88:D88"/>
    <mergeCell ref="C89:D89"/>
    <mergeCell ref="C90:D90"/>
    <mergeCell ref="C91:D91"/>
    <mergeCell ref="E88:E91"/>
    <mergeCell ref="F88:F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6"/>
  <sheetViews>
    <sheetView showGridLines="0" workbookViewId="0"/>
  </sheetViews>
  <sheetFormatPr defaultRowHeight="15" x14ac:dyDescent="0.25"/>
  <cols>
    <col min="1" max="3" width="36.5703125" bestFit="1" customWidth="1"/>
    <col min="4" max="5" width="24.42578125" customWidth="1"/>
    <col min="6" max="6" width="13.7109375" customWidth="1"/>
    <col min="7" max="7" width="4.85546875" customWidth="1"/>
    <col min="8" max="9" width="24.42578125" customWidth="1"/>
    <col min="10" max="10" width="17.140625" customWidth="1"/>
    <col min="11" max="11" width="4.85546875" customWidth="1"/>
    <col min="12" max="13" width="24.42578125" customWidth="1"/>
    <col min="14" max="14" width="17.140625" customWidth="1"/>
    <col min="15" max="15" width="4.85546875" customWidth="1"/>
    <col min="16" max="17" width="24.42578125" customWidth="1"/>
    <col min="18" max="18" width="17.140625" customWidth="1"/>
    <col min="19" max="19" width="4.85546875" customWidth="1"/>
    <col min="20" max="21" width="24.42578125" customWidth="1"/>
    <col min="22" max="22" width="17.140625" customWidth="1"/>
    <col min="23" max="23" width="4.85546875" customWidth="1"/>
    <col min="24" max="25" width="24.42578125" customWidth="1"/>
    <col min="26" max="26" width="17.140625" customWidth="1"/>
    <col min="27" max="27" width="4.85546875" customWidth="1"/>
  </cols>
  <sheetData>
    <row r="1" spans="1:27" ht="15" customHeight="1" x14ac:dyDescent="0.25">
      <c r="A1" s="66" t="s">
        <v>309</v>
      </c>
      <c r="B1" s="66"/>
      <c r="C1" s="66"/>
      <c r="D1" s="66"/>
      <c r="E1" s="66"/>
      <c r="F1" s="66"/>
      <c r="G1" s="66"/>
      <c r="H1" s="66"/>
      <c r="I1" s="66"/>
      <c r="J1" s="66"/>
      <c r="K1" s="66"/>
      <c r="L1" s="66"/>
      <c r="M1" s="66"/>
      <c r="N1" s="66"/>
      <c r="O1" s="66"/>
      <c r="P1" s="66"/>
      <c r="Q1" s="66"/>
      <c r="R1" s="66"/>
      <c r="S1" s="66"/>
      <c r="T1" s="66"/>
      <c r="U1" s="66"/>
      <c r="V1" s="66"/>
      <c r="W1" s="66"/>
      <c r="X1" s="66"/>
      <c r="Y1" s="66"/>
      <c r="Z1" s="66"/>
      <c r="AA1" s="66"/>
    </row>
    <row r="2" spans="1:27" ht="15" customHeight="1" x14ac:dyDescent="0.25">
      <c r="A2" s="66" t="s">
        <v>309</v>
      </c>
      <c r="B2" s="66"/>
      <c r="C2" s="66"/>
      <c r="D2" s="66"/>
      <c r="E2" s="66"/>
      <c r="F2" s="66"/>
      <c r="G2" s="66"/>
      <c r="H2" s="66"/>
      <c r="I2" s="66"/>
      <c r="J2" s="66"/>
      <c r="K2" s="66"/>
      <c r="L2" s="66"/>
      <c r="M2" s="66"/>
      <c r="N2" s="66"/>
      <c r="O2" s="66"/>
      <c r="P2" s="66"/>
      <c r="Q2" s="66"/>
      <c r="R2" s="66"/>
      <c r="S2" s="66"/>
      <c r="T2" s="66"/>
      <c r="U2" s="66"/>
      <c r="V2" s="66"/>
      <c r="W2" s="66"/>
      <c r="X2" s="66"/>
      <c r="Y2" s="66"/>
      <c r="Z2" s="66"/>
      <c r="AA2" s="66"/>
    </row>
    <row r="3" spans="1:27" x14ac:dyDescent="0.25">
      <c r="A3" s="67" t="s">
        <v>24</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x14ac:dyDescent="0.25">
      <c r="A4" s="66"/>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ht="25.5" customHeight="1" x14ac:dyDescent="0.25">
      <c r="A5" s="68" t="s">
        <v>310</v>
      </c>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66" t="s">
        <v>26</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68" t="s">
        <v>311</v>
      </c>
      <c r="B7" s="68"/>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6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67" t="s">
        <v>28</v>
      </c>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66" t="s">
        <v>29</v>
      </c>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x14ac:dyDescent="0.25">
      <c r="A11" s="68" t="s">
        <v>30</v>
      </c>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ht="15" customHeight="1" x14ac:dyDescent="0.25">
      <c r="A12" s="66" t="s">
        <v>31</v>
      </c>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 customHeight="1" x14ac:dyDescent="0.25">
      <c r="A13" s="66" t="s">
        <v>32</v>
      </c>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ht="30" x14ac:dyDescent="0.25">
      <c r="A14" s="6" t="s">
        <v>33</v>
      </c>
      <c r="B14" s="6"/>
      <c r="C14" s="1" t="s">
        <v>309</v>
      </c>
    </row>
    <row r="15" spans="1:27" ht="17.25" x14ac:dyDescent="0.25">
      <c r="A15" s="2" t="s">
        <v>35</v>
      </c>
      <c r="B15" s="7" t="s">
        <v>36</v>
      </c>
      <c r="C15" s="8">
        <v>4.4999999999999997E-3</v>
      </c>
    </row>
    <row r="16" spans="1:27" ht="30" x14ac:dyDescent="0.25">
      <c r="A16" s="2" t="s">
        <v>37</v>
      </c>
      <c r="B16" s="7" t="s">
        <v>36</v>
      </c>
      <c r="C16" s="9" t="s">
        <v>38</v>
      </c>
    </row>
    <row r="17" spans="1:27" ht="17.25" x14ac:dyDescent="0.25">
      <c r="A17" s="2" t="s">
        <v>39</v>
      </c>
      <c r="B17" s="7" t="s">
        <v>40</v>
      </c>
      <c r="C17" s="8">
        <v>2.8E-3</v>
      </c>
    </row>
    <row r="18" spans="1:27" ht="17.25" x14ac:dyDescent="0.25">
      <c r="A18" s="2" t="s">
        <v>41</v>
      </c>
      <c r="B18" s="7" t="s">
        <v>36</v>
      </c>
      <c r="C18" s="8">
        <v>2.0000000000000001E-4</v>
      </c>
    </row>
    <row r="19" spans="1:27" ht="17.25" x14ac:dyDescent="0.25">
      <c r="A19" s="2" t="s">
        <v>42</v>
      </c>
      <c r="B19" s="7" t="s">
        <v>36</v>
      </c>
      <c r="C19" s="8">
        <v>7.4999999999999997E-3</v>
      </c>
    </row>
    <row r="20" spans="1:27" ht="17.25" x14ac:dyDescent="0.25">
      <c r="A20" s="2" t="s">
        <v>43</v>
      </c>
      <c r="B20" s="7" t="s">
        <v>36</v>
      </c>
      <c r="C20" s="8">
        <v>-2.3E-3</v>
      </c>
    </row>
    <row r="21" spans="1:27" ht="30" x14ac:dyDescent="0.25">
      <c r="A21" s="2" t="s">
        <v>44</v>
      </c>
      <c r="B21" s="7" t="s">
        <v>36</v>
      </c>
      <c r="C21" s="8">
        <v>5.1999999999999998E-3</v>
      </c>
    </row>
    <row r="22" spans="1:27" ht="409.5" x14ac:dyDescent="0.25">
      <c r="A22" s="2" t="s">
        <v>36</v>
      </c>
      <c r="B22" s="2" t="s">
        <v>45</v>
      </c>
    </row>
    <row r="23" spans="1:27" ht="30" x14ac:dyDescent="0.25">
      <c r="A23" s="2" t="s">
        <v>46</v>
      </c>
      <c r="B23" s="2" t="s">
        <v>47</v>
      </c>
    </row>
    <row r="24" spans="1:27" ht="15" customHeight="1" x14ac:dyDescent="0.25">
      <c r="A24" s="66" t="s">
        <v>48</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68" t="s">
        <v>49</v>
      </c>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 t="s">
        <v>50</v>
      </c>
      <c r="B26" s="1" t="s">
        <v>51</v>
      </c>
      <c r="C26" s="1" t="s">
        <v>52</v>
      </c>
    </row>
    <row r="27" spans="1:27" ht="30" x14ac:dyDescent="0.25">
      <c r="A27" s="2" t="s">
        <v>309</v>
      </c>
      <c r="B27" s="4">
        <v>53</v>
      </c>
      <c r="C27" s="4">
        <v>217</v>
      </c>
    </row>
    <row r="28" spans="1:27" ht="15" customHeight="1" x14ac:dyDescent="0.25">
      <c r="A28" s="66" t="s">
        <v>54</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8" t="s">
        <v>55</v>
      </c>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ht="15" customHeight="1" x14ac:dyDescent="0.25">
      <c r="A30" s="66" t="s">
        <v>56</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25.5" customHeight="1" x14ac:dyDescent="0.25">
      <c r="A31" s="68" t="s">
        <v>312</v>
      </c>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6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ht="25.5" customHeight="1" x14ac:dyDescent="0.25">
      <c r="A33" s="68" t="s">
        <v>313</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6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68" t="s">
        <v>59</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6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7" t="s">
        <v>60</v>
      </c>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6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68" t="s">
        <v>61</v>
      </c>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 customHeight="1" x14ac:dyDescent="0.25">
      <c r="A40" s="66" t="s">
        <v>62</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8" t="s">
        <v>63</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6"/>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69" t="s">
        <v>64</v>
      </c>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x14ac:dyDescent="0.25">
      <c r="A44" s="6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8" t="s">
        <v>65</v>
      </c>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6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69" t="s">
        <v>66</v>
      </c>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row>
    <row r="48" spans="1:27" x14ac:dyDescent="0.25">
      <c r="A48" s="6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8" t="s">
        <v>67</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6"/>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69" t="s">
        <v>68</v>
      </c>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row>
    <row r="52" spans="1:27" x14ac:dyDescent="0.25">
      <c r="A52" s="66"/>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8" t="s">
        <v>69</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x14ac:dyDescent="0.25">
      <c r="A55" s="69" t="s">
        <v>74</v>
      </c>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row>
    <row r="56" spans="1:27" x14ac:dyDescent="0.25">
      <c r="A56" s="66"/>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ht="25.5" customHeight="1" x14ac:dyDescent="0.25">
      <c r="A57" s="68" t="s">
        <v>75</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6"/>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x14ac:dyDescent="0.25">
      <c r="A59" s="69" t="s">
        <v>70</v>
      </c>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6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68" t="s">
        <v>71</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69" t="s">
        <v>76</v>
      </c>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row>
    <row r="64" spans="1:27" x14ac:dyDescent="0.25">
      <c r="A64" s="66"/>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ht="38.25" customHeight="1" x14ac:dyDescent="0.25">
      <c r="A65" s="68" t="s">
        <v>77</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6"/>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x14ac:dyDescent="0.25">
      <c r="A67" s="69" t="s">
        <v>78</v>
      </c>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row>
    <row r="68" spans="1:27" x14ac:dyDescent="0.25">
      <c r="A68" s="6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ht="40.5" customHeight="1" x14ac:dyDescent="0.25">
      <c r="A69" s="68" t="s">
        <v>314</v>
      </c>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6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70" t="s">
        <v>80</v>
      </c>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row>
    <row r="72" spans="1:27" x14ac:dyDescent="0.25">
      <c r="A72" s="66"/>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x14ac:dyDescent="0.25">
      <c r="A73" s="70" t="s">
        <v>315</v>
      </c>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row>
    <row r="74" spans="1:27" x14ac:dyDescent="0.25">
      <c r="A74" s="6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70" t="s">
        <v>82</v>
      </c>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row>
    <row r="76" spans="1:27" x14ac:dyDescent="0.25">
      <c r="A76" s="66"/>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ht="25.5" customHeight="1" x14ac:dyDescent="0.25">
      <c r="A77" s="70" t="s">
        <v>83</v>
      </c>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x14ac:dyDescent="0.25">
      <c r="A78" s="66"/>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69" t="s">
        <v>84</v>
      </c>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row>
    <row r="80" spans="1:27" x14ac:dyDescent="0.25">
      <c r="A80" s="6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68" t="s">
        <v>85</v>
      </c>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68"/>
    </row>
    <row r="82" spans="1:27" x14ac:dyDescent="0.25">
      <c r="A82" s="6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69" t="s">
        <v>86</v>
      </c>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x14ac:dyDescent="0.25">
      <c r="A84" s="66"/>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ht="25.5" customHeight="1" x14ac:dyDescent="0.25">
      <c r="A85" s="68" t="s">
        <v>87</v>
      </c>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row>
    <row r="86" spans="1:27" x14ac:dyDescent="0.25">
      <c r="A86" s="66"/>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row>
    <row r="87" spans="1:27" x14ac:dyDescent="0.25">
      <c r="A87" s="68" t="s">
        <v>275</v>
      </c>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x14ac:dyDescent="0.25">
      <c r="A88" s="6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ht="27.75" customHeight="1" x14ac:dyDescent="0.25">
      <c r="A89" s="68" t="s">
        <v>316</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x14ac:dyDescent="0.25">
      <c r="A91" s="68" t="s">
        <v>90</v>
      </c>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6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x14ac:dyDescent="0.25">
      <c r="A93" s="69" t="s">
        <v>91</v>
      </c>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row>
    <row r="94" spans="1:27" x14ac:dyDescent="0.25">
      <c r="A94" s="6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ht="15.75" thickBot="1" x14ac:dyDescent="0.3">
      <c r="A95" s="4"/>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x14ac:dyDescent="0.25">
      <c r="A96" s="48" t="s">
        <v>92</v>
      </c>
      <c r="B96" s="49"/>
      <c r="C96" s="54"/>
      <c r="D96" s="57"/>
      <c r="E96" s="59">
        <v>1.25</v>
      </c>
      <c r="F96" s="59"/>
      <c r="G96" s="54"/>
      <c r="H96" s="57"/>
      <c r="I96" s="63" t="s">
        <v>276</v>
      </c>
      <c r="J96" s="63"/>
      <c r="K96" s="63"/>
      <c r="L96" s="63"/>
      <c r="M96" s="63"/>
      <c r="N96" s="63"/>
      <c r="O96" s="63"/>
      <c r="P96" s="63"/>
      <c r="Q96" s="63"/>
      <c r="R96" s="63"/>
      <c r="S96" s="63"/>
      <c r="T96" s="63"/>
      <c r="U96" s="63"/>
      <c r="V96" s="63"/>
      <c r="W96" s="63"/>
      <c r="X96" s="63"/>
      <c r="Y96" s="63"/>
      <c r="Z96" s="63"/>
      <c r="AA96" s="54"/>
    </row>
    <row r="97" spans="1:27" x14ac:dyDescent="0.25">
      <c r="A97" s="50" t="s">
        <v>93</v>
      </c>
      <c r="B97" s="51"/>
      <c r="C97" s="55"/>
      <c r="D97" s="58"/>
      <c r="E97" s="60" t="s">
        <v>96</v>
      </c>
      <c r="F97" s="60"/>
      <c r="G97" s="55"/>
      <c r="H97" s="58"/>
      <c r="I97" s="64"/>
      <c r="J97" s="64"/>
      <c r="K97" s="64"/>
      <c r="L97" s="64"/>
      <c r="M97" s="64"/>
      <c r="N97" s="64"/>
      <c r="O97" s="64"/>
      <c r="P97" s="64"/>
      <c r="Q97" s="64"/>
      <c r="R97" s="64"/>
      <c r="S97" s="64"/>
      <c r="T97" s="64"/>
      <c r="U97" s="64"/>
      <c r="V97" s="64"/>
      <c r="W97" s="64"/>
      <c r="X97" s="64"/>
      <c r="Y97" s="64"/>
      <c r="Z97" s="64"/>
      <c r="AA97" s="55"/>
    </row>
    <row r="98" spans="1:27" ht="15.75" thickBot="1" x14ac:dyDescent="0.3">
      <c r="A98" s="50" t="s">
        <v>94</v>
      </c>
      <c r="B98" s="51"/>
      <c r="C98" s="55"/>
      <c r="D98" s="58"/>
      <c r="E98" s="60" t="s">
        <v>94</v>
      </c>
      <c r="F98" s="60"/>
      <c r="G98" s="55"/>
      <c r="H98" s="62"/>
      <c r="I98" s="61"/>
      <c r="J98" s="61"/>
      <c r="K98" s="61"/>
      <c r="L98" s="61"/>
      <c r="M98" s="61"/>
      <c r="N98" s="61"/>
      <c r="O98" s="61"/>
      <c r="P98" s="61"/>
      <c r="Q98" s="61"/>
      <c r="R98" s="61"/>
      <c r="S98" s="61"/>
      <c r="T98" s="61"/>
      <c r="U98" s="61"/>
      <c r="V98" s="61"/>
      <c r="W98" s="61"/>
      <c r="X98" s="61"/>
      <c r="Y98" s="61"/>
      <c r="Z98" s="61"/>
      <c r="AA98" s="56"/>
    </row>
    <row r="99" spans="1:27" ht="15.75" thickBot="1" x14ac:dyDescent="0.3">
      <c r="A99" s="52" t="s">
        <v>95</v>
      </c>
      <c r="B99" s="53"/>
      <c r="C99" s="56"/>
      <c r="D99" s="11"/>
      <c r="E99" s="61" t="s">
        <v>97</v>
      </c>
      <c r="F99" s="61"/>
      <c r="G99" s="56"/>
      <c r="H99" s="11"/>
      <c r="I99" s="65">
        <v>0.1</v>
      </c>
      <c r="J99" s="65"/>
      <c r="K99" s="10"/>
      <c r="L99" s="11"/>
      <c r="M99" s="65">
        <v>0.25</v>
      </c>
      <c r="N99" s="65"/>
      <c r="O99" s="10"/>
      <c r="P99" s="11"/>
      <c r="Q99" s="65">
        <v>0.5</v>
      </c>
      <c r="R99" s="65"/>
      <c r="S99" s="10"/>
      <c r="T99" s="11"/>
      <c r="U99" s="65">
        <v>0.75</v>
      </c>
      <c r="V99" s="65"/>
      <c r="W99" s="10"/>
      <c r="X99" s="11"/>
      <c r="Y99" s="65">
        <v>1</v>
      </c>
      <c r="Z99" s="65"/>
      <c r="AA99" s="12"/>
    </row>
    <row r="100" spans="1:27" ht="15.75" thickBot="1" x14ac:dyDescent="0.3">
      <c r="A100" s="13"/>
      <c r="B100" s="14" t="s">
        <v>99</v>
      </c>
      <c r="C100" s="15" t="s">
        <v>100</v>
      </c>
      <c r="D100" s="16"/>
      <c r="E100" s="17"/>
      <c r="F100" s="18" t="s">
        <v>101</v>
      </c>
      <c r="G100" s="19" t="s">
        <v>100</v>
      </c>
      <c r="H100" s="20"/>
      <c r="I100" s="21"/>
      <c r="J100" s="22" t="s">
        <v>102</v>
      </c>
      <c r="K100" s="23" t="s">
        <v>100</v>
      </c>
      <c r="L100" s="20"/>
      <c r="M100" s="21"/>
      <c r="N100" s="22" t="s">
        <v>103</v>
      </c>
      <c r="O100" s="23" t="s">
        <v>100</v>
      </c>
      <c r="P100" s="20"/>
      <c r="Q100" s="21"/>
      <c r="R100" s="22" t="s">
        <v>104</v>
      </c>
      <c r="S100" s="23" t="s">
        <v>100</v>
      </c>
      <c r="T100" s="20"/>
      <c r="U100" s="21"/>
      <c r="V100" s="22" t="s">
        <v>105</v>
      </c>
      <c r="W100" s="23" t="s">
        <v>100</v>
      </c>
      <c r="X100" s="24"/>
      <c r="Y100" s="25"/>
      <c r="Z100" s="26" t="s">
        <v>106</v>
      </c>
      <c r="AA100" s="27" t="s">
        <v>100</v>
      </c>
    </row>
    <row r="101" spans="1:27" ht="15.75" thickBot="1" x14ac:dyDescent="0.3">
      <c r="A101" s="28"/>
      <c r="B101" s="29" t="s">
        <v>107</v>
      </c>
      <c r="C101" s="30" t="s">
        <v>100</v>
      </c>
      <c r="D101" s="31"/>
      <c r="E101" s="32"/>
      <c r="F101" s="33" t="s">
        <v>108</v>
      </c>
      <c r="G101" s="34" t="s">
        <v>100</v>
      </c>
      <c r="H101" s="35"/>
      <c r="I101" s="36"/>
      <c r="J101" s="37" t="s">
        <v>109</v>
      </c>
      <c r="K101" s="38" t="s">
        <v>100</v>
      </c>
      <c r="L101" s="35"/>
      <c r="M101" s="36"/>
      <c r="N101" s="37" t="s">
        <v>110</v>
      </c>
      <c r="O101" s="38" t="s">
        <v>100</v>
      </c>
      <c r="P101" s="35"/>
      <c r="Q101" s="36"/>
      <c r="R101" s="37" t="s">
        <v>111</v>
      </c>
      <c r="S101" s="38" t="s">
        <v>100</v>
      </c>
      <c r="T101" s="39"/>
      <c r="U101" s="40"/>
      <c r="V101" s="41" t="s">
        <v>112</v>
      </c>
      <c r="W101" s="42" t="s">
        <v>100</v>
      </c>
      <c r="X101" s="39"/>
      <c r="Y101" s="40"/>
      <c r="Z101" s="41" t="s">
        <v>104</v>
      </c>
      <c r="AA101" s="43" t="s">
        <v>100</v>
      </c>
    </row>
    <row r="102" spans="1:27" ht="15.75" thickBot="1" x14ac:dyDescent="0.3">
      <c r="A102" s="28"/>
      <c r="B102" s="29" t="s">
        <v>113</v>
      </c>
      <c r="C102" s="30" t="s">
        <v>100</v>
      </c>
      <c r="D102" s="31"/>
      <c r="E102" s="32"/>
      <c r="F102" s="33" t="s">
        <v>107</v>
      </c>
      <c r="G102" s="34" t="s">
        <v>100</v>
      </c>
      <c r="H102" s="35"/>
      <c r="I102" s="36"/>
      <c r="J102" s="37" t="s">
        <v>114</v>
      </c>
      <c r="K102" s="38" t="s">
        <v>100</v>
      </c>
      <c r="L102" s="35"/>
      <c r="M102" s="36"/>
      <c r="N102" s="37" t="s">
        <v>115</v>
      </c>
      <c r="O102" s="38" t="s">
        <v>100</v>
      </c>
      <c r="P102" s="39"/>
      <c r="Q102" s="40"/>
      <c r="R102" s="41" t="s">
        <v>116</v>
      </c>
      <c r="S102" s="42" t="s">
        <v>100</v>
      </c>
      <c r="T102" s="39"/>
      <c r="U102" s="40"/>
      <c r="V102" s="41" t="s">
        <v>117</v>
      </c>
      <c r="W102" s="42" t="s">
        <v>100</v>
      </c>
      <c r="X102" s="39"/>
      <c r="Y102" s="40"/>
      <c r="Z102" s="41" t="s">
        <v>118</v>
      </c>
      <c r="AA102" s="43" t="s">
        <v>100</v>
      </c>
    </row>
    <row r="103" spans="1:27" ht="15.75" thickBot="1" x14ac:dyDescent="0.3">
      <c r="A103" s="28"/>
      <c r="B103" s="29" t="s">
        <v>119</v>
      </c>
      <c r="C103" s="30" t="s">
        <v>100</v>
      </c>
      <c r="D103" s="31"/>
      <c r="E103" s="32"/>
      <c r="F103" s="33" t="s">
        <v>120</v>
      </c>
      <c r="G103" s="34" t="s">
        <v>100</v>
      </c>
      <c r="H103" s="35"/>
      <c r="I103" s="36"/>
      <c r="J103" s="37" t="s">
        <v>121</v>
      </c>
      <c r="K103" s="38" t="s">
        <v>100</v>
      </c>
      <c r="L103" s="35"/>
      <c r="M103" s="36"/>
      <c r="N103" s="37" t="s">
        <v>122</v>
      </c>
      <c r="O103" s="38" t="s">
        <v>100</v>
      </c>
      <c r="P103" s="39"/>
      <c r="Q103" s="40"/>
      <c r="R103" s="41" t="s">
        <v>123</v>
      </c>
      <c r="S103" s="42" t="s">
        <v>100</v>
      </c>
      <c r="T103" s="39"/>
      <c r="U103" s="40"/>
      <c r="V103" s="41" t="s">
        <v>124</v>
      </c>
      <c r="W103" s="42" t="s">
        <v>100</v>
      </c>
      <c r="X103" s="39"/>
      <c r="Y103" s="40"/>
      <c r="Z103" s="41" t="s">
        <v>125</v>
      </c>
      <c r="AA103" s="43" t="s">
        <v>100</v>
      </c>
    </row>
    <row r="104" spans="1:27" ht="15.75" thickBot="1" x14ac:dyDescent="0.3">
      <c r="A104" s="28"/>
      <c r="B104" s="29" t="s">
        <v>126</v>
      </c>
      <c r="C104" s="30" t="s">
        <v>100</v>
      </c>
      <c r="D104" s="31"/>
      <c r="E104" s="32"/>
      <c r="F104" s="33" t="s">
        <v>127</v>
      </c>
      <c r="G104" s="34" t="s">
        <v>100</v>
      </c>
      <c r="H104" s="35"/>
      <c r="I104" s="36"/>
      <c r="J104" s="37" t="s">
        <v>128</v>
      </c>
      <c r="K104" s="38" t="s">
        <v>100</v>
      </c>
      <c r="L104" s="35"/>
      <c r="M104" s="36"/>
      <c r="N104" s="37" t="s">
        <v>129</v>
      </c>
      <c r="O104" s="38" t="s">
        <v>100</v>
      </c>
      <c r="P104" s="39"/>
      <c r="Q104" s="40"/>
      <c r="R104" s="41" t="s">
        <v>130</v>
      </c>
      <c r="S104" s="42" t="s">
        <v>100</v>
      </c>
      <c r="T104" s="39"/>
      <c r="U104" s="40"/>
      <c r="V104" s="41" t="s">
        <v>131</v>
      </c>
      <c r="W104" s="42" t="s">
        <v>100</v>
      </c>
      <c r="X104" s="39"/>
      <c r="Y104" s="40"/>
      <c r="Z104" s="41" t="s">
        <v>132</v>
      </c>
      <c r="AA104" s="43" t="s">
        <v>100</v>
      </c>
    </row>
    <row r="105" spans="1:27" ht="15.75" thickBot="1" x14ac:dyDescent="0.3">
      <c r="A105" s="28"/>
      <c r="B105" s="29" t="s">
        <v>133</v>
      </c>
      <c r="C105" s="30" t="s">
        <v>100</v>
      </c>
      <c r="D105" s="31"/>
      <c r="E105" s="32"/>
      <c r="F105" s="33" t="s">
        <v>134</v>
      </c>
      <c r="G105" s="34" t="s">
        <v>100</v>
      </c>
      <c r="H105" s="35"/>
      <c r="I105" s="36"/>
      <c r="J105" s="37" t="s">
        <v>135</v>
      </c>
      <c r="K105" s="38" t="s">
        <v>100</v>
      </c>
      <c r="L105" s="35"/>
      <c r="M105" s="36"/>
      <c r="N105" s="37" t="s">
        <v>136</v>
      </c>
      <c r="O105" s="38" t="s">
        <v>100</v>
      </c>
      <c r="P105" s="39"/>
      <c r="Q105" s="40"/>
      <c r="R105" s="41" t="s">
        <v>137</v>
      </c>
      <c r="S105" s="42" t="s">
        <v>100</v>
      </c>
      <c r="T105" s="39"/>
      <c r="U105" s="40"/>
      <c r="V105" s="41" t="s">
        <v>138</v>
      </c>
      <c r="W105" s="42" t="s">
        <v>100</v>
      </c>
      <c r="X105" s="39"/>
      <c r="Y105" s="40"/>
      <c r="Z105" s="41" t="s">
        <v>139</v>
      </c>
      <c r="AA105" s="43" t="s">
        <v>100</v>
      </c>
    </row>
    <row r="106" spans="1:27" ht="15.75" thickBot="1" x14ac:dyDescent="0.3">
      <c r="A106" s="28"/>
      <c r="B106" s="44">
        <v>0</v>
      </c>
      <c r="C106" s="30" t="s">
        <v>100</v>
      </c>
      <c r="D106" s="31"/>
      <c r="E106" s="32"/>
      <c r="F106" s="45">
        <v>0</v>
      </c>
      <c r="G106" s="34" t="s">
        <v>100</v>
      </c>
      <c r="H106" s="39"/>
      <c r="I106" s="40"/>
      <c r="J106" s="41" t="s">
        <v>140</v>
      </c>
      <c r="K106" s="42" t="s">
        <v>100</v>
      </c>
      <c r="L106" s="39"/>
      <c r="M106" s="40"/>
      <c r="N106" s="41" t="s">
        <v>141</v>
      </c>
      <c r="O106" s="42" t="s">
        <v>100</v>
      </c>
      <c r="P106" s="39"/>
      <c r="Q106" s="40"/>
      <c r="R106" s="41" t="s">
        <v>142</v>
      </c>
      <c r="S106" s="42" t="s">
        <v>100</v>
      </c>
      <c r="T106" s="39"/>
      <c r="U106" s="40"/>
      <c r="V106" s="41" t="s">
        <v>143</v>
      </c>
      <c r="W106" s="42" t="s">
        <v>100</v>
      </c>
      <c r="X106" s="39"/>
      <c r="Y106" s="40"/>
      <c r="Z106" s="41" t="s">
        <v>144</v>
      </c>
      <c r="AA106" s="43" t="s">
        <v>100</v>
      </c>
    </row>
    <row r="107" spans="1:27" ht="15.75" thickBot="1" x14ac:dyDescent="0.3">
      <c r="A107" s="28"/>
      <c r="B107" s="44">
        <v>0.1</v>
      </c>
      <c r="C107" s="30" t="s">
        <v>100</v>
      </c>
      <c r="D107" s="31"/>
      <c r="E107" s="32"/>
      <c r="F107" s="45">
        <v>0.13</v>
      </c>
      <c r="G107" s="34" t="s">
        <v>100</v>
      </c>
      <c r="H107" s="35"/>
      <c r="I107" s="36"/>
      <c r="J107" s="46">
        <v>0.11799999999999999</v>
      </c>
      <c r="K107" s="38" t="s">
        <v>100</v>
      </c>
      <c r="L107" s="39"/>
      <c r="M107" s="40"/>
      <c r="N107" s="47">
        <v>7.5999999999999998E-2</v>
      </c>
      <c r="O107" s="42" t="s">
        <v>100</v>
      </c>
      <c r="P107" s="39"/>
      <c r="Q107" s="40"/>
      <c r="R107" s="41" t="s">
        <v>145</v>
      </c>
      <c r="S107" s="42" t="s">
        <v>100</v>
      </c>
      <c r="T107" s="39"/>
      <c r="U107" s="40"/>
      <c r="V107" s="41" t="s">
        <v>146</v>
      </c>
      <c r="W107" s="42" t="s">
        <v>100</v>
      </c>
      <c r="X107" s="39"/>
      <c r="Y107" s="40"/>
      <c r="Z107" s="41" t="s">
        <v>147</v>
      </c>
      <c r="AA107" s="43" t="s">
        <v>100</v>
      </c>
    </row>
    <row r="108" spans="1:27" ht="15.75" thickBot="1" x14ac:dyDescent="0.3">
      <c r="A108" s="28"/>
      <c r="B108" s="44">
        <v>0.2</v>
      </c>
      <c r="C108" s="30" t="s">
        <v>100</v>
      </c>
      <c r="D108" s="31"/>
      <c r="E108" s="32"/>
      <c r="F108" s="45">
        <v>0.25</v>
      </c>
      <c r="G108" s="34" t="s">
        <v>100</v>
      </c>
      <c r="H108" s="35"/>
      <c r="I108" s="36"/>
      <c r="J108" s="46">
        <v>0.246</v>
      </c>
      <c r="K108" s="38" t="s">
        <v>100</v>
      </c>
      <c r="L108" s="39"/>
      <c r="M108" s="40"/>
      <c r="N108" s="47">
        <v>0.2</v>
      </c>
      <c r="O108" s="42" t="s">
        <v>100</v>
      </c>
      <c r="P108" s="39"/>
      <c r="Q108" s="40"/>
      <c r="R108" s="47">
        <v>7.8E-2</v>
      </c>
      <c r="S108" s="42" t="s">
        <v>100</v>
      </c>
      <c r="T108" s="39"/>
      <c r="U108" s="40"/>
      <c r="V108" s="41" t="s">
        <v>148</v>
      </c>
      <c r="W108" s="42" t="s">
        <v>100</v>
      </c>
      <c r="X108" s="39"/>
      <c r="Y108" s="40"/>
      <c r="Z108" s="41" t="s">
        <v>149</v>
      </c>
      <c r="AA108" s="43" t="s">
        <v>100</v>
      </c>
    </row>
    <row r="109" spans="1:27" ht="15.75" thickBot="1" x14ac:dyDescent="0.3">
      <c r="A109" s="28"/>
      <c r="B109" s="44">
        <v>0.3</v>
      </c>
      <c r="C109" s="30" t="s">
        <v>100</v>
      </c>
      <c r="D109" s="31"/>
      <c r="E109" s="32"/>
      <c r="F109" s="45">
        <v>0.38</v>
      </c>
      <c r="G109" s="34" t="s">
        <v>100</v>
      </c>
      <c r="H109" s="35"/>
      <c r="I109" s="36"/>
      <c r="J109" s="46">
        <v>0.377</v>
      </c>
      <c r="K109" s="38" t="s">
        <v>100</v>
      </c>
      <c r="L109" s="39"/>
      <c r="M109" s="40"/>
      <c r="N109" s="47">
        <v>0.32500000000000001</v>
      </c>
      <c r="O109" s="42" t="s">
        <v>100</v>
      </c>
      <c r="P109" s="39"/>
      <c r="Q109" s="40"/>
      <c r="R109" s="47">
        <v>0.184</v>
      </c>
      <c r="S109" s="42" t="s">
        <v>100</v>
      </c>
      <c r="T109" s="39"/>
      <c r="U109" s="40"/>
      <c r="V109" s="47">
        <v>5.5E-2</v>
      </c>
      <c r="W109" s="42" t="s">
        <v>100</v>
      </c>
      <c r="X109" s="39"/>
      <c r="Y109" s="40"/>
      <c r="Z109" s="41" t="s">
        <v>150</v>
      </c>
      <c r="AA109" s="43" t="s">
        <v>100</v>
      </c>
    </row>
    <row r="110" spans="1:27" ht="15.75" thickBot="1" x14ac:dyDescent="0.3">
      <c r="A110" s="28"/>
      <c r="B110" s="44">
        <v>0.4</v>
      </c>
      <c r="C110" s="30" t="s">
        <v>100</v>
      </c>
      <c r="D110" s="31"/>
      <c r="E110" s="32"/>
      <c r="F110" s="45">
        <v>0.5</v>
      </c>
      <c r="G110" s="34" t="s">
        <v>100</v>
      </c>
      <c r="H110" s="35"/>
      <c r="I110" s="36"/>
      <c r="J110" s="46">
        <v>0.51</v>
      </c>
      <c r="K110" s="38" t="s">
        <v>100</v>
      </c>
      <c r="L110" s="39"/>
      <c r="M110" s="40"/>
      <c r="N110" s="47">
        <v>0.45100000000000001</v>
      </c>
      <c r="O110" s="42" t="s">
        <v>100</v>
      </c>
      <c r="P110" s="39"/>
      <c r="Q110" s="40"/>
      <c r="R110" s="47">
        <v>0.29799999999999999</v>
      </c>
      <c r="S110" s="42" t="s">
        <v>100</v>
      </c>
      <c r="T110" s="39"/>
      <c r="U110" s="40"/>
      <c r="V110" s="47">
        <v>0.158</v>
      </c>
      <c r="W110" s="42" t="s">
        <v>100</v>
      </c>
      <c r="X110" s="39"/>
      <c r="Y110" s="40"/>
      <c r="Z110" s="47">
        <v>5.5E-2</v>
      </c>
      <c r="AA110" s="43" t="s">
        <v>100</v>
      </c>
    </row>
    <row r="111" spans="1:27" ht="15.75" thickBot="1" x14ac:dyDescent="0.3">
      <c r="A111" s="28"/>
      <c r="B111" s="44">
        <v>0.5</v>
      </c>
      <c r="C111" s="30" t="s">
        <v>100</v>
      </c>
      <c r="D111" s="31"/>
      <c r="E111" s="32"/>
      <c r="F111" s="45">
        <v>0.63</v>
      </c>
      <c r="G111" s="34" t="s">
        <v>100</v>
      </c>
      <c r="H111" s="35"/>
      <c r="I111" s="36"/>
      <c r="J111" s="46">
        <v>0.64500000000000002</v>
      </c>
      <c r="K111" s="38" t="s">
        <v>100</v>
      </c>
      <c r="L111" s="39"/>
      <c r="M111" s="40"/>
      <c r="N111" s="47">
        <v>0.57899999999999996</v>
      </c>
      <c r="O111" s="42" t="s">
        <v>100</v>
      </c>
      <c r="P111" s="39"/>
      <c r="Q111" s="40"/>
      <c r="R111" s="47">
        <v>0.40699999999999997</v>
      </c>
      <c r="S111" s="42" t="s">
        <v>100</v>
      </c>
      <c r="T111" s="39"/>
      <c r="U111" s="40"/>
      <c r="V111" s="47">
        <v>0.253</v>
      </c>
      <c r="W111" s="42" t="s">
        <v>100</v>
      </c>
      <c r="X111" s="39"/>
      <c r="Y111" s="40"/>
      <c r="Z111" s="47">
        <v>0.14799999999999999</v>
      </c>
      <c r="AA111" s="43" t="s">
        <v>100</v>
      </c>
    </row>
    <row r="112" spans="1:27" ht="15.75" thickBot="1" x14ac:dyDescent="0.3">
      <c r="A112" s="28"/>
      <c r="B112" s="44">
        <v>0.6</v>
      </c>
      <c r="C112" s="30" t="s">
        <v>100</v>
      </c>
      <c r="D112" s="31"/>
      <c r="E112" s="32"/>
      <c r="F112" s="45">
        <v>0.75</v>
      </c>
      <c r="G112" s="34" t="s">
        <v>100</v>
      </c>
      <c r="H112" s="35"/>
      <c r="I112" s="36"/>
      <c r="J112" s="46">
        <v>0.78200000000000003</v>
      </c>
      <c r="K112" s="38" t="s">
        <v>100</v>
      </c>
      <c r="L112" s="35"/>
      <c r="M112" s="36"/>
      <c r="N112" s="46">
        <v>0.70799999999999996</v>
      </c>
      <c r="O112" s="38" t="s">
        <v>100</v>
      </c>
      <c r="P112" s="39"/>
      <c r="Q112" s="40"/>
      <c r="R112" s="47">
        <v>0.51800000000000002</v>
      </c>
      <c r="S112" s="42" t="s">
        <v>100</v>
      </c>
      <c r="T112" s="39"/>
      <c r="U112" s="40"/>
      <c r="V112" s="47">
        <v>0.35499999999999998</v>
      </c>
      <c r="W112" s="42" t="s">
        <v>100</v>
      </c>
      <c r="X112" s="39"/>
      <c r="Y112" s="40"/>
      <c r="Z112" s="47">
        <v>0.23799999999999999</v>
      </c>
      <c r="AA112" s="43" t="s">
        <v>100</v>
      </c>
    </row>
    <row r="113" spans="1:27" x14ac:dyDescent="0.25">
      <c r="A113" s="71"/>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row>
    <row r="114" spans="1:27" x14ac:dyDescent="0.25">
      <c r="A114" s="68" t="s">
        <v>317</v>
      </c>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row>
    <row r="115" spans="1:27" x14ac:dyDescent="0.25">
      <c r="A115" s="66"/>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row>
    <row r="116" spans="1:27" x14ac:dyDescent="0.25">
      <c r="A116" s="67" t="s">
        <v>152</v>
      </c>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row>
    <row r="117" spans="1:27" x14ac:dyDescent="0.25">
      <c r="A117" s="66"/>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row>
    <row r="118" spans="1:27" x14ac:dyDescent="0.25">
      <c r="A118" s="68" t="s">
        <v>153</v>
      </c>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row>
    <row r="119" spans="1:27" x14ac:dyDescent="0.25">
      <c r="A119" s="66"/>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9" t="s">
        <v>154</v>
      </c>
      <c r="B120" s="69"/>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row>
    <row r="121" spans="1:27" x14ac:dyDescent="0.25">
      <c r="A121" s="66"/>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x14ac:dyDescent="0.25">
      <c r="A122" s="68" t="s">
        <v>155</v>
      </c>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row>
    <row r="123" spans="1:27" x14ac:dyDescent="0.25">
      <c r="A123" s="66"/>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9" t="s">
        <v>280</v>
      </c>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row>
    <row r="125" spans="1:27" x14ac:dyDescent="0.25">
      <c r="A125" s="66"/>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8" t="s">
        <v>281</v>
      </c>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66"/>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9" t="s">
        <v>158</v>
      </c>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row>
    <row r="129" spans="1:27" x14ac:dyDescent="0.25">
      <c r="A129" s="6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ht="25.5" customHeight="1" x14ac:dyDescent="0.25">
      <c r="A130" s="68" t="s">
        <v>318</v>
      </c>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66"/>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x14ac:dyDescent="0.25">
      <c r="A132" s="69" t="s">
        <v>160</v>
      </c>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row>
    <row r="133" spans="1:27" x14ac:dyDescent="0.25">
      <c r="A133" s="66"/>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ht="25.5" customHeight="1" x14ac:dyDescent="0.25">
      <c r="A134" s="68" t="s">
        <v>161</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6"/>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x14ac:dyDescent="0.25">
      <c r="A136" s="69" t="s">
        <v>302</v>
      </c>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row>
    <row r="137" spans="1:27" x14ac:dyDescent="0.25">
      <c r="A137" s="66"/>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ht="25.5" customHeight="1" x14ac:dyDescent="0.25">
      <c r="A138" s="68" t="s">
        <v>303</v>
      </c>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6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x14ac:dyDescent="0.25">
      <c r="A140" s="69" t="s">
        <v>162</v>
      </c>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c r="AA140" s="69"/>
    </row>
    <row r="141" spans="1:27" x14ac:dyDescent="0.25">
      <c r="A141" s="66"/>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ht="25.5" customHeight="1" x14ac:dyDescent="0.25">
      <c r="A142" s="68" t="s">
        <v>163</v>
      </c>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66"/>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x14ac:dyDescent="0.25">
      <c r="A144" s="69" t="s">
        <v>164</v>
      </c>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row>
    <row r="145" spans="1:27" x14ac:dyDescent="0.25">
      <c r="A145" s="6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ht="25.5" customHeight="1" x14ac:dyDescent="0.25">
      <c r="A146" s="68" t="s">
        <v>165</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6"/>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row>
    <row r="148" spans="1:27" x14ac:dyDescent="0.25">
      <c r="A148" s="68" t="s">
        <v>166</v>
      </c>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6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9" t="s">
        <v>167</v>
      </c>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row>
    <row r="151" spans="1:27" x14ac:dyDescent="0.25">
      <c r="A151" s="66"/>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x14ac:dyDescent="0.25">
      <c r="A152" s="68" t="s">
        <v>168</v>
      </c>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row>
    <row r="153" spans="1:27" x14ac:dyDescent="0.25">
      <c r="A153" s="66"/>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9" t="s">
        <v>169</v>
      </c>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row>
    <row r="155" spans="1:27" x14ac:dyDescent="0.25">
      <c r="A155" s="66"/>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ht="15" customHeight="1" x14ac:dyDescent="0.25">
      <c r="A156" s="68" t="s">
        <v>304</v>
      </c>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row>
    <row r="157" spans="1:27" x14ac:dyDescent="0.25">
      <c r="A157" s="6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69" t="s">
        <v>171</v>
      </c>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row>
    <row r="159" spans="1:27" x14ac:dyDescent="0.25">
      <c r="A159" s="66"/>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row>
    <row r="160" spans="1:27" x14ac:dyDescent="0.25">
      <c r="A160" s="68" t="s">
        <v>283</v>
      </c>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row>
    <row r="161" spans="1:27" x14ac:dyDescent="0.25">
      <c r="A161" s="66"/>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row>
    <row r="162" spans="1:27" x14ac:dyDescent="0.25">
      <c r="A162" s="69" t="s">
        <v>175</v>
      </c>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row>
    <row r="163" spans="1:27" x14ac:dyDescent="0.25">
      <c r="A163" s="66"/>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x14ac:dyDescent="0.25">
      <c r="A164" s="68" t="s">
        <v>176</v>
      </c>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row>
    <row r="165" spans="1:27" x14ac:dyDescent="0.25">
      <c r="A165" s="66"/>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x14ac:dyDescent="0.25">
      <c r="A166" s="69" t="s">
        <v>177</v>
      </c>
      <c r="B166" s="69"/>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row>
    <row r="167" spans="1:27" x14ac:dyDescent="0.25">
      <c r="A167" s="66"/>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ht="25.5" customHeight="1" x14ac:dyDescent="0.25">
      <c r="A168" s="68" t="s">
        <v>178</v>
      </c>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row>
    <row r="169" spans="1:27" x14ac:dyDescent="0.25">
      <c r="A169" s="66"/>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x14ac:dyDescent="0.25">
      <c r="A170" s="69" t="s">
        <v>181</v>
      </c>
      <c r="B170" s="69"/>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row>
    <row r="171" spans="1:27" x14ac:dyDescent="0.25">
      <c r="A171" s="66"/>
      <c r="B171" s="66"/>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row>
    <row r="172" spans="1:27" x14ac:dyDescent="0.25">
      <c r="A172" s="68" t="s">
        <v>182</v>
      </c>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row>
    <row r="173" spans="1:27" x14ac:dyDescent="0.25">
      <c r="A173" s="6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x14ac:dyDescent="0.25">
      <c r="A174" s="69" t="s">
        <v>319</v>
      </c>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row>
    <row r="175" spans="1:27" x14ac:dyDescent="0.25">
      <c r="A175" s="66"/>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ht="25.5" customHeight="1" x14ac:dyDescent="0.25">
      <c r="A176" s="68" t="s">
        <v>320</v>
      </c>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row>
    <row r="177" spans="1:27" x14ac:dyDescent="0.25">
      <c r="A177" s="66"/>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x14ac:dyDescent="0.25">
      <c r="A178" s="69" t="s">
        <v>183</v>
      </c>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row>
    <row r="179" spans="1:27" x14ac:dyDescent="0.25">
      <c r="A179" s="66"/>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ht="25.5" customHeight="1" x14ac:dyDescent="0.25">
      <c r="A180" s="68" t="s">
        <v>184</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x14ac:dyDescent="0.25">
      <c r="A181" s="66"/>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row>
    <row r="182" spans="1:27" ht="15" customHeight="1" x14ac:dyDescent="0.25">
      <c r="A182" s="68" t="s">
        <v>321</v>
      </c>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row>
    <row r="183" spans="1:27" x14ac:dyDescent="0.25">
      <c r="A183" s="66"/>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x14ac:dyDescent="0.25">
      <c r="A184" s="69" t="s">
        <v>186</v>
      </c>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row>
    <row r="185" spans="1:27" x14ac:dyDescent="0.25">
      <c r="A185" s="66"/>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row>
    <row r="186" spans="1:27" ht="25.5" customHeight="1" x14ac:dyDescent="0.25">
      <c r="A186" s="68" t="s">
        <v>187</v>
      </c>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row>
    <row r="187" spans="1:27" x14ac:dyDescent="0.25">
      <c r="A187" s="66"/>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x14ac:dyDescent="0.25">
      <c r="A188" s="69" t="s">
        <v>188</v>
      </c>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row>
    <row r="189" spans="1:27" x14ac:dyDescent="0.25">
      <c r="A189" s="66"/>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row>
    <row r="190" spans="1:27" x14ac:dyDescent="0.25">
      <c r="A190" s="69" t="s">
        <v>189</v>
      </c>
      <c r="B190" s="69"/>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row>
    <row r="191" spans="1:27" x14ac:dyDescent="0.25">
      <c r="A191" s="66"/>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row>
    <row r="192" spans="1:27" x14ac:dyDescent="0.25">
      <c r="A192" s="69" t="s">
        <v>190</v>
      </c>
      <c r="B192" s="69"/>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row>
    <row r="193" spans="1:27" x14ac:dyDescent="0.25">
      <c r="A193" s="66"/>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row>
    <row r="194" spans="1:27" ht="38.25" customHeight="1" x14ac:dyDescent="0.25">
      <c r="A194" s="69" t="s">
        <v>191</v>
      </c>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row>
    <row r="195" spans="1:27" ht="15" customHeight="1" x14ac:dyDescent="0.25">
      <c r="A195" s="66" t="s">
        <v>192</v>
      </c>
      <c r="B195" s="66"/>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row>
    <row r="196" spans="1:27" x14ac:dyDescent="0.25">
      <c r="A196" s="68" t="s">
        <v>193</v>
      </c>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row>
  </sheetData>
  <mergeCells count="186">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113:AA113"/>
    <mergeCell ref="A114:AA114"/>
    <mergeCell ref="A115:AA115"/>
    <mergeCell ref="A116:AA116"/>
    <mergeCell ref="A117:AA117"/>
    <mergeCell ref="A118:AA118"/>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3:AA13"/>
    <mergeCell ref="A24:AA24"/>
    <mergeCell ref="A25:AA25"/>
    <mergeCell ref="A28:AA28"/>
    <mergeCell ref="A29:AA29"/>
    <mergeCell ref="A30:AA30"/>
    <mergeCell ref="A7:AA7"/>
    <mergeCell ref="A8:AA8"/>
    <mergeCell ref="A9:AA9"/>
    <mergeCell ref="A10:AA10"/>
    <mergeCell ref="A11:AA11"/>
    <mergeCell ref="A12:AA12"/>
    <mergeCell ref="A1:AA1"/>
    <mergeCell ref="A2:AA2"/>
    <mergeCell ref="A3:AA3"/>
    <mergeCell ref="A4:AA4"/>
    <mergeCell ref="A5:AA5"/>
    <mergeCell ref="A6:AA6"/>
    <mergeCell ref="H96:H98"/>
    <mergeCell ref="I96:Z98"/>
    <mergeCell ref="AA96:AA98"/>
    <mergeCell ref="I99:J99"/>
    <mergeCell ref="M99:N99"/>
    <mergeCell ref="Q99:R99"/>
    <mergeCell ref="U99:V99"/>
    <mergeCell ref="Y99:Z99"/>
    <mergeCell ref="D96:D98"/>
    <mergeCell ref="E96:F96"/>
    <mergeCell ref="E97:F97"/>
    <mergeCell ref="E98:F98"/>
    <mergeCell ref="E99:F99"/>
    <mergeCell ref="G96:G99"/>
    <mergeCell ref="A14:B14"/>
    <mergeCell ref="A96:B96"/>
    <mergeCell ref="A97:B97"/>
    <mergeCell ref="A98:B98"/>
    <mergeCell ref="A99:B99"/>
    <mergeCell ref="C96:C99"/>
    <mergeCell ref="A31:AA31"/>
    <mergeCell ref="A32:AA32"/>
    <mergeCell ref="A33:AA33"/>
    <mergeCell ref="A34:A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6"/>
  <sheetViews>
    <sheetView showGridLines="0" workbookViewId="0"/>
  </sheetViews>
  <sheetFormatPr defaultRowHeight="15" x14ac:dyDescent="0.25"/>
  <cols>
    <col min="1" max="2" width="36.5703125" bestFit="1" customWidth="1"/>
    <col min="3" max="3" width="36.5703125" customWidth="1"/>
    <col min="4" max="4" width="23.7109375" customWidth="1"/>
    <col min="5" max="5" width="8.5703125" customWidth="1"/>
    <col min="6" max="7" width="36.5703125" customWidth="1"/>
    <col min="8" max="8" width="23.7109375" customWidth="1"/>
    <col min="9" max="9" width="8.5703125" customWidth="1"/>
    <col min="10" max="11" width="36.5703125" customWidth="1"/>
    <col min="12" max="12" width="29.7109375" customWidth="1"/>
    <col min="13" max="13" width="8.5703125" customWidth="1"/>
    <col min="14" max="15" width="36.5703125" customWidth="1"/>
    <col min="16" max="16" width="29.7109375" customWidth="1"/>
    <col min="17" max="17" width="8.5703125" customWidth="1"/>
    <col min="18" max="19" width="36.5703125" customWidth="1"/>
    <col min="20" max="20" width="29.7109375" customWidth="1"/>
    <col min="21" max="21" width="8.5703125" customWidth="1"/>
    <col min="22" max="23" width="36.5703125" customWidth="1"/>
    <col min="24" max="24" width="29.7109375" customWidth="1"/>
    <col min="25" max="25" width="8.5703125" customWidth="1"/>
    <col min="26" max="27" width="36.5703125" customWidth="1"/>
    <col min="28" max="28" width="29.7109375" customWidth="1"/>
    <col min="29" max="29" width="8.5703125" customWidth="1"/>
    <col min="30" max="30" width="4.5703125" bestFit="1" customWidth="1"/>
  </cols>
  <sheetData>
    <row r="1" spans="1:30" ht="15" customHeight="1" x14ac:dyDescent="0.25">
      <c r="A1" s="1" t="s">
        <v>194</v>
      </c>
      <c r="B1" s="1" t="s">
        <v>195</v>
      </c>
      <c r="C1" s="6" t="s">
        <v>196</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7</v>
      </c>
      <c r="C2" s="66"/>
      <c r="D2" s="66"/>
      <c r="E2" s="66"/>
      <c r="F2" s="66"/>
      <c r="G2" s="66"/>
      <c r="H2" s="66"/>
      <c r="I2" s="66"/>
      <c r="J2" s="66"/>
      <c r="K2" s="66"/>
      <c r="L2" s="66"/>
      <c r="M2" s="66"/>
      <c r="N2" s="66"/>
      <c r="O2" s="66"/>
      <c r="P2" s="66"/>
      <c r="Q2" s="66"/>
      <c r="R2" s="66"/>
      <c r="S2" s="66"/>
      <c r="T2" s="66"/>
      <c r="U2" s="66"/>
      <c r="V2" s="66"/>
      <c r="W2" s="66"/>
      <c r="X2" s="66"/>
      <c r="Y2" s="66"/>
      <c r="Z2" s="66"/>
      <c r="AA2" s="66"/>
      <c r="AB2" s="66"/>
      <c r="AC2" s="66"/>
      <c r="AD2" s="4"/>
    </row>
    <row r="3" spans="1:30" x14ac:dyDescent="0.25">
      <c r="A3" s="72" t="s">
        <v>198</v>
      </c>
      <c r="B3" s="66" t="s">
        <v>199</v>
      </c>
      <c r="C3" s="67" t="s">
        <v>24</v>
      </c>
      <c r="D3" s="67"/>
      <c r="E3" s="67"/>
      <c r="F3" s="67"/>
      <c r="G3" s="67"/>
      <c r="H3" s="67"/>
      <c r="I3" s="67"/>
      <c r="J3" s="67"/>
      <c r="K3" s="67"/>
      <c r="L3" s="67"/>
      <c r="M3" s="67"/>
      <c r="N3" s="67"/>
      <c r="O3" s="67"/>
      <c r="P3" s="67"/>
      <c r="Q3" s="67"/>
      <c r="R3" s="67"/>
      <c r="S3" s="67"/>
      <c r="T3" s="67"/>
      <c r="U3" s="67"/>
      <c r="V3" s="67"/>
      <c r="W3" s="67"/>
      <c r="X3" s="67"/>
      <c r="Y3" s="67"/>
      <c r="Z3" s="67"/>
      <c r="AA3" s="67"/>
      <c r="AB3" s="67"/>
      <c r="AC3" s="67"/>
      <c r="AD3" s="66"/>
    </row>
    <row r="4" spans="1:30" x14ac:dyDescent="0.25">
      <c r="A4" s="72"/>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x14ac:dyDescent="0.25">
      <c r="A5" s="72"/>
      <c r="B5" s="66"/>
      <c r="C5" s="68" t="s">
        <v>310</v>
      </c>
      <c r="D5" s="68"/>
      <c r="E5" s="68"/>
      <c r="F5" s="68"/>
      <c r="G5" s="68"/>
      <c r="H5" s="68"/>
      <c r="I5" s="68"/>
      <c r="J5" s="68"/>
      <c r="K5" s="68"/>
      <c r="L5" s="68"/>
      <c r="M5" s="68"/>
      <c r="N5" s="68"/>
      <c r="O5" s="68"/>
      <c r="P5" s="68"/>
      <c r="Q5" s="68"/>
      <c r="R5" s="68"/>
      <c r="S5" s="68"/>
      <c r="T5" s="68"/>
      <c r="U5" s="68"/>
      <c r="V5" s="68"/>
      <c r="W5" s="68"/>
      <c r="X5" s="68"/>
      <c r="Y5" s="68"/>
      <c r="Z5" s="68"/>
      <c r="AA5" s="68"/>
      <c r="AB5" s="68"/>
      <c r="AC5" s="68"/>
      <c r="AD5" s="66"/>
    </row>
    <row r="6" spans="1:30" ht="15" customHeight="1" x14ac:dyDescent="0.25">
      <c r="A6" s="2" t="s">
        <v>200</v>
      </c>
      <c r="B6" s="4" t="s">
        <v>201</v>
      </c>
      <c r="C6" s="66" t="s">
        <v>309</v>
      </c>
      <c r="D6" s="66"/>
      <c r="E6" s="66"/>
      <c r="F6" s="66"/>
      <c r="G6" s="66"/>
      <c r="H6" s="66"/>
      <c r="I6" s="66"/>
      <c r="J6" s="66"/>
      <c r="K6" s="66"/>
      <c r="L6" s="66"/>
      <c r="M6" s="66"/>
      <c r="N6" s="66"/>
      <c r="O6" s="66"/>
      <c r="P6" s="66"/>
      <c r="Q6" s="66"/>
      <c r="R6" s="66"/>
      <c r="S6" s="66"/>
      <c r="T6" s="66"/>
      <c r="U6" s="66"/>
      <c r="V6" s="66"/>
      <c r="W6" s="66"/>
      <c r="X6" s="66"/>
      <c r="Y6" s="66"/>
      <c r="Z6" s="66"/>
      <c r="AA6" s="66"/>
      <c r="AB6" s="66"/>
      <c r="AC6" s="66"/>
      <c r="AD6" s="4"/>
    </row>
    <row r="7" spans="1:30" ht="15" customHeight="1" x14ac:dyDescent="0.25">
      <c r="A7" s="2" t="s">
        <v>202</v>
      </c>
      <c r="B7" s="4" t="s">
        <v>203</v>
      </c>
      <c r="C7" s="66" t="s">
        <v>26</v>
      </c>
      <c r="D7" s="66"/>
      <c r="E7" s="66"/>
      <c r="F7" s="66"/>
      <c r="G7" s="66"/>
      <c r="H7" s="66"/>
      <c r="I7" s="66"/>
      <c r="J7" s="66"/>
      <c r="K7" s="66"/>
      <c r="L7" s="66"/>
      <c r="M7" s="66"/>
      <c r="N7" s="66"/>
      <c r="O7" s="66"/>
      <c r="P7" s="66"/>
      <c r="Q7" s="66"/>
      <c r="R7" s="66"/>
      <c r="S7" s="66"/>
      <c r="T7" s="66"/>
      <c r="U7" s="66"/>
      <c r="V7" s="66"/>
      <c r="W7" s="66"/>
      <c r="X7" s="66"/>
      <c r="Y7" s="66"/>
      <c r="Z7" s="66"/>
      <c r="AA7" s="66"/>
      <c r="AB7" s="66"/>
      <c r="AC7" s="66"/>
      <c r="AD7" s="4"/>
    </row>
    <row r="8" spans="1:30" x14ac:dyDescent="0.25">
      <c r="A8" s="72" t="s">
        <v>204</v>
      </c>
      <c r="B8" s="66" t="s">
        <v>205</v>
      </c>
      <c r="C8" s="68" t="s">
        <v>311</v>
      </c>
      <c r="D8" s="68"/>
      <c r="E8" s="68"/>
      <c r="F8" s="68"/>
      <c r="G8" s="68"/>
      <c r="H8" s="68"/>
      <c r="I8" s="68"/>
      <c r="J8" s="68"/>
      <c r="K8" s="68"/>
      <c r="L8" s="68"/>
      <c r="M8" s="68"/>
      <c r="N8" s="68"/>
      <c r="O8" s="68"/>
      <c r="P8" s="68"/>
      <c r="Q8" s="68"/>
      <c r="R8" s="68"/>
      <c r="S8" s="68"/>
      <c r="T8" s="68"/>
      <c r="U8" s="68"/>
      <c r="V8" s="68"/>
      <c r="W8" s="68"/>
      <c r="X8" s="68"/>
      <c r="Y8" s="68"/>
      <c r="Z8" s="68"/>
      <c r="AA8" s="68"/>
      <c r="AB8" s="68"/>
      <c r="AC8" s="68"/>
      <c r="AD8" s="66"/>
    </row>
    <row r="9" spans="1:30" x14ac:dyDescent="0.25">
      <c r="A9" s="7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72"/>
      <c r="B10" s="66"/>
      <c r="C10" s="67" t="s">
        <v>28</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6"/>
    </row>
    <row r="11" spans="1:30" ht="15" customHeight="1" x14ac:dyDescent="0.25">
      <c r="A11" s="2" t="s">
        <v>206</v>
      </c>
      <c r="B11" s="4" t="s">
        <v>207</v>
      </c>
      <c r="C11" s="66" t="s">
        <v>29</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4"/>
    </row>
    <row r="12" spans="1:30" ht="15.75" x14ac:dyDescent="0.25">
      <c r="A12" s="2" t="s">
        <v>208</v>
      </c>
      <c r="B12" s="4" t="s">
        <v>209</v>
      </c>
      <c r="C12" s="68" t="s">
        <v>30</v>
      </c>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4"/>
    </row>
    <row r="13" spans="1:30" ht="15" customHeight="1" x14ac:dyDescent="0.25">
      <c r="A13" s="2" t="s">
        <v>210</v>
      </c>
      <c r="B13" s="4" t="s">
        <v>211</v>
      </c>
      <c r="C13" s="66" t="s">
        <v>31</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4"/>
    </row>
    <row r="14" spans="1:30" ht="15" customHeight="1" x14ac:dyDescent="0.25">
      <c r="A14" s="2" t="s">
        <v>212</v>
      </c>
      <c r="B14" s="4" t="s">
        <v>213</v>
      </c>
      <c r="C14" s="66" t="s">
        <v>32</v>
      </c>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4"/>
    </row>
    <row r="15" spans="1:30" ht="30" x14ac:dyDescent="0.25">
      <c r="A15" s="2" t="s">
        <v>214</v>
      </c>
      <c r="B15" s="4" t="s">
        <v>215</v>
      </c>
      <c r="C15" s="73">
        <v>42614</v>
      </c>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4"/>
    </row>
    <row r="16" spans="1:30" ht="15" customHeight="1" x14ac:dyDescent="0.25">
      <c r="A16" s="2" t="s">
        <v>216</v>
      </c>
      <c r="B16" s="4" t="s">
        <v>217</v>
      </c>
      <c r="C16" s="66" t="s">
        <v>54</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4"/>
    </row>
    <row r="17" spans="1:30" ht="15.75" x14ac:dyDescent="0.25">
      <c r="A17" s="2" t="s">
        <v>218</v>
      </c>
      <c r="B17" s="4" t="s">
        <v>219</v>
      </c>
      <c r="C17" s="68" t="s">
        <v>55</v>
      </c>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4"/>
    </row>
    <row r="18" spans="1:30" ht="30" x14ac:dyDescent="0.25">
      <c r="A18" s="2" t="s">
        <v>220</v>
      </c>
      <c r="B18" s="4" t="s">
        <v>221</v>
      </c>
      <c r="C18" s="66" t="s">
        <v>47</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4"/>
    </row>
    <row r="19" spans="1:30" ht="15" customHeight="1" x14ac:dyDescent="0.25">
      <c r="A19" s="2" t="s">
        <v>222</v>
      </c>
      <c r="B19" s="4" t="s">
        <v>223</v>
      </c>
      <c r="C19" s="66" t="s">
        <v>48</v>
      </c>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4"/>
    </row>
    <row r="20" spans="1:30" ht="30.75" x14ac:dyDescent="0.25">
      <c r="A20" s="2" t="s">
        <v>224</v>
      </c>
      <c r="B20" s="4" t="s">
        <v>225</v>
      </c>
      <c r="C20" s="68" t="s">
        <v>49</v>
      </c>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4"/>
    </row>
    <row r="21" spans="1:30" ht="15" customHeight="1" x14ac:dyDescent="0.25">
      <c r="A21" s="2" t="s">
        <v>226</v>
      </c>
      <c r="B21" s="4" t="s">
        <v>227</v>
      </c>
      <c r="C21" s="66" t="s">
        <v>56</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4"/>
    </row>
    <row r="22" spans="1:30" x14ac:dyDescent="0.25">
      <c r="A22" s="72" t="s">
        <v>228</v>
      </c>
      <c r="B22" s="66" t="s">
        <v>229</v>
      </c>
      <c r="C22" s="68" t="s">
        <v>312</v>
      </c>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6"/>
    </row>
    <row r="23" spans="1:30" x14ac:dyDescent="0.25">
      <c r="A23" s="72"/>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ht="25.5" customHeight="1" x14ac:dyDescent="0.25">
      <c r="A24" s="72"/>
      <c r="B24" s="66"/>
      <c r="C24" s="68" t="s">
        <v>313</v>
      </c>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6"/>
    </row>
    <row r="25" spans="1:30" x14ac:dyDescent="0.25">
      <c r="A25" s="7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25.5" customHeight="1" x14ac:dyDescent="0.25">
      <c r="A26" s="72"/>
      <c r="B26" s="66"/>
      <c r="C26" s="68" t="s">
        <v>59</v>
      </c>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6"/>
    </row>
    <row r="27" spans="1:30" x14ac:dyDescent="0.25">
      <c r="A27" s="7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72"/>
      <c r="B28" s="66"/>
      <c r="C28" s="67" t="s">
        <v>60</v>
      </c>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6"/>
    </row>
    <row r="29" spans="1:30" x14ac:dyDescent="0.25">
      <c r="A29" s="7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72"/>
      <c r="B30" s="66"/>
      <c r="C30" s="68" t="s">
        <v>61</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6"/>
    </row>
    <row r="31" spans="1:30" ht="15" customHeight="1" x14ac:dyDescent="0.25">
      <c r="A31" s="2" t="s">
        <v>230</v>
      </c>
      <c r="B31" s="4" t="s">
        <v>231</v>
      </c>
      <c r="C31" s="66" t="s">
        <v>62</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4"/>
    </row>
    <row r="32" spans="1:30" x14ac:dyDescent="0.25">
      <c r="A32" s="72" t="s">
        <v>232</v>
      </c>
      <c r="B32" s="66" t="s">
        <v>233</v>
      </c>
      <c r="C32" s="68" t="s">
        <v>63</v>
      </c>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6"/>
    </row>
    <row r="33" spans="1:30" x14ac:dyDescent="0.25">
      <c r="A33" s="72"/>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72"/>
      <c r="B34" s="66"/>
      <c r="C34" s="69" t="s">
        <v>64</v>
      </c>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6"/>
    </row>
    <row r="35" spans="1:30" x14ac:dyDescent="0.25">
      <c r="A35" s="7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72"/>
      <c r="B36" s="66"/>
      <c r="C36" s="68" t="s">
        <v>65</v>
      </c>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6"/>
    </row>
    <row r="37" spans="1:30" x14ac:dyDescent="0.25">
      <c r="A37" s="72"/>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72"/>
      <c r="B38" s="66"/>
      <c r="C38" s="69" t="s">
        <v>66</v>
      </c>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6"/>
    </row>
    <row r="39" spans="1:30" x14ac:dyDescent="0.25">
      <c r="A39" s="72"/>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72"/>
      <c r="B40" s="66"/>
      <c r="C40" s="68" t="s">
        <v>67</v>
      </c>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6"/>
    </row>
    <row r="41" spans="1:30" x14ac:dyDescent="0.25">
      <c r="A41" s="7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72"/>
      <c r="B42" s="66"/>
      <c r="C42" s="69" t="s">
        <v>68</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6"/>
    </row>
    <row r="43" spans="1:30" x14ac:dyDescent="0.25">
      <c r="A43" s="72"/>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72"/>
      <c r="B44" s="66"/>
      <c r="C44" s="68" t="s">
        <v>69</v>
      </c>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6"/>
    </row>
    <row r="45" spans="1:30" x14ac:dyDescent="0.25">
      <c r="A45" s="7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72"/>
      <c r="B46" s="66"/>
      <c r="C46" s="69" t="s">
        <v>74</v>
      </c>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6"/>
    </row>
    <row r="47" spans="1:30" x14ac:dyDescent="0.25">
      <c r="A47" s="7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ht="25.5" customHeight="1" x14ac:dyDescent="0.25">
      <c r="A48" s="72"/>
      <c r="B48" s="66"/>
      <c r="C48" s="68" t="s">
        <v>75</v>
      </c>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6"/>
    </row>
    <row r="49" spans="1:30" x14ac:dyDescent="0.25">
      <c r="A49" s="72"/>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72"/>
      <c r="B50" s="66"/>
      <c r="C50" s="69" t="s">
        <v>70</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6"/>
    </row>
    <row r="51" spans="1:30" x14ac:dyDescent="0.25">
      <c r="A51" s="7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x14ac:dyDescent="0.25">
      <c r="A52" s="72"/>
      <c r="B52" s="66"/>
      <c r="C52" s="68" t="s">
        <v>71</v>
      </c>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6"/>
    </row>
    <row r="53" spans="1:30" x14ac:dyDescent="0.25">
      <c r="A53" s="7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72"/>
      <c r="B54" s="66"/>
      <c r="C54" s="69" t="s">
        <v>76</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6"/>
    </row>
    <row r="55" spans="1:30" x14ac:dyDescent="0.25">
      <c r="A55" s="7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ht="25.5" customHeight="1" x14ac:dyDescent="0.25">
      <c r="A56" s="72"/>
      <c r="B56" s="66"/>
      <c r="C56" s="68" t="s">
        <v>77</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6"/>
    </row>
    <row r="57" spans="1:30" x14ac:dyDescent="0.25">
      <c r="A57" s="7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72"/>
      <c r="B58" s="66"/>
      <c r="C58" s="69" t="s">
        <v>78</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6"/>
    </row>
    <row r="59" spans="1:30" x14ac:dyDescent="0.25">
      <c r="A59" s="7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40.5" customHeight="1" x14ac:dyDescent="0.25">
      <c r="A60" s="72"/>
      <c r="B60" s="66"/>
      <c r="C60" s="68" t="s">
        <v>314</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6"/>
    </row>
    <row r="61" spans="1:30" x14ac:dyDescent="0.25">
      <c r="A61" s="7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72"/>
      <c r="B62" s="66"/>
      <c r="C62" s="70" t="s">
        <v>80</v>
      </c>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66"/>
    </row>
    <row r="63" spans="1:30" x14ac:dyDescent="0.25">
      <c r="A63" s="7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72"/>
      <c r="B64" s="66"/>
      <c r="C64" s="70" t="s">
        <v>315</v>
      </c>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66"/>
    </row>
    <row r="65" spans="1:30" x14ac:dyDescent="0.25">
      <c r="A65" s="72"/>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row>
    <row r="66" spans="1:30" x14ac:dyDescent="0.25">
      <c r="A66" s="72"/>
      <c r="B66" s="66"/>
      <c r="C66" s="70" t="s">
        <v>82</v>
      </c>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66"/>
    </row>
    <row r="67" spans="1:30" x14ac:dyDescent="0.25">
      <c r="A67" s="7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72"/>
      <c r="B68" s="66"/>
      <c r="C68" s="70" t="s">
        <v>83</v>
      </c>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66"/>
    </row>
    <row r="69" spans="1:30" x14ac:dyDescent="0.25">
      <c r="A69" s="72"/>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72"/>
      <c r="B70" s="66"/>
      <c r="C70" s="69" t="s">
        <v>84</v>
      </c>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6"/>
    </row>
    <row r="71" spans="1:30" x14ac:dyDescent="0.25">
      <c r="A71" s="72"/>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72"/>
      <c r="B72" s="66"/>
      <c r="C72" s="68" t="s">
        <v>85</v>
      </c>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6"/>
    </row>
    <row r="73" spans="1:30" x14ac:dyDescent="0.25">
      <c r="A73" s="72"/>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72"/>
      <c r="B74" s="66"/>
      <c r="C74" s="69" t="s">
        <v>86</v>
      </c>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6"/>
    </row>
    <row r="75" spans="1:30" x14ac:dyDescent="0.25">
      <c r="A75" s="72"/>
      <c r="B75" s="66"/>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ht="25.5" customHeight="1" x14ac:dyDescent="0.25">
      <c r="A76" s="72"/>
      <c r="B76" s="66"/>
      <c r="C76" s="68" t="s">
        <v>87</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6"/>
    </row>
    <row r="77" spans="1:30" x14ac:dyDescent="0.25">
      <c r="A77" s="72"/>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72"/>
      <c r="B78" s="66"/>
      <c r="C78" s="68" t="s">
        <v>275</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6"/>
    </row>
    <row r="79" spans="1:30" x14ac:dyDescent="0.25">
      <c r="A79" s="72"/>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ht="27.75" customHeight="1" x14ac:dyDescent="0.25">
      <c r="A80" s="72"/>
      <c r="B80" s="66"/>
      <c r="C80" s="68" t="s">
        <v>316</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6"/>
    </row>
    <row r="81" spans="1:30" x14ac:dyDescent="0.25">
      <c r="A81" s="72"/>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72"/>
      <c r="B82" s="66"/>
      <c r="C82" s="68" t="s">
        <v>90</v>
      </c>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6"/>
    </row>
    <row r="83" spans="1:30" x14ac:dyDescent="0.25">
      <c r="A83" s="7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x14ac:dyDescent="0.25">
      <c r="A84" s="72"/>
      <c r="B84" s="66"/>
      <c r="C84" s="69" t="s">
        <v>91</v>
      </c>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6"/>
    </row>
    <row r="85" spans="1:30" x14ac:dyDescent="0.25">
      <c r="A85" s="72"/>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ht="15.75" thickBot="1" x14ac:dyDescent="0.3">
      <c r="A86" s="72"/>
      <c r="B86" s="66"/>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66"/>
    </row>
    <row r="87" spans="1:30" x14ac:dyDescent="0.25">
      <c r="A87" s="72"/>
      <c r="B87" s="66"/>
      <c r="C87" s="48" t="s">
        <v>92</v>
      </c>
      <c r="D87" s="49"/>
      <c r="E87" s="54"/>
      <c r="F87" s="57"/>
      <c r="G87" s="59">
        <v>1.25</v>
      </c>
      <c r="H87" s="59"/>
      <c r="I87" s="54"/>
      <c r="J87" s="57"/>
      <c r="K87" s="63" t="s">
        <v>276</v>
      </c>
      <c r="L87" s="63"/>
      <c r="M87" s="63"/>
      <c r="N87" s="63"/>
      <c r="O87" s="63"/>
      <c r="P87" s="63"/>
      <c r="Q87" s="63"/>
      <c r="R87" s="63"/>
      <c r="S87" s="63"/>
      <c r="T87" s="63"/>
      <c r="U87" s="63"/>
      <c r="V87" s="63"/>
      <c r="W87" s="63"/>
      <c r="X87" s="63"/>
      <c r="Y87" s="63"/>
      <c r="Z87" s="63"/>
      <c r="AA87" s="63"/>
      <c r="AB87" s="63"/>
      <c r="AC87" s="54"/>
      <c r="AD87" s="66"/>
    </row>
    <row r="88" spans="1:30" x14ac:dyDescent="0.25">
      <c r="A88" s="72"/>
      <c r="B88" s="66"/>
      <c r="C88" s="50" t="s">
        <v>93</v>
      </c>
      <c r="D88" s="51"/>
      <c r="E88" s="55"/>
      <c r="F88" s="58"/>
      <c r="G88" s="60" t="s">
        <v>96</v>
      </c>
      <c r="H88" s="60"/>
      <c r="I88" s="55"/>
      <c r="J88" s="58"/>
      <c r="K88" s="64"/>
      <c r="L88" s="64"/>
      <c r="M88" s="64"/>
      <c r="N88" s="64"/>
      <c r="O88" s="64"/>
      <c r="P88" s="64"/>
      <c r="Q88" s="64"/>
      <c r="R88" s="64"/>
      <c r="S88" s="64"/>
      <c r="T88" s="64"/>
      <c r="U88" s="64"/>
      <c r="V88" s="64"/>
      <c r="W88" s="64"/>
      <c r="X88" s="64"/>
      <c r="Y88" s="64"/>
      <c r="Z88" s="64"/>
      <c r="AA88" s="64"/>
      <c r="AB88" s="64"/>
      <c r="AC88" s="55"/>
      <c r="AD88" s="66"/>
    </row>
    <row r="89" spans="1:30" ht="15.75" thickBot="1" x14ac:dyDescent="0.3">
      <c r="A89" s="72"/>
      <c r="B89" s="66"/>
      <c r="C89" s="50" t="s">
        <v>94</v>
      </c>
      <c r="D89" s="51"/>
      <c r="E89" s="55"/>
      <c r="F89" s="58"/>
      <c r="G89" s="60" t="s">
        <v>94</v>
      </c>
      <c r="H89" s="60"/>
      <c r="I89" s="55"/>
      <c r="J89" s="62"/>
      <c r="K89" s="61"/>
      <c r="L89" s="61"/>
      <c r="M89" s="61"/>
      <c r="N89" s="61"/>
      <c r="O89" s="61"/>
      <c r="P89" s="61"/>
      <c r="Q89" s="61"/>
      <c r="R89" s="61"/>
      <c r="S89" s="61"/>
      <c r="T89" s="61"/>
      <c r="U89" s="61"/>
      <c r="V89" s="61"/>
      <c r="W89" s="61"/>
      <c r="X89" s="61"/>
      <c r="Y89" s="61"/>
      <c r="Z89" s="61"/>
      <c r="AA89" s="61"/>
      <c r="AB89" s="61"/>
      <c r="AC89" s="56"/>
      <c r="AD89" s="66"/>
    </row>
    <row r="90" spans="1:30" ht="15.75" thickBot="1" x14ac:dyDescent="0.3">
      <c r="A90" s="72"/>
      <c r="B90" s="66"/>
      <c r="C90" s="52" t="s">
        <v>95</v>
      </c>
      <c r="D90" s="53"/>
      <c r="E90" s="56"/>
      <c r="F90" s="11"/>
      <c r="G90" s="61" t="s">
        <v>97</v>
      </c>
      <c r="H90" s="61"/>
      <c r="I90" s="56"/>
      <c r="J90" s="11"/>
      <c r="K90" s="65">
        <v>0.1</v>
      </c>
      <c r="L90" s="65"/>
      <c r="M90" s="10"/>
      <c r="N90" s="11"/>
      <c r="O90" s="65">
        <v>0.25</v>
      </c>
      <c r="P90" s="65"/>
      <c r="Q90" s="10"/>
      <c r="R90" s="11"/>
      <c r="S90" s="65">
        <v>0.5</v>
      </c>
      <c r="T90" s="65"/>
      <c r="U90" s="10"/>
      <c r="V90" s="11"/>
      <c r="W90" s="65">
        <v>0.75</v>
      </c>
      <c r="X90" s="65"/>
      <c r="Y90" s="10"/>
      <c r="Z90" s="11"/>
      <c r="AA90" s="65">
        <v>1</v>
      </c>
      <c r="AB90" s="65"/>
      <c r="AC90" s="12"/>
      <c r="AD90" s="66"/>
    </row>
    <row r="91" spans="1:30" ht="15.75" thickBot="1" x14ac:dyDescent="0.3">
      <c r="A91" s="72"/>
      <c r="B91" s="66"/>
      <c r="C91" s="13"/>
      <c r="D91" s="14" t="s">
        <v>99</v>
      </c>
      <c r="E91" s="15" t="s">
        <v>100</v>
      </c>
      <c r="F91" s="16"/>
      <c r="G91" s="17"/>
      <c r="H91" s="18" t="s">
        <v>101</v>
      </c>
      <c r="I91" s="19" t="s">
        <v>100</v>
      </c>
      <c r="J91" s="20"/>
      <c r="K91" s="21"/>
      <c r="L91" s="22" t="s">
        <v>102</v>
      </c>
      <c r="M91" s="23" t="s">
        <v>100</v>
      </c>
      <c r="N91" s="20"/>
      <c r="O91" s="21"/>
      <c r="P91" s="22" t="s">
        <v>103</v>
      </c>
      <c r="Q91" s="23" t="s">
        <v>100</v>
      </c>
      <c r="R91" s="20"/>
      <c r="S91" s="21"/>
      <c r="T91" s="22" t="s">
        <v>104</v>
      </c>
      <c r="U91" s="23" t="s">
        <v>100</v>
      </c>
      <c r="V91" s="20"/>
      <c r="W91" s="21"/>
      <c r="X91" s="22" t="s">
        <v>105</v>
      </c>
      <c r="Y91" s="23" t="s">
        <v>100</v>
      </c>
      <c r="Z91" s="24"/>
      <c r="AA91" s="25"/>
      <c r="AB91" s="26" t="s">
        <v>106</v>
      </c>
      <c r="AC91" s="27" t="s">
        <v>100</v>
      </c>
      <c r="AD91" s="66"/>
    </row>
    <row r="92" spans="1:30" ht="15.75" thickBot="1" x14ac:dyDescent="0.3">
      <c r="A92" s="72"/>
      <c r="B92" s="66"/>
      <c r="C92" s="28"/>
      <c r="D92" s="29" t="s">
        <v>107</v>
      </c>
      <c r="E92" s="30" t="s">
        <v>100</v>
      </c>
      <c r="F92" s="31"/>
      <c r="G92" s="32"/>
      <c r="H92" s="33" t="s">
        <v>108</v>
      </c>
      <c r="I92" s="34" t="s">
        <v>100</v>
      </c>
      <c r="J92" s="35"/>
      <c r="K92" s="36"/>
      <c r="L92" s="37" t="s">
        <v>109</v>
      </c>
      <c r="M92" s="38" t="s">
        <v>100</v>
      </c>
      <c r="N92" s="35"/>
      <c r="O92" s="36"/>
      <c r="P92" s="37" t="s">
        <v>110</v>
      </c>
      <c r="Q92" s="38" t="s">
        <v>100</v>
      </c>
      <c r="R92" s="35"/>
      <c r="S92" s="36"/>
      <c r="T92" s="37" t="s">
        <v>111</v>
      </c>
      <c r="U92" s="38" t="s">
        <v>100</v>
      </c>
      <c r="V92" s="39"/>
      <c r="W92" s="40"/>
      <c r="X92" s="41" t="s">
        <v>112</v>
      </c>
      <c r="Y92" s="42" t="s">
        <v>100</v>
      </c>
      <c r="Z92" s="39"/>
      <c r="AA92" s="40"/>
      <c r="AB92" s="41" t="s">
        <v>104</v>
      </c>
      <c r="AC92" s="43" t="s">
        <v>100</v>
      </c>
      <c r="AD92" s="66"/>
    </row>
    <row r="93" spans="1:30" ht="15.75" thickBot="1" x14ac:dyDescent="0.3">
      <c r="A93" s="72"/>
      <c r="B93" s="66"/>
      <c r="C93" s="28"/>
      <c r="D93" s="29" t="s">
        <v>113</v>
      </c>
      <c r="E93" s="30" t="s">
        <v>100</v>
      </c>
      <c r="F93" s="31"/>
      <c r="G93" s="32"/>
      <c r="H93" s="33" t="s">
        <v>107</v>
      </c>
      <c r="I93" s="34" t="s">
        <v>100</v>
      </c>
      <c r="J93" s="35"/>
      <c r="K93" s="36"/>
      <c r="L93" s="37" t="s">
        <v>114</v>
      </c>
      <c r="M93" s="38" t="s">
        <v>100</v>
      </c>
      <c r="N93" s="35"/>
      <c r="O93" s="36"/>
      <c r="P93" s="37" t="s">
        <v>115</v>
      </c>
      <c r="Q93" s="38" t="s">
        <v>100</v>
      </c>
      <c r="R93" s="39"/>
      <c r="S93" s="40"/>
      <c r="T93" s="41" t="s">
        <v>116</v>
      </c>
      <c r="U93" s="42" t="s">
        <v>100</v>
      </c>
      <c r="V93" s="39"/>
      <c r="W93" s="40"/>
      <c r="X93" s="41" t="s">
        <v>117</v>
      </c>
      <c r="Y93" s="42" t="s">
        <v>100</v>
      </c>
      <c r="Z93" s="39"/>
      <c r="AA93" s="40"/>
      <c r="AB93" s="41" t="s">
        <v>118</v>
      </c>
      <c r="AC93" s="43" t="s">
        <v>100</v>
      </c>
      <c r="AD93" s="66"/>
    </row>
    <row r="94" spans="1:30" ht="15.75" thickBot="1" x14ac:dyDescent="0.3">
      <c r="A94" s="72"/>
      <c r="B94" s="66"/>
      <c r="C94" s="28"/>
      <c r="D94" s="29" t="s">
        <v>119</v>
      </c>
      <c r="E94" s="30" t="s">
        <v>100</v>
      </c>
      <c r="F94" s="31"/>
      <c r="G94" s="32"/>
      <c r="H94" s="33" t="s">
        <v>120</v>
      </c>
      <c r="I94" s="34" t="s">
        <v>100</v>
      </c>
      <c r="J94" s="35"/>
      <c r="K94" s="36"/>
      <c r="L94" s="37" t="s">
        <v>121</v>
      </c>
      <c r="M94" s="38" t="s">
        <v>100</v>
      </c>
      <c r="N94" s="35"/>
      <c r="O94" s="36"/>
      <c r="P94" s="37" t="s">
        <v>122</v>
      </c>
      <c r="Q94" s="38" t="s">
        <v>100</v>
      </c>
      <c r="R94" s="39"/>
      <c r="S94" s="40"/>
      <c r="T94" s="41" t="s">
        <v>123</v>
      </c>
      <c r="U94" s="42" t="s">
        <v>100</v>
      </c>
      <c r="V94" s="39"/>
      <c r="W94" s="40"/>
      <c r="X94" s="41" t="s">
        <v>124</v>
      </c>
      <c r="Y94" s="42" t="s">
        <v>100</v>
      </c>
      <c r="Z94" s="39"/>
      <c r="AA94" s="40"/>
      <c r="AB94" s="41" t="s">
        <v>125</v>
      </c>
      <c r="AC94" s="43" t="s">
        <v>100</v>
      </c>
      <c r="AD94" s="66"/>
    </row>
    <row r="95" spans="1:30" ht="15.75" thickBot="1" x14ac:dyDescent="0.3">
      <c r="A95" s="72"/>
      <c r="B95" s="66"/>
      <c r="C95" s="28"/>
      <c r="D95" s="29" t="s">
        <v>126</v>
      </c>
      <c r="E95" s="30" t="s">
        <v>100</v>
      </c>
      <c r="F95" s="31"/>
      <c r="G95" s="32"/>
      <c r="H95" s="33" t="s">
        <v>127</v>
      </c>
      <c r="I95" s="34" t="s">
        <v>100</v>
      </c>
      <c r="J95" s="35"/>
      <c r="K95" s="36"/>
      <c r="L95" s="37" t="s">
        <v>128</v>
      </c>
      <c r="M95" s="38" t="s">
        <v>100</v>
      </c>
      <c r="N95" s="35"/>
      <c r="O95" s="36"/>
      <c r="P95" s="37" t="s">
        <v>129</v>
      </c>
      <c r="Q95" s="38" t="s">
        <v>100</v>
      </c>
      <c r="R95" s="39"/>
      <c r="S95" s="40"/>
      <c r="T95" s="41" t="s">
        <v>130</v>
      </c>
      <c r="U95" s="42" t="s">
        <v>100</v>
      </c>
      <c r="V95" s="39"/>
      <c r="W95" s="40"/>
      <c r="X95" s="41" t="s">
        <v>131</v>
      </c>
      <c r="Y95" s="42" t="s">
        <v>100</v>
      </c>
      <c r="Z95" s="39"/>
      <c r="AA95" s="40"/>
      <c r="AB95" s="41" t="s">
        <v>132</v>
      </c>
      <c r="AC95" s="43" t="s">
        <v>100</v>
      </c>
      <c r="AD95" s="66"/>
    </row>
    <row r="96" spans="1:30" ht="15.75" thickBot="1" x14ac:dyDescent="0.3">
      <c r="A96" s="72"/>
      <c r="B96" s="66"/>
      <c r="C96" s="28"/>
      <c r="D96" s="29" t="s">
        <v>133</v>
      </c>
      <c r="E96" s="30" t="s">
        <v>100</v>
      </c>
      <c r="F96" s="31"/>
      <c r="G96" s="32"/>
      <c r="H96" s="33" t="s">
        <v>134</v>
      </c>
      <c r="I96" s="34" t="s">
        <v>100</v>
      </c>
      <c r="J96" s="35"/>
      <c r="K96" s="36"/>
      <c r="L96" s="37" t="s">
        <v>135</v>
      </c>
      <c r="M96" s="38" t="s">
        <v>100</v>
      </c>
      <c r="N96" s="35"/>
      <c r="O96" s="36"/>
      <c r="P96" s="37" t="s">
        <v>136</v>
      </c>
      <c r="Q96" s="38" t="s">
        <v>100</v>
      </c>
      <c r="R96" s="39"/>
      <c r="S96" s="40"/>
      <c r="T96" s="41" t="s">
        <v>137</v>
      </c>
      <c r="U96" s="42" t="s">
        <v>100</v>
      </c>
      <c r="V96" s="39"/>
      <c r="W96" s="40"/>
      <c r="X96" s="41" t="s">
        <v>138</v>
      </c>
      <c r="Y96" s="42" t="s">
        <v>100</v>
      </c>
      <c r="Z96" s="39"/>
      <c r="AA96" s="40"/>
      <c r="AB96" s="41" t="s">
        <v>139</v>
      </c>
      <c r="AC96" s="43" t="s">
        <v>100</v>
      </c>
      <c r="AD96" s="66"/>
    </row>
    <row r="97" spans="1:30" ht="15.75" thickBot="1" x14ac:dyDescent="0.3">
      <c r="A97" s="72"/>
      <c r="B97" s="66"/>
      <c r="C97" s="28"/>
      <c r="D97" s="44">
        <v>0</v>
      </c>
      <c r="E97" s="30" t="s">
        <v>100</v>
      </c>
      <c r="F97" s="31"/>
      <c r="G97" s="32"/>
      <c r="H97" s="45">
        <v>0</v>
      </c>
      <c r="I97" s="34" t="s">
        <v>100</v>
      </c>
      <c r="J97" s="39"/>
      <c r="K97" s="40"/>
      <c r="L97" s="41" t="s">
        <v>140</v>
      </c>
      <c r="M97" s="42" t="s">
        <v>100</v>
      </c>
      <c r="N97" s="39"/>
      <c r="O97" s="40"/>
      <c r="P97" s="41" t="s">
        <v>141</v>
      </c>
      <c r="Q97" s="42" t="s">
        <v>100</v>
      </c>
      <c r="R97" s="39"/>
      <c r="S97" s="40"/>
      <c r="T97" s="41" t="s">
        <v>142</v>
      </c>
      <c r="U97" s="42" t="s">
        <v>100</v>
      </c>
      <c r="V97" s="39"/>
      <c r="W97" s="40"/>
      <c r="X97" s="41" t="s">
        <v>143</v>
      </c>
      <c r="Y97" s="42" t="s">
        <v>100</v>
      </c>
      <c r="Z97" s="39"/>
      <c r="AA97" s="40"/>
      <c r="AB97" s="41" t="s">
        <v>144</v>
      </c>
      <c r="AC97" s="43" t="s">
        <v>100</v>
      </c>
      <c r="AD97" s="66"/>
    </row>
    <row r="98" spans="1:30" ht="15.75" thickBot="1" x14ac:dyDescent="0.3">
      <c r="A98" s="72"/>
      <c r="B98" s="66"/>
      <c r="C98" s="28"/>
      <c r="D98" s="44">
        <v>0.1</v>
      </c>
      <c r="E98" s="30" t="s">
        <v>100</v>
      </c>
      <c r="F98" s="31"/>
      <c r="G98" s="32"/>
      <c r="H98" s="45">
        <v>0.13</v>
      </c>
      <c r="I98" s="34" t="s">
        <v>100</v>
      </c>
      <c r="J98" s="35"/>
      <c r="K98" s="36"/>
      <c r="L98" s="46">
        <v>0.11799999999999999</v>
      </c>
      <c r="M98" s="38" t="s">
        <v>100</v>
      </c>
      <c r="N98" s="39"/>
      <c r="O98" s="40"/>
      <c r="P98" s="47">
        <v>7.5999999999999998E-2</v>
      </c>
      <c r="Q98" s="42" t="s">
        <v>100</v>
      </c>
      <c r="R98" s="39"/>
      <c r="S98" s="40"/>
      <c r="T98" s="41" t="s">
        <v>145</v>
      </c>
      <c r="U98" s="42" t="s">
        <v>100</v>
      </c>
      <c r="V98" s="39"/>
      <c r="W98" s="40"/>
      <c r="X98" s="41" t="s">
        <v>146</v>
      </c>
      <c r="Y98" s="42" t="s">
        <v>100</v>
      </c>
      <c r="Z98" s="39"/>
      <c r="AA98" s="40"/>
      <c r="AB98" s="41" t="s">
        <v>147</v>
      </c>
      <c r="AC98" s="43" t="s">
        <v>100</v>
      </c>
      <c r="AD98" s="66"/>
    </row>
    <row r="99" spans="1:30" ht="15.75" thickBot="1" x14ac:dyDescent="0.3">
      <c r="A99" s="72"/>
      <c r="B99" s="66"/>
      <c r="C99" s="28"/>
      <c r="D99" s="44">
        <v>0.2</v>
      </c>
      <c r="E99" s="30" t="s">
        <v>100</v>
      </c>
      <c r="F99" s="31"/>
      <c r="G99" s="32"/>
      <c r="H99" s="45">
        <v>0.25</v>
      </c>
      <c r="I99" s="34" t="s">
        <v>100</v>
      </c>
      <c r="J99" s="35"/>
      <c r="K99" s="36"/>
      <c r="L99" s="46">
        <v>0.246</v>
      </c>
      <c r="M99" s="38" t="s">
        <v>100</v>
      </c>
      <c r="N99" s="39"/>
      <c r="O99" s="40"/>
      <c r="P99" s="47">
        <v>0.2</v>
      </c>
      <c r="Q99" s="42" t="s">
        <v>100</v>
      </c>
      <c r="R99" s="39"/>
      <c r="S99" s="40"/>
      <c r="T99" s="47">
        <v>7.8E-2</v>
      </c>
      <c r="U99" s="42" t="s">
        <v>100</v>
      </c>
      <c r="V99" s="39"/>
      <c r="W99" s="40"/>
      <c r="X99" s="41" t="s">
        <v>148</v>
      </c>
      <c r="Y99" s="42" t="s">
        <v>100</v>
      </c>
      <c r="Z99" s="39"/>
      <c r="AA99" s="40"/>
      <c r="AB99" s="41" t="s">
        <v>149</v>
      </c>
      <c r="AC99" s="43" t="s">
        <v>100</v>
      </c>
      <c r="AD99" s="66"/>
    </row>
    <row r="100" spans="1:30" ht="15.75" thickBot="1" x14ac:dyDescent="0.3">
      <c r="A100" s="72"/>
      <c r="B100" s="66"/>
      <c r="C100" s="28"/>
      <c r="D100" s="44">
        <v>0.3</v>
      </c>
      <c r="E100" s="30" t="s">
        <v>100</v>
      </c>
      <c r="F100" s="31"/>
      <c r="G100" s="32"/>
      <c r="H100" s="45">
        <v>0.38</v>
      </c>
      <c r="I100" s="34" t="s">
        <v>100</v>
      </c>
      <c r="J100" s="35"/>
      <c r="K100" s="36"/>
      <c r="L100" s="46">
        <v>0.377</v>
      </c>
      <c r="M100" s="38" t="s">
        <v>100</v>
      </c>
      <c r="N100" s="39"/>
      <c r="O100" s="40"/>
      <c r="P100" s="47">
        <v>0.32500000000000001</v>
      </c>
      <c r="Q100" s="42" t="s">
        <v>100</v>
      </c>
      <c r="R100" s="39"/>
      <c r="S100" s="40"/>
      <c r="T100" s="47">
        <v>0.184</v>
      </c>
      <c r="U100" s="42" t="s">
        <v>100</v>
      </c>
      <c r="V100" s="39"/>
      <c r="W100" s="40"/>
      <c r="X100" s="47">
        <v>5.5E-2</v>
      </c>
      <c r="Y100" s="42" t="s">
        <v>100</v>
      </c>
      <c r="Z100" s="39"/>
      <c r="AA100" s="40"/>
      <c r="AB100" s="41" t="s">
        <v>150</v>
      </c>
      <c r="AC100" s="43" t="s">
        <v>100</v>
      </c>
      <c r="AD100" s="66"/>
    </row>
    <row r="101" spans="1:30" ht="15.75" thickBot="1" x14ac:dyDescent="0.3">
      <c r="A101" s="72"/>
      <c r="B101" s="66"/>
      <c r="C101" s="28"/>
      <c r="D101" s="44">
        <v>0.4</v>
      </c>
      <c r="E101" s="30" t="s">
        <v>100</v>
      </c>
      <c r="F101" s="31"/>
      <c r="G101" s="32"/>
      <c r="H101" s="45">
        <v>0.5</v>
      </c>
      <c r="I101" s="34" t="s">
        <v>100</v>
      </c>
      <c r="J101" s="35"/>
      <c r="K101" s="36"/>
      <c r="L101" s="46">
        <v>0.51</v>
      </c>
      <c r="M101" s="38" t="s">
        <v>100</v>
      </c>
      <c r="N101" s="39"/>
      <c r="O101" s="40"/>
      <c r="P101" s="47">
        <v>0.45100000000000001</v>
      </c>
      <c r="Q101" s="42" t="s">
        <v>100</v>
      </c>
      <c r="R101" s="39"/>
      <c r="S101" s="40"/>
      <c r="T101" s="47">
        <v>0.29799999999999999</v>
      </c>
      <c r="U101" s="42" t="s">
        <v>100</v>
      </c>
      <c r="V101" s="39"/>
      <c r="W101" s="40"/>
      <c r="X101" s="47">
        <v>0.158</v>
      </c>
      <c r="Y101" s="42" t="s">
        <v>100</v>
      </c>
      <c r="Z101" s="39"/>
      <c r="AA101" s="40"/>
      <c r="AB101" s="47">
        <v>5.5E-2</v>
      </c>
      <c r="AC101" s="43" t="s">
        <v>100</v>
      </c>
      <c r="AD101" s="66"/>
    </row>
    <row r="102" spans="1:30" ht="15.75" thickBot="1" x14ac:dyDescent="0.3">
      <c r="A102" s="72"/>
      <c r="B102" s="66"/>
      <c r="C102" s="28"/>
      <c r="D102" s="44">
        <v>0.5</v>
      </c>
      <c r="E102" s="30" t="s">
        <v>100</v>
      </c>
      <c r="F102" s="31"/>
      <c r="G102" s="32"/>
      <c r="H102" s="45">
        <v>0.63</v>
      </c>
      <c r="I102" s="34" t="s">
        <v>100</v>
      </c>
      <c r="J102" s="35"/>
      <c r="K102" s="36"/>
      <c r="L102" s="46">
        <v>0.64500000000000002</v>
      </c>
      <c r="M102" s="38" t="s">
        <v>100</v>
      </c>
      <c r="N102" s="39"/>
      <c r="O102" s="40"/>
      <c r="P102" s="47">
        <v>0.57899999999999996</v>
      </c>
      <c r="Q102" s="42" t="s">
        <v>100</v>
      </c>
      <c r="R102" s="39"/>
      <c r="S102" s="40"/>
      <c r="T102" s="47">
        <v>0.40699999999999997</v>
      </c>
      <c r="U102" s="42" t="s">
        <v>100</v>
      </c>
      <c r="V102" s="39"/>
      <c r="W102" s="40"/>
      <c r="X102" s="47">
        <v>0.253</v>
      </c>
      <c r="Y102" s="42" t="s">
        <v>100</v>
      </c>
      <c r="Z102" s="39"/>
      <c r="AA102" s="40"/>
      <c r="AB102" s="47">
        <v>0.14799999999999999</v>
      </c>
      <c r="AC102" s="43" t="s">
        <v>100</v>
      </c>
      <c r="AD102" s="66"/>
    </row>
    <row r="103" spans="1:30" ht="15.75" thickBot="1" x14ac:dyDescent="0.3">
      <c r="A103" s="72"/>
      <c r="B103" s="66"/>
      <c r="C103" s="28"/>
      <c r="D103" s="44">
        <v>0.6</v>
      </c>
      <c r="E103" s="30" t="s">
        <v>100</v>
      </c>
      <c r="F103" s="31"/>
      <c r="G103" s="32"/>
      <c r="H103" s="45">
        <v>0.75</v>
      </c>
      <c r="I103" s="34" t="s">
        <v>100</v>
      </c>
      <c r="J103" s="35"/>
      <c r="K103" s="36"/>
      <c r="L103" s="46">
        <v>0.78200000000000003</v>
      </c>
      <c r="M103" s="38" t="s">
        <v>100</v>
      </c>
      <c r="N103" s="35"/>
      <c r="O103" s="36"/>
      <c r="P103" s="46">
        <v>0.70799999999999996</v>
      </c>
      <c r="Q103" s="38" t="s">
        <v>100</v>
      </c>
      <c r="R103" s="39"/>
      <c r="S103" s="40"/>
      <c r="T103" s="47">
        <v>0.51800000000000002</v>
      </c>
      <c r="U103" s="42" t="s">
        <v>100</v>
      </c>
      <c r="V103" s="39"/>
      <c r="W103" s="40"/>
      <c r="X103" s="47">
        <v>0.35499999999999998</v>
      </c>
      <c r="Y103" s="42" t="s">
        <v>100</v>
      </c>
      <c r="Z103" s="39"/>
      <c r="AA103" s="40"/>
      <c r="AB103" s="47">
        <v>0.23799999999999999</v>
      </c>
      <c r="AC103" s="43" t="s">
        <v>100</v>
      </c>
      <c r="AD103" s="66"/>
    </row>
    <row r="104" spans="1:30" x14ac:dyDescent="0.25">
      <c r="A104" s="72"/>
      <c r="B104" s="66"/>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66"/>
    </row>
    <row r="105" spans="1:30" x14ac:dyDescent="0.25">
      <c r="A105" s="72"/>
      <c r="B105" s="66"/>
      <c r="C105" s="68" t="s">
        <v>317</v>
      </c>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6"/>
    </row>
    <row r="106" spans="1:30" x14ac:dyDescent="0.25">
      <c r="A106" s="72"/>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row>
    <row r="107" spans="1:30" x14ac:dyDescent="0.25">
      <c r="A107" s="72"/>
      <c r="B107" s="66"/>
      <c r="C107" s="67" t="s">
        <v>152</v>
      </c>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6"/>
    </row>
    <row r="108" spans="1:30" x14ac:dyDescent="0.25">
      <c r="A108" s="7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row>
    <row r="109" spans="1:30" x14ac:dyDescent="0.25">
      <c r="A109" s="72"/>
      <c r="B109" s="66"/>
      <c r="C109" s="68" t="s">
        <v>153</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6"/>
    </row>
    <row r="110" spans="1:30" x14ac:dyDescent="0.25">
      <c r="A110" s="7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72"/>
      <c r="B111" s="66"/>
      <c r="C111" s="69" t="s">
        <v>154</v>
      </c>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6"/>
    </row>
    <row r="112" spans="1:30" x14ac:dyDescent="0.25">
      <c r="A112" s="7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72"/>
      <c r="B113" s="66"/>
      <c r="C113" s="68" t="s">
        <v>155</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6"/>
    </row>
    <row r="114" spans="1:30" x14ac:dyDescent="0.25">
      <c r="A114" s="7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72"/>
      <c r="B115" s="66"/>
      <c r="C115" s="69" t="s">
        <v>280</v>
      </c>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6"/>
    </row>
    <row r="116" spans="1:30" x14ac:dyDescent="0.25">
      <c r="A116" s="7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72"/>
      <c r="B117" s="66"/>
      <c r="C117" s="68" t="s">
        <v>281</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6"/>
    </row>
    <row r="118" spans="1:30" x14ac:dyDescent="0.25">
      <c r="A118" s="7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row>
    <row r="119" spans="1:30" x14ac:dyDescent="0.25">
      <c r="A119" s="72"/>
      <c r="B119" s="66"/>
      <c r="C119" s="69" t="s">
        <v>158</v>
      </c>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6"/>
    </row>
    <row r="120" spans="1:30" x14ac:dyDescent="0.25">
      <c r="A120" s="7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row>
    <row r="121" spans="1:30" x14ac:dyDescent="0.25">
      <c r="A121" s="72"/>
      <c r="B121" s="66"/>
      <c r="C121" s="68" t="s">
        <v>318</v>
      </c>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6"/>
    </row>
    <row r="122" spans="1:30" x14ac:dyDescent="0.25">
      <c r="A122" s="7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x14ac:dyDescent="0.25">
      <c r="A123" s="72"/>
      <c r="B123" s="66"/>
      <c r="C123" s="69" t="s">
        <v>160</v>
      </c>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6"/>
    </row>
    <row r="124" spans="1:30" x14ac:dyDescent="0.25">
      <c r="A124" s="72"/>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row>
    <row r="125" spans="1:30" x14ac:dyDescent="0.25">
      <c r="A125" s="72"/>
      <c r="B125" s="66"/>
      <c r="C125" s="68" t="s">
        <v>161</v>
      </c>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6"/>
    </row>
    <row r="126" spans="1:30" x14ac:dyDescent="0.25">
      <c r="A126" s="7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row>
    <row r="127" spans="1:30" x14ac:dyDescent="0.25">
      <c r="A127" s="72"/>
      <c r="B127" s="66"/>
      <c r="C127" s="69" t="s">
        <v>302</v>
      </c>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6"/>
    </row>
    <row r="128" spans="1:30" x14ac:dyDescent="0.25">
      <c r="A128" s="7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row>
    <row r="129" spans="1:30" ht="25.5" customHeight="1" x14ac:dyDescent="0.25">
      <c r="A129" s="72"/>
      <c r="B129" s="66"/>
      <c r="C129" s="68" t="s">
        <v>303</v>
      </c>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6"/>
    </row>
    <row r="130" spans="1:30" x14ac:dyDescent="0.25">
      <c r="A130" s="7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x14ac:dyDescent="0.25">
      <c r="A131" s="72"/>
      <c r="B131" s="66"/>
      <c r="C131" s="69" t="s">
        <v>162</v>
      </c>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6"/>
    </row>
    <row r="132" spans="1:30" x14ac:dyDescent="0.25">
      <c r="A132" s="7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ht="25.5" customHeight="1" x14ac:dyDescent="0.25">
      <c r="A133" s="72"/>
      <c r="B133" s="66"/>
      <c r="C133" s="68" t="s">
        <v>163</v>
      </c>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6"/>
    </row>
    <row r="134" spans="1:30" x14ac:dyDescent="0.25">
      <c r="A134" s="7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x14ac:dyDescent="0.25">
      <c r="A135" s="72"/>
      <c r="B135" s="66"/>
      <c r="C135" s="69" t="s">
        <v>164</v>
      </c>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6"/>
    </row>
    <row r="136" spans="1:30" x14ac:dyDescent="0.25">
      <c r="A136" s="7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72"/>
      <c r="B137" s="66"/>
      <c r="C137" s="68" t="s">
        <v>165</v>
      </c>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6"/>
    </row>
    <row r="138" spans="1:30" x14ac:dyDescent="0.25">
      <c r="A138" s="7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x14ac:dyDescent="0.25">
      <c r="A139" s="72"/>
      <c r="B139" s="66"/>
      <c r="C139" s="68" t="s">
        <v>166</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6"/>
    </row>
    <row r="140" spans="1:30" x14ac:dyDescent="0.25">
      <c r="A140" s="7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x14ac:dyDescent="0.25">
      <c r="A141" s="72"/>
      <c r="B141" s="66"/>
      <c r="C141" s="69" t="s">
        <v>167</v>
      </c>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6"/>
    </row>
    <row r="142" spans="1:30" x14ac:dyDescent="0.25">
      <c r="A142" s="72"/>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row>
    <row r="143" spans="1:30" x14ac:dyDescent="0.25">
      <c r="A143" s="72"/>
      <c r="B143" s="66"/>
      <c r="C143" s="68" t="s">
        <v>168</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6"/>
    </row>
    <row r="144" spans="1:30" x14ac:dyDescent="0.25">
      <c r="A144" s="72"/>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72"/>
      <c r="B145" s="66"/>
      <c r="C145" s="69" t="s">
        <v>169</v>
      </c>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6"/>
    </row>
    <row r="146" spans="1:30" x14ac:dyDescent="0.25">
      <c r="A146" s="7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ht="15" customHeight="1" x14ac:dyDescent="0.25">
      <c r="A147" s="72"/>
      <c r="B147" s="66"/>
      <c r="C147" s="68" t="s">
        <v>304</v>
      </c>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6"/>
    </row>
    <row r="148" spans="1:30" x14ac:dyDescent="0.25">
      <c r="A148" s="7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row>
    <row r="149" spans="1:30" x14ac:dyDescent="0.25">
      <c r="A149" s="72"/>
      <c r="B149" s="66"/>
      <c r="C149" s="69" t="s">
        <v>171</v>
      </c>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6"/>
    </row>
    <row r="150" spans="1:30" x14ac:dyDescent="0.25">
      <c r="A150" s="7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row>
    <row r="151" spans="1:30" x14ac:dyDescent="0.25">
      <c r="A151" s="72"/>
      <c r="B151" s="66"/>
      <c r="C151" s="68" t="s">
        <v>283</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6"/>
    </row>
    <row r="152" spans="1:30" x14ac:dyDescent="0.25">
      <c r="A152" s="7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72"/>
      <c r="B153" s="66"/>
      <c r="C153" s="69" t="s">
        <v>175</v>
      </c>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6"/>
    </row>
    <row r="154" spans="1:30" x14ac:dyDescent="0.25">
      <c r="A154" s="7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x14ac:dyDescent="0.25">
      <c r="A155" s="72"/>
      <c r="B155" s="66"/>
      <c r="C155" s="68" t="s">
        <v>176</v>
      </c>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6"/>
    </row>
    <row r="156" spans="1:30" x14ac:dyDescent="0.25">
      <c r="A156" s="7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x14ac:dyDescent="0.25">
      <c r="A157" s="72"/>
      <c r="B157" s="66"/>
      <c r="C157" s="69" t="s">
        <v>177</v>
      </c>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6"/>
    </row>
    <row r="158" spans="1:30" x14ac:dyDescent="0.25">
      <c r="A158" s="7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ht="25.5" customHeight="1" x14ac:dyDescent="0.25">
      <c r="A159" s="72"/>
      <c r="B159" s="66"/>
      <c r="C159" s="68" t="s">
        <v>178</v>
      </c>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6"/>
    </row>
    <row r="160" spans="1:30" x14ac:dyDescent="0.25">
      <c r="A160" s="7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72"/>
      <c r="B161" s="66"/>
      <c r="C161" s="69" t="s">
        <v>181</v>
      </c>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6"/>
    </row>
    <row r="162" spans="1:30" x14ac:dyDescent="0.25">
      <c r="A162" s="7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72"/>
      <c r="B163" s="66"/>
      <c r="C163" s="68" t="s">
        <v>182</v>
      </c>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6"/>
    </row>
    <row r="164" spans="1:30" x14ac:dyDescent="0.25">
      <c r="A164" s="72"/>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72"/>
      <c r="B165" s="66"/>
      <c r="C165" s="69" t="s">
        <v>319</v>
      </c>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6"/>
    </row>
    <row r="166" spans="1:30" x14ac:dyDescent="0.25">
      <c r="A166" s="72"/>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ht="25.5" customHeight="1" x14ac:dyDescent="0.25">
      <c r="A167" s="72"/>
      <c r="B167" s="66"/>
      <c r="C167" s="68" t="s">
        <v>320</v>
      </c>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6"/>
    </row>
    <row r="168" spans="1:30" x14ac:dyDescent="0.25">
      <c r="A168" s="72"/>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x14ac:dyDescent="0.25">
      <c r="A169" s="72"/>
      <c r="B169" s="66"/>
      <c r="C169" s="69" t="s">
        <v>183</v>
      </c>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6"/>
    </row>
    <row r="170" spans="1:30" x14ac:dyDescent="0.25">
      <c r="A170" s="72"/>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ht="25.5" customHeight="1" x14ac:dyDescent="0.25">
      <c r="A171" s="72"/>
      <c r="B171" s="66"/>
      <c r="C171" s="68" t="s">
        <v>184</v>
      </c>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c r="AC171" s="68"/>
      <c r="AD171" s="66"/>
    </row>
    <row r="172" spans="1:30" x14ac:dyDescent="0.25">
      <c r="A172" s="72"/>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row>
    <row r="173" spans="1:30" ht="15" customHeight="1" x14ac:dyDescent="0.25">
      <c r="A173" s="72"/>
      <c r="B173" s="66"/>
      <c r="C173" s="68" t="s">
        <v>321</v>
      </c>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66"/>
    </row>
    <row r="174" spans="1:30" x14ac:dyDescent="0.25">
      <c r="A174" s="72"/>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row>
    <row r="175" spans="1:30" x14ac:dyDescent="0.25">
      <c r="A175" s="72"/>
      <c r="B175" s="66"/>
      <c r="C175" s="69" t="s">
        <v>186</v>
      </c>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6"/>
    </row>
    <row r="176" spans="1:30" x14ac:dyDescent="0.25">
      <c r="A176" s="72"/>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row>
    <row r="177" spans="1:30" x14ac:dyDescent="0.25">
      <c r="A177" s="72"/>
      <c r="B177" s="66"/>
      <c r="C177" s="68" t="s">
        <v>187</v>
      </c>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6"/>
    </row>
    <row r="178" spans="1:30" x14ac:dyDescent="0.25">
      <c r="A178" s="72"/>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x14ac:dyDescent="0.25">
      <c r="A179" s="72"/>
      <c r="B179" s="66"/>
      <c r="C179" s="69" t="s">
        <v>188</v>
      </c>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6"/>
    </row>
    <row r="180" spans="1:30" x14ac:dyDescent="0.25">
      <c r="A180" s="72"/>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row>
    <row r="181" spans="1:30" x14ac:dyDescent="0.25">
      <c r="A181" s="72"/>
      <c r="B181" s="66"/>
      <c r="C181" s="69" t="s">
        <v>189</v>
      </c>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6"/>
    </row>
    <row r="182" spans="1:30" x14ac:dyDescent="0.25">
      <c r="A182" s="72"/>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x14ac:dyDescent="0.25">
      <c r="A183" s="72"/>
      <c r="B183" s="66"/>
      <c r="C183" s="69" t="s">
        <v>190</v>
      </c>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6"/>
    </row>
    <row r="184" spans="1:30" x14ac:dyDescent="0.25">
      <c r="A184" s="72"/>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ht="25.5" customHeight="1" x14ac:dyDescent="0.25">
      <c r="A185" s="72"/>
      <c r="B185" s="66"/>
      <c r="C185" s="69" t="s">
        <v>191</v>
      </c>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6"/>
    </row>
    <row r="186" spans="1:30" ht="15" customHeight="1" x14ac:dyDescent="0.25">
      <c r="A186" s="2" t="s">
        <v>234</v>
      </c>
      <c r="B186" s="4" t="s">
        <v>235</v>
      </c>
      <c r="C186" s="66" t="s">
        <v>236</v>
      </c>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4"/>
    </row>
    <row r="187" spans="1:30" ht="15" customHeight="1" x14ac:dyDescent="0.25">
      <c r="A187" s="2" t="s">
        <v>237</v>
      </c>
      <c r="B187" s="4" t="s">
        <v>238</v>
      </c>
      <c r="C187" s="66" t="s">
        <v>239</v>
      </c>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4"/>
    </row>
    <row r="188" spans="1:30" ht="30" x14ac:dyDescent="0.25">
      <c r="A188" s="2" t="s">
        <v>240</v>
      </c>
      <c r="B188" s="4" t="s">
        <v>241</v>
      </c>
      <c r="C188" s="66" t="s">
        <v>192</v>
      </c>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4"/>
    </row>
    <row r="189" spans="1:30" ht="15.75" x14ac:dyDescent="0.25">
      <c r="A189" s="2" t="s">
        <v>242</v>
      </c>
      <c r="B189" s="4" t="s">
        <v>243</v>
      </c>
      <c r="C189" s="68" t="s">
        <v>193</v>
      </c>
      <c r="D189" s="68"/>
      <c r="E189" s="68"/>
      <c r="F189" s="68"/>
      <c r="G189" s="68"/>
      <c r="H189" s="68"/>
      <c r="I189" s="68"/>
      <c r="J189" s="68"/>
      <c r="K189" s="68"/>
      <c r="L189" s="68"/>
      <c r="M189" s="68"/>
      <c r="N189" s="68"/>
      <c r="O189" s="68"/>
      <c r="P189" s="68"/>
      <c r="Q189" s="68"/>
      <c r="R189" s="68"/>
      <c r="S189" s="68"/>
      <c r="T189" s="68"/>
      <c r="U189" s="68"/>
      <c r="V189" s="68"/>
      <c r="W189" s="68"/>
      <c r="X189" s="68"/>
      <c r="Y189" s="68"/>
      <c r="Z189" s="68"/>
      <c r="AA189" s="68"/>
      <c r="AB189" s="68"/>
      <c r="AC189" s="68"/>
      <c r="AD189" s="4"/>
    </row>
    <row r="190" spans="1:30" ht="15" customHeight="1" x14ac:dyDescent="0.25">
      <c r="A190" s="2" t="s">
        <v>244</v>
      </c>
      <c r="B190" s="4" t="s">
        <v>245</v>
      </c>
      <c r="C190" s="66" t="s">
        <v>246</v>
      </c>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4"/>
    </row>
    <row r="191" spans="1:30" ht="15" customHeight="1" x14ac:dyDescent="0.25">
      <c r="A191" s="2" t="s">
        <v>247</v>
      </c>
      <c r="B191" s="4" t="s">
        <v>248</v>
      </c>
      <c r="C191" s="66" t="s">
        <v>249</v>
      </c>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4"/>
    </row>
    <row r="192" spans="1:30" ht="30" x14ac:dyDescent="0.25">
      <c r="A192" s="2" t="s">
        <v>250</v>
      </c>
      <c r="B192" s="4" t="s">
        <v>251</v>
      </c>
      <c r="C192" s="66" t="s">
        <v>252</v>
      </c>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4"/>
    </row>
    <row r="193" spans="1:30" ht="30" x14ac:dyDescent="0.25">
      <c r="A193" s="2" t="s">
        <v>309</v>
      </c>
      <c r="B193" s="4"/>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4"/>
    </row>
    <row r="194" spans="1:30" x14ac:dyDescent="0.25">
      <c r="A194" s="3" t="s">
        <v>3</v>
      </c>
      <c r="B194" s="4" t="s">
        <v>197</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4"/>
    </row>
    <row r="195" spans="1:30" ht="17.25" x14ac:dyDescent="0.25">
      <c r="A195" s="2" t="s">
        <v>35</v>
      </c>
      <c r="B195" s="4" t="s">
        <v>253</v>
      </c>
      <c r="C195" s="74">
        <v>4.4999999999999997E-3</v>
      </c>
      <c r="D195" s="74"/>
      <c r="E195" s="74"/>
      <c r="F195" s="74"/>
      <c r="G195" s="74"/>
      <c r="H195" s="74"/>
      <c r="I195" s="74"/>
      <c r="J195" s="74"/>
      <c r="K195" s="74"/>
      <c r="L195" s="74"/>
      <c r="M195" s="74"/>
      <c r="N195" s="74"/>
      <c r="O195" s="74"/>
      <c r="P195" s="74"/>
      <c r="Q195" s="74"/>
      <c r="R195" s="74"/>
      <c r="S195" s="74"/>
      <c r="T195" s="74"/>
      <c r="U195" s="74"/>
      <c r="V195" s="74"/>
      <c r="W195" s="74"/>
      <c r="X195" s="74"/>
      <c r="Y195" s="74"/>
      <c r="Z195" s="74"/>
      <c r="AA195" s="74"/>
      <c r="AB195" s="74"/>
      <c r="AC195" s="74"/>
      <c r="AD195" s="7" t="s">
        <v>36</v>
      </c>
    </row>
    <row r="196" spans="1:30" ht="30" x14ac:dyDescent="0.25">
      <c r="A196" s="2" t="s">
        <v>37</v>
      </c>
      <c r="B196" s="4" t="s">
        <v>254</v>
      </c>
      <c r="C196" s="75" t="s">
        <v>38</v>
      </c>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7" t="s">
        <v>36</v>
      </c>
    </row>
    <row r="197" spans="1:30" ht="17.25" x14ac:dyDescent="0.25">
      <c r="A197" s="2" t="s">
        <v>39</v>
      </c>
      <c r="B197" s="4" t="s">
        <v>255</v>
      </c>
      <c r="C197" s="74">
        <v>2.8E-3</v>
      </c>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 t="s">
        <v>256</v>
      </c>
    </row>
    <row r="198" spans="1:30" ht="30" x14ac:dyDescent="0.25">
      <c r="A198" s="2" t="s">
        <v>41</v>
      </c>
      <c r="B198" s="4" t="s">
        <v>257</v>
      </c>
      <c r="C198" s="74">
        <v>2.0000000000000001E-4</v>
      </c>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 t="s">
        <v>36</v>
      </c>
    </row>
    <row r="199" spans="1:30" ht="17.25" x14ac:dyDescent="0.25">
      <c r="A199" s="2" t="s">
        <v>42</v>
      </c>
      <c r="B199" s="4" t="s">
        <v>258</v>
      </c>
      <c r="C199" s="74">
        <v>7.4999999999999997E-3</v>
      </c>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 t="s">
        <v>36</v>
      </c>
    </row>
    <row r="200" spans="1:30" ht="30" x14ac:dyDescent="0.25">
      <c r="A200" s="2" t="s">
        <v>43</v>
      </c>
      <c r="B200" s="4" t="s">
        <v>259</v>
      </c>
      <c r="C200" s="74">
        <v>-2.3E-3</v>
      </c>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 t="s">
        <v>36</v>
      </c>
    </row>
    <row r="201" spans="1:30" ht="30" x14ac:dyDescent="0.25">
      <c r="A201" s="2" t="s">
        <v>44</v>
      </c>
      <c r="B201" s="4" t="s">
        <v>260</v>
      </c>
      <c r="C201" s="74">
        <v>5.1999999999999998E-3</v>
      </c>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c r="AD201" s="7" t="s">
        <v>36</v>
      </c>
    </row>
    <row r="202" spans="1:30" ht="30" x14ac:dyDescent="0.25">
      <c r="A202" s="2" t="s">
        <v>261</v>
      </c>
      <c r="B202" s="4" t="s">
        <v>262</v>
      </c>
      <c r="C202" s="66">
        <v>53</v>
      </c>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c r="AB202" s="66"/>
      <c r="AC202" s="66"/>
      <c r="AD202" s="4"/>
    </row>
    <row r="203" spans="1:30" ht="30" x14ac:dyDescent="0.25">
      <c r="A203" s="2" t="s">
        <v>263</v>
      </c>
      <c r="B203" s="4" t="s">
        <v>264</v>
      </c>
      <c r="C203" s="66">
        <v>217</v>
      </c>
      <c r="D203" s="66"/>
      <c r="E203" s="66"/>
      <c r="F203" s="66"/>
      <c r="G203" s="66"/>
      <c r="H203" s="66"/>
      <c r="I203" s="66"/>
      <c r="J203" s="66"/>
      <c r="K203" s="66"/>
      <c r="L203" s="66"/>
      <c r="M203" s="66"/>
      <c r="N203" s="66"/>
      <c r="O203" s="66"/>
      <c r="P203" s="66"/>
      <c r="Q203" s="66"/>
      <c r="R203" s="66"/>
      <c r="S203" s="66"/>
      <c r="T203" s="66"/>
      <c r="U203" s="66"/>
      <c r="V203" s="66"/>
      <c r="W203" s="66"/>
      <c r="X203" s="66"/>
      <c r="Y203" s="66"/>
      <c r="Z203" s="66"/>
      <c r="AA203" s="66"/>
      <c r="AB203" s="66"/>
      <c r="AC203" s="66"/>
      <c r="AD203" s="4"/>
    </row>
    <row r="204" spans="1:30" x14ac:dyDescent="0.25">
      <c r="A204" s="66"/>
      <c r="B204" s="66"/>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c r="AA204" s="66"/>
      <c r="AB204" s="66"/>
      <c r="AC204" s="66"/>
    </row>
    <row r="205" spans="1:30" ht="30" customHeight="1" x14ac:dyDescent="0.25">
      <c r="A205" s="2" t="s">
        <v>36</v>
      </c>
      <c r="B205" s="72" t="s">
        <v>45</v>
      </c>
      <c r="C205" s="72"/>
      <c r="D205" s="72"/>
      <c r="E205" s="72"/>
      <c r="F205" s="72"/>
      <c r="G205" s="72"/>
      <c r="H205" s="72"/>
      <c r="I205" s="72"/>
      <c r="J205" s="72"/>
      <c r="K205" s="72"/>
      <c r="L205" s="72"/>
      <c r="M205" s="72"/>
      <c r="N205" s="72"/>
      <c r="O205" s="72"/>
      <c r="P205" s="72"/>
      <c r="Q205" s="72"/>
      <c r="R205" s="72"/>
      <c r="S205" s="72"/>
      <c r="T205" s="72"/>
      <c r="U205" s="72"/>
      <c r="V205" s="72"/>
      <c r="W205" s="72"/>
      <c r="X205" s="72"/>
      <c r="Y205" s="72"/>
      <c r="Z205" s="72"/>
      <c r="AA205" s="72"/>
      <c r="AB205" s="72"/>
      <c r="AC205" s="72"/>
    </row>
    <row r="206" spans="1:30" ht="15" customHeight="1" x14ac:dyDescent="0.25">
      <c r="A206" s="2" t="s">
        <v>46</v>
      </c>
      <c r="B206" s="72" t="s">
        <v>47</v>
      </c>
      <c r="C206" s="72"/>
      <c r="D206" s="72"/>
      <c r="E206" s="72"/>
      <c r="F206" s="72"/>
      <c r="G206" s="72"/>
      <c r="H206" s="72"/>
      <c r="I206" s="72"/>
      <c r="J206" s="72"/>
      <c r="K206" s="72"/>
      <c r="L206" s="72"/>
      <c r="M206" s="72"/>
      <c r="N206" s="72"/>
      <c r="O206" s="72"/>
      <c r="P206" s="72"/>
      <c r="Q206" s="72"/>
      <c r="R206" s="72"/>
      <c r="S206" s="72"/>
      <c r="T206" s="72"/>
      <c r="U206" s="72"/>
      <c r="V206" s="72"/>
      <c r="W206" s="72"/>
      <c r="X206" s="72"/>
      <c r="Y206" s="72"/>
      <c r="Z206" s="72"/>
      <c r="AA206" s="72"/>
      <c r="AB206" s="72"/>
      <c r="AC206" s="72"/>
    </row>
  </sheetData>
  <mergeCells count="219">
    <mergeCell ref="A204:AC204"/>
    <mergeCell ref="B205:AC205"/>
    <mergeCell ref="B206:AC206"/>
    <mergeCell ref="C198:AC198"/>
    <mergeCell ref="C199:AC199"/>
    <mergeCell ref="C200:AC200"/>
    <mergeCell ref="C201:AC201"/>
    <mergeCell ref="C202:AC202"/>
    <mergeCell ref="C203:AC203"/>
    <mergeCell ref="C192:AC192"/>
    <mergeCell ref="C193:AC193"/>
    <mergeCell ref="C194:AC194"/>
    <mergeCell ref="C195:AC195"/>
    <mergeCell ref="C196:AC196"/>
    <mergeCell ref="C197:AC197"/>
    <mergeCell ref="C186:AC186"/>
    <mergeCell ref="C187:AC187"/>
    <mergeCell ref="C188:AC188"/>
    <mergeCell ref="C189:AC189"/>
    <mergeCell ref="C190:AC190"/>
    <mergeCell ref="C191:AC191"/>
    <mergeCell ref="C181:AC181"/>
    <mergeCell ref="C182:AC182"/>
    <mergeCell ref="C183:AC183"/>
    <mergeCell ref="C184:AC184"/>
    <mergeCell ref="C185:AC185"/>
    <mergeCell ref="AD32:AD185"/>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85:AC85"/>
    <mergeCell ref="C104:AC104"/>
    <mergeCell ref="C105:AC105"/>
    <mergeCell ref="C106:AC106"/>
    <mergeCell ref="C107:AC107"/>
    <mergeCell ref="C108:AC108"/>
    <mergeCell ref="C79:AC79"/>
    <mergeCell ref="C80:AC80"/>
    <mergeCell ref="C81:AC81"/>
    <mergeCell ref="C82:AC82"/>
    <mergeCell ref="C83:AC83"/>
    <mergeCell ref="C84:AC84"/>
    <mergeCell ref="C73:AC73"/>
    <mergeCell ref="C74:AC74"/>
    <mergeCell ref="C75:AC75"/>
    <mergeCell ref="C76:AC76"/>
    <mergeCell ref="C77:AC77"/>
    <mergeCell ref="C78:AC78"/>
    <mergeCell ref="C67:AC67"/>
    <mergeCell ref="C68:AC68"/>
    <mergeCell ref="C69:AC69"/>
    <mergeCell ref="C70:AC70"/>
    <mergeCell ref="C71:AC71"/>
    <mergeCell ref="C72:AC72"/>
    <mergeCell ref="C61:AC61"/>
    <mergeCell ref="C62:AC62"/>
    <mergeCell ref="C63:AC63"/>
    <mergeCell ref="C64:AC64"/>
    <mergeCell ref="C65:AC65"/>
    <mergeCell ref="C66:AC66"/>
    <mergeCell ref="C55:AC55"/>
    <mergeCell ref="C56:AC56"/>
    <mergeCell ref="C57:AC57"/>
    <mergeCell ref="C58:AC58"/>
    <mergeCell ref="C59:AC59"/>
    <mergeCell ref="C60:AC60"/>
    <mergeCell ref="C49:AC49"/>
    <mergeCell ref="C50:AC50"/>
    <mergeCell ref="C51:AC51"/>
    <mergeCell ref="C52:AC52"/>
    <mergeCell ref="C53:AC53"/>
    <mergeCell ref="C54:AC54"/>
    <mergeCell ref="C43:AC43"/>
    <mergeCell ref="C44:AC44"/>
    <mergeCell ref="C45:AC45"/>
    <mergeCell ref="C46:AC46"/>
    <mergeCell ref="C47:AC47"/>
    <mergeCell ref="C48:AC48"/>
    <mergeCell ref="C37:AC37"/>
    <mergeCell ref="C38:AC38"/>
    <mergeCell ref="C39:AC39"/>
    <mergeCell ref="C40:AC40"/>
    <mergeCell ref="C41:AC41"/>
    <mergeCell ref="C42:AC42"/>
    <mergeCell ref="C30:AC30"/>
    <mergeCell ref="AD22:AD30"/>
    <mergeCell ref="C31:AC31"/>
    <mergeCell ref="A32:A185"/>
    <mergeCell ref="B32:B185"/>
    <mergeCell ref="C32:AC32"/>
    <mergeCell ref="C33:AC33"/>
    <mergeCell ref="C34:AC34"/>
    <mergeCell ref="C35:AC35"/>
    <mergeCell ref="C36:AC36"/>
    <mergeCell ref="A22:A30"/>
    <mergeCell ref="B22:B30"/>
    <mergeCell ref="C22:AC22"/>
    <mergeCell ref="C23:AC23"/>
    <mergeCell ref="C24:AC24"/>
    <mergeCell ref="C25:AC25"/>
    <mergeCell ref="C26:AC26"/>
    <mergeCell ref="C27:AC27"/>
    <mergeCell ref="C28:AC28"/>
    <mergeCell ref="C29:AC29"/>
    <mergeCell ref="C16:AC16"/>
    <mergeCell ref="C17:AC17"/>
    <mergeCell ref="C18:AC18"/>
    <mergeCell ref="C19:AC19"/>
    <mergeCell ref="C20:AC20"/>
    <mergeCell ref="C21:AC21"/>
    <mergeCell ref="AD8:AD10"/>
    <mergeCell ref="C11:AC11"/>
    <mergeCell ref="C12:AC12"/>
    <mergeCell ref="C13:AC13"/>
    <mergeCell ref="C14:AC14"/>
    <mergeCell ref="C15:AC15"/>
    <mergeCell ref="C6:AC6"/>
    <mergeCell ref="C7:AC7"/>
    <mergeCell ref="A8:A10"/>
    <mergeCell ref="B8:B10"/>
    <mergeCell ref="C8:AC8"/>
    <mergeCell ref="C9:AC9"/>
    <mergeCell ref="C10:AC10"/>
    <mergeCell ref="C1:AD1"/>
    <mergeCell ref="C2:AC2"/>
    <mergeCell ref="A3:A5"/>
    <mergeCell ref="B3:B5"/>
    <mergeCell ref="C3:AC3"/>
    <mergeCell ref="C4:AC4"/>
    <mergeCell ref="C5:AC5"/>
    <mergeCell ref="AD3:AD5"/>
    <mergeCell ref="K87:AB89"/>
    <mergeCell ref="AC87:AC89"/>
    <mergeCell ref="K90:L90"/>
    <mergeCell ref="O90:P90"/>
    <mergeCell ref="S90:T90"/>
    <mergeCell ref="W90:X90"/>
    <mergeCell ref="AA90:AB90"/>
    <mergeCell ref="G87:H87"/>
    <mergeCell ref="G88:H88"/>
    <mergeCell ref="G89:H89"/>
    <mergeCell ref="G90:H90"/>
    <mergeCell ref="I87:I90"/>
    <mergeCell ref="J87:J89"/>
    <mergeCell ref="C87:D87"/>
    <mergeCell ref="C88:D88"/>
    <mergeCell ref="C89:D89"/>
    <mergeCell ref="C90:D90"/>
    <mergeCell ref="E87:E90"/>
    <mergeCell ref="F87:F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Direxion_Da</vt:lpstr>
      <vt:lpstr>RiskReturn_Detail_Data_Direxio</vt:lpstr>
      <vt:lpstr>RiskReturn_Summary_Direxion_Da1</vt:lpstr>
      <vt:lpstr>RiskReturn_Detail_Data_Direxio1</vt:lpstr>
      <vt:lpstr>RiskReturn_Summary_Direxion_Da2</vt:lpstr>
      <vt:lpstr>RiskReturn_Detail_Data_Direxio2</vt:lpstr>
      <vt:lpstr>RiskReturn_Summary_Direxion_Da3</vt:lpstr>
      <vt:lpstr>RiskReturn_Detail_Data_Direxio3</vt:lpstr>
      <vt:lpstr>RiskReturn_Summary_Direxion_Da4</vt:lpstr>
      <vt:lpstr>RiskReturn_Detail_Data_Direxio4</vt:lpstr>
      <vt:lpstr>RiskReturn_Summary_Direxion_Da5</vt:lpstr>
      <vt:lpstr>RiskReturn_Detail_Data_Direxio5</vt:lpstr>
      <vt:lpstr>RiskReturn_Summary_Direxion_Da6</vt:lpstr>
      <vt:lpstr>RiskReturn_Detail_Data_Direxio6</vt:lpstr>
      <vt:lpstr>RiskReturn_Summary_Direxion_Da7</vt:lpstr>
      <vt:lpstr>RiskReturn_Detail_Data_Direxio7</vt:lpstr>
      <vt:lpstr>RiskReturn_Summary_Direxion_Da8</vt:lpstr>
      <vt:lpstr>RiskReturn_Detail_Data_Direxio8</vt:lpstr>
      <vt:lpstr>RiskReturn_Summary_Direxion_Da9</vt:lpstr>
      <vt:lpstr>RiskReturn_Detail_Data_Direxio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14:26Z</dcterms:created>
  <dcterms:modified xsi:type="dcterms:W3CDTF">2015-01-13T22:14:26Z</dcterms:modified>
</cp:coreProperties>
</file>